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ND" sheetId="3" state="visible" r:id="rId3"/>
    <sheet xmlns:r="http://schemas.openxmlformats.org/officeDocument/2006/relationships" name="CONSOLIDATED STATEMENTS OF CO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Goodwill and Other Intangible A"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Federal Funds Purchased and Sec" sheetId="17" state="visible" r:id="rId17"/>
    <sheet xmlns:r="http://schemas.openxmlformats.org/officeDocument/2006/relationships" name="Other Borrowings" sheetId="18" state="visible" r:id="rId18"/>
    <sheet xmlns:r="http://schemas.openxmlformats.org/officeDocument/2006/relationships" name="Employee Benefit Plans" sheetId="19" state="visible" r:id="rId19"/>
    <sheet xmlns:r="http://schemas.openxmlformats.org/officeDocument/2006/relationships" name="Stock Plans and Stock Based Com" sheetId="20" state="visible" r:id="rId20"/>
    <sheet xmlns:r="http://schemas.openxmlformats.org/officeDocument/2006/relationships" name="Other Noninterest Income and Ex" sheetId="21" state="visible" r:id="rId21"/>
    <sheet xmlns:r="http://schemas.openxmlformats.org/officeDocument/2006/relationships" name="Revenue Recognition" sheetId="22" state="visible" r:id="rId22"/>
    <sheet xmlns:r="http://schemas.openxmlformats.org/officeDocument/2006/relationships" name="Income Taxes" sheetId="23" state="visible" r:id="rId23"/>
    <sheet xmlns:r="http://schemas.openxmlformats.org/officeDocument/2006/relationships" name="Other Comprehensive Income (Los" sheetId="24" state="visible" r:id="rId24"/>
    <sheet xmlns:r="http://schemas.openxmlformats.org/officeDocument/2006/relationships" name="Commitments and Contingent Liab" sheetId="25" state="visible" r:id="rId25"/>
    <sheet xmlns:r="http://schemas.openxmlformats.org/officeDocument/2006/relationships" name="Earnings Per Share" sheetId="26" state="visible" r:id="rId26"/>
    <sheet xmlns:r="http://schemas.openxmlformats.org/officeDocument/2006/relationships" name="Fair Value Measurements" sheetId="27" state="visible" r:id="rId27"/>
    <sheet xmlns:r="http://schemas.openxmlformats.org/officeDocument/2006/relationships" name="Regulations and Supervision" sheetId="28" state="visible" r:id="rId28"/>
    <sheet xmlns:r="http://schemas.openxmlformats.org/officeDocument/2006/relationships" name="Condensed Parent Company Only F" sheetId="29" state="visible" r:id="rId29"/>
    <sheet xmlns:r="http://schemas.openxmlformats.org/officeDocument/2006/relationships" name="Segment and Related Information" sheetId="30" state="visible" r:id="rId30"/>
    <sheet xmlns:r="http://schemas.openxmlformats.org/officeDocument/2006/relationships" name="Derivatives and Hedging Activit"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ecurities (Tables)" sheetId="37" state="visible" r:id="rId37"/>
    <sheet xmlns:r="http://schemas.openxmlformats.org/officeDocument/2006/relationships" name="Loans and Leases (Tables)" sheetId="38" state="visible" r:id="rId38"/>
    <sheet xmlns:r="http://schemas.openxmlformats.org/officeDocument/2006/relationships" name="Allowance for Credit Losses (Ta" sheetId="39" state="visible" r:id="rId39"/>
    <sheet xmlns:r="http://schemas.openxmlformats.org/officeDocument/2006/relationships" name="Goodwill and Other Intangible_2" sheetId="40" state="visible" r:id="rId40"/>
    <sheet xmlns:r="http://schemas.openxmlformats.org/officeDocument/2006/relationships" name="Premises and Equipment (Tables)" sheetId="41" state="visible" r:id="rId41"/>
    <sheet xmlns:r="http://schemas.openxmlformats.org/officeDocument/2006/relationships" name="Deposits (Tables)" sheetId="42" state="visible" r:id="rId42"/>
    <sheet xmlns:r="http://schemas.openxmlformats.org/officeDocument/2006/relationships" name="Federal Funds Purchased and S_2" sheetId="43" state="visible" r:id="rId43"/>
    <sheet xmlns:r="http://schemas.openxmlformats.org/officeDocument/2006/relationships" name="Other Borrowings (Tables)" sheetId="44" state="visible" r:id="rId44"/>
    <sheet xmlns:r="http://schemas.openxmlformats.org/officeDocument/2006/relationships" name="Employee Benefit Plans (Tables)" sheetId="45" state="visible" r:id="rId45"/>
    <sheet xmlns:r="http://schemas.openxmlformats.org/officeDocument/2006/relationships" name="Stock Plans and Stock Based C_2" sheetId="46" state="visible" r:id="rId46"/>
    <sheet xmlns:r="http://schemas.openxmlformats.org/officeDocument/2006/relationships" name="Other Noninterest Income and _2" sheetId="47" state="visible" r:id="rId47"/>
    <sheet xmlns:r="http://schemas.openxmlformats.org/officeDocument/2006/relationships" name="Revenue Recognition (Tables)" sheetId="48" state="visible" r:id="rId48"/>
    <sheet xmlns:r="http://schemas.openxmlformats.org/officeDocument/2006/relationships" name="Income Taxes (Tables)" sheetId="49" state="visible" r:id="rId49"/>
    <sheet xmlns:r="http://schemas.openxmlformats.org/officeDocument/2006/relationships" name="Other Comprehensive Income (L_2" sheetId="50" state="visible" r:id="rId50"/>
    <sheet xmlns:r="http://schemas.openxmlformats.org/officeDocument/2006/relationships" name="Commitments and Contingent Li_2" sheetId="51" state="visible" r:id="rId51"/>
    <sheet xmlns:r="http://schemas.openxmlformats.org/officeDocument/2006/relationships" name="Earnings Per Share (Tables)" sheetId="52" state="visible" r:id="rId52"/>
    <sheet xmlns:r="http://schemas.openxmlformats.org/officeDocument/2006/relationships" name="Fair Value Measurements (Tables" sheetId="53" state="visible" r:id="rId53"/>
    <sheet xmlns:r="http://schemas.openxmlformats.org/officeDocument/2006/relationships" name="Regulations and Supervision (Ta" sheetId="54" state="visible" r:id="rId54"/>
    <sheet xmlns:r="http://schemas.openxmlformats.org/officeDocument/2006/relationships" name="Condensed Parent Company Only_2" sheetId="55" state="visible" r:id="rId55"/>
    <sheet xmlns:r="http://schemas.openxmlformats.org/officeDocument/2006/relationships" name="Segment and Related Informati_2" sheetId="56" state="visible" r:id="rId56"/>
    <sheet xmlns:r="http://schemas.openxmlformats.org/officeDocument/2006/relationships" name="Derivatives and Hedging Activ_2" sheetId="57" state="visible" r:id="rId57"/>
    <sheet xmlns:r="http://schemas.openxmlformats.org/officeDocument/2006/relationships" name="Summary of Significant Accoun_3" sheetId="58" state="visible" r:id="rId58"/>
    <sheet xmlns:r="http://schemas.openxmlformats.org/officeDocument/2006/relationships" name="Securities - Available-for-Sale" sheetId="59" state="visible" r:id="rId59"/>
    <sheet xmlns:r="http://schemas.openxmlformats.org/officeDocument/2006/relationships" name="Securities - Held-to-Maturity S" sheetId="60" state="visible" r:id="rId60"/>
    <sheet xmlns:r="http://schemas.openxmlformats.org/officeDocument/2006/relationships" name="Securities - Sales Transactions" sheetId="61" state="visible" r:id="rId61"/>
    <sheet xmlns:r="http://schemas.openxmlformats.org/officeDocument/2006/relationships" name="Securities - Narrative (Details" sheetId="62" state="visible" r:id="rId62"/>
    <sheet xmlns:r="http://schemas.openxmlformats.org/officeDocument/2006/relationships" name="Securities - Unrealized Losses " sheetId="63" state="visible" r:id="rId63"/>
    <sheet xmlns:r="http://schemas.openxmlformats.org/officeDocument/2006/relationships" name="Securities - Unrealized Losse_2" sheetId="64" state="visible" r:id="rId64"/>
    <sheet xmlns:r="http://schemas.openxmlformats.org/officeDocument/2006/relationships" name="Securities - Amortized Cost and" sheetId="65" state="visible" r:id="rId65"/>
    <sheet xmlns:r="http://schemas.openxmlformats.org/officeDocument/2006/relationships" name="Securities - Amortized Cost a_2" sheetId="66" state="visible" r:id="rId66"/>
    <sheet xmlns:r="http://schemas.openxmlformats.org/officeDocument/2006/relationships" name="Loans and Leases - Loans and Le" sheetId="67" state="visible" r:id="rId67"/>
    <sheet xmlns:r="http://schemas.openxmlformats.org/officeDocument/2006/relationships" name="Loans and Leases - Narrative (D" sheetId="68" state="visible" r:id="rId68"/>
    <sheet xmlns:r="http://schemas.openxmlformats.org/officeDocument/2006/relationships" name="Loans and Leases - Aging Analys" sheetId="69" state="visible" r:id="rId69"/>
    <sheet xmlns:r="http://schemas.openxmlformats.org/officeDocument/2006/relationships" name="Loans and Leases - Nonaccrual L" sheetId="70" state="visible" r:id="rId70"/>
    <sheet xmlns:r="http://schemas.openxmlformats.org/officeDocument/2006/relationships" name="Allowance for Credit Losses - D" sheetId="71" state="visible" r:id="rId71"/>
    <sheet xmlns:r="http://schemas.openxmlformats.org/officeDocument/2006/relationships" name="Allowance for Credit Losses - O" sheetId="72" state="visible" r:id="rId72"/>
    <sheet xmlns:r="http://schemas.openxmlformats.org/officeDocument/2006/relationships" name="Allowance for Credit Losses - C" sheetId="73" state="visible" r:id="rId73"/>
    <sheet xmlns:r="http://schemas.openxmlformats.org/officeDocument/2006/relationships" name="Allowance for Credit Losses - L" sheetId="74" state="visible" r:id="rId74"/>
    <sheet xmlns:r="http://schemas.openxmlformats.org/officeDocument/2006/relationships" name="Allowance for Credit Losses - A" sheetId="75" state="visible" r:id="rId75"/>
    <sheet xmlns:r="http://schemas.openxmlformats.org/officeDocument/2006/relationships" name="Allowance for Credit Losses -_2"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Goodwill and Other Intangible_6" sheetId="80" state="visible" r:id="rId80"/>
    <sheet xmlns:r="http://schemas.openxmlformats.org/officeDocument/2006/relationships" name="Premises and Equipment - Premis" sheetId="81" state="visible" r:id="rId81"/>
    <sheet xmlns:r="http://schemas.openxmlformats.org/officeDocument/2006/relationships" name="Premises and Equipment - Deprec" sheetId="82" state="visible" r:id="rId82"/>
    <sheet xmlns:r="http://schemas.openxmlformats.org/officeDocument/2006/relationships" name="Premises and Equipment - Narrat" sheetId="83" state="visible" r:id="rId83"/>
    <sheet xmlns:r="http://schemas.openxmlformats.org/officeDocument/2006/relationships" name="Premises and Equipment - Operat" sheetId="84" state="visible" r:id="rId84"/>
    <sheet xmlns:r="http://schemas.openxmlformats.org/officeDocument/2006/relationships" name="Premises and Equipment - Other " sheetId="85" state="visible" r:id="rId85"/>
    <sheet xmlns:r="http://schemas.openxmlformats.org/officeDocument/2006/relationships" name="Premises and Equipment - Future" sheetId="86" state="visible" r:id="rId86"/>
    <sheet xmlns:r="http://schemas.openxmlformats.org/officeDocument/2006/relationships" name="Deposits - Narrative (Details)" sheetId="87" state="visible" r:id="rId87"/>
    <sheet xmlns:r="http://schemas.openxmlformats.org/officeDocument/2006/relationships" name="Deposits - Maturities of Time D" sheetId="88" state="visible" r:id="rId88"/>
    <sheet xmlns:r="http://schemas.openxmlformats.org/officeDocument/2006/relationships" name="Federal Funds Purchased and S_3" sheetId="89" state="visible" r:id="rId89"/>
    <sheet xmlns:r="http://schemas.openxmlformats.org/officeDocument/2006/relationships" name="Other Borrowings - Borrowings (" sheetId="90" state="visible" r:id="rId90"/>
    <sheet xmlns:r="http://schemas.openxmlformats.org/officeDocument/2006/relationships" name="Other Borrowings - Narrative (D" sheetId="91" state="visible" r:id="rId91"/>
    <sheet xmlns:r="http://schemas.openxmlformats.org/officeDocument/2006/relationships" name="Employee Benefit Plans - Narrat" sheetId="92" state="visible" r:id="rId92"/>
    <sheet xmlns:r="http://schemas.openxmlformats.org/officeDocument/2006/relationships" name="Employee Benefit Plans - Change" sheetId="93" state="visible" r:id="rId93"/>
    <sheet xmlns:r="http://schemas.openxmlformats.org/officeDocument/2006/relationships" name="Employee Benefit Plans - Net Pe" sheetId="94" state="visible" r:id="rId94"/>
    <sheet xmlns:r="http://schemas.openxmlformats.org/officeDocument/2006/relationships" name="Employee Benefit Plans - Pre-Ta" sheetId="95" state="visible" r:id="rId95"/>
    <sheet xmlns:r="http://schemas.openxmlformats.org/officeDocument/2006/relationships" name="Employee Benefit Plans - Weighe" sheetId="96" state="visible" r:id="rId96"/>
    <sheet xmlns:r="http://schemas.openxmlformats.org/officeDocument/2006/relationships" name="Employee Benefit Plans - Benefi" sheetId="97" state="visible" r:id="rId97"/>
    <sheet xmlns:r="http://schemas.openxmlformats.org/officeDocument/2006/relationships" name="Employee Benefit Plans - Pensio" sheetId="98" state="visible" r:id="rId98"/>
    <sheet xmlns:r="http://schemas.openxmlformats.org/officeDocument/2006/relationships" name="Employee Benefit Plans - Major " sheetId="99" state="visible" r:id="rId99"/>
    <sheet xmlns:r="http://schemas.openxmlformats.org/officeDocument/2006/relationships" name="Stock Plans and Stock Based C_3" sheetId="100" state="visible" r:id="rId100"/>
    <sheet xmlns:r="http://schemas.openxmlformats.org/officeDocument/2006/relationships" name="Stock Plans and Stock Based C_4" sheetId="101" state="visible" r:id="rId101"/>
    <sheet xmlns:r="http://schemas.openxmlformats.org/officeDocument/2006/relationships" name="Stock Plans and Stock Based C_5" sheetId="102" state="visible" r:id="rId102"/>
    <sheet xmlns:r="http://schemas.openxmlformats.org/officeDocument/2006/relationships" name="Stock Plans and Stock Based C_6" sheetId="103" state="visible" r:id="rId103"/>
    <sheet xmlns:r="http://schemas.openxmlformats.org/officeDocument/2006/relationships" name="Stock Plans and Stock Based C_7" sheetId="104" state="visible" r:id="rId104"/>
    <sheet xmlns:r="http://schemas.openxmlformats.org/officeDocument/2006/relationships" name="Other Noninterest Income and _3" sheetId="105" state="visible" r:id="rId105"/>
    <sheet xmlns:r="http://schemas.openxmlformats.org/officeDocument/2006/relationships" name="Revenue Recognition - Narrative" sheetId="106" state="visible" r:id="rId106"/>
    <sheet xmlns:r="http://schemas.openxmlformats.org/officeDocument/2006/relationships" name="Revenue Recognition - Disaggreg" sheetId="107" state="visible" r:id="rId107"/>
    <sheet xmlns:r="http://schemas.openxmlformats.org/officeDocument/2006/relationships" name="Income Taxes - Income Tax Expen" sheetId="108" state="visible" r:id="rId108"/>
    <sheet xmlns:r="http://schemas.openxmlformats.org/officeDocument/2006/relationships" name="Income Taxes - Income Tax Rate " sheetId="109" state="visible" r:id="rId109"/>
    <sheet xmlns:r="http://schemas.openxmlformats.org/officeDocument/2006/relationships" name="Income Taxes - Deferred Tax Ass" sheetId="110" state="visible" r:id="rId110"/>
    <sheet xmlns:r="http://schemas.openxmlformats.org/officeDocument/2006/relationships" name="Income Taxes - Narrative (Detai" sheetId="111" state="visible" r:id="rId111"/>
    <sheet xmlns:r="http://schemas.openxmlformats.org/officeDocument/2006/relationships" name="Other Comprehensive Income (L_3" sheetId="112" state="visible" r:id="rId112"/>
    <sheet xmlns:r="http://schemas.openxmlformats.org/officeDocument/2006/relationships" name="Other Comprehensive Income (L_4" sheetId="113" state="visible" r:id="rId113"/>
    <sheet xmlns:r="http://schemas.openxmlformats.org/officeDocument/2006/relationships" name="Other Comprehensive Income (L_5" sheetId="114" state="visible" r:id="rId114"/>
    <sheet xmlns:r="http://schemas.openxmlformats.org/officeDocument/2006/relationships" name="Commitments and Contingent Li_3" sheetId="115" state="visible" r:id="rId115"/>
    <sheet xmlns:r="http://schemas.openxmlformats.org/officeDocument/2006/relationships" name="Earnings Per Share (Details)" sheetId="116" state="visible" r:id="rId116"/>
    <sheet xmlns:r="http://schemas.openxmlformats.org/officeDocument/2006/relationships" name="Fair Value Measurements - Finan" sheetId="117" state="visible" r:id="rId117"/>
    <sheet xmlns:r="http://schemas.openxmlformats.org/officeDocument/2006/relationships" name="Fair Value Measurements - Fair " sheetId="118" state="visible" r:id="rId118"/>
    <sheet xmlns:r="http://schemas.openxmlformats.org/officeDocument/2006/relationships" name="Fair Value Measurements - Estim" sheetId="119" state="visible" r:id="rId119"/>
    <sheet xmlns:r="http://schemas.openxmlformats.org/officeDocument/2006/relationships" name="Regulations and Supervision (De" sheetId="120" state="visible" r:id="rId120"/>
    <sheet xmlns:r="http://schemas.openxmlformats.org/officeDocument/2006/relationships" name="Condensed Parent Company Only_3" sheetId="121" state="visible" r:id="rId121"/>
    <sheet xmlns:r="http://schemas.openxmlformats.org/officeDocument/2006/relationships" name="Condensed Parent Company Only_4" sheetId="122" state="visible" r:id="rId122"/>
    <sheet xmlns:r="http://schemas.openxmlformats.org/officeDocument/2006/relationships" name="Condensed Parent Company Only_5" sheetId="123" state="visible" r:id="rId123"/>
    <sheet xmlns:r="http://schemas.openxmlformats.org/officeDocument/2006/relationships" name="Segment and Related Informati_3" sheetId="124" state="visible" r:id="rId124"/>
    <sheet xmlns:r="http://schemas.openxmlformats.org/officeDocument/2006/relationships" name="Segment and Related Informati_4" sheetId="125" state="visible" r:id="rId125"/>
    <sheet xmlns:r="http://schemas.openxmlformats.org/officeDocument/2006/relationships" name="Derivatives and Hedging Activ_3" sheetId="126" state="visible" r:id="rId126"/>
    <sheet xmlns:r="http://schemas.openxmlformats.org/officeDocument/2006/relationships" name="Derivative and Hedging Activiti" sheetId="127" state="visible" r:id="rId127"/>
    <sheet xmlns:r="http://schemas.openxmlformats.org/officeDocument/2006/relationships" name="Derivatives and Hedging Activ_4" sheetId="128" state="visible" r:id="rId128"/>
    <sheet xmlns:r="http://schemas.openxmlformats.org/officeDocument/2006/relationships" name="Derivatives and Hedging Activ_5" sheetId="129" state="visible" r:id="rId129"/>
    <sheet xmlns:r="http://schemas.openxmlformats.org/officeDocument/2006/relationships" name="Derivatives and Hedging Activ_6" sheetId="130" state="visible" r:id="rId13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709</t>
        </is>
      </c>
      <c r="C9" s="4" t="inlineStr">
        <is>
          <t xml:space="preserve"> </t>
        </is>
      </c>
      <c r="D9" s="4" t="inlineStr">
        <is>
          <t xml:space="preserve"> </t>
        </is>
      </c>
    </row>
    <row r="10">
      <c r="A10" s="4" t="inlineStr">
        <is>
          <t>Entity Registrant Name</t>
        </is>
      </c>
      <c r="B10" s="4" t="inlineStr">
        <is>
          <t>Tompkins Financial Corp</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6-1482357</t>
        </is>
      </c>
      <c r="C12" s="4" t="inlineStr">
        <is>
          <t xml:space="preserve"> </t>
        </is>
      </c>
      <c r="D12" s="4" t="inlineStr">
        <is>
          <t xml:space="preserve"> </t>
        </is>
      </c>
    </row>
    <row r="13">
      <c r="A13" s="4" t="inlineStr">
        <is>
          <t>Entity Address, Address Line One</t>
        </is>
      </c>
      <c r="B13" s="4" t="inlineStr">
        <is>
          <t>118 E. Seneca Street</t>
        </is>
      </c>
      <c r="C13" s="4" t="inlineStr">
        <is>
          <t xml:space="preserve"> </t>
        </is>
      </c>
      <c r="D13" s="4" t="inlineStr">
        <is>
          <t xml:space="preserve"> </t>
        </is>
      </c>
    </row>
    <row r="14">
      <c r="A14" s="4" t="inlineStr">
        <is>
          <t>Entity Address, Address Line Two</t>
        </is>
      </c>
      <c r="B14" s="4" t="inlineStr">
        <is>
          <t>P.O. Box 460</t>
        </is>
      </c>
      <c r="C14" s="4" t="inlineStr">
        <is>
          <t xml:space="preserve"> </t>
        </is>
      </c>
      <c r="D14" s="4" t="inlineStr">
        <is>
          <t xml:space="preserve"> </t>
        </is>
      </c>
    </row>
    <row r="15">
      <c r="A15" s="4" t="inlineStr">
        <is>
          <t>Entity Address, City or Town</t>
        </is>
      </c>
      <c r="B15" s="4" t="inlineStr">
        <is>
          <t>Ithaca</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4851</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503-5753</t>
        </is>
      </c>
      <c r="C19" s="4" t="inlineStr">
        <is>
          <t xml:space="preserve"> </t>
        </is>
      </c>
      <c r="D19" s="4" t="inlineStr">
        <is>
          <t xml:space="preserve"> </t>
        </is>
      </c>
    </row>
    <row r="20">
      <c r="A20" s="4" t="inlineStr">
        <is>
          <t>Title of 12(b) Security</t>
        </is>
      </c>
      <c r="B20" s="4" t="inlineStr">
        <is>
          <t>Common Stock ($.10 Par Value Per Share)</t>
        </is>
      </c>
      <c r="C20" s="4" t="inlineStr">
        <is>
          <t xml:space="preserve"> </t>
        </is>
      </c>
      <c r="D20" s="4" t="inlineStr">
        <is>
          <t xml:space="preserve"> </t>
        </is>
      </c>
    </row>
    <row r="21">
      <c r="A21" s="4" t="inlineStr">
        <is>
          <t>Trading Symbol</t>
        </is>
      </c>
      <c r="B21" s="4" t="inlineStr">
        <is>
          <t>TMP</t>
        </is>
      </c>
      <c r="C21" s="4" t="inlineStr">
        <is>
          <t xml:space="preserve"> </t>
        </is>
      </c>
      <c r="D21" s="4" t="inlineStr">
        <is>
          <t xml:space="preserve"> </t>
        </is>
      </c>
    </row>
    <row r="22">
      <c r="A22" s="4" t="inlineStr">
        <is>
          <t>Security Exchange Name</t>
        </is>
      </c>
      <c r="B22" s="4" t="inlineStr">
        <is>
          <t>NYSEAMER</t>
        </is>
      </c>
      <c r="C22" s="4" t="inlineStr">
        <is>
          <t xml:space="preserve"> </t>
        </is>
      </c>
      <c r="D22" s="4" t="inlineStr">
        <is>
          <t xml:space="preserve"> </t>
        </is>
      </c>
    </row>
    <row r="23">
      <c r="A23" s="4" t="inlineStr">
        <is>
          <t>Entity a Well-known Seasoned Issuer</t>
        </is>
      </c>
      <c r="B23" s="4" t="inlineStr">
        <is>
          <t>Yes</t>
        </is>
      </c>
      <c r="C23" s="4" t="inlineStr">
        <is>
          <t xml:space="preserve"> </t>
        </is>
      </c>
      <c r="D23" s="4" t="inlineStr">
        <is>
          <t xml:space="preserve"> </t>
        </is>
      </c>
    </row>
    <row r="24">
      <c r="A24" s="4" t="inlineStr">
        <is>
          <t>Entity a Voluntary Filer</t>
        </is>
      </c>
      <c r="B24" s="4" t="inlineStr">
        <is>
          <t>No</t>
        </is>
      </c>
      <c r="C24" s="4" t="inlineStr">
        <is>
          <t xml:space="preserve"> </t>
        </is>
      </c>
      <c r="D24" s="4" t="inlineStr">
        <is>
          <t xml:space="preserve"> </t>
        </is>
      </c>
    </row>
    <row r="25">
      <c r="A25" s="4" t="inlineStr">
        <is>
          <t>Entity's Reporting Status Current</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merging Growth Company</t>
        </is>
      </c>
      <c r="B29" s="4" t="inlineStr">
        <is>
          <t>false</t>
        </is>
      </c>
      <c r="C29" s="4" t="inlineStr">
        <is>
          <t xml:space="preserve"> </t>
        </is>
      </c>
      <c r="D29" s="4" t="inlineStr">
        <is>
          <t xml:space="preserve"> </t>
        </is>
      </c>
    </row>
    <row r="30">
      <c r="A30" s="4" t="inlineStr">
        <is>
          <t>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74.3</v>
      </c>
    </row>
    <row r="34">
      <c r="A34" s="4" t="inlineStr">
        <is>
          <t>Entity Common Stock, Shares Outstanding</t>
        </is>
      </c>
      <c r="B34" s="4" t="inlineStr">
        <is>
          <t xml:space="preserve"> </t>
        </is>
      </c>
      <c r="C34" s="6" t="n">
        <v>14434461</v>
      </c>
      <c r="D34" s="4" t="inlineStr">
        <is>
          <t xml:space="preserve"> </t>
        </is>
      </c>
    </row>
    <row r="35">
      <c r="A35" s="4" t="inlineStr">
        <is>
          <t>Documents Incorporated by Reference</t>
        </is>
      </c>
      <c r="B35" s="4" t="inlineStr">
        <is>
          <t>Portions of the registrant’s definitive Proxy Statement relating to its 2025 Annual Meeting of stockholders, to be held on May 13, 2025, are incorporated by reference into Part III of this Form 10-K where indicated.</t>
        </is>
      </c>
      <c r="C35" s="4" t="inlineStr">
        <is>
          <t xml:space="preserve"> </t>
        </is>
      </c>
      <c r="D35" s="4" t="inlineStr">
        <is>
          <t xml:space="preserve"> </t>
        </is>
      </c>
    </row>
    <row r="36">
      <c r="A36" s="4" t="inlineStr">
        <is>
          <t>Entity Central Index Key</t>
        </is>
      </c>
      <c r="B36" s="4" t="inlineStr">
        <is>
          <t>0001005817</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ompkins Financial Corporation ("Tompkins" or "the Company") is registered as a Financial Holding Company with the Federal Reserve Board pursuant to the Bank Holding Company Act of 1956, as amended, organized under the laws of New York State. Tompkins is the parent company of Tompkins Community Bank, and Tompkins Insurance Agencies, Inc. ("Tompkins Insurance"). Tompkins Community Bank provides a full array of trust and investment services under the Tompkins Financial Advisors brand. Unless the context otherwise requires, the term "Company" refers to Tompkins Financial Corporation and its subsidiaries.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nsolidated financial statements have been prepared in accordance with GAAP. In preparing the financial statements, management is required to make estimates and assumptions that affect the reported amounts of assets and liabilities, and disclose contingent assets and liabilities, at the date of the financial statements and the reported amounts of revenue and expense during the reporting period. Actual results could differ from those estimates. Significant items subject to such estimates and assumptions include the allowance for credit losses, valuation of goodwill and intangible assets, deferred income tax assets, and obligations related to employee benefits. The consolidated financial information included herein combines the results of operations, assets, liabilities, and shareholders’ equity (including comprehensive income or loss) of the Company and entities in which the Company has a controlling financial interest. All significant intercompany balances and transactions are eliminated in consolidation. Amounts in the prior periods’ consolidated financial statements are reclassified when necessary to conform to the current periods’ presentation. The Company has evaluated subsequent events for potential recognition and/or disclosure and determined that no further disclosures were required. Cash and Cash Equivalents Cash and cash equivalents in the Consolidated Statements of Cash Flows include cash and noninterest bearing balances due from banks, interest-bearing balances due from banks, Federal funds sold, and money market funds. Management regularly evaluates the credit risk associated with the counterparties to these transactions and believes that the Company is not exposed to any significant credit risk on cash and cash equivalents. Securities Management determines the appropriate classification of debt securities at the time of purchase. Securities are classified as held-to-maturity when the Company has the positive intent and ability to hold the securities to maturity. Held-to-maturity debt securities are stated at amortized cost. Debt securities not classified as held-to-maturity debt securities are classified as either available-for-sale or equity. Available-for-sale debt securities are stated at fair value with the unrealized gains and losses, net of tax, excluded from earnings and reported as a separate component of accumulated comprehensive income or loss, in shareholders’ equity. Certain equity securities that do not have a readily determinable fair value are stated at cost. Shares of stock of the Federal Home Loan Bank of New York, are also carried at cost. Premiums and discounts are amortized or accreted over the expected life or call date of the related security as an adjustment to yield using the interest method. Dividend and interest income are recognized when earned. Realized gains and losses on the sale of securities are included in net gain (loss) on securities transactions. The cost of securities sold is based on the specific identification method. For available-for-sale debt securities in an unrealized loss position, at least quarterly, the Company evaluates the securities to determine whether the decline in the fair value below the amortized cost basis (impairment) is due to credit-related factors or noncredit-related factors. Any impairment that is not credit-related is recognized in other comprehensive income (loss), net of applicable taxes. Credit-related impairment is recognized as an allowance for credit losses ("ACL") on the Statements of Condition, limited to the amount by which the amortized cost basis exceeds the fair value, with a corresponding adjustment to earnings. Both the ACL and the adjustment to net income may be reversed if conditions change. However, if the Company intends to sell an impaired available-for-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this situation. Changes in the allowance for credit losses are recorded as provision (credit) for credit loss expense. Losses are charged against the ACL when management believes the uncollectability of an available-for-sale debt security is confirmed or when either of the criteria regarding intent or requirement to sell is met. Management measures expected credit losses on held-to-maturity debt securities on a collective basis by major security type with each type sharing similar risk characteristics and considers historical credit loss information that is adjusted for current conditions and reasonable and supportable forecasts. Accrued interest receivable on securities is excluded from the estimate of credit losses. Loans and Leases Loans are reported at their principal outstanding balance, net of deferred loan origination fees and costs, and unearned income. The Company has the ability and intent to hold its loans for the foreseeable future, except for certain residential real estate loans held-for-sale. The Company provides motor vehicle and equipment financing to its customers through direct financing leases. These leases are carried at the aggregate of lease payments receivable, plus estimated residual values, less unearned income. Unearned income on direct financing leases is amortized over the lease terms, resulting in a level rate of return. Residential real estate loans originated and intended for sale in the secondary market are carried at the lower of aggregate cost or estimated fair value. Fair value is determined on the basis of the rates quoted in the secondary market. Net unrealized losses attributable to changes in market interest rates are recognized through a valuation allowance by charges to income. Loans are generally sold on a non-recourse basis with servicing retained. Any gain or loss on the sale of loans is recognized at the time of sale as the difference between the recorded basis in the loan and the net proceeds from the sale. The Company may use commitments at the time loans are originated or identified for sale to mitigate interest rate risk. The commitments to sell loans and the commitments to originate loans held-for-sale at a set interest rate, if originated, are considered derivatives under Accounting Standard Codification ("ASC") Topic 815, Derivatives and Hedging . The impact of the estimated fair value adjustment was not significant to the consolidated financial statements. Interest income on loans is accrued and credited to income based upon the principal amount outstanding. Loan origination fees and costs are deferred and recognized over the life of the loan as an adjustment to yield. Loans are considered past due if the required principal and interest payments have not been received as of the date such payments are due. Loans and leases, including individually evaluated loans, are generally classified as nonaccrual if they are past due as to maturity or payment of principal or interest for a period of more than 90 days, unless such loans are well secured and in the process of collection. Loans that are past due less than 90 days may also be classified as nonaccrual if repayment in full of principal or interest is in doubt. Loans may be returned to accrual status when all principal and interest amounts contractually due (including arrearages) are reasonably assured of repayment within an acceptable time period, and there is a sustained period (generally six consecutive months) of repayment performance by the borrower in accordance with the contractual terms of the loan agreement. When interest accrual is discontinued, all unpaid accrued interest is reversed. Payments received on loans on nonaccrual are generally applied to reduce the principal balance of the loan. In general, the principal balance of a loan is charged off in full or in part when management concludes, based on the available facts and circumstances, that collection of principal in full is not probable. For commercial and commercial real estate loans, this conclusion is generally based upon a review of the borrower’s financial condition and cash flow, payment history, economic conditions, and the conditions in the various markets in which the collateral, if any, may be liquidated. In general, consumer loans are charged-off in accordance with regulatory guidelines which provide that such loans be charged-off when the Company becomes aware of the loss, such as from a triggering event that may include new information about a borrower’s intent/ability to repay the loan, bankruptcy, fraud or death, among other things, but in no case will the charge-off exceed specified delinquency timeframes. Such delinquency timeframes state that closed-end retail loans (loans with pre-defined maturity dates, such as real estate mortgages, home equity loans and consumer installment loans) that become past due 120 cumulative days and open-end retail loans (loans that roll-over at the end of each term, such as home equity lines of credit) that become past due 180 cumulative days should be classified as a loss and charged-off. For residential real estate loans, charge-off decisions are based upon past due status, current assessment of collateral value, and general market conditions in the areas where the properties are located. 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other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Allowance for Credit Losses – Loans The Company estimates the ACL on loans based on the underlying assets’ amortized cost basis, which is the amount at which the financing receivable is originated or acquired, adjusted for applicable accretion or amortization of premium, discount, collection of cash, and charge-offs. In the event that collection of principal becomes uncertain, the Company has policies in place to reverse accrued interest in a timely manner. Therefore, the Company has made a policy election to exclude accrued interest from the amortized cost basis. Expected credit losses are reflected in the ACL through a charge to the provision for credit loss expense. When the Company deems all or a portion of a financial asset to be uncollectible, the appropriate amount is written off and the ACL is reduced by the same amount. In general, the principal balance of a loan is charged off in full or in part when management concludes, based on the available facts and circumstances, that collection of principal in full is not probable. In addition, the Company has reserves for expected recoveries where the Company reviews the prior four quarter charge-offs and applies a recovery rate based on the Company’s historical experience. Subsequent recoveries, if any, are credited to the ACL when received. The Company measures expected credit losses of financial assets at the loan level by segment, by pooling loans when the financial assets share similar risk characteristics. Depending on the nature of the pool of financial assets with similar risk characteristics, the Company uses a discounted cash flow ("DCF") method to estimate the expected credit losses. Allowance on loans that do not share risk characteristics are evaluated on an individual basis. The Company assigns a credit risk rating to all commercial and commercial real estate loans. The Company reviews commercial and commercial real estate loans rated Substandard or worse, on nonaccrual, and greater than $250,000 for loss potential and when deemed appropriate, assigns an allowance based on an individual evaluation.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methodologies revert back to average historical loss information on a straight line basis over eight quarters when it can no longer develop reasonable and supportable forecasts. The Company has identified the following pools of financial assets with similar risk characteristics for measuring expected credit losses: commercial, commercial real estate, residential, home equity, consumer and leases. This segmentation was selected based on the differences in the risk profile of each of these categories and aligns well with regulatory reporting categories. This segmentation separates borrower type, collateral type and the nature of the loan. The differences in risk profiles of these segments enable the ACL to be more precise in its allocation due to the inherent risk in these specific portfolios. Discounted Cash Flow Method The Company uses the DCF method to estimate expected credit losses for the commercial, commercial real estate, residential, home equity, and consumer loan pools. For each of these loan segments, the Company generates cash flow projections at the instrument level wherein payment expectations are adjusted for exposure at default using estimated prepayment speeds, time to recovery, probability of default, and loss given default. The modeling of expected prepayment speed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and forecasts national unemployment and a one-year percentage change in national gross domestic product as loss drivers in the model. For all DCF models, management has determined that four quarters represents a reasonable and supportable forecast period and reverts back to a historical loss rate over eight quarters on a straight-line basis. Management leverages economic projections from an independent third party to inform its loss driver forecasts over the four-quarter forecast period. Other internal and external indicators of economic forecasts, and scenario weightings, are also considered by management when developing the forecast metrics. The model considers a base case forecast and two alternative forecasts and assigns weightings to these three scenarios based on current conditions and expectations for future condition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The model also considers the need to qualitatively adjust expected loss estimates for information not already captured in the loss estimation process. These qualitative factors include, but are not limited to, those suggested by the Interagency Policy Statement on Allowances for Credit Losses. These qualitative factor adjustments may increase or decrease the Company's estimate of expected credit losses. Due to the size and characteristics of the leasing portfolio, the remaining life method, using the historical loss rate of the commercial and industrial segment, is used to determine the allowance for credit losses. Individually Evaluated Financial Assets Loans that do not share common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less cost to sell, and the amortized cost basis of the asset as of the measurement date. The ACL may be zero if the fair value of the collateral at the measurement date exceeds the amortized cost basis of the financial asset. The Company’s estimate of the ACL reflects losses expected over the remaining contractual life of the assets. The contractual term does not consider extensions, renewals or modifications unless the Company has identified an expected troubled debt restructuring. For acquired credit impaired loans accounted for under FASB ASC Topic 310-30, Loans and Debt Securities Acquired with Deteriorated Credit Quality, ("ASC Topic 310-30"), the Company’s allowance for loan and lease losses was estimated based upon our expected cash flows for these loans. To the extent that we experienced a deterioration in borrower credit quality resulting in a decrease in our expected cash flows subsequent to the acquisition of the loans, an allowance for loan losses would be established based on our estimate of future credit losses over the remaining life of the loans. For acquired non-credit impaired loans accounted for under FASB ASC Topic 310-20, Nonrefundable Fees and Other Costs, ("ASC Topic 310-20"), the Company’s allowance for loan and lease losses was maintained through provisions for loan losses based upon an evaluation process that was similar to our evaluation process used for originated loans. In conducting this evaluation, which included a review of loans on which full collectability may not be reasonably assured, the Company considered, among other matters, the estimated fair value of the underlying collateral, economic conditions, historical net loan loss experience, carrying value of the loans, which included the remaining net purchase discount or premium, and other factors that warrant recognition in determining our allowance for loan losses. The Company adopted Accounting Standard Update ("ASU") 2016-13 on January 1, 2020, using the prospective transition approach for financial assets purchased with credit deterioration ("PCD") that were previously classified as purchased credit impaired ("PCI") and accounted for under ASC 310-30. In accordance with the standard, the Company did not reassess whether PCI assets met the criteria of PCD assets as of the date of adoption. The remaining discount on the PCD assets will be accreted into interest income on a level-yield method over the life of the loans. Loan Modifications The Company adopted ASU 2022-02 effective January 1, 2023. This standard eliminated the previous troubled debt restructuring ("TDR") accounting model and replaced it with guidance and disclosure requirements for identifying modifications to loans to borrowers experiencing financial difficulty. Modifications to borrowers experiencing financial difficulty may include interest rate reductions, principal or interest forgiveness, forbearances, term extensions, and other actions intended to minimize economic loss and to avoid foreclosure or repossession of collateral. Loan Commitments and Allowance for Credit Losses on Off-Balance Sheet Credit Exposures Financial instruments include off-balance sheet credit instruments, such as commitments to make loans, unused lines of credit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lable, through a charge to the provision for credit loss expense for off-balance sheet credit exposures included in other noninterest expense in the Company’s Consolidated Statements of Income. The ACL on off-balance sheet credit exposures is estimated by loan segment at each balance sheet date under the current expected credit loss model using similar methodologies as portfolio loans, taking into consideration the likelihood that funding will occur, and is included in other liabilities on the Company’s Statements of Condition. Premises and Equipment Land is carried at cost. Premises and equipment are stated at cost, less allowances for depreciation. The provision for depreciation for financial reporting purposes is computed generally by the straight-line method at rates sufficient to write-off the cost of such assets over their estimated useful lives. Buildings are amortized over a period of 10-39 years, and furniture, fixtures, and equipment are amortized over a period of 2-20 years. Leasehold improvements are generally depreciated over the lesser of the lease term or the estimated lives of the improvements. Maintenance and repairs are charged to expense as incurred. Gains or losses on disposition are reflected in earnings. Leases The Company leases certain office facilities and office equipment under operating leases. The Company also owns certain office facilities which it leases to outside parties under operating lessor leases; however, such leases are not significant. For operating leases other than those considered to be short-term, defined as leases of 12 months or less, the Company recognizes operating lease right-of-use ("ROU") assets and related lease liabilities at the time of lease commencement. ROU assets represent the Company's right to use the underlying asset for the lease term and the lease liabilities represent the Company's obligation to make lease payments under the leases. ROU assets and operating lease liabilities are reported as components of accrued interest and other assets and other liabilities, respectively, on our accompanying consolidated balance sheets. Leases with terms of 12 months or less are recognized in the income statement over the lease term. In recognizing ROU assets and related lease liabilities, the Company accounts for lease and non-lease components (such as taxes, insurance, and common area maintenance costs) separately as such amounts are generally readily determinable under our lease contracts. To estimate the present value of lease payments over the expected lease term, the Company uses interest rates on advances from the FHLB at the time of commencement. The Company's lease term may include options to extend or terminate the leases when it is reasonably certain that the option will be exercised. Lease expense is recognized on a straight-line basis over the lease term and is included in net occupancy expense of premises in the Company's Consolidated Statements of Income. Bank Owned Life Insurance The Company owns life insurance policies on certain current and former employees and directors where the Bank is the beneficiary. Bank owned life insurance ("BOLI") is recorded at the amount that can be realized under the insurance contract at the balance sheet date, which is the cash surrender value (“CSV”) adjusted for other charges or other amounts due that are probable at settlement. Increases in the CSV of the policies, as well as the death benefits received, net of any CSV, are recorded in noninterest income, and are not subject to income taxes. Other Real Estate Owned Other real estate owned consists of properties formerly pledged as collateral to loans, which have been acquired by the Company through foreclosure proceedings or acceptance of a deed in lieu of foreclosure. Upon transfer of a loan to foreclosure status, an appraisal is generally obtained and any excess of the loan balance over the fair value, less estimated costs to sell, is charged against the allowance for credit losses. Expenses and subsequent adjustments to the fair value are treated as other operating expense. Goodwill Goodwill represents the excess of purchase price over the fair value of assets acquired in a transaction using purchase accounting. Goodwill has an indefinite useful life and is not amortized, but is tested for impairment. Goodwill impairment tests are performed on an annual basis or when events or circumstances dictate. On January 1, 2020, the Company adopted ASU 2017-04 , "Intangibles - Goodwill and Other (Topic 350) - Simplifying the Test for Goodwill Impairment", which eliminates an entity's requirement to compute the implied fair value. The Company tests goodwill annually as of December 31 st . The Company has the option to perform a qualitative assessment of goodwill, which considers company-specific and economic characteristics that might impact its carrying value. If, based on this qualitative assessment, it is more likely than not that the fair value of the reporting unit is less than its carrying amount, then a quantitative test (Step 1) is performed, which compares the fair value of the reporting unit to the carrying amount of the reporting unit in order to identify potential impairment. If the estimated fair value of a reporting unit exceeds its carrying amount, the goodwill of the reporting unit is not considered impaired. The implied fair value of goodwill is determined in the same manner as goodwill that is recognized in a business combination. Significant judgment and estimates are involved in estimating the fair value of the assets and liabilities of the reporting units. Other Intangible Assets Other intangible assets include core deposit intangibles, customer related intangibles, covenants not to compete, and mortgage servicing rights. Core deposit intangibles represent a premium paid to acquire a base of stable, low cost deposits in the acquisition of a bank, or a bank branch, using purchase accounting. The amortization period for core deposit intangible ranges from 5 to 10 years, using an accelerated method. The covenants not to compete are amortized on a straight-line basis over 3 to 6 years, while customer related intangibles are amortized on an accelerated basis over a range of 6 to 15 years. The amortization period is monitored to determine if circumstances require such periods to be revised. The Company periodically reviews its intangible assets for changes in circumstances that may indicate the carrying amount of the asset is impaired. The Company tests its intangible assets for impairment on an annual basis or more frequently if conditions indicate that an impairment loss has more likely than not been incurred.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es are reviewed quarterly and reduced by a valuation allowance if, based upon the information available, it is more likely than not that some or all of the deferred tax assets will not be realized. Realization of deferred tax assets is dependent upon the generation of a sufficient level of future taxable income and recoverable taxes paid in prior years. In such cases, although realization is not assured, management believes it is more likely than not that all of the deferred tax assets will be realized. The Company’s policy is to recognize interest and penalties on unrecognized tax benefits in income tax expense in the Consolidated Statements of Income. Tax Credit Investments The Company accounts for its investments in qualified affordable housing projects using the proportional amortization method. Under that method, the Company amortizes the initial cost of the investment in proportion to the tax credits and other tax benefits received and recognizes the net investment performance in the income statement as a component of income tax expense Securities Sold Under Agreements to Repurchase Securities sold under agreements to repurchase (repurchase agreements) are agreements in which the Company transfers the underlying securities to a third-party custodian’s account that explicitly recognizes the Company’s interest in the securities. The agreements are accounted for as secured financing transactions provided the Company maintains effective control over the transferred securities and meets other criteria as specified in FASB ASC Topic 860, Transfers and Servicing ("ASC Topic 860"). The Company’s agreements are accounted for as secured financings; accordingly, the transaction proceeds are reflected as liabilities and the securities underlying the agreements continue to be carried in the Company’s securities portfolio. Treasury Stock The cost of treasury stock is shown on the Consolidated Statements of Condition as a separate component of shareholders’ equity, and is a reduction to total shareholders’ equity. Shares are released from treasury at fair value, identified on an average cost basis. Trust and Investment Services Assets held in fiduciary or agency capacities for customers are not included in the accompanying Consolidated Statements of Condition, since such items are not assets of the Company. Fees associated with providing trust and investment services are included in noninterest income. Additional information on trust and investment fees is presented in "Note 13 - Revenue Recognition." Earnings Per S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Stock Plans and Stock Based Compensation - Narrative (Details) $ / shares in Units, $ in Thousands</t>
        </is>
      </c>
      <c r="B1" s="2" t="inlineStr">
        <is>
          <t>12 Months Ended</t>
        </is>
      </c>
    </row>
    <row r="2">
      <c r="B2" s="2" t="inlineStr">
        <is>
          <t>Dec. 31, 2024 USD ($) $ / shares shares</t>
        </is>
      </c>
      <c r="C2" s="2" t="inlineStr">
        <is>
          <t>Dec. 31, 2023 USD ($) $ / shares shares</t>
        </is>
      </c>
      <c r="D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s granted (in shares)</t>
        </is>
      </c>
      <c r="B4" s="6" t="n">
        <v>84019</v>
      </c>
      <c r="C4" s="6" t="n">
        <v>120116</v>
      </c>
      <c r="D4" s="4" t="inlineStr">
        <is>
          <t xml:space="preserve"> </t>
        </is>
      </c>
    </row>
    <row r="5">
      <c r="A5" s="4" t="inlineStr">
        <is>
          <t>Stock-based compensation expense | $</t>
        </is>
      </c>
      <c r="B5" s="7" t="n">
        <v>4631</v>
      </c>
      <c r="C5" s="7" t="n">
        <v>4100</v>
      </c>
      <c r="D5" s="7" t="n">
        <v>4343</v>
      </c>
    </row>
    <row r="6">
      <c r="A6" s="4" t="inlineStr">
        <is>
          <t>Average grant date fair value (in dollars per share) | $ / shares</t>
        </is>
      </c>
      <c r="B6" s="8" t="n">
        <v>72.29000000000001</v>
      </c>
      <c r="C6" s="4" t="inlineStr">
        <is>
          <t xml:space="preserve"> </t>
        </is>
      </c>
      <c r="D6" s="4" t="inlineStr">
        <is>
          <t xml:space="preserve"> </t>
        </is>
      </c>
    </row>
    <row r="7">
      <c r="A7" s="4" t="inlineStr">
        <is>
          <t>SARs, shares of restricted stock and restricted units and performance share awards | 2019 Equity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uthorized number of awards (in shares)</t>
        </is>
      </c>
      <c r="B9" s="6" t="n">
        <v>2275000</v>
      </c>
      <c r="C9" s="4" t="inlineStr">
        <is>
          <t xml:space="preserve"> </t>
        </is>
      </c>
      <c r="D9" s="4" t="inlineStr">
        <is>
          <t xml:space="preserve"> </t>
        </is>
      </c>
    </row>
    <row r="10">
      <c r="A10" s="4" t="inlineStr">
        <is>
          <t>Restricted stock awards and restricted units and performance share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expense | $</t>
        </is>
      </c>
      <c r="B12" s="7" t="n">
        <v>4600</v>
      </c>
      <c r="C12" s="6" t="n">
        <v>4400</v>
      </c>
      <c r="D12" s="6" t="n">
        <v>4800</v>
      </c>
    </row>
    <row r="13">
      <c r="A13" s="4" t="inlineStr">
        <is>
          <t>Full-value share awards | 2019 Equity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uthorized number of awards (in shares)</t>
        </is>
      </c>
      <c r="B15" s="6" t="n">
        <v>535294</v>
      </c>
      <c r="C15" s="4" t="inlineStr">
        <is>
          <t xml:space="preserve"> </t>
        </is>
      </c>
      <c r="D15" s="4" t="inlineStr">
        <is>
          <t xml:space="preserve"> </t>
        </is>
      </c>
    </row>
    <row r="16">
      <c r="A16" s="4" t="inlineStr">
        <is>
          <t>Reduction to shares available for grant (ratio)</t>
        </is>
      </c>
      <c r="B16" s="11" t="n">
        <v>4.25</v>
      </c>
      <c r="C16" s="4" t="inlineStr">
        <is>
          <t xml:space="preserve"> </t>
        </is>
      </c>
      <c r="D16" s="4" t="inlineStr">
        <is>
          <t xml:space="preserve"> </t>
        </is>
      </c>
    </row>
    <row r="17">
      <c r="A17" s="4" t="inlineStr">
        <is>
          <t>Stock options and SAR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 expense | $</t>
        </is>
      </c>
      <c r="B19" s="7" t="n">
        <v>0</v>
      </c>
      <c r="C19" s="7" t="n">
        <v>0</v>
      </c>
      <c r="D19" s="7" t="n">
        <v>33</v>
      </c>
    </row>
    <row r="20">
      <c r="A20" s="4" t="inlineStr">
        <is>
          <t>Unrecognized compensation cost stock option awards | $</t>
        </is>
      </c>
      <c r="B20" s="7" t="n">
        <v>0</v>
      </c>
      <c r="C20" s="4" t="inlineStr">
        <is>
          <t xml:space="preserve"> </t>
        </is>
      </c>
      <c r="D20" s="4" t="inlineStr">
        <is>
          <t xml:space="preserve"> </t>
        </is>
      </c>
    </row>
    <row r="21">
      <c r="A21" s="4" t="inlineStr">
        <is>
          <t>Awards granted during period (in shares)</t>
        </is>
      </c>
      <c r="B21" s="6" t="n">
        <v>0</v>
      </c>
      <c r="C21" s="6" t="n">
        <v>0</v>
      </c>
      <c r="D21" s="6" t="n">
        <v>0</v>
      </c>
    </row>
    <row r="22">
      <c r="A22" s="4" t="inlineStr">
        <is>
          <t>Stock options and SARs | 2019 Equity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term (no more than)</t>
        </is>
      </c>
      <c r="B24" s="4" t="inlineStr">
        <is>
          <t>10 years</t>
        </is>
      </c>
      <c r="C24" s="4" t="inlineStr">
        <is>
          <t xml:space="preserve"> </t>
        </is>
      </c>
      <c r="D24" s="4" t="inlineStr">
        <is>
          <t xml:space="preserve"> </t>
        </is>
      </c>
    </row>
    <row r="25">
      <c r="A25" s="4" t="inlineStr">
        <is>
          <t>Stock options and SARs | 2019 Equity Plan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iod</t>
        </is>
      </c>
      <c r="B27" s="4" t="inlineStr">
        <is>
          <t>5 years</t>
        </is>
      </c>
      <c r="C27" s="4" t="inlineStr">
        <is>
          <t xml:space="preserve"> </t>
        </is>
      </c>
      <c r="D27" s="4" t="inlineStr">
        <is>
          <t xml:space="preserve"> </t>
        </is>
      </c>
    </row>
    <row r="28">
      <c r="A28" s="4" t="inlineStr">
        <is>
          <t>Stock options and SARs | 2019 Equity Plan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t>
        </is>
      </c>
      <c r="B30" s="4" t="inlineStr">
        <is>
          <t>7 years</t>
        </is>
      </c>
      <c r="C30" s="4" t="inlineStr">
        <is>
          <t xml:space="preserve"> </t>
        </is>
      </c>
      <c r="D30" s="4" t="inlineStr">
        <is>
          <t xml:space="preserve"> </t>
        </is>
      </c>
    </row>
    <row r="31">
      <c r="A31" s="4" t="inlineStr">
        <is>
          <t>Stock Options And Stock Appreciation Rights With Expiration Date In 2026 | 2019 Equity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iod</t>
        </is>
      </c>
      <c r="B33" s="4" t="inlineStr">
        <is>
          <t>5 years</t>
        </is>
      </c>
      <c r="C33" s="4" t="inlineStr">
        <is>
          <t xml:space="preserve"> </t>
        </is>
      </c>
      <c r="D33" s="4" t="inlineStr">
        <is>
          <t xml:space="preserve"> </t>
        </is>
      </c>
    </row>
    <row r="34">
      <c r="A34" s="4" t="inlineStr">
        <is>
          <t>Stock Options And Stock Appreciation Rights With Expiration Date In 2026 | 2019 Equity Plan | Year One</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ward vesting, percentage</t>
        </is>
      </c>
      <c r="B36" s="9" t="n">
        <v>0</v>
      </c>
      <c r="C36" s="4" t="inlineStr">
        <is>
          <t xml:space="preserve"> </t>
        </is>
      </c>
      <c r="D36" s="4" t="inlineStr">
        <is>
          <t xml:space="preserve"> </t>
        </is>
      </c>
    </row>
    <row r="37">
      <c r="A37" s="4" t="inlineStr">
        <is>
          <t>Stock Options And Stock Appreciation Rights With Expiration Date In 2026 | 2019 Equity Plan | Year Two</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 vesting, percentage</t>
        </is>
      </c>
      <c r="B39" s="9" t="n">
        <v>0.25</v>
      </c>
      <c r="C39" s="4" t="inlineStr">
        <is>
          <t xml:space="preserve"> </t>
        </is>
      </c>
      <c r="D39" s="4" t="inlineStr">
        <is>
          <t xml:space="preserve"> </t>
        </is>
      </c>
    </row>
    <row r="40">
      <c r="A40" s="4" t="inlineStr">
        <is>
          <t>Stock Options And Stock Appreciation Rights With Expiration Date In 2026 | 2019 Equity Plan | Year Three</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Award vesting, percentage</t>
        </is>
      </c>
      <c r="B42" s="9" t="n">
        <v>0.25</v>
      </c>
      <c r="C42" s="4" t="inlineStr">
        <is>
          <t xml:space="preserve"> </t>
        </is>
      </c>
      <c r="D42" s="4" t="inlineStr">
        <is>
          <t xml:space="preserve"> </t>
        </is>
      </c>
    </row>
    <row r="43">
      <c r="A43" s="4" t="inlineStr">
        <is>
          <t>Stock Options And Stock Appreciation Rights With Expiration Date In 2026 | 2019 Equity Plan | Year Fou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Award vesting, percentage</t>
        </is>
      </c>
      <c r="B45" s="9" t="n">
        <v>0.25</v>
      </c>
      <c r="C45" s="4" t="inlineStr">
        <is>
          <t xml:space="preserve"> </t>
        </is>
      </c>
      <c r="D45" s="4" t="inlineStr">
        <is>
          <t xml:space="preserve"> </t>
        </is>
      </c>
    </row>
    <row r="46">
      <c r="A46" s="4" t="inlineStr">
        <is>
          <t>Stock Options And Stock Appreciation Rights With Expiration Date In 2026 | 2019 Equity Plan | Year Five</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Award vesting, percentage</t>
        </is>
      </c>
      <c r="B48" s="9" t="n">
        <v>0.25</v>
      </c>
      <c r="C48" s="4" t="inlineStr">
        <is>
          <t xml:space="preserve"> </t>
        </is>
      </c>
      <c r="D48" s="4" t="inlineStr">
        <is>
          <t xml:space="preserve"> </t>
        </is>
      </c>
    </row>
    <row r="49">
      <c r="A49" s="4" t="inlineStr">
        <is>
          <t>Stock Options And Stock Appreciation Rights, Not Expiring In 2026 | 2019 Equity Plan</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Award vesting period</t>
        </is>
      </c>
      <c r="B51" s="4" t="inlineStr">
        <is>
          <t>7 years</t>
        </is>
      </c>
      <c r="C51" s="4" t="inlineStr">
        <is>
          <t xml:space="preserve"> </t>
        </is>
      </c>
      <c r="D51" s="4" t="inlineStr">
        <is>
          <t xml:space="preserve"> </t>
        </is>
      </c>
    </row>
    <row r="52">
      <c r="A52" s="4" t="inlineStr">
        <is>
          <t>Stock Options And Stock Appreciation Rights, Not Expiring In 2026 | 2019 Equity Plan | Year One</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Award vesting, percentage</t>
        </is>
      </c>
      <c r="B54" s="9" t="n">
        <v>0</v>
      </c>
      <c r="C54" s="4" t="inlineStr">
        <is>
          <t xml:space="preserve"> </t>
        </is>
      </c>
      <c r="D54" s="4" t="inlineStr">
        <is>
          <t xml:space="preserve"> </t>
        </is>
      </c>
    </row>
    <row r="55">
      <c r="A55" s="4" t="inlineStr">
        <is>
          <t>Stock Options And Stock Appreciation Rights, Not Expiring In 2026 | 2019 Equity Plan | Year Two</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Award vesting, percentage</t>
        </is>
      </c>
      <c r="B57" s="9" t="n">
        <v>0.17</v>
      </c>
      <c r="C57" s="4" t="inlineStr">
        <is>
          <t xml:space="preserve"> </t>
        </is>
      </c>
      <c r="D57" s="4" t="inlineStr">
        <is>
          <t xml:space="preserve"> </t>
        </is>
      </c>
    </row>
    <row r="58">
      <c r="A58" s="4" t="inlineStr">
        <is>
          <t>Stock Options And Stock Appreciation Rights, Not Expiring In 2026 | 2019 Equity Plan | Year Three</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Award vesting, percentage</t>
        </is>
      </c>
      <c r="B60" s="9" t="n">
        <v>0.17</v>
      </c>
      <c r="C60" s="4" t="inlineStr">
        <is>
          <t xml:space="preserve"> </t>
        </is>
      </c>
      <c r="D60" s="4" t="inlineStr">
        <is>
          <t xml:space="preserve"> </t>
        </is>
      </c>
    </row>
    <row r="61">
      <c r="A61" s="4" t="inlineStr">
        <is>
          <t>Stock Options And Stock Appreciation Rights, Not Expiring In 2026 | 2019 Equity Plan | Year Four</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Award vesting, percentage</t>
        </is>
      </c>
      <c r="B63" s="9" t="n">
        <v>0.17</v>
      </c>
      <c r="C63" s="4" t="inlineStr">
        <is>
          <t xml:space="preserve"> </t>
        </is>
      </c>
      <c r="D63" s="4" t="inlineStr">
        <is>
          <t xml:space="preserve"> </t>
        </is>
      </c>
    </row>
    <row r="64">
      <c r="A64" s="4" t="inlineStr">
        <is>
          <t>Stock Options And Stock Appreciation Rights, Not Expiring In 2026 | 2019 Equity Plan | Year Five</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Award vesting, percentage</t>
        </is>
      </c>
      <c r="B66" s="9" t="n">
        <v>0.17</v>
      </c>
      <c r="C66" s="4" t="inlineStr">
        <is>
          <t xml:space="preserve"> </t>
        </is>
      </c>
      <c r="D66" s="4" t="inlineStr">
        <is>
          <t xml:space="preserve"> </t>
        </is>
      </c>
    </row>
    <row r="67">
      <c r="A67" s="4" t="inlineStr">
        <is>
          <t>Stock Options And Stock Appreciation Rights, Not Expiring In 2026 | 2019 Equity Plan | Year Six</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Award vesting, percentage</t>
        </is>
      </c>
      <c r="B69" s="9" t="n">
        <v>0.17</v>
      </c>
      <c r="C69" s="4" t="inlineStr">
        <is>
          <t xml:space="preserve"> </t>
        </is>
      </c>
      <c r="D69" s="4" t="inlineStr">
        <is>
          <t xml:space="preserve"> </t>
        </is>
      </c>
    </row>
    <row r="70">
      <c r="A70" s="4" t="inlineStr">
        <is>
          <t>Stock Options And Stock Appreciation Rights, Not Expiring In 2026 | 2019 Equity Plan | Year Seven</t>
        </is>
      </c>
      <c r="B70" s="4" t="inlineStr">
        <is>
          <t xml:space="preserve"> </t>
        </is>
      </c>
      <c r="C70" s="4" t="inlineStr">
        <is>
          <t xml:space="preserve"> </t>
        </is>
      </c>
      <c r="D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row>
    <row r="72">
      <c r="A72" s="4" t="inlineStr">
        <is>
          <t>Award vesting, percentage</t>
        </is>
      </c>
      <c r="B72" s="9" t="n">
        <v>0.15</v>
      </c>
      <c r="C72" s="4" t="inlineStr">
        <is>
          <t xml:space="preserve"> </t>
        </is>
      </c>
      <c r="D72" s="4" t="inlineStr">
        <is>
          <t xml:space="preserve"> </t>
        </is>
      </c>
    </row>
    <row r="73">
      <c r="A73" s="4" t="inlineStr">
        <is>
          <t>Restricted stock</t>
        </is>
      </c>
      <c r="B73" s="4" t="inlineStr">
        <is>
          <t xml:space="preserve"> </t>
        </is>
      </c>
      <c r="C73" s="4" t="inlineStr">
        <is>
          <t xml:space="preserve"> </t>
        </is>
      </c>
      <c r="D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row>
    <row r="75">
      <c r="A75" s="4" t="inlineStr">
        <is>
          <t>Awards granted (in shares)</t>
        </is>
      </c>
      <c r="B75" s="6" t="n">
        <v>57060</v>
      </c>
      <c r="C75" s="6" t="n">
        <v>79140</v>
      </c>
      <c r="D75" s="6" t="n">
        <v>50155</v>
      </c>
    </row>
    <row r="76">
      <c r="A76" s="4" t="inlineStr">
        <is>
          <t>Average grant date fair value (in dollars per share) | $ / shares</t>
        </is>
      </c>
      <c r="B76" s="4" t="inlineStr">
        <is>
          <t xml:space="preserve"> </t>
        </is>
      </c>
      <c r="C76" s="8" t="n">
        <v>51.02</v>
      </c>
      <c r="D76" s="8" t="n">
        <v>81.48</v>
      </c>
    </row>
    <row r="77">
      <c r="A77" s="4" t="inlineStr">
        <is>
          <t>Restricted Stock Awards and Restricted Stock Units granted In 2018 To 2022 | 2019 Equity Plan</t>
        </is>
      </c>
      <c r="B77" s="4" t="inlineStr">
        <is>
          <t xml:space="preserve"> </t>
        </is>
      </c>
      <c r="C77" s="4" t="inlineStr">
        <is>
          <t xml:space="preserve"> </t>
        </is>
      </c>
      <c r="D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row>
    <row r="79">
      <c r="A79" s="4" t="inlineStr">
        <is>
          <t>Award vesting period</t>
        </is>
      </c>
      <c r="B79" s="4" t="inlineStr">
        <is>
          <t>5 years</t>
        </is>
      </c>
      <c r="C79" s="4" t="inlineStr">
        <is>
          <t xml:space="preserve"> </t>
        </is>
      </c>
      <c r="D79" s="4" t="inlineStr">
        <is>
          <t xml:space="preserve"> </t>
        </is>
      </c>
    </row>
    <row r="80">
      <c r="A80" s="4" t="inlineStr">
        <is>
          <t>Restricted Stock Awards and Restricted Stock Units granted In 2018 To 2022 | 2019 Equity Plan | Year One</t>
        </is>
      </c>
      <c r="B80" s="4" t="inlineStr">
        <is>
          <t xml:space="preserve"> </t>
        </is>
      </c>
      <c r="C80" s="4" t="inlineStr">
        <is>
          <t xml:space="preserve"> </t>
        </is>
      </c>
      <c r="D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row>
    <row r="82">
      <c r="A82" s="4" t="inlineStr">
        <is>
          <t>Award vesting, percentage</t>
        </is>
      </c>
      <c r="B82" s="9" t="n">
        <v>0</v>
      </c>
      <c r="C82" s="4" t="inlineStr">
        <is>
          <t xml:space="preserve"> </t>
        </is>
      </c>
      <c r="D82" s="4" t="inlineStr">
        <is>
          <t xml:space="preserve"> </t>
        </is>
      </c>
    </row>
    <row r="83">
      <c r="A83" s="4" t="inlineStr">
        <is>
          <t>Restricted Stock Awards and Restricted Stock Units granted In 2018 To 2022 | 2019 Equity Plan | Year Two</t>
        </is>
      </c>
      <c r="B83" s="4" t="inlineStr">
        <is>
          <t xml:space="preserve"> </t>
        </is>
      </c>
      <c r="C83" s="4" t="inlineStr">
        <is>
          <t xml:space="preserve"> </t>
        </is>
      </c>
      <c r="D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row>
    <row r="85">
      <c r="A85" s="4" t="inlineStr">
        <is>
          <t>Award vesting, percentage</t>
        </is>
      </c>
      <c r="B85" s="9" t="n">
        <v>0.25</v>
      </c>
      <c r="C85" s="4" t="inlineStr">
        <is>
          <t xml:space="preserve"> </t>
        </is>
      </c>
      <c r="D85" s="4" t="inlineStr">
        <is>
          <t xml:space="preserve"> </t>
        </is>
      </c>
    </row>
    <row r="86">
      <c r="A86" s="4" t="inlineStr">
        <is>
          <t>Restricted Stock Awards and Restricted Stock Units granted In 2018 To 2022 | 2019 Equity Plan | Year Three</t>
        </is>
      </c>
      <c r="B86" s="4" t="inlineStr">
        <is>
          <t xml:space="preserve"> </t>
        </is>
      </c>
      <c r="C86" s="4" t="inlineStr">
        <is>
          <t xml:space="preserve"> </t>
        </is>
      </c>
      <c r="D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row>
    <row r="88">
      <c r="A88" s="4" t="inlineStr">
        <is>
          <t>Award vesting, percentage</t>
        </is>
      </c>
      <c r="B88" s="9" t="n">
        <v>0.25</v>
      </c>
      <c r="C88" s="4" t="inlineStr">
        <is>
          <t xml:space="preserve"> </t>
        </is>
      </c>
      <c r="D88" s="4" t="inlineStr">
        <is>
          <t xml:space="preserve"> </t>
        </is>
      </c>
    </row>
    <row r="89">
      <c r="A89" s="4" t="inlineStr">
        <is>
          <t>Restricted Stock Awards and Restricted Stock Units granted In 2018 To 2022 | 2019 Equity Plan | Year Four</t>
        </is>
      </c>
      <c r="B89" s="4" t="inlineStr">
        <is>
          <t xml:space="preserve"> </t>
        </is>
      </c>
      <c r="C89" s="4" t="inlineStr">
        <is>
          <t xml:space="preserve"> </t>
        </is>
      </c>
      <c r="D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row>
    <row r="91">
      <c r="A91" s="4" t="inlineStr">
        <is>
          <t>Award vesting, percentage</t>
        </is>
      </c>
      <c r="B91" s="9" t="n">
        <v>0.25</v>
      </c>
      <c r="C91" s="4" t="inlineStr">
        <is>
          <t xml:space="preserve"> </t>
        </is>
      </c>
      <c r="D91" s="4" t="inlineStr">
        <is>
          <t xml:space="preserve"> </t>
        </is>
      </c>
    </row>
    <row r="92">
      <c r="A92" s="4" t="inlineStr">
        <is>
          <t>Restricted Stock Awards and Restricted Stock Units granted In 2018 To 2022 | 2019 Equity Plan | Year Five</t>
        </is>
      </c>
      <c r="B92" s="4" t="inlineStr">
        <is>
          <t xml:space="preserve"> </t>
        </is>
      </c>
      <c r="C92" s="4" t="inlineStr">
        <is>
          <t xml:space="preserve"> </t>
        </is>
      </c>
      <c r="D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row>
    <row r="94">
      <c r="A94" s="4" t="inlineStr">
        <is>
          <t>Award vesting, percentage</t>
        </is>
      </c>
      <c r="B94" s="9" t="n">
        <v>0.25</v>
      </c>
      <c r="C94" s="4" t="inlineStr">
        <is>
          <t xml:space="preserve"> </t>
        </is>
      </c>
      <c r="D94" s="4" t="inlineStr">
        <is>
          <t xml:space="preserve"> </t>
        </is>
      </c>
    </row>
    <row r="95">
      <c r="A95" s="4" t="inlineStr">
        <is>
          <t>Restricted Stock Units</t>
        </is>
      </c>
      <c r="B95" s="4" t="inlineStr">
        <is>
          <t xml:space="preserve"> </t>
        </is>
      </c>
      <c r="C95" s="4" t="inlineStr">
        <is>
          <t xml:space="preserve"> </t>
        </is>
      </c>
      <c r="D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row>
    <row r="97">
      <c r="A97" s="4" t="inlineStr">
        <is>
          <t>Awards granted (in shares)</t>
        </is>
      </c>
      <c r="B97" s="6" t="n">
        <v>7030</v>
      </c>
      <c r="C97" s="6" t="n">
        <v>12630</v>
      </c>
      <c r="D97" s="6" t="n">
        <v>8215</v>
      </c>
    </row>
    <row r="98">
      <c r="A98" s="4" t="inlineStr">
        <is>
          <t>Unrecognized compensation cost for non-option awards | $</t>
        </is>
      </c>
      <c r="B98" s="7" t="n">
        <v>1300</v>
      </c>
      <c r="C98" s="4" t="inlineStr">
        <is>
          <t xml:space="preserve"> </t>
        </is>
      </c>
      <c r="D98" s="4" t="inlineStr">
        <is>
          <t xml:space="preserve"> </t>
        </is>
      </c>
    </row>
    <row r="99">
      <c r="A99" s="4" t="inlineStr">
        <is>
          <t>Weighted average period for recognition</t>
        </is>
      </c>
      <c r="B99" s="4" t="inlineStr">
        <is>
          <t>3 years 9 months 18 days</t>
        </is>
      </c>
      <c r="C99" s="4" t="inlineStr">
        <is>
          <t xml:space="preserve"> </t>
        </is>
      </c>
      <c r="D99" s="4" t="inlineStr">
        <is>
          <t xml:space="preserve"> </t>
        </is>
      </c>
    </row>
    <row r="100">
      <c r="A100" s="4" t="inlineStr">
        <is>
          <t>Performance shares</t>
        </is>
      </c>
      <c r="B100" s="4" t="inlineStr">
        <is>
          <t xml:space="preserve"> </t>
        </is>
      </c>
      <c r="C100" s="4" t="inlineStr">
        <is>
          <t xml:space="preserve"> </t>
        </is>
      </c>
      <c r="D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row>
    <row r="102">
      <c r="A102" s="4" t="inlineStr">
        <is>
          <t>Awards granted (in shares)</t>
        </is>
      </c>
      <c r="B102" s="4" t="inlineStr">
        <is>
          <t xml:space="preserve"> </t>
        </is>
      </c>
      <c r="C102" s="4" t="inlineStr">
        <is>
          <t xml:space="preserve"> </t>
        </is>
      </c>
      <c r="D102" s="6" t="n">
        <v>2615</v>
      </c>
    </row>
    <row r="103">
      <c r="A103" s="4" t="inlineStr">
        <is>
          <t>Performance shares | 2019 Equity Plan</t>
        </is>
      </c>
      <c r="B103" s="4" t="inlineStr">
        <is>
          <t xml:space="preserve"> </t>
        </is>
      </c>
      <c r="C103" s="4" t="inlineStr">
        <is>
          <t xml:space="preserve"> </t>
        </is>
      </c>
      <c r="D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row>
    <row r="105">
      <c r="A105" s="4" t="inlineStr">
        <is>
          <t>Award performance period</t>
        </is>
      </c>
      <c r="B105" s="4" t="inlineStr">
        <is>
          <t>3 years</t>
        </is>
      </c>
      <c r="C105" s="4" t="inlineStr">
        <is>
          <t xml:space="preserve"> </t>
        </is>
      </c>
      <c r="D105" s="4" t="inlineStr">
        <is>
          <t xml:space="preserve"> </t>
        </is>
      </c>
    </row>
    <row r="106">
      <c r="A106" s="4" t="inlineStr">
        <is>
          <t>Performance Stock Units</t>
        </is>
      </c>
      <c r="B106" s="4" t="inlineStr">
        <is>
          <t xml:space="preserve"> </t>
        </is>
      </c>
      <c r="C106" s="4" t="inlineStr">
        <is>
          <t xml:space="preserve"> </t>
        </is>
      </c>
      <c r="D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row>
    <row r="108">
      <c r="A108" s="4" t="inlineStr">
        <is>
          <t>Awards granted (in shares)</t>
        </is>
      </c>
      <c r="B108" s="6" t="n">
        <v>19929</v>
      </c>
      <c r="C108" s="6" t="n">
        <v>28346</v>
      </c>
      <c r="D108" s="6" t="n">
        <v>16284</v>
      </c>
    </row>
    <row r="109">
      <c r="A109" s="4" t="inlineStr">
        <is>
          <t>Restricted Stock And Performance Awards</t>
        </is>
      </c>
      <c r="B109" s="4" t="inlineStr">
        <is>
          <t xml:space="preserve"> </t>
        </is>
      </c>
      <c r="C109" s="4" t="inlineStr">
        <is>
          <t xml:space="preserve"> </t>
        </is>
      </c>
      <c r="D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row>
    <row r="111">
      <c r="A111" s="4" t="inlineStr">
        <is>
          <t>Unrecognized compensation cost for non-option awards | $</t>
        </is>
      </c>
      <c r="B111" s="7" t="n">
        <v>10000</v>
      </c>
      <c r="C111" s="4" t="inlineStr">
        <is>
          <t xml:space="preserve"> </t>
        </is>
      </c>
      <c r="D111" s="4" t="inlineStr">
        <is>
          <t xml:space="preserve"> </t>
        </is>
      </c>
    </row>
    <row r="112">
      <c r="A112" s="4" t="inlineStr">
        <is>
          <t>Weighted average period for recognition</t>
        </is>
      </c>
      <c r="B112" s="4" t="inlineStr">
        <is>
          <t>3 years 6 months</t>
        </is>
      </c>
      <c r="C112" s="4" t="inlineStr">
        <is>
          <t xml:space="preserve"> </t>
        </is>
      </c>
      <c r="D11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Plans and Stock Based Compensation - Activity Related to Stock Options and SARs Under All Plans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Rights</t>
        </is>
      </c>
      <c r="B3" s="4" t="inlineStr">
        <is>
          <t xml:space="preserve"> </t>
        </is>
      </c>
      <c r="C3" s="4" t="inlineStr">
        <is>
          <t xml:space="preserve"> </t>
        </is>
      </c>
      <c r="D3" s="4" t="inlineStr">
        <is>
          <t xml:space="preserve"> </t>
        </is>
      </c>
    </row>
    <row r="4">
      <c r="A4" s="4" t="inlineStr">
        <is>
          <t>Exercised (in shares)</t>
        </is>
      </c>
      <c r="B4" s="6" t="n">
        <v>-2375</v>
      </c>
      <c r="C4" s="6" t="n">
        <v>-1996</v>
      </c>
      <c r="D4" s="6" t="n">
        <v>-6465</v>
      </c>
    </row>
    <row r="5">
      <c r="A5" s="4" t="inlineStr">
        <is>
          <t>Outstanding, ending balance (in shares)</t>
        </is>
      </c>
      <c r="B5" s="6" t="n">
        <v>20021</v>
      </c>
      <c r="C5" s="4" t="inlineStr">
        <is>
          <t xml:space="preserve"> </t>
        </is>
      </c>
      <c r="D5" s="4" t="inlineStr">
        <is>
          <t xml:space="preserve"> </t>
        </is>
      </c>
    </row>
    <row r="6">
      <c r="A6" s="4" t="inlineStr">
        <is>
          <t>Exercisable, ending balance (in shares)</t>
        </is>
      </c>
      <c r="B6" s="6" t="n">
        <v>20021</v>
      </c>
      <c r="C6" s="4" t="inlineStr">
        <is>
          <t xml:space="preserve"> </t>
        </is>
      </c>
      <c r="D6" s="4" t="inlineStr">
        <is>
          <t xml:space="preserve"> </t>
        </is>
      </c>
    </row>
    <row r="7">
      <c r="A7" s="3" t="inlineStr">
        <is>
          <t>Weighted Average Exercise Price</t>
        </is>
      </c>
      <c r="B7" s="4" t="inlineStr">
        <is>
          <t xml:space="preserve"> </t>
        </is>
      </c>
      <c r="C7" s="4" t="inlineStr">
        <is>
          <t xml:space="preserve"> </t>
        </is>
      </c>
      <c r="D7" s="4" t="inlineStr">
        <is>
          <t xml:space="preserve"> </t>
        </is>
      </c>
    </row>
    <row r="8">
      <c r="A8" s="4" t="inlineStr">
        <is>
          <t>Outstanding, ending balance (in dollars per share)</t>
        </is>
      </c>
      <c r="B8" s="8" t="n">
        <v>66.51000000000001</v>
      </c>
      <c r="C8" s="4" t="inlineStr">
        <is>
          <t xml:space="preserve"> </t>
        </is>
      </c>
      <c r="D8" s="4" t="inlineStr">
        <is>
          <t xml:space="preserve"> </t>
        </is>
      </c>
    </row>
    <row r="9">
      <c r="A9" s="4" t="inlineStr">
        <is>
          <t>Exercisable, ending balance (in dollars per share)</t>
        </is>
      </c>
      <c r="B9" s="8" t="n">
        <v>66.51000000000001</v>
      </c>
      <c r="C9" s="4" t="inlineStr">
        <is>
          <t xml:space="preserve"> </t>
        </is>
      </c>
      <c r="D9" s="4" t="inlineStr">
        <is>
          <t xml:space="preserve"> </t>
        </is>
      </c>
    </row>
    <row r="10">
      <c r="A10" s="3" t="inlineStr">
        <is>
          <t>Weighted Average Remaining Contractual Term</t>
        </is>
      </c>
      <c r="B10" s="4" t="inlineStr">
        <is>
          <t xml:space="preserve"> </t>
        </is>
      </c>
      <c r="C10" s="4" t="inlineStr">
        <is>
          <t xml:space="preserve"> </t>
        </is>
      </c>
      <c r="D10" s="4" t="inlineStr">
        <is>
          <t xml:space="preserve"> </t>
        </is>
      </c>
    </row>
    <row r="11">
      <c r="A11" s="4" t="inlineStr">
        <is>
          <t>Outstanding (in years)</t>
        </is>
      </c>
      <c r="B11" s="4" t="inlineStr">
        <is>
          <t>1 year 2 months 23 days</t>
        </is>
      </c>
      <c r="C11" s="4" t="inlineStr">
        <is>
          <t xml:space="preserve"> </t>
        </is>
      </c>
      <c r="D11" s="4" t="inlineStr">
        <is>
          <t xml:space="preserve"> </t>
        </is>
      </c>
    </row>
    <row r="12">
      <c r="A12" s="4" t="inlineStr">
        <is>
          <t>Stock options and SARs</t>
        </is>
      </c>
      <c r="B12" s="4" t="inlineStr">
        <is>
          <t xml:space="preserve"> </t>
        </is>
      </c>
      <c r="C12" s="4" t="inlineStr">
        <is>
          <t xml:space="preserve"> </t>
        </is>
      </c>
      <c r="D12" s="4" t="inlineStr">
        <is>
          <t xml:space="preserve"> </t>
        </is>
      </c>
    </row>
    <row r="13">
      <c r="A13" s="3" t="inlineStr">
        <is>
          <t>Number of Shares/Rights</t>
        </is>
      </c>
      <c r="B13" s="4" t="inlineStr">
        <is>
          <t xml:space="preserve"> </t>
        </is>
      </c>
      <c r="C13" s="4" t="inlineStr">
        <is>
          <t xml:space="preserve"> </t>
        </is>
      </c>
      <c r="D13" s="4" t="inlineStr">
        <is>
          <t xml:space="preserve"> </t>
        </is>
      </c>
    </row>
    <row r="14">
      <c r="A14" s="4" t="inlineStr">
        <is>
          <t>Outstanding, beginning balance (in shares)</t>
        </is>
      </c>
      <c r="B14" s="6" t="n">
        <v>48882</v>
      </c>
      <c r="C14" s="4" t="inlineStr">
        <is>
          <t xml:space="preserve"> </t>
        </is>
      </c>
      <c r="D14" s="4" t="inlineStr">
        <is>
          <t xml:space="preserve"> </t>
        </is>
      </c>
    </row>
    <row r="15">
      <c r="A15" s="4" t="inlineStr">
        <is>
          <t>Granted (in shares)</t>
        </is>
      </c>
      <c r="B15" s="6" t="n">
        <v>0</v>
      </c>
      <c r="C15" s="4" t="inlineStr">
        <is>
          <t xml:space="preserve"> </t>
        </is>
      </c>
      <c r="D15" s="4" t="inlineStr">
        <is>
          <t xml:space="preserve"> </t>
        </is>
      </c>
    </row>
    <row r="16">
      <c r="A16" s="4" t="inlineStr">
        <is>
          <t>Exercised (in shares)</t>
        </is>
      </c>
      <c r="B16" s="6" t="n">
        <v>-18325</v>
      </c>
      <c r="C16" s="4" t="inlineStr">
        <is>
          <t xml:space="preserve"> </t>
        </is>
      </c>
      <c r="D16" s="4" t="inlineStr">
        <is>
          <t xml:space="preserve"> </t>
        </is>
      </c>
    </row>
    <row r="17">
      <c r="A17" s="4" t="inlineStr">
        <is>
          <t>Forfeited (in shares)</t>
        </is>
      </c>
      <c r="B17" s="6" t="n">
        <v>-10536</v>
      </c>
      <c r="C17" s="4" t="inlineStr">
        <is>
          <t xml:space="preserve"> </t>
        </is>
      </c>
      <c r="D17" s="4" t="inlineStr">
        <is>
          <t xml:space="preserve"> </t>
        </is>
      </c>
    </row>
    <row r="18">
      <c r="A18" s="4" t="inlineStr">
        <is>
          <t>Outstanding, ending balance (in shares)</t>
        </is>
      </c>
      <c r="B18" s="6" t="n">
        <v>20021</v>
      </c>
      <c r="C18" s="6" t="n">
        <v>48882</v>
      </c>
      <c r="D18" s="4" t="inlineStr">
        <is>
          <t xml:space="preserve"> </t>
        </is>
      </c>
    </row>
    <row r="19">
      <c r="A19" s="4" t="inlineStr">
        <is>
          <t>Exercisable, ending balance (in shares)</t>
        </is>
      </c>
      <c r="B19" s="6" t="n">
        <v>20021</v>
      </c>
      <c r="C19" s="4" t="inlineStr">
        <is>
          <t xml:space="preserve"> </t>
        </is>
      </c>
      <c r="D19" s="4" t="inlineStr">
        <is>
          <t xml:space="preserve"> </t>
        </is>
      </c>
    </row>
    <row r="20">
      <c r="A20" s="3" t="inlineStr">
        <is>
          <t>Weighted Average Exercise Price</t>
        </is>
      </c>
      <c r="B20" s="4" t="inlineStr">
        <is>
          <t xml:space="preserve"> </t>
        </is>
      </c>
      <c r="C20" s="4" t="inlineStr">
        <is>
          <t xml:space="preserve"> </t>
        </is>
      </c>
      <c r="D20" s="4" t="inlineStr">
        <is>
          <t xml:space="preserve"> </t>
        </is>
      </c>
    </row>
    <row r="21">
      <c r="A21" s="4" t="inlineStr">
        <is>
          <t>Outstanding, beginning balance (in dollars per share)</t>
        </is>
      </c>
      <c r="B21" s="8" t="n">
        <v>59.13</v>
      </c>
      <c r="C21" s="4" t="inlineStr">
        <is>
          <t xml:space="preserve"> </t>
        </is>
      </c>
      <c r="D21" s="4" t="inlineStr">
        <is>
          <t xml:space="preserve"> </t>
        </is>
      </c>
    </row>
    <row r="22">
      <c r="A22" s="4" t="inlineStr">
        <is>
          <t>Granted (in dollars per share)</t>
        </is>
      </c>
      <c r="B22" s="6" t="n">
        <v>0</v>
      </c>
      <c r="C22" s="4" t="inlineStr">
        <is>
          <t xml:space="preserve"> </t>
        </is>
      </c>
      <c r="D22" s="4" t="inlineStr">
        <is>
          <t xml:space="preserve"> </t>
        </is>
      </c>
    </row>
    <row r="23">
      <c r="A23" s="4" t="inlineStr">
        <is>
          <t>Exercised (in dollars per share)</t>
        </is>
      </c>
      <c r="B23" s="11" t="n">
        <v>50.21</v>
      </c>
      <c r="C23" s="4" t="inlineStr">
        <is>
          <t xml:space="preserve"> </t>
        </is>
      </c>
      <c r="D23" s="4" t="inlineStr">
        <is>
          <t xml:space="preserve"> </t>
        </is>
      </c>
    </row>
    <row r="24">
      <c r="A24" s="4" t="inlineStr">
        <is>
          <t>Forfeited (in dollars per share)</t>
        </is>
      </c>
      <c r="B24" s="11" t="n">
        <v>60.6</v>
      </c>
      <c r="C24" s="4" t="inlineStr">
        <is>
          <t xml:space="preserve"> </t>
        </is>
      </c>
      <c r="D24" s="4" t="inlineStr">
        <is>
          <t xml:space="preserve"> </t>
        </is>
      </c>
    </row>
    <row r="25">
      <c r="A25" s="4" t="inlineStr">
        <is>
          <t>Outstanding, ending balance (in dollars per share)</t>
        </is>
      </c>
      <c r="B25" s="11" t="n">
        <v>66.51000000000001</v>
      </c>
      <c r="C25" s="8" t="n">
        <v>59.13</v>
      </c>
      <c r="D25" s="4" t="inlineStr">
        <is>
          <t xml:space="preserve"> </t>
        </is>
      </c>
    </row>
    <row r="26">
      <c r="A26" s="4" t="inlineStr">
        <is>
          <t>Exercisable, ending balance (in dollars per share)</t>
        </is>
      </c>
      <c r="B26" s="8" t="n">
        <v>66.51000000000001</v>
      </c>
      <c r="C26" s="4" t="inlineStr">
        <is>
          <t xml:space="preserve"> </t>
        </is>
      </c>
      <c r="D26" s="4" t="inlineStr">
        <is>
          <t xml:space="preserve"> </t>
        </is>
      </c>
    </row>
    <row r="27">
      <c r="A27" s="3" t="inlineStr">
        <is>
          <t>Weighted Average Remaining Contractual Term</t>
        </is>
      </c>
      <c r="B27" s="4" t="inlineStr">
        <is>
          <t xml:space="preserve"> </t>
        </is>
      </c>
      <c r="C27" s="4" t="inlineStr">
        <is>
          <t xml:space="preserve"> </t>
        </is>
      </c>
      <c r="D27" s="4" t="inlineStr">
        <is>
          <t xml:space="preserve"> </t>
        </is>
      </c>
    </row>
    <row r="28">
      <c r="A28" s="4" t="inlineStr">
        <is>
          <t>Outstanding (in years)</t>
        </is>
      </c>
      <c r="B28" s="4" t="inlineStr">
        <is>
          <t>1 year 2 months 23 days</t>
        </is>
      </c>
      <c r="C28" s="4" t="inlineStr">
        <is>
          <t xml:space="preserve"> </t>
        </is>
      </c>
      <c r="D28" s="4" t="inlineStr">
        <is>
          <t xml:space="preserve"> </t>
        </is>
      </c>
    </row>
    <row r="29">
      <c r="A29" s="4" t="inlineStr">
        <is>
          <t>Exercisable (in years)</t>
        </is>
      </c>
      <c r="B29" s="4" t="inlineStr">
        <is>
          <t>1 year 2 months 23 days</t>
        </is>
      </c>
      <c r="C29" s="4" t="inlineStr">
        <is>
          <t xml:space="preserve"> </t>
        </is>
      </c>
      <c r="D29" s="4" t="inlineStr">
        <is>
          <t xml:space="preserve"> </t>
        </is>
      </c>
    </row>
    <row r="30">
      <c r="A30" s="3" t="inlineStr">
        <is>
          <t>Aggregate Intrinsic Value</t>
        </is>
      </c>
      <c r="B30" s="4" t="inlineStr">
        <is>
          <t xml:space="preserve"> </t>
        </is>
      </c>
      <c r="C30" s="4" t="inlineStr">
        <is>
          <t xml:space="preserve"> </t>
        </is>
      </c>
      <c r="D30" s="4" t="inlineStr">
        <is>
          <t xml:space="preserve"> </t>
        </is>
      </c>
    </row>
    <row r="31">
      <c r="A31" s="4" t="inlineStr">
        <is>
          <t>Outstanding</t>
        </is>
      </c>
      <c r="B31" s="7" t="n">
        <v>131642</v>
      </c>
      <c r="C31" s="4" t="inlineStr">
        <is>
          <t xml:space="preserve"> </t>
        </is>
      </c>
      <c r="D31" s="4" t="inlineStr">
        <is>
          <t xml:space="preserve"> </t>
        </is>
      </c>
    </row>
    <row r="32">
      <c r="A32" s="4" t="inlineStr">
        <is>
          <t>Exercisable</t>
        </is>
      </c>
      <c r="B32" s="7" t="n">
        <v>131642</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 Based Compensation - Net Cash Proceeds, Tax Benefits and Intrinsic Value Related to Stock Options, SARs, and Restricted Stock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Proceeds from stock option exercises</t>
        </is>
      </c>
      <c r="B4" s="7" t="n">
        <v>-115</v>
      </c>
      <c r="C4" s="7" t="n">
        <v>-124</v>
      </c>
      <c r="D4" s="7" t="n">
        <v>-538</v>
      </c>
    </row>
    <row r="5">
      <c r="A5" s="4" t="inlineStr">
        <is>
          <t>Tax benefits related to stock option exercises</t>
        </is>
      </c>
      <c r="B5" s="6" t="n">
        <v>-134</v>
      </c>
      <c r="C5" s="6" t="n">
        <v>-229</v>
      </c>
      <c r="D5" s="6" t="n">
        <v>196</v>
      </c>
    </row>
    <row r="6">
      <c r="A6" s="4" t="inlineStr">
        <is>
          <t>Intrinsic value of stock option exercises</t>
        </is>
      </c>
      <c r="B6" s="7" t="n">
        <v>132</v>
      </c>
      <c r="C6" s="7" t="n">
        <v>270</v>
      </c>
      <c r="D6" s="7" t="n">
        <v>107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 Plans and Stock Based Compensation - Options and SARs Outstanding and Exercisable (Detail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Number Outstanding (in shares) | shares</t>
        </is>
      </c>
      <c r="B4" s="6" t="n">
        <v>20021</v>
      </c>
    </row>
    <row r="5">
      <c r="A5" s="4" t="inlineStr">
        <is>
          <t>Weighted Average Remaining Contractual Life</t>
        </is>
      </c>
      <c r="B5" s="4" t="inlineStr">
        <is>
          <t>1 year 2 months 23 days</t>
        </is>
      </c>
    </row>
    <row r="6">
      <c r="A6" s="4" t="inlineStr">
        <is>
          <t>Weighted Average Exercise Price (in dollars per share)</t>
        </is>
      </c>
      <c r="B6" s="8" t="n">
        <v>66.51000000000001</v>
      </c>
    </row>
    <row r="7">
      <c r="A7" s="4" t="inlineStr">
        <is>
          <t>Number Exercisable (in shares) | shares</t>
        </is>
      </c>
      <c r="B7" s="6" t="n">
        <v>20021</v>
      </c>
    </row>
    <row r="8">
      <c r="A8" s="4" t="inlineStr">
        <is>
          <t>Weighted Average Exercise Price (in dollars per share)</t>
        </is>
      </c>
      <c r="B8" s="8" t="n">
        <v>66.51000000000001</v>
      </c>
    </row>
    <row r="9">
      <c r="A9" s="4" t="inlineStr">
        <is>
          <t>$35.71-37.50</t>
        </is>
      </c>
      <c r="B9" s="4" t="inlineStr">
        <is>
          <t xml:space="preserve"> </t>
        </is>
      </c>
    </row>
    <row r="10">
      <c r="A10" s="3" t="inlineStr">
        <is>
          <t>Share-based Payment Arrangement, Option, Exercise Price Range [Line Items]</t>
        </is>
      </c>
      <c r="B10" s="4" t="inlineStr">
        <is>
          <t xml:space="preserve"> </t>
        </is>
      </c>
    </row>
    <row r="11">
      <c r="A11" s="4" t="inlineStr">
        <is>
          <t>Range of exercise prices, lower range (in dollars per share)</t>
        </is>
      </c>
      <c r="B11" s="11" t="n">
        <v>50.01</v>
      </c>
    </row>
    <row r="12">
      <c r="A12" s="4" t="inlineStr">
        <is>
          <t>Range of exercise prices, upper range (in dollars per share)</t>
        </is>
      </c>
      <c r="B12" s="8" t="n">
        <v>76.90000000000001</v>
      </c>
    </row>
    <row r="13">
      <c r="A13" s="4" t="inlineStr">
        <is>
          <t>Number Outstanding (in shares) | shares</t>
        </is>
      </c>
      <c r="B13" s="6" t="n">
        <v>19799</v>
      </c>
    </row>
    <row r="14">
      <c r="A14" s="4" t="inlineStr">
        <is>
          <t>Weighted Average Remaining Contractual Life</t>
        </is>
      </c>
      <c r="B14" s="4" t="inlineStr">
        <is>
          <t>1 year 2 months 19 days</t>
        </is>
      </c>
    </row>
    <row r="15">
      <c r="A15" s="4" t="inlineStr">
        <is>
          <t>Weighted Average Exercise Price (in dollars per share)</t>
        </is>
      </c>
      <c r="B15" s="8" t="n">
        <v>66.29000000000001</v>
      </c>
    </row>
    <row r="16">
      <c r="A16" s="4" t="inlineStr">
        <is>
          <t>Number Exercisable (in shares) | shares</t>
        </is>
      </c>
      <c r="B16" s="6" t="n">
        <v>19799</v>
      </c>
    </row>
    <row r="17">
      <c r="A17" s="4" t="inlineStr">
        <is>
          <t>Weighted Average Exercise Price (in dollars per share)</t>
        </is>
      </c>
      <c r="B17" s="8" t="n">
        <v>66.29000000000001</v>
      </c>
    </row>
    <row r="18">
      <c r="A18" s="4" t="inlineStr">
        <is>
          <t>$37.51-41.00</t>
        </is>
      </c>
      <c r="B18" s="4" t="inlineStr">
        <is>
          <t xml:space="preserve"> </t>
        </is>
      </c>
    </row>
    <row r="19">
      <c r="A19" s="3" t="inlineStr">
        <is>
          <t>Share-based Payment Arrangement, Option, Exercise Price Range [Line Items]</t>
        </is>
      </c>
      <c r="B19" s="4" t="inlineStr">
        <is>
          <t xml:space="preserve"> </t>
        </is>
      </c>
    </row>
    <row r="20">
      <c r="A20" s="4" t="inlineStr">
        <is>
          <t>Range of exercise prices, lower range (in dollars per share)</t>
        </is>
      </c>
      <c r="B20" s="11" t="n">
        <v>76.91</v>
      </c>
    </row>
    <row r="21">
      <c r="A21" s="4" t="inlineStr">
        <is>
          <t>Range of exercise prices, upper range (in dollars per share)</t>
        </is>
      </c>
      <c r="B21" s="8" t="n">
        <v>86.18000000000001</v>
      </c>
    </row>
    <row r="22">
      <c r="A22" s="4" t="inlineStr">
        <is>
          <t>Number Outstanding (in shares) | shares</t>
        </is>
      </c>
      <c r="B22" s="6" t="n">
        <v>222</v>
      </c>
    </row>
    <row r="23">
      <c r="A23" s="4" t="inlineStr">
        <is>
          <t>Weighted Average Remaining Contractual Life</t>
        </is>
      </c>
      <c r="B23" s="4" t="inlineStr">
        <is>
          <t>1 year 10 months 20 days</t>
        </is>
      </c>
    </row>
    <row r="24">
      <c r="A24" s="4" t="inlineStr">
        <is>
          <t>Weighted Average Exercise Price (in dollars per share)</t>
        </is>
      </c>
      <c r="B24" s="8" t="n">
        <v>86.18000000000001</v>
      </c>
    </row>
    <row r="25">
      <c r="A25" s="4" t="inlineStr">
        <is>
          <t>Number Exercisable (in shares) | shares</t>
        </is>
      </c>
      <c r="B25" s="6" t="n">
        <v>222</v>
      </c>
    </row>
    <row r="26">
      <c r="A26" s="4" t="inlineStr">
        <is>
          <t>Weighted Average Exercise Price (in dollars per share)</t>
        </is>
      </c>
      <c r="B26" s="8" t="n">
        <v>86.1800000000000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and Stock Based Compensation - Activity Related to Restricted Stock Awards (Detail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Unvested, beginning of year (in shares)</t>
        </is>
      </c>
      <c r="B4" s="6" t="n">
        <v>269913</v>
      </c>
      <c r="C4" s="4" t="inlineStr">
        <is>
          <t xml:space="preserve"> </t>
        </is>
      </c>
    </row>
    <row r="5">
      <c r="A5" s="4" t="inlineStr">
        <is>
          <t>Granted (in shares)</t>
        </is>
      </c>
      <c r="B5" s="6" t="n">
        <v>84019</v>
      </c>
      <c r="C5" s="6" t="n">
        <v>120116</v>
      </c>
    </row>
    <row r="6">
      <c r="A6" s="4" t="inlineStr">
        <is>
          <t>Vested (in shares)</t>
        </is>
      </c>
      <c r="B6" s="6" t="n">
        <v>-53779</v>
      </c>
      <c r="C6" s="4" t="inlineStr">
        <is>
          <t xml:space="preserve"> </t>
        </is>
      </c>
    </row>
    <row r="7">
      <c r="A7" s="4" t="inlineStr">
        <is>
          <t>Forfeited (in shares)</t>
        </is>
      </c>
      <c r="B7" s="6" t="n">
        <v>-18556</v>
      </c>
      <c r="C7" s="4" t="inlineStr">
        <is>
          <t xml:space="preserve"> </t>
        </is>
      </c>
    </row>
    <row r="8">
      <c r="A8" s="4" t="inlineStr">
        <is>
          <t>Unvested, end of year (in shares)</t>
        </is>
      </c>
      <c r="B8" s="6" t="n">
        <v>281597</v>
      </c>
      <c r="C8" s="6" t="n">
        <v>269913</v>
      </c>
    </row>
    <row r="9">
      <c r="A9" s="3" t="inlineStr">
        <is>
          <t>Weighted Average Grant Date Fair Value</t>
        </is>
      </c>
      <c r="B9" s="4" t="inlineStr">
        <is>
          <t xml:space="preserve"> </t>
        </is>
      </c>
      <c r="C9" s="4" t="inlineStr">
        <is>
          <t xml:space="preserve"> </t>
        </is>
      </c>
    </row>
    <row r="10">
      <c r="A10" s="4" t="inlineStr">
        <is>
          <t>Beginning balance (in dollars per share)</t>
        </is>
      </c>
      <c r="B10" s="8" t="n">
        <v>63.22</v>
      </c>
      <c r="C10" s="4" t="inlineStr">
        <is>
          <t xml:space="preserve"> </t>
        </is>
      </c>
    </row>
    <row r="11">
      <c r="A11" s="4" t="inlineStr">
        <is>
          <t>Granted (in dollars per share)</t>
        </is>
      </c>
      <c r="B11" s="11" t="n">
        <v>72.29000000000001</v>
      </c>
      <c r="C11" s="4" t="inlineStr">
        <is>
          <t xml:space="preserve"> </t>
        </is>
      </c>
    </row>
    <row r="12">
      <c r="A12" s="4" t="inlineStr">
        <is>
          <t>Vested (in dollars per share)</t>
        </is>
      </c>
      <c r="B12" s="11" t="n">
        <v>76.59</v>
      </c>
      <c r="C12" s="4" t="inlineStr">
        <is>
          <t xml:space="preserve"> </t>
        </is>
      </c>
    </row>
    <row r="13">
      <c r="A13" s="4" t="inlineStr">
        <is>
          <t>Forfeited (in dollars per share)</t>
        </is>
      </c>
      <c r="B13" s="11" t="n">
        <v>66.78</v>
      </c>
      <c r="C13" s="4" t="inlineStr">
        <is>
          <t xml:space="preserve"> </t>
        </is>
      </c>
    </row>
    <row r="14">
      <c r="A14" s="4" t="inlineStr">
        <is>
          <t>Ending balance (in dollars per share)</t>
        </is>
      </c>
      <c r="B14" s="8" t="n">
        <v>62.33</v>
      </c>
      <c r="C14" s="8" t="n">
        <v>63.2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Expense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Reporting threshold for other income and operating expenses (percent, greater than)</t>
        </is>
      </c>
      <c r="B4" s="9" t="n">
        <v>0.01</v>
      </c>
      <c r="C4" s="4" t="inlineStr">
        <is>
          <t xml:space="preserve"> </t>
        </is>
      </c>
      <c r="D4" s="4" t="inlineStr">
        <is>
          <t xml:space="preserve"> </t>
        </is>
      </c>
    </row>
    <row r="5">
      <c r="A5" s="3" t="inlineStr">
        <is>
          <t>NONINTEREST INCOME</t>
        </is>
      </c>
      <c r="B5" s="4" t="inlineStr">
        <is>
          <t xml:space="preserve"> </t>
        </is>
      </c>
      <c r="C5" s="4" t="inlineStr">
        <is>
          <t xml:space="preserve"> </t>
        </is>
      </c>
      <c r="D5" s="4" t="inlineStr">
        <is>
          <t xml:space="preserve"> </t>
        </is>
      </c>
    </row>
    <row r="6">
      <c r="A6" s="4" t="inlineStr">
        <is>
          <t>Other service charges</t>
        </is>
      </c>
      <c r="B6" s="7" t="n">
        <v>2753</v>
      </c>
      <c r="C6" s="7" t="n">
        <v>2625</v>
      </c>
      <c r="D6" s="7" t="n">
        <v>2703</v>
      </c>
    </row>
    <row r="7">
      <c r="A7" s="4" t="inlineStr">
        <is>
          <t>Increase in cash surrender value of corporate owned life insurance</t>
        </is>
      </c>
      <c r="B7" s="6" t="n">
        <v>2768</v>
      </c>
      <c r="C7" s="6" t="n">
        <v>1727</v>
      </c>
      <c r="D7" s="6" t="n">
        <v>1162</v>
      </c>
    </row>
    <row r="8">
      <c r="A8" s="4" t="inlineStr">
        <is>
          <t>Net gain on sale of loans</t>
        </is>
      </c>
      <c r="B8" s="6" t="n">
        <v>1001</v>
      </c>
      <c r="C8" s="6" t="n">
        <v>96</v>
      </c>
      <c r="D8" s="6" t="n">
        <v>155</v>
      </c>
    </row>
    <row r="9">
      <c r="A9" s="4" t="inlineStr">
        <is>
          <t>Other miscellaneous income</t>
        </is>
      </c>
      <c r="B9" s="6" t="n">
        <v>3539</v>
      </c>
      <c r="C9" s="6" t="n">
        <v>2063</v>
      </c>
      <c r="D9" s="6" t="n">
        <v>1905</v>
      </c>
    </row>
    <row r="10">
      <c r="A10" s="4" t="inlineStr">
        <is>
          <t>Total other noninterest income</t>
        </is>
      </c>
      <c r="B10" s="6" t="n">
        <v>10061</v>
      </c>
      <c r="C10" s="6" t="n">
        <v>6511</v>
      </c>
      <c r="D10" s="6" t="n">
        <v>5925</v>
      </c>
    </row>
    <row r="11">
      <c r="A11" s="3" t="inlineStr">
        <is>
          <t>NONINTEREST EXPENSES</t>
        </is>
      </c>
      <c r="B11" s="4" t="inlineStr">
        <is>
          <t xml:space="preserve"> </t>
        </is>
      </c>
      <c r="C11" s="4" t="inlineStr">
        <is>
          <t xml:space="preserve"> </t>
        </is>
      </c>
      <c r="D11" s="4" t="inlineStr">
        <is>
          <t xml:space="preserve"> </t>
        </is>
      </c>
    </row>
    <row r="12">
      <c r="A12" s="4" t="inlineStr">
        <is>
          <t>Marketing expense</t>
        </is>
      </c>
      <c r="B12" s="6" t="n">
        <v>4075</v>
      </c>
      <c r="C12" s="6" t="n">
        <v>5264</v>
      </c>
      <c r="D12" s="6" t="n">
        <v>5708</v>
      </c>
    </row>
    <row r="13">
      <c r="A13" s="4" t="inlineStr">
        <is>
          <t>Professional fees</t>
        </is>
      </c>
      <c r="B13" s="6" t="n">
        <v>6514</v>
      </c>
      <c r="C13" s="6" t="n">
        <v>7535</v>
      </c>
      <c r="D13" s="6" t="n">
        <v>6931</v>
      </c>
    </row>
    <row r="14">
      <c r="A14" s="4" t="inlineStr">
        <is>
          <t>Technology expense</t>
        </is>
      </c>
      <c r="B14" s="6" t="n">
        <v>14686</v>
      </c>
      <c r="C14" s="6" t="n">
        <v>15939</v>
      </c>
      <c r="D14" s="6" t="n">
        <v>15167</v>
      </c>
    </row>
    <row r="15">
      <c r="A15" s="4" t="inlineStr">
        <is>
          <t>Cardholder expense</t>
        </is>
      </c>
      <c r="B15" s="6" t="n">
        <v>4053</v>
      </c>
      <c r="C15" s="6" t="n">
        <v>4238</v>
      </c>
      <c r="D15" s="6" t="n">
        <v>4560</v>
      </c>
    </row>
    <row r="16">
      <c r="A16" s="4" t="inlineStr">
        <is>
          <t>FDIC insurance</t>
        </is>
      </c>
      <c r="B16" s="6" t="n">
        <v>5696</v>
      </c>
      <c r="C16" s="6" t="n">
        <v>4298</v>
      </c>
      <c r="D16" s="6" t="n">
        <v>2798</v>
      </c>
    </row>
    <row r="17">
      <c r="A17" s="4" t="inlineStr">
        <is>
          <t>Legal expense</t>
        </is>
      </c>
      <c r="B17" s="6" t="n">
        <v>1185</v>
      </c>
      <c r="C17" s="6" t="n">
        <v>1709</v>
      </c>
      <c r="D17" s="6" t="n">
        <v>1414</v>
      </c>
    </row>
    <row r="18">
      <c r="A18" s="4" t="inlineStr">
        <is>
          <t>Other miscellaneous expenses</t>
        </is>
      </c>
      <c r="B18" s="6" t="n">
        <v>14990</v>
      </c>
      <c r="C18" s="6" t="n">
        <v>17331</v>
      </c>
      <c r="D18" s="6" t="n">
        <v>13919</v>
      </c>
    </row>
    <row r="19">
      <c r="A19" s="4" t="inlineStr">
        <is>
          <t>Total other noninterest expenses</t>
        </is>
      </c>
      <c r="B19" s="7" t="n">
        <v>51199</v>
      </c>
      <c r="C19" s="7" t="n">
        <v>56314</v>
      </c>
      <c r="D19" s="7" t="n">
        <v>5049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Revenue Recognition - Narrative (Details)</t>
        </is>
      </c>
      <c r="B1" s="2" t="inlineStr">
        <is>
          <t>12 Months Ended</t>
        </is>
      </c>
    </row>
    <row r="2">
      <c r="B2" s="2" t="inlineStr">
        <is>
          <t>Dec. 31, 2024</t>
        </is>
      </c>
    </row>
    <row r="3">
      <c r="A3" s="3" t="inlineStr">
        <is>
          <t>Revenue from Contract with Customer [Abstract]</t>
        </is>
      </c>
      <c r="B3" s="4" t="inlineStr">
        <is>
          <t xml:space="preserve"> </t>
        </is>
      </c>
    </row>
    <row r="4">
      <c r="A4" s="4" t="inlineStr">
        <is>
          <t>Mutual fund and investment income, recognition period</t>
        </is>
      </c>
      <c r="B4" s="4" t="inlineStr">
        <is>
          <t>3 month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Noninterest Incom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oninterest Income (in-scope of ASC 606)</t>
        </is>
      </c>
      <c r="B4" s="7" t="n">
        <v>79330</v>
      </c>
      <c r="C4" s="7" t="n">
        <v>75027</v>
      </c>
      <c r="D4" s="7" t="n">
        <v>73972</v>
      </c>
    </row>
    <row r="5">
      <c r="A5" s="4" t="inlineStr">
        <is>
          <t>Noninterest Income (out-of-scope of ASC 606)</t>
        </is>
      </c>
      <c r="B5" s="6" t="n">
        <v>8797</v>
      </c>
      <c r="C5" s="6" t="n">
        <v>-64786</v>
      </c>
      <c r="D5" s="6" t="n">
        <v>4000</v>
      </c>
    </row>
    <row r="6">
      <c r="A6" s="4" t="inlineStr">
        <is>
          <t>Total Noninterest Income</t>
        </is>
      </c>
      <c r="B6" s="6" t="n">
        <v>88127</v>
      </c>
      <c r="C6" s="6" t="n">
        <v>10241</v>
      </c>
      <c r="D6" s="6" t="n">
        <v>77972</v>
      </c>
    </row>
    <row r="7">
      <c r="A7" s="4" t="inlineStr">
        <is>
          <t>Insurance Revenu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oninterest Income (in-scope of ASC 606)</t>
        </is>
      </c>
      <c r="B9" s="6" t="n">
        <v>39100</v>
      </c>
      <c r="C9" s="6" t="n">
        <v>37351</v>
      </c>
      <c r="D9" s="6" t="n">
        <v>36201</v>
      </c>
    </row>
    <row r="10">
      <c r="A10" s="4" t="inlineStr">
        <is>
          <t>Investment Service Incom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oninterest Income (in-scope of ASC 606)</t>
        </is>
      </c>
      <c r="B12" s="6" t="n">
        <v>19589</v>
      </c>
      <c r="C12" s="6" t="n">
        <v>17951</v>
      </c>
      <c r="D12" s="6" t="n">
        <v>18091</v>
      </c>
    </row>
    <row r="13">
      <c r="A13" s="4" t="inlineStr">
        <is>
          <t>Service Charges on Deposit Accoun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oninterest Income (in-scope of ASC 606)</t>
        </is>
      </c>
      <c r="B15" s="6" t="n">
        <v>7288</v>
      </c>
      <c r="C15" s="6" t="n">
        <v>6913</v>
      </c>
      <c r="D15" s="6" t="n">
        <v>7365</v>
      </c>
    </row>
    <row r="16">
      <c r="A16" s="4" t="inlineStr">
        <is>
          <t>Card Services Incom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oninterest Income (in-scope of ASC 606)</t>
        </is>
      </c>
      <c r="B18" s="6" t="n">
        <v>12057</v>
      </c>
      <c r="C18" s="6" t="n">
        <v>11488</v>
      </c>
      <c r="D18" s="6" t="n">
        <v>11024</v>
      </c>
    </row>
    <row r="19">
      <c r="A19" s="4" t="inlineStr">
        <is>
          <t>Oth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Noninterest Income (in-scope of ASC 606)</t>
        </is>
      </c>
      <c r="B21" s="7" t="n">
        <v>1296</v>
      </c>
      <c r="C21" s="7" t="n">
        <v>1324</v>
      </c>
      <c r="D21" s="7" t="n">
        <v>129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Attributable to Income from Operation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0248</v>
      </c>
      <c r="C4" s="7" t="n">
        <v>2583</v>
      </c>
      <c r="D4" s="7" t="n">
        <v>19238</v>
      </c>
    </row>
    <row r="5">
      <c r="A5" s="4" t="inlineStr">
        <is>
          <t>State</t>
        </is>
      </c>
      <c r="B5" s="6" t="n">
        <v>4837</v>
      </c>
      <c r="C5" s="6" t="n">
        <v>346</v>
      </c>
      <c r="D5" s="6" t="n">
        <v>4409</v>
      </c>
    </row>
    <row r="6">
      <c r="A6" s="4" t="inlineStr">
        <is>
          <t>Total</t>
        </is>
      </c>
      <c r="B6" s="6" t="n">
        <v>25085</v>
      </c>
      <c r="C6" s="6" t="n">
        <v>2929</v>
      </c>
      <c r="D6" s="6" t="n">
        <v>23647</v>
      </c>
    </row>
    <row r="7">
      <c r="A7" s="3" t="inlineStr">
        <is>
          <t>Deferred</t>
        </is>
      </c>
      <c r="B7" s="4" t="inlineStr">
        <is>
          <t xml:space="preserve"> </t>
        </is>
      </c>
      <c r="C7" s="4" t="inlineStr">
        <is>
          <t xml:space="preserve"> </t>
        </is>
      </c>
      <c r="D7" s="4" t="inlineStr">
        <is>
          <t xml:space="preserve"> </t>
        </is>
      </c>
    </row>
    <row r="8">
      <c r="A8" s="4" t="inlineStr">
        <is>
          <t>Federal</t>
        </is>
      </c>
      <c r="B8" s="6" t="n">
        <v>-3313</v>
      </c>
      <c r="C8" s="6" t="n">
        <v>381</v>
      </c>
      <c r="D8" s="6" t="n">
        <v>994</v>
      </c>
    </row>
    <row r="9">
      <c r="A9" s="4" t="inlineStr">
        <is>
          <t>State</t>
        </is>
      </c>
      <c r="B9" s="6" t="n">
        <v>231</v>
      </c>
      <c r="C9" s="6" t="n">
        <v>-815</v>
      </c>
      <c r="D9" s="6" t="n">
        <v>-84</v>
      </c>
    </row>
    <row r="10">
      <c r="A10" s="4" t="inlineStr">
        <is>
          <t>Deferred tax benefit</t>
        </is>
      </c>
      <c r="B10" s="6" t="n">
        <v>-3082</v>
      </c>
      <c r="C10" s="6" t="n">
        <v>-434</v>
      </c>
      <c r="D10" s="6" t="n">
        <v>910</v>
      </c>
    </row>
    <row r="11">
      <c r="A11" s="4" t="inlineStr">
        <is>
          <t>Federal Total</t>
        </is>
      </c>
      <c r="B11" s="6" t="n">
        <v>16935</v>
      </c>
      <c r="C11" s="6" t="n">
        <v>2964</v>
      </c>
      <c r="D11" s="6" t="n">
        <v>20232</v>
      </c>
    </row>
    <row r="12">
      <c r="A12" s="4" t="inlineStr">
        <is>
          <t>State Total</t>
        </is>
      </c>
      <c r="B12" s="6" t="n">
        <v>5068</v>
      </c>
      <c r="C12" s="6" t="n">
        <v>-469</v>
      </c>
      <c r="D12" s="6" t="n">
        <v>4325</v>
      </c>
    </row>
    <row r="13">
      <c r="A13" s="4" t="inlineStr">
        <is>
          <t>Tax expense (benefit)</t>
        </is>
      </c>
      <c r="B13" s="7" t="n">
        <v>22003</v>
      </c>
      <c r="C13" s="7" t="n">
        <v>2495</v>
      </c>
      <c r="D13" s="7" t="n">
        <v>2455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State income taxes, net of federal benefit</t>
        </is>
      </c>
      <c r="B5" s="10" t="n">
        <v>0.045</v>
      </c>
      <c r="C5" s="4" t="inlineStr">
        <is>
          <t>(3.10%)</t>
        </is>
      </c>
      <c r="D5" s="10" t="n">
        <v>0.031</v>
      </c>
    </row>
    <row r="6">
      <c r="A6" s="4" t="inlineStr">
        <is>
          <t>Tax exempt income</t>
        </is>
      </c>
      <c r="B6" s="4" t="inlineStr">
        <is>
          <t>(1.30%)</t>
        </is>
      </c>
      <c r="C6" s="4" t="inlineStr">
        <is>
          <t>(9.40%)</t>
        </is>
      </c>
      <c r="D6" s="4" t="inlineStr">
        <is>
          <t>(1.10%)</t>
        </is>
      </c>
    </row>
    <row r="7">
      <c r="A7" s="4" t="inlineStr">
        <is>
          <t>Excess benefits from equity-based compensation</t>
        </is>
      </c>
      <c r="B7" s="4" t="inlineStr">
        <is>
          <t>(0.10%)</t>
        </is>
      </c>
      <c r="C7" s="10" t="n">
        <v>0.011</v>
      </c>
      <c r="D7" s="4" t="inlineStr">
        <is>
          <t>(0.30%)</t>
        </is>
      </c>
    </row>
    <row r="8">
      <c r="A8" s="4" t="inlineStr">
        <is>
          <t>Bank-owned life insurance income</t>
        </is>
      </c>
      <c r="B8" s="4" t="inlineStr">
        <is>
          <t>(0.60%)</t>
        </is>
      </c>
      <c r="C8" s="4" t="inlineStr">
        <is>
          <t>(3.00%)</t>
        </is>
      </c>
      <c r="D8" s="4" t="inlineStr">
        <is>
          <t>(0.20%)</t>
        </is>
      </c>
    </row>
    <row r="9">
      <c r="A9" s="4" t="inlineStr">
        <is>
          <t>Surrender of Bank-owned life insurance</t>
        </is>
      </c>
      <c r="B9" s="9" t="n">
        <v>0</v>
      </c>
      <c r="C9" s="10" t="n">
        <v>0.136</v>
      </c>
      <c r="D9" s="9" t="n">
        <v>0</v>
      </c>
    </row>
    <row r="10">
      <c r="A10" s="4" t="inlineStr">
        <is>
          <t>Federal tax credit</t>
        </is>
      </c>
      <c r="B10" s="4" t="inlineStr">
        <is>
          <t>(0.20%)</t>
        </is>
      </c>
      <c r="C10" s="4" t="inlineStr">
        <is>
          <t>(0.80%)</t>
        </is>
      </c>
      <c r="D10" s="4" t="inlineStr">
        <is>
          <t>(0.00%)</t>
        </is>
      </c>
    </row>
    <row r="11">
      <c r="A11" s="4" t="inlineStr">
        <is>
          <t>Non-Deductible Meals &amp; Entertainment</t>
        </is>
      </c>
      <c r="B11" s="10" t="n">
        <v>0.001</v>
      </c>
      <c r="C11" s="10" t="n">
        <v>0.013</v>
      </c>
      <c r="D11" s="9" t="n">
        <v>0</v>
      </c>
    </row>
    <row r="12">
      <c r="A12" s="4" t="inlineStr">
        <is>
          <t>Section 162(m) Limitation</t>
        </is>
      </c>
      <c r="B12" s="10" t="n">
        <v>0.001</v>
      </c>
      <c r="C12" s="10" t="n">
        <v>0.011</v>
      </c>
      <c r="D12" s="10" t="n">
        <v>0.002</v>
      </c>
    </row>
    <row r="13">
      <c r="A13" s="4" t="inlineStr">
        <is>
          <t>Deductible ESOP Dividends under 404(k)</t>
        </is>
      </c>
      <c r="B13" s="4" t="inlineStr">
        <is>
          <t>(0.30%)</t>
        </is>
      </c>
      <c r="C13" s="4" t="inlineStr">
        <is>
          <t>(2.50%)</t>
        </is>
      </c>
      <c r="D13" s="4" t="inlineStr">
        <is>
          <t>(0.30%)</t>
        </is>
      </c>
    </row>
    <row r="14">
      <c r="A14" s="4" t="inlineStr">
        <is>
          <t>All other</t>
        </is>
      </c>
      <c r="B14" s="10" t="n">
        <v>0.005</v>
      </c>
      <c r="C14" s="10" t="n">
        <v>0.015</v>
      </c>
      <c r="D14" s="9" t="n">
        <v>0</v>
      </c>
    </row>
    <row r="15">
      <c r="A15" s="4" t="inlineStr">
        <is>
          <t>Total</t>
        </is>
      </c>
      <c r="B15" s="10" t="n">
        <v>0.237</v>
      </c>
      <c r="C15" s="10" t="n">
        <v>0.208</v>
      </c>
      <c r="D15" s="10" t="n">
        <v>0.22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Securities Available-for-Sale Debt Securities The following tables summarize available-for-sale debt securities held by the Company at December 31, 2024 and 2023: December 31, 2024 Available-for-Sale Debt Securities (In thousands) Amortized Gross Gross Fair Value U.S. Treasuries $ 75,141 $ 140 $ 3,784 $ 71,497 Obligations of U.S. Government sponsored entities 398,648 2,008 20,376 380,280 Obligations of U.S. states and political subdivisions 86,328 4 8,638 77,694 Mortgage-backed securities – residential, issued by U.S. Government agencies 68,130 3 4,879 63,254 U.S. Government sponsored entities 736,376 1,680 101,696 636,360 U.S. corporate debt securities 2,500 0 53 2,447 Total available-for-sale debt securities $ 1,367,123 $ 3,835 $ 139,426 $ 1,231,532 December 31, 2023 Available-for-Sale Debt Securities (In thousands) Amortized Gross Gross Fair Value U.S. Treasuries $ 114,418 $ 495 $ 5,009 $ 109,904 Obligations of U.S. Government sponsored entities 472,286 6,449 22,277 456,458 Obligations of U.S. states and political subdivisions 89,999 2 8,077 81,924 Mortgage-backed securities – residential, issued by U.S. Government agencies 49,976 8 4,744 45,240 U.S. Government sponsored entities 819,303 2,422 100,895 720,830 U.S. corporate debt securities 2,500 0 206 2,294 Total available-for-sale debt securities $ 1,548,482 $ 9,376 $ 141,208 $ 1,416,650 Held-to-Maturity Debt Securities The following tables summarize held-to-maturity debt securities held by the Company at December 31, 2024 and 2023: December 31, 2024 Held-to-Maturity Debt Securities (In thousands) Amortized Gross Gross Fair Value U.S. Treasuries $ 86,049 $ 0 $ 11,361 $ 74,688 Obligations of U.S. Government sponsored entities 226,413 $ 0 33,806 192,607 Total held-to-maturity debt securities $ 312,462 $ 0 $ 45,167 $ 267,295 December 31, 2023 Held-to-Maturity Debt Securities (In thousands) Amortized Gross Gross Fair Value U.S. Treasuries $ 86,266 $ 0 $ 11,051 $ 75,215 Obligations of U.S. Government sponsored entities 226,135 0 33,895 192,240 Total held-to-maturity debt securities $ 312,401 $ 0 $ 44,946 $ 267,455 The following table sets forth information with regard to sales transactions of available-for-sale debt securities: Year ended December 31, (In thousands) 2024 2023 2022 Proceeds from sales $ 39,952 $ 440,488 $ 160,638 Gross realized gains 50 0 0 Gross realized losses 0 (69,983) (11,916) Net gain (loss) on sales of available-for-sale debt securities $ 50 $ (69,983) $ (11,916) The Company's available-for-sale and held-to-maturity debt securities portfolios includes callable securities that may be called prior to maturity. The Company did not recognize any gains on called securities for the years ended December 31, 2024, 2023 and 2022. The Company also recognized net losses of $18,400, net gains of $10,000, and net losses of $125,000 on equity securities for the years ended December 31, 2024, 2023 and 2022, respectively, reflecting the change in fair value. In 2023, the Company completed a balance sheet repositioning for general balance sheet, portfolio and interest rate risk management, by selling approximately $510.5 million of available-for-sale debt securities, which resulted in an pre-tax loss on the sale of approximately $70.0 million. In the fourth quarter of 2022, the Company sold its Class B common shares of Visa Inc. for $11.4 million. The shares had no carrying value on the Company's Consolidated Statements of Condition, and the Company had no historical cost basis in the shares, thus the $11.4 million was realized as a pre-tax gain. The Company received the shares as part of its membership interest in Visa in March 2008. The following table summarizes available-for-sale debt securities that had unrealized losses at December 31, 2024: December 31, 2024 Available-for-Sale Debt Securities Less than 12 Months 12 Months or Longer Total (In thousands) Fair Value Unrealized Losses Fair Value Unrealized Losses Fair Value Unrealized Losses U.S. Treasuries $ 0 $ 0 $ 57,019 $ 3,784 $ 57,019 $ 3,784 Obligations of U.S. Government sponsored entities 14,085 515 188,296 19,861 202,381 20,376 Obligations of U.S. states and political subdivisions 3,159 36 73,657 8,602 76,816 8,638 Mortgage-backed securities – residential, issued by U.S. Government agencies 27,082 89 35,879 4,790 62,961 4,879 U.S. Government sponsored entities 32,063 502 523,353 101,194 555,416 101,696 U.S. corporate debt securities 0 0 2,447 53 2,447 53 Total available-for-sale debt securities $ 76,389 $ 1,142 $ 880,651 $ 138,284 $ 957,040 $ 139,426 The following table summarizes held-to-maturity debt securities that had unrealized losses at December 31, 2024: December 31, 2024 Held-to-Maturity Debt Securities Less than 12 Months 12 Months or Longer Total (In thousands) Fair Value Unrealized Losses Fair Value Unrealized Losses Fair Value Unrealized Losses U.S. Treasuries $ 0 $ 0 $ 74,688 $ 11,361 $ 74,688 $ 11,361 Obligations of U.S. Government sponsored entities 0 0 192,607 33,806 192,607 33,806 Total held-to-maturity debt securities $ 0 $ 0 $ 267,295 $ 45,167 $ 267,295 $ 45,167 Within the available-for-sale and held-to-maturity portfolios, the total number of securities in an unrealized loss position were 577 and 572 at December 31, 2024 and 2023, respectively. The following table summarizes available-for-sale debt securities that had unrealized losses at December 31, 2023: December 31, 2023 Available-for-Sale Debt Securities Less than 12 Months 12 Months or Longer Total (In thousands) Fair Value Unrealized Losses Fair Value Unrealized Losses Fair Value Unrealized Losses U.S. Treasuries $ 0 $ 0 $ 65,663 $ 5,009 $ 65,663 $ 5,009 Obligations of U.S. Government sponsored entities 14,453 110 220,913 22,167 235,366 22,277 Obligations of U.S. states and political subdivisions 10,572 106 69,601 7,971 80,173 8,077 Mortgage-backed securities – residential, issued by U.S. Government agencies 1,145 4 43,764 4,740 44,909 4,744 U.S. Government sponsored entities 5,659 66 609,456 100,829 615,115 100,895 U.S. corporate debt securities 0 0 2,294 206 2,294 206 Total available-for-sale debt securities $ 31,829 $ 286 $ 1,011,691 $ 140,922 $ 1,043,520 $ 141,208 The following table summarizes held-to-maturity debt securities that had unrealized losses at December 31, 2023 : December 31, 2023 Held-to-Maturity Debt Securities Less than 12 Months 12 Months or Longer Total (In thousands) Fair Value Unrealized Losses Fair Value Unrealized Losses Fair Value Unrealized Losses U.S. Treasuries $ 0 $ 0 $ 75,215 $ 11,051 $ 75,215 $ 11,051 Obligations of U.S. Government sponsored entities 0 0 192,240 33,895 192,240 33,895 Total held-to-maturity debt securities $ 0 $ 0 $ 267,455 $ 44,946 $ 267,455 $ 44,946 The Company evaluates available-for-sale debt securities for expected credit losses ("ECL") in unrealized loss positions at each measurement date to determine whether the decline in the fair value below the amortized cost basis is due to credit-related factors or noncredit-related factors. Factors that may be indicative of ECL include, but are not limited to, the following: • Extent to which the fair value is less than the amortized cost basis. • Adverse conditions specifically related to the security, an industry, or geographic area (changes in technology, business practice). • Payment structure of the debt security with respect to underlying issuer or obligor. • Failure of the issuer to make scheduled payment of principal and/or interest. • Changes to the rating of a security or issuer by a nationally recognized statistical rating organization. • Changes in tax or regulatory guidelines that impact a security or underlying issuer. For available-for-sale debt securities in an unrealized loss position, the Company evaluates the securities to determine whether the decline in the fair value below the amortized cost basis is the result of changes in interest rates or reflects a fundamental change in the credit worthiness of the underlying issuer. Any impairment that is not credit related is recognized in other comprehensive income (loss), net of applicable taxes. Credit-related impairment is recognized as an allowance for credit losses ("ACL") on the Statements of Condition, limited to the amount by which the amortized cost basis exceeds the fair value, with a corresponding adjustment to earnings. Both the ACL and the adjustment to net income may be reversed if conditions change. Management measures expected credit losses on held-to-maturity debt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debt securities from the estimate of credit losses. As of December 31, 2024, the held-to-maturity portfolio consisted of U.S. Treasury securities and securities issued by U.S. government-sponsored enterprises, including the Federal National Mortgage Agency and the Federal Farm Credit Banks Funding Corporation. U.S. Treasury securities are backed by the full faith and credit of and/or guaranteed by the U.S. government, and it is expected that the securities will not be settled at prices less than the amortized cost bases of the securities. Securities issued by U.S. government agencies or U.S. government-sponsored enterprises carry the explicit and/or implicit guarantee of the U.S. government, are widely recognized as "risk-free," and have a long history of zero credit loss. As such, the Company did not record an allowance for credit losses for these securities as of December 31, 2024. The total gross unrealized losses, shown in the tables above, were primarily attributable to changes in interest rates and levels of market liquidity, relative to when the investment securities were purchased, and not due to the credit-related quality of the investment securities. The Company does not have the intent to sell these securities and does not believe it is more likely than not that the Company will be required to sell these securities before a recovery of amortized cost. The gross unrealized losses reported for available-for-sale residential mortgage-backed securities relate to investment securities issued by U.S. government sponsored entities such as Federal National Mortgage Association, FHLMC and U.S. government agencies such as Government National Mortgage Association. The gross unrealized losses for held-to-maturity debt securities are on US Treasuries and securities issued by U.S. government-sponsored enterprises, including the Federal National Mortgage Agency and the Federal Farm Credit Banks Funding Corporation. The Company did not recognize any net credit impairment charge to earnings on investment securities in 2024, 2023, or 2022. 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December 31, 2024 (In thousands) Amortized Cost Fair Value Available-for-sale debt securities: Due in one year or less $ 100,000 $ 99,153 Due after one year through five years 227,502 215,976 Due after five years through ten years 212,789 199,457 Due after ten years 22,326 17,332 Total 562,617 531,918 Mortgage-backed securities 804,506 699,614 Total available-for-sale debt securities $ 1,367,123 $ 1,231,532 December 31, 2023 (In thousands) Amortized Cost Fair Value Available-for-sale debt securities: Due in one year or less $ 99,242 $ 98,650 Due after one year through five years 307,093 296,279 Due after five years through ten years 245,617 233,569 Due after ten years 27,251 22,082 Total 679,203 650,580 Mortgage-backed securities 869,279 766,070 Total available-for-sale debt securities $ 1,548,482 $ 1,416,650 December 31, 2024 (In thousands) Amortized Cost Fair Value Held-to-maturity debt securities: Due after one year through five years $ 117,283 $ 102,173 Due after five years through ten years 195,179 165,122 Total held-to-maturity debt securities $ 312,462 $ 267,295 December 31, 2023 (In thousands) Amortized Cost Fair Value Held-to-maturity debt securities: Due after five years through ten years $ 312,401 $ 267,455 Total held-to-maturity debt securities $ 312,401 $ 267,455 Trading Securities The Company had no securities designated as trading during 2024 or 2023. Pledged Securities The Company pledges securities as collateral for public deposits and other borrowings, and sells securities under agreements to repurchase. See "Note 8 - Federal Funds Purchased and Securities Sold Under Agreements to Repurchase" for further discussion. Securities carried of $904.2 million and $1.0 billion, at December 31, 2024 and 2023, respectively, were either pledged or sold under agreements to repurchase. Concentrations of Securities Except for U.S. government securities, there were no holdings, when taken in the aggregate, of any single issuer that exceeded 10% of shareholders’ equity at December 31, 2024. Equity Securities The Company invests in one equity fund. This security is carried at fair value. Investment in Small Business Investment Companies The Company has equity investments in small business investment companies ("SBIC") established for the purpose of providing financing to small businesses in market areas served by the Company. These investments totaled $671,000 and $485,000 at December 31, 2024 and 2023, respectively, and were included in other assets on the Company’s Consolidated Statements of Condition. These investments are accounted for either under the cost method or the equity method of accounting. As of December 31, 2024, the Company reviewed these investments and determined that there was no impairment. Federal Home Loan Bank Stock The Company also holds non-marketable Federal Home Loan Bank New York ("FHLBNY") stock and non-marketable Atlantic Community Bankers Bank ("ACBB") stock, all of which are required to be held for regulatory purposes and for borrowing availability. The required investment in FHLB stock is tied to the Company’s borrowing levels with the FHLB. Holdings of FHLBNY stock and ACBB stock totaled $42.2 million and $95,000 at December 31, 2024, respectively. These securities are carried at par, which is also cost. As of December 31, 2024, the FHLBNY continued to pay dividends and repurchase stock. As such, the Company has not recognized any impairment on its holdings of FHLBN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Thousands</t>
        </is>
      </c>
      <c r="B1" s="2" t="inlineStr">
        <is>
          <t>12 Months Ended</t>
        </is>
      </c>
    </row>
    <row r="2">
      <c r="B2" s="2" t="inlineStr">
        <is>
          <t>Dec. 31, 2024</t>
        </is>
      </c>
      <c r="C2" s="2" t="inlineStr">
        <is>
          <t>Dec. 31, 2023</t>
        </is>
      </c>
      <c r="D2" s="2" t="inlineStr">
        <is>
          <t>Dec. 31, 2022</t>
        </is>
      </c>
    </row>
    <row r="3">
      <c r="A3" s="3" t="inlineStr">
        <is>
          <t>Deferred tax assets:</t>
        </is>
      </c>
      <c r="B3" s="4" t="inlineStr">
        <is>
          <t xml:space="preserve"> </t>
        </is>
      </c>
      <c r="C3" s="4" t="inlineStr">
        <is>
          <t xml:space="preserve"> </t>
        </is>
      </c>
      <c r="D3" s="4" t="inlineStr">
        <is>
          <t xml:space="preserve"> </t>
        </is>
      </c>
    </row>
    <row r="4">
      <c r="A4" s="4" t="inlineStr">
        <is>
          <t>Allowance for credit losses</t>
        </is>
      </c>
      <c r="B4" s="7" t="n">
        <v>14733</v>
      </c>
      <c r="C4" s="7" t="n">
        <v>13731</v>
      </c>
      <c r="D4" s="4" t="inlineStr">
        <is>
          <t xml:space="preserve"> </t>
        </is>
      </c>
    </row>
    <row r="5">
      <c r="A5" s="4" t="inlineStr">
        <is>
          <t>Lease liability</t>
        </is>
      </c>
      <c r="B5" s="6" t="n">
        <v>7119</v>
      </c>
      <c r="C5" s="6" t="n">
        <v>7267</v>
      </c>
      <c r="D5" s="4" t="inlineStr">
        <is>
          <t xml:space="preserve"> </t>
        </is>
      </c>
    </row>
    <row r="6">
      <c r="A6" s="4" t="inlineStr">
        <is>
          <t>Interest income on nonperforming loans</t>
        </is>
      </c>
      <c r="B6" s="6" t="n">
        <v>870</v>
      </c>
      <c r="C6" s="6" t="n">
        <v>992</v>
      </c>
      <c r="D6" s="4" t="inlineStr">
        <is>
          <t xml:space="preserve"> </t>
        </is>
      </c>
    </row>
    <row r="7">
      <c r="A7" s="4" t="inlineStr">
        <is>
          <t>Compensation and benefits</t>
        </is>
      </c>
      <c r="B7" s="6" t="n">
        <v>12936</v>
      </c>
      <c r="C7" s="6" t="n">
        <v>12414</v>
      </c>
      <c r="D7" s="4" t="inlineStr">
        <is>
          <t xml:space="preserve"> </t>
        </is>
      </c>
    </row>
    <row r="8">
      <c r="A8" s="4" t="inlineStr">
        <is>
          <t>Purchase accounting adjustments</t>
        </is>
      </c>
      <c r="B8" s="6" t="n">
        <v>323</v>
      </c>
      <c r="C8" s="6" t="n">
        <v>424</v>
      </c>
      <c r="D8" s="4" t="inlineStr">
        <is>
          <t xml:space="preserve"> </t>
        </is>
      </c>
    </row>
    <row r="9">
      <c r="A9" s="4" t="inlineStr">
        <is>
          <t>Liabilities held at fair value</t>
        </is>
      </c>
      <c r="B9" s="6" t="n">
        <v>78</v>
      </c>
      <c r="C9" s="6" t="n">
        <v>54</v>
      </c>
      <c r="D9" s="4" t="inlineStr">
        <is>
          <t xml:space="preserve"> </t>
        </is>
      </c>
    </row>
    <row r="10">
      <c r="A10" s="4" t="inlineStr">
        <is>
          <t>Deferred loan fees and costs</t>
        </is>
      </c>
      <c r="B10" s="6" t="n">
        <v>1290</v>
      </c>
      <c r="C10" s="6" t="n">
        <v>1111</v>
      </c>
      <c r="D10" s="4" t="inlineStr">
        <is>
          <t xml:space="preserve"> </t>
        </is>
      </c>
    </row>
    <row r="11">
      <c r="A11" s="4" t="inlineStr">
        <is>
          <t>Net operating loss carryforwards</t>
        </is>
      </c>
      <c r="B11" s="6" t="n">
        <v>0</v>
      </c>
      <c r="C11" s="6" t="n">
        <v>491</v>
      </c>
      <c r="D11" s="4" t="inlineStr">
        <is>
          <t xml:space="preserve"> </t>
        </is>
      </c>
    </row>
    <row r="12">
      <c r="A12" s="4" t="inlineStr">
        <is>
          <t>Other</t>
        </is>
      </c>
      <c r="B12" s="6" t="n">
        <v>753</v>
      </c>
      <c r="C12" s="6" t="n">
        <v>744</v>
      </c>
      <c r="D12" s="4" t="inlineStr">
        <is>
          <t xml:space="preserve"> </t>
        </is>
      </c>
    </row>
    <row r="13">
      <c r="A13" s="4" t="inlineStr">
        <is>
          <t>Total</t>
        </is>
      </c>
      <c r="B13" s="6" t="n">
        <v>38102</v>
      </c>
      <c r="C13" s="6" t="n">
        <v>37228</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Prepaid pension</t>
        </is>
      </c>
      <c r="B15" s="6" t="n">
        <v>12019</v>
      </c>
      <c r="C15" s="6" t="n">
        <v>11813</v>
      </c>
      <c r="D15" s="4" t="inlineStr">
        <is>
          <t xml:space="preserve"> </t>
        </is>
      </c>
    </row>
    <row r="16">
      <c r="A16" s="4" t="inlineStr">
        <is>
          <t>Right of use asset</t>
        </is>
      </c>
      <c r="B16" s="6" t="n">
        <v>6763</v>
      </c>
      <c r="C16" s="6" t="n">
        <v>6955</v>
      </c>
      <c r="D16" s="4" t="inlineStr">
        <is>
          <t xml:space="preserve"> </t>
        </is>
      </c>
    </row>
    <row r="17">
      <c r="A17" s="4" t="inlineStr">
        <is>
          <t>Depreciation</t>
        </is>
      </c>
      <c r="B17" s="6" t="n">
        <v>3068</v>
      </c>
      <c r="C17" s="6" t="n">
        <v>3505</v>
      </c>
      <c r="D17" s="4" t="inlineStr">
        <is>
          <t xml:space="preserve"> </t>
        </is>
      </c>
    </row>
    <row r="18">
      <c r="A18" s="4" t="inlineStr">
        <is>
          <t>Intangibles</t>
        </is>
      </c>
      <c r="B18" s="6" t="n">
        <v>1675</v>
      </c>
      <c r="C18" s="6" t="n">
        <v>1600</v>
      </c>
      <c r="D18" s="4" t="inlineStr">
        <is>
          <t xml:space="preserve"> </t>
        </is>
      </c>
    </row>
    <row r="19">
      <c r="A19" s="4" t="inlineStr">
        <is>
          <t>Leases</t>
        </is>
      </c>
      <c r="B19" s="6" t="n">
        <v>2199</v>
      </c>
      <c r="C19" s="6" t="n">
        <v>2688</v>
      </c>
      <c r="D19" s="4" t="inlineStr">
        <is>
          <t xml:space="preserve"> </t>
        </is>
      </c>
    </row>
    <row r="20">
      <c r="A20" s="4" t="inlineStr">
        <is>
          <t>Taxable bank-owned life insurance policies</t>
        </is>
      </c>
      <c r="B20" s="6" t="n">
        <v>0</v>
      </c>
      <c r="C20" s="6" t="n">
        <v>1834</v>
      </c>
      <c r="D20" s="4" t="inlineStr">
        <is>
          <t xml:space="preserve"> </t>
        </is>
      </c>
    </row>
    <row r="21">
      <c r="A21" s="4" t="inlineStr">
        <is>
          <t>Contingent Commissions</t>
        </is>
      </c>
      <c r="B21" s="6" t="n">
        <v>871</v>
      </c>
      <c r="C21" s="6" t="n">
        <v>778</v>
      </c>
      <c r="D21" s="4" t="inlineStr">
        <is>
          <t xml:space="preserve"> </t>
        </is>
      </c>
    </row>
    <row r="22">
      <c r="A22" s="4" t="inlineStr">
        <is>
          <t>Other</t>
        </is>
      </c>
      <c r="B22" s="6" t="n">
        <v>1336</v>
      </c>
      <c r="C22" s="6" t="n">
        <v>855</v>
      </c>
      <c r="D22" s="4" t="inlineStr">
        <is>
          <t xml:space="preserve"> </t>
        </is>
      </c>
    </row>
    <row r="23">
      <c r="A23" s="4" t="inlineStr">
        <is>
          <t>Total deferred tax liabilities</t>
        </is>
      </c>
      <c r="B23" s="6" t="n">
        <v>27931</v>
      </c>
      <c r="C23" s="6" t="n">
        <v>30028</v>
      </c>
      <c r="D23" s="4" t="inlineStr">
        <is>
          <t xml:space="preserve"> </t>
        </is>
      </c>
    </row>
    <row r="24">
      <c r="A24" s="4" t="inlineStr">
        <is>
          <t>Net deferred tax asset at year-end</t>
        </is>
      </c>
      <c r="B24" s="6" t="n">
        <v>10171</v>
      </c>
      <c r="C24" s="6" t="n">
        <v>7200</v>
      </c>
      <c r="D24" s="7" t="n">
        <v>6766</v>
      </c>
    </row>
    <row r="25">
      <c r="A25" s="4" t="inlineStr">
        <is>
          <t>Net deferred tax asset at beginning of year</t>
        </is>
      </c>
      <c r="B25" s="6" t="n">
        <v>7200</v>
      </c>
      <c r="C25" s="6" t="n">
        <v>6766</v>
      </c>
      <c r="D25" s="4" t="inlineStr">
        <is>
          <t xml:space="preserve"> </t>
        </is>
      </c>
    </row>
    <row r="26">
      <c r="A26" s="4" t="inlineStr">
        <is>
          <t>Increase in net deferred tax asset</t>
        </is>
      </c>
      <c r="B26" s="6" t="n">
        <v>2971</v>
      </c>
      <c r="C26" s="6" t="n">
        <v>434</v>
      </c>
      <c r="D26" s="4" t="inlineStr">
        <is>
          <t xml:space="preserve"> </t>
        </is>
      </c>
    </row>
    <row r="27">
      <c r="A27" s="4" t="inlineStr">
        <is>
          <t>Investments in tax credit structures accounting standard adoption recorded through equity</t>
        </is>
      </c>
      <c r="B27" s="6" t="n">
        <v>111</v>
      </c>
      <c r="C27" s="6" t="n">
        <v>0</v>
      </c>
      <c r="D27" s="4" t="inlineStr">
        <is>
          <t xml:space="preserve"> </t>
        </is>
      </c>
    </row>
    <row r="28">
      <c r="A28" s="4" t="inlineStr">
        <is>
          <t>Deferred tax benefit</t>
        </is>
      </c>
      <c r="B28" s="7" t="n">
        <v>-3082</v>
      </c>
      <c r="C28" s="7" t="n">
        <v>-434</v>
      </c>
      <c r="D28" s="7" t="n">
        <v>91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Deferred tax assets (liabilities) related to net unrealized holdings losses/(gains) in the available-for-sale securities portfolio</t>
        </is>
      </c>
      <c r="B3" s="7" t="n">
        <v>33900000</v>
      </c>
      <c r="C3" s="7" t="n">
        <v>32700000</v>
      </c>
    </row>
    <row r="4">
      <c r="A4" s="4" t="inlineStr">
        <is>
          <t>Deferred tax assets related to employee benefit plans</t>
        </is>
      </c>
      <c r="B4" s="6" t="n">
        <v>5600000</v>
      </c>
      <c r="C4" s="6" t="n">
        <v>8400000</v>
      </c>
    </row>
    <row r="5">
      <c r="A5" s="4" t="inlineStr">
        <is>
          <t>Valuation allowance</t>
        </is>
      </c>
      <c r="B5" s="6" t="n">
        <v>0</v>
      </c>
      <c r="C5" s="7" t="n">
        <v>0</v>
      </c>
    </row>
    <row r="6">
      <c r="A6" s="4" t="inlineStr">
        <is>
          <t>NEW YORK</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s</t>
        </is>
      </c>
      <c r="B8" s="6" t="n">
        <v>8500000</v>
      </c>
      <c r="C8" s="4" t="inlineStr">
        <is>
          <t xml:space="preserve"> </t>
        </is>
      </c>
    </row>
    <row r="9">
      <c r="A9" s="4" t="inlineStr">
        <is>
          <t>New York City</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7" t="n">
        <v>344000</v>
      </c>
      <c r="C1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Tax Effect Allocated to Each Component of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Before-Tax Amount</t>
        </is>
      </c>
      <c r="B3" s="4" t="inlineStr">
        <is>
          <t xml:space="preserve"> </t>
        </is>
      </c>
      <c r="C3" s="4" t="inlineStr">
        <is>
          <t xml:space="preserve"> </t>
        </is>
      </c>
      <c r="D3" s="4" t="inlineStr">
        <is>
          <t xml:space="preserve"> </t>
        </is>
      </c>
    </row>
    <row r="4">
      <c r="A4" s="4" t="inlineStr">
        <is>
          <t>Change in net unrealized gain (loss) during the period</t>
        </is>
      </c>
      <c r="B4" s="4" t="inlineStr">
        <is>
          <t xml:space="preserve"> </t>
        </is>
      </c>
      <c r="C4" s="7" t="n">
        <v>4516</v>
      </c>
      <c r="D4" s="4" t="inlineStr">
        <is>
          <t xml:space="preserve"> </t>
        </is>
      </c>
    </row>
    <row r="5">
      <c r="A5" s="4" t="inlineStr">
        <is>
          <t>Net unrealized gains/losses / Other comprehensive (loss) income</t>
        </is>
      </c>
      <c r="B5" s="7" t="n">
        <v>7578</v>
      </c>
      <c r="C5" s="6" t="n">
        <v>110841</v>
      </c>
      <c r="D5" s="7" t="n">
        <v>-202310</v>
      </c>
    </row>
    <row r="6">
      <c r="A6" s="3" t="inlineStr">
        <is>
          <t>Tax (Expense) Benefit</t>
        </is>
      </c>
      <c r="B6" s="4" t="inlineStr">
        <is>
          <t xml:space="preserve"> </t>
        </is>
      </c>
      <c r="C6" s="4" t="inlineStr">
        <is>
          <t xml:space="preserve"> </t>
        </is>
      </c>
      <c r="D6" s="4" t="inlineStr">
        <is>
          <t xml:space="preserve"> </t>
        </is>
      </c>
    </row>
    <row r="7">
      <c r="A7" s="4" t="inlineStr">
        <is>
          <t>Reclassification adjustment</t>
        </is>
      </c>
      <c r="B7" s="4" t="inlineStr">
        <is>
          <t xml:space="preserve"> </t>
        </is>
      </c>
      <c r="C7" s="6" t="n">
        <v>-1106</v>
      </c>
      <c r="D7" s="4" t="inlineStr">
        <is>
          <t xml:space="preserve"> </t>
        </is>
      </c>
    </row>
    <row r="8">
      <c r="A8" s="4" t="inlineStr">
        <is>
          <t>Other Comprehensive Income, Net unrealized losses</t>
        </is>
      </c>
      <c r="B8" s="6" t="n">
        <v>-1065</v>
      </c>
      <c r="C8" s="6" t="n">
        <v>-27157</v>
      </c>
      <c r="D8" s="6" t="n">
        <v>49571</v>
      </c>
    </row>
    <row r="9">
      <c r="A9" s="3" t="inlineStr">
        <is>
          <t>Net of Tax</t>
        </is>
      </c>
      <c r="B9" s="4" t="inlineStr">
        <is>
          <t xml:space="preserve"> </t>
        </is>
      </c>
      <c r="C9" s="4" t="inlineStr">
        <is>
          <t xml:space="preserve"> </t>
        </is>
      </c>
      <c r="D9" s="4" t="inlineStr">
        <is>
          <t xml:space="preserve"> </t>
        </is>
      </c>
    </row>
    <row r="10">
      <c r="A10" s="4" t="inlineStr">
        <is>
          <t>Other comprehensive gain (loss), before reclassifications</t>
        </is>
      </c>
      <c r="B10" s="4" t="inlineStr">
        <is>
          <t xml:space="preserve"> </t>
        </is>
      </c>
      <c r="C10" s="6" t="n">
        <v>3410</v>
      </c>
      <c r="D10" s="4" t="inlineStr">
        <is>
          <t xml:space="preserve"> </t>
        </is>
      </c>
    </row>
    <row r="11">
      <c r="A11" s="4" t="inlineStr">
        <is>
          <t>Other comprehensive income (loss)</t>
        </is>
      </c>
      <c r="B11" s="6" t="n">
        <v>6513</v>
      </c>
      <c r="C11" s="6" t="n">
        <v>83684</v>
      </c>
      <c r="D11" s="6" t="n">
        <v>-152739</v>
      </c>
    </row>
    <row r="12">
      <c r="A12" s="4" t="inlineStr">
        <is>
          <t>Available-for-sale securities</t>
        </is>
      </c>
      <c r="B12" s="4" t="inlineStr">
        <is>
          <t xml:space="preserve"> </t>
        </is>
      </c>
      <c r="C12" s="4" t="inlineStr">
        <is>
          <t xml:space="preserve"> </t>
        </is>
      </c>
      <c r="D12" s="4" t="inlineStr">
        <is>
          <t xml:space="preserve"> </t>
        </is>
      </c>
    </row>
    <row r="13">
      <c r="A13" s="3" t="inlineStr">
        <is>
          <t>Before-Tax Amount</t>
        </is>
      </c>
      <c r="B13" s="4" t="inlineStr">
        <is>
          <t xml:space="preserve"> </t>
        </is>
      </c>
      <c r="C13" s="4" t="inlineStr">
        <is>
          <t xml:space="preserve"> </t>
        </is>
      </c>
      <c r="D13" s="4" t="inlineStr">
        <is>
          <t xml:space="preserve"> </t>
        </is>
      </c>
    </row>
    <row r="14">
      <c r="A14" s="4" t="inlineStr">
        <is>
          <t>Change in net unrealized gain (loss) during the period</t>
        </is>
      </c>
      <c r="B14" s="6" t="n">
        <v>-3709</v>
      </c>
      <c r="C14" s="6" t="n">
        <v>35008</v>
      </c>
      <c r="D14" s="6" t="n">
        <v>-229463</v>
      </c>
    </row>
    <row r="15">
      <c r="A15" s="4" t="inlineStr">
        <is>
          <t>Reclassification adjustment for net realized gains on sale of available-for-sale debt securities included in net income</t>
        </is>
      </c>
      <c r="B15" s="6" t="n">
        <v>-50</v>
      </c>
      <c r="C15" s="6" t="n">
        <v>69984</v>
      </c>
      <c r="D15" s="6" t="n">
        <v>11916</v>
      </c>
    </row>
    <row r="16">
      <c r="A16" s="4" t="inlineStr">
        <is>
          <t>Net unrealized gains/losses / Other comprehensive (loss) income</t>
        </is>
      </c>
      <c r="B16" s="6" t="n">
        <v>-3759</v>
      </c>
      <c r="C16" s="6" t="n">
        <v>104992</v>
      </c>
      <c r="D16" s="6" t="n">
        <v>-217547</v>
      </c>
    </row>
    <row r="17">
      <c r="A17" s="3" t="inlineStr">
        <is>
          <t>Tax (Expense) Benefit</t>
        </is>
      </c>
      <c r="B17" s="4" t="inlineStr">
        <is>
          <t xml:space="preserve"> </t>
        </is>
      </c>
      <c r="C17" s="4" t="inlineStr">
        <is>
          <t xml:space="preserve"> </t>
        </is>
      </c>
      <c r="D17" s="4" t="inlineStr">
        <is>
          <t xml:space="preserve"> </t>
        </is>
      </c>
    </row>
    <row r="18">
      <c r="A18" s="4" t="inlineStr">
        <is>
          <t>Other comprehensive gain (loss), before reclassifications</t>
        </is>
      </c>
      <c r="B18" s="6" t="n">
        <v>1588</v>
      </c>
      <c r="C18" s="6" t="n">
        <v>-8578</v>
      </c>
      <c r="D18" s="6" t="n">
        <v>56223</v>
      </c>
    </row>
    <row r="19">
      <c r="A19" s="4" t="inlineStr">
        <is>
          <t>Reclassification adjustment</t>
        </is>
      </c>
      <c r="B19" s="6" t="n">
        <v>12</v>
      </c>
      <c r="C19" s="6" t="n">
        <v>-17146</v>
      </c>
      <c r="D19" s="6" t="n">
        <v>-2919</v>
      </c>
    </row>
    <row r="20">
      <c r="A20" s="4" t="inlineStr">
        <is>
          <t>Other Comprehensive Income, Net unrealized losses</t>
        </is>
      </c>
      <c r="B20" s="6" t="n">
        <v>1600</v>
      </c>
      <c r="C20" s="6" t="n">
        <v>-25724</v>
      </c>
      <c r="D20" s="6" t="n">
        <v>53304</v>
      </c>
    </row>
    <row r="21">
      <c r="A21" s="3" t="inlineStr">
        <is>
          <t>Net of Tax</t>
        </is>
      </c>
      <c r="B21" s="4" t="inlineStr">
        <is>
          <t xml:space="preserve"> </t>
        </is>
      </c>
      <c r="C21" s="4" t="inlineStr">
        <is>
          <t xml:space="preserve"> </t>
        </is>
      </c>
      <c r="D21" s="4" t="inlineStr">
        <is>
          <t xml:space="preserve"> </t>
        </is>
      </c>
    </row>
    <row r="22">
      <c r="A22" s="4" t="inlineStr">
        <is>
          <t>Other comprehensive gain (loss), before reclassifications</t>
        </is>
      </c>
      <c r="B22" s="6" t="n">
        <v>-2121</v>
      </c>
      <c r="C22" s="6" t="n">
        <v>26430</v>
      </c>
      <c r="D22" s="6" t="n">
        <v>-173240</v>
      </c>
    </row>
    <row r="23">
      <c r="A23" s="4" t="inlineStr">
        <is>
          <t>Reclassification adjustment</t>
        </is>
      </c>
      <c r="B23" s="6" t="n">
        <v>-38</v>
      </c>
      <c r="C23" s="6" t="n">
        <v>52838</v>
      </c>
      <c r="D23" s="6" t="n">
        <v>8997</v>
      </c>
    </row>
    <row r="24">
      <c r="A24" s="4" t="inlineStr">
        <is>
          <t>Other comprehensive income (loss)</t>
        </is>
      </c>
      <c r="B24" s="6" t="n">
        <v>-2159</v>
      </c>
      <c r="C24" s="6" t="n">
        <v>79268</v>
      </c>
      <c r="D24" s="6" t="n">
        <v>-164243</v>
      </c>
    </row>
    <row r="25">
      <c r="A25" s="4" t="inlineStr">
        <is>
          <t>Net retirement plan actuarial (loss) gain</t>
        </is>
      </c>
      <c r="B25" s="4" t="inlineStr">
        <is>
          <t xml:space="preserve"> </t>
        </is>
      </c>
      <c r="C25" s="4" t="inlineStr">
        <is>
          <t xml:space="preserve"> </t>
        </is>
      </c>
      <c r="D25" s="4" t="inlineStr">
        <is>
          <t xml:space="preserve"> </t>
        </is>
      </c>
    </row>
    <row r="26">
      <c r="A26" s="3" t="inlineStr">
        <is>
          <t>Before-Tax Amount</t>
        </is>
      </c>
      <c r="B26" s="4" t="inlineStr">
        <is>
          <t xml:space="preserve"> </t>
        </is>
      </c>
      <c r="C26" s="4" t="inlineStr">
        <is>
          <t xml:space="preserve"> </t>
        </is>
      </c>
      <c r="D26" s="4" t="inlineStr">
        <is>
          <t xml:space="preserve"> </t>
        </is>
      </c>
    </row>
    <row r="27">
      <c r="A27" s="4" t="inlineStr">
        <is>
          <t>Change in net unrealized gain (loss) during the period</t>
        </is>
      </c>
      <c r="B27" s="6" t="n">
        <v>10240</v>
      </c>
      <c r="C27" s="4" t="inlineStr">
        <is>
          <t xml:space="preserve"> </t>
        </is>
      </c>
      <c r="D27" s="6" t="n">
        <v>12761</v>
      </c>
    </row>
    <row r="28">
      <c r="A28" s="4" t="inlineStr">
        <is>
          <t>Reclassification adjustment for net realized gains on sale of available-for-sale debt securities included in net income</t>
        </is>
      </c>
      <c r="B28" s="6" t="n">
        <v>915</v>
      </c>
      <c r="C28" s="6" t="n">
        <v>1116</v>
      </c>
      <c r="D28" s="6" t="n">
        <v>2260</v>
      </c>
    </row>
    <row r="29">
      <c r="A29" s="3" t="inlineStr">
        <is>
          <t>Tax (Expense) Benefit</t>
        </is>
      </c>
      <c r="B29" s="4" t="inlineStr">
        <is>
          <t xml:space="preserve"> </t>
        </is>
      </c>
      <c r="C29" s="4" t="inlineStr">
        <is>
          <t xml:space="preserve"> </t>
        </is>
      </c>
      <c r="D29" s="4" t="inlineStr">
        <is>
          <t xml:space="preserve"> </t>
        </is>
      </c>
    </row>
    <row r="30">
      <c r="A30" s="4" t="inlineStr">
        <is>
          <t>Other comprehensive gain (loss), before reclassifications</t>
        </is>
      </c>
      <c r="B30" s="6" t="n">
        <v>-2408</v>
      </c>
      <c r="C30" s="4" t="inlineStr">
        <is>
          <t xml:space="preserve"> </t>
        </is>
      </c>
      <c r="D30" s="6" t="n">
        <v>-3127</v>
      </c>
    </row>
    <row r="31">
      <c r="A31" s="4" t="inlineStr">
        <is>
          <t>Reclassification adjustment</t>
        </is>
      </c>
      <c r="B31" s="6" t="n">
        <v>-215</v>
      </c>
      <c r="C31" s="6" t="n">
        <v>-273</v>
      </c>
      <c r="D31" s="6" t="n">
        <v>-554</v>
      </c>
    </row>
    <row r="32">
      <c r="A32" s="3" t="inlineStr">
        <is>
          <t>Net of Tax</t>
        </is>
      </c>
      <c r="B32" s="4" t="inlineStr">
        <is>
          <t xml:space="preserve"> </t>
        </is>
      </c>
      <c r="C32" s="4" t="inlineStr">
        <is>
          <t xml:space="preserve"> </t>
        </is>
      </c>
      <c r="D32" s="4" t="inlineStr">
        <is>
          <t xml:space="preserve"> </t>
        </is>
      </c>
    </row>
    <row r="33">
      <c r="A33" s="4" t="inlineStr">
        <is>
          <t>Other comprehensive gain (loss), before reclassifications</t>
        </is>
      </c>
      <c r="B33" s="6" t="n">
        <v>7832</v>
      </c>
      <c r="C33" s="4" t="inlineStr">
        <is>
          <t xml:space="preserve"> </t>
        </is>
      </c>
      <c r="D33" s="6" t="n">
        <v>9634</v>
      </c>
    </row>
    <row r="34">
      <c r="A34" s="4" t="inlineStr">
        <is>
          <t>Reclassification adjustment</t>
        </is>
      </c>
      <c r="B34" s="6" t="n">
        <v>700</v>
      </c>
      <c r="C34" s="6" t="n">
        <v>843</v>
      </c>
      <c r="D34" s="6" t="n">
        <v>1706</v>
      </c>
    </row>
    <row r="35">
      <c r="A35" s="4" t="inlineStr">
        <is>
          <t>Amortization of net retirement plan prior service cost</t>
        </is>
      </c>
      <c r="B35" s="4" t="inlineStr">
        <is>
          <t xml:space="preserve"> </t>
        </is>
      </c>
      <c r="C35" s="4" t="inlineStr">
        <is>
          <t xml:space="preserve"> </t>
        </is>
      </c>
      <c r="D35" s="4" t="inlineStr">
        <is>
          <t xml:space="preserve"> </t>
        </is>
      </c>
    </row>
    <row r="36">
      <c r="A36" s="3" t="inlineStr">
        <is>
          <t>Before-Tax Amount</t>
        </is>
      </c>
      <c r="B36" s="4" t="inlineStr">
        <is>
          <t xml:space="preserve"> </t>
        </is>
      </c>
      <c r="C36" s="4" t="inlineStr">
        <is>
          <t xml:space="preserve"> </t>
        </is>
      </c>
      <c r="D36" s="4" t="inlineStr">
        <is>
          <t xml:space="preserve"> </t>
        </is>
      </c>
    </row>
    <row r="37">
      <c r="A37" s="4" t="inlineStr">
        <is>
          <t>Reclassification adjustment for net realized gains on sale of available-for-sale debt securities included in net income</t>
        </is>
      </c>
      <c r="B37" s="6" t="n">
        <v>182</v>
      </c>
      <c r="C37" s="6" t="n">
        <v>217</v>
      </c>
      <c r="D37" s="6" t="n">
        <v>216</v>
      </c>
    </row>
    <row r="38">
      <c r="A38" s="3" t="inlineStr">
        <is>
          <t>Tax (Expense) Benefit</t>
        </is>
      </c>
      <c r="B38" s="4" t="inlineStr">
        <is>
          <t xml:space="preserve"> </t>
        </is>
      </c>
      <c r="C38" s="4" t="inlineStr">
        <is>
          <t xml:space="preserve"> </t>
        </is>
      </c>
      <c r="D38" s="4" t="inlineStr">
        <is>
          <t xml:space="preserve"> </t>
        </is>
      </c>
    </row>
    <row r="39">
      <c r="A39" s="4" t="inlineStr">
        <is>
          <t>Reclassification adjustment</t>
        </is>
      </c>
      <c r="B39" s="6" t="n">
        <v>-42</v>
      </c>
      <c r="C39" s="6" t="n">
        <v>-54</v>
      </c>
      <c r="D39" s="6" t="n">
        <v>-52</v>
      </c>
    </row>
    <row r="40">
      <c r="A40" s="3" t="inlineStr">
        <is>
          <t>Net of Tax</t>
        </is>
      </c>
      <c r="B40" s="4" t="inlineStr">
        <is>
          <t xml:space="preserve"> </t>
        </is>
      </c>
      <c r="C40" s="4" t="inlineStr">
        <is>
          <t xml:space="preserve"> </t>
        </is>
      </c>
      <c r="D40" s="4" t="inlineStr">
        <is>
          <t xml:space="preserve"> </t>
        </is>
      </c>
    </row>
    <row r="41">
      <c r="A41" s="4" t="inlineStr">
        <is>
          <t>Reclassification adjustment</t>
        </is>
      </c>
      <c r="B41" s="6" t="n">
        <v>140</v>
      </c>
      <c r="C41" s="6" t="n">
        <v>163</v>
      </c>
      <c r="D41" s="6" t="n">
        <v>164</v>
      </c>
    </row>
    <row r="42">
      <c r="A42" s="4" t="inlineStr">
        <is>
          <t>Employee benefit plans</t>
        </is>
      </c>
      <c r="B42" s="4" t="inlineStr">
        <is>
          <t xml:space="preserve"> </t>
        </is>
      </c>
      <c r="C42" s="4" t="inlineStr">
        <is>
          <t xml:space="preserve"> </t>
        </is>
      </c>
      <c r="D42" s="4" t="inlineStr">
        <is>
          <t xml:space="preserve"> </t>
        </is>
      </c>
    </row>
    <row r="43">
      <c r="A43" s="3" t="inlineStr">
        <is>
          <t>Before-Tax Amount</t>
        </is>
      </c>
      <c r="B43" s="4" t="inlineStr">
        <is>
          <t xml:space="preserve"> </t>
        </is>
      </c>
      <c r="C43" s="4" t="inlineStr">
        <is>
          <t xml:space="preserve"> </t>
        </is>
      </c>
      <c r="D43" s="4" t="inlineStr">
        <is>
          <t xml:space="preserve"> </t>
        </is>
      </c>
    </row>
    <row r="44">
      <c r="A44" s="4" t="inlineStr">
        <is>
          <t>Net unrealized gains/losses / Other comprehensive (loss) income</t>
        </is>
      </c>
      <c r="B44" s="6" t="n">
        <v>11337</v>
      </c>
      <c r="C44" s="6" t="n">
        <v>5849</v>
      </c>
      <c r="D44" s="6" t="n">
        <v>15237</v>
      </c>
    </row>
    <row r="45">
      <c r="A45" s="3" t="inlineStr">
        <is>
          <t>Tax (Expense) Benefit</t>
        </is>
      </c>
      <c r="B45" s="4" t="inlineStr">
        <is>
          <t xml:space="preserve"> </t>
        </is>
      </c>
      <c r="C45" s="4" t="inlineStr">
        <is>
          <t xml:space="preserve"> </t>
        </is>
      </c>
      <c r="D45" s="4" t="inlineStr">
        <is>
          <t xml:space="preserve"> </t>
        </is>
      </c>
    </row>
    <row r="46">
      <c r="A46" s="4" t="inlineStr">
        <is>
          <t>Other Comprehensive Income, Net unrealized losses</t>
        </is>
      </c>
      <c r="B46" s="6" t="n">
        <v>-2665</v>
      </c>
      <c r="C46" s="6" t="n">
        <v>-1433</v>
      </c>
      <c r="D46" s="6" t="n">
        <v>-3733</v>
      </c>
    </row>
    <row r="47">
      <c r="A47" s="3" t="inlineStr">
        <is>
          <t>Net of Tax</t>
        </is>
      </c>
      <c r="B47" s="4" t="inlineStr">
        <is>
          <t xml:space="preserve"> </t>
        </is>
      </c>
      <c r="C47" s="4" t="inlineStr">
        <is>
          <t xml:space="preserve"> </t>
        </is>
      </c>
      <c r="D47" s="4" t="inlineStr">
        <is>
          <t xml:space="preserve"> </t>
        </is>
      </c>
    </row>
    <row r="48">
      <c r="A48" s="4" t="inlineStr">
        <is>
          <t>Other comprehensive income (loss)</t>
        </is>
      </c>
      <c r="B48" s="7" t="n">
        <v>8672</v>
      </c>
      <c r="C48" s="7" t="n">
        <v>4416</v>
      </c>
      <c r="D48" s="7" t="n">
        <v>1150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s</t>
        </is>
      </c>
      <c r="B4" s="7" t="n">
        <v>669934</v>
      </c>
      <c r="C4" s="7" t="n">
        <v>617390</v>
      </c>
      <c r="D4" s="7" t="n">
        <v>728941</v>
      </c>
    </row>
    <row r="5">
      <c r="A5" s="4" t="inlineStr">
        <is>
          <t>Other comprehensive (loss) income</t>
        </is>
      </c>
      <c r="B5" s="6" t="n">
        <v>6513</v>
      </c>
      <c r="C5" s="6" t="n">
        <v>83684</v>
      </c>
      <c r="D5" s="6" t="n">
        <v>-152739</v>
      </c>
    </row>
    <row r="6">
      <c r="A6" s="4" t="inlineStr">
        <is>
          <t>Ending balances</t>
        </is>
      </c>
      <c r="B6" s="6" t="n">
        <v>713444</v>
      </c>
      <c r="C6" s="6" t="n">
        <v>669934</v>
      </c>
      <c r="D6" s="6" t="n">
        <v>617390</v>
      </c>
    </row>
    <row r="7">
      <c r="A7" s="4" t="inlineStr">
        <is>
          <t>Accumulated Other Comprehensive (Loss) Income</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s</t>
        </is>
      </c>
      <c r="B9" s="6" t="n">
        <v>-125005</v>
      </c>
      <c r="C9" s="6" t="n">
        <v>-208689</v>
      </c>
      <c r="D9" s="6" t="n">
        <v>-55950</v>
      </c>
    </row>
    <row r="10">
      <c r="A10" s="4" t="inlineStr">
        <is>
          <t>Other comprehensive (loss) income</t>
        </is>
      </c>
      <c r="B10" s="6" t="n">
        <v>6513</v>
      </c>
      <c r="C10" s="6" t="n">
        <v>83684</v>
      </c>
      <c r="D10" s="6" t="n">
        <v>-152739</v>
      </c>
    </row>
    <row r="11">
      <c r="A11" s="4" t="inlineStr">
        <is>
          <t>Ending balances</t>
        </is>
      </c>
      <c r="B11" s="6" t="n">
        <v>-118492</v>
      </c>
      <c r="C11" s="6" t="n">
        <v>-125005</v>
      </c>
      <c r="D11" s="6" t="n">
        <v>-208689</v>
      </c>
    </row>
    <row r="12">
      <c r="A12" s="4" t="inlineStr">
        <is>
          <t>Available-for- Sale Debt Securitie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s</t>
        </is>
      </c>
      <c r="B14" s="6" t="n">
        <v>-99535</v>
      </c>
      <c r="C14" s="6" t="n">
        <v>-178803</v>
      </c>
      <c r="D14" s="6" t="n">
        <v>-14560</v>
      </c>
    </row>
    <row r="15">
      <c r="A15" s="4" t="inlineStr">
        <is>
          <t>Other comprehensive (loss) income</t>
        </is>
      </c>
      <c r="B15" s="6" t="n">
        <v>-2159</v>
      </c>
      <c r="C15" s="6" t="n">
        <v>79268</v>
      </c>
      <c r="D15" s="6" t="n">
        <v>-164243</v>
      </c>
    </row>
    <row r="16">
      <c r="A16" s="4" t="inlineStr">
        <is>
          <t>Ending balances</t>
        </is>
      </c>
      <c r="B16" s="6" t="n">
        <v>-101694</v>
      </c>
      <c r="C16" s="6" t="n">
        <v>-99535</v>
      </c>
      <c r="D16" s="6" t="n">
        <v>-178803</v>
      </c>
    </row>
    <row r="17">
      <c r="A17" s="4" t="inlineStr">
        <is>
          <t>Employee Benefit Plans</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eginning balances</t>
        </is>
      </c>
      <c r="B19" s="6" t="n">
        <v>-25470</v>
      </c>
      <c r="C19" s="6" t="n">
        <v>-29886</v>
      </c>
      <c r="D19" s="6" t="n">
        <v>-41390</v>
      </c>
    </row>
    <row r="20">
      <c r="A20" s="4" t="inlineStr">
        <is>
          <t>Other comprehensive (loss) income</t>
        </is>
      </c>
      <c r="B20" s="6" t="n">
        <v>8672</v>
      </c>
      <c r="C20" s="6" t="n">
        <v>4416</v>
      </c>
      <c r="D20" s="6" t="n">
        <v>11504</v>
      </c>
    </row>
    <row r="21">
      <c r="A21" s="4" t="inlineStr">
        <is>
          <t>Ending balances</t>
        </is>
      </c>
      <c r="B21" s="7" t="n">
        <v>-16798</v>
      </c>
      <c r="C21" s="7" t="n">
        <v>-25470</v>
      </c>
      <c r="D21" s="7" t="n">
        <v>-2988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Amounts Reclassified Out of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Net gain (loss) on securities transactions</t>
        </is>
      </c>
      <c r="B4" s="7" t="n">
        <v>32</v>
      </c>
      <c r="C4" s="7" t="n">
        <v>-69973</v>
      </c>
      <c r="D4" s="7" t="n">
        <v>-634</v>
      </c>
    </row>
    <row r="5">
      <c r="A5" s="4" t="inlineStr">
        <is>
          <t>Tax expense (benefit)</t>
        </is>
      </c>
      <c r="B5" s="6" t="n">
        <v>-22003</v>
      </c>
      <c r="C5" s="6" t="n">
        <v>-2495</v>
      </c>
      <c r="D5" s="6" t="n">
        <v>-24557</v>
      </c>
    </row>
    <row r="6">
      <c r="A6" s="4" t="inlineStr">
        <is>
          <t>Other operating expense</t>
        </is>
      </c>
      <c r="B6" s="6" t="n">
        <v>-51199</v>
      </c>
      <c r="C6" s="6" t="n">
        <v>-56314</v>
      </c>
      <c r="D6" s="6" t="n">
        <v>-50497</v>
      </c>
    </row>
    <row r="7">
      <c r="A7" s="4" t="inlineStr">
        <is>
          <t>Total before tax</t>
        </is>
      </c>
      <c r="B7" s="6" t="n">
        <v>92976</v>
      </c>
      <c r="C7" s="6" t="n">
        <v>12124</v>
      </c>
      <c r="D7" s="6" t="n">
        <v>109713</v>
      </c>
    </row>
    <row r="8">
      <c r="A8" s="4" t="inlineStr">
        <is>
          <t>Net Income Attributable to Tompkins Financial Corporation</t>
        </is>
      </c>
      <c r="B8" s="6" t="n">
        <v>70850</v>
      </c>
      <c r="C8" s="6" t="n">
        <v>9505</v>
      </c>
      <c r="D8" s="7" t="n">
        <v>85030</v>
      </c>
    </row>
    <row r="9">
      <c r="A9" s="4" t="inlineStr">
        <is>
          <t>Amount Reclassified from Accumulated Other Comprehensive Income (Loss) | Available-for-sale securities</t>
        </is>
      </c>
      <c r="B9" s="4" t="inlineStr">
        <is>
          <t xml:space="preserve"> </t>
        </is>
      </c>
      <c r="C9" s="4" t="inlineStr">
        <is>
          <t xml:space="preserve"> </t>
        </is>
      </c>
      <c r="D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row>
    <row r="11">
      <c r="A11" s="4" t="inlineStr">
        <is>
          <t>Net gain (loss) on securities transactions</t>
        </is>
      </c>
      <c r="B11" s="6" t="n">
        <v>50</v>
      </c>
      <c r="C11" s="6" t="n">
        <v>-69984</v>
      </c>
      <c r="D11" s="4" t="inlineStr">
        <is>
          <t xml:space="preserve"> </t>
        </is>
      </c>
    </row>
    <row r="12">
      <c r="A12" s="4" t="inlineStr">
        <is>
          <t>Tax expense (benefit)</t>
        </is>
      </c>
      <c r="B12" s="6" t="n">
        <v>-12</v>
      </c>
      <c r="C12" s="6" t="n">
        <v>17146</v>
      </c>
      <c r="D12" s="4" t="inlineStr">
        <is>
          <t xml:space="preserve"> </t>
        </is>
      </c>
    </row>
    <row r="13">
      <c r="A13" s="4" t="inlineStr">
        <is>
          <t>Net Income Attributable to Tompkins Financial Corporation</t>
        </is>
      </c>
      <c r="B13" s="6" t="n">
        <v>38</v>
      </c>
      <c r="C13" s="6" t="n">
        <v>-52838</v>
      </c>
      <c r="D13" s="4" t="inlineStr">
        <is>
          <t xml:space="preserve"> </t>
        </is>
      </c>
    </row>
    <row r="14">
      <c r="A14" s="4" t="inlineStr">
        <is>
          <t>Amount Reclassified from Accumulated Other Comprehensive Income (Loss) | Net retirement plan actuarial loss</t>
        </is>
      </c>
      <c r="B14" s="4" t="inlineStr">
        <is>
          <t xml:space="preserve"> </t>
        </is>
      </c>
      <c r="C14" s="4" t="inlineStr">
        <is>
          <t xml:space="preserve"> </t>
        </is>
      </c>
      <c r="D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row>
    <row r="16">
      <c r="A16" s="4" t="inlineStr">
        <is>
          <t>Other operating expense</t>
        </is>
      </c>
      <c r="B16" s="6" t="n">
        <v>-915</v>
      </c>
      <c r="C16" s="6" t="n">
        <v>-1116</v>
      </c>
      <c r="D16" s="4" t="inlineStr">
        <is>
          <t xml:space="preserve"> </t>
        </is>
      </c>
    </row>
    <row r="17">
      <c r="A17" s="4" t="inlineStr">
        <is>
          <t>Amount Reclassified from Accumulated Other Comprehensive Income (Loss) | Net retirement plan prior service cost</t>
        </is>
      </c>
      <c r="B17" s="4" t="inlineStr">
        <is>
          <t xml:space="preserve"> </t>
        </is>
      </c>
      <c r="C17" s="4" t="inlineStr">
        <is>
          <t xml:space="preserve"> </t>
        </is>
      </c>
      <c r="D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row>
    <row r="19">
      <c r="A19" s="4" t="inlineStr">
        <is>
          <t>Other operating expense</t>
        </is>
      </c>
      <c r="B19" s="6" t="n">
        <v>-182</v>
      </c>
      <c r="C19" s="6" t="n">
        <v>-217</v>
      </c>
      <c r="D19" s="4" t="inlineStr">
        <is>
          <t xml:space="preserve"> </t>
        </is>
      </c>
    </row>
    <row r="20">
      <c r="A20" s="4" t="inlineStr">
        <is>
          <t>Amount Reclassified from Accumulated Other Comprehensive Income (Loss) | Employee benefit plans</t>
        </is>
      </c>
      <c r="B20" s="4" t="inlineStr">
        <is>
          <t xml:space="preserve"> </t>
        </is>
      </c>
      <c r="C20" s="4" t="inlineStr">
        <is>
          <t xml:space="preserve"> </t>
        </is>
      </c>
      <c r="D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c r="D21" s="4" t="inlineStr">
        <is>
          <t xml:space="preserve"> </t>
        </is>
      </c>
    </row>
    <row r="22">
      <c r="A22" s="4" t="inlineStr">
        <is>
          <t>Tax expense (benefit)</t>
        </is>
      </c>
      <c r="B22" s="6" t="n">
        <v>257</v>
      </c>
      <c r="C22" s="6" t="n">
        <v>327</v>
      </c>
      <c r="D22" s="4" t="inlineStr">
        <is>
          <t xml:space="preserve"> </t>
        </is>
      </c>
    </row>
    <row r="23">
      <c r="A23" s="4" t="inlineStr">
        <is>
          <t>Total before tax</t>
        </is>
      </c>
      <c r="B23" s="6" t="n">
        <v>-1097</v>
      </c>
      <c r="C23" s="6" t="n">
        <v>-1333</v>
      </c>
      <c r="D23" s="4" t="inlineStr">
        <is>
          <t xml:space="preserve"> </t>
        </is>
      </c>
    </row>
    <row r="24">
      <c r="A24" s="4" t="inlineStr">
        <is>
          <t>Net Income Attributable to Tompkins Financial Corporation</t>
        </is>
      </c>
      <c r="B24" s="7" t="n">
        <v>-840</v>
      </c>
      <c r="C24" s="7" t="n">
        <v>-1006</v>
      </c>
      <c r="D24"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t Liabilities (Details)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Maximum potential obligations to extend credit for loan commitments</t>
        </is>
      </c>
      <c r="B3" s="7" t="n">
        <v>1325334</v>
      </c>
      <c r="C3" s="7" t="n">
        <v>1168989</v>
      </c>
    </row>
    <row r="4">
      <c r="A4" s="4" t="inlineStr">
        <is>
          <t>Commitments to sell mortgages to unrelated investors on a loan-by-loan basis</t>
        </is>
      </c>
      <c r="B4" s="6" t="n">
        <v>4730</v>
      </c>
      <c r="C4" s="4" t="inlineStr">
        <is>
          <t xml:space="preserve"> </t>
        </is>
      </c>
    </row>
    <row r="5">
      <c r="A5" s="4" t="inlineStr">
        <is>
          <t>Loan commitment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Maximum potential obligations to extend credit for loan commitments</t>
        </is>
      </c>
      <c r="B7" s="6" t="n">
        <v>152255</v>
      </c>
      <c r="C7" s="6" t="n">
        <v>109342</v>
      </c>
    </row>
    <row r="8">
      <c r="A8" s="4" t="inlineStr">
        <is>
          <t>Standby letters of credi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Maximum potential obligations to extend credit for loan commitments</t>
        </is>
      </c>
      <c r="B10" s="6" t="n">
        <v>38525</v>
      </c>
      <c r="C10" s="6" t="n">
        <v>39089</v>
      </c>
    </row>
    <row r="11">
      <c r="A11" s="4" t="inlineStr">
        <is>
          <t>Undisbursed portion of lines of credit</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Maximum potential obligations to extend credit for loan commitments</t>
        </is>
      </c>
      <c r="B13" s="7" t="n">
        <v>1134554</v>
      </c>
      <c r="C13" s="7" t="n">
        <v>102055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 available to common shareholders</t>
        </is>
      </c>
      <c r="B4" s="7" t="n">
        <v>70850</v>
      </c>
      <c r="C4" s="7" t="n">
        <v>9505</v>
      </c>
      <c r="D4" s="7" t="n">
        <v>85030</v>
      </c>
    </row>
    <row r="5">
      <c r="A5" s="4" t="inlineStr">
        <is>
          <t>Less: income attributable to unvested stock-based compensation awards</t>
        </is>
      </c>
      <c r="B5" s="6" t="n">
        <v>0</v>
      </c>
      <c r="C5" s="6" t="n">
        <v>-42</v>
      </c>
      <c r="D5" s="6" t="n">
        <v>-250</v>
      </c>
    </row>
    <row r="6">
      <c r="A6" s="4" t="inlineStr">
        <is>
          <t>Net earnings allocated to common shareholders</t>
        </is>
      </c>
      <c r="B6" s="7" t="n">
        <v>70850</v>
      </c>
      <c r="C6" s="7" t="n">
        <v>9463</v>
      </c>
      <c r="D6" s="7" t="n">
        <v>84780</v>
      </c>
    </row>
    <row r="7">
      <c r="A7" s="4" t="inlineStr">
        <is>
          <t>Weighted average shares outstanding, including unvested stock-based compensation awards (in shares)</t>
        </is>
      </c>
      <c r="B7" s="6" t="n">
        <v>14404233</v>
      </c>
      <c r="C7" s="6" t="n">
        <v>14442077</v>
      </c>
      <c r="D7" s="6" t="n">
        <v>14532448</v>
      </c>
    </row>
    <row r="8">
      <c r="A8" s="4" t="inlineStr">
        <is>
          <t>Less: unvested stock-based compensation awards (in shares)</t>
        </is>
      </c>
      <c r="B8" s="6" t="n">
        <v>-186127</v>
      </c>
      <c r="C8" s="6" t="n">
        <v>-187416</v>
      </c>
      <c r="D8" s="6" t="n">
        <v>-204168</v>
      </c>
    </row>
    <row r="9">
      <c r="A9" s="4" t="inlineStr">
        <is>
          <t>Weighted average shares outstanding - Basic (in shares)</t>
        </is>
      </c>
      <c r="B9" s="6" t="n">
        <v>14218106</v>
      </c>
      <c r="C9" s="6" t="n">
        <v>14254661</v>
      </c>
      <c r="D9" s="6" t="n">
        <v>14328280</v>
      </c>
    </row>
    <row r="10">
      <c r="A10" s="3" t="inlineStr">
        <is>
          <t>Diluted</t>
        </is>
      </c>
      <c r="B10" s="4" t="inlineStr">
        <is>
          <t xml:space="preserve"> </t>
        </is>
      </c>
      <c r="C10" s="4" t="inlineStr">
        <is>
          <t xml:space="preserve"> </t>
        </is>
      </c>
      <c r="D10" s="4" t="inlineStr">
        <is>
          <t xml:space="preserve"> </t>
        </is>
      </c>
    </row>
    <row r="11">
      <c r="A11" s="4" t="inlineStr">
        <is>
          <t>Net earnings allocated to common shareholders</t>
        </is>
      </c>
      <c r="B11" s="7" t="n">
        <v>70850</v>
      </c>
      <c r="C11" s="7" t="n">
        <v>9463</v>
      </c>
      <c r="D11" s="7" t="n">
        <v>84780</v>
      </c>
    </row>
    <row r="12">
      <c r="A12" s="4" t="inlineStr">
        <is>
          <t>Weighted average shares outstanding - Basic (in shares)</t>
        </is>
      </c>
      <c r="B12" s="6" t="n">
        <v>14218106</v>
      </c>
      <c r="C12" s="6" t="n">
        <v>14254661</v>
      </c>
      <c r="D12" s="6" t="n">
        <v>14328280</v>
      </c>
    </row>
    <row r="13">
      <c r="A13" s="4" t="inlineStr">
        <is>
          <t>Plus: incremental shares from assumed conversion of stock-based compensation awards (in shares)</t>
        </is>
      </c>
      <c r="B13" s="6" t="n">
        <v>50337</v>
      </c>
      <c r="C13" s="6" t="n">
        <v>46560</v>
      </c>
      <c r="D13" s="6" t="n">
        <v>76014</v>
      </c>
    </row>
    <row r="14">
      <c r="A14" s="4" t="inlineStr">
        <is>
          <t>Weighted average shares outstanding - Diluted (in shares)</t>
        </is>
      </c>
      <c r="B14" s="6" t="n">
        <v>14268443</v>
      </c>
      <c r="C14" s="6" t="n">
        <v>14301221</v>
      </c>
      <c r="D14" s="6" t="n">
        <v>14404294</v>
      </c>
    </row>
    <row r="15">
      <c r="A15" s="4" t="inlineStr">
        <is>
          <t>Basic EPS (in dollars per share)</t>
        </is>
      </c>
      <c r="B15" s="8" t="n">
        <v>4.98</v>
      </c>
      <c r="C15" s="8" t="n">
        <v>0.66</v>
      </c>
      <c r="D15" s="8" t="n">
        <v>5.92</v>
      </c>
    </row>
    <row r="16">
      <c r="A16" s="4" t="inlineStr">
        <is>
          <t>Diluted EPS (in dollars per share)</t>
        </is>
      </c>
      <c r="B16" s="8" t="n">
        <v>4.97</v>
      </c>
      <c r="C16" s="8" t="n">
        <v>0.66</v>
      </c>
      <c r="D16" s="8" t="n">
        <v>5.89</v>
      </c>
    </row>
    <row r="17">
      <c r="A17" s="4" t="inlineStr">
        <is>
          <t>Antidilutive securities excluded from computation of earning per share (in shares)</t>
        </is>
      </c>
      <c r="B17" s="6" t="n">
        <v>8476</v>
      </c>
      <c r="C17" s="6" t="n">
        <v>39266</v>
      </c>
      <c r="D17" s="6" t="n">
        <v>155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Financial Liabilities Measur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Equity securities, at fair value</t>
        </is>
      </c>
      <c r="B3" s="7" t="n">
        <v>768</v>
      </c>
      <c r="C3" s="7" t="n">
        <v>787</v>
      </c>
    </row>
    <row r="4">
      <c r="A4" s="4" t="inlineStr">
        <is>
          <t>Derivatives designated as hedging instru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s</t>
        </is>
      </c>
      <c r="B6" s="6" t="n">
        <v>864</v>
      </c>
      <c r="C6" s="6" t="n">
        <v>1503</v>
      </c>
    </row>
    <row r="7">
      <c r="A7" s="4" t="inlineStr">
        <is>
          <t>Derivatives not designated as hedging instrum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s</t>
        </is>
      </c>
      <c r="B9" s="6" t="n">
        <v>1831</v>
      </c>
      <c r="C9" s="6" t="n">
        <v>1610</v>
      </c>
    </row>
    <row r="10">
      <c r="A10" s="3" t="inlineStr">
        <is>
          <t>Liabilities</t>
        </is>
      </c>
      <c r="B10" s="4" t="inlineStr">
        <is>
          <t xml:space="preserve"> </t>
        </is>
      </c>
      <c r="C10" s="4" t="inlineStr">
        <is>
          <t xml:space="preserve"> </t>
        </is>
      </c>
    </row>
    <row r="11">
      <c r="A11" s="4" t="inlineStr">
        <is>
          <t>Derivatives not designated as hedging instruments</t>
        </is>
      </c>
      <c r="B11" s="6" t="n">
        <v>2073</v>
      </c>
      <c r="C11" s="6" t="n">
        <v>1826</v>
      </c>
    </row>
    <row r="12">
      <c r="A12" s="4" t="inlineStr">
        <is>
          <t>Recurring | Fair Valu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vailable-for-sale securities</t>
        </is>
      </c>
      <c r="B14" s="6" t="n">
        <v>1231532</v>
      </c>
      <c r="C14" s="6" t="n">
        <v>1416650</v>
      </c>
    </row>
    <row r="15">
      <c r="A15" s="4" t="inlineStr">
        <is>
          <t>Equity securities, at fair value</t>
        </is>
      </c>
      <c r="B15" s="6" t="n">
        <v>768</v>
      </c>
      <c r="C15" s="6" t="n">
        <v>787</v>
      </c>
    </row>
    <row r="16">
      <c r="A16" s="3" t="inlineStr">
        <is>
          <t>Liabilities</t>
        </is>
      </c>
      <c r="B16" s="4" t="inlineStr">
        <is>
          <t xml:space="preserve"> </t>
        </is>
      </c>
      <c r="C16" s="4" t="inlineStr">
        <is>
          <t xml:space="preserve"> </t>
        </is>
      </c>
    </row>
    <row r="17">
      <c r="A17" s="4" t="inlineStr">
        <is>
          <t>Derivatives not designated as hedging instruments</t>
        </is>
      </c>
      <c r="B17" s="6" t="n">
        <v>2073</v>
      </c>
      <c r="C17" s="6" t="n">
        <v>1826</v>
      </c>
    </row>
    <row r="18">
      <c r="A18" s="4" t="inlineStr">
        <is>
          <t>Recurring | Derivatives designated as hedging instruments | Fair Valu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6" t="n">
        <v>864</v>
      </c>
      <c r="C20" s="6" t="n">
        <v>1503</v>
      </c>
    </row>
    <row r="21">
      <c r="A21" s="4" t="inlineStr">
        <is>
          <t>Recurring | Derivatives not designated as hedging instruments | Fair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6" t="n">
        <v>1831</v>
      </c>
      <c r="C23" s="6" t="n">
        <v>1610</v>
      </c>
    </row>
    <row r="24">
      <c r="A24" s="4" t="inlineStr">
        <is>
          <t>Recurring | U.S. Treasuries | Fair Valu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vailable-for-sale securities</t>
        </is>
      </c>
      <c r="B26" s="6" t="n">
        <v>71497</v>
      </c>
      <c r="C26" s="6" t="n">
        <v>109904</v>
      </c>
    </row>
    <row r="27">
      <c r="A27" s="4" t="inlineStr">
        <is>
          <t>Recurring | Obligations of U.S. Government sponsored entities | Fair Value</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vailable-for-sale securities</t>
        </is>
      </c>
      <c r="B29" s="6" t="n">
        <v>380280</v>
      </c>
      <c r="C29" s="6" t="n">
        <v>456458</v>
      </c>
    </row>
    <row r="30">
      <c r="A30" s="4" t="inlineStr">
        <is>
          <t>Recurring | Obligations of U.S. states and political subdivisions | Fair Valu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vailable-for-sale securities</t>
        </is>
      </c>
      <c r="B32" s="6" t="n">
        <v>77694</v>
      </c>
      <c r="C32" s="6" t="n">
        <v>81924</v>
      </c>
    </row>
    <row r="33">
      <c r="A33" s="4" t="inlineStr">
        <is>
          <t>Recurring | U.S. Government agencies | Fair Value</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vailable-for-sale securities</t>
        </is>
      </c>
      <c r="B35" s="6" t="n">
        <v>63254</v>
      </c>
      <c r="C35" s="6" t="n">
        <v>45240</v>
      </c>
    </row>
    <row r="36">
      <c r="A36" s="4" t="inlineStr">
        <is>
          <t>Recurring | U.S. Government sponsored entities | Fair Value</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vailable-for-sale securities</t>
        </is>
      </c>
      <c r="B38" s="6" t="n">
        <v>636360</v>
      </c>
      <c r="C38" s="6" t="n">
        <v>720830</v>
      </c>
    </row>
    <row r="39">
      <c r="A39" s="4" t="inlineStr">
        <is>
          <t>Recurring | U.S. corporate debt securities | Fair Valu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vailable-for-sale securities</t>
        </is>
      </c>
      <c r="B41" s="6" t="n">
        <v>2447</v>
      </c>
      <c r="C41" s="6" t="n">
        <v>2294</v>
      </c>
    </row>
    <row r="42">
      <c r="A42" s="4" t="inlineStr">
        <is>
          <t>Recurring | (Level 1) | Fair Value</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vailable-for-sale securities</t>
        </is>
      </c>
      <c r="B44" s="6" t="n">
        <v>0</v>
      </c>
      <c r="C44" s="6" t="n">
        <v>0</v>
      </c>
    </row>
    <row r="45">
      <c r="A45" s="4" t="inlineStr">
        <is>
          <t>Equity securities, at fair value</t>
        </is>
      </c>
      <c r="B45" s="6" t="n">
        <v>0</v>
      </c>
      <c r="C45" s="6" t="n">
        <v>0</v>
      </c>
    </row>
    <row r="46">
      <c r="A46" s="3" t="inlineStr">
        <is>
          <t>Liabilities</t>
        </is>
      </c>
      <c r="B46" s="4" t="inlineStr">
        <is>
          <t xml:space="preserve"> </t>
        </is>
      </c>
      <c r="C46" s="4" t="inlineStr">
        <is>
          <t xml:space="preserve"> </t>
        </is>
      </c>
    </row>
    <row r="47">
      <c r="A47" s="4" t="inlineStr">
        <is>
          <t>Derivatives not designated as hedging instruments</t>
        </is>
      </c>
      <c r="B47" s="6" t="n">
        <v>0</v>
      </c>
      <c r="C47" s="6" t="n">
        <v>0</v>
      </c>
    </row>
    <row r="48">
      <c r="A48" s="4" t="inlineStr">
        <is>
          <t>Recurring | (Level 1) | Derivatives designated as hedging instruments | Fair Value</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s</t>
        </is>
      </c>
      <c r="B50" s="6" t="n">
        <v>0</v>
      </c>
      <c r="C50" s="6" t="n">
        <v>0</v>
      </c>
    </row>
    <row r="51">
      <c r="A51" s="4" t="inlineStr">
        <is>
          <t>Recurring | (Level 1) | Derivatives not designated as hedging instruments | Fair Value</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s</t>
        </is>
      </c>
      <c r="B53" s="6" t="n">
        <v>0</v>
      </c>
      <c r="C53" s="6" t="n">
        <v>0</v>
      </c>
    </row>
    <row r="54">
      <c r="A54" s="4" t="inlineStr">
        <is>
          <t>Recurring | (Level 1) | U.S. Treasuries | Fair Value</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vailable-for-sale securities</t>
        </is>
      </c>
      <c r="B56" s="6" t="n">
        <v>0</v>
      </c>
      <c r="C56" s="6" t="n">
        <v>0</v>
      </c>
    </row>
    <row r="57">
      <c r="A57" s="4" t="inlineStr">
        <is>
          <t>Recurring | (Level 1) | Obligations of U.S. Government sponsored entities | Fair Value</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vailable-for-sale securities</t>
        </is>
      </c>
      <c r="B59" s="6" t="n">
        <v>0</v>
      </c>
      <c r="C59" s="6" t="n">
        <v>0</v>
      </c>
    </row>
    <row r="60">
      <c r="A60" s="4" t="inlineStr">
        <is>
          <t>Recurring | (Level 1) | Obligations of U.S. states and political subdivisions | Fair Value</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Available-for-sale securities</t>
        </is>
      </c>
      <c r="B62" s="6" t="n">
        <v>0</v>
      </c>
      <c r="C62" s="6" t="n">
        <v>0</v>
      </c>
    </row>
    <row r="63">
      <c r="A63" s="4" t="inlineStr">
        <is>
          <t>Recurring | (Level 1) | U.S. Government agencies | Fair Value</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Available-for-sale securities</t>
        </is>
      </c>
      <c r="B65" s="6" t="n">
        <v>0</v>
      </c>
      <c r="C65" s="6" t="n">
        <v>0</v>
      </c>
    </row>
    <row r="66">
      <c r="A66" s="4" t="inlineStr">
        <is>
          <t>Recurring | (Level 1) | U.S. Government sponsored entities | Fair Value</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vailable-for-sale securities</t>
        </is>
      </c>
      <c r="B68" s="6" t="n">
        <v>0</v>
      </c>
      <c r="C68" s="6" t="n">
        <v>0</v>
      </c>
    </row>
    <row r="69">
      <c r="A69" s="4" t="inlineStr">
        <is>
          <t>Recurring | (Level 1) | U.S. corporate debt securities | Fair Value</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Available-for-sale securities</t>
        </is>
      </c>
      <c r="B71" s="6" t="n">
        <v>0</v>
      </c>
      <c r="C71" s="6" t="n">
        <v>0</v>
      </c>
    </row>
    <row r="72">
      <c r="A72" s="4" t="inlineStr">
        <is>
          <t>Recurring | (Level 2) | Fair Value</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vailable-for-sale securities</t>
        </is>
      </c>
      <c r="B74" s="6" t="n">
        <v>1231532</v>
      </c>
      <c r="C74" s="6" t="n">
        <v>1416650</v>
      </c>
    </row>
    <row r="75">
      <c r="A75" s="4" t="inlineStr">
        <is>
          <t>Equity securities, at fair value</t>
        </is>
      </c>
      <c r="B75" s="6" t="n">
        <v>0</v>
      </c>
      <c r="C75" s="6" t="n">
        <v>0</v>
      </c>
    </row>
    <row r="76">
      <c r="A76" s="3" t="inlineStr">
        <is>
          <t>Liabilities</t>
        </is>
      </c>
      <c r="B76" s="4" t="inlineStr">
        <is>
          <t xml:space="preserve"> </t>
        </is>
      </c>
      <c r="C76" s="4" t="inlineStr">
        <is>
          <t xml:space="preserve"> </t>
        </is>
      </c>
    </row>
    <row r="77">
      <c r="A77" s="4" t="inlineStr">
        <is>
          <t>Derivatives not designated as hedging instruments</t>
        </is>
      </c>
      <c r="B77" s="6" t="n">
        <v>2073</v>
      </c>
      <c r="C77" s="6" t="n">
        <v>1826</v>
      </c>
    </row>
    <row r="78">
      <c r="A78" s="4" t="inlineStr">
        <is>
          <t>Recurring | (Level 2) | Derivatives designated as hedging instruments | Fair Value</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rivative assets</t>
        </is>
      </c>
      <c r="B80" s="6" t="n">
        <v>864</v>
      </c>
      <c r="C80" s="6" t="n">
        <v>1503</v>
      </c>
    </row>
    <row r="81">
      <c r="A81" s="4" t="inlineStr">
        <is>
          <t>Recurring | (Level 2) | Derivatives not designated as hedging instruments | Fair Value</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Derivative assets</t>
        </is>
      </c>
      <c r="B83" s="6" t="n">
        <v>1831</v>
      </c>
      <c r="C83" s="6" t="n">
        <v>1610</v>
      </c>
    </row>
    <row r="84">
      <c r="A84" s="4" t="inlineStr">
        <is>
          <t>Recurring | (Level 2) | U.S. Treasuries | Fair Value</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vailable-for-sale securities</t>
        </is>
      </c>
      <c r="B86" s="6" t="n">
        <v>71497</v>
      </c>
      <c r="C86" s="6" t="n">
        <v>109904</v>
      </c>
    </row>
    <row r="87">
      <c r="A87" s="4" t="inlineStr">
        <is>
          <t>Recurring | (Level 2) | Obligations of U.S. Government sponsored entities | Fair Value</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vailable-for-sale securities</t>
        </is>
      </c>
      <c r="B89" s="6" t="n">
        <v>380280</v>
      </c>
      <c r="C89" s="6" t="n">
        <v>456458</v>
      </c>
    </row>
    <row r="90">
      <c r="A90" s="4" t="inlineStr">
        <is>
          <t>Recurring | (Level 2) | Obligations of U.S. states and political subdivisions | Fair Value</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vailable-for-sale securities</t>
        </is>
      </c>
      <c r="B92" s="6" t="n">
        <v>77694</v>
      </c>
      <c r="C92" s="6" t="n">
        <v>81924</v>
      </c>
    </row>
    <row r="93">
      <c r="A93" s="4" t="inlineStr">
        <is>
          <t>Recurring | (Level 2) | U.S. Government agencies | Fair Value</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vailable-for-sale securities</t>
        </is>
      </c>
      <c r="B95" s="6" t="n">
        <v>63254</v>
      </c>
      <c r="C95" s="6" t="n">
        <v>45240</v>
      </c>
    </row>
    <row r="96">
      <c r="A96" s="4" t="inlineStr">
        <is>
          <t>Recurring | (Level 2) | U.S. Government sponsored entities | Fair Value</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vailable-for-sale securities</t>
        </is>
      </c>
      <c r="B98" s="6" t="n">
        <v>636360</v>
      </c>
      <c r="C98" s="6" t="n">
        <v>720830</v>
      </c>
    </row>
    <row r="99">
      <c r="A99" s="4" t="inlineStr">
        <is>
          <t>Recurring | (Level 2) | U.S. corporate debt securities | Fair Value</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vailable-for-sale securities</t>
        </is>
      </c>
      <c r="B101" s="6" t="n">
        <v>2447</v>
      </c>
      <c r="C101" s="6" t="n">
        <v>2294</v>
      </c>
    </row>
    <row r="102">
      <c r="A102" s="4" t="inlineStr">
        <is>
          <t>Recurring | (Level 3) | Fair Value</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Available-for-sale securities</t>
        </is>
      </c>
      <c r="B104" s="6" t="n">
        <v>0</v>
      </c>
      <c r="C104" s="6" t="n">
        <v>0</v>
      </c>
    </row>
    <row r="105">
      <c r="A105" s="4" t="inlineStr">
        <is>
          <t>Equity securities, at fair value</t>
        </is>
      </c>
      <c r="B105" s="6" t="n">
        <v>768</v>
      </c>
      <c r="C105" s="6" t="n">
        <v>787</v>
      </c>
    </row>
    <row r="106">
      <c r="A106" s="3" t="inlineStr">
        <is>
          <t>Liabilities</t>
        </is>
      </c>
      <c r="B106" s="4" t="inlineStr">
        <is>
          <t xml:space="preserve"> </t>
        </is>
      </c>
      <c r="C106" s="4" t="inlineStr">
        <is>
          <t xml:space="preserve"> </t>
        </is>
      </c>
    </row>
    <row r="107">
      <c r="A107" s="4" t="inlineStr">
        <is>
          <t>Derivatives not designated as hedging instruments</t>
        </is>
      </c>
      <c r="B107" s="6" t="n">
        <v>0</v>
      </c>
      <c r="C107" s="6" t="n">
        <v>0</v>
      </c>
    </row>
    <row r="108">
      <c r="A108" s="4" t="inlineStr">
        <is>
          <t>Recurring | (Level 3) | Derivatives designated as hedging instruments | Fair Value</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rivative assets</t>
        </is>
      </c>
      <c r="B110" s="6" t="n">
        <v>0</v>
      </c>
      <c r="C110" s="6" t="n">
        <v>0</v>
      </c>
    </row>
    <row r="111">
      <c r="A111" s="4" t="inlineStr">
        <is>
          <t>Recurring | (Level 3) | Derivatives not designated as hedging instruments | Fair Value</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Derivative assets</t>
        </is>
      </c>
      <c r="B113" s="6" t="n">
        <v>0</v>
      </c>
      <c r="C113" s="6" t="n">
        <v>0</v>
      </c>
    </row>
    <row r="114">
      <c r="A114" s="4" t="inlineStr">
        <is>
          <t>Recurring | (Level 3) | U.S. Treasuries | Fair Value</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Available-for-sale securities</t>
        </is>
      </c>
      <c r="B116" s="6" t="n">
        <v>0</v>
      </c>
      <c r="C116" s="6" t="n">
        <v>0</v>
      </c>
    </row>
    <row r="117">
      <c r="A117" s="4" t="inlineStr">
        <is>
          <t>Recurring | (Level 3) | Obligations of U.S. Government sponsored entities | Fair Value</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Available-for-sale securities</t>
        </is>
      </c>
      <c r="B119" s="6" t="n">
        <v>0</v>
      </c>
      <c r="C119" s="6" t="n">
        <v>0</v>
      </c>
    </row>
    <row r="120">
      <c r="A120" s="4" t="inlineStr">
        <is>
          <t>Recurring | (Level 3) | Obligations of U.S. states and political subdivisions | Fair Value</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Available-for-sale securities</t>
        </is>
      </c>
      <c r="B122" s="6" t="n">
        <v>0</v>
      </c>
      <c r="C122" s="6" t="n">
        <v>0</v>
      </c>
    </row>
    <row r="123">
      <c r="A123" s="4" t="inlineStr">
        <is>
          <t>Recurring | (Level 3) | U.S. Government agencies | Fair Value</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Available-for-sale securities</t>
        </is>
      </c>
      <c r="B125" s="6" t="n">
        <v>0</v>
      </c>
      <c r="C125" s="6" t="n">
        <v>0</v>
      </c>
    </row>
    <row r="126">
      <c r="A126" s="4" t="inlineStr">
        <is>
          <t>Recurring | (Level 3) | U.S. Government sponsored entities | Fair Value</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Available-for-sale securities</t>
        </is>
      </c>
      <c r="B128" s="6" t="n">
        <v>0</v>
      </c>
      <c r="C128" s="6" t="n">
        <v>0</v>
      </c>
    </row>
    <row r="129">
      <c r="A129" s="4" t="inlineStr">
        <is>
          <t>Recurring | (Level 3) | U.S. corporate debt securities | Fair Value</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Available-for-sale securities</t>
        </is>
      </c>
      <c r="B131" s="7" t="n">
        <v>0</v>
      </c>
      <c r="C131" s="7"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Measurements at Reporting Date and Gain (Losses) from Fair Value Changes. (Details) - Non-Recurring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Individually evaluated loans</t>
        </is>
      </c>
      <c r="B4" s="7" t="n">
        <v>7471</v>
      </c>
      <c r="C4" s="7" t="n">
        <v>40681</v>
      </c>
    </row>
    <row r="5">
      <c r="A5" s="4" t="inlineStr">
        <is>
          <t>Gain (losses) from fair value changes on impaired loans</t>
        </is>
      </c>
      <c r="B5" s="6" t="n">
        <v>249</v>
      </c>
      <c r="C5" s="6" t="n">
        <v>826</v>
      </c>
    </row>
    <row r="6">
      <c r="A6" s="4" t="inlineStr">
        <is>
          <t>Other real estate owned</t>
        </is>
      </c>
      <c r="B6" s="6" t="n">
        <v>14314</v>
      </c>
      <c r="C6" s="6" t="n">
        <v>131</v>
      </c>
    </row>
    <row r="7">
      <c r="A7" s="4" t="inlineStr">
        <is>
          <t>Gain (losses) from fair value changes on other real estate owned</t>
        </is>
      </c>
      <c r="B7" s="6" t="n">
        <v>43</v>
      </c>
      <c r="C7" s="6" t="n">
        <v>23</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dividually evaluated loans</t>
        </is>
      </c>
      <c r="B10" s="6" t="n">
        <v>0</v>
      </c>
      <c r="C10" s="6" t="n">
        <v>0</v>
      </c>
    </row>
    <row r="11">
      <c r="A11" s="4" t="inlineStr">
        <is>
          <t>Other real estate owned</t>
        </is>
      </c>
      <c r="B11" s="6" t="n">
        <v>0</v>
      </c>
      <c r="C11" s="6" t="n">
        <v>0</v>
      </c>
    </row>
    <row r="12">
      <c r="A12" s="4" t="inlineStr">
        <is>
          <t>(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dividually evaluated loans</t>
        </is>
      </c>
      <c r="B14" s="6" t="n">
        <v>0</v>
      </c>
      <c r="C14" s="6" t="n">
        <v>0</v>
      </c>
    </row>
    <row r="15">
      <c r="A15" s="4" t="inlineStr">
        <is>
          <t>Other real estate owned</t>
        </is>
      </c>
      <c r="B15" s="6" t="n">
        <v>0</v>
      </c>
      <c r="C15" s="6"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dividually evaluated loans</t>
        </is>
      </c>
      <c r="B18" s="6" t="n">
        <v>7471</v>
      </c>
      <c r="C18" s="6" t="n">
        <v>40681</v>
      </c>
    </row>
    <row r="19">
      <c r="A19" s="4" t="inlineStr">
        <is>
          <t>Other real estate owned</t>
        </is>
      </c>
      <c r="B19" s="7" t="n">
        <v>14314</v>
      </c>
      <c r="C19" s="7" t="n">
        <v>13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Securities - held-to-maturity</t>
        </is>
      </c>
      <c r="B3" s="7" t="n">
        <v>267295</v>
      </c>
      <c r="C3" s="7" t="n">
        <v>267455</v>
      </c>
    </row>
    <row r="4">
      <c r="A4" s="4" t="inlineStr">
        <is>
          <t>FHLB stock and other stock</t>
        </is>
      </c>
      <c r="B4" s="6" t="n">
        <v>42255</v>
      </c>
      <c r="C4" s="6" t="n">
        <v>33719</v>
      </c>
    </row>
    <row r="5">
      <c r="A5" s="3" t="inlineStr">
        <is>
          <t>Financial Liabilities:</t>
        </is>
      </c>
      <c r="B5" s="4" t="inlineStr">
        <is>
          <t xml:space="preserve"> </t>
        </is>
      </c>
      <c r="C5" s="4" t="inlineStr">
        <is>
          <t xml:space="preserve"> </t>
        </is>
      </c>
    </row>
    <row r="6">
      <c r="A6" s="4" t="inlineStr">
        <is>
          <t>Time deposits</t>
        </is>
      </c>
      <c r="B6" s="6" t="n">
        <v>1068375</v>
      </c>
      <c r="C6" s="6" t="n">
        <v>998013</v>
      </c>
    </row>
    <row r="7">
      <c r="A7" s="4" t="inlineStr">
        <is>
          <t>Federal funds purchased and securities sold under agreements to repurchase</t>
        </is>
      </c>
      <c r="B7" s="6" t="n">
        <v>37036</v>
      </c>
      <c r="C7" s="6" t="n">
        <v>50996</v>
      </c>
    </row>
    <row r="8">
      <c r="A8" s="4" t="inlineStr">
        <is>
          <t>Other borrowings</t>
        </is>
      </c>
      <c r="B8" s="6" t="n">
        <v>790247</v>
      </c>
      <c r="C8" s="6" t="n">
        <v>602100</v>
      </c>
    </row>
    <row r="9">
      <c r="A9" s="4" t="inlineStr">
        <is>
          <t>(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6" t="n">
        <v>134398</v>
      </c>
      <c r="C11" s="6" t="n">
        <v>79542</v>
      </c>
    </row>
    <row r="12">
      <c r="A12" s="4" t="inlineStr">
        <is>
          <t>Securities - held-to-maturity</t>
        </is>
      </c>
      <c r="B12" s="6" t="n">
        <v>0</v>
      </c>
      <c r="C12" s="6" t="n">
        <v>0</v>
      </c>
    </row>
    <row r="13">
      <c r="A13" s="4" t="inlineStr">
        <is>
          <t>FHLB stock and other stock</t>
        </is>
      </c>
      <c r="B13" s="6" t="n">
        <v>0</v>
      </c>
      <c r="C13" s="6" t="n">
        <v>0</v>
      </c>
    </row>
    <row r="14">
      <c r="A14" s="4" t="inlineStr">
        <is>
          <t>Accrued interest receivable</t>
        </is>
      </c>
      <c r="B14" s="6" t="n">
        <v>0</v>
      </c>
      <c r="C14" s="6" t="n">
        <v>0</v>
      </c>
    </row>
    <row r="15">
      <c r="A15" s="4" t="inlineStr">
        <is>
          <t xml:space="preserve"> Loans and leases, net</t>
        </is>
      </c>
      <c r="B15" s="6" t="n">
        <v>0</v>
      </c>
      <c r="C15" s="6" t="n">
        <v>0</v>
      </c>
    </row>
    <row r="16">
      <c r="A16" s="3" t="inlineStr">
        <is>
          <t>Financial Liabilities:</t>
        </is>
      </c>
      <c r="B16" s="4" t="inlineStr">
        <is>
          <t xml:space="preserve"> </t>
        </is>
      </c>
      <c r="C16" s="4" t="inlineStr">
        <is>
          <t xml:space="preserve"> </t>
        </is>
      </c>
    </row>
    <row r="17">
      <c r="A17" s="4" t="inlineStr">
        <is>
          <t>Time deposits</t>
        </is>
      </c>
      <c r="B17" s="6" t="n">
        <v>0</v>
      </c>
      <c r="C17" s="6" t="n">
        <v>0</v>
      </c>
    </row>
    <row r="18">
      <c r="A18" s="4" t="inlineStr">
        <is>
          <t>Other deposits</t>
        </is>
      </c>
      <c r="B18" s="6" t="n">
        <v>0</v>
      </c>
      <c r="C18" s="6" t="n">
        <v>0</v>
      </c>
    </row>
    <row r="19">
      <c r="A19" s="4" t="inlineStr">
        <is>
          <t>Federal funds purchased and securities sold under agreements to repurchase</t>
        </is>
      </c>
      <c r="B19" s="6" t="n">
        <v>0</v>
      </c>
      <c r="C19" s="6" t="n">
        <v>0</v>
      </c>
    </row>
    <row r="20">
      <c r="A20" s="4" t="inlineStr">
        <is>
          <t>Other borrowings</t>
        </is>
      </c>
      <c r="B20" s="6" t="n">
        <v>0</v>
      </c>
      <c r="C20" s="6" t="n">
        <v>0</v>
      </c>
    </row>
    <row r="21">
      <c r="A21" s="4" t="inlineStr">
        <is>
          <t>Trust preferred debentures</t>
        </is>
      </c>
      <c r="B21" s="6" t="n">
        <v>0</v>
      </c>
      <c r="C21" s="4" t="inlineStr">
        <is>
          <t xml:space="preserve"> </t>
        </is>
      </c>
    </row>
    <row r="22">
      <c r="A22" s="4" t="inlineStr">
        <is>
          <t>Accrued interest payable</t>
        </is>
      </c>
      <c r="B22" s="6" t="n">
        <v>0</v>
      </c>
      <c r="C22" s="6" t="n">
        <v>0</v>
      </c>
    </row>
    <row r="23">
      <c r="A23" s="4" t="inlineStr">
        <is>
          <t>(Level 2)</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6" t="n">
        <v>0</v>
      </c>
      <c r="C25" s="6" t="n">
        <v>0</v>
      </c>
    </row>
    <row r="26">
      <c r="A26" s="4" t="inlineStr">
        <is>
          <t>Securities - held-to-maturity</t>
        </is>
      </c>
      <c r="B26" s="6" t="n">
        <v>267295</v>
      </c>
      <c r="C26" s="6" t="n">
        <v>267455</v>
      </c>
    </row>
    <row r="27">
      <c r="A27" s="4" t="inlineStr">
        <is>
          <t>FHLB stock and other stock</t>
        </is>
      </c>
      <c r="B27" s="6" t="n">
        <v>42255</v>
      </c>
      <c r="C27" s="6" t="n">
        <v>33719</v>
      </c>
    </row>
    <row r="28">
      <c r="A28" s="4" t="inlineStr">
        <is>
          <t>Accrued interest receivable</t>
        </is>
      </c>
      <c r="B28" s="6" t="n">
        <v>28823</v>
      </c>
      <c r="C28" s="6" t="n">
        <v>26107</v>
      </c>
    </row>
    <row r="29">
      <c r="A29" s="4" t="inlineStr">
        <is>
          <t xml:space="preserve"> Loans and leases, net</t>
        </is>
      </c>
      <c r="B29" s="6" t="n">
        <v>0</v>
      </c>
      <c r="C29" s="6" t="n">
        <v>0</v>
      </c>
    </row>
    <row r="30">
      <c r="A30" s="3" t="inlineStr">
        <is>
          <t>Financial Liabilities:</t>
        </is>
      </c>
      <c r="B30" s="4" t="inlineStr">
        <is>
          <t xml:space="preserve"> </t>
        </is>
      </c>
      <c r="C30" s="4" t="inlineStr">
        <is>
          <t xml:space="preserve"> </t>
        </is>
      </c>
    </row>
    <row r="31">
      <c r="A31" s="4" t="inlineStr">
        <is>
          <t>Time deposits</t>
        </is>
      </c>
      <c r="B31" s="6" t="n">
        <v>1064548</v>
      </c>
      <c r="C31" s="6" t="n">
        <v>990933</v>
      </c>
    </row>
    <row r="32">
      <c r="A32" s="4" t="inlineStr">
        <is>
          <t>Other deposits</t>
        </is>
      </c>
      <c r="B32" s="6" t="n">
        <v>5403430</v>
      </c>
      <c r="C32" s="6" t="n">
        <v>5401834</v>
      </c>
    </row>
    <row r="33">
      <c r="A33" s="4" t="inlineStr">
        <is>
          <t>Federal funds purchased and securities sold under agreements to repurchase</t>
        </is>
      </c>
      <c r="B33" s="6" t="n">
        <v>37036</v>
      </c>
      <c r="C33" s="6" t="n">
        <v>50996</v>
      </c>
    </row>
    <row r="34">
      <c r="A34" s="4" t="inlineStr">
        <is>
          <t>Other borrowings</t>
        </is>
      </c>
      <c r="B34" s="6" t="n">
        <v>789915</v>
      </c>
      <c r="C34" s="6" t="n">
        <v>600814</v>
      </c>
    </row>
    <row r="35">
      <c r="A35" s="4" t="inlineStr">
        <is>
          <t>Trust preferred debentures</t>
        </is>
      </c>
      <c r="B35" s="6" t="n">
        <v>0</v>
      </c>
      <c r="C35" s="4" t="inlineStr">
        <is>
          <t xml:space="preserve"> </t>
        </is>
      </c>
    </row>
    <row r="36">
      <c r="A36" s="4" t="inlineStr">
        <is>
          <t>Accrued interest payable</t>
        </is>
      </c>
      <c r="B36" s="6" t="n">
        <v>4854</v>
      </c>
      <c r="C36" s="6" t="n">
        <v>3474</v>
      </c>
    </row>
    <row r="37">
      <c r="A37" s="4" t="inlineStr">
        <is>
          <t>(Level 3)</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cash equivalents</t>
        </is>
      </c>
      <c r="B39" s="6" t="n">
        <v>0</v>
      </c>
      <c r="C39" s="6" t="n">
        <v>0</v>
      </c>
    </row>
    <row r="40">
      <c r="A40" s="4" t="inlineStr">
        <is>
          <t>Securities - held-to-maturity</t>
        </is>
      </c>
      <c r="B40" s="6" t="n">
        <v>0</v>
      </c>
      <c r="C40" s="6" t="n">
        <v>0</v>
      </c>
    </row>
    <row r="41">
      <c r="A41" s="4" t="inlineStr">
        <is>
          <t>FHLB stock and other stock</t>
        </is>
      </c>
      <c r="B41" s="6" t="n">
        <v>0</v>
      </c>
      <c r="C41" s="6" t="n">
        <v>0</v>
      </c>
    </row>
    <row r="42">
      <c r="A42" s="4" t="inlineStr">
        <is>
          <t>Accrued interest receivable</t>
        </is>
      </c>
      <c r="B42" s="6" t="n">
        <v>0</v>
      </c>
      <c r="C42" s="6" t="n">
        <v>0</v>
      </c>
    </row>
    <row r="43">
      <c r="A43" s="4" t="inlineStr">
        <is>
          <t xml:space="preserve"> Loans and leases, net</t>
        </is>
      </c>
      <c r="B43" s="6" t="n">
        <v>5584661</v>
      </c>
      <c r="C43" s="6" t="n">
        <v>5126679</v>
      </c>
    </row>
    <row r="44">
      <c r="A44" s="3" t="inlineStr">
        <is>
          <t>Financial Liabilities:</t>
        </is>
      </c>
      <c r="B44" s="4" t="inlineStr">
        <is>
          <t xml:space="preserve"> </t>
        </is>
      </c>
      <c r="C44" s="4" t="inlineStr">
        <is>
          <t xml:space="preserve"> </t>
        </is>
      </c>
    </row>
    <row r="45">
      <c r="A45" s="4" t="inlineStr">
        <is>
          <t>Time deposits</t>
        </is>
      </c>
      <c r="B45" s="6" t="n">
        <v>0</v>
      </c>
      <c r="C45" s="6" t="n">
        <v>0</v>
      </c>
    </row>
    <row r="46">
      <c r="A46" s="4" t="inlineStr">
        <is>
          <t>Other deposits</t>
        </is>
      </c>
      <c r="B46" s="6" t="n">
        <v>0</v>
      </c>
      <c r="C46" s="6" t="n">
        <v>0</v>
      </c>
    </row>
    <row r="47">
      <c r="A47" s="4" t="inlineStr">
        <is>
          <t>Federal funds purchased and securities sold under agreements to repurchase</t>
        </is>
      </c>
      <c r="B47" s="6" t="n">
        <v>0</v>
      </c>
      <c r="C47" s="6" t="n">
        <v>0</v>
      </c>
    </row>
    <row r="48">
      <c r="A48" s="4" t="inlineStr">
        <is>
          <t>Other borrowings</t>
        </is>
      </c>
      <c r="B48" s="6" t="n">
        <v>0</v>
      </c>
      <c r="C48" s="6" t="n">
        <v>0</v>
      </c>
    </row>
    <row r="49">
      <c r="A49" s="4" t="inlineStr">
        <is>
          <t>Trust preferred debentures</t>
        </is>
      </c>
      <c r="B49" s="6" t="n">
        <v>0</v>
      </c>
      <c r="C49" s="4" t="inlineStr">
        <is>
          <t xml:space="preserve"> </t>
        </is>
      </c>
    </row>
    <row r="50">
      <c r="A50" s="4" t="inlineStr">
        <is>
          <t>Accrued interest payable</t>
        </is>
      </c>
      <c r="B50" s="6" t="n">
        <v>0</v>
      </c>
      <c r="C50" s="6" t="n">
        <v>0</v>
      </c>
    </row>
    <row r="51">
      <c r="A51" s="4" t="inlineStr">
        <is>
          <t>Carrying Amount</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and cash equivalents</t>
        </is>
      </c>
      <c r="B53" s="6" t="n">
        <v>134398</v>
      </c>
      <c r="C53" s="6" t="n">
        <v>79542</v>
      </c>
    </row>
    <row r="54">
      <c r="A54" s="4" t="inlineStr">
        <is>
          <t>Securities - held-to-maturity</t>
        </is>
      </c>
      <c r="B54" s="6" t="n">
        <v>312462</v>
      </c>
      <c r="C54" s="6" t="n">
        <v>312401</v>
      </c>
    </row>
    <row r="55">
      <c r="A55" s="4" t="inlineStr">
        <is>
          <t>FHLB stock and other stock</t>
        </is>
      </c>
      <c r="B55" s="6" t="n">
        <v>42255</v>
      </c>
      <c r="C55" s="6" t="n">
        <v>33719</v>
      </c>
    </row>
    <row r="56">
      <c r="A56" s="4" t="inlineStr">
        <is>
          <t>Accrued interest receivable</t>
        </is>
      </c>
      <c r="B56" s="6" t="n">
        <v>28823</v>
      </c>
      <c r="C56" s="6" t="n">
        <v>26107</v>
      </c>
    </row>
    <row r="57">
      <c r="A57" s="4" t="inlineStr">
        <is>
          <t xml:space="preserve"> Loans and leases, net</t>
        </is>
      </c>
      <c r="B57" s="6" t="n">
        <v>5963426</v>
      </c>
      <c r="C57" s="6" t="n">
        <v>5554351</v>
      </c>
    </row>
    <row r="58">
      <c r="A58" s="3" t="inlineStr">
        <is>
          <t>Financial Liabilities:</t>
        </is>
      </c>
      <c r="B58" s="4" t="inlineStr">
        <is>
          <t xml:space="preserve"> </t>
        </is>
      </c>
      <c r="C58" s="4" t="inlineStr">
        <is>
          <t xml:space="preserve"> </t>
        </is>
      </c>
    </row>
    <row r="59">
      <c r="A59" s="4" t="inlineStr">
        <is>
          <t>Time deposits</t>
        </is>
      </c>
      <c r="B59" s="6" t="n">
        <v>1068375</v>
      </c>
      <c r="C59" s="6" t="n">
        <v>998013</v>
      </c>
    </row>
    <row r="60">
      <c r="A60" s="4" t="inlineStr">
        <is>
          <t>Other deposits</t>
        </is>
      </c>
      <c r="B60" s="6" t="n">
        <v>5403430</v>
      </c>
      <c r="C60" s="6" t="n">
        <v>5401834</v>
      </c>
    </row>
    <row r="61">
      <c r="A61" s="4" t="inlineStr">
        <is>
          <t>Federal funds purchased and securities sold under agreements to repurchase</t>
        </is>
      </c>
      <c r="B61" s="6" t="n">
        <v>37036</v>
      </c>
      <c r="C61" s="6" t="n">
        <v>50996</v>
      </c>
    </row>
    <row r="62">
      <c r="A62" s="4" t="inlineStr">
        <is>
          <t>Other borrowings</t>
        </is>
      </c>
      <c r="B62" s="6" t="n">
        <v>790247</v>
      </c>
      <c r="C62" s="6" t="n">
        <v>602100</v>
      </c>
    </row>
    <row r="63">
      <c r="A63" s="4" t="inlineStr">
        <is>
          <t>Trust preferred debentures</t>
        </is>
      </c>
      <c r="B63" s="6" t="n">
        <v>0</v>
      </c>
      <c r="C63" s="4" t="inlineStr">
        <is>
          <t xml:space="preserve"> </t>
        </is>
      </c>
    </row>
    <row r="64">
      <c r="A64" s="4" t="inlineStr">
        <is>
          <t>Accrued interest payable</t>
        </is>
      </c>
      <c r="B64" s="6" t="n">
        <v>4854</v>
      </c>
      <c r="C64" s="6" t="n">
        <v>3474</v>
      </c>
    </row>
    <row r="65">
      <c r="A65" s="4" t="inlineStr">
        <is>
          <t>Fair Value</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Cash and cash equivalents</t>
        </is>
      </c>
      <c r="B67" s="6" t="n">
        <v>134398</v>
      </c>
      <c r="C67" s="6" t="n">
        <v>79542</v>
      </c>
    </row>
    <row r="68">
      <c r="A68" s="4" t="inlineStr">
        <is>
          <t>Securities - held-to-maturity</t>
        </is>
      </c>
      <c r="B68" s="6" t="n">
        <v>267295</v>
      </c>
      <c r="C68" s="6" t="n">
        <v>267455</v>
      </c>
    </row>
    <row r="69">
      <c r="A69" s="4" t="inlineStr">
        <is>
          <t>FHLB stock and other stock</t>
        </is>
      </c>
      <c r="B69" s="6" t="n">
        <v>42255</v>
      </c>
      <c r="C69" s="6" t="n">
        <v>33719</v>
      </c>
    </row>
    <row r="70">
      <c r="A70" s="4" t="inlineStr">
        <is>
          <t>Accrued interest receivable</t>
        </is>
      </c>
      <c r="B70" s="6" t="n">
        <v>28823</v>
      </c>
      <c r="C70" s="6" t="n">
        <v>26107</v>
      </c>
    </row>
    <row r="71">
      <c r="A71" s="4" t="inlineStr">
        <is>
          <t xml:space="preserve"> Loans and leases, net</t>
        </is>
      </c>
      <c r="B71" s="6" t="n">
        <v>5584661</v>
      </c>
      <c r="C71" s="6" t="n">
        <v>5126679</v>
      </c>
    </row>
    <row r="72">
      <c r="A72" s="3" t="inlineStr">
        <is>
          <t>Financial Liabilities:</t>
        </is>
      </c>
      <c r="B72" s="4" t="inlineStr">
        <is>
          <t xml:space="preserve"> </t>
        </is>
      </c>
      <c r="C72" s="4" t="inlineStr">
        <is>
          <t xml:space="preserve"> </t>
        </is>
      </c>
    </row>
    <row r="73">
      <c r="A73" s="4" t="inlineStr">
        <is>
          <t>Time deposits</t>
        </is>
      </c>
      <c r="B73" s="6" t="n">
        <v>1064548</v>
      </c>
      <c r="C73" s="6" t="n">
        <v>990933</v>
      </c>
    </row>
    <row r="74">
      <c r="A74" s="4" t="inlineStr">
        <is>
          <t>Other deposits</t>
        </is>
      </c>
      <c r="B74" s="6" t="n">
        <v>5403430</v>
      </c>
      <c r="C74" s="6" t="n">
        <v>5401834</v>
      </c>
    </row>
    <row r="75">
      <c r="A75" s="4" t="inlineStr">
        <is>
          <t>Federal funds purchased and securities sold under agreements to repurchase</t>
        </is>
      </c>
      <c r="B75" s="6" t="n">
        <v>37036</v>
      </c>
      <c r="C75" s="6" t="n">
        <v>50996</v>
      </c>
    </row>
    <row r="76">
      <c r="A76" s="4" t="inlineStr">
        <is>
          <t>Other borrowings</t>
        </is>
      </c>
      <c r="B76" s="6" t="n">
        <v>789915</v>
      </c>
      <c r="C76" s="6" t="n">
        <v>600814</v>
      </c>
    </row>
    <row r="77">
      <c r="A77" s="4" t="inlineStr">
        <is>
          <t>Trust preferred debentures</t>
        </is>
      </c>
      <c r="B77" s="6" t="n">
        <v>0</v>
      </c>
      <c r="C77" s="4" t="inlineStr">
        <is>
          <t xml:space="preserve"> </t>
        </is>
      </c>
    </row>
    <row r="78">
      <c r="A78" s="4" t="inlineStr">
        <is>
          <t>Accrued interest payable</t>
        </is>
      </c>
      <c r="B78" s="7" t="n">
        <v>4854</v>
      </c>
      <c r="C78" s="7" t="n">
        <v>347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Leas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Loans and Leases</t>
        </is>
      </c>
      <c r="B4" s="4" t="inlineStr">
        <is>
          <t>Loans and Leases Loans and Leases at December 31, 2024 and December 31, 2023 were as follows: Year ended December 31, (In thousands) 2024 2023 Commercial and industrial Agriculture $ 110,007 $ 101,211 Commercial and industrial other 1 855,568 722,294 Subtotal commercial and industrial 965,575 823,505 Commercial real estate Construction 385,931 303,406 Agriculture 217,582 221,670 Commercial real estate other 2,776,304 2,587,591 Subtotal commercial real estate 3,379,817 3,112,667 Residential real estate Home equity 204,194 188,316 Mortgages 1,366,646 1,373,275 Subtotal residential real estate 1,570,840 1,561,591 Consumer and other Indirect 229 841 Consumer and other 96,163 96,942 Subtotal consumer and other 96,392 97,783 Leases 12,484 15,383 Total loans and leases $ 6,025,108 $ 5,610,929 Less: unearned income and deferred costs and fees (5,186) (4,994) Total loans and leases, net of unearned income and deferred costs and fees $ 6,019,922 $ 5,605,935 1 Commercial and industrial other includes $159,000 and $404,000 respectively, of Payment Protection Program "PPP" loans as of December 31, 2024 and 2023. The Company has adopted comprehensive lending policies, underwriting standards and loan review procedures. There were no significant changes to the Company’s existing lending policies, underwriting standards or loan review procedures during 2024. The Company’s Board of Directors approves the lending policies at least annually. The Company recognizes that exceptions to policy guidelines may occasionally occur and has established procedures for approving exceptions to these policy guidelines. Management has also implemented reporting systems to monitor loan originations, loan quality, concentrations of credit, loan delinquencies and nonperforming loans and potential problem loans. Residential real estate loans The Company’s policy is to underwrite residential real estate loans in accordance with secondary market guidelines in effect at the time of origination, including loan-to-value ("LTV") and documentation requirements. LTVs exceeding 80% for fixed rate loans and 80% for adjustable rate loans require private mortgage insurance to reduce the exposure. The Company verifies applicants’ income, obtains credit reports and independent real estate appraisals in the underwriting process to ensure adequate collateral coverage and that loans are extended to individuals with good credit and income sufficient to repay the loan. In limited circumstances, the Company will make exceptions to secondary market underwriting standards to support community reinvestment activities. The Company originates fixed rate and adjustable rate residential mortgage loans, including loans that have characteristics of both, such as a 7/6 adjustable rate mortgage, which has a fixed rate for the first seven years and then adjusts semi-annually thereafter. The majority of residential mortgage loans originated over the last several years have been fixed rate loans. Adjustable rate loans have increased in popularity due to the rising interest rate environment. Adjustable rate residential real estate loans are underwritten based upon the initial rate when the fixed rate period is 5 years or longer. For loans with an initial fixed rate of less than 5 years, the fully indexed rate is utilized for the ability to repay qualifying and underwriting. This underwriting practice matches secondary market guidelines. The Company may sell residential real estate loans in the secondary market based on interest rate considerations. These residential real estate loans are generally sold to FHLMC or SONYMA without recourse in accordance with standard secondary market loan sale agreements. These residential real estate loan sales are subject to customary representations and warranties, including representations and warranties related to gross incompetence and fraud. The Company has not had to repurchase any loans as a result of these general representations and warranties. During 2024, 2023, and 2022, the Company sold residential mortgage loans totaling $40.1 million, $4.5 million, and $8.9 million, respectively, and realized net gains on these sales of $1.0 million, $96,000, and $155,000, respectively. These residential real estate loans are generally sold without recourse in accordance with standard secondary market loan sale agreements. When residential mortgage loans are sold to FHLMC or SONYMA, the Company typically retains all servicing rights, which provides the Company with a source of fee income. In connection with the sales in 2024, 2023, and 2022, the Company recorded mortgage-servicing assets of $299,000, $34,000, and $66,000, respectively. The loans sold to FHLMC and SONYMA were originated with the intent to sell. Amortization of mortgage servicing assets amounted to $91,000 in 2024, $81,000 in 2023, and $128,000 in 2022. At December 31, 2024 and 2023, the Company serviced residential mortgage loans aggregating $158.0 million and $130.4 million. Mortgage servicing rights, at an amortized cost basis, totaled $1.1 million at December 31, 2024 and $927,000 at December 31, 2023. These mortgage servicing rights were evaluated for impairment at year-end 2024 and 2023 and no impairment was recognized. Loans held for sale, which are included in residential real estate, totaled $1.7 million and $602,000 at December 31, 2024 and 2023, respectively. As members of the FHLB, the Company’s subsidiary bank may use unencumbered mortgage related assets to secure borrowings from the FHLB. At December 31, 2024 and 2023, the Company had $543.2 million and $125.0 million, respectively, of term advances from the FHLB that were secured by residential mortgage loans. In addition to the term advances presented above, standby letters of credit with the FHLB of $200 million and $316 million, at December 31, 2024 and 2023, respectively, were secured by residential mortgage loans. Commercial and industrial loans The Company’s Commercial Loan Policy sets forth guidelines for debt service coverage ratios, LTV’s and documentation standards. Commercial and industrial loans are primarily made based on identified cash flows of the borrower with consideration given to underlying collateral and personal or government guarantees. The Company’s policy establishes debt service coverage ratio limits that require a borrower’s cash flow to be sufficient to cover principal and interest payments on all new and existing debt. Commercial and industrial loans are generally secured by the assets being financed or other business assets such as accounts receivable or inventory. Many of the loans in the commercial portfolio have variable interest rates tied to Prime Rate, FHLBNY borrowing rates, Secured Overnight Financing Rate ("SOFR"), or U.S. Treasury indices. Commercial real estate The Company’s Commercial Loan Policy sets forth guidelines for debt service coverage ratios, LTV’s and documentation standards. Commercial real estate loans are primarily made based on identified cash flows of the borrower with consideration given to underlying real estate collateral and personal or government guarantees. The Company’s policy establishes a maximum LTV based on the type of property and debt service coverage ratio limits that require a borrower’s cash flow to be sufficient to cover principal and interest payments on all new and existing debt. Commercial real estate loans may be fixed or variable rate loans with interest rates tied to Prime Rate, FHLBNY borrowing rates, SOFR, or U.S. Treasury indices. Agriculture loans Agriculturally-related loans include loans to dairy farms, cash and vegetable crop farms and a variety of other livestock and crop producers. Agriculturally-related loans are primarily made based on identified cash flows of the borrower with consideration given to underlying collateral, personal guarantees, and government related guarantees. Agriculturally-related loans are generally secured by the assets or property being financed or other business assets such as accounts receivable, livestock, equipment, or commodities/crops. The Company’s policy establishes a maximum LTV based on the type of property and debt service coverage ratio limits that require a borrower’s cash flow to be sufficient to cover principal and interest payments on all new and existing debt, with limited adjustments to consider commodity market cycles. The policy also establishes maximum LTV ratios for non-real estate collateral, such as livestock, commodities/crops, equipment and accounts receivable. Agriculturally-related loans may be fixed or variable rate with interest tied to Prime Rate, FHLBNY borrowing rates, SOFR, or U.S. Treasury indices. Consumer and other loans The consumer loan portfolio includes indirect and direct loans relating to personal installment loans, automobile financing, and overdraft lines of credit. The majority of the consumer portfolio consists of indirect and direct automobile loans. Consumer loans are generally short-term and have fixed rates of interest that are set giving consideration to current market interest rates, the financial strength of the borrower, and internal profitability targets. The Company's Consumer Loan Underwriting Guidelines Policy establishes maximum debt to income ratios and includes guidelines for verification of applicants’ income and receipt of credit reports. Leases Leases are primarily made to commercial customers and the origination criteria typically includes the value of the underlying assets being financed, the useful life of the assets being financed, and identified cash flows of the borrower. Most leases carry a fixed rate of interest that is set giving consideration to current market interest rates, the financial strength of the borrower, and internal profitability targets. Loan and Lease Customers The Company’s loan and lease customers are located primarily in the upstate New York and Pennsylvania communities served by Tompkins Community Bank. The Bank operates twelve banking offices in the counties of Tompkins, Cayuga, Cortland, Onondaga and Schuyler, New York; fourteen banking offices in the counties of Wyoming, Livingston, Genesee, Orleans and Monroe, New York; twelve banking offices in the counties of Putnam County, Dutchess County and Westchester, New York; and sixteen offices in the counties of Berks, Montgomery, Philadelphia, Delaware and Schuylkill, Pennsylvania. Other than general economic risks, management is not aware of any material concentrations of credit risk to any industry or individual borrower. Loans to Related Parties Directors and officers of the Company and its affiliated companies are customers of, and have other transactions with, the Company's banking subsidiaries in the ordinary course of business. Such loans and commitments are made on substantially the same terms, including interest rates and collateral, as those prevailing at the time for comparable transactions with other persons not related to the Company, and did not involve more than normal risk of collectability or present other unfavorable features. Nonaccrual Loans and Leases Loans are considered past due if the required principal and interest payments have not been received as of the date such payments are due. Loans are placed on nonaccrual status either due to the delinquency status of principal and/or interest (generally when past due 90 or more days) or a judgment by management that the full repayment of principal and interest is unlikely. When interest accrual is discontinued, all unpaid accrued interest is reversed. Payments received on loans on nonaccrual are generally applied to reduce the principal balance of the loan. Loans are generally returned to accrual status when all the principal and interest amounts contractually due are brought current and future payments are reasonably assured. When management determines that the collection of principal in full is improbable, management will charge-off a partial amount or full amount of the loan balance. Management considers specific facts and circumstances relative to each individual credit in making such a determination. For residential and consumer loans, management uses specific regulatory guidance and thresholds for determining charge-offs. The below table is an aging analysis of past due loans, segregated by class of loans as of December 31, 2024 and 2023: December 31, 2024 (In thousands) 30-59 Days 60-89 Days 90 Days or More Total Past Due Current Loans Total Loans Loans and Leases Commercial and industrial Agriculture $ 0 $ 0 $ 0 $ 0 $ 110,007 $ 110,007 Commercial and industrial other 3,944 32 684 4,660 850,908 855,568 Subtotal commercial and industrial 3,944 32 684 4,660 960,915 965,575 Commercial real estate Construction 1,120 17,400 0 18,520 367,411 385,931 Agriculture 81 0 0 81 217,501 217,582 Commercial real estate other 0 1,605 11,966 13,571 2,762,733 2,776,304 Subtotal commercial real estate 1,201 19,005 11,966 32,172 3,347,645 3,379,817 Residential real estate Home equity 955 91 1,811 2,857 201,337 204,194 Mortgages 0 2,836 9,257 12,093 1,354,553 1,366,646 Subtotal residential real estate 955 2,927 11,068 14,950 1,555,890 1,570,840 Consumer and other Indirect 3 2 7 12 217 229 Consumer and other 430 329 354 1,113 95,050 96,163 Subtotal consumer and other 433 331 361 1,125 95,267 96,392 Leases 0 0 0 0 12,484 12,484 Total loans and leases $ 6,533 $ 22,295 $ 24,079 $ 52,907 $ 5,972,201 $ 6,025,108 Less: unearned income and deferred costs and fees 0 0 0 0 (5,186) (5,186) Total loans and leases, net of unearned income and deferred costs and fees $ 6,533 $ 22,295 $ 24,079 $ 52,907 $ 5,967,015 $ 6,019,922 December 31, 2023 (In thousands) 30-59 Days 60-89 Days 90 Days or More Total Past Due Current Loans Total Loans Loans and Leases Commercial and industrial Agriculture $ 0 $ 0 $ 0 $ 0 $ 101,211 $ 101,211 Commercial and industrial other 389 887 2,124 3,400 718,894 722,294 Subtotal commercial and industrial 389 887 2,124 3,400 820,105 823,505 Commercial real estate Construction 0 0 0 0 303,406 303,406 Agriculture 61 0 0 61 221,609 221,670 Commercial real estate other 290 0 25,056 25,346 2,562,245 2,587,591 Subtotal commercial real estate 351 0 25,056 25,407 3,087,260 3,112,667 Residential real estate Home equity 466 211 1,968 2,645 185,671 188,316 Mortgages 1,353 111 6,916 8,380 1,364,895 1,373,275 Subtotal residential real estate 1,819 322 8,884 11,025 1,550,566 1,561,591 Consumer and other Indirect 7 11 11 29 812 841 Consumer and other 302 122 270 694 96,248 96,942 Subtotal consumer and other 309 133 281 723 97,060 97,783 Leases 0 0 0 0 15,383 15,383 Total loans and leases $ 2,868 $ 1,342 $ 36,345 $ 40,555 $ 5,570,374 $ 5,610,929 Less: unearned income and deferred costs and fees 0 0 0 0 (4,994) (4,994) Total loans and leases, net of unearned income and deferred costs and fees $ 2,868 $ 1,342 $ 36,345 $ 40,555 $ 5,565,380 $ 5,605,935 The following table presents the amortized cost basis of loans on nonaccrual status and the amortized cost basis of loans on nonaccrual status for which there was no related allowance for credit losses: December 31, 2024 (In thousands) Nonaccrual Loans and Leases with no ACL Nonaccrual Loans and Leases Loans and Leases Past Due Over 89 Days and Accruing Loans and Leases Commercial and industrial Agriculture $ 0 $ 519 $ 0 Commercial and industrial other 0 1,023 0 Subtotal commercial and industrial 0 1,542 0 Commercial real estate Agriculture 0 129 0 Commercial real estate other 24,179 32,461 0 Subtotal commercial real estate 24,179 32,590 0 Residential real estate Home equity 610 2,889 0 Mortgages 1,338 13,389 9 Subtotal residential real estate 1,948 16,278 9 Consumer and other Indirect 0 13 0 Consumer and other 0 125 314 Subtotal consumer and other 0 138 314 Total loans and leases $ 26,127 $ 50,548 $ 323 December 31, 2023 (In thousands) Nonaccrual Loans and Leases with no ACL Nonaccrual Loans and Leases Loans and Leases Past Due Over 89 Days and Accruing Loans and Leases Commercial and industrial Agriculture $ 0 $ 20 $ 0 Commercial and industrial other 0 2,253 0 Subtotal commercial and industrial 0 2,273 0 Commercial real estate Agriculture 0 170 0 Commercial real estate other 42,038 44,280 0 Subtotal commercial real estate 42,038 44,450 0 Residential real estate Home equity 0 3,230 0 Mortgages 0 11,942 0 Subtotal residential real estate 0 15,172 0 Consumer and other Indirect 0 40 0 Consumer and other 0 230 101 Subtotal consumer and other 0 270 101 Total loans and leases $ 42,038 $ 62,165 $ 101 The difference between the interest income that would have been recorded if nonaccrual loans and leases had paid in accordance with their original terms and the interest income that was recorded, was $13.9 million for the year ended December 31, 2024, $2.2 million for the year ended December 31, 2023, and $1.4 million for year ended December 31, 2022. The Company had no material commitments to make additional advances to borrowers with nonperforming loa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ions and Supervision (Details) $ in Thousands</t>
        </is>
      </c>
      <c r="B1" s="2" t="inlineStr">
        <is>
          <t>Dec. 31, 2024 USD ($)</t>
        </is>
      </c>
      <c r="C1" s="2" t="inlineStr">
        <is>
          <t>Dec. 31, 2023 USD ($)</t>
        </is>
      </c>
    </row>
    <row r="2">
      <c r="A2" s="3" t="inlineStr">
        <is>
          <t>Banking Regulation, Total Capital [Abstract]</t>
        </is>
      </c>
      <c r="B2" s="4" t="inlineStr">
        <is>
          <t xml:space="preserve"> </t>
        </is>
      </c>
      <c r="C2" s="4" t="inlineStr">
        <is>
          <t xml:space="preserve"> </t>
        </is>
      </c>
    </row>
    <row r="3">
      <c r="A3" s="4" t="inlineStr">
        <is>
          <t>Total Capital (to risk-weighted assets), Actual Amount</t>
        </is>
      </c>
      <c r="B3" s="7" t="n">
        <v>796226</v>
      </c>
      <c r="C3" s="7" t="n">
        <v>754792</v>
      </c>
    </row>
    <row r="4">
      <c r="A4" s="4" t="inlineStr">
        <is>
          <t>Total Capital (to risk-weighted assets), Actual Ratio</t>
        </is>
      </c>
      <c r="B4" s="12" t="n">
        <v>0.131</v>
      </c>
      <c r="C4" s="12" t="n">
        <v>0.134</v>
      </c>
    </row>
    <row r="5">
      <c r="A5" s="4" t="inlineStr">
        <is>
          <t>Total Capital (to risk-weighted assets), Minimum Capital Required, Amount</t>
        </is>
      </c>
      <c r="B5" s="7" t="n">
        <v>639844</v>
      </c>
      <c r="C5" s="7" t="n">
        <v>593213</v>
      </c>
    </row>
    <row r="6">
      <c r="A6" s="4" t="inlineStr">
        <is>
          <t>Total Capital (to risk-weighted assets), Minimum Capital Required, Ratio</t>
        </is>
      </c>
      <c r="B6" s="12" t="n">
        <v>0.105</v>
      </c>
      <c r="C6" s="12" t="n">
        <v>0.105</v>
      </c>
    </row>
    <row r="7">
      <c r="A7" s="4" t="inlineStr">
        <is>
          <t>Total Capital (to risk-weighted assets), Required to be Well Capitalized, Amount</t>
        </is>
      </c>
      <c r="B7" s="7" t="n">
        <v>609375</v>
      </c>
      <c r="C7" s="7" t="n">
        <v>564965</v>
      </c>
    </row>
    <row r="8">
      <c r="A8" s="4" t="inlineStr">
        <is>
          <t>Total Capital (to risk-weighted assets), Required to be Well Capitalized, Ratio</t>
        </is>
      </c>
      <c r="B8" s="12" t="n">
        <v>0.1</v>
      </c>
      <c r="C8" s="12" t="n">
        <v>0.1</v>
      </c>
    </row>
    <row r="9">
      <c r="A9" s="3" t="inlineStr">
        <is>
          <t>Common Equity Tier 1 Capital (To Risk-weighted Assets)</t>
        </is>
      </c>
      <c r="B9" s="4" t="inlineStr">
        <is>
          <t xml:space="preserve"> </t>
        </is>
      </c>
      <c r="C9" s="4" t="inlineStr">
        <is>
          <t xml:space="preserve"> </t>
        </is>
      </c>
    </row>
    <row r="10">
      <c r="A10" s="4" t="inlineStr">
        <is>
          <t>Common Equity Tier 1 Capital (to risk-weighted assets), Actual Amount</t>
        </is>
      </c>
      <c r="B10" s="7" t="n">
        <v>738266</v>
      </c>
      <c r="C10" s="7" t="n">
        <v>699525</v>
      </c>
    </row>
    <row r="11">
      <c r="A11" s="4" t="inlineStr">
        <is>
          <t>Common Equity Tier 1 Capital (to risk-weighted assets), Actual Ratio</t>
        </is>
      </c>
      <c r="B11" s="12" t="n">
        <v>0.121</v>
      </c>
      <c r="C11" s="12" t="n">
        <v>0.124</v>
      </c>
    </row>
    <row r="12">
      <c r="A12" s="4" t="inlineStr">
        <is>
          <t>Common Equity Tier 1 Capital (to risk-weighted assets), Minimum Capital Required, Amount</t>
        </is>
      </c>
      <c r="B12" s="7" t="n">
        <v>426563</v>
      </c>
      <c r="C12" s="7" t="n">
        <v>395476</v>
      </c>
    </row>
    <row r="13">
      <c r="A13" s="4" t="inlineStr">
        <is>
          <t>Common Equity Tier 1 Capital (to risk-weighted assets), Minimum Capital Required, Ratio</t>
        </is>
      </c>
      <c r="B13" s="9" t="n">
        <v>0.07000000000000001</v>
      </c>
      <c r="C13" s="9" t="n">
        <v>0.07000000000000001</v>
      </c>
    </row>
    <row r="14">
      <c r="A14" s="4" t="inlineStr">
        <is>
          <t>Common Equity Tier 1 Capital (to risk-weighted assets), Required to be Well Capitalized, Amount</t>
        </is>
      </c>
      <c r="B14" s="7" t="n">
        <v>396094</v>
      </c>
      <c r="C14" s="7" t="n">
        <v>367227</v>
      </c>
    </row>
    <row r="15">
      <c r="A15" s="4" t="inlineStr">
        <is>
          <t>Common Equity Tier 1 Capital (to risk-weighted assets), Required to be Well Capitalized, Ratio</t>
        </is>
      </c>
      <c r="B15" s="10" t="n">
        <v>0.065</v>
      </c>
      <c r="C15" s="10" t="n">
        <v>0.065</v>
      </c>
    </row>
    <row r="16">
      <c r="A16" s="3" t="inlineStr">
        <is>
          <t>Tier 1 Capital (To Risk-weighted Assets)</t>
        </is>
      </c>
      <c r="B16" s="4" t="inlineStr">
        <is>
          <t xml:space="preserve"> </t>
        </is>
      </c>
      <c r="C16" s="4" t="inlineStr">
        <is>
          <t xml:space="preserve"> </t>
        </is>
      </c>
    </row>
    <row r="17">
      <c r="A17" s="4" t="inlineStr">
        <is>
          <t>Tier 1 Capital (to risk-weighted assets), Actual Amount</t>
        </is>
      </c>
      <c r="B17" s="7" t="n">
        <v>738266</v>
      </c>
      <c r="C17" s="7" t="n">
        <v>699525</v>
      </c>
    </row>
    <row r="18">
      <c r="A18" s="4" t="inlineStr">
        <is>
          <t>Tier 1 Capital (to risk-weighted assets), Actual Ratio</t>
        </is>
      </c>
      <c r="B18" s="12" t="n">
        <v>0.121</v>
      </c>
      <c r="C18" s="12" t="n">
        <v>0.124</v>
      </c>
    </row>
    <row r="19">
      <c r="A19" s="4" t="inlineStr">
        <is>
          <t>Tier 1 Capital (to risk-weighted assets), Minimum Capital Required, Amount</t>
        </is>
      </c>
      <c r="B19" s="7" t="n">
        <v>517969</v>
      </c>
      <c r="C19" s="7" t="n">
        <v>480220</v>
      </c>
    </row>
    <row r="20">
      <c r="A20" s="4" t="inlineStr">
        <is>
          <t>Tier 1 Capital (to risk-weighted assets), Minimum Capital Required, Ratio</t>
        </is>
      </c>
      <c r="B20" s="12" t="n">
        <v>0.08500000000000001</v>
      </c>
      <c r="C20" s="12" t="n">
        <v>0.08500000000000001</v>
      </c>
    </row>
    <row r="21">
      <c r="A21" s="4" t="inlineStr">
        <is>
          <t>Tier 1 Capital (to risk-weighted assets), Required to be Well Capitalized, Amount</t>
        </is>
      </c>
      <c r="B21" s="7" t="n">
        <v>487500</v>
      </c>
      <c r="C21" s="7" t="n">
        <v>451972</v>
      </c>
    </row>
    <row r="22">
      <c r="A22" s="4" t="inlineStr">
        <is>
          <t>Tier 1 Capital (to risk-weighted assets), Required to be Well Capitalized, Ratio</t>
        </is>
      </c>
      <c r="B22" s="12" t="n">
        <v>0.08</v>
      </c>
      <c r="C22" s="12" t="n">
        <v>0.08</v>
      </c>
    </row>
    <row r="23">
      <c r="A23" s="3" t="inlineStr">
        <is>
          <t>Tier 1 Leverage Capital (To Average Assets)</t>
        </is>
      </c>
      <c r="B23" s="4" t="inlineStr">
        <is>
          <t xml:space="preserve"> </t>
        </is>
      </c>
      <c r="C23" s="4" t="inlineStr">
        <is>
          <t xml:space="preserve"> </t>
        </is>
      </c>
    </row>
    <row r="24">
      <c r="A24" s="4" t="inlineStr">
        <is>
          <t>Tier 1 Capital (to average assets), Actual Amount</t>
        </is>
      </c>
      <c r="B24" s="7" t="n">
        <v>738266</v>
      </c>
      <c r="C24" s="7" t="n">
        <v>699525</v>
      </c>
    </row>
    <row r="25">
      <c r="A25" s="4" t="inlineStr">
        <is>
          <t>Tier 1 Capital (to average assets), Actual Ratio</t>
        </is>
      </c>
      <c r="B25" s="12" t="n">
        <v>0.093</v>
      </c>
      <c r="C25" s="12" t="n">
        <v>0.091</v>
      </c>
    </row>
    <row r="26">
      <c r="A26" s="4" t="inlineStr">
        <is>
          <t>Tier 1 Capital (to average assets), Minimum Capital Required, Amount</t>
        </is>
      </c>
      <c r="B26" s="7" t="n">
        <v>318498</v>
      </c>
      <c r="C26" s="7" t="n">
        <v>308269</v>
      </c>
    </row>
    <row r="27">
      <c r="A27" s="4" t="inlineStr">
        <is>
          <t>Tier 1 Capital (to average assets), Minimum Capital Required, Ratio</t>
        </is>
      </c>
      <c r="B27" s="12" t="n">
        <v>0.04</v>
      </c>
      <c r="C27" s="12" t="n">
        <v>0.04</v>
      </c>
    </row>
    <row r="28">
      <c r="A28" s="4" t="inlineStr">
        <is>
          <t>Tier 1 Capital (to average assets), Required to be Well Capitalized, Amount</t>
        </is>
      </c>
      <c r="B28" s="7" t="n">
        <v>398123</v>
      </c>
      <c r="C28" s="7" t="n">
        <v>385337</v>
      </c>
    </row>
    <row r="29">
      <c r="A29" s="4" t="inlineStr">
        <is>
          <t>Tier 1 Capital (to average assets), Required to be Well Capitalized, Ratio</t>
        </is>
      </c>
      <c r="B29" s="12" t="n">
        <v>0.05</v>
      </c>
      <c r="C29" s="12" t="n">
        <v>0.05</v>
      </c>
    </row>
    <row r="30">
      <c r="A30" s="4" t="inlineStr">
        <is>
          <t>Subsidiaries</t>
        </is>
      </c>
      <c r="B30" s="4" t="inlineStr">
        <is>
          <t xml:space="preserve"> </t>
        </is>
      </c>
      <c r="C30" s="4" t="inlineStr">
        <is>
          <t xml:space="preserve"> </t>
        </is>
      </c>
    </row>
    <row r="31">
      <c r="A31" s="3" t="inlineStr">
        <is>
          <t>Banking Regulation, Total Capital [Abstract]</t>
        </is>
      </c>
      <c r="B31" s="4" t="inlineStr">
        <is>
          <t xml:space="preserve"> </t>
        </is>
      </c>
      <c r="C31" s="4" t="inlineStr">
        <is>
          <t xml:space="preserve"> </t>
        </is>
      </c>
    </row>
    <row r="32">
      <c r="A32" s="4" t="inlineStr">
        <is>
          <t>Total Capital (to risk-weighted assets), Actual Amount</t>
        </is>
      </c>
      <c r="B32" s="7" t="n">
        <v>754991</v>
      </c>
      <c r="C32" s="7" t="n">
        <v>721297</v>
      </c>
    </row>
    <row r="33">
      <c r="A33" s="4" t="inlineStr">
        <is>
          <t>Total Capital (to risk-weighted assets), Actual Ratio</t>
        </is>
      </c>
      <c r="B33" s="12" t="n">
        <v>0.124</v>
      </c>
      <c r="C33" s="12" t="n">
        <v>0.128</v>
      </c>
    </row>
    <row r="34">
      <c r="A34" s="4" t="inlineStr">
        <is>
          <t>Total Capital (to risk-weighted assets), Minimum Capital Required, Amount</t>
        </is>
      </c>
      <c r="B34" s="7" t="n">
        <v>638719</v>
      </c>
      <c r="C34" s="7" t="n">
        <v>591445</v>
      </c>
    </row>
    <row r="35">
      <c r="A35" s="4" t="inlineStr">
        <is>
          <t>Total Capital (to risk-weighted assets), Minimum Capital Required, Ratio</t>
        </is>
      </c>
      <c r="B35" s="12" t="n">
        <v>0.105</v>
      </c>
      <c r="C35" s="12" t="n">
        <v>0.105</v>
      </c>
    </row>
    <row r="36">
      <c r="A36" s="4" t="inlineStr">
        <is>
          <t>Total Capital (to risk-weighted assets), Required to be Well Capitalized, Amount</t>
        </is>
      </c>
      <c r="B36" s="7" t="n">
        <v>608304</v>
      </c>
      <c r="C36" s="7" t="n">
        <v>563281</v>
      </c>
    </row>
    <row r="37">
      <c r="A37" s="4" t="inlineStr">
        <is>
          <t>Total Capital (to risk-weighted assets), Required to be Well Capitalized, Ratio</t>
        </is>
      </c>
      <c r="B37" s="12" t="n">
        <v>0.1</v>
      </c>
      <c r="C37" s="12" t="n">
        <v>0.1</v>
      </c>
    </row>
    <row r="38">
      <c r="A38" s="3" t="inlineStr">
        <is>
          <t>Common Equity Tier 1 Capital (To Risk-weighted Assets)</t>
        </is>
      </c>
      <c r="B38" s="4" t="inlineStr">
        <is>
          <t xml:space="preserve"> </t>
        </is>
      </c>
      <c r="C38" s="4" t="inlineStr">
        <is>
          <t xml:space="preserve"> </t>
        </is>
      </c>
    </row>
    <row r="39">
      <c r="A39" s="4" t="inlineStr">
        <is>
          <t>Common Equity Tier 1 Capital (to risk-weighted assets), Actual Amount</t>
        </is>
      </c>
      <c r="B39" s="7" t="n">
        <v>697031</v>
      </c>
      <c r="C39" s="7" t="n">
        <v>666030</v>
      </c>
    </row>
    <row r="40">
      <c r="A40" s="4" t="inlineStr">
        <is>
          <t>Common Equity Tier 1 Capital (to risk-weighted assets), Actual Ratio</t>
        </is>
      </c>
      <c r="B40" s="12" t="n">
        <v>0.115</v>
      </c>
      <c r="C40" s="12" t="n">
        <v>0.118</v>
      </c>
    </row>
    <row r="41">
      <c r="A41" s="4" t="inlineStr">
        <is>
          <t>Common Equity Tier 1 Capital (to risk-weighted assets), Minimum Capital Required, Amount</t>
        </is>
      </c>
      <c r="B41" s="7" t="n">
        <v>425813</v>
      </c>
      <c r="C41" s="7" t="n">
        <v>394297</v>
      </c>
    </row>
    <row r="42">
      <c r="A42" s="4" t="inlineStr">
        <is>
          <t>Common Equity Tier 1 Capital (to risk-weighted assets), Minimum Capital Required, Ratio</t>
        </is>
      </c>
      <c r="B42" s="9" t="n">
        <v>0.07000000000000001</v>
      </c>
      <c r="C42" s="9" t="n">
        <v>0.07000000000000001</v>
      </c>
    </row>
    <row r="43">
      <c r="A43" s="4" t="inlineStr">
        <is>
          <t>Common Equity Tier 1 Capital (to risk-weighted assets), Required to be Well Capitalized, Amount</t>
        </is>
      </c>
      <c r="B43" s="7" t="n">
        <v>395398</v>
      </c>
      <c r="C43" s="7" t="n">
        <v>366133</v>
      </c>
    </row>
    <row r="44">
      <c r="A44" s="4" t="inlineStr">
        <is>
          <t>Common Equity Tier 1 Capital (to risk-weighted assets), Required to be Well Capitalized, Ratio</t>
        </is>
      </c>
      <c r="B44" s="10" t="n">
        <v>0.065</v>
      </c>
      <c r="C44" s="10" t="n">
        <v>0.065</v>
      </c>
    </row>
    <row r="45">
      <c r="A45" s="3" t="inlineStr">
        <is>
          <t>Tier 1 Capital (To Risk-weighted Assets)</t>
        </is>
      </c>
      <c r="B45" s="4" t="inlineStr">
        <is>
          <t xml:space="preserve"> </t>
        </is>
      </c>
      <c r="C45" s="4" t="inlineStr">
        <is>
          <t xml:space="preserve"> </t>
        </is>
      </c>
    </row>
    <row r="46">
      <c r="A46" s="4" t="inlineStr">
        <is>
          <t>Tier 1 Capital (to risk-weighted assets), Actual Amount</t>
        </is>
      </c>
      <c r="B46" s="7" t="n">
        <v>697031</v>
      </c>
      <c r="C46" s="7" t="n">
        <v>666030</v>
      </c>
    </row>
    <row r="47">
      <c r="A47" s="4" t="inlineStr">
        <is>
          <t>Tier 1 Capital (to risk-weighted assets), Actual Ratio</t>
        </is>
      </c>
      <c r="B47" s="12" t="n">
        <v>0.115</v>
      </c>
      <c r="C47" s="12" t="n">
        <v>0.118</v>
      </c>
    </row>
    <row r="48">
      <c r="A48" s="4" t="inlineStr">
        <is>
          <t>Tier 1 Capital (to risk-weighted assets), Minimum Capital Required, Amount</t>
        </is>
      </c>
      <c r="B48" s="7" t="n">
        <v>517058</v>
      </c>
      <c r="C48" s="7" t="n">
        <v>478789</v>
      </c>
    </row>
    <row r="49">
      <c r="A49" s="4" t="inlineStr">
        <is>
          <t>Tier 1 Capital (to risk-weighted assets), Minimum Capital Required, Ratio</t>
        </is>
      </c>
      <c r="B49" s="12" t="n">
        <v>0.08500000000000001</v>
      </c>
      <c r="C49" s="12" t="n">
        <v>0.08500000000000001</v>
      </c>
    </row>
    <row r="50">
      <c r="A50" s="4" t="inlineStr">
        <is>
          <t>Tier 1 Capital (to risk-weighted assets), Required to be Well Capitalized, Amount</t>
        </is>
      </c>
      <c r="B50" s="7" t="n">
        <v>486643</v>
      </c>
      <c r="C50" s="7" t="n">
        <v>450625</v>
      </c>
    </row>
    <row r="51">
      <c r="A51" s="4" t="inlineStr">
        <is>
          <t>Tier 1 Capital (to risk-weighted assets), Required to be Well Capitalized, Ratio</t>
        </is>
      </c>
      <c r="B51" s="12" t="n">
        <v>0.08</v>
      </c>
      <c r="C51" s="12" t="n">
        <v>0.08</v>
      </c>
    </row>
    <row r="52">
      <c r="A52" s="3" t="inlineStr">
        <is>
          <t>Tier 1 Leverage Capital (To Average Assets)</t>
        </is>
      </c>
      <c r="B52" s="4" t="inlineStr">
        <is>
          <t xml:space="preserve"> </t>
        </is>
      </c>
      <c r="C52" s="4" t="inlineStr">
        <is>
          <t xml:space="preserve"> </t>
        </is>
      </c>
    </row>
    <row r="53">
      <c r="A53" s="4" t="inlineStr">
        <is>
          <t>Tier 1 Capital (to average assets), Actual Amount</t>
        </is>
      </c>
      <c r="B53" s="7" t="n">
        <v>697031</v>
      </c>
      <c r="C53" s="7" t="n">
        <v>666030</v>
      </c>
    </row>
    <row r="54">
      <c r="A54" s="4" t="inlineStr">
        <is>
          <t>Tier 1 Capital (to average assets), Actual Ratio</t>
        </is>
      </c>
      <c r="B54" s="12" t="n">
        <v>0.08799999999999999</v>
      </c>
      <c r="C54" s="12" t="n">
        <v>0.08699999999999999</v>
      </c>
    </row>
    <row r="55">
      <c r="A55" s="4" t="inlineStr">
        <is>
          <t>Tier 1 Capital (to average assets), Minimum Capital Required, Amount</t>
        </is>
      </c>
      <c r="B55" s="7" t="n">
        <v>317914</v>
      </c>
      <c r="C55" s="7" t="n">
        <v>307956</v>
      </c>
    </row>
    <row r="56">
      <c r="A56" s="4" t="inlineStr">
        <is>
          <t>Tier 1 Capital (to average assets), Minimum Capital Required, Ratio</t>
        </is>
      </c>
      <c r="B56" s="12" t="n">
        <v>0.04</v>
      </c>
      <c r="C56" s="12" t="n">
        <v>0.04</v>
      </c>
    </row>
    <row r="57">
      <c r="A57" s="4" t="inlineStr">
        <is>
          <t>Tier 1 Capital (to average assets), Required to be Well Capitalized, Amount</t>
        </is>
      </c>
      <c r="B57" s="7" t="n">
        <v>397393</v>
      </c>
      <c r="C57" s="7" t="n">
        <v>384945</v>
      </c>
    </row>
    <row r="58">
      <c r="A58" s="4" t="inlineStr">
        <is>
          <t>Tier 1 Capital (to average assets), Required to be Well Capitalized, Ratio</t>
        </is>
      </c>
      <c r="B58" s="12" t="n">
        <v>0.05</v>
      </c>
      <c r="C58" s="12" t="n">
        <v>0.0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Only Financial Statements - Condensed Statements of Condition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Investment in subsidiaries</t>
        </is>
      </c>
      <c r="B3" s="7" t="n">
        <v>671</v>
      </c>
      <c r="C3" s="7" t="n">
        <v>485</v>
      </c>
      <c r="D3" s="4" t="inlineStr">
        <is>
          <t xml:space="preserve"> </t>
        </is>
      </c>
    </row>
    <row r="4">
      <c r="A4" s="4" t="inlineStr">
        <is>
          <t>Total Assets</t>
        </is>
      </c>
      <c r="B4" s="6" t="n">
        <v>8109080</v>
      </c>
      <c r="C4" s="6" t="n">
        <v>7819749</v>
      </c>
      <c r="D4" s="7" t="n">
        <v>7670686</v>
      </c>
    </row>
    <row r="5">
      <c r="A5" s="3" t="inlineStr">
        <is>
          <t>Liabilities and Shareholders’ Equity</t>
        </is>
      </c>
      <c r="B5" s="4" t="inlineStr">
        <is>
          <t xml:space="preserve"> </t>
        </is>
      </c>
      <c r="C5" s="4" t="inlineStr">
        <is>
          <t xml:space="preserve"> </t>
        </is>
      </c>
      <c r="D5" s="4" t="inlineStr">
        <is>
          <t xml:space="preserve"> </t>
        </is>
      </c>
    </row>
    <row r="6">
      <c r="A6" s="4" t="inlineStr">
        <is>
          <t>Other liabilities</t>
        </is>
      </c>
      <c r="B6" s="6" t="n">
        <v>96548</v>
      </c>
      <c r="C6" s="6" t="n">
        <v>96872</v>
      </c>
      <c r="D6" s="4" t="inlineStr">
        <is>
          <t xml:space="preserve"> </t>
        </is>
      </c>
    </row>
    <row r="7">
      <c r="A7" s="4" t="inlineStr">
        <is>
          <t>Tompkins Financial Corporation Shareholders’ Equity</t>
        </is>
      </c>
      <c r="B7" s="6" t="n">
        <v>713444</v>
      </c>
      <c r="C7" s="6" t="n">
        <v>668522</v>
      </c>
      <c r="D7" s="4" t="inlineStr">
        <is>
          <t xml:space="preserve"> </t>
        </is>
      </c>
    </row>
    <row r="8">
      <c r="A8" s="4" t="inlineStr">
        <is>
          <t>Total Liabilities and Equity</t>
        </is>
      </c>
      <c r="B8" s="6" t="n">
        <v>8109080</v>
      </c>
      <c r="C8" s="6" t="n">
        <v>7819749</v>
      </c>
      <c r="D8" s="4" t="inlineStr">
        <is>
          <t xml:space="preserve"> </t>
        </is>
      </c>
    </row>
    <row r="9">
      <c r="A9" s="4" t="inlineStr">
        <is>
          <t>Tompkins (the Parent Company)</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t>
        </is>
      </c>
      <c r="B11" s="6" t="n">
        <v>23866</v>
      </c>
      <c r="C11" s="6" t="n">
        <v>10710</v>
      </c>
      <c r="D11" s="4" t="inlineStr">
        <is>
          <t xml:space="preserve"> </t>
        </is>
      </c>
    </row>
    <row r="12">
      <c r="A12" s="4" t="inlineStr">
        <is>
          <t>Investment in subsidiaries</t>
        </is>
      </c>
      <c r="B12" s="6" t="n">
        <v>689485</v>
      </c>
      <c r="C12" s="6" t="n">
        <v>650595</v>
      </c>
      <c r="D12" s="4" t="inlineStr">
        <is>
          <t xml:space="preserve"> </t>
        </is>
      </c>
    </row>
    <row r="13">
      <c r="A13" s="4" t="inlineStr">
        <is>
          <t>Other</t>
        </is>
      </c>
      <c r="B13" s="6" t="n">
        <v>1272</v>
      </c>
      <c r="C13" s="6" t="n">
        <v>8455</v>
      </c>
      <c r="D13" s="4" t="inlineStr">
        <is>
          <t xml:space="preserve"> </t>
        </is>
      </c>
    </row>
    <row r="14">
      <c r="A14" s="4" t="inlineStr">
        <is>
          <t>Total Assets</t>
        </is>
      </c>
      <c r="B14" s="6" t="n">
        <v>714623</v>
      </c>
      <c r="C14" s="6" t="n">
        <v>669760</v>
      </c>
      <c r="D14" s="4" t="inlineStr">
        <is>
          <t xml:space="preserve"> </t>
        </is>
      </c>
    </row>
    <row r="15">
      <c r="A15" s="3" t="inlineStr">
        <is>
          <t>Liabilities and Shareholders’ Equity</t>
        </is>
      </c>
      <c r="B15" s="4" t="inlineStr">
        <is>
          <t xml:space="preserve"> </t>
        </is>
      </c>
      <c r="C15" s="4" t="inlineStr">
        <is>
          <t xml:space="preserve"> </t>
        </is>
      </c>
      <c r="D15" s="4" t="inlineStr">
        <is>
          <t xml:space="preserve"> </t>
        </is>
      </c>
    </row>
    <row r="16">
      <c r="A16" s="4" t="inlineStr">
        <is>
          <t>Other liabilities</t>
        </is>
      </c>
      <c r="B16" s="6" t="n">
        <v>1179</v>
      </c>
      <c r="C16" s="6" t="n">
        <v>1238</v>
      </c>
      <c r="D16" s="4" t="inlineStr">
        <is>
          <t xml:space="preserve"> </t>
        </is>
      </c>
    </row>
    <row r="17">
      <c r="A17" s="4" t="inlineStr">
        <is>
          <t>Tompkins Financial Corporation Shareholders’ Equity</t>
        </is>
      </c>
      <c r="B17" s="6" t="n">
        <v>713444</v>
      </c>
      <c r="C17" s="6" t="n">
        <v>668522</v>
      </c>
      <c r="D17" s="4" t="inlineStr">
        <is>
          <t xml:space="preserve"> </t>
        </is>
      </c>
    </row>
    <row r="18">
      <c r="A18" s="4" t="inlineStr">
        <is>
          <t>Total Liabilities and Equity</t>
        </is>
      </c>
      <c r="B18" s="7" t="n">
        <v>714623</v>
      </c>
      <c r="C18" s="7" t="n">
        <v>669760</v>
      </c>
      <c r="D1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Condensed Statement of Income (Details)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expense</t>
        </is>
      </c>
      <c r="B4" s="7" t="n">
        <v>136472</v>
      </c>
      <c r="C4" s="7" t="n">
        <v>87844</v>
      </c>
      <c r="D4" s="7" t="n">
        <v>21043</v>
      </c>
    </row>
    <row r="5">
      <c r="A5" s="4" t="inlineStr">
        <is>
          <t>Income tax benefit</t>
        </is>
      </c>
      <c r="B5" s="6" t="n">
        <v>-22003</v>
      </c>
      <c r="C5" s="6" t="n">
        <v>-2495</v>
      </c>
      <c r="D5" s="6" t="n">
        <v>-24557</v>
      </c>
    </row>
    <row r="6">
      <c r="A6" s="4" t="inlineStr">
        <is>
          <t>Net Income Attributable to Tompkins Financial Corporation</t>
        </is>
      </c>
      <c r="B6" s="6" t="n">
        <v>70850</v>
      </c>
      <c r="C6" s="6" t="n">
        <v>9505</v>
      </c>
      <c r="D6" s="6" t="n">
        <v>85030</v>
      </c>
    </row>
    <row r="7">
      <c r="A7" s="4" t="inlineStr">
        <is>
          <t>Tompkins (the Parent Company)</t>
        </is>
      </c>
      <c r="B7" s="4" t="inlineStr">
        <is>
          <t xml:space="preserve"> </t>
        </is>
      </c>
      <c r="C7" s="4" t="inlineStr">
        <is>
          <t xml:space="preserve"> </t>
        </is>
      </c>
      <c r="D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row>
    <row r="9">
      <c r="A9" s="4" t="inlineStr">
        <is>
          <t>Dividends received from subsidiaries</t>
        </is>
      </c>
      <c r="B9" s="6" t="n">
        <v>51473</v>
      </c>
      <c r="C9" s="6" t="n">
        <v>42634</v>
      </c>
      <c r="D9" s="6" t="n">
        <v>62559</v>
      </c>
    </row>
    <row r="10">
      <c r="A10" s="4" t="inlineStr">
        <is>
          <t>Other income</t>
        </is>
      </c>
      <c r="B10" s="6" t="n">
        <v>305</v>
      </c>
      <c r="C10" s="6" t="n">
        <v>297</v>
      </c>
      <c r="D10" s="6" t="n">
        <v>147</v>
      </c>
    </row>
    <row r="11">
      <c r="A11" s="4" t="inlineStr">
        <is>
          <t>Total Operating Income</t>
        </is>
      </c>
      <c r="B11" s="6" t="n">
        <v>51778</v>
      </c>
      <c r="C11" s="6" t="n">
        <v>42931</v>
      </c>
      <c r="D11" s="6" t="n">
        <v>62706</v>
      </c>
    </row>
    <row r="12">
      <c r="A12" s="4" t="inlineStr">
        <is>
          <t>Other expenses</t>
        </is>
      </c>
      <c r="B12" s="6" t="n">
        <v>12929</v>
      </c>
      <c r="C12" s="6" t="n">
        <v>13117</v>
      </c>
      <c r="D12" s="6" t="n">
        <v>11295</v>
      </c>
    </row>
    <row r="13">
      <c r="A13" s="4" t="inlineStr">
        <is>
          <t>Total Operating Expenses</t>
        </is>
      </c>
      <c r="B13" s="6" t="n">
        <v>12929</v>
      </c>
      <c r="C13" s="6" t="n">
        <v>13117</v>
      </c>
      <c r="D13" s="6" t="n">
        <v>11295</v>
      </c>
    </row>
    <row r="14">
      <c r="A14" s="4" t="inlineStr">
        <is>
          <t>Earnings of Subsidiaries</t>
        </is>
      </c>
      <c r="B14" s="6" t="n">
        <v>38849</v>
      </c>
      <c r="C14" s="6" t="n">
        <v>29814</v>
      </c>
      <c r="D14" s="6" t="n">
        <v>51411</v>
      </c>
    </row>
    <row r="15">
      <c r="A15" s="4" t="inlineStr">
        <is>
          <t>Income tax benefit</t>
        </is>
      </c>
      <c r="B15" s="6" t="n">
        <v>3170</v>
      </c>
      <c r="C15" s="6" t="n">
        <v>3223</v>
      </c>
      <c r="D15" s="6" t="n">
        <v>2841</v>
      </c>
    </row>
    <row r="16">
      <c r="A16" s="4" t="inlineStr">
        <is>
          <t>Equity in undistributed earnings of subsidiaries</t>
        </is>
      </c>
      <c r="B16" s="6" t="n">
        <v>28831</v>
      </c>
      <c r="C16" s="6" t="n">
        <v>-23532</v>
      </c>
      <c r="D16" s="6" t="n">
        <v>30778</v>
      </c>
    </row>
    <row r="17">
      <c r="A17" s="4" t="inlineStr">
        <is>
          <t>Net Income Attributable to Tompkins Financial Corporation</t>
        </is>
      </c>
      <c r="B17" s="7" t="n">
        <v>70850</v>
      </c>
      <c r="C17" s="7" t="n">
        <v>9505</v>
      </c>
      <c r="D17" s="7" t="n">
        <v>8503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Condensed Cash Flow Statement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70850</v>
      </c>
      <c r="C4" s="7" t="n">
        <v>9505</v>
      </c>
      <c r="D4" s="7" t="n">
        <v>8503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Other, net</t>
        </is>
      </c>
      <c r="B6" s="6" t="n">
        <v>12841</v>
      </c>
      <c r="C6" s="6" t="n">
        <v>-10169</v>
      </c>
      <c r="D6" s="6" t="n">
        <v>-4151</v>
      </c>
    </row>
    <row r="7">
      <c r="A7" s="4" t="inlineStr">
        <is>
          <t>Net Cash Provided by Operating Activities</t>
        </is>
      </c>
      <c r="B7" s="6" t="n">
        <v>94966</v>
      </c>
      <c r="C7" s="6" t="n">
        <v>89003</v>
      </c>
      <c r="D7" s="6" t="n">
        <v>103340</v>
      </c>
    </row>
    <row r="8">
      <c r="A8" s="3" t="inlineStr">
        <is>
          <t>Investing activities</t>
        </is>
      </c>
      <c r="B8" s="4" t="inlineStr">
        <is>
          <t xml:space="preserve"> </t>
        </is>
      </c>
      <c r="C8" s="4" t="inlineStr">
        <is>
          <t xml:space="preserve"> </t>
        </is>
      </c>
      <c r="D8" s="4" t="inlineStr">
        <is>
          <t xml:space="preserve"> </t>
        </is>
      </c>
    </row>
    <row r="9">
      <c r="A9" s="4" t="inlineStr">
        <is>
          <t>Other, net</t>
        </is>
      </c>
      <c r="B9" s="6" t="n">
        <v>-1261</v>
      </c>
      <c r="C9" s="6" t="n">
        <v>654</v>
      </c>
      <c r="D9" s="6" t="n">
        <v>-431</v>
      </c>
    </row>
    <row r="10">
      <c r="A10" s="4" t="inlineStr">
        <is>
          <t>Net Cash (Used in) Provided by Investing Activities</t>
        </is>
      </c>
      <c r="B10" s="6" t="n">
        <v>-250441</v>
      </c>
      <c r="C10" s="6" t="n">
        <v>-146301</v>
      </c>
      <c r="D10" s="6" t="n">
        <v>-8444</v>
      </c>
    </row>
    <row r="11">
      <c r="A11" s="3" t="inlineStr">
        <is>
          <t>Financing activities</t>
        </is>
      </c>
      <c r="B11" s="4" t="inlineStr">
        <is>
          <t xml:space="preserve"> </t>
        </is>
      </c>
      <c r="C11" s="4" t="inlineStr">
        <is>
          <t xml:space="preserve"> </t>
        </is>
      </c>
      <c r="D11" s="4" t="inlineStr">
        <is>
          <t xml:space="preserve"> </t>
        </is>
      </c>
    </row>
    <row r="12">
      <c r="A12" s="4" t="inlineStr">
        <is>
          <t>Cash dividends</t>
        </is>
      </c>
      <c r="B12" s="6" t="n">
        <v>-35049</v>
      </c>
      <c r="C12" s="6" t="n">
        <v>-34512</v>
      </c>
      <c r="D12" s="6" t="n">
        <v>-33565</v>
      </c>
    </row>
    <row r="13">
      <c r="A13" s="4" t="inlineStr">
        <is>
          <t>Repurchase of common shares</t>
        </is>
      </c>
      <c r="B13" s="6" t="n">
        <v>0</v>
      </c>
      <c r="C13" s="6" t="n">
        <v>-8726</v>
      </c>
      <c r="D13" s="6" t="n">
        <v>-15430</v>
      </c>
    </row>
    <row r="14">
      <c r="A14" s="4" t="inlineStr">
        <is>
          <t>Shares issued for employee and other stock ownership plans</t>
        </is>
      </c>
      <c r="B14" s="6" t="n">
        <v>0</v>
      </c>
      <c r="C14" s="6" t="n">
        <v>0</v>
      </c>
      <c r="D14" s="6" t="n">
        <v>2951</v>
      </c>
    </row>
    <row r="15">
      <c r="A15" s="4" t="inlineStr">
        <is>
          <t>Net proceeds from exercise of stock options</t>
        </is>
      </c>
      <c r="B15" s="6" t="n">
        <v>-115</v>
      </c>
      <c r="C15" s="6" t="n">
        <v>-124</v>
      </c>
      <c r="D15" s="6" t="n">
        <v>-538</v>
      </c>
    </row>
    <row r="16">
      <c r="A16" s="4" t="inlineStr">
        <is>
          <t>Net Cash Provided by (Used in) Financing Activities</t>
        </is>
      </c>
      <c r="B16" s="6" t="n">
        <v>210331</v>
      </c>
      <c r="C16" s="6" t="n">
        <v>59003</v>
      </c>
      <c r="D16" s="6" t="n">
        <v>-80166</v>
      </c>
    </row>
    <row r="17">
      <c r="A17" s="4" t="inlineStr">
        <is>
          <t>Net Increase in Cash and Cash Equivalents</t>
        </is>
      </c>
      <c r="B17" s="6" t="n">
        <v>54856</v>
      </c>
      <c r="C17" s="6" t="n">
        <v>1705</v>
      </c>
      <c r="D17" s="6" t="n">
        <v>14730</v>
      </c>
    </row>
    <row r="18">
      <c r="A18" s="4" t="inlineStr">
        <is>
          <t>Cash and cash equivalents at beginning of period</t>
        </is>
      </c>
      <c r="B18" s="6" t="n">
        <v>79542</v>
      </c>
      <c r="C18" s="6" t="n">
        <v>77837</v>
      </c>
      <c r="D18" s="6" t="n">
        <v>63107</v>
      </c>
    </row>
    <row r="19">
      <c r="A19" s="4" t="inlineStr">
        <is>
          <t>Total Cash and Cash Equivalents at End of Period</t>
        </is>
      </c>
      <c r="B19" s="6" t="n">
        <v>134398</v>
      </c>
      <c r="C19" s="6" t="n">
        <v>79542</v>
      </c>
      <c r="D19" s="6" t="n">
        <v>77837</v>
      </c>
    </row>
    <row r="20">
      <c r="A20" s="4" t="inlineStr">
        <is>
          <t>Tompkins (the Parent Company)</t>
        </is>
      </c>
      <c r="B20" s="4" t="inlineStr">
        <is>
          <t xml:space="preserve"> </t>
        </is>
      </c>
      <c r="C20" s="4" t="inlineStr">
        <is>
          <t xml:space="preserve"> </t>
        </is>
      </c>
      <c r="D20" s="4" t="inlineStr">
        <is>
          <t xml:space="preserve"> </t>
        </is>
      </c>
    </row>
    <row r="21">
      <c r="A21" s="3" t="inlineStr">
        <is>
          <t>Operating activities</t>
        </is>
      </c>
      <c r="B21" s="4" t="inlineStr">
        <is>
          <t xml:space="preserve"> </t>
        </is>
      </c>
      <c r="C21" s="4" t="inlineStr">
        <is>
          <t xml:space="preserve"> </t>
        </is>
      </c>
      <c r="D21" s="4" t="inlineStr">
        <is>
          <t xml:space="preserve"> </t>
        </is>
      </c>
    </row>
    <row r="22">
      <c r="A22" s="4" t="inlineStr">
        <is>
          <t>Net income</t>
        </is>
      </c>
      <c r="B22" s="6" t="n">
        <v>70850</v>
      </c>
      <c r="C22" s="6" t="n">
        <v>9505</v>
      </c>
      <c r="D22" s="6" t="n">
        <v>85030</v>
      </c>
    </row>
    <row r="23">
      <c r="A23" s="3" t="inlineStr">
        <is>
          <t>Adjustments to reconcile net income to net cash provided by operating activities</t>
        </is>
      </c>
      <c r="B23" s="4" t="inlineStr">
        <is>
          <t xml:space="preserve"> </t>
        </is>
      </c>
      <c r="C23" s="4" t="inlineStr">
        <is>
          <t xml:space="preserve"> </t>
        </is>
      </c>
      <c r="D23" s="4" t="inlineStr">
        <is>
          <t xml:space="preserve"> </t>
        </is>
      </c>
    </row>
    <row r="24">
      <c r="A24" s="4" t="inlineStr">
        <is>
          <t>Equity in undistributed earnings of subsidiaries</t>
        </is>
      </c>
      <c r="B24" s="6" t="n">
        <v>-28831</v>
      </c>
      <c r="C24" s="6" t="n">
        <v>23532</v>
      </c>
      <c r="D24" s="6" t="n">
        <v>-30778</v>
      </c>
    </row>
    <row r="25">
      <c r="A25" s="4" t="inlineStr">
        <is>
          <t>Other, net</t>
        </is>
      </c>
      <c r="B25" s="6" t="n">
        <v>7644</v>
      </c>
      <c r="C25" s="6" t="n">
        <v>-7350</v>
      </c>
      <c r="D25" s="6" t="n">
        <v>3561</v>
      </c>
    </row>
    <row r="26">
      <c r="A26" s="4" t="inlineStr">
        <is>
          <t>Net Cash Provided by Operating Activities</t>
        </is>
      </c>
      <c r="B26" s="6" t="n">
        <v>49663</v>
      </c>
      <c r="C26" s="6" t="n">
        <v>25687</v>
      </c>
      <c r="D26" s="6" t="n">
        <v>57813</v>
      </c>
    </row>
    <row r="27">
      <c r="A27" s="3" t="inlineStr">
        <is>
          <t>Investing activities</t>
        </is>
      </c>
      <c r="B27" s="4" t="inlineStr">
        <is>
          <t xml:space="preserve"> </t>
        </is>
      </c>
      <c r="C27" s="4" t="inlineStr">
        <is>
          <t xml:space="preserve"> </t>
        </is>
      </c>
      <c r="D27" s="4" t="inlineStr">
        <is>
          <t xml:space="preserve"> </t>
        </is>
      </c>
    </row>
    <row r="28">
      <c r="A28" s="4" t="inlineStr">
        <is>
          <t>Repayment of investments in and advances to subsidiaries</t>
        </is>
      </c>
      <c r="B28" s="6" t="n">
        <v>0</v>
      </c>
      <c r="C28" s="6" t="n">
        <v>0</v>
      </c>
      <c r="D28" s="6" t="n">
        <v>350</v>
      </c>
    </row>
    <row r="29">
      <c r="A29" s="4" t="inlineStr">
        <is>
          <t>Other, net</t>
        </is>
      </c>
      <c r="B29" s="6" t="n">
        <v>-271</v>
      </c>
      <c r="C29" s="6" t="n">
        <v>1015</v>
      </c>
      <c r="D29" s="6" t="n">
        <v>29</v>
      </c>
    </row>
    <row r="30">
      <c r="A30" s="4" t="inlineStr">
        <is>
          <t>Net Cash (Used in) Provided by Investing Activities</t>
        </is>
      </c>
      <c r="B30" s="6" t="n">
        <v>-271</v>
      </c>
      <c r="C30" s="6" t="n">
        <v>1015</v>
      </c>
      <c r="D30" s="6" t="n">
        <v>379</v>
      </c>
    </row>
    <row r="31">
      <c r="A31" s="3" t="inlineStr">
        <is>
          <t>Financing activities</t>
        </is>
      </c>
      <c r="B31" s="4" t="inlineStr">
        <is>
          <t xml:space="preserve"> </t>
        </is>
      </c>
      <c r="C31" s="4" t="inlineStr">
        <is>
          <t xml:space="preserve"> </t>
        </is>
      </c>
      <c r="D31" s="4" t="inlineStr">
        <is>
          <t xml:space="preserve"> </t>
        </is>
      </c>
    </row>
    <row r="32">
      <c r="A32" s="4" t="inlineStr">
        <is>
          <t>Cash dividends</t>
        </is>
      </c>
      <c r="B32" s="6" t="n">
        <v>-35049</v>
      </c>
      <c r="C32" s="6" t="n">
        <v>-34512</v>
      </c>
      <c r="D32" s="6" t="n">
        <v>-33565</v>
      </c>
    </row>
    <row r="33">
      <c r="A33" s="4" t="inlineStr">
        <is>
          <t>Repurchase of common shares</t>
        </is>
      </c>
      <c r="B33" s="6" t="n">
        <v>0</v>
      </c>
      <c r="C33" s="6" t="n">
        <v>-8726</v>
      </c>
      <c r="D33" s="6" t="n">
        <v>-15430</v>
      </c>
    </row>
    <row r="34">
      <c r="A34" s="4" t="inlineStr">
        <is>
          <t>Net proceeds from restricted stock awards</t>
        </is>
      </c>
      <c r="B34" s="6" t="n">
        <v>-1242</v>
      </c>
      <c r="C34" s="6" t="n">
        <v>-1173</v>
      </c>
      <c r="D34" s="6" t="n">
        <v>-1758</v>
      </c>
    </row>
    <row r="35">
      <c r="A35" s="4" t="inlineStr">
        <is>
          <t>Shares issued for employee and other stock ownership plans</t>
        </is>
      </c>
      <c r="B35" s="6" t="n">
        <v>170</v>
      </c>
      <c r="C35" s="6" t="n">
        <v>0</v>
      </c>
      <c r="D35" s="6" t="n">
        <v>2951</v>
      </c>
    </row>
    <row r="36">
      <c r="A36" s="4" t="inlineStr">
        <is>
          <t>Net proceeds from exercise of stock options</t>
        </is>
      </c>
      <c r="B36" s="6" t="n">
        <v>-115</v>
      </c>
      <c r="C36" s="6" t="n">
        <v>-124</v>
      </c>
      <c r="D36" s="6" t="n">
        <v>-538</v>
      </c>
    </row>
    <row r="37">
      <c r="A37" s="4" t="inlineStr">
        <is>
          <t>Net Cash Provided by (Used in) Financing Activities</t>
        </is>
      </c>
      <c r="B37" s="6" t="n">
        <v>-36236</v>
      </c>
      <c r="C37" s="6" t="n">
        <v>-44535</v>
      </c>
      <c r="D37" s="6" t="n">
        <v>-48340</v>
      </c>
    </row>
    <row r="38">
      <c r="A38" s="4" t="inlineStr">
        <is>
          <t>Net Increase in Cash and Cash Equivalents</t>
        </is>
      </c>
      <c r="B38" s="6" t="n">
        <v>13156</v>
      </c>
      <c r="C38" s="6" t="n">
        <v>-17833</v>
      </c>
      <c r="D38" s="6" t="n">
        <v>9852</v>
      </c>
    </row>
    <row r="39">
      <c r="A39" s="4" t="inlineStr">
        <is>
          <t>Cash and cash equivalents at beginning of period</t>
        </is>
      </c>
      <c r="B39" s="6" t="n">
        <v>10710</v>
      </c>
      <c r="C39" s="6" t="n">
        <v>28543</v>
      </c>
      <c r="D39" s="6" t="n">
        <v>18691</v>
      </c>
    </row>
    <row r="40">
      <c r="A40" s="4" t="inlineStr">
        <is>
          <t>Total Cash and Cash Equivalents at End of Period</t>
        </is>
      </c>
      <c r="B40" s="7" t="n">
        <v>23866</v>
      </c>
      <c r="C40" s="7" t="n">
        <v>10710</v>
      </c>
      <c r="D40" s="7" t="n">
        <v>2854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44" customWidth="1" min="2" max="2"/>
  </cols>
  <sheetData>
    <row r="1">
      <c r="A1" s="1" t="inlineStr">
        <is>
          <t>Segment and Related Information - Narrative (Details)</t>
        </is>
      </c>
      <c r="B1" s="2" t="inlineStr">
        <is>
          <t>12 Months Ended</t>
        </is>
      </c>
    </row>
    <row r="2">
      <c r="B2" s="2" t="inlineStr">
        <is>
          <t>Dec. 31, 2024 banking_Office segment office</t>
        </is>
      </c>
    </row>
    <row r="3">
      <c r="A3" s="3" t="inlineStr">
        <is>
          <t>Segment Reporting Information [Line Items]</t>
        </is>
      </c>
      <c r="B3" s="4" t="inlineStr">
        <is>
          <t xml:space="preserve"> </t>
        </is>
      </c>
    </row>
    <row r="4">
      <c r="A4" s="4" t="inlineStr">
        <is>
          <t>Number of reportable business segments | segment</t>
        </is>
      </c>
      <c r="B4" s="6" t="n">
        <v>3</v>
      </c>
    </row>
    <row r="5">
      <c r="A5" s="4" t="inlineStr">
        <is>
          <t>Tompkins Insurance Agencies Inc</t>
        </is>
      </c>
      <c r="B5" s="4" t="inlineStr">
        <is>
          <t xml:space="preserve"> </t>
        </is>
      </c>
    </row>
    <row r="6">
      <c r="A6" s="3" t="inlineStr">
        <is>
          <t>Segment Reporting Information [Line Items]</t>
        </is>
      </c>
      <c r="B6" s="4" t="inlineStr">
        <is>
          <t xml:space="preserve"> </t>
        </is>
      </c>
    </row>
    <row r="7">
      <c r="A7" s="4" t="inlineStr">
        <is>
          <t>Ownership percentage by parent</t>
        </is>
      </c>
      <c r="B7" s="9" t="n">
        <v>1</v>
      </c>
    </row>
    <row r="8">
      <c r="A8" s="4" t="inlineStr">
        <is>
          <t>Ithaca, NY</t>
        </is>
      </c>
      <c r="B8" s="4" t="inlineStr">
        <is>
          <t xml:space="preserve"> </t>
        </is>
      </c>
    </row>
    <row r="9">
      <c r="A9" s="3" t="inlineStr">
        <is>
          <t>Segment Reporting Information [Line Items]</t>
        </is>
      </c>
      <c r="B9" s="4" t="inlineStr">
        <is>
          <t xml:space="preserve"> </t>
        </is>
      </c>
    </row>
    <row r="10">
      <c r="A10" s="4" t="inlineStr">
        <is>
          <t>Number of banking offices</t>
        </is>
      </c>
      <c r="B10" s="6" t="n">
        <v>12</v>
      </c>
    </row>
    <row r="11">
      <c r="A11" s="4" t="inlineStr">
        <is>
          <t>Genesee Valley Region</t>
        </is>
      </c>
      <c r="B11" s="4" t="inlineStr">
        <is>
          <t xml:space="preserve"> </t>
        </is>
      </c>
    </row>
    <row r="12">
      <c r="A12" s="3" t="inlineStr">
        <is>
          <t>Segment Reporting Information [Line Items]</t>
        </is>
      </c>
      <c r="B12" s="4" t="inlineStr">
        <is>
          <t xml:space="preserve"> </t>
        </is>
      </c>
    </row>
    <row r="13">
      <c r="A13" s="4" t="inlineStr">
        <is>
          <t>Number of banking offices</t>
        </is>
      </c>
      <c r="B13" s="6" t="n">
        <v>14</v>
      </c>
    </row>
    <row r="14">
      <c r="A14" s="4" t="inlineStr">
        <is>
          <t>Counties North of New York City</t>
        </is>
      </c>
      <c r="B14" s="4" t="inlineStr">
        <is>
          <t xml:space="preserve"> </t>
        </is>
      </c>
    </row>
    <row r="15">
      <c r="A15" s="3" t="inlineStr">
        <is>
          <t>Segment Reporting Information [Line Items]</t>
        </is>
      </c>
      <c r="B15" s="4" t="inlineStr">
        <is>
          <t xml:space="preserve"> </t>
        </is>
      </c>
    </row>
    <row r="16">
      <c r="A16" s="4" t="inlineStr">
        <is>
          <t>Number of banking offices</t>
        </is>
      </c>
      <c r="B16" s="6" t="n">
        <v>12</v>
      </c>
    </row>
    <row r="17">
      <c r="A17" s="4" t="inlineStr">
        <is>
          <t>Southeastern Pennsylvania</t>
        </is>
      </c>
      <c r="B17" s="4" t="inlineStr">
        <is>
          <t xml:space="preserve"> </t>
        </is>
      </c>
    </row>
    <row r="18">
      <c r="A18" s="3" t="inlineStr">
        <is>
          <t>Segment Reporting Information [Line Items]</t>
        </is>
      </c>
      <c r="B18" s="4" t="inlineStr">
        <is>
          <t xml:space="preserve"> </t>
        </is>
      </c>
    </row>
    <row r="19">
      <c r="A19" s="4" t="inlineStr">
        <is>
          <t>Number of banking offices</t>
        </is>
      </c>
      <c r="B19" s="6" t="n">
        <v>16</v>
      </c>
    </row>
    <row r="20">
      <c r="A20" s="4" t="inlineStr">
        <is>
          <t>Western New York</t>
        </is>
      </c>
      <c r="B20" s="4" t="inlineStr">
        <is>
          <t xml:space="preserve"> </t>
        </is>
      </c>
    </row>
    <row r="21">
      <c r="A21" s="3" t="inlineStr">
        <is>
          <t>Segment Reporting Information [Line Items]</t>
        </is>
      </c>
      <c r="B21" s="4" t="inlineStr">
        <is>
          <t xml:space="preserve"> </t>
        </is>
      </c>
    </row>
    <row r="22">
      <c r="A22" s="4" t="inlineStr">
        <is>
          <t>Nature of operations, number of offices | office</t>
        </is>
      </c>
      <c r="B22" s="6" t="n">
        <v>4</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and Related Information - Segment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7" t="n">
        <v>347574</v>
      </c>
      <c r="C4" s="7" t="n">
        <v>297358</v>
      </c>
      <c r="D4" s="7" t="n">
        <v>251324</v>
      </c>
      <c r="E4" s="4" t="inlineStr">
        <is>
          <t xml:space="preserve"> </t>
        </is>
      </c>
    </row>
    <row r="5">
      <c r="A5" s="4" t="inlineStr">
        <is>
          <t>Interest expense</t>
        </is>
      </c>
      <c r="B5" s="6" t="n">
        <v>136472</v>
      </c>
      <c r="C5" s="6" t="n">
        <v>87844</v>
      </c>
      <c r="D5" s="6" t="n">
        <v>21043</v>
      </c>
      <c r="E5" s="4" t="inlineStr">
        <is>
          <t xml:space="preserve"> </t>
        </is>
      </c>
    </row>
    <row r="6">
      <c r="A6" s="4" t="inlineStr">
        <is>
          <t>Net Interest Income</t>
        </is>
      </c>
      <c r="B6" s="6" t="n">
        <v>211102</v>
      </c>
      <c r="C6" s="6" t="n">
        <v>209514</v>
      </c>
      <c r="D6" s="6" t="n">
        <v>230281</v>
      </c>
      <c r="E6" s="4" t="inlineStr">
        <is>
          <t xml:space="preserve"> </t>
        </is>
      </c>
    </row>
    <row r="7">
      <c r="A7" s="4" t="inlineStr">
        <is>
          <t>Provision (credit) for credit loss expense</t>
        </is>
      </c>
      <c r="B7" s="6" t="n">
        <v>6611</v>
      </c>
      <c r="C7" s="6" t="n">
        <v>4339</v>
      </c>
      <c r="D7" s="6" t="n">
        <v>2789</v>
      </c>
      <c r="E7" s="4" t="inlineStr">
        <is>
          <t xml:space="preserve"> </t>
        </is>
      </c>
    </row>
    <row r="8">
      <c r="A8" s="4" t="inlineStr">
        <is>
          <t>Noninterest income</t>
        </is>
      </c>
      <c r="B8" s="6" t="n">
        <v>88127</v>
      </c>
      <c r="C8" s="6" t="n">
        <v>10241</v>
      </c>
      <c r="D8" s="6" t="n">
        <v>77972</v>
      </c>
      <c r="E8" s="4" t="inlineStr">
        <is>
          <t xml:space="preserve"> </t>
        </is>
      </c>
    </row>
    <row r="9">
      <c r="A9" s="4" t="inlineStr">
        <is>
          <t>Noninterest expense</t>
        </is>
      </c>
      <c r="B9" s="6" t="n">
        <v>199642</v>
      </c>
      <c r="C9" s="6" t="n">
        <v>203292</v>
      </c>
      <c r="D9" s="6" t="n">
        <v>195751</v>
      </c>
      <c r="E9" s="4" t="inlineStr">
        <is>
          <t xml:space="preserve"> </t>
        </is>
      </c>
    </row>
    <row r="10">
      <c r="A10" s="4" t="inlineStr">
        <is>
          <t>Income Before Income Tax Expense</t>
        </is>
      </c>
      <c r="B10" s="6" t="n">
        <v>92976</v>
      </c>
      <c r="C10" s="6" t="n">
        <v>12124</v>
      </c>
      <c r="D10" s="6" t="n">
        <v>109713</v>
      </c>
      <c r="E10" s="4" t="inlineStr">
        <is>
          <t xml:space="preserve"> </t>
        </is>
      </c>
    </row>
    <row r="11">
      <c r="A11" s="4" t="inlineStr">
        <is>
          <t>Income tax expense</t>
        </is>
      </c>
      <c r="B11" s="6" t="n">
        <v>22003</v>
      </c>
      <c r="C11" s="6" t="n">
        <v>2495</v>
      </c>
      <c r="D11" s="6" t="n">
        <v>24557</v>
      </c>
      <c r="E11" s="4" t="inlineStr">
        <is>
          <t xml:space="preserve"> </t>
        </is>
      </c>
    </row>
    <row r="12">
      <c r="A12" s="4" t="inlineStr">
        <is>
          <t>Net Income Attributable to Noncontrolling Interests and Tompkins Financial Corporation</t>
        </is>
      </c>
      <c r="B12" s="6" t="n">
        <v>70973</v>
      </c>
      <c r="C12" s="6" t="n">
        <v>9629</v>
      </c>
      <c r="D12" s="6" t="n">
        <v>85156</v>
      </c>
      <c r="E12" s="4" t="inlineStr">
        <is>
          <t xml:space="preserve"> </t>
        </is>
      </c>
    </row>
    <row r="13">
      <c r="A13" s="4" t="inlineStr">
        <is>
          <t>Less: Net income attributable to noncontrolling interests</t>
        </is>
      </c>
      <c r="B13" s="6" t="n">
        <v>123</v>
      </c>
      <c r="C13" s="6" t="n">
        <v>124</v>
      </c>
      <c r="D13" s="6" t="n">
        <v>126</v>
      </c>
      <c r="E13" s="4" t="inlineStr">
        <is>
          <t xml:space="preserve"> </t>
        </is>
      </c>
    </row>
    <row r="14">
      <c r="A14" s="4" t="inlineStr">
        <is>
          <t>Net Income Attributable to Tompkins Financial Corporation</t>
        </is>
      </c>
      <c r="B14" s="6" t="n">
        <v>70850</v>
      </c>
      <c r="C14" s="6" t="n">
        <v>9505</v>
      </c>
      <c r="D14" s="6" t="n">
        <v>85030</v>
      </c>
      <c r="E14" s="4" t="inlineStr">
        <is>
          <t xml:space="preserve"> </t>
        </is>
      </c>
    </row>
    <row r="15">
      <c r="A15" s="4" t="inlineStr">
        <is>
          <t>Depreciation and amortization</t>
        </is>
      </c>
      <c r="B15" s="6" t="n">
        <v>10143</v>
      </c>
      <c r="C15" s="6" t="n">
        <v>11399</v>
      </c>
      <c r="D15" s="6" t="n">
        <v>10684</v>
      </c>
      <c r="E15" s="4" t="inlineStr">
        <is>
          <t xml:space="preserve"> </t>
        </is>
      </c>
    </row>
    <row r="16">
      <c r="A16" s="4" t="inlineStr">
        <is>
          <t>Assets</t>
        </is>
      </c>
      <c r="B16" s="6" t="n">
        <v>8109080</v>
      </c>
      <c r="C16" s="6" t="n">
        <v>7819749</v>
      </c>
      <c r="D16" s="6" t="n">
        <v>7670686</v>
      </c>
      <c r="E16" s="4" t="inlineStr">
        <is>
          <t xml:space="preserve"> </t>
        </is>
      </c>
    </row>
    <row r="17">
      <c r="A17" s="4" t="inlineStr">
        <is>
          <t>Goodwill</t>
        </is>
      </c>
      <c r="B17" s="6" t="n">
        <v>92602</v>
      </c>
      <c r="C17" s="6" t="n">
        <v>92602</v>
      </c>
      <c r="D17" s="6" t="n">
        <v>92602</v>
      </c>
      <c r="E17" s="4" t="inlineStr">
        <is>
          <t xml:space="preserve"> </t>
        </is>
      </c>
    </row>
    <row r="18">
      <c r="A18" s="4" t="inlineStr">
        <is>
          <t>Other intangibles, net</t>
        </is>
      </c>
      <c r="B18" s="6" t="n">
        <v>2203</v>
      </c>
      <c r="C18" s="6" t="n">
        <v>2327</v>
      </c>
      <c r="D18" s="6" t="n">
        <v>2708</v>
      </c>
      <c r="E18" s="4" t="inlineStr">
        <is>
          <t xml:space="preserve"> </t>
        </is>
      </c>
    </row>
    <row r="19">
      <c r="A19" s="4" t="inlineStr">
        <is>
          <t>Net Loans and Leases</t>
        </is>
      </c>
      <c r="B19" s="6" t="n">
        <v>5963426</v>
      </c>
      <c r="C19" s="6" t="n">
        <v>5554351</v>
      </c>
      <c r="D19" s="6" t="n">
        <v>5222977</v>
      </c>
      <c r="E19" s="4" t="inlineStr">
        <is>
          <t xml:space="preserve"> </t>
        </is>
      </c>
    </row>
    <row r="20">
      <c r="A20" s="4" t="inlineStr">
        <is>
          <t>Deposits</t>
        </is>
      </c>
      <c r="B20" s="6" t="n">
        <v>6471805</v>
      </c>
      <c r="C20" s="6" t="n">
        <v>6399847</v>
      </c>
      <c r="D20" s="6" t="n">
        <v>6602295</v>
      </c>
      <c r="E20" s="4" t="inlineStr">
        <is>
          <t xml:space="preserve"> </t>
        </is>
      </c>
    </row>
    <row r="21">
      <c r="A21" s="4" t="inlineStr">
        <is>
          <t>Total equity</t>
        </is>
      </c>
      <c r="B21" s="6" t="n">
        <v>713444</v>
      </c>
      <c r="C21" s="6" t="n">
        <v>669934</v>
      </c>
      <c r="D21" s="6" t="n">
        <v>617390</v>
      </c>
      <c r="E21" s="7" t="n">
        <v>728941</v>
      </c>
    </row>
    <row r="22">
      <c r="A22" s="4" t="inlineStr">
        <is>
          <t>Banking</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Goodwill</t>
        </is>
      </c>
      <c r="B24" s="6" t="n">
        <v>64524</v>
      </c>
      <c r="C24" s="6" t="n">
        <v>64524</v>
      </c>
      <c r="D24" s="6" t="n">
        <v>64524</v>
      </c>
      <c r="E24" s="4" t="inlineStr">
        <is>
          <t xml:space="preserve"> </t>
        </is>
      </c>
    </row>
    <row r="25">
      <c r="A25" s="4" t="inlineStr">
        <is>
          <t>Insuranc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Goodwill</t>
        </is>
      </c>
      <c r="B27" s="6" t="n">
        <v>19867</v>
      </c>
      <c r="C27" s="6" t="n">
        <v>19867</v>
      </c>
      <c r="D27" s="6" t="n">
        <v>19867</v>
      </c>
      <c r="E27" s="4" t="inlineStr">
        <is>
          <t xml:space="preserve"> </t>
        </is>
      </c>
    </row>
    <row r="28">
      <c r="A28" s="4" t="inlineStr">
        <is>
          <t>Wealth Management</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Goodwill</t>
        </is>
      </c>
      <c r="B30" s="6" t="n">
        <v>8211</v>
      </c>
      <c r="C30" s="6" t="n">
        <v>8211</v>
      </c>
      <c r="D30" s="6" t="n">
        <v>8211</v>
      </c>
      <c r="E30" s="4" t="inlineStr">
        <is>
          <t xml:space="preserve"> </t>
        </is>
      </c>
    </row>
    <row r="31">
      <c r="A31" s="4" t="inlineStr">
        <is>
          <t>Operating Segments | Banking</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Interest income</t>
        </is>
      </c>
      <c r="B33" s="6" t="n">
        <v>347574</v>
      </c>
      <c r="C33" s="6" t="n">
        <v>297358</v>
      </c>
      <c r="D33" s="6" t="n">
        <v>251324</v>
      </c>
      <c r="E33" s="4" t="inlineStr">
        <is>
          <t xml:space="preserve"> </t>
        </is>
      </c>
    </row>
    <row r="34">
      <c r="A34" s="4" t="inlineStr">
        <is>
          <t>Interest expense</t>
        </is>
      </c>
      <c r="B34" s="6" t="n">
        <v>136477</v>
      </c>
      <c r="C34" s="6" t="n">
        <v>87849</v>
      </c>
      <c r="D34" s="6" t="n">
        <v>21048</v>
      </c>
      <c r="E34" s="4" t="inlineStr">
        <is>
          <t xml:space="preserve"> </t>
        </is>
      </c>
    </row>
    <row r="35">
      <c r="A35" s="4" t="inlineStr">
        <is>
          <t>Net Interest Income</t>
        </is>
      </c>
      <c r="B35" s="6" t="n">
        <v>211097</v>
      </c>
      <c r="C35" s="6" t="n">
        <v>209509</v>
      </c>
      <c r="D35" s="6" t="n">
        <v>230276</v>
      </c>
      <c r="E35" s="4" t="inlineStr">
        <is>
          <t xml:space="preserve"> </t>
        </is>
      </c>
    </row>
    <row r="36">
      <c r="A36" s="4" t="inlineStr">
        <is>
          <t>Provision (credit) for credit loss expense</t>
        </is>
      </c>
      <c r="B36" s="6" t="n">
        <v>6611</v>
      </c>
      <c r="C36" s="6" t="n">
        <v>4339</v>
      </c>
      <c r="D36" s="6" t="n">
        <v>2789</v>
      </c>
      <c r="E36" s="4" t="inlineStr">
        <is>
          <t xml:space="preserve"> </t>
        </is>
      </c>
    </row>
    <row r="37">
      <c r="A37" s="4" t="inlineStr">
        <is>
          <t>Noninterest income</t>
        </is>
      </c>
      <c r="B37" s="6" t="n">
        <v>29991</v>
      </c>
      <c r="C37" s="6" t="n">
        <v>-43667</v>
      </c>
      <c r="D37" s="6" t="n">
        <v>25394</v>
      </c>
      <c r="E37" s="4" t="inlineStr">
        <is>
          <t xml:space="preserve"> </t>
        </is>
      </c>
    </row>
    <row r="38">
      <c r="A38" s="4" t="inlineStr">
        <is>
          <t>Noninterest expense</t>
        </is>
      </c>
      <c r="B38" s="6" t="n">
        <v>157320</v>
      </c>
      <c r="C38" s="6" t="n">
        <v>162312</v>
      </c>
      <c r="D38" s="6" t="n">
        <v>156186</v>
      </c>
      <c r="E38" s="4" t="inlineStr">
        <is>
          <t xml:space="preserve"> </t>
        </is>
      </c>
    </row>
    <row r="39">
      <c r="A39" s="4" t="inlineStr">
        <is>
          <t>Income Before Income Tax Expense</t>
        </is>
      </c>
      <c r="B39" s="6" t="n">
        <v>77157</v>
      </c>
      <c r="C39" s="6" t="n">
        <v>-809</v>
      </c>
      <c r="D39" s="6" t="n">
        <v>96695</v>
      </c>
      <c r="E39" s="4" t="inlineStr">
        <is>
          <t xml:space="preserve"> </t>
        </is>
      </c>
    </row>
    <row r="40">
      <c r="A40" s="4" t="inlineStr">
        <is>
          <t>Income tax expense</t>
        </is>
      </c>
      <c r="B40" s="6" t="n">
        <v>17807</v>
      </c>
      <c r="C40" s="6" t="n">
        <v>-1007</v>
      </c>
      <c r="D40" s="6" t="n">
        <v>21085</v>
      </c>
      <c r="E40" s="4" t="inlineStr">
        <is>
          <t xml:space="preserve"> </t>
        </is>
      </c>
    </row>
    <row r="41">
      <c r="A41" s="4" t="inlineStr">
        <is>
          <t>Net Income Attributable to Noncontrolling Interests and Tompkins Financial Corporation</t>
        </is>
      </c>
      <c r="B41" s="6" t="n">
        <v>59350</v>
      </c>
      <c r="C41" s="6" t="n">
        <v>198</v>
      </c>
      <c r="D41" s="6" t="n">
        <v>75610</v>
      </c>
      <c r="E41" s="4" t="inlineStr">
        <is>
          <t xml:space="preserve"> </t>
        </is>
      </c>
    </row>
    <row r="42">
      <c r="A42" s="4" t="inlineStr">
        <is>
          <t>Less: Net income attributable to noncontrolling interests</t>
        </is>
      </c>
      <c r="B42" s="6" t="n">
        <v>123</v>
      </c>
      <c r="C42" s="6" t="n">
        <v>124</v>
      </c>
      <c r="D42" s="6" t="n">
        <v>126</v>
      </c>
      <c r="E42" s="4" t="inlineStr">
        <is>
          <t xml:space="preserve"> </t>
        </is>
      </c>
    </row>
    <row r="43">
      <c r="A43" s="4" t="inlineStr">
        <is>
          <t>Net Income Attributable to Tompkins Financial Corporation</t>
        </is>
      </c>
      <c r="B43" s="6" t="n">
        <v>59227</v>
      </c>
      <c r="C43" s="6" t="n">
        <v>74</v>
      </c>
      <c r="D43" s="6" t="n">
        <v>75484</v>
      </c>
      <c r="E43" s="4" t="inlineStr">
        <is>
          <t xml:space="preserve"> </t>
        </is>
      </c>
    </row>
    <row r="44">
      <c r="A44" s="4" t="inlineStr">
        <is>
          <t>Depreciation and amortization</t>
        </is>
      </c>
      <c r="B44" s="6" t="n">
        <v>9816</v>
      </c>
      <c r="C44" s="6" t="n">
        <v>11047</v>
      </c>
      <c r="D44" s="6" t="n">
        <v>10366</v>
      </c>
      <c r="E44" s="4" t="inlineStr">
        <is>
          <t xml:space="preserve"> </t>
        </is>
      </c>
    </row>
    <row r="45">
      <c r="A45" s="4" t="inlineStr">
        <is>
          <t>Assets</t>
        </is>
      </c>
      <c r="B45" s="6" t="n">
        <v>8048149</v>
      </c>
      <c r="C45" s="6" t="n">
        <v>7760160</v>
      </c>
      <c r="D45" s="6" t="n">
        <v>7610701</v>
      </c>
      <c r="E45" s="4" t="inlineStr">
        <is>
          <t xml:space="preserve"> </t>
        </is>
      </c>
    </row>
    <row r="46">
      <c r="A46" s="4" t="inlineStr">
        <is>
          <t>Goodwill</t>
        </is>
      </c>
      <c r="B46" s="6" t="n">
        <v>64524</v>
      </c>
      <c r="C46" s="6" t="n">
        <v>64524</v>
      </c>
      <c r="D46" s="6" t="n">
        <v>64524</v>
      </c>
      <c r="E46" s="4" t="inlineStr">
        <is>
          <t xml:space="preserve"> </t>
        </is>
      </c>
    </row>
    <row r="47">
      <c r="A47" s="4" t="inlineStr">
        <is>
          <t>Other intangibles, net</t>
        </is>
      </c>
      <c r="B47" s="6" t="n">
        <v>1166</v>
      </c>
      <c r="C47" s="6" t="n">
        <v>956</v>
      </c>
      <c r="D47" s="6" t="n">
        <v>1004</v>
      </c>
      <c r="E47" s="4" t="inlineStr">
        <is>
          <t xml:space="preserve"> </t>
        </is>
      </c>
    </row>
    <row r="48">
      <c r="A48" s="4" t="inlineStr">
        <is>
          <t>Net Loans and Leases</t>
        </is>
      </c>
      <c r="B48" s="6" t="n">
        <v>5963426</v>
      </c>
      <c r="C48" s="6" t="n">
        <v>5554351</v>
      </c>
      <c r="D48" s="6" t="n">
        <v>5222977</v>
      </c>
      <c r="E48" s="4" t="inlineStr">
        <is>
          <t xml:space="preserve"> </t>
        </is>
      </c>
    </row>
    <row r="49">
      <c r="A49" s="4" t="inlineStr">
        <is>
          <t>Deposits</t>
        </is>
      </c>
      <c r="B49" s="6" t="n">
        <v>6495526</v>
      </c>
      <c r="C49" s="6" t="n">
        <v>6419872</v>
      </c>
      <c r="D49" s="6" t="n">
        <v>6614659</v>
      </c>
      <c r="E49" s="4" t="inlineStr">
        <is>
          <t xml:space="preserve"> </t>
        </is>
      </c>
    </row>
    <row r="50">
      <c r="A50" s="4" t="inlineStr">
        <is>
          <t>Total equity</t>
        </is>
      </c>
      <c r="B50" s="6" t="n">
        <v>637414</v>
      </c>
      <c r="C50" s="6" t="n">
        <v>601598</v>
      </c>
      <c r="D50" s="6" t="n">
        <v>559123</v>
      </c>
      <c r="E50" s="4" t="inlineStr">
        <is>
          <t xml:space="preserve"> </t>
        </is>
      </c>
    </row>
    <row r="51">
      <c r="A51" s="4" t="inlineStr">
        <is>
          <t>Operating Segments | Insurance</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Interest income</t>
        </is>
      </c>
      <c r="B53" s="6" t="n">
        <v>5</v>
      </c>
      <c r="C53" s="6" t="n">
        <v>5</v>
      </c>
      <c r="D53" s="6" t="n">
        <v>5</v>
      </c>
      <c r="E53" s="4" t="inlineStr">
        <is>
          <t xml:space="preserve"> </t>
        </is>
      </c>
    </row>
    <row r="54">
      <c r="A54" s="4" t="inlineStr">
        <is>
          <t>Interest expense</t>
        </is>
      </c>
      <c r="B54" s="6" t="n">
        <v>0</v>
      </c>
      <c r="C54" s="6" t="n">
        <v>0</v>
      </c>
      <c r="D54" s="6" t="n">
        <v>0</v>
      </c>
      <c r="E54" s="4" t="inlineStr">
        <is>
          <t xml:space="preserve"> </t>
        </is>
      </c>
    </row>
    <row r="55">
      <c r="A55" s="4" t="inlineStr">
        <is>
          <t>Net Interest Income</t>
        </is>
      </c>
      <c r="B55" s="6" t="n">
        <v>5</v>
      </c>
      <c r="C55" s="6" t="n">
        <v>5</v>
      </c>
      <c r="D55" s="6" t="n">
        <v>5</v>
      </c>
      <c r="E55" s="4" t="inlineStr">
        <is>
          <t xml:space="preserve"> </t>
        </is>
      </c>
    </row>
    <row r="56">
      <c r="A56" s="4" t="inlineStr">
        <is>
          <t>Provision (credit) for credit loss expense</t>
        </is>
      </c>
      <c r="B56" s="6" t="n">
        <v>0</v>
      </c>
      <c r="C56" s="6" t="n">
        <v>0</v>
      </c>
      <c r="D56" s="6" t="n">
        <v>0</v>
      </c>
      <c r="E56" s="4" t="inlineStr">
        <is>
          <t xml:space="preserve"> </t>
        </is>
      </c>
    </row>
    <row r="57">
      <c r="A57" s="4" t="inlineStr">
        <is>
          <t>Noninterest income</t>
        </is>
      </c>
      <c r="B57" s="6" t="n">
        <v>39762</v>
      </c>
      <c r="C57" s="6" t="n">
        <v>37868</v>
      </c>
      <c r="D57" s="6" t="n">
        <v>36721</v>
      </c>
      <c r="E57" s="4" t="inlineStr">
        <is>
          <t xml:space="preserve"> </t>
        </is>
      </c>
    </row>
    <row r="58">
      <c r="A58" s="4" t="inlineStr">
        <is>
          <t>Noninterest expense</t>
        </is>
      </c>
      <c r="B58" s="6" t="n">
        <v>28983</v>
      </c>
      <c r="C58" s="6" t="n">
        <v>28770</v>
      </c>
      <c r="D58" s="6" t="n">
        <v>27678</v>
      </c>
      <c r="E58" s="4" t="inlineStr">
        <is>
          <t xml:space="preserve"> </t>
        </is>
      </c>
    </row>
    <row r="59">
      <c r="A59" s="4" t="inlineStr">
        <is>
          <t>Income Before Income Tax Expense</t>
        </is>
      </c>
      <c r="B59" s="6" t="n">
        <v>10784</v>
      </c>
      <c r="C59" s="6" t="n">
        <v>9103</v>
      </c>
      <c r="D59" s="6" t="n">
        <v>9048</v>
      </c>
      <c r="E59" s="4" t="inlineStr">
        <is>
          <t xml:space="preserve"> </t>
        </is>
      </c>
    </row>
    <row r="60">
      <c r="A60" s="4" t="inlineStr">
        <is>
          <t>Income tax expense</t>
        </is>
      </c>
      <c r="B60" s="6" t="n">
        <v>2943</v>
      </c>
      <c r="C60" s="6" t="n">
        <v>2548</v>
      </c>
      <c r="D60" s="6" t="n">
        <v>2504</v>
      </c>
      <c r="E60" s="4" t="inlineStr">
        <is>
          <t xml:space="preserve"> </t>
        </is>
      </c>
    </row>
    <row r="61">
      <c r="A61" s="4" t="inlineStr">
        <is>
          <t>Net Income Attributable to Noncontrolling Interests and Tompkins Financial Corporation</t>
        </is>
      </c>
      <c r="B61" s="6" t="n">
        <v>7841</v>
      </c>
      <c r="C61" s="6" t="n">
        <v>6555</v>
      </c>
      <c r="D61" s="6" t="n">
        <v>6544</v>
      </c>
      <c r="E61" s="4" t="inlineStr">
        <is>
          <t xml:space="preserve"> </t>
        </is>
      </c>
    </row>
    <row r="62">
      <c r="A62" s="4" t="inlineStr">
        <is>
          <t>Less: Net income attributable to noncontrolling interests</t>
        </is>
      </c>
      <c r="B62" s="6" t="n">
        <v>0</v>
      </c>
      <c r="C62" s="6" t="n">
        <v>0</v>
      </c>
      <c r="D62" s="6" t="n">
        <v>0</v>
      </c>
      <c r="E62" s="4" t="inlineStr">
        <is>
          <t xml:space="preserve"> </t>
        </is>
      </c>
    </row>
    <row r="63">
      <c r="A63" s="4" t="inlineStr">
        <is>
          <t>Net Income Attributable to Tompkins Financial Corporation</t>
        </is>
      </c>
      <c r="B63" s="6" t="n">
        <v>7841</v>
      </c>
      <c r="C63" s="6" t="n">
        <v>6555</v>
      </c>
      <c r="D63" s="6" t="n">
        <v>6544</v>
      </c>
      <c r="E63" s="4" t="inlineStr">
        <is>
          <t xml:space="preserve"> </t>
        </is>
      </c>
    </row>
    <row r="64">
      <c r="A64" s="4" t="inlineStr">
        <is>
          <t>Depreciation and amortization</t>
        </is>
      </c>
      <c r="B64" s="6" t="n">
        <v>159</v>
      </c>
      <c r="C64" s="6" t="n">
        <v>176</v>
      </c>
      <c r="D64" s="6" t="n">
        <v>175</v>
      </c>
      <c r="E64" s="4" t="inlineStr">
        <is>
          <t xml:space="preserve"> </t>
        </is>
      </c>
    </row>
    <row r="65">
      <c r="A65" s="4" t="inlineStr">
        <is>
          <t>Assets</t>
        </is>
      </c>
      <c r="B65" s="6" t="n">
        <v>47059</v>
      </c>
      <c r="C65" s="6" t="n">
        <v>44143</v>
      </c>
      <c r="D65" s="6" t="n">
        <v>45090</v>
      </c>
      <c r="E65" s="4" t="inlineStr">
        <is>
          <t xml:space="preserve"> </t>
        </is>
      </c>
    </row>
    <row r="66">
      <c r="A66" s="4" t="inlineStr">
        <is>
          <t>Goodwill</t>
        </is>
      </c>
      <c r="B66" s="6" t="n">
        <v>19867</v>
      </c>
      <c r="C66" s="6" t="n">
        <v>19867</v>
      </c>
      <c r="D66" s="6" t="n">
        <v>19867</v>
      </c>
      <c r="E66" s="4" t="inlineStr">
        <is>
          <t xml:space="preserve"> </t>
        </is>
      </c>
    </row>
    <row r="67">
      <c r="A67" s="4" t="inlineStr">
        <is>
          <t>Other intangibles, net</t>
        </is>
      </c>
      <c r="B67" s="6" t="n">
        <v>1015</v>
      </c>
      <c r="C67" s="6" t="n">
        <v>1336</v>
      </c>
      <c r="D67" s="6" t="n">
        <v>1655</v>
      </c>
      <c r="E67" s="4" t="inlineStr">
        <is>
          <t xml:space="preserve"> </t>
        </is>
      </c>
    </row>
    <row r="68">
      <c r="A68" s="4" t="inlineStr">
        <is>
          <t>Net Loans and Leases</t>
        </is>
      </c>
      <c r="B68" s="6" t="n">
        <v>0</v>
      </c>
      <c r="C68" s="6" t="n">
        <v>0</v>
      </c>
      <c r="D68" s="6" t="n">
        <v>0</v>
      </c>
      <c r="E68" s="4" t="inlineStr">
        <is>
          <t xml:space="preserve"> </t>
        </is>
      </c>
    </row>
    <row r="69">
      <c r="A69" s="4" t="inlineStr">
        <is>
          <t>Deposits</t>
        </is>
      </c>
      <c r="B69" s="6" t="n">
        <v>0</v>
      </c>
      <c r="C69" s="6" t="n">
        <v>0</v>
      </c>
      <c r="D69" s="6" t="n">
        <v>0</v>
      </c>
      <c r="E69" s="4" t="inlineStr">
        <is>
          <t xml:space="preserve"> </t>
        </is>
      </c>
    </row>
    <row r="70">
      <c r="A70" s="4" t="inlineStr">
        <is>
          <t>Total equity</t>
        </is>
      </c>
      <c r="B70" s="6" t="n">
        <v>38534</v>
      </c>
      <c r="C70" s="6" t="n">
        <v>36176</v>
      </c>
      <c r="D70" s="6" t="n">
        <v>35155</v>
      </c>
      <c r="E70" s="4" t="inlineStr">
        <is>
          <t xml:space="preserve"> </t>
        </is>
      </c>
    </row>
    <row r="71">
      <c r="A71" s="4" t="inlineStr">
        <is>
          <t>Operating Segments | Wealth Management</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Interest income</t>
        </is>
      </c>
      <c r="B73" s="6" t="n">
        <v>0</v>
      </c>
      <c r="C73" s="6" t="n">
        <v>0</v>
      </c>
      <c r="D73" s="6" t="n">
        <v>0</v>
      </c>
      <c r="E73" s="4" t="inlineStr">
        <is>
          <t xml:space="preserve"> </t>
        </is>
      </c>
    </row>
    <row r="74">
      <c r="A74" s="4" t="inlineStr">
        <is>
          <t>Interest expense</t>
        </is>
      </c>
      <c r="B74" s="6" t="n">
        <v>0</v>
      </c>
      <c r="C74" s="6" t="n">
        <v>0</v>
      </c>
      <c r="D74" s="6" t="n">
        <v>0</v>
      </c>
      <c r="E74" s="4" t="inlineStr">
        <is>
          <t xml:space="preserve"> </t>
        </is>
      </c>
    </row>
    <row r="75">
      <c r="A75" s="4" t="inlineStr">
        <is>
          <t>Net Interest Income</t>
        </is>
      </c>
      <c r="B75" s="6" t="n">
        <v>0</v>
      </c>
      <c r="C75" s="6" t="n">
        <v>0</v>
      </c>
      <c r="D75" s="6" t="n">
        <v>0</v>
      </c>
      <c r="E75" s="4" t="inlineStr">
        <is>
          <t xml:space="preserve"> </t>
        </is>
      </c>
    </row>
    <row r="76">
      <c r="A76" s="4" t="inlineStr">
        <is>
          <t>Provision (credit) for credit loss expense</t>
        </is>
      </c>
      <c r="B76" s="6" t="n">
        <v>0</v>
      </c>
      <c r="C76" s="6" t="n">
        <v>0</v>
      </c>
      <c r="D76" s="6" t="n">
        <v>0</v>
      </c>
      <c r="E76" s="4" t="inlineStr">
        <is>
          <t xml:space="preserve"> </t>
        </is>
      </c>
    </row>
    <row r="77">
      <c r="A77" s="4" t="inlineStr">
        <is>
          <t>Noninterest income</t>
        </is>
      </c>
      <c r="B77" s="6" t="n">
        <v>20488</v>
      </c>
      <c r="C77" s="6" t="n">
        <v>18262</v>
      </c>
      <c r="D77" s="6" t="n">
        <v>18129</v>
      </c>
      <c r="E77" s="4" t="inlineStr">
        <is>
          <t xml:space="preserve"> </t>
        </is>
      </c>
    </row>
    <row r="78">
      <c r="A78" s="4" t="inlineStr">
        <is>
          <t>Noninterest expense</t>
        </is>
      </c>
      <c r="B78" s="6" t="n">
        <v>15453</v>
      </c>
      <c r="C78" s="6" t="n">
        <v>14432</v>
      </c>
      <c r="D78" s="6" t="n">
        <v>14159</v>
      </c>
      <c r="E78" s="4" t="inlineStr">
        <is>
          <t xml:space="preserve"> </t>
        </is>
      </c>
    </row>
    <row r="79">
      <c r="A79" s="4" t="inlineStr">
        <is>
          <t>Income Before Income Tax Expense</t>
        </is>
      </c>
      <c r="B79" s="6" t="n">
        <v>5035</v>
      </c>
      <c r="C79" s="6" t="n">
        <v>3830</v>
      </c>
      <c r="D79" s="6" t="n">
        <v>3970</v>
      </c>
      <c r="E79" s="4" t="inlineStr">
        <is>
          <t xml:space="preserve"> </t>
        </is>
      </c>
    </row>
    <row r="80">
      <c r="A80" s="4" t="inlineStr">
        <is>
          <t>Income tax expense</t>
        </is>
      </c>
      <c r="B80" s="6" t="n">
        <v>1253</v>
      </c>
      <c r="C80" s="6" t="n">
        <v>954</v>
      </c>
      <c r="D80" s="6" t="n">
        <v>968</v>
      </c>
      <c r="E80" s="4" t="inlineStr">
        <is>
          <t xml:space="preserve"> </t>
        </is>
      </c>
    </row>
    <row r="81">
      <c r="A81" s="4" t="inlineStr">
        <is>
          <t>Net Income Attributable to Noncontrolling Interests and Tompkins Financial Corporation</t>
        </is>
      </c>
      <c r="B81" s="6" t="n">
        <v>3782</v>
      </c>
      <c r="C81" s="6" t="n">
        <v>2876</v>
      </c>
      <c r="D81" s="6" t="n">
        <v>3002</v>
      </c>
      <c r="E81" s="4" t="inlineStr">
        <is>
          <t xml:space="preserve"> </t>
        </is>
      </c>
    </row>
    <row r="82">
      <c r="A82" s="4" t="inlineStr">
        <is>
          <t>Less: Net income attributable to noncontrolling interests</t>
        </is>
      </c>
      <c r="B82" s="6" t="n">
        <v>0</v>
      </c>
      <c r="C82" s="6" t="n">
        <v>0</v>
      </c>
      <c r="D82" s="6" t="n">
        <v>0</v>
      </c>
      <c r="E82" s="4" t="inlineStr">
        <is>
          <t xml:space="preserve"> </t>
        </is>
      </c>
    </row>
    <row r="83">
      <c r="A83" s="4" t="inlineStr">
        <is>
          <t>Net Income Attributable to Tompkins Financial Corporation</t>
        </is>
      </c>
      <c r="B83" s="6" t="n">
        <v>3782</v>
      </c>
      <c r="C83" s="6" t="n">
        <v>2876</v>
      </c>
      <c r="D83" s="6" t="n">
        <v>3002</v>
      </c>
      <c r="E83" s="4" t="inlineStr">
        <is>
          <t xml:space="preserve"> </t>
        </is>
      </c>
    </row>
    <row r="84">
      <c r="A84" s="4" t="inlineStr">
        <is>
          <t>Depreciation and amortization</t>
        </is>
      </c>
      <c r="B84" s="6" t="n">
        <v>168</v>
      </c>
      <c r="C84" s="6" t="n">
        <v>176</v>
      </c>
      <c r="D84" s="6" t="n">
        <v>143</v>
      </c>
      <c r="E84" s="4" t="inlineStr">
        <is>
          <t xml:space="preserve"> </t>
        </is>
      </c>
    </row>
    <row r="85">
      <c r="A85" s="4" t="inlineStr">
        <is>
          <t>Assets</t>
        </is>
      </c>
      <c r="B85" s="6" t="n">
        <v>29367</v>
      </c>
      <c r="C85" s="6" t="n">
        <v>29089</v>
      </c>
      <c r="D85" s="6" t="n">
        <v>28977</v>
      </c>
      <c r="E85" s="4" t="inlineStr">
        <is>
          <t xml:space="preserve"> </t>
        </is>
      </c>
    </row>
    <row r="86">
      <c r="A86" s="4" t="inlineStr">
        <is>
          <t>Goodwill</t>
        </is>
      </c>
      <c r="B86" s="6" t="n">
        <v>8211</v>
      </c>
      <c r="C86" s="6" t="n">
        <v>8211</v>
      </c>
      <c r="D86" s="6" t="n">
        <v>8211</v>
      </c>
      <c r="E86" s="4" t="inlineStr">
        <is>
          <t xml:space="preserve"> </t>
        </is>
      </c>
    </row>
    <row r="87">
      <c r="A87" s="4" t="inlineStr">
        <is>
          <t>Other intangibles, net</t>
        </is>
      </c>
      <c r="B87" s="6" t="n">
        <v>22</v>
      </c>
      <c r="C87" s="6" t="n">
        <v>35</v>
      </c>
      <c r="D87" s="6" t="n">
        <v>49</v>
      </c>
      <c r="E87" s="4" t="inlineStr">
        <is>
          <t xml:space="preserve"> </t>
        </is>
      </c>
    </row>
    <row r="88">
      <c r="A88" s="4" t="inlineStr">
        <is>
          <t>Net Loans and Leases</t>
        </is>
      </c>
      <c r="B88" s="6" t="n">
        <v>0</v>
      </c>
      <c r="C88" s="6" t="n">
        <v>0</v>
      </c>
      <c r="D88" s="6" t="n">
        <v>0</v>
      </c>
      <c r="E88" s="4" t="inlineStr">
        <is>
          <t xml:space="preserve"> </t>
        </is>
      </c>
    </row>
    <row r="89">
      <c r="A89" s="4" t="inlineStr">
        <is>
          <t>Deposits</t>
        </is>
      </c>
      <c r="B89" s="6" t="n">
        <v>0</v>
      </c>
      <c r="C89" s="6" t="n">
        <v>0</v>
      </c>
      <c r="D89" s="6" t="n">
        <v>1079</v>
      </c>
      <c r="E89" s="4" t="inlineStr">
        <is>
          <t xml:space="preserve"> </t>
        </is>
      </c>
    </row>
    <row r="90">
      <c r="A90" s="4" t="inlineStr">
        <is>
          <t>Total equity</t>
        </is>
      </c>
      <c r="B90" s="6" t="n">
        <v>37496</v>
      </c>
      <c r="C90" s="6" t="n">
        <v>32160</v>
      </c>
      <c r="D90" s="6" t="n">
        <v>23112</v>
      </c>
      <c r="E90" s="4" t="inlineStr">
        <is>
          <t xml:space="preserve"> </t>
        </is>
      </c>
    </row>
    <row r="91">
      <c r="A91" s="4" t="inlineStr">
        <is>
          <t>Intercompany</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Interest income</t>
        </is>
      </c>
      <c r="B93" s="6" t="n">
        <v>-5</v>
      </c>
      <c r="C93" s="6" t="n">
        <v>-5</v>
      </c>
      <c r="D93" s="6" t="n">
        <v>-5</v>
      </c>
      <c r="E93" s="4" t="inlineStr">
        <is>
          <t xml:space="preserve"> </t>
        </is>
      </c>
    </row>
    <row r="94">
      <c r="A94" s="4" t="inlineStr">
        <is>
          <t>Interest expense</t>
        </is>
      </c>
      <c r="B94" s="6" t="n">
        <v>-5</v>
      </c>
      <c r="C94" s="6" t="n">
        <v>-5</v>
      </c>
      <c r="D94" s="6" t="n">
        <v>-5</v>
      </c>
      <c r="E94" s="4" t="inlineStr">
        <is>
          <t xml:space="preserve"> </t>
        </is>
      </c>
    </row>
    <row r="95">
      <c r="A95" s="4" t="inlineStr">
        <is>
          <t>Net Interest Income</t>
        </is>
      </c>
      <c r="B95" s="6" t="n">
        <v>0</v>
      </c>
      <c r="C95" s="6" t="n">
        <v>0</v>
      </c>
      <c r="D95" s="6" t="n">
        <v>0</v>
      </c>
      <c r="E95" s="4" t="inlineStr">
        <is>
          <t xml:space="preserve"> </t>
        </is>
      </c>
    </row>
    <row r="96">
      <c r="A96" s="4" t="inlineStr">
        <is>
          <t>Provision (credit) for credit loss expense</t>
        </is>
      </c>
      <c r="B96" s="6" t="n">
        <v>0</v>
      </c>
      <c r="C96" s="6" t="n">
        <v>0</v>
      </c>
      <c r="D96" s="6" t="n">
        <v>0</v>
      </c>
      <c r="E96" s="4" t="inlineStr">
        <is>
          <t xml:space="preserve"> </t>
        </is>
      </c>
    </row>
    <row r="97">
      <c r="A97" s="4" t="inlineStr">
        <is>
          <t>Noninterest income</t>
        </is>
      </c>
      <c r="B97" s="6" t="n">
        <v>-2114</v>
      </c>
      <c r="C97" s="6" t="n">
        <v>-2222</v>
      </c>
      <c r="D97" s="6" t="n">
        <v>-2272</v>
      </c>
      <c r="E97" s="4" t="inlineStr">
        <is>
          <t xml:space="preserve"> </t>
        </is>
      </c>
    </row>
    <row r="98">
      <c r="A98" s="4" t="inlineStr">
        <is>
          <t>Noninterest expense</t>
        </is>
      </c>
      <c r="B98" s="6" t="n">
        <v>-2114</v>
      </c>
      <c r="C98" s="6" t="n">
        <v>-2222</v>
      </c>
      <c r="D98" s="6" t="n">
        <v>-2272</v>
      </c>
      <c r="E98" s="4" t="inlineStr">
        <is>
          <t xml:space="preserve"> </t>
        </is>
      </c>
    </row>
    <row r="99">
      <c r="A99" s="4" t="inlineStr">
        <is>
          <t>Income Before Income Tax Expense</t>
        </is>
      </c>
      <c r="B99" s="6" t="n">
        <v>0</v>
      </c>
      <c r="C99" s="6" t="n">
        <v>0</v>
      </c>
      <c r="D99" s="6" t="n">
        <v>0</v>
      </c>
      <c r="E99" s="4" t="inlineStr">
        <is>
          <t xml:space="preserve"> </t>
        </is>
      </c>
    </row>
    <row r="100">
      <c r="A100" s="4" t="inlineStr">
        <is>
          <t>Income tax expense</t>
        </is>
      </c>
      <c r="B100" s="6" t="n">
        <v>0</v>
      </c>
      <c r="C100" s="6" t="n">
        <v>0</v>
      </c>
      <c r="D100" s="6" t="n">
        <v>0</v>
      </c>
      <c r="E100" s="4" t="inlineStr">
        <is>
          <t xml:space="preserve"> </t>
        </is>
      </c>
    </row>
    <row r="101">
      <c r="A101" s="4" t="inlineStr">
        <is>
          <t>Net Income Attributable to Noncontrolling Interests and Tompkins Financial Corporation</t>
        </is>
      </c>
      <c r="B101" s="6" t="n">
        <v>0</v>
      </c>
      <c r="C101" s="6" t="n">
        <v>0</v>
      </c>
      <c r="D101" s="6" t="n">
        <v>0</v>
      </c>
      <c r="E101" s="4" t="inlineStr">
        <is>
          <t xml:space="preserve"> </t>
        </is>
      </c>
    </row>
    <row r="102">
      <c r="A102" s="4" t="inlineStr">
        <is>
          <t>Less: Net income attributable to noncontrolling interests</t>
        </is>
      </c>
      <c r="B102" s="6" t="n">
        <v>0</v>
      </c>
      <c r="C102" s="6" t="n">
        <v>0</v>
      </c>
      <c r="D102" s="6" t="n">
        <v>0</v>
      </c>
      <c r="E102" s="4" t="inlineStr">
        <is>
          <t xml:space="preserve"> </t>
        </is>
      </c>
    </row>
    <row r="103">
      <c r="A103" s="4" t="inlineStr">
        <is>
          <t>Net Income Attributable to Tompkins Financial Corporation</t>
        </is>
      </c>
      <c r="B103" s="6" t="n">
        <v>0</v>
      </c>
      <c r="C103" s="6" t="n">
        <v>0</v>
      </c>
      <c r="D103" s="6" t="n">
        <v>0</v>
      </c>
      <c r="E103" s="4" t="inlineStr">
        <is>
          <t xml:space="preserve"> </t>
        </is>
      </c>
    </row>
    <row r="104">
      <c r="A104" s="4" t="inlineStr">
        <is>
          <t>Depreciation and amortization</t>
        </is>
      </c>
      <c r="B104" s="6" t="n">
        <v>0</v>
      </c>
      <c r="C104" s="6" t="n">
        <v>0</v>
      </c>
      <c r="D104" s="6" t="n">
        <v>0</v>
      </c>
      <c r="E104" s="4" t="inlineStr">
        <is>
          <t xml:space="preserve"> </t>
        </is>
      </c>
    </row>
    <row r="105">
      <c r="A105" s="4" t="inlineStr">
        <is>
          <t>Assets</t>
        </is>
      </c>
      <c r="B105" s="6" t="n">
        <v>-15495</v>
      </c>
      <c r="C105" s="6" t="n">
        <v>-13643</v>
      </c>
      <c r="D105" s="6" t="n">
        <v>-14082</v>
      </c>
      <c r="E105" s="4" t="inlineStr">
        <is>
          <t xml:space="preserve"> </t>
        </is>
      </c>
    </row>
    <row r="106">
      <c r="A106" s="4" t="inlineStr">
        <is>
          <t>Goodwill</t>
        </is>
      </c>
      <c r="B106" s="6" t="n">
        <v>0</v>
      </c>
      <c r="C106" s="6" t="n">
        <v>0</v>
      </c>
      <c r="D106" s="6" t="n">
        <v>0</v>
      </c>
      <c r="E106" s="4" t="inlineStr">
        <is>
          <t xml:space="preserve"> </t>
        </is>
      </c>
    </row>
    <row r="107">
      <c r="A107" s="4" t="inlineStr">
        <is>
          <t>Other intangibles, net</t>
        </is>
      </c>
      <c r="B107" s="6" t="n">
        <v>0</v>
      </c>
      <c r="C107" s="6" t="n">
        <v>0</v>
      </c>
      <c r="D107" s="6" t="n">
        <v>0</v>
      </c>
      <c r="E107" s="4" t="inlineStr">
        <is>
          <t xml:space="preserve"> </t>
        </is>
      </c>
    </row>
    <row r="108">
      <c r="A108" s="4" t="inlineStr">
        <is>
          <t>Net Loans and Leases</t>
        </is>
      </c>
      <c r="B108" s="6" t="n">
        <v>0</v>
      </c>
      <c r="C108" s="6" t="n">
        <v>0</v>
      </c>
      <c r="D108" s="6" t="n">
        <v>0</v>
      </c>
      <c r="E108" s="4" t="inlineStr">
        <is>
          <t xml:space="preserve"> </t>
        </is>
      </c>
    </row>
    <row r="109">
      <c r="A109" s="4" t="inlineStr">
        <is>
          <t>Deposits</t>
        </is>
      </c>
      <c r="B109" s="6" t="n">
        <v>-23721</v>
      </c>
      <c r="C109" s="6" t="n">
        <v>-20025</v>
      </c>
      <c r="D109" s="6" t="n">
        <v>-13443</v>
      </c>
      <c r="E109" s="4" t="inlineStr">
        <is>
          <t xml:space="preserve"> </t>
        </is>
      </c>
    </row>
    <row r="110">
      <c r="A110" s="4" t="inlineStr">
        <is>
          <t>Total equity</t>
        </is>
      </c>
      <c r="B110" s="7" t="n">
        <v>0</v>
      </c>
      <c r="C110" s="7" t="n">
        <v>0</v>
      </c>
      <c r="D110" s="7" t="n">
        <v>0</v>
      </c>
      <c r="E110"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Narrative (Details)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Fair value of derivatives in a net liability position</t>
        </is>
      </c>
      <c r="B3" s="7" t="n">
        <v>1300</v>
      </c>
      <c r="C3" s="7" t="n">
        <v>1800</v>
      </c>
    </row>
    <row r="4">
      <c r="A4" s="4" t="inlineStr">
        <is>
          <t>Collateral posted from counterparty</t>
        </is>
      </c>
      <c r="B4" s="6" t="n">
        <v>-260</v>
      </c>
      <c r="C4" s="6" t="n">
        <v>-1500</v>
      </c>
    </row>
    <row r="5">
      <c r="A5" s="4" t="inlineStr">
        <is>
          <t>Interest Rate Products | Derivatives designated as hedging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 notional amount</t>
        </is>
      </c>
      <c r="B7" s="6" t="n">
        <v>150000</v>
      </c>
      <c r="C7" s="6" t="n">
        <v>150000</v>
      </c>
    </row>
    <row r="8">
      <c r="A8" s="4" t="inlineStr">
        <is>
          <t>Interest Rate Hedge Counterparty</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Collateral posted from counterparty</t>
        </is>
      </c>
      <c r="B10" s="7" t="n">
        <v>-890</v>
      </c>
      <c r="C10" s="7" t="n">
        <v>-15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Derivative and Hedging Activities - Cumulative Basis Adjustment For Fair Value Hedges (Details) - USD ($) $ in Thousands</t>
        </is>
      </c>
      <c r="B1" s="2" t="inlineStr">
        <is>
          <t>12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Carrying Amount of the Hedged Assets/(Liabilities)</t>
        </is>
      </c>
      <c r="B4" s="7" t="n">
        <v>149175</v>
      </c>
      <c r="C4" s="7" t="n">
        <v>148633</v>
      </c>
    </row>
    <row r="5">
      <c r="A5" s="4" t="inlineStr">
        <is>
          <t>Cumulative Amount of Fair Value Hedging Adjustment Included in the Carrying Amount of the Hedged Assets/(Liabilities)</t>
        </is>
      </c>
      <c r="B5" s="6" t="n">
        <v>-825</v>
      </c>
      <c r="C5" s="6" t="n">
        <v>-1367</v>
      </c>
    </row>
    <row r="6">
      <c r="A6" s="4" t="inlineStr">
        <is>
          <t>Amortized cost basis of the closed portfolios used in these hedging relationships</t>
        </is>
      </c>
      <c r="B6" s="6" t="n">
        <v>711000</v>
      </c>
      <c r="C6" s="6" t="n">
        <v>763400</v>
      </c>
    </row>
    <row r="7">
      <c r="A7" s="4" t="inlineStr">
        <is>
          <t>Designated hedged items, amount</t>
        </is>
      </c>
      <c r="B7" s="7" t="n">
        <v>150000</v>
      </c>
      <c r="C7" s="6" t="n">
        <v>150000</v>
      </c>
    </row>
    <row r="8">
      <c r="A8" s="4" t="inlineStr">
        <is>
          <t>Hedged Asset, Statement Of Financial Position Extensible Enumeration, Not Disclosed Flag</t>
        </is>
      </c>
      <c r="B8" s="4" t="inlineStr">
        <is>
          <t>Consolidated Statements of Condition</t>
        </is>
      </c>
      <c r="C8" s="4" t="inlineStr">
        <is>
          <t xml:space="preserve"> </t>
        </is>
      </c>
    </row>
    <row r="9">
      <c r="A9" s="4" t="inlineStr">
        <is>
          <t>Fixed Rate Loan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Carrying Amount of the Hedged Assets/(Liabilities)</t>
        </is>
      </c>
      <c r="B11" s="7" t="n">
        <v>149175</v>
      </c>
      <c r="C11" s="6" t="n">
        <v>148633</v>
      </c>
    </row>
    <row r="12">
      <c r="A12" s="4" t="inlineStr">
        <is>
          <t>Cumulative Amount of Fair Value Hedging Adjustment Included in the Carrying Amount of the Hedged Assets/(Liabilities)</t>
        </is>
      </c>
      <c r="B12" s="7" t="n">
        <v>-825</v>
      </c>
      <c r="C12" s="7" t="n">
        <v>-1367</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s and Hedging Activities - Derivative Instruments in Statement of Financial Position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Liability, Statement of Financial Position [Extensible Enumeration]</t>
        </is>
      </c>
      <c r="B3" s="4" t="inlineStr">
        <is>
          <t xml:space="preserve"> </t>
        </is>
      </c>
      <c r="C3" s="4" t="inlineStr">
        <is>
          <t>Other liabilities</t>
        </is>
      </c>
    </row>
    <row r="4">
      <c r="A4" s="4" t="inlineStr">
        <is>
          <t>Derivatives designated as hedging instrumen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t>
        </is>
      </c>
      <c r="B6" s="7" t="n">
        <v>864</v>
      </c>
      <c r="C6" s="7" t="n">
        <v>1503</v>
      </c>
    </row>
    <row r="7">
      <c r="A7" s="4" t="inlineStr">
        <is>
          <t>Derivatives not designated as hedging instrumen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t>
        </is>
      </c>
      <c r="B9" s="6" t="n">
        <v>1831</v>
      </c>
      <c r="C9" s="6" t="n">
        <v>1610</v>
      </c>
    </row>
    <row r="10">
      <c r="A10" s="4" t="inlineStr">
        <is>
          <t>Derivatives not designated as hedging instruments</t>
        </is>
      </c>
      <c r="B10" s="7" t="n">
        <v>2073</v>
      </c>
      <c r="C10" s="7" t="n">
        <v>1826</v>
      </c>
    </row>
    <row r="11">
      <c r="A11" s="4" t="inlineStr">
        <is>
          <t>Interest Rate Produ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Statement of Financial Position [Extensible Enumeration]</t>
        </is>
      </c>
      <c r="B13" s="4" t="inlineStr">
        <is>
          <t>Accrued interest and other assets</t>
        </is>
      </c>
      <c r="C13" s="4" t="inlineStr">
        <is>
          <t>Accrued interest and other assets</t>
        </is>
      </c>
    </row>
    <row r="14">
      <c r="A14" s="4" t="inlineStr">
        <is>
          <t>Derivative Liability, Statement of Financial Position [Extensible Enumeration]</t>
        </is>
      </c>
      <c r="B14" s="4" t="inlineStr">
        <is>
          <t>Other liabilities</t>
        </is>
      </c>
      <c r="C14" s="4" t="inlineStr">
        <is>
          <t>Other liabilities</t>
        </is>
      </c>
    </row>
    <row r="15">
      <c r="A15" s="4" t="inlineStr">
        <is>
          <t>Interest Rate Products | Derivatives designated as hedging instru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 notional amount</t>
        </is>
      </c>
      <c r="B17" s="7" t="n">
        <v>150000</v>
      </c>
      <c r="C17" s="7" t="n">
        <v>150000</v>
      </c>
    </row>
    <row r="18">
      <c r="A18" s="4" t="inlineStr">
        <is>
          <t>Derivative assets</t>
        </is>
      </c>
      <c r="B18" s="6" t="n">
        <v>864</v>
      </c>
      <c r="C18" s="6" t="n">
        <v>1503</v>
      </c>
    </row>
    <row r="19">
      <c r="A19" s="4" t="inlineStr">
        <is>
          <t>Interest Rate Products | Derivatives not designated as hedging instrumen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notional amount</t>
        </is>
      </c>
      <c r="B21" s="6" t="n">
        <v>175865</v>
      </c>
      <c r="C21" s="6" t="n">
        <v>34930</v>
      </c>
    </row>
    <row r="22">
      <c r="A22" s="4" t="inlineStr">
        <is>
          <t>Derivative assets</t>
        </is>
      </c>
      <c r="B22" s="6" t="n">
        <v>1831</v>
      </c>
      <c r="C22" s="6" t="n">
        <v>1610</v>
      </c>
    </row>
    <row r="23">
      <c r="A23" s="4" t="inlineStr">
        <is>
          <t>Derivative liabilities, notional amount</t>
        </is>
      </c>
      <c r="B23" s="6" t="n">
        <v>178646</v>
      </c>
      <c r="C23" s="6" t="n">
        <v>34930</v>
      </c>
    </row>
    <row r="24">
      <c r="A24" s="4" t="inlineStr">
        <is>
          <t>Derivatives not designated as hedging instruments</t>
        </is>
      </c>
      <c r="B24" s="7" t="n">
        <v>1990</v>
      </c>
      <c r="C24" s="6" t="n">
        <v>1778</v>
      </c>
    </row>
    <row r="25">
      <c r="A25" s="4" t="inlineStr">
        <is>
          <t>Risk Participation Agreement</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y, Statement of Financial Position [Extensible Enumeration]</t>
        </is>
      </c>
      <c r="B27" s="4" t="inlineStr">
        <is>
          <t>Other liabilities</t>
        </is>
      </c>
      <c r="C27" s="4" t="inlineStr">
        <is>
          <t xml:space="preserve"> </t>
        </is>
      </c>
    </row>
    <row r="28">
      <c r="A28" s="4" t="inlineStr">
        <is>
          <t>Risk Participation Agreement | Derivatives not designated as hedging instrumen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ies, notional amount</t>
        </is>
      </c>
      <c r="B30" s="7" t="n">
        <v>44387</v>
      </c>
      <c r="C30" s="6" t="n">
        <v>7542</v>
      </c>
    </row>
    <row r="31">
      <c r="A31" s="4" t="inlineStr">
        <is>
          <t>Derivatives not designated as hedging instruments</t>
        </is>
      </c>
      <c r="B31" s="7" t="n">
        <v>83</v>
      </c>
      <c r="C31" s="7" t="n">
        <v>4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Effect of Fair Value and Cash Flow Hedge Accounting on the Statement of Financial Performance (Details) - Interest Rate Products - USD ($) $ in Thousands</t>
        </is>
      </c>
      <c r="B1" s="2" t="inlineStr">
        <is>
          <t>12 Months Ended</t>
        </is>
      </c>
    </row>
    <row r="2">
      <c r="B2" s="2" t="inlineStr">
        <is>
          <t>Dec. 31, 2024</t>
        </is>
      </c>
      <c r="C2" s="2" t="inlineStr">
        <is>
          <t>Dec. 31, 2023</t>
        </is>
      </c>
      <c r="D2" s="2" t="inlineStr">
        <is>
          <t>Dec. 31, 2022</t>
        </is>
      </c>
    </row>
    <row r="3">
      <c r="A3" s="3" t="inlineStr">
        <is>
          <t>Gain or (loss) on fair value hedging relationships in Subtopic 815-20</t>
        </is>
      </c>
      <c r="B3" s="4" t="inlineStr">
        <is>
          <t xml:space="preserve"> </t>
        </is>
      </c>
      <c r="C3" s="4" t="inlineStr">
        <is>
          <t xml:space="preserve"> </t>
        </is>
      </c>
      <c r="D3" s="4" t="inlineStr">
        <is>
          <t xml:space="preserve"> </t>
        </is>
      </c>
    </row>
    <row r="4">
      <c r="A4" s="4" t="inlineStr">
        <is>
          <t>Hedged items</t>
        </is>
      </c>
      <c r="B4" s="7" t="n">
        <v>542</v>
      </c>
      <c r="C4" s="7" t="n">
        <v>-1367</v>
      </c>
      <c r="D4" s="7" t="n">
        <v>0</v>
      </c>
    </row>
    <row r="5">
      <c r="A5" s="4" t="inlineStr">
        <is>
          <t>Derivatives designated as hedging instruments</t>
        </is>
      </c>
      <c r="B5" s="6" t="n">
        <v>1882</v>
      </c>
      <c r="C5" s="6" t="n">
        <v>3017</v>
      </c>
      <c r="D5" s="6" t="n">
        <v>0</v>
      </c>
    </row>
    <row r="6">
      <c r="A6" s="4" t="inlineStr">
        <is>
          <t>Interest Income</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Total amounts of income and expense line items presented in the statement of financial performance in which the effects of fair value or cash flow hedges are recorded</t>
        </is>
      </c>
      <c r="B8" s="7" t="n">
        <v>2423</v>
      </c>
      <c r="C8" s="7" t="n">
        <v>1650</v>
      </c>
      <c r="D8" s="7"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Receivables [Abstract]</t>
        </is>
      </c>
      <c r="B3" s="4" t="inlineStr">
        <is>
          <t xml:space="preserve"> </t>
        </is>
      </c>
    </row>
    <row r="4">
      <c r="A4" s="4" t="inlineStr">
        <is>
          <t>Allowance for Credit Losses</t>
        </is>
      </c>
      <c r="B4" s="4" t="inlineStr">
        <is>
          <t xml:space="preserve">Allowance for Credit Losses Management reviews the appropriateness of the ACL on a regular basis. Management considers the accounting policy relating to the allowance to be a critical accounting policy, given the inherent uncertainty in evaluating the levels of the allowance required to cover credit losses in the portfolio and the material effect that assumptions could have on the Company’s results of operations. The Company has developed a methodology to measure the amount of estimated credit loss exposure inherent in the loan portfolio to assure that an appropriate allowance is maintained. The Company’s methodology is based upon guidance provided in SEC Staff Accounting Bulletin No. 119, Measurement of Credit Losses on Financial Instruments ("CECL"), and Financial Instruments - Credit Losses and ASC Topic 326, Financial Instruments - Credit Losses. The Company uses a DCF method to estimate expected credit losses for all loan segments excluding the leasing segment. For each of these loan segments, the Company generates cash flow projections at the instrument level wherein payment expectations are adjusted for estimated prepayment speed, curtailments, recovery lag, probability of default, and loss given default. The modeling of expected prepayment speeds, curtailment rates, and time to recovery are based on internal historic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s utilizing the DCF method, management utilizes forecasts of national unemployment rates and a one year percentage change in national gross domestic product as loss drivers in the model. For all DCF models, management has determined that four quarters represents a reasonable and supportable forecast period and reverts back to a historical loss rate over eight quarters on a straight-line basis. Management leverages economic projections from a reputable and independent third party to inform its loss driver forecasts over the four-quarter forecast period. Other internal and external indicators of economic forecasts, and scenario weightings, are also considered by management when developing the forecast metrics. Due to the size and characteristics of the leasing portfolio, the Company uses the remaining life method, using the historical loss rate of the commercial and industrial segment, to determine the allowance for credit losses. The combination of adjustments for credit expectations and timing expectations produces an expected cash flow stream at the instrument level. Instrument effective yield is calculated, net of the impacts of prepayment assumptions, and the instrument expected cash flows are then discounted at that effective yield to produce a net present value of expected cash flows ("NPV"). An ACL is established for the difference between the NPV and amortized cost basis. Since the methodology is based upon historical experience and trends, current conditions, and reasonable and supportable forecasts, as well as management’s judgment, factors may arise that result in different estimates. While management’s evaluation of the allowance as of December 31, 2024 considers the allowance to be appropriate, under adversely different conditions or assumptions, the Company would need to increase or decrease the allowance. In addition, various federal and State regulatory agencies, as part of their examination process, review the Company's allowance and may require the Company to recognize additions to the allowance based on their judgments and information available to them at the time of their examinations. Loan Commitments and Allowance for Credit Losses on Off-Balance Sheet Credit Exposures Financial instruments include off-balance sheet credit instruments, such as commitments to make loans, and commercial letters of credit.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lable, through a charge to credit loss expense for off-balance sheet credit exposures included in provision expense in the Company's consolidated statements of income. Changes in the allowance for credit losses for the years ended December 31, 2024, 2023 and 2022 are summarized as follows: Allowance for Credit Losses - Loans and Leases (In thousands) 2024 2023 2022 Total allowance at beginning of year $ 51,584 $ 45,934 $ 42,843 Impact of adopting ASU 2022-02 0 64 0 Provision for credit loss expense 7,418 4,865 2,499 Recoveries on loans and leases 634 1,820 1,798 Charge-offs on loans and leases (3,140) (1,099) (1,206) Total allowance at end of year $ 56,496 $ 51,584 $ 45,934 Allowance for Credit Losses - Off-Balance Sheet Credit Exposures (In thousands) 2024 2023 2022 Liabilities for off-balance sheet credit exposures at beginning of period $ 2,270 $ 2,796 $ 2,506 (Credit) provision for credit loss expense related to off-balance sheet credit exposures (807) (526) 290 Liabilities for off-balance sheet credit exposures at end of period $ 1,463 $ 2,270 $ 2,796 The following tables detail activity in the allowance for credit losses for loans for the years ended December 31, 2024 and 2023. The allocation of a portion of the allowance to one category of loans does not preclude its availability to absorb losses in other categories. December 31, 2024 (In thousands) Commercial Commercial Residential Consumer Finance Total Allowance for credit losses: Beginning balance $ 6,667 $ 31,581 $ 11,700 $ 1,557 $ 79 $ 51,584 Charge-offs (293) (249) 0 (2,598) 0 (3,140) Recoveries 40 7 135 452 0 634 Provision (credit) for credit loss expense 1,270 4,498 (490) 2,157 (17) 7,418 Ending Balance $ 7,684 $ 35,837 $ 11,345 $ 1,568 $ 62 $ 56,496 December 31, 2023 (In thousands) Commercial Commercial Residential Consumer Finance Total Allowance for credit losses: Beginning balance $ 6,039 $ 27,287 $ 11,154 $ 1,358 $ 96 $ 45,934 Impact of adopting ASU 2022-02 2 16 46 0 0 64 Charge-offs (34) 0 (20) (1,045) 0 (1,099) Recoveries 87 1,292 186 255 0 1,820 Provision (credit) for credit loss expense 573 2,986 334 989 (17) 4,865 Ending Balance $ 6,667 $ 31,581 $ 11,700 $ 1,557 $ 79 $ 51,584 The following tables present the amortized cost basis of collateral dependent loans, which are individually evaluated to determine expected credit losses, and the related allowance for credit losses allocated to these loans as of December 31, 2024 and 2023: December 31, 2024 (In thousands) Real Estate Business Assets Other Total ACL Allocation Commercial and Industrial $ 610 $ 0 $ 0 $ 610 $ 0 Commercial Real Estate 31,051 0 0 31,051 1,712 Total Loans and Leases $ 31,661 $ 0 $ 0 $ 31,661 $ 1,712 December 31, 2023 (In thousands) Real Estate Business Assets Other Total ACL Allocation Commercial and Industrial $ 2,035 $ 0 $ 0 $ 2,035 $ 0 Commercial Real Estate 42,333 0 0 42,333 1,082 Total Loans and Leases $ 44,368 $ 0 $ 0 $ 44,368 $ 1,082 Loan Modifications to Borrowers Experiencing Financial Difficulty The Company adopted ASU 2022-02 effective January 1, 2023. This standard eliminated the previous troubled debt restructuring accounting model and replaced it with guidance and disclosure requirements for identifying modifications to loans to borrowers experiencing financial difficulty. Modifications to borrowers experiencing financial difficulty may include interest rate reductions, principal or interest forgiveness, forbearances, term extensions, and other actions intended to minimize economic loss and to avoid foreclosure or repossession of collateral. The following tables show the amortized cost basis at December 31, 2024 and 2023 of the loans modified to borrowers experiencing financial difficulty, disaggregated by class of financing receivable and type of concession granted: December 31, 2024 (In thousands) Term Extension Interest Rate Reduction Payment Delay and Term Extension Term Extension and Interest Rate Reduction Payment Delay Total % of Total Class of Loans and Leases Commercial and Industrial Commercial and industrial other $ 10 $ 463 $ 0 $ 110 $ 45 $ 628 0.07 % Subtotal commercial and industrial 10 463 0 110 45 628 0.07 % Commercial Real Estate Commercial real estate other 0 2,990 0 0 394 3,384 0.12 % Subtotal commercial real estate 0 2,990 0 0 394 3,384 0.10 % Residential Home equity 0 0 0 40 0 40 0.02 % Mortgages 0 0 0 112 548 660 0.05 % Subtotal residential 0 0 0 152 548 700 0.04 % Consumer Consumer and other 22 0 0 0 0 22 0.02 % Subtotal consumer 22 0 0 0 0 22 0.02 % Total loans and leases $ 32 $ 3,453 $ 0 $ 262 $ 987 $ 4,734 0.08 % December 31, 2023 (In thousands) Term Extension Interest Rate Reduction Payment Delay and Term Extension Term Extension and Interest Rate Reduction Payment Delay Total % of Total Class of Loans and Leases Commercial Real Estate Commercial real estate other 0 3,114 0 0 0 3,114 0.12 % Subtotal commercial real estate 0 3,114 0 0 0 3,114 0.10 % Residential Mortgages 0 0 0 0 402 402 0.03 % Subtotal residential 0 0 0 0 402 402 0.03 % Consumer Consumer and other 21 0 0 0 0 21 0.02 % Subtotal consumer 21 0 0 0 0 21 0.02 % Total loans and leases $ 21 $ 3,114 $ 0 $ 0 $ 402 $ 3,537 0.06 % The following tables show the aging analysis of loan modifications made to borrowers experiencing financial difficulty as of December 31, 2024 and 2023: December 31, 2024 Payment Status (Amortized Cost Basis) (In thousands) Current 30-59 Days Past Due 60-89 Days Past Due 90+ Days Past Due Non-Accrual Total Commercial and Industrial Commercial and industrial other $ 618 $ 0 $ 0 $ 0 $ 10 $ 628 Subtotal commercial and industrial 618 0 0 0 10 628 Commercial Real Estate Commercial real estate other 3,384 0 0 0 0 3,384 Subtotal commercial real estate 3,384 0 0 0 0 3,384 Residential Real Estate Home equity 0 0 0 0 40 40 Mortgages 154 0 112 0 394 660 Subtotal residential real estate 154 0 112 0 434 700 Consumer and Other Consumer and other 0 0 0 0 22 22 Subtotal consumer and other 0 0 0 0 22 22 Total $ 4,156 $ 0 $ 112 $ 0 $ 466 $ 4,734 December 31, 2023 Payment Status (Amortized Cost Basis) (In thousands) Current 30-59 Days Past Due 60-89 Days Past Due 90+ Days Past Due Non-Accrual Total Commercial Real Estate Commercial real estate other $ 3,114 $ 0 $ 0 $ 0 $ 0 $ 3,114 Subtotal commercial real estate 3,114 0 0 0 0 3,114 Residential Real Estate Mortgages 158 0 0 0 244 402 Subtotal residential real estate 158 0 0 0 244 402 Consumer and Other Consumer and other 0 0 0 0 21 21 Subtotal consumer and other 0 0 0 0 21 21 Total $ 3,272 $ 0 $ 0 $ 0 $ 265 $ 3,537 The following tables present credit quality indicators by total loans on an amortized cost basis by origination year, and current year gross writeoffs as of December 31, 2024 and 2023: December 31, 2024 (In thousands) 2024 2023 2022 2021 2020 Prior Revolving Loans Amortized Cost Basis Revolving Loans Converted to Term Total Loans Commercial and Industrial - Other: Internal risk grade: Pass $ 164,809 $ 114,591 $ 60,984 $ 54,087 $ 19,311 $ 144,785 $ 256,621 $ 35,968 $ 851,156 Special Mention 334 288 174 808 144 375 157 0 2,280 Substandard 425 0 41 43 4 608 1,011 0 2,132 Total Commercial and Industrial - Other $ 165,568 $ 114,879 $ 61,199 $ 54,938 $ 19,459 $ 145,768 $ 257,789 $ 35,968 $ 855,568 Current-period gross writeoffs $ 0 $ 15 $ 30 $ 44 $ 21 $ 432 $ 0 $ 0 $ 542 Commercial and Industrial - Agriculture: Pass $ 15,686 $ 23,823 $ 9,893 $ 2,233 $ 1,660 $ 11,304 $ 42,438 $ 2,895 $ 109,932 Special Mention 0 0 0 34 0 0 0 0 34 Substandard 0 0 0 0 41 0 0 0 41 Total Commercial and Industrial - Agriculture $ 15,686 $ 23,823 $ 9,893 $ 2,267 $ 1,701 $ 11,304 $ 42,438 $ 2,895 $ 110,007 Current-period gross writeoffs $ 0 $ 0 $ 0 $ 0 $ 0 $ 0 $ 0 $ 0 $ 0 Commercial Real Estate Pass $ 331,943 $ 242,564 $ 324,510 $ 355,090 $ 277,220 $ 1,088,575 $ 50,632 $ 16,958 $ 2,687,492 Special Mention 0 0 1,499 599 15,205 12,637 4,452 0 34,392 Substandard 731 973 1,474 2,561 1,840 45,856 985 0 54,420 Total Commercial Real Estate $ 332,674 $ 243,537 $ 327,483 358,250 294,265 1,147,068 $ 56,069 $ 16,958 $ 2,776,304 Current-period gross writeoffs $ 0 $ 0 $ 0 $ 0 $ 0 $ 0 $ 0 $ 0 $ 0 Commercial Real Estate - Agriculture: Pass $ 23,754 $ 11,594 $ 37,398 $ 21,510 $ 19,853 $ 96,967 $ 4,169 $ 1,950 $ 217,195 Special Mention 0 0 0 0 0 217 0 0 217 Substandard 0 0 0 0 0 170 0 0 170 Total Commercial Real Estate - Agriculture $ 23,754 $ 11,594 $ 37,398 $ 21,510 $ 19,853 $ 97,354 $ 4,169 $ 1,950 $ 217,582 Current-period gross writeoffs $ 0 $ 0 $ 0 $ 0 $ 0 $ 0 $ 0 $ 0 $ 0 Commercial Real Estate - Construction Pass $ 13,160 $ 744 $ 682 $ 5,003 $ 1,986 $ 802 $ 293,479 $ 52,675 $ 368,531 Special Mention 0 0 0 0 0 0 0 0 0 Substandard 0 0 0 0 0 0 17,400 0 17,400 Total Commercial Real Estate - Construction $ 13,160 $ 744 $ 682 $ 5,003 $ 1,986 $ 802 $ 310,879 $ 52,675 $ 385,931 Current-period gross writeoffs $ 0 $ 0 $ 0 $ 0 $ 0 $ 0 $ 0 $ 0 $ 0 (In thousands) 2024 2023 2022 2021 2020 Prior Revolving Loans Amortized Cost Basis Revolving Loans Converted to Term Total Loans Residential - Home Equity Performing $ 15,181 $ 3,106 $ 2,383 $ 1,053 $ 784 $ 12,993 $ 163,202 $ 2,603 $ 201,305 Nonperforming 0 0 0 0 0 594 2,295 0 2,889 Total Residential - Home Equity $ 15,181 $ 3,106 $ 2,383 $ 1,053 $ 784 $ 13,587 $ 165,497 $ 2,603 $ 204,194 Current-period gross writeoffs $ 0 $ 0 $ 0 $ 0 $ 0 $ 0 $ 0 $ 0 $ 0 Residential - Mortgages Performing $ 106,698 $ 130,463 $ 172,310 $ 239,307 $ 204,310 $ 500,169 $ 0 $ 0 $ 1,353,257 Nonperforming 0 707 612 737 948 10,385 0 0 13,389 Total Residential - Mortgages $ 106,698 $ 131,170 $ 172,922 $ 240,044 $ 205,258 $ 510,554 $ 0 $ 0 $ 1,366,646 Current-period gross writeoffs $ 0 $ 0 $ 0 $ 0 $ 0 $ 0 $ 0 $ 0 $ 0 Consumer - Direct Performing $ 40,812 $ 18,082 $ 10,022 $ 9,109 $ 3,953 $ 11,485 $ 2,575 $ 0 $ 96,038 Nonperforming 0 4 24 8 4 77 8 0 125 Total Consumer - Direct $ 40,812 $ 18,086 $ 10,046 $ 9,117 $ 3,957 $ 11,562 $ 2,583 $ 0 $ 96,163 Current-period gross writeoffs $ 2,272 $ 15 $ 11 $ 32 $ 10 $ 229 $ 0 $ 0 $ 2,569 Consumer - Indirect Performing $ 0 $ 0 $ 0 $ 52 $ 23 $ 141 $ 0 $ 0 $ 216 Nonperforming 0 0 0 0 0 13 0 0 13 Total Consumer - Indirect $ 0 $ 0 $ 0 $ 52 $ 23 $ 154 $ 0 $ 0 $ 229 Current-period gross writeoffs $ 0 $ 0 $ 0 $ 0 $ 0 $ 29 $ 0 $ 0 $ 29 December 31, 2023 (In thousands) 2023 2022 2021 2020 2019 Prior Revolving Loans Amortized Cost Basis Revolving Loans Converted to Term Total Loans Commercial and Industrial - Other: Pass $ 130,993 $ 92,335 $ 68,294 $ 28,377 $ 33,618 $ 141,758 $ 212,349 $ 5,063 $ 712,787 Special Mention 915 196 222 242 79 1,287 682 0 3,623 Substandard 0 46 78 329 18 2,833 2,580 0 5,884 Total Commercial and Industrial - Other $ 131,908 $ 92,577 $ 68,594 $ 28,948 $ 33,715 $ 145,878 $ 215,611 $ 5,063 $ 722,294 Current-period gross writeoffs $ 6 $ 0 $ 0 $ 0 $ 0 $ 29 $ 0 $ 0 $ 35 Commercial and Industrial - Agriculture: Pass $ 24,924 $ 11,935 $ 3,341 $ 3,114 $ 3,268 $ 16,759 $ 36,728 $ 1,030 $ 101,099 Special Mention 0 0 47 0 0 0 0 0 47 Substandard 0 0 0 56 0 8 1 0 65 Total Commercial and Industrial - Agriculture $ 24,924 $ 11,935 $ 3,388 $ 3,170 $ 3,268 $ 16,767 $ 36,729 $ 1,030 $ 101,211 Current-period gross writeoffs $ 0 $ 0 $ 0 $ 0 $ 0 $ 0 $ 0 $ 0 $ 0 Commercial Real Estate Pass $ 246,016 $ 317,583 $ 365,975 $ 292,960 $ 272,722 $ 921,201 $ 34,346 $ 24,949 $ 2,475,752 Special Mention 0 632 0 17,133 11,422 16,100 0 0 45,287 Substandard 0 15,300 2,128 0 2,059 45,709 1,356 0 66,552 Total Commercial Real Estate $ 246,016 $ 333,515 $ 368,103 $ 310,093 $ 286,203 $ 983,010 $ 35,702 $ 24,949 $ 2,587,591 Current-period gross writeoffs $ 0 $ 0 $ 0 $ 0 $ 0 $ 0 $ 0 $ 0 $ 0 Commercial Real Estate - Agriculture: Pass $ 14,668 $ 37,256 $ 22,813 $ 21,001 $ 23,794 $ 93,890 $ 257 $ 6,364 $ 220,043 Special Mention 0 0 0 0 378 1,033 0 0 1,411 Substandard 0 0 0 0 170 46 0 0 216 Total Commercial Real Estate - Agriculture $ 14,668 $ 37,256 $ 22,813 $ 21,001 $ 24,342 $ 94,969 $ 257 $ 6,364 $ 221,670 Current-period gross writeoffs $ 0 $ 0 $ 0 $ 0 $ 0 $ 0 $ 0 $ 0 $ 0 Commercial Real Estate - Construction Pass $ 9,265 $ 2,793 $ 8,068 $ 2,501 $ 357 $ 596 $ 274,224 $ 5,602 $ 303,406 Special Mention 0 0 0 0 0 0 0 0 0 Substandard 0 0 0 0 0 0 0 0 0 Total Commercial Real Estate - Construction $ 9,265 $ 2,793 $ 8,068 $ 2,501 $ 357 $ 596 $ 274,224 $ 5,602 $ 303,406 Current-period gross writeoffs $ 0 $ 0 $ 0 $ 0 $ 0 $ 0 $ 0 $ 0 $ 0 (In thousands) 2023 2022 2021 2020 2019 Prior Revolving Loans Amortized Cost Basis Revolving Loans Converted to Term Total Loans Residential - Home Equity Performing $ 2,378 $ 2,237 $ 890 $ 529 $ 832 $ 8,178 $ 164,205 $ 5,837 $ 185,086 Nonperforming 0 0 0 0 0 337 2,893 0 3,230 Total Residential - Home Equity $ 2,378 $ 2,237 $ 890 $ 529 $ 832 $ 8,515 $ 167,098 $ 5,837 $ 188,316 Current-period gross writeoffs $ 0 $ 0 $ 0 $ 0 $ 0 $ 20 $ 0 $ 0 $ 20 Residential - Mortgages Performing $ 131,004 $ 186,401 $ 256,127 $ 221,945 $ 109,594 $ 456,167 $ 0 $ 0 $ 1,361,238 Nonperforming 0 393 329 986 883 9,446 0 0 12,037 Total Residential - Mortgages $ 131,004 $ 186,794 $ 256,456 $ 222,931 $ 110,477 $ 465,613 $ 0 $ 0 $ 1,373,275 Current-period gross writeoffs $ 0 $ 0 $ 0 $ 0 $ 0 $ 0 $ 0 $ 0 $ 0 Consumer - Direct Performing $ 50,295 $ 13,327 $ 11,316 $ 5,157 $ 4,037 $ 9,857 $ 2,723 $ 0 $ 96,712 Nonperforming 2 0 0 0 70 157 1 0 230 Total Consumer - Direct $ 50,297 $ 13,327 $ 11,316 $ 5,157 $ 4,107 $ 10,014 $ 2,724 $ 0 $ 96,942 Current-period gross writeoffs $ 801 $ 29 $ 16 $ 21 $ 83 $ 28 $ 0 $ 0 $ 978 Consumer - Indirect Performing $ 0 $ 0 $ 97 $ 68 $ 402 $ 234 $ 0 $ 0 $ 801 Nonperforming 0 0 0 0 30 10 0 0 40 Total Consumer - Indirect $ 0 $ 0 $ 97 $ 68 $ 432 $ 244 $ 0 $ 0 $ 841 Current-period gross writeoffs $ 0 $ 0 $ 0 $ 0 $ 53 $ 14 $ 0 $ 0 $ 6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Effect of Derivatives Not Designated as Hedging Instruments on the Income Statement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or (Loss) Recognized in Income on Derivative</t>
        </is>
      </c>
      <c r="B4" s="7" t="n">
        <v>304</v>
      </c>
      <c r="C4" s="7" t="n">
        <v>-54</v>
      </c>
      <c r="D4" s="7" t="n">
        <v>57</v>
      </c>
    </row>
    <row r="5">
      <c r="A5" s="4" t="inlineStr">
        <is>
          <t>Other Incom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Fee Income</t>
        </is>
      </c>
      <c r="B7" s="6" t="n">
        <v>1476</v>
      </c>
      <c r="C7" s="6" t="n">
        <v>539</v>
      </c>
      <c r="D7" s="6" t="n">
        <v>0</v>
      </c>
    </row>
    <row r="8">
      <c r="A8" s="4" t="inlineStr">
        <is>
          <t>Interest Rate Products | Other Incom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or (Loss) Recognized in Income on Derivative</t>
        </is>
      </c>
      <c r="B10" s="6" t="n">
        <v>9</v>
      </c>
      <c r="C10" s="6" t="n">
        <v>-168</v>
      </c>
      <c r="D10" s="6" t="n">
        <v>0</v>
      </c>
    </row>
    <row r="11">
      <c r="A11" s="4" t="inlineStr">
        <is>
          <t>Risk Participation Agreement | Other Incom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or (Loss) Recognized in Income on Derivative</t>
        </is>
      </c>
      <c r="B13" s="7" t="n">
        <v>295</v>
      </c>
      <c r="C13" s="7" t="n">
        <v>114</v>
      </c>
      <c r="D13" s="7" t="n">
        <v>5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In thousands) Banking Insurance Wealth Management Total Balance at January 1, 2023 $ 64,524 $ 19,867 $ 8,211 $ 92,602 Adjustment to goodwill 0 0 0 0 Balance at December 31, 2023 64,524 19,867 8,211 92,602 Adjustment to goodwill 0 0 0 0 Balance at December 31, 2024 $ 64,524 $ 19,867 $ 8,211 $ 92,602 Goodwill is assigned to reporting units. The Company reviews its goodwill and intangible assets annually, or more frequently if an event occurs or circumstances change that would more likely than not reduce the fair value of a reporting unit below its carrying value. Based on the Company’s review as of December 31, 2024, there was no impairment of its goodwill or intangible assets. Other Intangible Assets The following table provides information regarding the Company's amortizing intangible assets: December 31, 2024 Gross Carrying Amount Accumulated Amortization Net Carrying Amount (In thousands) Amortized intangible assets: Core deposit intangible $ 18,774 $ 18,774 $ 0 Customer relationships 9,048 8,237 811 Other intangibles 7,220 5,828 1,392 Total intangible assets $ 35,042 $ 32,839 $ 2,203 December 31, 2023 Gross Carrying Amount Accumulated Amortization Net Carrying Amount (In thousands) Amortized intangible assets: Core deposit intangible $ 18,774 $ 18,774 $ 0 Customer relationships 9,048 7,948 1,100 Other intangibles 6,921 5,694 1,227 Total intangible assets $ 34,743 $ 32,416 $ 2,327 Amortization expense related to intangible assets totaled $332,000 in 2024, $334,000 in 2023 and $873,000 in 2022. The estimated aggregate future amortization expense for intangible assets remaining as of December 31, 2024 is as follows: Estimated amortization expense: 1 (In thousands) For the year ended December 31, 2025 $ 335 For the year ended December 31, 2026 297 For the year ended December 31, 2027 248 For the year ended December 31, 2028 66 For the year ended December 31, 2029 38 1 Excludes the amortization of mortgage servicing rights. Amortization of mortgage servicing rights was $91,000 in 2024, $81,000 in 2023 and $128,000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Premises and Equipment Premises and equipment at December 31 were as follows: (In thousands) 2024 2023 Land $ 8,062 $ 8,063 Premises and equipment 104,847 104,366 Furniture, fixtures, and equipment 91,146 90,168 Accumulated depreciation and amortization (127,428) (122,910) Total $ 76,627 $ 79,687 Depreciation and amortization expenses in 2024, 2023, and 2022 are included in operating expenses as follows: (In thousands) 2024 2023 2022 Premises $ 2,713 $ 2,844 $ 2,500 Furniture, fixtures, and equipment 4,756 5,246 5,138 Total $ 7,469 $ 8,090 $ 7,638 The Company leases land, buildings and equipment under operating lease arrangements. Total gross rental expense amounted to $4.1 million in 2024, $4.7 million in 2023, and $4.6 million in 2022. Most leases include options to renew for periods ranging from 5 to 20 years. Lease components Right-of-use lease assets totaled $26.9 million and $27.7 million at December 31, 2024 and 2023, respectively and are reported in accrued interest and other assets other liabilities The components of operating lease expense, primarily included in “Net occupancy expense of premises,” in 2024, 2023, and 2022 were as follows: (In thousands) 2024 2023 2022 Operating lease cost $ 4,083 $ 4,741 $ 4,654 Variable lease cost 687 681 695 Short-term lease cost 9 2 2 Sublease income 0 0 (11) Total lease cost $ 4,779 $ 5,424 $ 5,340 At December 31, 2024, we did not have any material finance lease assets or liabilities. Other information related to operating leases for 2024 and 2023 was as follows: (In thousands) 2024 2023 Cash paid for amounts included in the measurement of lease liabilities: Operating cash flows from operating leases $ 3,863 $ 4,688 Weighted-average remaining lease term on operating leases 11.35 11.64 Weighted-average discount rates on operating leases 3.67 % 3.47 % Right-of-use assets obtained in exchange for lease liabilities 2,341 1,655 The following table reconciles future undiscounted lease payments due under non-cancelable operating leases (those amounts subject to recognition) to the aggregate operating lessee lease liability as of December 31, 2024: (In thousands) 2025 $ 3,588 2026 3,546 2027 3,241 2028 2,992 2029 2,924 2030 and subsequent years 18,944 Total lease payments 35,235 Less: Interest 6,701 Present value of lease liabilities $ 28,5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Aggregate time deposits of $250,000 or more were $465.8 million at December 31, 2024, and $389.8 million at December 31, 2023. Scheduled maturities of time deposits at December 31, 2024, were as follows: (In thousands) Less than $250,000 $250,000 and over Total Maturity Three months or less $ 223,429 $ 193,827 $ 417,256 Over three through six months 205,872 124,145 330,017 Over six through twelve months 76,394 56,769 133,163 Total due in 2024 $ 505,695 $ 374,741 $ 880,436 2026 49,741 38,194 87,935 2027 36,336 48,814 85,150 2028 8,125 3,017 11,142 2029 1,766 1,001 2,767 Thereafter 945 0 945 Total $ 602,608 $ 465,767 $ 1,068,3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 and Securities Sold Under Agreements to Repurchase</t>
        </is>
      </c>
      <c r="B1" s="2" t="inlineStr">
        <is>
          <t>12 Months Ended</t>
        </is>
      </c>
    </row>
    <row r="2">
      <c r="B2" s="2" t="inlineStr">
        <is>
          <t>Dec. 31, 2024</t>
        </is>
      </c>
    </row>
    <row r="3">
      <c r="A3" s="3" t="inlineStr">
        <is>
          <t>Carrying Value of Federal Funds Purchased, Securities Sold under Agreements to Repurchase, and Deposits Received for Securities Loaned [Abstract]</t>
        </is>
      </c>
      <c r="B3" s="4" t="inlineStr">
        <is>
          <t xml:space="preserve"> </t>
        </is>
      </c>
    </row>
    <row r="4">
      <c r="A4" s="4" t="inlineStr">
        <is>
          <t>Federal Funds Purchased and Securities Sold Under Agreements to Repurchase</t>
        </is>
      </c>
      <c r="B4" s="4" t="inlineStr">
        <is>
          <t xml:space="preserve">Federal Funds Purchased and Securities Sold Under Agreements to Repurchase Information regarding securities sold under agreements to repurchase and Federal funds purchased is detailed in the following tables for the years ended December 31: Securities Sold Under Agreements to Repurchase (In thousands) 2024 2023 2022 Total outstanding at December 31 $ 37,036 $ 50,996 $ 56,278 Maximum month-end balance 67,506 71,031 67,810 Average balance during the year 42,739 55,773 57,126 Weighted average rate at December 31 0.10 % 0.11 % 0.10 % Average interest rate paid during the year 0.11 % 0.10 % 0.10 % Federal Funds Purchased Average balance during the year $ 13 $ 0 $ 0 Weighted average rate at December 31 N/A N/A N/A Average interest rate paid during the year 5.99 % 0.00 % 0.00 % Securities sold under agreements to repurchase ("repurchase agreements") are secured borrowings that typically mature within thirty to ninety days, although the Company has, at times, entered into repurchase agreements with the Federal Home Loan Bank ("FHLB") with longer maturities. The Company uses both retail and wholesale repurchase agreements. Retail repurchase agreements are arrangements with local customers of the Company, in which the Company agrees to sell securities to the customer with an agreement to repurchase those securities at a specified later date. Retail repurchase agreements totaled $37.0 million at December 31, 2024. The Company had no outstanding wholesale repurchase agreements at December 31, 2024. Securities sold under agreements to repurchase are stated at the amount of cash received in connection with the transaction. The Company may be required to provide additional collateral based on the fair value of the underlying secu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4</t>
        </is>
      </c>
    </row>
    <row r="3">
      <c r="A3" s="3" t="inlineStr">
        <is>
          <t>Debt Disclosure [Abstract]</t>
        </is>
      </c>
      <c r="B3" s="4" t="inlineStr">
        <is>
          <t xml:space="preserve"> </t>
        </is>
      </c>
    </row>
    <row r="4">
      <c r="A4" s="4" t="inlineStr">
        <is>
          <t>Other Borrowings</t>
        </is>
      </c>
      <c r="B4" s="4" t="inlineStr">
        <is>
          <t>Other Borrowings The following table summarizes the Company’s borrowings as of December 31: (In thousands) 2024 2023 Overnight FHLB advances $ 247,000 $ 477,100 Term FHLB advances 543,247 125,000 Total other borrowings $ 790,247 $ 602,100 The Company, through its subsidiary bank, had available line-of-credit agreements with correspondent banks permitting borrowings to a maximum of approximately $139.0 million at December 31, 2024, and $99.0 million at December 31, 2023. There were no outstanding advances against those lines at December 31, 2024 or December 31, 2023. Through its subsidiary bank, the Company has a borrowing relationship with the FHLB, which provides secured borrowing capacity, subject to available collateral. As a member of the FHLB, the Company can use certain unencumbered mortgage-related assets and securities to secure borrowings from the FHLB. Established borrowing capacity with the FHLB was $1.5 billion and $1.6 billion at December 31, 2024 and December 31, 2023, respectively. The unused borrowing capacity on established lines with the FHLB was $502.8 million and $642.2 million at December 31, 2024 and December 31, 2023, respectively. At December 31, 2024, there were $247.0 million in overnight advances and $543.2 million in term advances with the FHLB, with a weighted average rate of 4.52%, compared to $477.1 million in overnight advances and $125.0 million in term advances with a weighted average rate of 5.15%, at December 31, 2023. At December 31, 2024, the term advances with the FHLB includes $398.2 million which matures within one year and $145.0 million which matures in over one year. Maturities of advances due in over one year include $70.0 million in 2026, $50.0 million in 2027 and $25.0 million in 2028. In addition to amounts presented above, availability of $200 million and $316 million, at December 31, 2024 and 2023, respectively, was utilized to collateralize municipal deposits through several standby letters of credit with the Federal Home Loan Bank. The Company had no callable FHLB borrowings at December 31, 2024. The Company has a $25.0 million line of credit with a bank. As of December 31, 2024 and December 31, 2023, there was no outstanding balance on the line. The line matures in June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maintains a noncontributory defined-benefit plan (the "DB Pension Plan") and a 401(k) plan (the "Retirement Savings Plan"). The Company makes both matching contributions and discretionary contributions under the Retirement Savings Plan, which covers substantially all employees of the Company. The DB Pension Plan was closed to new employees at year-end 2009 and was frozen on July 31, 2015. The benefits under the DB Pension Plan are based on years of service, age and percentages of the employees' average final compensation. The Retirement Savings Plan offers the participant a wide range of investment alternatives from which to choose. Assets of the Company's DB Pension Plan are invested in mutual funds and cash equivalents. The Retirement Savings Plan covers substantially all employees of the Company who have reached the age of 21. The Company makes matching contributions to an account set up in the participant's name. Employees may contribute a percentage of their eligible compensation with a Company match of such contributions up to a maximum match of 2%. The Company also provided an additional employer contribution of 2% of the employee's base pay. The Company’s expense associated with these contributions was $3.4 million in 2024, $3.2 million in 2023, and $3.1 million in 2022. In addition, discretionary contributions are made once per year and equals a percentage of pay and varies based on the participant's age, service, and tenure with the Company. Expenses related to the discretionary contributions totaled $3.9 million in 2024, $4.2 million in 2023, and $4.1 million in 2022. The Company has an Employee Stock Ownership Plan ("ESOP") covering substantially all employees of the Company that have at least one year of service. The ESOP allows for Company contributions in the form of common stock of the Company. Annually, the Tompkins Board of Directors determines a profit-sharing payout to its employees in accordance with a performance-based formula. A percentage of the approved amount is paid in Company common stock into the ESOP. Contributions are limited to a maximum amount as stipulated in the ESOP. The remaining percentage is either paid out in cash, contributed to a health savings account, or deferred into the Retirement Savings Plan at the direction of the employee. Compensation expense related to the profit-sharing payout totaled $3.8 million in 2024, $1.4 million in 2023, and $5.3 million in 2022. The Company maintains supplemental employee retirement plans ("SERPs") for certain executives. In 2016, certain SERPs were amended and restated to reflect changes resulting from the freezing of the DB Pension Plan, and the Company entered into additional SERP agreements with certain executives. In 2019, the SERP for the Company's CEO was amended to expand the definition of "Earnings" under the SERP to better align the scope of compensation included in our CEO's retirement benefits with chief executive compensation in a manner that is more consistent with market practice. All benefits provided under the SERPs are unfunded and the Company makes payments to plan participants. The Company also maintains a post-retirement welfare benefit plan that provides health and death benefits for certain team members. Under this plan, as amended in 2005, the Company contributes toward post-retirement healthcare benefits for employees who commenced employment prior to January 1, 2005. Retirees and employees who were eligible to retire when the health benefit was amended were unaffected. Generally, all other employees were eligible for Health Reimbursement Accounts ("HRA") with an initial balance equal to the amount of the Company’s estimated then current liability. Contributions to the plan are limited to an annual contribution of 4% of the total HRA balance. Employees, upon retirement, will be able to utilize their HRA for qualified health costs and deductibles. In 2019, the death benefit was discontinued for new entrants, and only employees who had attained age 50 as of February 1, 2020 are eligible to earn this benefit. The Company engages independent, external actuaries to compute the amounts of liabilities and expenses relating to all of its employee benefits plans, subject to the assumptions that the Company selects. The benefit obligation for these plans represents the liability of the Company for current and former employees, and is affected primarily by the following: service cost (benefits attributed to employee service during the period); interest cost (interest on the liability due to the passage of time); actuarial gains/losses (experience during the year different from that assumed and changes in plan assumptions); and benefits paid to participants. GAAP requires an employer to recognize in its statements of condition as an asset or liability the overfunded or underfunded status of a defined benefit postretirement plan, measured as the difference between the fair value of plan assets and the benefit obligation. For a pension plan, the benefit obligation is the projected benefit obligation; for any other postretirement benefit plan, such as a retiree health care plan, the benefit obligation is the accumulated postretirement benefit obligation. The following table sets forth the changes in the projected benefit obligation for the DB Pension Plan and SERPs and the accumulated post-retirement benefit obligation for the Life and Healthcare Plan, the respective plan assets, and the plans’ funded status and amounts recognized in the Company’s Consolidated Statements of Condition at December 31, 2024 and 2023 (the measurement dates of the plans). DB Pension Plan Life and Healthcare Plan SERP Plan (In thousands) 2024 2023 2024 2023 2024 2023 Change in benefit obligation: Benefit obligation at beginning of year $ 70,718 $ 70,521 $ 7,603 $ 7,603 $ 24,961 $ 24,991 Service cost 0 0 25 33 59 43 Interest cost 3,188 3,275 342 354 1,130 1,148 Plan participants’ contributions 0 0 87 92 0 0 Actuarial loss (gain) (4,288) 1,242 (815) (153) (2,259) (315) Benefits paid (4,352) (4,320) (337) (326) (1,019) (906) Benefit obligation at end of year $ 65,266 $ 70,718 $ 6,905 $ 7,603 $ 22,872 $ 24,961 Change in plan assets: Fair value of plan assets at beginning of year $ 84,644 $ 78,885 $ 0 $ 0 $ 0 $ 0 Actual return on plan assets 8,025 10,079 0 0 0 0 Plan participants’ contributions 0 0 87 92 0 0 Employer contributions 0 0 250 234 1,019 906 Benefits paid (4,353) (4,320) (337) (326) (1,019) (906) Fair value of plan assets at end of year $ 88,316 $ 84,644 $ 0 $ 0 $ 0 $ 0 Funded (unfunded) status $ 23,050 $ 13,926 $ (6,905) $ (7,603) $ (22,872) $ (24,961) The benefit obligation for the DB Pension Plan at December 31, 2024 and 2023, was $65.3 million and $70.7 million, respectively. The accumulated benefit obligation for the Life and Healthcare Plan at December 31, 2024 was $6.9 million compared to $7.6 million at December 31, 2023. The accumulated benefit obligation for the SERPs at December 31, 2024 was $20.0 million and was $21.1 million at December 31, 2023. The funded status of the DB Pension Plan was recognized in accrued interest and other assets, and the unfunded status of the Life and Healthcare Plan and the SERPs was recognized in other liabilities in the Consolidated Statements of Condition at December 31, 2024 in the amounts of $23.1 million, $(6.9) million, and $(22.9) million, respectively. The funded status of the DB Pension Plan was recognized in accrued interest and other assets, and the unfunded status of the Life and Healthcare Plan and the SERPs was recognized in other liabilities in the Consolidated Statements of Condition at December 31, 2023, in the amounts of $13.9 million, $(7.6) million, and $(25.0) million, respectively. The actuarial (gain) loss shown above totaling a gain of $7.4 million in 2024 and a loss of $774,000 in 2023 were mainly the result of changes in the discount rates used to measure the benefit obligation of all plans at year end compared to those used at the prior year-end. The specific discount rates for each plan at December 31, 2024 and December 31, 2023 are provided below. Net periodic benefit cost and other comprehensive income (loss) includes the following components: (In thousands) DB Pension Plan Life and Healthcare Plan SERP Plan Components of net periodic benefit cost 2024 2023 2022 2024 2023 2022 2024 2023 2022 Service cost $ 0 $ 0 $ 0 $ 25 $ 33 $ 174 $ 59 $ 43 $ 78 Interest cost 3,188 3,275 1,985 342 354 223 1,130 1,148 814 Expected return on plan assets (5,147) (4,789) (5,885) 0 0 0 0 0 0 Amortization of prior service (credit) cost 0 0 0 (42) (61) (61) 226 278 277 Recognized net actuarial loss (gain) 0 1,156 1,217 0 (40) 196 0 0 847 Net periodic benefit (credit) cost $ (1,959) $ (358) $ (2,683) $ 325 $ 286 $ 532 $ 1,415 $ 1,469 $ 2,016 Service cost is included in salaries and wages in the Consolidated Statements of Income. The other components of net periodic benefit costs are included in other operating expense in the Consolidated Statements of Income. Other changes in plan assets and benefit obligations recognized in other comprehensive income (loss): (In thousands) DB Pension Plan Life and Healthcare Plan SERP Plan 2024 2023 2022 2024 2023 2022 2024 2023 2022 Net actuarial gain $ (7,166) $ (4,048) $ (1,080) $ (815) $ (153) $ (2,598) $ (2,259) $ (315) $ (9,083) Recognized actuarial (loss) gain (976) (1,156) (1,217) 61 40 (196) 0 0 (847) Recognized prior service cost (credit) 0 0 0 43 61 61 (226) (278) (277) Recognized in other comprehensive loss $ (8,142) $ (5,204) $ (2,297) $ (711) $ (52) $ (2,733) $ (2,485) $ (593) $ (10,207) Total recognized in net periodic benefit cost and other comprehensive income (loss) $ (10,101) $ (5,562) $ (4,980) $ (386) $ 234 $ (2,201) $ (1,070) $ 876 $ (8,191) Pre-tax amounts recognized as a component of accumulated other comprehensive income (loss) as of year-end that have not been recognized as a component of the Company’s combined net periodic benefit cost of the Company’s DB Pension Plan, Life and Healthcare Plan and SERPs are presented in the following table: (In thousands) DB Pension Plan Life and Healthcare Plan SERP Plan 2024 2023 2022 2024 2023 2022 2024 2023 2022 Net actuarial loss (gain) $ 25,123 $ 33,265 $ 38,468 $ (1,775) $ (1,022) $ (909) $ (1,972) $ 287 $ 603 Prior service cost (credit) 0 0 0 (62) (104) (165) 1,085 1,311 1,588 Total $ 25,123 $ 33,265 $ 38,468 $ (1,837) $ (1,126) $ (1,074) $ (887) $ 1,598 $ 2,191 Weighted-average assumptions used in accounting for the plans were as follows: (In thousands) DB Pension Plan Life and Healthcare Plan SERP Plan 2024 2023 2022 2024 2023 2022 2024 2023 2022 Discount Rates Benefit Cost for Plan Year 4.75 % 4.95 % 2.63 % 4.79 % 4.98 % 2.69 % 4.78 % 4.98 % 2.71 % Benefit Obligation at End of Plan Year 5.42 % 4.75 % 4.95 % 5.46 % 4.79 % 4.98 % 5.46 % 4.78 % 4.98 % Expected long-term return on plan assets 6.25 % 6.25 % 6.25 % N/A N/A N/A N/A N/A N/A Rate of compensation increase Benefit Cost for Plan Year N/A N/A N/A 4.00 % 4.00 % 4.00 % 5.00 % 5.00 % 5.00 % Benefit Obligation at End of Plan Year N/A N/A N/A 4.00 % 4.00 % 4.00 % 5.00 % 5.00 % 5.00 % To develop the expected long-term rate of return on assets assumption for the DB Pension Plan, the Company considered the historical returns and the future expectations for returns for each asset class, as well as target asset allocations of the pension portfolio. Based on this analysis, the Company selected 6.25% as the long-term rate of return on assets assumption. The discount rates used to determine the Company’s DB Pension Plan and other post-retirement benefit obligations as of December 31, 2024, and December 31, 2023, were determined by matching estimated benefit cash flows to a yield curve derived from Citigroup’s regular bond yield at December 31, 2024 and December 31, 2023. Based on the Company’s anticipation of future experience under the DB Pension Plan, the mortality tables used to determine future benefit obligations under the plan were updated as of December 31, 2021 to the PRI-2012 Mortality Tables with Mortality Improvement Scale MP 2021. The Company updated this assumption based on the newest improvement table released by The Society of Actuaries as of December 31, 2024. The appropriateness of the assumptions is reviewed annually. Cash Flows Plan assets are amounts that have been segregated and restricted to provide benefits, and include amounts contributed by the Company and amounts earned from investing contributions, less benefits paid. The Company funds the cost of the SERPs and the Life and Healthcare Plan benefits on a pay-as-you-go basis. The benefits as of December 31, 2024, expected to be paid in each of the next five fiscal years, and in the aggregate for the five fiscal years thereafter were as follows: (In thousands) DB Pension Plan Life and Healthcare Plan SERP Plan 2025 $ 4,446 $ 486 $ 958 2026 4,620 487 948 2027 4,772 500 925 2028 4,744 493 900 2029 4,865 478 1,069 2029-2033 24,569 2,256 9,706 Total $ 48,016 $ 4,700 $ 14,506 Plan Assets The DB Pension Plan’s weighted-average asset allocations at December 31, 2024 and 2023, respectively, by asset category are as follows: 2024 2023 Equity securities 60 % 61 % Debt securities 39 % 38 % Other 1 % 1 % Total Allocation 100 % 100 % It is the policy of the Trustees of the Plan to invest the Pension Trust Fund (the "Fund") for total return. The Trustees seek the maximum return consistent with the interests of the participants and beneficiaries and prudent investment management. The management of the Fund’s assets is in compliance with the guidelines established in the Company’s Pension Plan and Trust Investment Policy, which is reviewed and approved annually by the Tompkins Board of Directors, and the Retirement Plan Management Committee. The intention is for the Fund to be prudently diversified. The Fund’s investments will be invested among the fixed income, equity and cash equivalent sectors. The Retirement Plan Management Committee will designate minimum and maximum positions in any of the sectors. In no case shall more than 10% of the Fund assets consist of qualified securities or real estate of the Company. Unless otherwise approved by the Trustees of the Plan, the following investments are prohibited: • Restricted stock, private placements, short positions, calls, puts, or margin transactions; • Commodities, oil and gas properties, real estate properties, or • Any investment that would constitute a prohibited transaction as described in the Employee Retirement Income Security Act of 1974 ("ERISA"), section 407, 29 U.S.C. 1106. In general, the investment in debt securities is limited to readily marketable debt securities having a Standard &amp; Poor’s rating of "A" or Moody’s rating of "A", securities of, or guaranteed by the United States Government or its agencies, or obligations of banks or their holding companies that are rated in the three highest ratings assigned by Fitch Investor Service, Inc. In addition, investments in equity securities must be listed on the NYSE or traded on the national Over-the-Counter market or listed on the NASDAQ. Cash equivalents generally may be United States Treasury obligations, commercial paper having a Standard &amp; Poor’s rating of "A-1" or Moody’s National Credit Officer rating of "P-1"or higher. The major categories of assets in the Company’s DB Pension Plan as of year-end are presented in the following table. Assets are segregated by the level of valuation inputs within the fair value hierarchy established by ASC Topic 820 utilized to measure fair value (see "Note 18 - Fair Value Measurements"). Fair Value Measurements December 31, 2024 (In thousands) Fair Value 2024 (Level 1) (Level 2) (Level 3) Cash and cash equivalents $ 966 $ 966 $ 0 $ 0 Common stocks 34,249 34,249 0 0 Mutual funds 53,101 53,101 0 0 Total Fair Value of Plan Assets $ 88,316 $ 88,316 $ 0 $ 0 Fair Value Measurements December 31, 2023 (In thousands) Fair Value 2023 (Level 1) (Level 2) (Level 3) Cash and cash equivalents $ 1,023 $ 1,023 $ 0 $ 0 Common stocks 25,975 25,975 0 0 Mutual funds 57,646 57,646 0 0 Total Fair Value of Plan Assets $ 84,644 $ 84,644 $ 0 $ 0 The Company determines the fair value for its pension plan assets using an independent pricing service. The pricing service uses a variety of techniques to determine fair value, including market maker bids, quotes and pricing models. Inputs to the model include recent trades, benchmark interest rates, spreads, and actual and projected cash flows. Based on the inputs used by our independent pricing services, the Company identifies the appropriate level within the fair value hierarchy to report these fair values. U.S. Treasury securities, common stocks and mutual funds are considered Level 1 based on quoted prices in active markets. Life insurance benefits are provided to certain officers of the Company. In connection with these policies, the Company reflected life insurance assets on its Consolidated Statements of Condition of $76.4 million at December 31, 2024, and $67.9 million at December 31, 2023. The insurance is carried at its cash surrender value on the Consolidated Statements of Condition. The Company purchased $6.3 million of insurance in 2024. In the fourth quarter of 2023, the Company surrendered certain separate account BOLI policies. Increases in the cash surrender value of the insurance are reflected as noninterest income, net of any related mortality expense. The Company provides split dollar life insurance benefits to certain employees. The plan is unfunded and the estimated liability of the plan is recorded in other liabilities in the Consolidated Statements of Condition at $1.7 million as of December 31, 2024 and $1.5 million as of December 31, 2023. Compensation expense related to the split dollar life insurance was approximately $177,000 in 2024 and $3,000 in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Rochester,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Plans and Stock Based Compensation</t>
        </is>
      </c>
      <c r="B4" s="4" t="inlineStr">
        <is>
          <t>Stock Plans and Stock-Based Compensation In 2019, the 2009 Tompkins Financial Corporation Equity Plan ("2009 Equity Plan") expired and was replaced by the new Tompkins Financial Corporation 2019 Equity Plan ("2019 Equity Plan"). Under the 2019 Equity Plan, the Company may grant stock options, stock appreciation rights ("SARs"), shares of restricted stock, restricted units and performance share awards covering up to 2,275,000 shares of the Company's common stock to certain officers and employees. Restricted stock awards and restricted units and performance share awards will reduce the shares available for grant under the 2019 Equity Plan by 4.25 shares for each share subject to an award, resulting in a total number of full-value share awards that may be issued under the 2019 Equity Plan to 535,294. Stock options and SARs are granted at an exercise price equal to the stock’s fair value at the date of grant, may not have a term in excess of ten years, and have vesting periods of five award either vests and is immediately payable, or is subject to additional time-based vesting, depending on the terms of the particular executive’s award agreement. The Company granted 84,019 equity awards to its employees in 2024, consisting of 57,060 shares of restricted stock, 19,929 performance stock units and 7,030 restricted stock units. The Company granted 120,116 equity awards to its employees in 2023, consisting of 79,140 shares of restricted stock, 28,346 performance share units and 12,630 restricted stock units. The following table presents the activity related to stock options and SARs under the Company's 2009 Equity Plan and 2019 Equity Plan for the year ended December 31, 2024: Number of Shares/Rights Weighted Average Exercise Price Weighted Average Remaining Contractual Term Aggregate Intrinsic Value Outstanding at January 1, 2024 48,882 $ 59.13 Granted 0 0.00 Exercised (18,325) 50.21 Forfeited (10,536) 60.60 Outstanding at December 31, 2024 20,021 $ 66.51 1.23 $ 131,642 Exercisable at December 31, 2024 20,021 $ 66.51 1.23 $ 131,642 Total stock-based compensation expense for stock options and SARs was $0 in 2024, $0 in 2023, and $33,000 in 2022. As of December 31, 2024, unrecognized compensation cost related to unvested stock options and SARs totaled $0. Net cash proceeds, tax benefits and intrinsic value related to total stock options, SARs, and restricted stock exercised is as follows: (In thousands) 2024 2023 2022 Proceeds from stock option exercises $ (115) $ (124) $ (538) Tax benefits related to stock option exercises (134) (229) 196 Intrinsic value of stock option exercises 132 270 1,075 The Company uses the Black-Scholes option-valuation model to determine the fair value of incentive stock options and SARs at the date of grant. The valuation model estimates fair value based on the assumptions for the risk-free rate, expected dividend yield, volatility and expected life. The risk-free rate is the interest rate available on zero-coupon U.S. Treasury instruments with a remaining term equal to the expected term of the share option at the time of grant. The expected dividend yield is based on the dividend trends and the market price of the Company’s stock price at grant. Volatility is largely based on historical volatility of the Company’s stock price. The expected term is based upon historical experience of employee exercises and terminations as the vesting term of the grants. The fair values of the grants are expensed over the vesting periods. There were no incentive stock options or SARs granted in 2024, 2023 or 2022. December 31, 2024 Options and SARs Outstanding Options and SARs Exercisable Range of Exercise Prices Number Outstanding Weighted Average Remaining Contractual Life Weighted Average Exercise Price Number Exercisable Weighted Average Exercise Price $50.01-76.90 19,799 1.22 $ 66.29 19,799 $ 66.29 $76.91-86.18 222 1.89 $ 86.18 222 $ 86.18 20,021 1.23 $ 66.51 20,021 $ 66.51 The following table presents activity related to restricted stock awards and restricted stock units for the year ended December 31, 2024: Number of Shares Weighted Average Grant Date Fair Value Unvested at January 1, 2024 269,913 $ 63.22 Granted 84,019 72.29 Vested (53,779) 76.59 Forfeited (18,556) 66.78 Unvested at December 31, 2024 281,597 $ 62.33 The Company granted 57,060 restricted stock awards, 7,030 restricted stock units, and 19,929 performance units in 2024, each at an average grant date fair value of $72.29. The Company granted 79,140 restricted stock awards, 12,630 restricted stock units, and 28,346 performance units in 2023, each at an average grant date fair value of $51.02. The Company granted 50,155 restricted stock awards, 8,215 restricted stock units, 16,284 performance units and 2,615 performance share awards in 2022 at an average grant date fair value of $81.48. The grant date fair values were the closing prices of the Company’s common stock on the grant dates. The Company recognized stock-based compensation related to restricted stock awards, restricted stock units, and performance share awards of $4.6 million in 2024, $4.4 million in 2023, and $4.8 million in 2022. Unrecognized compensation costs related to restricted stock and performance awards totaled $10.0 million, and restricted stock units totaled $1.3 million at December 31, 2024 and will be recognized over 3.5 years and 3.8 years, respectively on a weighted average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Income and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Noninterest Income and Expense</t>
        </is>
      </c>
      <c r="B4" s="4" t="inlineStr">
        <is>
          <t xml:space="preserve">Other Noninterest Income and Expense Other income and operating expense totals are presented in the table below. Components of these totals exceeding 1%, and other significant items, of the aggregate of total interest income and other income for any of the years presented below are stated separately. Year ended December 31, (In thousands) 2024 2023 2022 NONINTEREST INCOME Other service charges $ 2,753 $ 2,625 $ 2,703 Increase in cash surrender value of corporate owned life insurance 2,768 1,727 1,162 Net gain on sale of loans 1,001 96 155 Other miscellaneous income 3,539 2,063 1,905 Total other noninterest income $ 10,061 $ 6,511 $ 5,925 NONINTEREST EXPENSES Marketing expense $ 4,075 $ 5,264 $ 5,708 Professional fees 6,514 7,535 6,931 Technology expense 14,686 15,939 15,167 Cardholder expense 4,053 4,238 4,560 FDIC insurance 5,696 4,298 2,798 Legal expense 1,185 1,709 1,414 Other miscellaneous expenses 14,990 17,331 13,919 Total other noninterest expenses $ 51,199 $ 56,314 $ 50,4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Company recognizes revenue in accordance with ASU No. 2014-09 Revenue from Contracts with Customers (ASC 606) and all subsequent ASUs that modified ASC 606. ASC 606 is applicable to the Company’s noninterest revenue streams including its deposit related fees, card services income, trust and management, and insurance commissions and fees. Noninterest revenue streams in-scope of Topic 606 are discussed below. Insurance Commissions and Fees Insurance commissions and fees from insurance product sales are typically earned upon the effective date of bound coverage, as no significant performance obligation remains after coverage is bound. Commission revenue on policies billed in installments is accrued based upon the completion of the performance obligation creating a current asset for the unbilled revenue until such time as an invoice is generated, typically not to exceed twelve months. Contingent commissions are estimated based upon management's expectations for the user with an appropriate constraint applied and accrued relative to the recognition of the corresponding core commissions. Trust &amp;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fair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Mutual Fund &amp; Investment Income Mutual fund and investment income consists of other recurring revenue streams such as commissions from sales of mutual funds and other investments, and investment advisory fees from the Company’s Strategic Asset Management Services wealth management product. Commissions from the sale of mutual funds and other investments are recognized on the trade date, which is when the Company has satisfied its performance obligation. The Company also receives periodic service fees (i.e., trailers) from mutual fund companies typically based on a percentage of net asset value, recorded over time, usually monthly or quarterly, as net asset value is determined. Investment advisor fees from the wealth management product are earned over time and based on an annual percentage rate of the net asset value. The investment advisor fees are charged to the customer’s account in advance on the first month of the quarter, and the revenue is recognized over the following three-month period. The Company does engage a third party, LPL Financial, LLC (LPL), to satisfy part of this performance obligation, and therefore this income is reported net of any corresponding expenses paid to LPL.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Card Services Income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fees and exchange are largely satisfied, and related revenue recognized, when the services are rendered or upon completion. Payment is typically received immediately or in the following month. Other Other service charges include revenue from processing wire and ACH transfers, lock box service and safe deposit box rental. Payment on these revenue streams is received primarily through a direct charge to the customer’s account, immediately or in the following month, and therefore, the Company’s performance obligation is satisfied, and related revenue recognized, at a point in time. The following presents noninterest income, segregated by revenue streams in-scope and out-of-scope of ASC 606, for the years ended December 31, 2024, 2023, and 2022: Year ended December 31, (In thousands) 2024 2023 2022 Noninterest Income In-scope of Topic 606: Insurance Revenues $ 39,100 $ 37,351 $ 36,201 Investment Service Income 19,589 17,951 18,091 Service Charges on Deposit Accounts 7,288 6,913 7,365 Card Services Income 12,057 11,488 11,024 Other 1,296 1,324 1,291 Noninterest Income (in-scope of ASC 606) 79,330 75,027 73,972 Noninterest Income (out-of-scope of ASC 606) 8,797 (64,786) 4,000 Total Noninterest Income $ 88,127 $ 10,241 $ 77,972 Contract Balances A contract asset balance occurs when an entity performs a service for a customer before the customer pays consideration or before payment is due, which would result in contract receivables or assets, respectively. A contract liability balance is an entity’s obligation to transfer a service to a customer for which the entity has already received payment or for which payment is due from the customer. The Company’s noninterest revenue streams, excluding some insurance commissions and fees, are largely based on transactional activity, or standard month-end revenue accruals such as asset management fees based on month-end market values. Receivables primarily consist of amounts due for insurance and wealth management services performed for which the Company's performance obligations have been fully satisfied.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Contract Acquisition Costs In connection with the adoption of AS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ASC 606, the Company did not capitalize any contract acquisition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income tax expense (benefit) attributable to income from operations is summarized as follows: (In thousands) Current Deferred Total 2024 Federal $ 20,248 $ (3,313) $ 16,935 State 4,837 231 5,068 Total $ 25,085 $ (3,082) $ 22,003 2023 Federal $ 2,583 $ 381 $ 2,964 State 346 (815) (469) Total $ 2,929 $ (434) $ 2,495 2022 Federal $ 19,238 $ 994 $ 20,232 State 4,409 (84) 4,325 Total $ 23,647 $ 910 $ 24,557 The primary reasons for the differences between income tax expense and the amount computed by applying the statutory federal income tax rate to earnings are as follows: 2024 2023 2022 Statutory federal income tax rate 21.0 % 21.0 % 21.0 % State income taxes, net of federal benefit 4.5 % (3.1) % 3.1 % Tax exempt income (1.3) % (9.4) % (1.1) % Excess benefits from equity-based compensation (0.1) % 1.1 % (0.3) % Bank-owned life insurance income (0.6) % (3.0) % (0.2) % Surrender of Bank-owned life insurance 0.0 % 13.6 % 0.0 % Federal tax credit (0.2) % (0.8) % 0.0 % Non-Deductible Meals &amp; Entertainment 0.1 % 1.3 % 0.0 % Section 162(m) Limitation 0.1 % 1.1 % 0.2 % Deductible ESOP Dividends under 404(k) (0.3) % (2.5) % (0.3) % All other 0.5 % 1.5 % 0.0 % Total 23.7 % 20.8 % 22.4 %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s of December 31 were as follows: (In thousands) 2024 2023 Deferred tax assets: Allowance for credit losses $ 14,733 $ 13,731 Lease liability 7,119 7,267 Interest income on nonperforming loans 870 992 Compensation and benefits 12,936 12,414 Purchase accounting adjustments 323 424 Liabilities held at fair value 78 54 Deferred loan fees and costs 1,290 1,111 Net operating loss carryforwards 0 491 Other 753 744 Total $ 38,102 $ 37,228 Deferred tax liabilities: Prepaid pension 12,019 11,813 Right of use asset 6,763 6,955 Depreciation 3,068 3,505 Intangibles 1,675 1,600 Leases 2,199 2,688 Taxable bank-owned life insurance policies 0 1,834 Contingent Commissions 871 778 Other 1,336 855 Total deferred tax liabilities $ 27,931 $ 30,028 Net deferred tax asset at year-end 10,171 7,200 Net deferred tax asset at beginning of year 7,200 6,766 Increase in net deferred tax asset 2,971 434 Investments in tax credit structures accounting standard adoption recorded through equity 111 0 Deferred tax benefit $ (3,082) $ (434) Net operating loss carryforwards for New York and New York City purposes of $8.5 million and 344,000 were generated in 2023. These net operating losses were fully utilized in 2024. The above analysis does not include recorded deferred tax assets (liabilities) of $33.9 million and $32.7 million as of December 31, 2024 and 2023, respectively, related to net unrealized holdings losses/(gains) in the available-for-sale debt securities portfolio. In addition, the analysis excludes recorded deferred tax assets of $5.6 million and $8.4 million, as of December 31, 2024 and 2023, respectively, related to employee benefit plans. Realization of deferred tax assets is dependent upon the generation of future taxable income or the existence of sufficient taxable income. A valuation allowance is provided when it is more likely than not that some portion of the deferred tax assets will not be realized. In assessing the need for a valuation allowance, management considers the scheduled reversal of the deferred tax liabilities, the level of historical taxable income, and the projected future taxable income over the periods in which the temporary differences comprising the deferred tax assets will be deductible. Based on its assessment, management determined that no valuation allowance was necessary at December 31, 2024 and 2023. At December 31, 2024, December 31, 2022 and December 31, 2021, the Company had an insignificant amount of ASC 740-10 unrecognized tax benefits. The Company does not expect the total amount of unrecognized tax benefits to significantly increase within the next twelve months. The Company recognizes interest and penalties on unrecognized tax benefits in income tax expense in its Consolidated Statements of Income. The Company is subject to U.S. federal income tax and income tax in New York and various state jurisdictions. All tax years ending after December 31, 2020 are open to examination by the taxing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12 Months Ended</t>
        </is>
      </c>
    </row>
    <row r="2">
      <c r="B2" s="2" t="inlineStr">
        <is>
          <t>Dec. 31, 2024</t>
        </is>
      </c>
    </row>
    <row r="3">
      <c r="A3" s="3" t="inlineStr">
        <is>
          <t>Stockholders' Equity Note [Abstract]</t>
        </is>
      </c>
      <c r="B3" s="4" t="inlineStr">
        <is>
          <t xml:space="preserve"> </t>
        </is>
      </c>
    </row>
    <row r="4">
      <c r="A4" s="4" t="inlineStr">
        <is>
          <t>Other Comprehensive Income (Loss)</t>
        </is>
      </c>
      <c r="B4" s="4" t="inlineStr">
        <is>
          <t>Other Comprehensive Income (Loss) The tax effect allocated to each component of other comprehensive income (loss) were as follows: December 31, 2024 Before-Tax Tax (Expense) Net of Tax (In thousands) Available-for-sale debt securities: Change in net unrealized gain (loss) during the period $ (3,709) $ 1,588 $ (2,121) Reclassification adjustment for net realized gains on sale of available-for-sale debt securities included in net income (50) 12 (38) Net unrealized losses (3,759) 1,600 (2,159) Employee benefit plans: Net retirement plan gain (losses) 10,240 (2,408) 7,832 Amortization of net retirement plan actuarial loss 915 (215) 700 Amortization of net retirement plan prior service cost 182 (42) 140 Employee benefit plans 11,337 (2,665) 8,672 Other comprehensive income (loss) $ 7,578 $ (1,065) $ 6,513 December 31, 2023 Before-Tax Tax (Expense) Net of Tax (In thousands) Available-for-sale debt securities: Change in net unrealized gain (loss) during the period $ 35,008 $ (8,578) $ 26,430 Reclassification adjustment for net realized loss on sale of available-for-sale debt securities included in net income (loss) 69,984 (17,146) 52,838 Net unrealized gains/losses 104,992 (25,724) 79,268 Employee benefit plans: Net retirement plan gain (loss) 4,516 (1,106) 3,410 Amortization of net retirement plan actuarial loss 1,116 (273) 843 Amortization of net retirement plan prior service cost 217 (54) 163 Employee benefit plans 5,849 (1,433) 4,416 Other comprehensive income (loss) $ 110,841 $ (27,157) $ 83,684 December 31, 2022 Before-Tax Amount Tax (Expense) Benefit Net of Tax (In thousands) Available-for-sale debt securities: Change in net unrealized (loss) gain during the period $ (229,463) $ 56,223 $ (173,240) Reclassification adjustment for net realized gain on sale of available-for-sale debt securities included in net income 11,916 (2,919) 8,997 Net unrealized losses (217,547) 53,304 (164,243) Employee benefit plans: Net retirement plan gain (loss) 12,761 (3,127) 9,634 Amortization of net retirement plan actuarial loss 2,260 (554) 1,706 Amortization of net retirement plan prior service cost 216 (52) 164 Employee benefit plans 15,237 (3,733) $ 11,504 Other comprehensive (loss) income $ (202,310) $ 49,571 $ (152,739) The following table presents the activity in our accumulated other comprehensive (loss) income for the periods indicated: (In thousands) Available-for- Employee Accumulated Balance at January 1, 2022 $ (14,560) $ (41,390) $ (55,950) Other comprehensive (loss) income (164,243) 11,504 (152,739) Balance at December 31, 2022 $ (178,803) $ (29,886) $ (208,689) Balance at January 1, 2023 (178,803) (29,886) (208,689) Other comprehensive income (loss) 79,268 4,416 83,684 Balance at December 31, 2023 $ (99,535) $ (25,470) $ (125,005) Balance at January 1, 2024 (99,535) (25,470) (125,005) Other comprehensive (loss) income (2,159) 8,672 6,513 Balance at December 31, 2024 $ (101,694) $ (16,798) $ (118,492) December 31, 2024 Details about Accumulated other Comprehensive Income (Loss) Components (In thousands) Amount Reclassified from Accumulated Other Comprehensive (Loss) 1 Affected Line Item in the Available-for-sale debt securities: Unrealized gains and losses on available-for-sale debt securities $ 50 Net gain (loss) on securities transactions (12) Income tax expense 38 Net of tax Employee benefit plans: Amortization of the following 2 Net retirement plan actuarial loss (915) Other operating expense Net retirement plan prior service cost (182) Other operating expense (1,097) Total before tax 257 Income tax expense $ (840) Net of tax December 31, 2023 Details about Accumulated other Comprehensive Income (Loss) Components (In thousands) Amount Reclassified from Accumulated Other Comprehensive (Loss) 1 Affected Line Item in the Available-for-sale debt securities: Unrealized gains and losses on available-for-sale debt securities $ (69,984) Net gain (loss) on securities transactions 17,146 Tax expense (52,838) Net of tax Employee benefit plans: Amortization of the following 2 Net retirement plan actuarial loss (1,116) Other operating expense Net retirement plan prior service cost (217) Other operating expense (1,333) Total before tax 327 Tax benefit $ (1,006) Net of tax 1 Amounts in parentheses indicate debits in income statement. 2 The accumulated other comprehensive income (loss) components are included in the computation of net periodic benefit cost (See "Note 10 - Employee Benefit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n the normal course of business, is a party to financial instruments with off-balance-sheet risk to meet the financial needs of its customers. These financial instruments include loan commitments, standby letters of credit, and unused portions of lines of credit. The contract, or notional amount, of these instruments represents the Company’s involvement in particular classes of financial instruments. These instruments involve, to varying degrees, elements of credit and interest rate risk in excess of the amount recognized on the Consolidated Statements of Condition. The Company’s maximum potential obligations to extend credit for loan commitments (unfunded loans, unused lines of credit, and standby letters of credit) outstanding on December 31 were as follows: (In thousands) 2024 2023 Loan commitments $ 152,255 $ 109,342 Standby letters of credit 38,525 39,089 Undisbursed portion of lines of credit 1,134,554 1,020,558 Total $ 1,325,334 $ 1,168,989 Commitments to extend credit (including lines of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to guarantee the performance of a customer to a third party. The Company extends standby letters of credit to its customers in the normal course of business. The standby letters of credit are generally short-term. As of December 31, 2024, the Company’s maximum potential obligation under standby letters of credit was $38.5 million. Management uses the same credit policies in making commitments to extend credit and standby letters of credit as are used for on-balance-sheet lending decisions. Based upon management’s evaluation of the counterparty, the Company may require collateral to support commitments to extend credit and standby letters of credit. The credit risk amounts are equal to the contractual amounts, assuming the amounts are fully advanced and collateral or other security is of no value. The Company does not anticipate losses as a result of these transactions. These commitments also have off-balance-sheet interest-rate risk, in that the interest rate at which these commitments were made may not be at market rates on the date the commitments are fulfilled. Since some commitments and standby letters of credit are expected to expire without being drawn upon, the total commitment amounts do not necessarily represent future cash flow requirements. The Company may also have rate lock agreements associated with mortgage loans to be sold in the secondary market (certain of which relate to loan applications for which no formal commitment has been made). The amount of rate lock agreements at December 31, 2024 was immaterial. In order to limit the interest rate risk associated with rate lock agreements, as well as the interest rate risk associated with mortgages held for sale, if any, the Company enters into agreements to sell loans in the secondary market to unrelated investors on a loan-by-loan basis. At December 31, 2024, the Company had approximately $4,730,000 of commitments to sell mortgages to unrelated investors on a loan-by-loan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Calculation of basic earnings per share (Basic EPS) and diluted earnings per share (Diluted EPS) is shown below. Year ended December 31, (In thousands, except share and per share data) 2024 2023 2022 Basic Net income available to common shareholders $ 70,850 $ 9,505 $ 85,030 Less: income attributable to unvested stock-based compensation awards 0 (42) (250) Net earnings allocated to common shareholders 70,850 9,463 84,780 Weighted average shares outstanding, including unvested stock-based compensation awards 14,404,233 14,442,077 14,532,448 Less: unvested stock-based compensation awards (186,127) (187,416) (204,168) Weighted average shares outstanding - Basic 14,218,106 14,254,661 14,328,280 Diluted Net earnings allocated to common shareholders $ 70,850 $ 9,463 $ 84,780 Weighted average shares outstanding - Basic 14,218,106 14,254,661 14,328,280 Plus: incremental shares from assumed conversion of stock-based compensation awards 50,337 46,560 76,014 Weighted average shares outstanding - Diluted 14,268,443 14,301,221 14,404,294 Basic EPS $ 4.98 $ 0.66 $ 5.92 Diluted EPS $ 4.97 $ 0.66 $ 5.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SB ASC Topic 820, Fair Value Measurements and Disclosures, defines fair value, establishes a framework for measuring fair value in GAAP and expands disclosures about fair value measurements. FASB ASC Topi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 summarizes financial assets and financial liabilities measured at fair value on a recurring basis as of December 31, 2024 and 2023 segregated by the level of valuation inputs within the fair value hierarchy used to measure fair value: Recurring Fair Value Measurements December 31, 2024 (In thousands) (Level 1) (Level 2) (Level 3) Assets Available-for-sale debt securities U.S. Treasuries $ 71,497 $ 0 $ 71,497 $ 0 Obligations of U.S. Government sponsored entities 380,280 0 380,280 0 Obligations of U.S. states and political subdivisions 77,694 0 77,694 0 Mortgage-backed securities – residential, issued by: U.S. Government agencies 63,254 0 63,254 0 U.S. Government sponsored entities 636,360 0 636,360 0 U.S. corporate debt securities 2,447 0 2,447 0 Total Available-for-sale debt securities $ 1,231,532 $ 0 $ 1,231,532 $ 0 Equity securities, at fair value 768 0 0 768 Derivatives designated as hedging instruments 864 0 864 0 Derivatives not designated as hedging instruments 1,831 0 1,831 0 Liabilities Derivatives not designated as hedging instruments $ 2,073 $ 0 $ 2,073 $ 0 The change in the fair value of the $768,000 of equity securities valued using significant unobservable inputs (level 3), between January 1, 2024 and December 31, 2024 was immaterial. Recurring Fair Value Measurements December 31, 2023 (In thousands) (Level 1) (Level 2) (Level 3) Assets Available-for-sale debt securities U.S. Treasuries $ 109,904 $ 0 $ 109,904 $ 0 Obligations of U.S. Government sponsored entities 456,458 0 456,458 0 Obligations of U.S. states and political subdivisions 81,924 0 81,924 0 Mortgage-backed securities – residential, issued by: 0 U.S. Government agencies 45,240 0 45,240 0 U.S. Government sponsored entities 720,830 0 720,830 0 U.S. corporate debt securities 2,294 0 2,294 0 Total Available-for-sale debt securities $ 1,416,650 $ 0 $ 1,416,650 $ 0 Equity securities, at fair value 787 0 0 787 Derivatives designated as hedging instruments 1,503 0 1,503 0 Derivatives not designated as hedging instruments 1,610 0 1,610 0 Liabilities Derivatives not designated as hedging instruments $ 1,826 $ 0 $ 1,826 $ 0 Securities: Fair values for U.S. Treasury securities are based on quoted market prices. Fair values for obligations of U.S. government sponsored entities, mortgage-backed securities-residential, obligations of U.S. states and political subdivisions, and U.S. corporate debt securities are based on quoted market prices, where available, as provided by third party pricing vendors. If quoted market prices are not available, fair values are based on quoted market prices of comparable instruments in active markets and/or based upon matrix pricing methodology, which uses comprehensive interest rate tables to determine market price, movement and yield relationships. These securities are reviewed periodically to determine if there are any events or changes in circumstances that would adversely affect their value. The Company determines fair value for its available-for-sale debt securities using an independent bond pricing service for identical assets or very similar securities. The pricing service uses a variety of techniques to determine fair value, including market maker bids, quotes and pricing models. Inputs to the model include recent trades, benchmark interest rates, spreads, and actual and projected cash flows. The Company reviews the prices supplied by the independent pricing service, as well as their underlying pricing methodologies, for reasonableness and to ensure such prices are aligned with traditional pricing matrices. In general, the Company’s investment portfolio consists of traditional investments, nearly all of which are U.S. Treasury obligations, federal agency bullet or mortgage pass-through securities, or general obligation municipal bonds. Pricing for such instruments is fairly generic and is easily obtained. Quarterly, the Company will validate prices supplied by the independent pricing service by comparing to prices obtained from a second third-party source. Based on the inputs used by our independent pricing services, the Company identifies the appropriate level within the fair value hierarchy to report these fair values. Derivatives: The Company has contracted with a third party vendor to provide periodic valuations for its interest rate derivatives to determine the fair value of its interest rate contracts. The vendor utilizes standard valuation methodologies applicable to interest rate derivatives such as discounted cash flow analysis. Such valuations are based upon readily observable market data and are therefore considered Level 2 valuations by the Company. Certain assets are measured at fair value on a nonrecurring basis, that is, they are not measured at fair value on an ongoing basis but are subject to fair value adjustments in certain circumstances. For the Company, these include loans held for sale, collateral dependent individually evaluated loans, other real estate owned, goodwill and other intangible assets. During 2024, certain collateral dependent individually evaluated loans and other real estate owned at December 31, 2024, were adjusted down to fair value. Collateral values are estimated using Level 3 inputs based upon observable market data. Real estate values are generally valued using independent appraisals or other indications of value based on recent comparable sales of similar properties or assumptions generally available in the market. (In thousands) Fair value measurements at reporting Gain (losses) As of Quoted prices in active markets for identical assets Significant other observable inputs Significant unobservable inputs Year ended Assets: 12/31/2024 (Level 1) (Level 2) (Level 3) 12/31/2024 Individually evaluated loans $ 7,471 $ 0 $ 0 $ 7,471 $ 249 Other real estate owned 14,314 0 0 14,314 43 (In thousands) Fair value measurements at reporting Gain (losses) As of Quoted prices in active markets for identical assets Significant other observable inputs Significant unobservable inputs Year ended Assets: 12/31/2023 (Level 1) (Level 2) (Level 3) 12/31/2023 Individually evaluated loans $ 40,681 $ 0 $ 0 $ 40,681 $ 826 Other real estate owned 131 0 0 131 23 The following table presents the carrying amounts and estimated fair values of the Company’s financial instruments at December 31, 2024 and 2023. The carrying amounts shown in the table are included in the Consolidated Statements of Condition under the indicated captions. The fair value estimates, methods and assumptions set forth below for the Company’s financial instruments, including those financial instruments carried at cost, are made solely to comply with disclosures required by GAAP and does not always incorporate the exit-price concept of fair value prescribed by ASC Topic 820-10 and should be read in conjunction with the financial statements and notes included in this Report. Estimated Fair Value of Financial Instruments December 31, 2024 (In thousands) Carrying Fair Value (Level 1) (Level 2) (Level 3) Financial Assets: Cash and cash equivalents $ 134,398 $ 134,398 $ 134,398 $ 0 $ 0 Securities - held-to-maturity 312,462 267,295 0 267,295 0 FHLB stock and other stock 42,255 42,255 0 42,255 0 Accrued interest receivable 28,823 28,823 0 28,823 0 Loans/leases, net 1 5,963,426 5,584,661 0 0 5,584,661 Financial Liabilities: Time deposits $ 1,068,375 $ 1,064,548 $ 0 $ 1,064,548 $ 0 Other deposits 5,403,430 5,403,430 0 5,403,430 0 Fed funds purchased and securities sold under agreements to repurchase 37,036 37,036 0 37,036 0 Other borrowings 790,247 789,915 0 789,915 0 Trust preferred debentures 0 0 0 0 0 Accrued interest payable 4,854 4,854 0 4,854 0 1 Lease receivables, although excluded from the scope of ASC Topic 825, are included in the estimated fair value amounts at their carrying value. Estimated Fair Value of Financial Instruments December 31, 2023 (In thousands) Carrying Fair Value (Level 1) (Level 2) (Level 3) Financial Assets: Cash and cash equivalents $ 79,542 $ 79,542 $ 79,542 $ 0 $ 0 Securities - held-to-maturity 312,401 267,455 0 267,455 0 FHLB stock and other stock 33,719 33,719 0 33,719 0 Accrued interest receivable 26,107 26,107 0 26,107 0 Loans/leases, net 1 5,554,351 5,126,679 0 0 5,126,679 Financial Liabilities: Time deposits $ 998,013 $ 990,933 $ 0 $ 990,933 $ 0 Other deposits 5,401,834 5,401,834 0 5,401,834 0 Fed funds purchased and securities sold under agreements to repurchase 50,996 50,996 0 50,996 0 Other borrowings 602,100 600,814 0 600,814 0 Accrued interest payable 3,474 3,474 0 3,474 0 1 Lease receivables, although excluded from the scope of ASC Topic 825, are included in the estimated fair value amounts at their carrying value. The following methods and assumptions were used in estimating fair value disclosures for financial instruments: Cash and Cash Equivalents: The carrying amounts reported in the Consolidated Statements of Condition for cash, noninterest-bearing deposits, money market funds, and Federal funds sold approximate the fair value of those assets. Securities - Held-to-Maturity: Fair values for U.S. Treasury securities are based on quoted market prices. Fair values for obligations of U.S. government sponsored entities, and mortgage-backed securities-residential are based on quoted market prices, where available, as provided by third party pricing vendors. If quoted market prices were not available, fair values are based on quoted market prices of comparable instruments in active markets and/or based upon a matrix pricing methodology, which uses comprehensive interest rate tables to determine market price, movement and yield relationships. These securities are reviewed periodically to determine if there are any events or changes in circumstances that would adversely affect their value. FHLB Stock and Other Stock: The carrying amount of FHLB stock approximates fair value. If the stock is redeemed, the Company will receive an amount equal to the par value of the stock. For miscellaneous equity securities, carrying value is cost. Loans and Leases: Fair value for loans is calculated using an exit price notion. The Company's valuation methodology takes into account factors such as estimated cash flows, including contractual cash flow and assumptions for prepayments; liquidity risk; and credit risk. The fair values of residential loans were estimated using discounted cash flow analyses, based upon available market benchmarks for rates and prepayment assumptions. The fair values of commercial and consumer loans were estimated using discounted cash flow analyses, based upon interest rates currently offered for loans and leases with similar terms and credit quality. The fair values of loans held for sale were determined based upon contractual prices for loans with similar characteristics. Accrued Interest Receivable and Accrued Interest Payable: The carrying amount of these short term instruments approximates fair value. Deposits: The fair values disclosed for noninterest bearing accounts and accounts with no stated maturities are equal to the amount payable on demand at the reporting date. The fair value of time deposits is based upon discounted cash flow analyses using rates offered for FHLB advances, which is the Company’s primary alternative source of funds. Fed Funds Purchased and Securities Sold Under Agreements to Repurchase: The carrying amount of these instruments approximates fair value because the instruments have short-term maturities. Other borrowings: The fair value of other borrowings is based upon discounted cash flow analyses using current rates offered for FHLB advances, with similar ter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ions and Supervision</t>
        </is>
      </c>
      <c r="B1" s="2" t="inlineStr">
        <is>
          <t>12 Months Ended</t>
        </is>
      </c>
    </row>
    <row r="2">
      <c r="B2" s="2" t="inlineStr">
        <is>
          <t>Dec. 31, 2024</t>
        </is>
      </c>
    </row>
    <row r="3">
      <c r="A3" s="3" t="inlineStr">
        <is>
          <t>Equity [Abstract]</t>
        </is>
      </c>
      <c r="B3" s="4" t="inlineStr">
        <is>
          <t xml:space="preserve"> </t>
        </is>
      </c>
    </row>
    <row r="4">
      <c r="A4" s="4" t="inlineStr">
        <is>
          <t>Regulations and Supervision</t>
        </is>
      </c>
      <c r="B4" s="4" t="inlineStr">
        <is>
          <t>Regulations and Supervision Capital Requirements: The Company and its subsidiary bank are subject to various regulatory capital requirements administered by federal bank regulatory agencies. Failure to meet minimum capital requirements can initiate certain mandatory and possibly additional discretionary actions by regulators that, if undertaken, could have a direct material adverse effect on the Company’s business, results of operation and financial condition. Under capital adequacy guidelines and the regulatory framework for prompt corrective action (PCA), banks must meet specific guidelines that involve quantitative measures of assets, liabilities, and certain off-balance-sheet items as calculated under regulatory accounting practices. Capital amounts and classifications of the Company and its subsidiary bank are also subject to qualitative judgments by regulators concerning components, risk weightings, and other factors. Quantitative measures established by regulation to ensure capital adequacy require the maintenance of minimum amounts and ratios (set forth in the table below) of common equity Tier I capital, total capital and Tier 1 capital to risk-weighted assets (as defined in the regulation), and of Tier 1 capital to average assets (as defined in the regulation). Management believes that the Company and its subsidiary bank meet all capital adequacy requirements to which they are subject. As of December 31, 2024, the most recent notifications from Federal bank regulatory agencies categorized the Company's subsidiary bank as "well capitalized" under the regulatory framework for PCA. To be categorized as well capitalized, the Company and its subsidiary bank must maintain total risk-based, Tier 1 risk-based, common equity Tier 1 capital and Tier 1 leverage ratios as set forth in the table below. There are no conditions or events since that notification that management believes have changed the capital category of the Company or its subsidiary bank. In the first quarter of 2020, U.S. Federal regulatory authorities issued an interim final rule that provided banking organizations that adopt CECL during the 2020 calendar year with the option to delay for two years the estimated impact of CECL on regulatory capital relative to regulatory capital determined under the prior incurred loss methodology, followed by a three-year transition period to phase out the aggregate amount of the capital benefit provided during the initial two-year delay (i.e., a five-year transition in total). In connection with our adoption of CECL on January 1, 2020, we elected to utilize the five-year CECL transition. The following table presents actual and required capital ratios as of December 31, 2024 and December 31, 2023 for Tompkins and its banking subsidiary. The minimum capital amounts required under Basel III include the capital conservation buffer of 2.5%, which must be added to each of the minimum required risk-based capital ratios (Total capital to risk-weighted assets, Common equity Tier 1 capital to risk-weighted assets and Tier 1 capital to risk weighted assets). Capital levels required to be considered well capitalized are based upon prompt corrective action regulations, as amended to reflect the changes under the Basel III Capital Rules. Actual capital amounts and ratios of the Company and its subsidiary bank are as follows: Actual Minimum Capital Required- Basel III Fully-Phased-In Required to be Considered Well Capitalized (dollar amounts in thousands) Amount/Ratio Amount/Ratio Amount/Ratio December 31, 2024 Total Capital (to risk-weighted assets) The Company (consolidated) $796,226 /13.1% $639,844/&gt;10.5% $609,375/&gt;10.0% Tompkins Community Bank $754,991/12.4% $638,719/&gt;10.5% $608,304/&gt;10.0% Common Equity Tier 1 Capital (to risk-weighted assets) The Company (consolidated) $738,266/12.1% $426,563/&gt;7.0% $396,094/&gt;6.5% Tompkins Community Bank $697,031/11.5% $425,813/&gt;7.0% $395,398/&gt;6.5% Tier 1 Capital (to risk-weighted assets) The Company (consolidated) $738,266/12.1% $517,969/&gt;8.5% $487,500/&gt;8.0% Tompkins Community Bank $697,031/11.5% $517,058/&gt;8.5% $486,643/&gt;8.0% Tier 1 Capital (to average assets) The Company (consolidated) $738,266/9.3% $318,498/&gt;4.0% $398,123/&gt;5.0% Tompkins Community Bank $697,031/8.8% $317,914/&gt;4.0% $397,393/&gt;5.0% December 31, 2023 Total Capital (to risk-weighted assets) The Company (consolidated) $754,792 /13.4% $593,213/&gt;10.5% $564,965/&gt;10.0% Tompkins Community Bank $721,297/12.8% $591,445/&gt;10.5% $563,281/&gt;10.0% Common Equity Tier 1 Capital (to risk-weighted assets) The Company (consolidated) $699,525/12.4% $395,476/&gt;7.0% $367,227/&gt;6.5% Tompkins Community Bank $666,030/11.8% $394,297/&gt;7.0% $366,133/&gt;6.5% Tier 1 Capital (to risk-weighted assets) The Company (consolidated) $699,525/12.4% $480,220/&gt;8.5% $451,972/&gt;8.0% Tompkins Community Bank $666,030/11.8% $478,789/&gt;8.5% $450,625/&gt;8.0% Tier 1 Capital (to average assets) The Company (consolidated) $699,525/9.1% $308,269/&gt;4.0% $385,337/&gt;5.0% Tompkins Community Bank $666,030/8.7% $307,956/&gt;4.0% $384,945/&gt;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Onl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Parent Company Only Financial Statements</t>
        </is>
      </c>
      <c r="B4" s="4" t="inlineStr">
        <is>
          <t>Condensed Parent Company Only Financial Statements Condensed financial statements for Tompkins (the Parent Company) are presented below. Condensed Statements of Condition As of As of (In thousands) 12/31/2024 12/31/2023 Assets Cash $ 23,866 $ 10,710 Investment in subsidiaries 689,485 650,595 Other 1,272 8,455 Total Assets $ 714,623 $ 669,760 Liabilities and Shareholders’ Equity Other liabilities 1,179 1,238 Tompkins Financial Corporation Shareholders’ Equity 713,444 668,522 Total Liabilities and Shareholders’ Equity $ 714,623 $ 669,760 Condensed Statements of Income Year ended December 31, (In thousands) 2024 2023 2022 Dividends received from subsidiaries $ 51,473 $ 42,634 $ 62,559 Other income 305 297 147 Total Operating Income $ 51,778 $ 42,931 $ 62,706 Other expenses 12,929 13,117 11,295 Total Operating Expenses $ 12,929 $ 13,117 $ 11,295 Income Before Taxes and Equity in Undistributed Earnings of Subsidiaries 38,849 29,814 51,411 Income tax benefit 3,170 3,223 2,841 Equity in undistributed earnings of subsidiaries 28,831 (23,532) 30,778 Net Income $ 70,850 $ 9,505 $ 85,030 Condensed Statements of Cash Flows Year ended December 31, (In thousands) 2024 2023 2022 Operating activities Net income $ 70,850 $ 9,505 $ 85,030 Adjustments to reconcile net income to net cash provided by operating activities Equity in undistributed earnings of subsidiaries (28,831) 23,532 (30,778) Other, net 7,644 (7,350) 3,561 Net Cash Provided by Operating Activities 49,663 25,687 57,813 Investing activities Repayment of investments in and advances to subsidiaries 0 0 350 Other, net (271) 1,015 29 Net Cash (Used in) Provided by Investing Activities (271) 1,015 379 Financing activities Cash dividends (35,049) (34,512) (33,565) Repurchase of common shares 0 (8,726) (15,430) Net proceeds from restricted stock awards (1,242) (1,173) (1,758) Shares issued for employee and other stock ownership plans 170 0 2,951 Net proceeds from exercise of stock options (115) (124) (538) Net Cash Used in Financing Activities (36,236) (44,535) (48,340) Net increase (decrease) in cash 13,156 (17,833) 9,852 Cash at beginning of year 10,710 28,543 18,691 Cash at End of Year $ 23,866 $ 10,710 $ 28,543 A Statement of Changes in Shareholders’ Equity has not been presented since it is the same as the Consolidated Statement of Changes in Shareholders’ Equity previously presented for the consolidated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noninterest bearing balances due from banks</t>
        </is>
      </c>
      <c r="B3" s="7" t="n">
        <v>53635</v>
      </c>
      <c r="C3" s="7" t="n">
        <v>67212</v>
      </c>
    </row>
    <row r="4">
      <c r="A4" s="4" t="inlineStr">
        <is>
          <t>Interest bearing balances due from banks</t>
        </is>
      </c>
      <c r="B4" s="6" t="n">
        <v>80763</v>
      </c>
      <c r="C4" s="6" t="n">
        <v>12330</v>
      </c>
    </row>
    <row r="5">
      <c r="A5" s="4" t="inlineStr">
        <is>
          <t>Cash and Cash Equivalents</t>
        </is>
      </c>
      <c r="B5" s="6" t="n">
        <v>134398</v>
      </c>
      <c r="C5" s="6" t="n">
        <v>79542</v>
      </c>
    </row>
    <row r="6">
      <c r="A6" s="4" t="inlineStr">
        <is>
          <t>Available-for-sale debt securities, at fair value (amortized cost of $1,367,123 at December 31, 2024 and $1,548,482 at December 31, 2023)</t>
        </is>
      </c>
      <c r="B6" s="6" t="n">
        <v>1231532</v>
      </c>
      <c r="C6" s="6" t="n">
        <v>1416650</v>
      </c>
    </row>
    <row r="7">
      <c r="A7" s="4" t="inlineStr">
        <is>
          <t>Held-to-maturity debt securities, at amortized cost (fair value of $267,295 at December 31, 2024 and $267,455 at December 31, 2023)</t>
        </is>
      </c>
      <c r="B7" s="6" t="n">
        <v>312462</v>
      </c>
      <c r="C7" s="6" t="n">
        <v>312401</v>
      </c>
    </row>
    <row r="8">
      <c r="A8" s="4" t="inlineStr">
        <is>
          <t>Equity securities, at fair value</t>
        </is>
      </c>
      <c r="B8" s="6" t="n">
        <v>768</v>
      </c>
      <c r="C8" s="6" t="n">
        <v>787</v>
      </c>
    </row>
    <row r="9">
      <c r="A9" s="4" t="inlineStr">
        <is>
          <t>Total loans and leases, net of unearned income and deferred costs and fees</t>
        </is>
      </c>
      <c r="B9" s="6" t="n">
        <v>6019922</v>
      </c>
      <c r="C9" s="6" t="n">
        <v>5605935</v>
      </c>
    </row>
    <row r="10">
      <c r="A10" s="4" t="inlineStr">
        <is>
          <t>Less: Allowance for credit losses</t>
        </is>
      </c>
      <c r="B10" s="6" t="n">
        <v>56496</v>
      </c>
      <c r="C10" s="6" t="n">
        <v>51584</v>
      </c>
    </row>
    <row r="11">
      <c r="A11" s="4" t="inlineStr">
        <is>
          <t>Net Loans and Leases</t>
        </is>
      </c>
      <c r="B11" s="6" t="n">
        <v>5963426</v>
      </c>
      <c r="C11" s="6" t="n">
        <v>5554351</v>
      </c>
    </row>
    <row r="12">
      <c r="A12" s="4" t="inlineStr">
        <is>
          <t>Federal Home Loan Bank and other stock</t>
        </is>
      </c>
      <c r="B12" s="6" t="n">
        <v>42255</v>
      </c>
      <c r="C12" s="6" t="n">
        <v>33719</v>
      </c>
    </row>
    <row r="13">
      <c r="A13" s="4" t="inlineStr">
        <is>
          <t>Bank premises and equipment, net</t>
        </is>
      </c>
      <c r="B13" s="6" t="n">
        <v>76627</v>
      </c>
      <c r="C13" s="6" t="n">
        <v>79687</v>
      </c>
    </row>
    <row r="14">
      <c r="A14" s="4" t="inlineStr">
        <is>
          <t>Corporate owned life insurance</t>
        </is>
      </c>
      <c r="B14" s="6" t="n">
        <v>76448</v>
      </c>
      <c r="C14" s="6" t="n">
        <v>67884</v>
      </c>
    </row>
    <row r="15">
      <c r="A15" s="4" t="inlineStr">
        <is>
          <t>Goodwill</t>
        </is>
      </c>
      <c r="B15" s="6" t="n">
        <v>92602</v>
      </c>
      <c r="C15" s="6" t="n">
        <v>92602</v>
      </c>
    </row>
    <row r="16">
      <c r="A16" s="4" t="inlineStr">
        <is>
          <t>Other intangible assets, net</t>
        </is>
      </c>
      <c r="B16" s="6" t="n">
        <v>2203</v>
      </c>
      <c r="C16" s="6" t="n">
        <v>2327</v>
      </c>
    </row>
    <row r="17">
      <c r="A17" s="4" t="inlineStr">
        <is>
          <t>Accrued interest and other assets</t>
        </is>
      </c>
      <c r="B17" s="6" t="n">
        <v>176359</v>
      </c>
      <c r="C17" s="6" t="n">
        <v>179799</v>
      </c>
    </row>
    <row r="18">
      <c r="A18" s="4" t="inlineStr">
        <is>
          <t>Total Assets</t>
        </is>
      </c>
      <c r="B18" s="6" t="n">
        <v>8109080</v>
      </c>
      <c r="C18" s="6" t="n">
        <v>7819749</v>
      </c>
    </row>
    <row r="19">
      <c r="A19" s="3" t="inlineStr">
        <is>
          <t>Interest bearing:</t>
        </is>
      </c>
      <c r="B19" s="4" t="inlineStr">
        <is>
          <t xml:space="preserve"> </t>
        </is>
      </c>
      <c r="C19" s="4" t="inlineStr">
        <is>
          <t xml:space="preserve"> </t>
        </is>
      </c>
    </row>
    <row r="20">
      <c r="A20" s="4" t="inlineStr">
        <is>
          <t>Checking, savings and money market</t>
        </is>
      </c>
      <c r="B20" s="6" t="n">
        <v>3558946</v>
      </c>
      <c r="C20" s="6" t="n">
        <v>3484878</v>
      </c>
    </row>
    <row r="21">
      <c r="A21" s="4" t="inlineStr">
        <is>
          <t>Time</t>
        </is>
      </c>
      <c r="B21" s="6" t="n">
        <v>1068375</v>
      </c>
      <c r="C21" s="6" t="n">
        <v>998013</v>
      </c>
    </row>
    <row r="22">
      <c r="A22" s="4" t="inlineStr">
        <is>
          <t>Noninterest bearing</t>
        </is>
      </c>
      <c r="B22" s="6" t="n">
        <v>1844484</v>
      </c>
      <c r="C22" s="6" t="n">
        <v>1916956</v>
      </c>
    </row>
    <row r="23">
      <c r="A23" s="4" t="inlineStr">
        <is>
          <t>Total Deposits</t>
        </is>
      </c>
      <c r="B23" s="6" t="n">
        <v>6471805</v>
      </c>
      <c r="C23" s="6" t="n">
        <v>6399847</v>
      </c>
    </row>
    <row r="24">
      <c r="A24" s="4" t="inlineStr">
        <is>
          <t>Federal funds purchased and securities sold under agreements to repurchase</t>
        </is>
      </c>
      <c r="B24" s="6" t="n">
        <v>37036</v>
      </c>
      <c r="C24" s="6" t="n">
        <v>50996</v>
      </c>
    </row>
    <row r="25">
      <c r="A25" s="4" t="inlineStr">
        <is>
          <t>Other borrowings</t>
        </is>
      </c>
      <c r="B25" s="6" t="n">
        <v>790247</v>
      </c>
      <c r="C25" s="6" t="n">
        <v>602100</v>
      </c>
    </row>
    <row r="26">
      <c r="A26" s="4" t="inlineStr">
        <is>
          <t>Other liabilities</t>
        </is>
      </c>
      <c r="B26" s="6" t="n">
        <v>96548</v>
      </c>
      <c r="C26" s="6" t="n">
        <v>96872</v>
      </c>
    </row>
    <row r="27">
      <c r="A27" s="4" t="inlineStr">
        <is>
          <t>Total Liabilities</t>
        </is>
      </c>
      <c r="B27" s="6" t="n">
        <v>7395636</v>
      </c>
      <c r="C27" s="6" t="n">
        <v>7149815</v>
      </c>
    </row>
    <row r="28">
      <c r="A28" s="3" t="inlineStr">
        <is>
          <t>Tompkins Financial Corporation shareholders' equity:</t>
        </is>
      </c>
      <c r="B28" s="4" t="inlineStr">
        <is>
          <t xml:space="preserve"> </t>
        </is>
      </c>
      <c r="C28" s="4" t="inlineStr">
        <is>
          <t xml:space="preserve"> </t>
        </is>
      </c>
    </row>
    <row r="29">
      <c r="A29" s="4" t="inlineStr">
        <is>
          <t>Common Stock - par value $.10 per share: Authorized 25,000,000 shares; Issued: 14,468,013 at December 31, 2024; and 14,441,830 at December 31, 2023</t>
        </is>
      </c>
      <c r="B29" s="6" t="n">
        <v>1447</v>
      </c>
      <c r="C29" s="6" t="n">
        <v>1444</v>
      </c>
    </row>
    <row r="30">
      <c r="A30" s="4" t="inlineStr">
        <is>
          <t>Additional paid-in capital</t>
        </is>
      </c>
      <c r="B30" s="6" t="n">
        <v>300073</v>
      </c>
      <c r="C30" s="6" t="n">
        <v>297183</v>
      </c>
    </row>
    <row r="31">
      <c r="A31" s="4" t="inlineStr">
        <is>
          <t>Retained earnings</t>
        </is>
      </c>
      <c r="B31" s="6" t="n">
        <v>537157</v>
      </c>
      <c r="C31" s="6" t="n">
        <v>501510</v>
      </c>
    </row>
    <row r="32">
      <c r="A32" s="4" t="inlineStr">
        <is>
          <t>Accumulated other comprehensive loss</t>
        </is>
      </c>
      <c r="B32" s="6" t="n">
        <v>-118492</v>
      </c>
      <c r="C32" s="6" t="n">
        <v>-125005</v>
      </c>
    </row>
    <row r="33">
      <c r="A33" s="4" t="inlineStr">
        <is>
          <t>Treasury stock, at cost – 131,497 shares at December 31, 2024, and 132,097 shares at December 31, 2023</t>
        </is>
      </c>
      <c r="B33" s="6" t="n">
        <v>-6741</v>
      </c>
      <c r="C33" s="6" t="n">
        <v>-6610</v>
      </c>
    </row>
    <row r="34">
      <c r="A34" s="4" t="inlineStr">
        <is>
          <t>Total Tompkins Financial Corporation Shareholders’ Equity</t>
        </is>
      </c>
      <c r="B34" s="6" t="n">
        <v>713444</v>
      </c>
      <c r="C34" s="6" t="n">
        <v>668522</v>
      </c>
    </row>
    <row r="35">
      <c r="A35" s="4" t="inlineStr">
        <is>
          <t>Noncontrolling interests</t>
        </is>
      </c>
      <c r="B35" s="6" t="n">
        <v>0</v>
      </c>
      <c r="C35" s="6" t="n">
        <v>1412</v>
      </c>
    </row>
    <row r="36">
      <c r="A36" s="4" t="inlineStr">
        <is>
          <t>Total Equity</t>
        </is>
      </c>
      <c r="B36" s="6" t="n">
        <v>713444</v>
      </c>
      <c r="C36" s="6" t="n">
        <v>669934</v>
      </c>
    </row>
    <row r="37">
      <c r="A37" s="4" t="inlineStr">
        <is>
          <t>Total Liabilities and Equity</t>
        </is>
      </c>
      <c r="B37" s="7" t="n">
        <v>8109080</v>
      </c>
      <c r="C37" s="7" t="n">
        <v>7819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Related Information</t>
        </is>
      </c>
      <c r="B4" s="4" t="inlineStr">
        <is>
          <t>Segment and Related Information The Company adopted ASU No. 2023-07, "Segment Reporting (Topic 280): Improvements to Reportable Segment Disclosures." effective December 15, 2024. In accordance with Topic 280, the Company manages its operations through three reportable business segments: (i) banking and financial services ("Banking"), (ii) insurance services ("Tompkins Insurance") and (iii) wealth management ("Tompkins Financial Advisors"). The Company’s insurance services and wealth management services are managed separately from the Banking segment. Banking Tompkins Community Bank has twelve banking offices located in Ithaca, NY and surrounding communities; fourteen banking offices located in the Genesee Valley region of New York State as well as Monroe County; twelve full-service banking offices located in the counties north of New York City; and sixteen banking offices headquartered and operating in the areas surrounding southeastern Pennsylvania. Banking services consist primarily of attracting deposits from the areas served by the Company’s banking subsidiary and using those deposits to originate a variety of commercial loans, agricultural loans, consumer loans, real estate loans and leases in those same areas. The Company’s subsidiary bank provides a variety of retail banking services including checking accounts, savings accounts, time deposits, IRA products, residential mortgage loans, personal loans, home equity loans, credit cards, debit cards and safe deposit services delivered through its branch facilities, ATMs, voice response, mobile banking, Internet banking and remote deposit services. The Company’s subsidiary bank also provides a variety of commercial banking services such as lending activities for a variety of business purposes, including real estate financing, construction, equipment financing, accounts receivable financing and commercial leasing. Other commercial services include deposit and cash management services, letters of credit, sweep accounts, credit cards, Internet-based account services, mobile banking and remote deposit services. The banking subsidiary does not engage in sub-prime lending. Insurance The Company provides property and casualty insurance services and employee benefits consulting through Tompkins Insurance Agencies, Inc., a 100% wholly-owned subsidiary of the Company, headquartered in Batavia, New York. Tompkins Insurance is an independent insurance agency, representing many major insurance carriers and provides employee benefit consulting to employers in Western and Central New York and Southeastern Pennsylvania, assisting them with their medical, group life insurance and group disability insurance. Tompkins Insurance has four stand-alone offices in Western New York. Wealth Management The wealth management segment is generally organized under the Tompkins Financial Advisors brand. Tompkins Financial Advisors offers a comprehensive suite of financial services to customers, including trust and estate services, investment management and financial and insurance planning for individuals, corporate executives, small business owners and high net worth individuals. Tompkins Financial Advisors has offices in each of the Company’s regional markets. Chief Operating Decision Maker Our Chief Executive Officer ("CEO") is our chief operating decision maker. In order to allocate costs, capital and resources to each operating segment, we (i) identify the cost or opportunity value of funds within each business segment, (ii) measure the profitability of a particular business segment by relating appropriate costs to revenues, (iii) evaluate each business segment in a manner consistent with its economic impact on consolidated earnings, and (iv) enhance asset and liability pricing decisions. Our CEO reviews actual net income versus budgeted net income on a monthly basis to assess segment performance and to make decisions about allocating capital and personnel among the segments. 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and financial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Note 1 - Summary of Significant Accounting Policies" in this Report. As of and for the year ended December 31, 2024 (In thousands) Banking Insurance Wealth Intercompany Consolidated Interest income $ 347,574 $ 5 $ 0 $ (5) $ 347,574 Interest expense 136,477 0 0 (5) 136,472 Net interest income 211,097 5 0 0 211,102 Provision for credit loss expense 6,611 0 0 0 6,611 Noninterest income 29,991 39,762 20,488 (2,114) 88,127 Noninterest expense 157,320 28,983 15,453 (2,114) 199,642 Income before income tax expense 77,157 10,784 5,035 0 92,976 Income tax expense 17,807 2,943 1,253 0 22,003 Net Income attributable to noncontrolling interests and Tompkins Financial Corporation 59,350 7,841 3,782 0 70,973 Less: Net income attributable to noncontrolling interests 123 0 0 0 123 Net Income attributable to Tompkins Financial Corporation $ 59,227 $ 7,841 $ 3,782 $ 0 $ 70,850 Depreciation and amortization $ 9,816 $ 159 $ 168 $ 0 $ 10,143 Assets 8,048,149 47,059 29,367 (15,495) 8,109,080 Goodwill 64,524 19,867 8,211 0 92,602 Other intangibles, net 1,166 1,015 22 0 2,203 Net loans and leases 5,963,426 0 0 0 5,963,426 Deposits 6,495,526 0 0 (23,721) 6,471,805 Total equity 637,414 38,534 37,496 0 713,444 As of and for the year ended December 31, 2023 (In thousands) Banking Insurance Wealth Intercompany Consolidated Interest income $ 297,358 $ 5 $ 0 $ (5) $ 297,358 Interest expense 87,849 0 0 (5) 87,844 Net interest income 209,509 5 0 0 209,514 Provision for credit loss expense 4,339 0 0 0 4,339 Noninterest income (43,667) 37,868 18,262 (2,222) 10,241 Noninterest expense 162,312 28,770 14,432 (2,222) 203,292 (Loss) Income before income tax expense (809) 9,103 3,830 0 12,124 Income tax (benefit) expense (1,007) 2,548 954 0 2,495 Net Income attributable to noncontrolling interests and Tompkins Financial Corporation 198 6,555 2,876 0 9,629 Less: Net income attributable to noncontrolling interests 124 0 0 0 124 Net Income attributable to Tompkins Financial Corporation $ 74 $ 6,555 $ 2,876 $ 0 $ 9,505 Depreciation and amortization $ 11,047 $ 176 $ 176 $ 0 $ 11,399 Assets 7,760,160 44,143 29,089 (13,643) 7,819,749 Goodwill 64,524 19,867 8,211 0 92,602 Other intangibles, net 956 1,336 35 0 2,327 Net loans and leases 5,554,351 0 0 0 5,554,351 Deposits 6,419,872 0 0 (20,025) 6,399,847 Total equity 601,598 36,176 32,160 0 669,934 As of and for the year ended December 31, 2022 (In thousands) Banking Insurance Wealth Management Intercompany Consolidated Interest income $ 251,324 $ 5 $ 0 $ (5) $ 251,324 Interest expense 21,048 0 0 (5) 21,043 Net interest income 230,276 5 0 0 230,281 Provision for credit loss expense 2,789 0 0 0 2,789 Noninterest income 25,394 36,721 18,129 (2,272) 77,972 Noninterest expense 156,186 27,678 14,159 (2,272) 195,751 Income before income tax expense 96,695 9,048 3,970 0 109,713 Income tax expense 21,085 2,504 968 0 24,557 Net Income attributable to noncontrolling interests and Tompkins Financial Corporation 75,610 6,544 3,002 0 85,156 Less: Net income attributable to noncontrolling interests 126 0 0 0 126 Net Income attributable to Tompkins Financial Corporation $ 75,484 $ 6,544 $ 3,002 $ 0 $ 85,030 Depreciation and amortization $ 10,366 $ 175 $ 143 $ 0 $ 10,684 Assets 7,610,701 45,090 28,977 (14,082) 7,670,686 Goodwill 64,524 19,867 8,211 0 92,602 Other intangibles, net 1,004 1,655 49 0 2,708 Net loans and leases 5,222,977 0 0 0 5,222,977 Deposits 6,614,659 0 1,079 (13,443) 6,602,295 Total equity 559,123 35,155 23,112 0 617,3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 also enters into interest rate derivatives to accommodate the business requirements of certain qualifying customers. All derivatives are recognized as other assets or other liabilities on the Company's Consolidated Statements of Condition at fair value. The accounting for changes in the fair value of derivatives depends on the intended use of the derivative and resulting designation. Derivatives Designated as Hedging Instruments Fair Value Hedges of Interest Rate Risk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As of December 31, 2024, the Company had interest rate swaps with a total notional amount of $150.0 million hedging fixed-rate residential mortgage loans. For derivatives designated and that qualify as fair value hedges, the gain or loss on the derivative as well as the offsetting loss or gain on the hedged item attributable to the hedged risk are recognized in interest income. As of December 31, 2024 and December 31, 2023, the following amounts were recorded on the Consolidated Statements of Condition related to cumulative basis adjustment for fair value hedges. Line Item in the Statement of Financial Position in Which the Hedged Item is Included Carrying Amount of the Hedged Assets/(Liabilities) Cumulative Amount of Fair Value Hedging Adjustment Included in the Carrying Amount of the Hedged Assets/(Liabilities) Carrying Amount of the Hedged Assets/(Liabilities) Cumulative Amount of Fair Value Hedging Adjustment Included in the Carrying Amount of the Hedged Assets/(Liabilities) December 31, 2024 December 31, 2024 December 31, 2023 December 31, 2023 Fixed Rate Loans 1 $149,175 $(825) $148,633 $(1,367) Total $149,175 $(825) $148,633 $(1,367) 1 These amounts include the amortized cost basis of closed portfolios of fixed rate loans used to designate hedging relationships in which the hedged item is the stated amount of assets in the closed portfolio anticipated to be outstanding for the designated hedged period. At December 31, 2024 and December 31, 2023, the amortized cost basis of the closed portfolios used in these hedging relationships was $711.0 million and $763.4 million respectively; the cumulative basis adjustments associated with these hedging relationships was $825,000 and $1.4 million, respectively; and the amount of the designated hedged items was $150.0 million for both periods. Derivatives Not Designated as Hedging Instruments The Company enters into interest rate swaps to help commercial loan borrowers manage their interest rate risk. These interest rate swap contracts allow borrowers to convert variable-rate loan payments to fixed-rate loan payments. When the Company enters into an interest rate derivative contract with a commercial loan borrower, it simultaneously enters into a “mirror” interest rate contract with a third party. For interest rate swaps, the third party exchanges the client’s fixed-rate loan payments for variable-rate loan payments. The Company's credit policies with respect to interest rate contracts with commercial borrowers are similar to those used for loans. The Company retains the risk that is associated with the potential failure of counterparties and the risk inherent in originating loans. The interest rate contracts with counterparties are generally subject to bilateral collateralization terms. These derivatives are not designated as hedges and therefore, changes in fair value are recognized in earnings. The Company has entered into risk participation agreements with other banks in commercial loan arrangements. Participating banks guarantee the performance on borrower-related interest rate swap contracts. These derivatives are not designated as hedges and therefore, changes in fair value are recognized in earnings.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Tabular Disclosure of Fair Values of Derivative Instruments on the Consolidated Statements of Condition The tables below present the fair value of the Company’s derivative financial instruments as well as their classification on the consolidated statements of condition as of December 31, 2024 and December 31, 2023. Amounts below are presented on a net basis in accordance with applicable accounting guidance. Derivative Assets December 31, 2024 (In thousands) Notional Amount Balance Sheet Location Fair Value Derivatives designated as hedging instruments Interest Rate Products $ 150,000 Other Assets $ 864 Total derivatives designated as hedging instruments $ 864 Derivatives not designated as hedging instruments Interest Rate Products $ 175,865 Other Assets $ 1,831 Total derivatives not designated as hedging instruments $ 1,831 Derivative Assets December 31, 2023 (In thousands) Notional Amount Balance Sheet Location Fair Value Derivatives designated as hedging instruments Interest Rate Products $ 150,000 Other Assets $ 1,503 Total derivatives designated as hedging instruments $ 1,503 Derivatives not designated as hedging instruments Interest Rate Products $ 34,930 Other Assets $ 1,610 Total derivatives not designated as hedging instruments $ 1,610 Derivative Liabilities December 31, 2024 (In thousands) Notional Amount Balance Sheet Location Fair Value Derivatives not designated as hedging instruments Interest Rate Products $ 178,646 Other Liabilities $ 1,990 Risk Participation Agreement 44,387 Other Liabilities 83 Total derivatives not designated as hedging instruments $ 2,073 Derivative Liabilities December 31, 2023 (In thousands) Notional Amount Balance Sheet Location Fair Value Derivatives not designated as hedging instruments Interest Rate Products $ 34,930 Other Liabilities $ 1,778 Risk Participation Agreement 7,542 Other Liabilities 48 Total derivatives not designated as hedging instruments $ 1,826 Tabular Disclosure of the Effect of Fair Value and Cash Flow Hedge Accounting on the Consolidated Statements of Income The table below presents the effect of the Company’s derivative financial instruments on the consolidated statements of income for the years ended December 31, 2024, 2023, and 2022: The Effect of Fair Value and Cash Flow Hedge Accounting on the Consolidated Statements of Income Location of Gain or (Loss) Recognized in Income on Derivative 2024 2023 2022 (In thousands) Interest Income Total amounts of income and expense line items presented in the statement of financial performance in which the effects of fair value or cash flow hedges are recorded $ 2,423 $ 1,650 $ 0 The effects of fair value and cash flow hedging: Gain or (loss) on fair value hedging relationships in Subtopic 815-20 Hedged items 542 (1,367) 0 Derivatives designated as hedging instruments 1,882 3,017 0 Tabular Disclosure of the Effect of Derivatives Not Designated as Hedging Instruments on the Income Statement The table below presents the effect of the Company’s derivative financial instruments that are not designated as hedging instruments on the consolidated statements of income for the years ended December 31, 2024, 2023, and 2022: Effect of Derivatives Not Designated as Hedging Instruments on the Consolidated Statements of Income Derivatives Not Designated as Hedging Instruments under Subtopic 815-20 Location of Gain or (Loss) Recognized in Income on Derivative Amount of Gain or (Loss) Recognized in Income on Derivative Amount of Gain or (Loss) Recognized in Income on Derivative Amount of Gain or (Loss) Recognized in Income on Derivative (In thousands) 2024 2023 2022 Interest Rate Products Other Income $ 9 $ (168) $ 0 Risk Participation Agreement Other Income 295 114 57 Total $ 304 $ (54) $ 57 Fee Income Other income / (expense) $ 1,476 $ 539 $ 0 Credit-risk-related Contingent Features Applicable for OTC derivatives with dealer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s of December 31, 2024 and December 31, 2023, the fair value of derivatives in a net liability position, which includes accrued interest but excludes any adjustment for nonperformance risk, related to these agreements was $1.3 million and $1.8 million, respectively. As of December 31, 2024 and December 31, 2023, the Company had posted $260,000 and $1.5 million, respectively, in collateral related to these agreements. The interest rate hedge counterparty has posted $890,000 and $1.5 million of collateral in proportion to potential losses in the derivative position at December 31, 2024 and December 31,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Tompkins Financial Corporation</t>
        </is>
      </c>
      <c r="B4" s="7" t="n">
        <v>70850</v>
      </c>
      <c r="C4" s="7" t="n">
        <v>9505</v>
      </c>
      <c r="D4" s="7" t="n">
        <v>8503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takes very seriously the responsibilities to protect sensitive information, technology resources, and shareholder value from the risk of cyber threats and incidents. The Company maintains an enterprise-wide and Board-approved Information and Cyber Security Program (the “Program”), which includes strategy, written policies, procedures, guidelines and standards to address the assessment, identification and management of cybersecurity risks. The Company designed the Program to be consistent with industry standards and in compliance with applicable federal and New York state laws, regulations and guidelines. As discussed in further detail under the subheading "Governance" below, the Program is fully integrated with the Company's overall enterprise risk management systems and processes. The Company has adopted the Factor Analysis for Information Risk (FAIR) assessment approach, an industry standard risk assessment methodology. Under the FAIR approach, the Company identifies, catalogs, assesses and manages material cyber risks by: (a) documenting threat actors and organizations (i.e., cybercriminals, nation state actors, hackers, company insiders), (b) analyzing their likelihood of attack, their motives, capabilities and tactics; (c) assessing the potential impacts of such threat actor attacks against company assets, and documented vulnerabilities (or cyber exposures), both internally and externally of the organization; and (d) evaluating the implemented security controls and effectiveness of those controls against defined risk scenarios. The Company rates vulnerabilities based on the criticality of a vulnerability and/or the value of the asset associated with the vulnerability (for example, people, systems, customer data, or money). When a residual risk exceeds the desired threshold set by the Board-defined risk appetite of the organization, additional controls are recommended and implemented to reduce the potential risk to an acceptable level and provide appropriate management of the cyber risk exposure. In conjunction with the FAIR assessment, the Company uses the MITRE Attack framework to identify the various exploitation techniques and tactics used by the most likely threat actors. This framework informs the risk management process with valuable insight into some of the most common, or likely, cyber-attacks the Company should address. Additionally, the Company leverages insights from independently-conducted penetration testing provided by external third-party assessors, as required by the NYSDFS cybersecurity regulations, to discover and evaluate potential vulnerabilities across the enterprise that should be contemplated within the overall cyber risk program. The Company also engages independent third-party auditors to provide additional subject matter expertise, as well as to perform comprehensive independent audits of the Program. Audits are conducted no less than annually to evaluate the effectiveness and maturity of the Program. Audits include a review of the cyber risk assessment process, security control effectiveness, and compliance with regulatory requirements. To manage the risks identified, the Company implements controls and tests those controls for effectiveness. The Company uses the Federal Financial Institutions Examination Council Cyber Assessment Tool (CAT), the National Institute of Standards and Technology (NIST) Cybersecurity Framework (CSF), the NYSDFS cybersecurity requirements and the Center for Internet Security (CIS) Critical Controls to help inform the Company of best practices for control implementation and potential risk mitigation opportunities that align with defined risk scenarios, and generally as a baseline for best practice control implementation. As part of the Program, the Company has established policies and procedures to oversee, identify and mitigate material cybersecurity risks associated with the use of any third-party service providers. The Company evaluates and risk rates third-party relationships against a defined set of minimum-security requirements under its enterprise-wide Third-Party Risk Management program. Higher-risk third party service providers are reviewed in more detail and as part of the continual due diligence process to ensure changes to the relationship and/or risk posture are identified and managed appropriately. The Company is not aware of any cybersecurity incidents that have materially affected the Company, including its business strategy, results of operations or financial condition. For a discussion of cybersecurity threats that could materially affect the Company’s business strategy, results of operations or financial condition, please see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intains an enterprise-wide and Board-approved Information and Cyber Security Program (the “Program”), which includes strategy, written policies, procedures, guidelines and standards to address the assessment, identification and management of cybersecurity risks. The Company designed the Program to be consistent with industry standards and in compliance with applicable federal and New York state laws, regulations and guidelines. As discussed in further detail under the subheading "Governance" below, the Program is fully integrated with the Company's overall enterprise risk management system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Program is governed by the Board of Directors and specifically, the Audit and Risk Committee, as well as two management committees, the Enterprise Risk Management Committee (“ERMC”) and the Technology and Information Security Committee (“TISC”).</t>
        </is>
      </c>
    </row>
    <row r="11">
      <c r="A11" s="4" t="inlineStr">
        <is>
          <t>Cybersecurity Risk Board Committee or Subcommittee Responsible for Oversight [Text Block]</t>
        </is>
      </c>
      <c r="B11" s="4" t="inlineStr">
        <is>
          <t>The Program is governed by the Board of Directors and specifically, the Audit and Risk Committee, as well as two management committees, the Enterprise Risk Management Committee (“ERMC”) and the Technology and Information Security Committee (“TISC”).</t>
        </is>
      </c>
    </row>
    <row r="12">
      <c r="A12" s="4" t="inlineStr">
        <is>
          <t>Cybersecurity Risk Process for Informing Board Committee or Subcommittee Responsible for Oversight [Text Block]</t>
        </is>
      </c>
      <c r="B12" s="4" t="inlineStr">
        <is>
          <t>Annually, the Audit and Risk Committee reviews and recommends for approval to the Board the Company's Information Security Policy, which outlines the roles, responsibilities, and objectives for the Program. On a quarterly basis, the Company’s Chief Information Security Officer ("CISO") presents the Company’s cybersecurity report and related material for review by the Audit and Risk Committee and then by the Board.</t>
        </is>
      </c>
    </row>
    <row r="13">
      <c r="A13" s="4" t="inlineStr">
        <is>
          <t>Cybersecurity Risk Role of Management [Text Block]</t>
        </is>
      </c>
      <c r="B13" s="4" t="inlineStr">
        <is>
          <t>The TISC coordinates and communicates with the Audit and Risk Committee on risk-related items through the Company’s Enterprise Risk Managemen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Program is governed by the Board of Directors and specifically, the Audit and Risk Committee, as well as two management committees, the Enterprise Risk Management Committee (“ERMC”) and the Technology and Information Security Committee (“TISC”). Annually, the Audit and Risk Committee reviews and recommends for approval to the Board the Company's Information Security Policy, which outlines the roles, responsibilities, and objectives for the Program. On a quarterly basis, the Company’s Chief Information Security Officer ("CISO") presents the Company’s cybersecurity report and related material for review by the Audit and Risk Committee and then by the Board. This report includes emerging risks, overall program effectiveness/status, cybersecurity incidents, staffing, risk exceptions, and recommended enhancements to the program, as applicable. Annually, the CISO provides security related education to the Board and to the Audit and Risk Committee. The TISC oversees the governance of the Company’s enterprise technology and information security programs, including strategy, management principles, risk and compliance. The TISC reviews the policies, strategy, emerging topics, risks and general compliance of the programs to ensure they are adequate and sufficient to govern and manage the associated risk of the Company. The TISC coordinates and communicates with the Audit and Risk Committee on risk-related items through the Company’s Enterprise Risk Management Committee. The TISC provides a forum for advising and sharing information among members of the Company’s senior leadership team and is comprised of Company risk owners with expertise across a wide range of financial, technical, operational, strategic, and cybersecurity skill sets. The TISC is co-chaired by the Chief Technology Officer, who is responsible for the enterprise-wide information technology program and the CISO, who is responsible for the enterprise-wide information security program. The CISO is a Certified Information Systems Security Professional (CISSP), with over 20 years of experience in a combination of information technology and information security roles. The CISO has over nine years of direct leadership experience in the field of information security, and holds a Bachelor’s degree in Information Technology, with an Associate’s degree in Computer Network Managemen t. The Program includes a Security Response Team (“SRT”) assigned the responsibility to ensure the Company responds to, communicates and effectively remediates, isolates and restores business operations during any security incident. The SRT procedures are derived from the National Institute of Standards and Technology (NIST) Computer Security and incident Handling framework. The ERMC is responsible for overall risk governance and management across Tompkins. As such, the ERMC reviews cyber risk exceptions, emerging risks, minutes from the TISC meetings, and reports on the health and risk associated with the Program. The ERMC is comprised of senior leadership team members as well as critical subject matter experts with risk management experience. The ERMC reports information about risk to the Audit and Risk Committee on a quarterly basis. The ERMC is chaired by the Director of Enterprise Risk Management and the Chief Risk Officer, who oversees the governance of enterprise-wide Risk Management program(s).</t>
        </is>
      </c>
    </row>
    <row r="16">
      <c r="A16" s="4" t="inlineStr">
        <is>
          <t>Cybersecurity Risk Management Expertise of Management Responsible [Text Block]</t>
        </is>
      </c>
      <c r="B16" s="4" t="inlineStr">
        <is>
          <t>The CISO is a Certified Information Systems Security Professional (CISSP), with over 20 years of experience in a combination of information technology and information security roles. The CISO has over nine years of direct leadership experience in the field of information security, and holds a Bachelor’s degree in Information Technology, with an Associate’s degree in Computer Network Managemen t.</t>
        </is>
      </c>
    </row>
    <row r="17">
      <c r="A17" s="4" t="inlineStr">
        <is>
          <t>Cybersecurity Risk Process for Informing Management or Committees Responsible [Text Block]</t>
        </is>
      </c>
      <c r="B17" s="4" t="inlineStr">
        <is>
          <t>The Program includes a Security Response Team (“SRT”) assigned the responsibility to ensure the Company responds to, communicates and effectively remediates, isolates and restores business operations during any security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ompkins Financial Corporation ("Tompkins" or "the Company") is registered as a Financial Holding Company with the Federal Reserve Board pursuant to the Bank Holding Company Act of 1956, as amended, organized under the laws of New York State. Tompkins is the parent company of Tompkins Community Bank, and Tompkins Insurance Agencies, Inc. ("Tompkins Insurance"). Tompkins Community Bank provides a full array of trust and investment services under the Tompkins Financial Advisors brand. Unless the context otherwise requires, the term "Company" refers to Tompkins Financial Corporation and its subsidiaries.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nsolidated financial statements have been prepared in accordance with GAAP. In preparing the financial statements, management is required to make estimates and assumptions that affect the reported amounts of assets and liabilities, and disclose contingent assets and liabilities, at the date of the financial statements and the reported amounts of revenue and expense during the reporting period. Actual results could differ from those estimates. Significant items subject to such estimates and assumptions include the allowance for credit losses, valuation of goodwill and intangible assets, deferred income tax assets, and obligations related to employee benefits. The consolidated financial information included herein combines the results of operations, assets, liabilities, and shareholders’ equity (including comprehensive income or loss) of the Company and entities in which the Company has a controlling financial interest. All significant intercompany balances and transactions are eliminated in consolidation. Amounts in the prior periods’ consolidated financial statements are reclassified when necessary to conform to the current periods’ presentation.</t>
        </is>
      </c>
    </row>
    <row r="5">
      <c r="A5" s="4" t="inlineStr">
        <is>
          <t>Cash and Cash Equivalents</t>
        </is>
      </c>
      <c r="B5" s="4" t="inlineStr">
        <is>
          <t>Cash and Cash Equivalents</t>
        </is>
      </c>
    </row>
    <row r="6">
      <c r="A6" s="4" t="inlineStr">
        <is>
          <t>Securities</t>
        </is>
      </c>
      <c r="B6" s="4" t="inlineStr">
        <is>
          <t>Securities Management determines the appropriate classification of debt securities at the time of purchase. Securities are classified as held-to-maturity when the Company has the positive intent and ability to hold the securities to maturity. Held-to-maturity debt securities are stated at amortized cost. Debt securities not classified as held-to-maturity debt securities are classified as either available-for-sale or equity. Available-for-sale debt securities are stated at fair value with the unrealized gains and losses, net of tax, excluded from earnings and reported as a separate component of accumulated comprehensive income or loss, in shareholders’ equity. Certain equity securities that do not have a readily determinable fair value are stated at cost. Shares of stock of the Federal Home Loan Bank of New York, are also carried at cost. Premiums and discounts are amortized or accreted over the expected life or call date of the related security as an adjustment to yield using the interest method. Dividend and interest income are recognized when earned. Realized gains and losses on the sale of securities are included in net gain (loss) on securities transactions. The cost of securities sold is based on the specific identification method. For available-for-sale debt securities in an unrealized loss position, at least quarterly, the Company evaluates the securities to determine whether the decline in the fair value below the amortized cost basis (impairment) is due to credit-related factors or noncredit-related factors. Any impairment that is not credit-related is recognized in other comprehensive income (loss), net of applicable taxes. Credit-related impairment is recognized as an allowance for credit losses ("ACL") on the Statements of Condition, limited to the amount by which the amortized cost basis exceeds the fair value, with a corresponding adjustment to earnings. Both the ACL and the adjustment to net income may be reversed if conditions change. However, if the Company intends to sell an impaired available-for-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this situation. Changes in the allowance for credit losses are recorded as provision (credit) for credit loss expense. Losses are charged against the ACL when management believes the uncollectability of an available-for-sale debt security is confirmed or when either of the criteria regarding intent or requirement to sell is met. Management measures expected credit losses on held-to-maturity debt securities on a collective basis by major security type with each type sharing similar risk characteristics and considers historical credit loss information that is adjusted for current conditions and reasonable and supportable forecasts. Accrued interest receivable on securities is excluded from the estimate of credit losses.</t>
        </is>
      </c>
    </row>
    <row r="7">
      <c r="A7" s="4" t="inlineStr">
        <is>
          <t>Loans and Leases</t>
        </is>
      </c>
      <c r="B7" s="4" t="inlineStr">
        <is>
          <t>Loans and Leases Loans are reported at their principal outstanding balance, net of deferred loan origination fees and costs, and unearned income. The Company has the ability and intent to hold its loans for the foreseeable future, except for certain residential real estate loans held-for-sale. The Company provides motor vehicle and equipment financing to its customers through direct financing leases. These leases are carried at the aggregate of lease payments receivable, plus estimated residual values, less unearned income. Unearned income on direct financing leases is amortized over the lease terms, resulting in a level rate of return. Residential real estate loans originated and intended for sale in the secondary market are carried at the lower of aggregate cost or estimated fair value. Fair value is determined on the basis of the rates quoted in the secondary market. Net unrealized losses attributable to changes in market interest rates are recognized through a valuation allowance by charges to income. Loans are generally sold on a non-recourse basis with servicing retained. Any gain or loss on the sale of loans is recognized at the time of sale as the difference between the recorded basis in the loan and the net proceeds from the sale. The Company may use commitments at the time loans are originated or identified for sale to mitigate interest rate risk. The commitments to sell loans and the commitments to originate loans held-for-sale at a set interest rate, if originated, are considered derivatives under Accounting Standard Codification ("ASC") Topic 815, Derivatives and Hedging . The impact of the estimated fair value adjustment was not significant to the consolidated financial statements. Interest income on loans is accrued and credited to income based upon the principal amount outstanding. Loan origination fees and costs are deferred and recognized over the life of the loan as an adjustment to yield. Loans are considered past due if the required principal and interest payments have not been received as of the date such payments are due. Loans and leases, including individually evaluated loans, are generally classified as nonaccrual if they are past due as to maturity or payment of principal or interest for a period of more than 90 days, unless such loans are well secured and in the process of collection. Loans that are past due less than 90 days may also be classified as nonaccrual if repayment in full of principal or interest is in doubt. Loans may be returned to accrual status when all principal and interest amounts contractually due (including arrearages) are reasonably assured of repayment within an acceptable time period, and there is a sustained period (generally six consecutive months) of repayment performance by the borrower in accordance with the contractual terms of the loan agreement. When interest accrual is discontinued, all unpaid accrued interest is reversed. Payments received on loans on nonaccrual are generally applied to reduce the principal balance of the loan. In general, the principal balance of a loan is charged off in full or in part when management concludes, based on the available facts and circumstances, that collection of principal in full is not probable. For commercial and commercial real estate loans, this conclusion is generally based upon a review of the borrower’s financial condition and cash flow, payment history, economic conditions, and the conditions in the various markets in which the collateral, if any, may be liquidated. In general, consumer loans are charged-off in accordance with regulatory guidelines which provide that such loans be charged-off when the Company becomes aware of the loss, such as from a triggering event that may include new information about a borrower’s intent/ability to repay the loan, bankruptcy, fraud or death, among other things, but in no case will the charge-off exceed specified delinquency timeframes. Such delinquency timeframes state that closed-end retail loans (loans with pre-defined maturity dates, such as real estate mortgages, home equity loans and consumer installment loans) that become past due 120 cumulative days and open-end retail loans (loans that roll-over at the end of each term, such as home equity lines of credit) that become past due 180 cumulative days should be classified as a loss and charged-off. For residential real estate loans, charge-off decisions are based upon past due status, current assessment of collateral value, and general market conditions in the areas where the properties are located.</t>
        </is>
      </c>
    </row>
    <row r="8">
      <c r="A8" s="4" t="inlineStr">
        <is>
          <t>Acquired Loans</t>
        </is>
      </c>
      <c r="B8" s="4" t="inlineStr">
        <is>
          <t>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other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t>
        </is>
      </c>
    </row>
    <row r="9">
      <c r="A9" s="4" t="inlineStr">
        <is>
          <t>Allowance for Credit Losses - Loans</t>
        </is>
      </c>
      <c r="B9" s="4" t="inlineStr">
        <is>
          <t>Allowance for Credit Losses – Loans The Company estimates the ACL on loans based on the underlying assets’ amortized cost basis, which is the amount at which the financing receivable is originated or acquired, adjusted for applicable accretion or amortization of premium, discount, collection of cash, and charge-offs. In the event that collection of principal becomes uncertain, the Company has policies in place to reverse accrued interest in a timely manner. Therefore, the Company has made a policy election to exclude accrued interest from the amortized cost basis. Expected credit losses are reflected in the ACL through a charge to the provision for credit loss expense. When the Company deems all or a portion of a financial asset to be uncollectible, the appropriate amount is written off and the ACL is reduced by the same amount. In general, the principal balance of a loan is charged off in full or in part when management concludes, based on the available facts and circumstances, that collection of principal in full is not probable. In addition, the Company has reserves for expected recoveries where the Company reviews the prior four quarter charge-offs and applies a recovery rate based on the Company’s historical experience. Subsequent recoveries, if any, are credited to the ACL when received. The Company measures expected credit losses of financial assets at the loan level by segment, by pooling loans when the financial assets share similar risk characteristics. Depending on the nature of the pool of financial assets with similar risk characteristics, the Company uses a discounted cash flow ("DCF") method to estimate the expected credit losses. Allowance on loans that do not share risk characteristics are evaluated on an individual basis. The Company assigns a credit risk rating to all commercial and commercial real estate loans. The Company reviews commercial and commercial real estate loans rated Substandard or worse, on nonaccrual, and greater than $250,000 for loss potential and when deemed appropriate, assigns an allowance based on an individual evaluation.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methodologies revert back to average historical loss information on a straight line basis over eight quarters when it can no longer develop reasonable and supportable forecasts. The Company has identified the following pools of financial assets with similar risk characteristics for measuring expected credit losses: commercial, commercial real estate, residential, home equity, consumer and leases. This segmentation was selected based on the differences in the risk profile of each of these categories and aligns well with regulatory reporting categories. This segmentation separates borrower type, collateral type and the nature of the loan. The differences in risk profiles of these segments enable the ACL to be more precise in its allocation due to the inherent risk in these specific portfolios. Discounted Cash Flow Method The Company uses the DCF method to estimate expected credit losses for the commercial, commercial real estate, residential, home equity, and consumer loan pools. For each of these loan segments, the Company generates cash flow projections at the instrument level wherein payment expectations are adjusted for exposure at default using estimated prepayment speeds, time to recovery, probability of default, and loss given default. The modeling of expected prepayment speed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and forecasts national unemployment and a one-year percentage change in national gross domestic product as loss drivers in the model. For all DCF models, management has determined that four quarters represents a reasonable and supportable forecast period and reverts back to a historical loss rate over eight quarters on a straight-line basis. Management leverages economic projections from an independent third party to inform its loss driver forecasts over the four-quarter forecast period. Other internal and external indicators of economic forecasts, and scenario weightings, are also considered by management when developing the forecast metrics. The model considers a base case forecast and two alternative forecasts and assigns weightings to these three scenarios based on current conditions and expectations for future condition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The model also considers the need to qualitatively adjust expected loss estimates for information not already captured in the loss estimation process. These qualitative factors include, but are not limited to, those suggested by the Interagency Policy Statement on Allowances for Credit Losses. These qualitative factor adjustments may increase or decrease the Company's estimate of expected credit losses. Due to the size and characteristics of the leasing portfolio, the remaining life method, using the historical loss rate of the commercial and industrial segment, is used to determine the allowance for credit losses. Individually Evaluated Financial Assets Loans that do not share common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less cost to sell, and the amortized cost basis of the asset as of the measurement date. The ACL may be zero if the fair value of the collateral at the measurement date exceeds the amortized cost basis of the financial asset. The Company’s estimate of the ACL reflects losses expected over the remaining contractual life of the assets. The contractual term does not consider extensions, renewals or modifications unless the Company has identified an expected troubled debt restructuring. For acquired credit impaired loans accounted for under FASB ASC Topic 310-30, Loans and Debt Securities Acquired with Deteriorated Credit Quality, ("ASC Topic 310-30"), the Company’s allowance for loan and lease losses was estimated based upon our expected cash flows for these loans. To the extent that we experienced a deterioration in borrower credit quality resulting in a decrease in our expected cash flows subsequent to the acquisition of the loans, an allowance for loan losses would be established based on our estimate of future credit losses over the remaining life of the loans. For acquired non-credit impaired loans accounted for under FASB ASC Topic 310-20, Nonrefundable Fees and Other Costs, ("ASC Topic 310-20"), the Company’s allowance for loan and lease losses was maintained through provisions for loan losses based upon an evaluation process that was similar to our evaluation process used for originated loans. In conducting this evaluation, which included a review of loans on which full collectability may not be reasonably assured, the Company considered, among other matters, the estimated fair value of the underlying collateral, economic conditions, historical net loan loss experience, carrying value of the loans, which included the remaining net purchase discount or premium, and other factors that warrant recognition in determining our allowance for loan losses. The Company adopted Accounting Standard Update ("ASU") 2016-13 on January 1, 2020, using the prospective transition approach for financial assets purchased with credit deterioration ("PCD") that were previously classified as purchased credit impaired ("PCI") and accounted for under ASC 310-30. In accordance with the standard, the Company did not reassess whether PCI assets met the criteria of PCD assets as of the date of adoption. The remaining discount on the PCD assets will be accreted into interest income on a level-yield method over the life of the loans. Loan Modifications The Company adopted ASU 2022-02 effective January 1, 2023. This standard eliminated the previous troubled debt restructuring ("TDR") accounting model and replaced it with guidance and disclosure requirements for identifying modifications to loans to borrowers experiencing financial difficulty. Modifications to borrowers experiencing financial difficulty may include interest rate reductions, principal or interest forgiveness, forbearances, term extensions, and other actions intended to minimize economic loss and to avoid foreclosure or repossession of collateral. Loan Commitments and Allowance for Credit Losses on Off-Balance Sheet Credit Exposures Financial instruments include off-balance sheet credit instruments, such as commitments to make loans, unused lines of credit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lable, through a charge to the provision for credit loss expense for off-balance sheet credit exposures included in other noninterest expense in the Company’s Consolidated Statements of Income. The ACL on off-balance sheet credit exposures is estimated by loan segment at each balance sheet date under the current expected credit loss model using similar methodologies as portfolio loans, taking into consideration the likelihood that funding will occur, and is included in other liabilities on the Company’s Statements of Condition.</t>
        </is>
      </c>
    </row>
    <row r="10">
      <c r="A10" s="4" t="inlineStr">
        <is>
          <t>Premises and Equipment</t>
        </is>
      </c>
      <c r="B10" s="4" t="inlineStr">
        <is>
          <t>Premises and Equipment Land is carried at cost. Premises and equipment are stated at cost, less allowances for depreciation. The provision for depreciation for financial reporting purposes is computed generally by the straight-line method at rates sufficient to write-off the cost of such assets over their estimated useful lives. Buildings are amortized over a period of 10-39 years, and furniture, fixtures, and equipment are amortized over a period of 2-20 years. Leasehold improvements are generally depreciated over the lesser of the lease term or the estimated lives of the improvements. Maintenance and repairs are charged to expense as incurred. Gains or losses on disposition are reflected in earnings.</t>
        </is>
      </c>
    </row>
    <row r="11">
      <c r="A11" s="4" t="inlineStr">
        <is>
          <t>Leases</t>
        </is>
      </c>
      <c r="B11" s="4" t="inlineStr">
        <is>
          <t>Leases The Company leases certain office facilities and office equipment under operating leases. The Company also owns certain office facilities which it leases to outside parties under operating lessor leases; however, such leases are not significant. For operating leases other than those considered to be short-term, defined as leases of 12 months or less, the Company recognizes operating lease right-of-use ("ROU") assets and related lease liabilities at the time of lease commencement. ROU assets represent the Company's right to use the underlying asset for the lease term and the lease liabilities represent the Company's obligation to make lease payments under the leases. ROU assets and operating lease liabilities are reported as components of accrued interest and other assets and other liabilities, respectively, on our accompanying consolidated balance sheets. Leases with terms of 12 months or less are recognized in the income statement over the lease term. In recognizing ROU assets and related lease liabilities, the Company accounts for lease and non-lease components (such as taxes, insurance, and common area maintenance costs) separately as such amounts are generally readily determinable under our lease contracts. To estimate the present value of lease payments over the expected lease term, the Company uses interest rates on advances from the FHLB at the time of commencement. The Company's lease term may include options to extend or terminate the leases when it is reasonably certain that the option will be exercised. Lease expense is recognized on a straight-line basis over the lease term and is included in net occupancy expense of premises in the Company's Consolidated Statements of Income.</t>
        </is>
      </c>
    </row>
    <row r="12">
      <c r="A12" s="4" t="inlineStr">
        <is>
          <t>Bank Owned Life Insurance</t>
        </is>
      </c>
      <c r="B12" s="4" t="inlineStr">
        <is>
          <t>Bank Owned Life Insurance The Company owns life insurance policies on certain current and former employees and directors where the Bank is the beneficiary. Bank owned life insurance ("BOLI") is recorded at the amount that can be realized under the insurance contract at the balance sheet date, which is the cash surrender value (“CSV”) adjusted for other charges or other amounts due that are probable at settlement. Increases in the CSV of the policies, as well as the death benefits received, net of any CSV, are recorded in noninterest income, and are not subject to income taxes.</t>
        </is>
      </c>
    </row>
    <row r="13">
      <c r="A13" s="4" t="inlineStr">
        <is>
          <t>Other Real Estate Owned</t>
        </is>
      </c>
      <c r="B13" s="4" t="inlineStr">
        <is>
          <t>Other Real Estate Owned Other real estate owned consists of properties formerly pledged as collateral to loans, which have been acquired by the Company through foreclosure proceedings or acceptance of a deed in lieu of foreclosure. Upon transfer of a loan to foreclosure status, an appraisal is generally obtained and any excess of the loan balance over the fair value, less estimated costs to sell, is charged against the allowance for credit losses. Expenses and subsequent adjustments to the fair value are treated as other operating expense.</t>
        </is>
      </c>
    </row>
    <row r="14">
      <c r="A14" s="4" t="inlineStr">
        <is>
          <t>Goodwill</t>
        </is>
      </c>
      <c r="B14" s="4" t="inlineStr">
        <is>
          <t>Goodwill Goodwill represents the excess of purchase price over the fair value of assets acquired in a transaction using purchase accounting. Goodwill has an indefinite useful life and is not amortized, but is tested for impairment. Goodwill impairment tests are performed on an annual basis or when events or circumstances dictate. On January 1, 2020, the Company adopted ASU 2017-04 , "Intangibles - Goodwill and Other (Topic 350) - Simplifying the Test for Goodwill Impairment", which eliminates an entity's requirement to compute the implied fair value. The Company tests goodwill annually as of December 31 st . The Company has the option to perform a qualitative assessment of goodwill, which considers company-specific and economic characteristics that might impact its carrying value. If, based on this qualitative assessment, it is more likely than not that the fair value of the reporting unit is less than its carrying amount, then a quantitative test (Step 1) is performed, which compares the fair value of the reporting unit to the carrying amount of the reporting unit in order to identify potential impairment. If the estimated fair value of a reporting unit exceeds its carrying amount, the goodwill of the reporting unit is not considered impaired. The implied fair value of goodwill is determined in the same manner as goodwill that is recognized in a business combination. Significant judgment and estimates are involved in estimating the fair value of the assets and liabilities of the reporting units.</t>
        </is>
      </c>
    </row>
    <row r="15">
      <c r="A15" s="4" t="inlineStr">
        <is>
          <t>Other Intangible Assets</t>
        </is>
      </c>
      <c r="B15" s="4" t="inlineStr">
        <is>
          <t>Other Intangible Assets Other intangible assets include core deposit intangibles, customer related intangibles, covenants not to compete, and mortgage servicing rights. Core deposit intangibles represent a premium paid to acquire a base of stable, low cost deposits in the acquisition of a bank, or a bank branch, using purchase accounting. The amortization period for core deposit intangible ranges from 5 to 10 years, using an accelerated method. The covenants not to compete are amortized on a straight-line basis over 3 to 6 years, while customer related intangibles are amortized on an accelerated basis over a range of 6 to 15 years. The amortization period is monitored to determine if circumstances require such periods to be revised. The Company periodically reviews its intangible assets for changes in circumstances that may indicate the carrying amount of the asset is impaired. The Company tests its intangible assets for impairment on an annual basis or more frequently if conditions indicate that an impairment loss has more likely than not been incurred.</t>
        </is>
      </c>
    </row>
    <row r="16">
      <c r="A16" s="4" t="inlineStr">
        <is>
          <t>Income Taxes</t>
        </is>
      </c>
      <c r="B16" s="4" t="inlineStr">
        <is>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es are reviewed quarterly and reduced by a valuation allowance if, based upon the information available, it is more likely than not that some or all of the deferred tax assets will not be realized. Realization of deferred tax assets is dependent upon the generation of a sufficient level of future taxable income and recoverable taxes paid in prior years. In such cases, although realization is not assured, management believes it is more likely than not that all of the deferred tax assets will be realized. The Company’s policy is to recognize interest and penalties on unrecognized tax benefits in income tax expense in the Consolidated Statements of Income.</t>
        </is>
      </c>
    </row>
    <row r="17">
      <c r="A17" s="4" t="inlineStr">
        <is>
          <t>Tax Credit Investments</t>
        </is>
      </c>
      <c r="B17" s="4" t="inlineStr">
        <is>
          <t>Tax Credit Investments income tax expense</t>
        </is>
      </c>
    </row>
    <row r="18">
      <c r="A18" s="4" t="inlineStr">
        <is>
          <t>Securities Sold Under Agreements to Repurchase</t>
        </is>
      </c>
      <c r="B18" s="4" t="inlineStr">
        <is>
          <t>Securities Sold Under Agreements to Repurchase Securities sold under agreements to repurchase (repurchase agreements) are agreements in which the Company transfers the underlying securities to a third-party custodian’s account that explicitly recognizes the Company’s interest in the securities. The agreements are accounted for as secured financing transactions provided the Company maintains effective control over the transferred securities and meets other criteria as specified in FASB ASC Topic 860, Transfers and Servicing ("ASC Topic 860"). The Company’s agreements are accounted for as secured financings; accordingly, the transaction proceeds are reflected as liabilities and the securities underlying the agreements continue to be carried in the Company’s securities portfolio.</t>
        </is>
      </c>
    </row>
    <row r="19">
      <c r="A19" s="4" t="inlineStr">
        <is>
          <t>Treasury Stock</t>
        </is>
      </c>
      <c r="B19" s="4" t="inlineStr">
        <is>
          <t>Treasury Stock The cost of treasury stock is shown on the Consolidated Statements of Condition as a separate component of shareholders’ equity, and is a reduction to total shareholders’ equity. Shares are released from treasury at fair value, identified on an average cost basis.</t>
        </is>
      </c>
    </row>
    <row r="20">
      <c r="A20" s="4" t="inlineStr">
        <is>
          <t>Trust and Investment Services</t>
        </is>
      </c>
      <c r="B20" s="4" t="inlineStr">
        <is>
          <t>Trust and Investment Services Assets held in fiduciary or agency capacities for customers are not included in the accompanying Consolidated Statements of Condition, since such items are not assets of the Company. Fees associated with providing trust and investment services are included in noninterest income. Additional information on trust and investment fees is presented in "Note 13 - Revenue Recognition."</t>
        </is>
      </c>
    </row>
    <row r="21">
      <c r="A21" s="4" t="inlineStr">
        <is>
          <t>Earnings Per Share</t>
        </is>
      </c>
      <c r="B21" s="4" t="inlineStr">
        <is>
          <t>Earnings Per Share Basic earnings per share is calculated by dividing net income available to common shareholders by the weighted average number of shares outstanding during the year, exclusive of shares represented by the unvested portion of restricted stock and restricted stock units. Diluted earnings per share is calculated by dividing net income available to common shareholders by the weighted average number of shares outstanding during the year plus the dilutive effect of the unvested portion of restricted stock and restricted stock units and stock issuable upon conversion of common stock equivalents (primarily stock options) or certain other contingencies. The Company uses authoritative accounting guidance under ASC Topic 260, Earnings Per Share , which provides that unvested share-based payment awards that contain non-forfeitable rights to dividends or dividend equivalents (whether paid or unpaid) are participating securities and shall be included in the computation of earnings per share pursuant to the two-class method. The Company has issued stock-based compensation awards that included restricted stock awards that contain such rights and are thus considered participating securities. The Company has also issued restricted stock awards that do not contain non-forfeitable rights to dividends or dividend equivalents.</t>
        </is>
      </c>
    </row>
    <row r="22">
      <c r="A22" s="4" t="inlineStr">
        <is>
          <t>Segment Reporting</t>
        </is>
      </c>
      <c r="B22" s="4" t="inlineStr">
        <is>
          <t>Segment Reporting</t>
        </is>
      </c>
    </row>
    <row r="23">
      <c r="A23" s="4" t="inlineStr">
        <is>
          <t>Comprehensive Income (Loss)</t>
        </is>
      </c>
      <c r="B23" s="4" t="inlineStr">
        <is>
          <t>Comprehensive Income (Loss) For the Company, comprehensive income (loss) represents net income plus the net change in unrealized gains or losses on available-for-sale debt securities for the period (net of taxes), and the actuarial gain or loss and amortization of unrealized amounts in the Company’s defined-benefit retirement and pension plan, supplemental employee retirement plan, and post-retirement life and healthcare benefit plan (net of taxes), and is presented in the Consolidated Statements of Comprehensive Income (Loss) and Consolidated Statements of Changes in Shareholders’ Equity. Accumulated other comprehensive income (loss) represents the net unrealized gains or losses on available-for-sale debt securities (net of tax) and unrecognized net actuarial gain or loss, unrecognized prior service costs, and unrecognized net initial obligation (net of tax) in the Company’s defined-benefit retirement and pension plan, supplemental employee retirement plan, and post-retirement life and healthcare benefit plan.</t>
        </is>
      </c>
    </row>
    <row r="24">
      <c r="A24" s="4" t="inlineStr">
        <is>
          <t>Pension and Other Employee Benefits</t>
        </is>
      </c>
      <c r="B24" s="4" t="inlineStr">
        <is>
          <t>Pension and Other Employee Benefits The Company maintains noncontributory defined-benefit and defined contribution plans, which cover substantially all employees of the Company. In addition, the Company also maintains supplemental employee retirement plans for certain executives and a post-retirement life and healthcare plan. These plans are discussed in detail in "Note 10 - Employee Benefit Plans". The Company incurs certain employment-related expenses associated with these plans. In order to measure the expense associated with these plans, various assumptions are made including the discount rate used to value certain liabilities, expected return on plan assets, anticipated mortality rates, and expected future healthcare costs. The assumptions are based on historical experience as well as current facts and circumstances. A third-party actuarial firm is used to assist management in measuring the expense and liability associated with the plans. The Company uses a December 31 measurement date for its plans. As of the measurement date, plan assets are determined based on fair value, generally representing observable market prices. The projected benefit obligation is primarily determined based on the present value of projected benefit distributions at an assumed discount rate. The expenses associated with these plans are charged to current operating expenses. The Company recognizes an asset for a plan’s overfunded status or a liability for a plan’s underfunded status in the Company’s consolidated statements of condition, and recognizes changes in the funded status of these plans in comprehensive income, net of applicable taxes, in the year in which the change occurred.</t>
        </is>
      </c>
    </row>
    <row r="25">
      <c r="A25" s="4" t="inlineStr">
        <is>
          <t>Stock-Based Compensation</t>
        </is>
      </c>
      <c r="B25" s="4" t="inlineStr">
        <is>
          <t>Stock-Based Compensation The Company's current stock-based compensation plan provides for stock options, stock appreciation rights ("SARs"), restricted stock awards, restricted stock units and performance share units. Compensation expense for awards is recognized over the service period based on the fair value at the date of grant and is included in salaries and employee benefits expense in the Consolidated Statements of Income. Grant date fair value for SARs is estimated using the Black-Scholes option-pricing model. Awards of restricted stock awards, restricted stock units and performance share units are valued at the fair market value of the Company's common stock as of the award date. Compensation expense for performance share units is estimated based on the probability that the performance conditions will be achieved. The likelihood that the performance conditions will be met is assessed each reporting period. Forfeitures are recognized when they occur. Vested equity awards are issued from authorized but unissued stock. Excess tax benefits (expenses) result when tax return deductions differ from recognized share-based compensation cost that are determined using the grant-date fair value approach for financial statement purposes. Excess tax benefits (expenses) related to the settlement of share-based awards are recorded as a decrease (increase) to income tax expense in the Consolidated Income Statements and are classified in the Consolidated Statements of Cash Flows as an operating activity.</t>
        </is>
      </c>
    </row>
    <row r="26">
      <c r="A26" s="4" t="inlineStr">
        <is>
          <t>Fair Value Measurements</t>
        </is>
      </c>
      <c r="B26" s="4" t="inlineStr">
        <is>
          <t>Fair Value Measurements The Company accounts for the provisions of FASB ASC Topic 820, Fair Value Measurements and Disclosures ("ASC Topic 820"), for financial assets and financial liabilities. ASC Topic 820 defines fair value, establishes a framework for measuring fair value in accordance with GAAP, and expands disclosures about fair value measurements. See "Note 18 - Fair Value Measurements".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s.</t>
        </is>
      </c>
    </row>
    <row r="27">
      <c r="A27" s="4" t="inlineStr">
        <is>
          <t>Revenue Recognition</t>
        </is>
      </c>
      <c r="B27" s="4" t="inlineStr">
        <is>
          <t>Revenue Recognition</t>
        </is>
      </c>
    </row>
    <row r="28">
      <c r="A28" s="4" t="inlineStr">
        <is>
          <t>Derivative Instruments and Hedging Activities</t>
        </is>
      </c>
      <c r="B28" s="4" t="inlineStr">
        <is>
          <t>Derivative Instruments and Hedging Activities The Company enters into derivative financial instruments to manage exposures that arise from business activities that result in the receipt or payment of future known and uncertain cash amounts, the value of which are determined by interest rates. The Company also enters into interest rate derivatives to accommodate the business requirements of certain qualifying customers. All derivatives are recognized as other assets or other liabilities on the Company's Consolidated Statements of Condition at fair value. The accounting for changes in the fair value of derivatives depends on the intended use of the derivative and resulting designation. For derivatives designated and that qualify as fair value hedges, the gain or loss on the derivative as well as the offsetting loss or gain on the hedged item attributable to the hedged risk are recognized in interest income. The Company has entered into risk participation agreements with other banks in commercial loan arrangements. These derivatives are not designated as hedges and therefore, changes in fair value are recognized in earnings.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t>
        </is>
      </c>
    </row>
    <row r="29">
      <c r="A29" s="4" t="inlineStr">
        <is>
          <t>Newly Adopted Accounting Standards and Accounting Standards Pending Adoption</t>
        </is>
      </c>
      <c r="B29" s="4" t="inlineStr">
        <is>
          <t>Newly Adopted Accounting Standards ASU No. 2023-02, "Investments - Equity Method and Joint Ventures (Topic 323): Accounting for Investments in Tax Credit Structures Using the Proportional Amortization Method." This update will allow reporting entities to consistently account for equity investments made primarily for the purpose of receiving income tax credits or other income tax benefits. This update applies to all reporting entities that hold (1) tax equity investments that meet the conditions for and elect to account for them using the proportional amortization method or (2) an investment in a low income housing tax credit ("LIHTC") structure through a limited liability entity that is not accounted for using the proportional amortization method and to which certain LIHTC specific guidance removed from Subtopic 323-740 has been applied. Additionally, the disclosure requirements apply to investments that generate income tax credits and other income tax benefits from a tax credit program for which the entity has elected to apply the proportional amortization method (including investments within that elected program that do not meet the conditions to apply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ASU 2023-02 is effective for fiscal years beginning after December 15, 2023 and interim periods in those years. The adoption of ASU 2023-02 on January 1, 2024 did not have a material effect on the Company's financial statements. Transition for existing tax credits that qualify must be recognized using either a modified retrospective transition or a retrospective transition for all existing tax investments still expected to provide tax benefits and elected under ASU 2023-02 to apply the proportional amortization method. The Company has elected to treat all existing tax credit investments requiring adjustment under ASU 2023-02 using the modified retrospective method approach. The Company had recorded 2 investments in separate LIHTC structures as of December 31, 2024 totaling $2.1 million already using proportional amortization, with a $57,000 benefit recorded to income tax expense in the fiscal year ending December 31, 2024 and $54,000 benefit for the fiscal year ending December 31, 2023. In addition, the Company has a historic rehabilitation tax credit that was previously recorded using the equity investment accounting method and had no residual book value or financial impact in either the current or prior year. The ASU 2023-02 day 1 adoption entry for this tax credit included the recording of a $40,000 investment and the write-off of a $444,000 gross timing difference (tax effective at $111,000) with a corresponding $71,000 reduction to retained earnings. The Company has also elected to treat the following categories of tax credit investments under the proportional amortization method: • LIHTC - Low Income Housing Tax Credits • New Market Tax Credits • Historic Rehabilitation Tax Credit • Renewable Energy Tax Credit • State Specific Tax Credits ASU No. 2023-07, "Segment Reporting (Topic 280): Improvements to Reportable Segment Disclosures." The amendments in this update improve financial reporting by requiring disclosure of incremental segment information on an annual and interim basis. The amendments in this ASU are effective for the Company for fiscal years beginning after December 15, 2023 and interim periods within fiscal years beginning after December 15, 2024. Adoption did not have a significant effect on our financial statements or disclosures. Accounting Standards Pending Adoption ASU No. 2023-06, Disclosure Improvements , amends the disclosure or presentation requirements related to various subtopics in the FASB Accounting Standards Codification. The new guidance is intended to align GAAP requirements with those of the SEC. The ASU will become effective on the earlier of the date on which the SEC removes its disclosure requirements from Regulation S-X or Regulation S-K, or June 30, 2027. Early adoption is prohibited. Adoption of ASU 2023-06 is not expected to have a material impact on our consolidated financial statements. ASU No. 2023-09, "Income Taxes (Topic 740) - Improvements to Income Tax Disclosures." The amendments in this update relate to the rate reconciliation and income taxes paid disclosures improve the transparency of income tax disclosures by requiring (1) consistent categories and greater disaggregation of information in the rate reconciliation and (2) income taxes paid disaggregated by jurisdiction. ASU 2023-09 is effective for fiscal years beginning after December 15, 2024 and interim periods in those years. Tompkins is currently evaluating the potential impact of ASU 2023-09 on our consolidated financial statements. ASU No. 2024-03, "Disaggregation of Income Statement Expenses, " requires new financial statement disclosures in tabular format, disaggregating information about prescribed categories underlying any relevant income statement expense captions, including employee compensation, depreciation, and intangible asset amortization. Tompkins is required to adopt this ASU prospectively for annual periods beginning after December 15, 2026, and interim periods within fiscal years beginning after December 15, 2027. Early adoption and retrospective application are permitted.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s summarize available-for-sale debt securities held by the Company at December 31, 2024 and 2023: December 31, 2024 Available-for-Sale Debt Securities (In thousands) Amortized Gross Gross Fair Value U.S. Treasuries $ 75,141 $ 140 $ 3,784 $ 71,497 Obligations of U.S. Government sponsored entities 398,648 2,008 20,376 380,280 Obligations of U.S. states and political subdivisions 86,328 4 8,638 77,694 Mortgage-backed securities – residential, issued by U.S. Government agencies 68,130 3 4,879 63,254 U.S. Government sponsored entities 736,376 1,680 101,696 636,360 U.S. corporate debt securities 2,500 0 53 2,447 Total available-for-sale debt securities $ 1,367,123 $ 3,835 $ 139,426 $ 1,231,532 December 31, 2023 Available-for-Sale Debt Securities (In thousands) Amortized Gross Gross Fair Value U.S. Treasuries $ 114,418 $ 495 $ 5,009 $ 109,904 Obligations of U.S. Government sponsored entities 472,286 6,449 22,277 456,458 Obligations of U.S. states and political subdivisions 89,999 2 8,077 81,924 Mortgage-backed securities – residential, issued by U.S. Government agencies 49,976 8 4,744 45,240 U.S. Government sponsored entities 819,303 2,422 100,895 720,830 U.S. corporate debt securities 2,500 0 206 2,294 Total available-for-sale debt securities $ 1,548,482 $ 9,376 $ 141,208 $ 1,416,650 </t>
        </is>
      </c>
    </row>
    <row r="5">
      <c r="A5" s="4" t="inlineStr">
        <is>
          <t>Schedule of Held to Maturity Securities</t>
        </is>
      </c>
      <c r="B5" s="4" t="inlineStr">
        <is>
          <t xml:space="preserve">The following tables summarize held-to-maturity debt securities held by the Company at December 31, 2024 and 2023: December 31, 2024 Held-to-Maturity Debt Securities (In thousands) Amortized Gross Gross Fair Value U.S. Treasuries $ 86,049 $ 0 $ 11,361 $ 74,688 Obligations of U.S. Government sponsored entities 226,413 $ 0 33,806 192,607 Total held-to-maturity debt securities $ 312,462 $ 0 $ 45,167 $ 267,295 December 31, 2023 Held-to-Maturity Debt Securities (In thousands) Amortized Gross Gross Fair Value U.S. Treasuries $ 86,266 $ 0 $ 11,051 $ 75,215 Obligations of U.S. Government sponsored entities 226,135 0 33,895 192,240 Total held-to-maturity debt securities $ 312,401 $ 0 $ 44,946 $ 267,455 The following table summarizes held-to-maturity debt securities that had unrealized losses at December 31, 2024: December 31, 2024 Held-to-Maturity Debt Securities Less than 12 Months 12 Months or Longer Total (In thousands) Fair Value Unrealized Losses Fair Value Unrealized Losses Fair Value Unrealized Losses U.S. Treasuries $ 0 $ 0 $ 74,688 $ 11,361 $ 74,688 $ 11,361 Obligations of U.S. Government sponsored entities 0 0 192,607 33,806 192,607 33,806 Total held-to-maturity debt securities $ 0 $ 0 $ 267,295 $ 45,167 $ 267,295 $ 45,167 The following table summarizes held-to-maturity debt securities that had unrealized losses at December 31, 2023 : December 31, 2023 Held-to-Maturity Debt Securities Less than 12 Months 12 Months or Longer Total (In thousands) Fair Value Unrealized Losses Fair Value Unrealized Losses Fair Value Unrealized Losses U.S. Treasuries $ 0 $ 0 $ 75,215 $ 11,051 $ 75,215 $ 11,051 Obligations of U.S. Government sponsored entities 0 0 192,240 33,895 192,240 33,895 Total held-to-maturity debt securities $ 0 $ 0 $ 267,455 $ 44,946 $ 267,455 $ 44,946 December 31, 2024 (In thousands) Amortized Cost Fair Value Held-to-maturity debt securities: Due after one year through five years $ 117,283 $ 102,173 Due after five years through ten years 195,179 165,122 Total held-to-maturity debt securities $ 312,462 $ 267,295 December 31, 2023 (In thousands) Amortized Cost Fair Value Held-to-maturity debt securities: Due after five years through ten years $ 312,401 $ 267,455 Total held-to-maturity debt securities $ 312,401 $ 267,455 </t>
        </is>
      </c>
    </row>
    <row r="6">
      <c r="A6" s="4" t="inlineStr">
        <is>
          <t>Schedule of Sales Transactions of Available-for-Sale Securities</t>
        </is>
      </c>
      <c r="B6" s="4" t="inlineStr">
        <is>
          <t>The following table sets forth information with regard to sales transactions of available-for-sale debt securities: Year ended December 31, (In thousands) 2024 2023 2022 Proceeds from sales $ 39,952 $ 440,488 $ 160,638 Gross realized gains 50 0 0 Gross realized losses 0 (69,983) (11,916) Net gain (loss) on sales of available-for-sale debt securities $ 50 $ (69,983) $ (11,916)</t>
        </is>
      </c>
    </row>
    <row r="7">
      <c r="A7" s="4" t="inlineStr">
        <is>
          <t>Schedule of Debt Securities, Available for Sale with Unrealized Losses</t>
        </is>
      </c>
      <c r="B7" s="4" t="inlineStr">
        <is>
          <t xml:space="preserve">The following table summarizes available-for-sale debt securities that had unrealized losses at December 31, 2024: December 31, 2024 Available-for-Sale Debt Securities Less than 12 Months 12 Months or Longer Total (In thousands) Fair Value Unrealized Losses Fair Value Unrealized Losses Fair Value Unrealized Losses U.S. Treasuries $ 0 $ 0 $ 57,019 $ 3,784 $ 57,019 $ 3,784 Obligations of U.S. Government sponsored entities 14,085 515 188,296 19,861 202,381 20,376 Obligations of U.S. states and political subdivisions 3,159 36 73,657 8,602 76,816 8,638 Mortgage-backed securities – residential, issued by U.S. Government agencies 27,082 89 35,879 4,790 62,961 4,879 U.S. Government sponsored entities 32,063 502 523,353 101,194 555,416 101,696 U.S. corporate debt securities 0 0 2,447 53 2,447 53 Total available-for-sale debt securities $ 76,389 $ 1,142 $ 880,651 $ 138,284 $ 957,040 $ 139,426 The following table summarizes available-for-sale debt securities that had unrealized losses at December 31, 2023: December 31, 2023 Available-for-Sale Debt Securities Less than 12 Months 12 Months or Longer Total (In thousands) Fair Value Unrealized Losses Fair Value Unrealized Losses Fair Value Unrealized Losses U.S. Treasuries $ 0 $ 0 $ 65,663 $ 5,009 $ 65,663 $ 5,009 Obligations of U.S. Government sponsored entities 14,453 110 220,913 22,167 235,366 22,277 Obligations of U.S. states and political subdivisions 10,572 106 69,601 7,971 80,173 8,077 Mortgage-backed securities – residential, issued by U.S. Government agencies 1,145 4 43,764 4,740 44,909 4,744 U.S. Government sponsored entities 5,659 66 609,456 100,829 615,115 100,895 U.S. corporate debt securities 0 0 2,294 206 2,294 206 Total available-for-sale debt securities $ 31,829 $ 286 $ 1,011,691 $ 140,922 $ 1,043,520 $ 141,208 </t>
        </is>
      </c>
    </row>
    <row r="8">
      <c r="A8" s="4" t="inlineStr">
        <is>
          <t>Schedule of amortized cost and estimated fair value of debt securities by contractual maturity</t>
        </is>
      </c>
      <c r="B8" s="4" t="inlineStr">
        <is>
          <t xml:space="preserve">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December 31, 2024 (In thousands) Amortized Cost Fair Value Available-for-sale debt securities: Due in one year or less $ 100,000 $ 99,153 Due after one year through five years 227,502 215,976 Due after five years through ten years 212,789 199,457 Due after ten years 22,326 17,332 Total 562,617 531,918 Mortgage-backed securities 804,506 699,614 Total available-for-sale debt securities $ 1,367,123 $ 1,231,532 December 31, 2023 (In thousands) Amortized Cost Fair Value Available-for-sale debt securities: Due in one year or less $ 99,242 $ 98,650 Due after one year through five years 307,093 296,279 Due after five years through ten years 245,617 233,569 Due after ten years 27,251 22,082 Total 679,203 650,580 Mortgage-backed securities 869,279 766,070 Total available-for-sale debt securities $ 1,548,482 $ 1,416,6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Schedule of Loans and Leases</t>
        </is>
      </c>
      <c r="B4" s="4" t="inlineStr">
        <is>
          <t>Loans and Leases at December 31, 2024 and December 31, 2023 were as follows: Year ended December 31, (In thousands) 2024 2023 Commercial and industrial Agriculture $ 110,007 $ 101,211 Commercial and industrial other 1 855,568 722,294 Subtotal commercial and industrial 965,575 823,505 Commercial real estate Construction 385,931 303,406 Agriculture 217,582 221,670 Commercial real estate other 2,776,304 2,587,591 Subtotal commercial real estate 3,379,817 3,112,667 Residential real estate Home equity 204,194 188,316 Mortgages 1,366,646 1,373,275 Subtotal residential real estate 1,570,840 1,561,591 Consumer and other Indirect 229 841 Consumer and other 96,163 96,942 Subtotal consumer and other 96,392 97,783 Leases 12,484 15,383 Total loans and leases $ 6,025,108 $ 5,610,929 Less: unearned income and deferred costs and fees (5,186) (4,994) Total loans and leases, net of unearned income and deferred costs and fees $ 6,019,922 $ 5,605,935 1 Commercial and industrial other includes $159,000 and $404,000 respectively, of Payment Protection Program "PPP" loans as of December 31, 2024 and 2023.</t>
        </is>
      </c>
    </row>
    <row r="5">
      <c r="A5" s="4" t="inlineStr">
        <is>
          <t>Schedule of Age Analysis of Past Due Loans</t>
        </is>
      </c>
      <c r="B5" s="4" t="inlineStr">
        <is>
          <t xml:space="preserve">The below table is an aging analysis of past due loans, segregated by class of loans as of December 31, 2024 and 2023: December 31, 2024 (In thousands) 30-59 Days 60-89 Days 90 Days or More Total Past Due Current Loans Total Loans Loans and Leases Commercial and industrial Agriculture $ 0 $ 0 $ 0 $ 0 $ 110,007 $ 110,007 Commercial and industrial other 3,944 32 684 4,660 850,908 855,568 Subtotal commercial and industrial 3,944 32 684 4,660 960,915 965,575 Commercial real estate Construction 1,120 17,400 0 18,520 367,411 385,931 Agriculture 81 0 0 81 217,501 217,582 Commercial real estate other 0 1,605 11,966 13,571 2,762,733 2,776,304 Subtotal commercial real estate 1,201 19,005 11,966 32,172 3,347,645 3,379,817 Residential real estate Home equity 955 91 1,811 2,857 201,337 204,194 Mortgages 0 2,836 9,257 12,093 1,354,553 1,366,646 Subtotal residential real estate 955 2,927 11,068 14,950 1,555,890 1,570,840 Consumer and other Indirect 3 2 7 12 217 229 Consumer and other 430 329 354 1,113 95,050 96,163 Subtotal consumer and other 433 331 361 1,125 95,267 96,392 Leases 0 0 0 0 12,484 12,484 Total loans and leases $ 6,533 $ 22,295 $ 24,079 $ 52,907 $ 5,972,201 $ 6,025,108 Less: unearned income and deferred costs and fees 0 0 0 0 (5,186) (5,186) Total loans and leases, net of unearned income and deferred costs and fees $ 6,533 $ 22,295 $ 24,079 $ 52,907 $ 5,967,015 $ 6,019,922 December 31, 2023 (In thousands) 30-59 Days 60-89 Days 90 Days or More Total Past Due Current Loans Total Loans Loans and Leases Commercial and industrial Agriculture $ 0 $ 0 $ 0 $ 0 $ 101,211 $ 101,211 Commercial and industrial other 389 887 2,124 3,400 718,894 722,294 Subtotal commercial and industrial 389 887 2,124 3,400 820,105 823,505 Commercial real estate Construction 0 0 0 0 303,406 303,406 Agriculture 61 0 0 61 221,609 221,670 Commercial real estate other 290 0 25,056 25,346 2,562,245 2,587,591 Subtotal commercial real estate 351 0 25,056 25,407 3,087,260 3,112,667 Residential real estate Home equity 466 211 1,968 2,645 185,671 188,316 Mortgages 1,353 111 6,916 8,380 1,364,895 1,373,275 Subtotal residential real estate 1,819 322 8,884 11,025 1,550,566 1,561,591 Consumer and other Indirect 7 11 11 29 812 841 Consumer and other 302 122 270 694 96,248 96,942 Subtotal consumer and other 309 133 281 723 97,060 97,783 Leases 0 0 0 0 15,383 15,383 Total loans and leases $ 2,868 $ 1,342 $ 36,345 $ 40,555 $ 5,570,374 $ 5,610,929 Less: unearned income and deferred costs and fees 0 0 0 0 (4,994) (4,994) Total loans and leases, net of unearned income and deferred costs and fees $ 2,868 $ 1,342 $ 36,345 $ 40,555 $ 5,565,380 $ 5,605,935 </t>
        </is>
      </c>
    </row>
    <row r="6">
      <c r="A6" s="4" t="inlineStr">
        <is>
          <t>Schedule of Loans on Nonaccrual Status</t>
        </is>
      </c>
      <c r="B6" s="4" t="inlineStr">
        <is>
          <t xml:space="preserve">The following table presents the amortized cost basis of loans on nonaccrual status and the amortized cost basis of loans on nonaccrual status for which there was no related allowance for credit losses: December 31, 2024 (In thousands) Nonaccrual Loans and Leases with no ACL Nonaccrual Loans and Leases Loans and Leases Past Due Over 89 Days and Accruing Loans and Leases Commercial and industrial Agriculture $ 0 $ 519 $ 0 Commercial and industrial other 0 1,023 0 Subtotal commercial and industrial 0 1,542 0 Commercial real estate Agriculture 0 129 0 Commercial real estate other 24,179 32,461 0 Subtotal commercial real estate 24,179 32,590 0 Residential real estate Home equity 610 2,889 0 Mortgages 1,338 13,389 9 Subtotal residential real estate 1,948 16,278 9 Consumer and other Indirect 0 13 0 Consumer and other 0 125 314 Subtotal consumer and other 0 138 314 Total loans and leases $ 26,127 $ 50,548 $ 323 December 31, 2023 (In thousands) Nonaccrual Loans and Leases with no ACL Nonaccrual Loans and Leases Loans and Leases Past Due Over 89 Days and Accruing Loans and Leases Commercial and industrial Agriculture $ 0 $ 20 $ 0 Commercial and industrial other 0 2,253 0 Subtotal commercial and industrial 0 2,273 0 Commercial real estate Agriculture 0 170 0 Commercial real estate other 42,038 44,280 0 Subtotal commercial real estate 42,038 44,450 0 Residential real estate Home equity 0 3,230 0 Mortgages 0 11,942 0 Subtotal residential real estate 0 15,172 0 Consumer and other Indirect 0 40 0 Consumer and other 0 230 101 Subtotal consumer and other 0 270 101 Total loans and leases $ 42,038 $ 62,165 $ 1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Originated and Acquired Credit Losses by Portfolio Segment</t>
        </is>
      </c>
      <c r="B4" s="4" t="inlineStr">
        <is>
          <t xml:space="preserve">Changes in the allowance for credit losses for the years ended December 31, 2024, 2023 and 2022 are summarized as follows: Allowance for Credit Losses - Loans and Leases (In thousands) 2024 2023 2022 Total allowance at beginning of year $ 51,584 $ 45,934 $ 42,843 Impact of adopting ASU 2022-02 0 64 0 Provision for credit loss expense 7,418 4,865 2,499 Recoveries on loans and leases 634 1,820 1,798 Charge-offs on loans and leases (3,140) (1,099) (1,206) Total allowance at end of year $ 56,496 $ 51,584 $ 45,934 Allowance for Credit Losses - Off-Balance Sheet Credit Exposures (In thousands) 2024 2023 2022 Liabilities for off-balance sheet credit exposures at beginning of period $ 2,270 $ 2,796 $ 2,506 (Credit) provision for credit loss expense related to off-balance sheet credit exposures (807) (526) 290 Liabilities for off-balance sheet credit exposures at end of period $ 1,463 $ 2,270 $ 2,796 The following tables detail activity in the allowance for credit losses for loans for the years ended December 31, 2024 and 2023. The allocation of a portion of the allowance to one category of loans does not preclude its availability to absorb losses in other categories. December 31, 2024 (In thousands) Commercial Commercial Residential Consumer Finance Total Allowance for credit losses: Beginning balance $ 6,667 $ 31,581 $ 11,700 $ 1,557 $ 79 $ 51,584 Charge-offs (293) (249) 0 (2,598) 0 (3,140) Recoveries 40 7 135 452 0 634 Provision (credit) for credit loss expense 1,270 4,498 (490) 2,157 (17) 7,418 Ending Balance $ 7,684 $ 35,837 $ 11,345 $ 1,568 $ 62 $ 56,496 December 31, 2023 (In thousands) Commercial Commercial Residential Consumer Finance Total Allowance for credit losses: Beginning balance $ 6,039 $ 27,287 $ 11,154 $ 1,358 $ 96 $ 45,934 Impact of adopting ASU 2022-02 2 16 46 0 0 64 Charge-offs (34) 0 (20) (1,045) 0 (1,099) Recoveries 87 1,292 186 255 0 1,820 Provision (credit) for credit loss expense 573 2,986 334 989 (17) 4,865 Ending Balance $ 6,667 $ 31,581 $ 11,700 $ 1,557 $ 79 $ 51,584 The following tables present the amortized cost basis of collateral dependent loans, which are individually evaluated to determine expected credit losses, and the related allowance for credit losses allocated to these loans as of December 31, 2024 and 2023: December 31, 2024 (In thousands) Real Estate Business Assets Other Total ACL Allocation Commercial and Industrial $ 610 $ 0 $ 0 $ 610 $ 0 Commercial Real Estate 31,051 0 0 31,051 1,712 Total Loans and Leases $ 31,661 $ 0 $ 0 $ 31,661 $ 1,712 December 31, 2023 (In thousands) Real Estate Business Assets Other Total ACL Allocation Commercial and Industrial $ 2,035 $ 0 $ 0 $ 2,035 $ 0 Commercial Real Estate 42,333 0 0 42,333 1,082 Total Loans and Leases $ 44,368 $ 0 $ 0 $ 44,368 $ 1,082 </t>
        </is>
      </c>
    </row>
    <row r="5">
      <c r="A5" s="4" t="inlineStr">
        <is>
          <t>Schedule of Loan Modifications with Financial Difficulty</t>
        </is>
      </c>
      <c r="B5" s="4" t="inlineStr">
        <is>
          <t xml:space="preserve">The following tables show the amortized cost basis at December 31, 2024 and 2023 of the loans modified to borrowers experiencing financial difficulty, disaggregated by class of financing receivable and type of concession granted: December 31, 2024 (In thousands) Term Extension Interest Rate Reduction Payment Delay and Term Extension Term Extension and Interest Rate Reduction Payment Delay Total % of Total Class of Loans and Leases Commercial and Industrial Commercial and industrial other $ 10 $ 463 $ 0 $ 110 $ 45 $ 628 0.07 % Subtotal commercial and industrial 10 463 0 110 45 628 0.07 % Commercial Real Estate Commercial real estate other 0 2,990 0 0 394 3,384 0.12 % Subtotal commercial real estate 0 2,990 0 0 394 3,384 0.10 % Residential Home equity 0 0 0 40 0 40 0.02 % Mortgages 0 0 0 112 548 660 0.05 % Subtotal residential 0 0 0 152 548 700 0.04 % Consumer Consumer and other 22 0 0 0 0 22 0.02 % Subtotal consumer 22 0 0 0 0 22 0.02 % Total loans and leases $ 32 $ 3,453 $ 0 $ 262 $ 987 $ 4,734 0.08 % December 31, 2023 (In thousands) Term Extension Interest Rate Reduction Payment Delay and Term Extension Term Extension and Interest Rate Reduction Payment Delay Total % of Total Class of Loans and Leases Commercial Real Estate Commercial real estate other 0 3,114 0 0 0 3,114 0.12 % Subtotal commercial real estate 0 3,114 0 0 0 3,114 0.10 % Residential Mortgages 0 0 0 0 402 402 0.03 % Subtotal residential 0 0 0 0 402 402 0.03 % Consumer Consumer and other 21 0 0 0 0 21 0.02 % Subtotal consumer 21 0 0 0 0 21 0.02 % Total loans and leases $ 21 $ 3,114 $ 0 $ 0 $ 402 $ 3,537 0.06 % The following tables show the aging analysis of loan modifications made to borrowers experiencing financial difficulty as of December 31, 2024 and 2023: December 31, 2024 Payment Status (Amortized Cost Basis) (In thousands) Current 30-59 Days Past Due 60-89 Days Past Due 90+ Days Past Due Non-Accrual Total Commercial and Industrial Commercial and industrial other $ 618 $ 0 $ 0 $ 0 $ 10 $ 628 Subtotal commercial and industrial 618 0 0 0 10 628 Commercial Real Estate Commercial real estate other 3,384 0 0 0 0 3,384 Subtotal commercial real estate 3,384 0 0 0 0 3,384 Residential Real Estate Home equity 0 0 0 0 40 40 Mortgages 154 0 112 0 394 660 Subtotal residential real estate 154 0 112 0 434 700 Consumer and Other Consumer and other 0 0 0 0 22 22 Subtotal consumer and other 0 0 0 0 22 22 Total $ 4,156 $ 0 $ 112 $ 0 $ 466 $ 4,734 December 31, 2023 Payment Status (Amortized Cost Basis) (In thousands) Current 30-59 Days Past Due 60-89 Days Past Due 90+ Days Past Due Non-Accrual Total Commercial Real Estate Commercial real estate other $ 3,114 $ 0 $ 0 $ 0 $ 0 $ 3,114 Subtotal commercial real estate 3,114 0 0 0 0 3,114 Residential Real Estate Mortgages 158 0 0 0 244 402 Subtotal residential real estate 158 0 0 0 244 402 Consumer and Other Consumer and other 0 0 0 0 21 21 Subtotal consumer and other 0 0 0 0 21 21 Total $ 3,272 $ 0 $ 0 $ 0 $ 265 $ 3,537 </t>
        </is>
      </c>
    </row>
    <row r="6">
      <c r="A6" s="4" t="inlineStr">
        <is>
          <t>Schedule of Credit Quality Indicators on Loans by Class of Commercial and Industrial Loans and Commercial Real Estate Loans</t>
        </is>
      </c>
      <c r="B6" s="4" t="inlineStr">
        <is>
          <t xml:space="preserve">The following tables present credit quality indicators by total loans on an amortized cost basis by origination year, and current year gross writeoffs as of December 31, 2024 and 2023: December 31, 2024 (In thousands) 2024 2023 2022 2021 2020 Prior Revolving Loans Amortized Cost Basis Revolving Loans Converted to Term Total Loans Commercial and Industrial - Other: Internal risk grade: Pass $ 164,809 $ 114,591 $ 60,984 $ 54,087 $ 19,311 $ 144,785 $ 256,621 $ 35,968 $ 851,156 Special Mention 334 288 174 808 144 375 157 0 2,280 Substandard 425 0 41 43 4 608 1,011 0 2,132 Total Commercial and Industrial - Other $ 165,568 $ 114,879 $ 61,199 $ 54,938 $ 19,459 $ 145,768 $ 257,789 $ 35,968 $ 855,568 Current-period gross writeoffs $ 0 $ 15 $ 30 $ 44 $ 21 $ 432 $ 0 $ 0 $ 542 Commercial and Industrial - Agriculture: Pass $ 15,686 $ 23,823 $ 9,893 $ 2,233 $ 1,660 $ 11,304 $ 42,438 $ 2,895 $ 109,932 Special Mention 0 0 0 34 0 0 0 0 34 Substandard 0 0 0 0 41 0 0 0 41 Total Commercial and Industrial - Agriculture $ 15,686 $ 23,823 $ 9,893 $ 2,267 $ 1,701 $ 11,304 $ 42,438 $ 2,895 $ 110,007 Current-period gross writeoffs $ 0 $ 0 $ 0 $ 0 $ 0 $ 0 $ 0 $ 0 $ 0 Commercial Real Estate Pass $ 331,943 $ 242,564 $ 324,510 $ 355,090 $ 277,220 $ 1,088,575 $ 50,632 $ 16,958 $ 2,687,492 Special Mention 0 0 1,499 599 15,205 12,637 4,452 0 34,392 Substandard 731 973 1,474 2,561 1,840 45,856 985 0 54,420 Total Commercial Real Estate $ 332,674 $ 243,537 $ 327,483 358,250 294,265 1,147,068 $ 56,069 $ 16,958 $ 2,776,304 Current-period gross writeoffs $ 0 $ 0 $ 0 $ 0 $ 0 $ 0 $ 0 $ 0 $ 0 Commercial Real Estate - Agriculture: Pass $ 23,754 $ 11,594 $ 37,398 $ 21,510 $ 19,853 $ 96,967 $ 4,169 $ 1,950 $ 217,195 Special Mention 0 0 0 0 0 217 0 0 217 Substandard 0 0 0 0 0 170 0 0 170 Total Commercial Real Estate - Agriculture $ 23,754 $ 11,594 $ 37,398 $ 21,510 $ 19,853 $ 97,354 $ 4,169 $ 1,950 $ 217,582 Current-period gross writeoffs $ 0 $ 0 $ 0 $ 0 $ 0 $ 0 $ 0 $ 0 $ 0 Commercial Real Estate - Construction Pass $ 13,160 $ 744 $ 682 $ 5,003 $ 1,986 $ 802 $ 293,479 $ 52,675 $ 368,531 Special Mention 0 0 0 0 0 0 0 0 0 Substandard 0 0 0 0 0 0 17,400 0 17,400 Total Commercial Real Estate - Construction $ 13,160 $ 744 $ 682 $ 5,003 $ 1,986 $ 802 $ 310,879 $ 52,675 $ 385,931 Current-period gross writeoffs $ 0 $ 0 $ 0 $ 0 $ 0 $ 0 $ 0 $ 0 $ 0 (In thousands) 2024 2023 2022 2021 2020 Prior Revolving Loans Amortized Cost Basis Revolving Loans Converted to Term Total Loans Residential - Home Equity Performing $ 15,181 $ 3,106 $ 2,383 $ 1,053 $ 784 $ 12,993 $ 163,202 $ 2,603 $ 201,305 Nonperforming 0 0 0 0 0 594 2,295 0 2,889 Total Residential - Home Equity $ 15,181 $ 3,106 $ 2,383 $ 1,053 $ 784 $ 13,587 $ 165,497 $ 2,603 $ 204,194 Current-period gross writeoffs $ 0 $ 0 $ 0 $ 0 $ 0 $ 0 $ 0 $ 0 $ 0 Residential - Mortgages Performing $ 106,698 $ 130,463 $ 172,310 $ 239,307 $ 204,310 $ 500,169 $ 0 $ 0 $ 1,353,257 Nonperforming 0 707 612 737 948 10,385 0 0 13,389 Total Residential - Mortgages $ 106,698 $ 131,170 $ 172,922 $ 240,044 $ 205,258 $ 510,554 $ 0 $ 0 $ 1,366,646 Current-period gross writeoffs $ 0 $ 0 $ 0 $ 0 $ 0 $ 0 $ 0 $ 0 $ 0 Consumer - Direct Performing $ 40,812 $ 18,082 $ 10,022 $ 9,109 $ 3,953 $ 11,485 $ 2,575 $ 0 $ 96,038 Nonperforming 0 4 24 8 4 77 8 0 125 Total Consumer - Direct $ 40,812 $ 18,086 $ 10,046 $ 9,117 $ 3,957 $ 11,562 $ 2,583 $ 0 $ 96,163 Current-period gross writeoffs $ 2,272 $ 15 $ 11 $ 32 $ 10 $ 229 $ 0 $ 0 $ 2,569 Consumer - Indirect Performing $ 0 $ 0 $ 0 $ 52 $ 23 $ 141 $ 0 $ 0 $ 216 Nonperforming 0 0 0 0 0 13 0 0 13 Total Consumer - Indirect $ 0 $ 0 $ 0 $ 52 $ 23 $ 154 $ 0 $ 0 $ 229 Current-period gross writeoffs $ 0 $ 0 $ 0 $ 0 $ 0 $ 29 $ 0 $ 0 $ 29 December 31, 2023 (In thousands) 2023 2022 2021 2020 2019 Prior Revolving Loans Amortized Cost Basis Revolving Loans Converted to Term Total Loans Commercial and Industrial - Other: Pass $ 130,993 $ 92,335 $ 68,294 $ 28,377 $ 33,618 $ 141,758 $ 212,349 $ 5,063 $ 712,787 Special Mention 915 196 222 242 79 1,287 682 0 3,623 Substandard 0 46 78 329 18 2,833 2,580 0 5,884 Total Commercial and Industrial - Other $ 131,908 $ 92,577 $ 68,594 $ 28,948 $ 33,715 $ 145,878 $ 215,611 $ 5,063 $ 722,294 Current-period gross writeoffs $ 6 $ 0 $ 0 $ 0 $ 0 $ 29 $ 0 $ 0 $ 35 Commercial and Industrial - Agriculture: Pass $ 24,924 $ 11,935 $ 3,341 $ 3,114 $ 3,268 $ 16,759 $ 36,728 $ 1,030 $ 101,099 Special Mention 0 0 47 0 0 0 0 0 47 Substandard 0 0 0 56 0 8 1 0 65 Total Commercial and Industrial - Agriculture $ 24,924 $ 11,935 $ 3,388 $ 3,170 $ 3,268 $ 16,767 $ 36,729 $ 1,030 $ 101,211 Current-period gross writeoffs $ 0 $ 0 $ 0 $ 0 $ 0 $ 0 $ 0 $ 0 $ 0 Commercial Real Estate Pass $ 246,016 $ 317,583 $ 365,975 $ 292,960 $ 272,722 $ 921,201 $ 34,346 $ 24,949 $ 2,475,752 Special Mention 0 632 0 17,133 11,422 16,100 0 0 45,287 Substandard 0 15,300 2,128 0 2,059 45,709 1,356 0 66,552 Total Commercial Real Estate $ 246,016 $ 333,515 $ 368,103 $ 310,093 $ 286,203 $ 983,010 $ 35,702 $ 24,949 $ 2,587,591 Current-period gross writeoffs $ 0 $ 0 $ 0 $ 0 $ 0 $ 0 $ 0 $ 0 $ 0 Commercial Real Estate - Agriculture: Pass $ 14,668 $ 37,256 $ 22,813 $ 21,001 $ 23,794 $ 93,890 $ 257 $ 6,364 $ 220,043 Special Mention 0 0 0 0 378 1,033 0 0 1,411 Substandard 0 0 0 0 170 46 0 0 216 Total Commercial Real Estate - Agriculture $ 14,668 $ 37,256 $ 22,813 $ 21,001 $ 24,342 $ 94,969 $ 257 $ 6,364 $ 221,670 Current-period gross writeoffs $ 0 $ 0 $ 0 $ 0 $ 0 $ 0 $ 0 $ 0 $ 0 Commercial Real Estate - Construction Pass $ 9,265 $ 2,793 $ 8,068 $ 2,501 $ 357 $ 596 $ 274,224 $ 5,602 $ 303,406 Special Mention 0 0 0 0 0 0 0 0 0 Substandard 0 0 0 0 0 0 0 0 0 Total Commercial Real Estate - Construction $ 9,265 $ 2,793 $ 8,068 $ 2,501 $ 357 $ 596 $ 274,224 $ 5,602 $ 303,406 Current-period gross writeoffs $ 0 $ 0 $ 0 $ 0 $ 0 $ 0 $ 0 $ 0 $ 0 (In thousands) 2023 2022 2021 2020 2019 Prior Revolving Loans Amortized Cost Basis Revolving Loans Converted to Term Total Loans Residential - Home Equity Performing $ 2,378 $ 2,237 $ 890 $ 529 $ 832 $ 8,178 $ 164,205 $ 5,837 $ 185,086 Nonperforming 0 0 0 0 0 337 2,893 0 3,230 Total Residential - Home Equity $ 2,378 $ 2,237 $ 890 $ 529 $ 832 $ 8,515 $ 167,098 $ 5,837 $ 188,316 Current-period gross writeoffs $ 0 $ 0 $ 0 $ 0 $ 0 $ 20 $ 0 $ 0 $ 20 Residential - Mortgages Performing $ 131,004 $ 186,401 $ 256,127 $ 221,945 $ 109,594 $ 456,167 $ 0 $ 0 $ 1,361,238 Nonperforming 0 393 329 986 883 9,446 0 0 12,037 Total Residential - Mortgages $ 131,004 $ 186,794 $ 256,456 $ 222,931 $ 110,477 $ 465,613 $ 0 $ 0 $ 1,373,275 Current-period gross writeoffs $ 0 $ 0 $ 0 $ 0 $ 0 $ 0 $ 0 $ 0 $ 0 Consumer - Direct Performing $ 50,295 $ 13,327 $ 11,316 $ 5,157 $ 4,037 $ 9,857 $ 2,723 $ 0 $ 96,712 Nonperforming 2 0 0 0 70 157 1 0 230 Total Consumer - Direct $ 50,297 $ 13,327 $ 11,316 $ 5,157 $ 4,107 $ 10,014 $ 2,724 $ 0 $ 96,942 Current-period gross writeoffs $ 801 $ 29 $ 16 $ 21 $ 83 $ 28 $ 0 $ 0 $ 978 Consumer - Indirect Performing $ 0 $ 0 $ 97 $ 68 $ 402 $ 234 $ 0 $ 0 $ 801 Nonperforming 0 0 0 0 30 10 0 0 40 Total Consumer - Indirect $ 0 $ 0 $ 97 $ 68 $ 432 $ 244 $ 0 $ 0 $ 841 Current-period gross writeoffs $ 0 $ 0 $ 0 $ 0 $ 53 $ 14 $ 0 $ 0 $ 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securities, amortized cost</t>
        </is>
      </c>
      <c r="B3" s="7" t="n">
        <v>1367123</v>
      </c>
      <c r="C3" s="7" t="n">
        <v>1548482</v>
      </c>
    </row>
    <row r="4">
      <c r="A4" s="4" t="inlineStr">
        <is>
          <t>Securities - held-to-maturity</t>
        </is>
      </c>
      <c r="B4" s="7" t="n">
        <v>267295</v>
      </c>
      <c r="C4" s="7" t="n">
        <v>267455</v>
      </c>
    </row>
    <row r="5">
      <c r="A5" s="4" t="inlineStr">
        <is>
          <t>Common Stock, par value (in dollars per share)</t>
        </is>
      </c>
      <c r="B5" s="8" t="n">
        <v>0.1</v>
      </c>
      <c r="C5" s="8" t="n">
        <v>0.1</v>
      </c>
    </row>
    <row r="6">
      <c r="A6" s="4" t="inlineStr">
        <is>
          <t>Common Stock, authorized (in shares)</t>
        </is>
      </c>
      <c r="B6" s="6" t="n">
        <v>25000000</v>
      </c>
      <c r="C6" s="6" t="n">
        <v>25000000</v>
      </c>
    </row>
    <row r="7">
      <c r="A7" s="4" t="inlineStr">
        <is>
          <t>Common Stock, issued (in shares)</t>
        </is>
      </c>
      <c r="B7" s="6" t="n">
        <v>14468013</v>
      </c>
      <c r="C7" s="6" t="n">
        <v>14441830</v>
      </c>
    </row>
    <row r="8">
      <c r="A8" s="4" t="inlineStr">
        <is>
          <t>Treasury stock, shares (in shares)</t>
        </is>
      </c>
      <c r="B8" s="6" t="n">
        <v>131497</v>
      </c>
      <c r="C8" s="6" t="n">
        <v>1320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In thousands) Banking Insurance Wealth Management Total Balance at January 1, 2023 $ 64,524 $ 19,867 $ 8,211 $ 92,602 Adjustment to goodwill 0 0 0 0 Balance at December 31, 2023 64,524 19,867 8,211 92,602 Adjustment to goodwill 0 0 0 0 Balance at December 31, 2024 $ 64,524 $ 19,867 $ 8,211 $ 92,602 </t>
        </is>
      </c>
    </row>
    <row r="5">
      <c r="A5" s="4" t="inlineStr">
        <is>
          <t>Schedule of Amortizing Intangible Assets</t>
        </is>
      </c>
      <c r="B5" s="4" t="inlineStr">
        <is>
          <t xml:space="preserve">The following table provides information regarding the Company's amortizing intangible assets: December 31, 2024 Gross Carrying Amount Accumulated Amortization Net Carrying Amount (In thousands) Amortized intangible assets: Core deposit intangible $ 18,774 $ 18,774 $ 0 Customer relationships 9,048 8,237 811 Other intangibles 7,220 5,828 1,392 Total intangible assets $ 35,042 $ 32,839 $ 2,203 December 31, 2023 Gross Carrying Amount Accumulated Amortization Net Carrying Amount (In thousands) Amortized intangible assets: Core deposit intangible $ 18,774 $ 18,774 $ 0 Customer relationships 9,048 7,948 1,100 Other intangibles 6,921 5,694 1,227 Total intangible assets $ 34,743 $ 32,416 $ 2,327 </t>
        </is>
      </c>
    </row>
    <row r="6">
      <c r="A6" s="4" t="inlineStr">
        <is>
          <t>Schedule of Estimated Amortization Expense</t>
        </is>
      </c>
      <c r="B6" s="4" t="inlineStr">
        <is>
          <t>The estimated aggregate future amortization expense for intangible assets remaining as of December 31, 2024 is as follows: Estimated amortization expense: 1 (In thousands) For the year ended December 31, 2025 $ 335 For the year ended December 31, 2026 297 For the year ended December 31, 2027 248 For the year ended December 31, 2028 66 For the year ended December 31, 2029 38 1 Excludes the amortization of mortgage servicing rights. Amortization of mortgage servicing rights was $91,000 in 2024, $81,000 in 2023 and $128,000 in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 and Equipment</t>
        </is>
      </c>
      <c r="B4" s="4" t="inlineStr">
        <is>
          <t xml:space="preserve">Premises and equipment at December 31 were as follows: (In thousands) 2024 2023 Land $ 8,062 $ 8,063 Premises and equipment 104,847 104,366 Furniture, fixtures, and equipment 91,146 90,168 Accumulated depreciation and amortization (127,428) (122,910) Total $ 76,627 $ 79,687 </t>
        </is>
      </c>
    </row>
    <row r="5">
      <c r="A5" s="4" t="inlineStr">
        <is>
          <t>Schedule of Depreciation and Amortization</t>
        </is>
      </c>
      <c r="B5" s="4" t="inlineStr">
        <is>
          <t xml:space="preserve">Depreciation and amortization expenses in 2024, 2023, and 2022 are included in operating expenses as follows: (In thousands) 2024 2023 2022 Premises $ 2,713 $ 2,844 $ 2,500 Furniture, fixtures, and equipment 4,756 5,246 5,138 Total $ 7,469 $ 8,090 $ 7,638 </t>
        </is>
      </c>
    </row>
    <row r="6">
      <c r="A6" s="4" t="inlineStr">
        <is>
          <t>Schedule of Components of Operating Lease Expense</t>
        </is>
      </c>
      <c r="B6" s="4" t="inlineStr">
        <is>
          <t xml:space="preserve">The components of operating lease expense, primarily included in “Net occupancy expense of premises,” in 2024, 2023, and 2022 were as follows: (In thousands) 2024 2023 2022 Operating lease cost $ 4,083 $ 4,741 $ 4,654 Variable lease cost 687 681 695 Short-term lease cost 9 2 2 Sublease income 0 0 (11) Total lease cost $ 4,779 $ 5,424 $ 5,340 Other information related to operating leases for 2024 and 2023 was as follows: (In thousands) 2024 2023 Cash paid for amounts included in the measurement of lease liabilities: Operating cash flows from operating leases $ 3,863 $ 4,688 Weighted-average remaining lease term on operating leases 11.35 11.64 Weighted-average discount rates on operating leases 3.67 % 3.47 % Right-of-use assets obtained in exchange for lease liabilities 2,341 1,655 </t>
        </is>
      </c>
    </row>
    <row r="7">
      <c r="A7" s="4" t="inlineStr">
        <is>
          <t>Schedule of Future Minimum Lease Payments</t>
        </is>
      </c>
      <c r="B7" s="4" t="inlineStr">
        <is>
          <t xml:space="preserve">The following table reconciles future undiscounted lease payments due under non-cancelable operating leases (those amounts subject to recognition) to the aggregate operating lessee lease liability as of December 31, 2024: (In thousands) 2025 $ 3,588 2026 3,546 2027 3,241 2028 2,992 2029 2,924 2030 and subsequent years 18,944 Total lease payments 35,235 Less: Interest 6,701 Present value of lease liabilities $ 28,5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Maturities of Time Deposits</t>
        </is>
      </c>
      <c r="B4" s="4" t="inlineStr">
        <is>
          <t xml:space="preserve">Scheduled maturities of time deposits at December 31, 2024, were as follows: (In thousands) Less than $250,000 $250,000 and over Total Maturity Three months or less $ 223,429 $ 193,827 $ 417,256 Over three through six months 205,872 124,145 330,017 Over six through twelve months 76,394 56,769 133,163 Total due in 2024 $ 505,695 $ 374,741 $ 880,436 2026 49,741 38,194 87,935 2027 36,336 48,814 85,150 2028 8,125 3,017 11,142 2029 1,766 1,001 2,767 Thereafter 945 0 945 Total $ 602,608 $ 465,767 $ 1,068,3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 and Securities Sold Under Agreements to Repurchase (Tables)</t>
        </is>
      </c>
      <c r="B1" s="2" t="inlineStr">
        <is>
          <t>12 Months Ended</t>
        </is>
      </c>
    </row>
    <row r="2">
      <c r="B2" s="2" t="inlineStr">
        <is>
          <t>Dec. 31, 2024</t>
        </is>
      </c>
    </row>
    <row r="3">
      <c r="A3" s="3" t="inlineStr">
        <is>
          <t>Carrying Value of Federal Funds Purchased, Securities Sold under Agreements to Repurchase, and Deposits Received for Securities Loaned [Abstract]</t>
        </is>
      </c>
      <c r="B3" s="4" t="inlineStr">
        <is>
          <t xml:space="preserve"> </t>
        </is>
      </c>
    </row>
    <row r="4">
      <c r="A4" s="4" t="inlineStr">
        <is>
          <t>Schedule of Securities Sold under Agreements to Repurchase</t>
        </is>
      </c>
      <c r="B4" s="4" t="inlineStr">
        <is>
          <t>Information regarding securities sold under agreements to repurchase and Federal funds purchased is detailed in the following tables for the years ended December 31: Securities Sold Under Agreements to Repurchase (In thousands) 2024 2023 2022 Total outstanding at December 31 $ 37,036 $ 50,996 $ 56,278 Maximum month-end balance 67,506 71,031 67,810 Average balance during the year 42,739 55,773 57,126 Weighted average rate at December 31 0.10 % 0.11 % 0.10 % Average interest rate paid during the year 0.11 % 0.10 % 0.10 % Federal Funds Purchased Average balance during the year $ 13 $ 0 $ 0 Weighted average rate at December 31 N/A N/A N/A Average interest rate paid during the year 5.99 % 0.00 % 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ings</t>
        </is>
      </c>
      <c r="B4" s="4" t="inlineStr">
        <is>
          <t xml:space="preserve">The following table summarizes the Company’s borrowings as of December 31: (In thousands) 2024 2023 Overnight FHLB advances $ 247,000 $ 477,100 Term FHLB advances 543,247 125,000 Total other borrowings $ 790,247 $ 602,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the Projected Benefit Obligations</t>
        </is>
      </c>
      <c r="B4" s="4" t="inlineStr">
        <is>
          <t>The following table sets forth the changes in the projected benefit obligation for the DB Pension Plan and SERPs and the accumulated post-retirement benefit obligation for the Life and Healthcare Plan, the respective plan assets, and the plans’ funded status and amounts recognized in the Company’s Consolidated Statements of Condition at December 31, 2024 and 2023 (the measurement dates of the plans). DB Pension Plan Life and Healthcare Plan SERP Plan (In thousands) 2024 2023 2024 2023 2024 2023 Change in benefit obligation: Benefit obligation at beginning of year $ 70,718 $ 70,521 $ 7,603 $ 7,603 $ 24,961 $ 24,991 Service cost 0 0 25 33 59 43 Interest cost 3,188 3,275 342 354 1,130 1,148 Plan participants’ contributions 0 0 87 92 0 0 Actuarial loss (gain) (4,288) 1,242 (815) (153) (2,259) (315) Benefits paid (4,352) (4,320) (337) (326) (1,019) (906) Benefit obligation at end of year $ 65,266 $ 70,718 $ 6,905 $ 7,603 $ 22,872 $ 24,961 Change in plan assets: Fair value of plan assets at beginning of year $ 84,644 $ 78,885 $ 0 $ 0 $ 0 $ 0 Actual return on plan assets 8,025 10,079 0 0 0 0 Plan participants’ contributions 0 0 87 92 0 0 Employer contributions 0 0 250 234 1,019 906 Benefits paid (4,353) (4,320) (337) (326) (1,019) (906) Fair value of plan assets at end of year $ 88,316 $ 84,644 $ 0 $ 0 $ 0 $ 0 Funded (unfunded) status $ 23,050 $ 13,926 $ (6,905) $ (7,603) $ (22,872) $ (24,961)</t>
        </is>
      </c>
    </row>
    <row r="5">
      <c r="A5" s="4" t="inlineStr">
        <is>
          <t>Schedule of Net Periodic Benefit Cost and Other Comprehensive Income (Loss)</t>
        </is>
      </c>
      <c r="B5" s="4" t="inlineStr">
        <is>
          <t>Net periodic benefit cost and other comprehensive income (loss) includes the following components: (In thousands) DB Pension Plan Life and Healthcare Plan SERP Plan Components of net periodic benefit cost 2024 2023 2022 2024 2023 2022 2024 2023 2022 Service cost $ 0 $ 0 $ 0 $ 25 $ 33 $ 174 $ 59 $ 43 $ 78 Interest cost 3,188 3,275 1,985 342 354 223 1,130 1,148 814 Expected return on plan assets (5,147) (4,789) (5,885) 0 0 0 0 0 0 Amortization of prior service (credit) cost 0 0 0 (42) (61) (61) 226 278 277 Recognized net actuarial loss (gain) 0 1,156 1,217 0 (40) 196 0 0 847 Net periodic benefit (credit) cost $ (1,959) $ (358) $ (2,683) $ 325 $ 286 $ 532 $ 1,415 $ 1,469 $ 2,016 Other changes in plan assets and benefit obligations recognized in other comprehensive income (loss): (In thousands) DB Pension Plan Life and Healthcare Plan SERP Plan 2024 2023 2022 2024 2023 2022 2024 2023 2022 Net actuarial gain $ (7,166) $ (4,048) $ (1,080) $ (815) $ (153) $ (2,598) $ (2,259) $ (315) $ (9,083) Recognized actuarial (loss) gain (976) (1,156) (1,217) 61 40 (196) 0 0 (847) Recognized prior service cost (credit) 0 0 0 43 61 61 (226) (278) (277) Recognized in other comprehensive loss $ (8,142) $ (5,204) $ (2,297) $ (711) $ (52) $ (2,733) $ (2,485) $ (593) $ (10,207) Total recognized in net periodic benefit cost and other comprehensive income (loss) $ (10,101) $ (5,562) $ (4,980) $ (386) $ 234 $ (2,201) $ (1,070) $ 876 $ (8,191)</t>
        </is>
      </c>
    </row>
    <row r="6">
      <c r="A6" s="4" t="inlineStr">
        <is>
          <t>Schedule of Pre-Tax Amounts recognized as a Component of Accumulated Other Comprehensive Income (Loss)</t>
        </is>
      </c>
      <c r="B6" s="4" t="inlineStr">
        <is>
          <t xml:space="preserve">Pre-tax amounts recognized as a component of accumulated other comprehensive income (loss) as of year-end that have not been recognized as a component of the Company’s combined net periodic benefit cost of the Company’s DB Pension Plan, Life and Healthcare Plan and SERPs are presented in the following table: (In thousands) DB Pension Plan Life and Healthcare Plan SERP Plan 2024 2023 2022 2024 2023 2022 2024 2023 2022 Net actuarial loss (gain) $ 25,123 $ 33,265 $ 38,468 $ (1,775) $ (1,022) $ (909) $ (1,972) $ 287 $ 603 Prior service cost (credit) 0 0 0 (62) (104) (165) 1,085 1,311 1,588 Total $ 25,123 $ 33,265 $ 38,468 $ (1,837) $ (1,126) $ (1,074) $ (887) $ 1,598 $ 2,191 </t>
        </is>
      </c>
    </row>
    <row r="7">
      <c r="A7" s="4" t="inlineStr">
        <is>
          <t>Schedule of Weighted-Average Assumptions</t>
        </is>
      </c>
      <c r="B7" s="4" t="inlineStr">
        <is>
          <t>Weighted-average assumptions used in accounting for the plans were as follows: (In thousands) DB Pension Plan Life and Healthcare Plan SERP Plan 2024 2023 2022 2024 2023 2022 2024 2023 2022 Discount Rates Benefit Cost for Plan Year 4.75 % 4.95 % 2.63 % 4.79 % 4.98 % 2.69 % 4.78 % 4.98 % 2.71 % Benefit Obligation at End of Plan Year 5.42 % 4.75 % 4.95 % 5.46 % 4.79 % 4.98 % 5.46 % 4.78 % 4.98 % Expected long-term return on plan assets 6.25 % 6.25 % 6.25 % N/A N/A N/A N/A N/A N/A Rate of compensation increase Benefit Cost for Plan Year N/A N/A N/A 4.00 % 4.00 % 4.00 % 5.00 % 5.00 % 5.00 % Benefit Obligation at End of Plan Year N/A N/A N/A 4.00 % 4.00 % 4.00 % 5.00 % 5.00 % 5.00 %</t>
        </is>
      </c>
    </row>
    <row r="8">
      <c r="A8" s="4" t="inlineStr">
        <is>
          <t>Schedule of Expected Benefits to be Paid in each of Next Five Years</t>
        </is>
      </c>
      <c r="B8" s="4" t="inlineStr">
        <is>
          <t xml:space="preserve">The benefits as of December 31, 2024, expected to be paid in each of the next five fiscal years, and in the aggregate for the five fiscal years thereafter were as follows: (In thousands) DB Pension Plan Life and Healthcare Plan SERP Plan 2025 $ 4,446 $ 486 $ 958 2026 4,620 487 948 2027 4,772 500 925 2028 4,744 493 900 2029 4,865 478 1,069 2029-2033 24,569 2,256 9,706 Total $ 48,016 $ 4,700 $ 14,506 </t>
        </is>
      </c>
    </row>
    <row r="9">
      <c r="A9" s="4" t="inlineStr">
        <is>
          <t>Schedule of Weighted Average Asset Allocation of Plans</t>
        </is>
      </c>
      <c r="B9" s="4" t="inlineStr">
        <is>
          <t>The DB Pension Plan’s weighted-average asset allocations at December 31, 2024 and 2023, respectively, by asset category are as follows: 2024 2023 Equity securities 60 % 61 % Debt securities 39 % 38 % Other 1 % 1 % Total Allocation 100 % 100 %</t>
        </is>
      </c>
    </row>
    <row r="10">
      <c r="A10" s="4" t="inlineStr">
        <is>
          <t>Schedule of Fair Value Measurement of Pension Plan</t>
        </is>
      </c>
      <c r="B10" s="4" t="inlineStr">
        <is>
          <t xml:space="preserve">The major categories of assets in the Company’s DB Pension Plan as of year-end are presented in the following table. Assets are segregated by the level of valuation inputs within the fair value hierarchy established by ASC Topic 820 utilized to measure fair value (see "Note 18 - Fair Value Measurements"). Fair Value Measurements December 31, 2024 (In thousands) Fair Value 2024 (Level 1) (Level 2) (Level 3) Cash and cash equivalents $ 966 $ 966 $ 0 $ 0 Common stocks 34,249 34,249 0 0 Mutual funds 53,101 53,101 0 0 Total Fair Value of Plan Assets $ 88,316 $ 88,316 $ 0 $ 0 Fair Value Measurements December 31, 2023 (In thousands) Fair Value 2023 (Level 1) (Level 2) (Level 3) Cash and cash equivalents $ 1,023 $ 1,023 $ 0 $ 0 Common stocks 25,975 25,975 0 0 Mutual funds 57,646 57,646 0 0 Total Fair Value of Plan Assets $ 84,644 $ 84,644 $ 0 $ 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 Plans and 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and Stock Appreciation Rights</t>
        </is>
      </c>
      <c r="B4" s="4" t="inlineStr">
        <is>
          <t xml:space="preserve">The following table presents the activity related to stock options and SARs under the Company's 2009 Equity Plan and 2019 Equity Plan for the year ended December 31, 2024: Number of Shares/Rights Weighted Average Exercise Price Weighted Average Remaining Contractual Term Aggregate Intrinsic Value Outstanding at January 1, 2024 48,882 $ 59.13 Granted 0 0.00 Exercised (18,325) 50.21 Forfeited (10,536) 60.60 Outstanding at December 31, 2024 20,021 $ 66.51 1.23 $ 131,642 Exercisable at December 31, 2024 20,021 $ 66.51 1.23 $ 131,642 </t>
        </is>
      </c>
    </row>
    <row r="5">
      <c r="A5" s="4" t="inlineStr">
        <is>
          <t>Schedule of Total Stock Options Exercised</t>
        </is>
      </c>
      <c r="B5" s="4" t="inlineStr">
        <is>
          <t xml:space="preserve">Net cash proceeds, tax benefits and intrinsic value related to total stock options, SARs, and restricted stock exercised is as follows: (In thousands) 2024 2023 2022 Proceeds from stock option exercises $ (115) $ (124) $ (538) Tax benefits related to stock option exercises (134) (229) 196 Intrinsic value of stock option exercises 132 270 1,075 </t>
        </is>
      </c>
    </row>
    <row r="6">
      <c r="A6" s="4" t="inlineStr">
        <is>
          <t>Schedule of Options Outstanding</t>
        </is>
      </c>
      <c r="B6" s="4" t="inlineStr">
        <is>
          <t xml:space="preserve">December 31, 2024 Options and SARs Outstanding Options and SARs Exercisable Range of Exercise Prices Number Outstanding Weighted Average Remaining Contractual Life Weighted Average Exercise Price Number Exercisable Weighted Average Exercise Price $50.01-76.90 19,799 1.22 $ 66.29 19,799 $ 66.29 $76.91-86.18 222 1.89 $ 86.18 222 $ 86.18 20,021 1.23 $ 66.51 20,021 $ 66.51 </t>
        </is>
      </c>
    </row>
    <row r="7">
      <c r="A7" s="4" t="inlineStr">
        <is>
          <t>Schedule of Restricted Stock Awards</t>
        </is>
      </c>
      <c r="B7" s="4" t="inlineStr">
        <is>
          <t xml:space="preserve">The following table presents activity related to restricted stock awards and restricted stock units for the year ended December 31, 2024: Number of Shares Weighted Average Grant Date Fair Value Unvested at January 1, 2024 269,913 $ 63.22 Granted 84,019 72.29 Vested (53,779) 76.59 Forfeited (18,556) 66.78 Unvested at December 31, 2024 281,597 $ 62.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interest Income and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and Operating Expense</t>
        </is>
      </c>
      <c r="B4" s="4" t="inlineStr">
        <is>
          <t xml:space="preserve">Other income and operating expense totals are presented in the table below. Components of these totals exceeding 1%, and other significant items, of the aggregate of total interest income and other income for any of the years presented below are stated separately. Year ended December 31, (In thousands) 2024 2023 2022 NONINTEREST INCOME Other service charges $ 2,753 $ 2,625 $ 2,703 Increase in cash surrender value of corporate owned life insurance 2,768 1,727 1,162 Net gain on sale of loans 1,001 96 155 Other miscellaneous income 3,539 2,063 1,905 Total other noninterest income $ 10,061 $ 6,511 $ 5,925 NONINTEREST EXPENSES Marketing expense $ 4,075 $ 5,264 $ 5,708 Professional fees 6,514 7,535 6,931 Technology expense 14,686 15,939 15,167 Cardholder expense 4,053 4,238 4,560 FDIC insurance 5,696 4,298 2,798 Legal expense 1,185 1,709 1,414 Other miscellaneous expenses 14,990 17,331 13,919 Total other noninterest expenses $ 51,199 $ 56,314 $ 50,4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Noninterest Income</t>
        </is>
      </c>
      <c r="B4" s="4" t="inlineStr">
        <is>
          <t xml:space="preserve">The following presents noninterest income, segregated by revenue streams in-scope and out-of-scope of ASC 606, for the years ended December 31, 2024, 2023, and 2022: Year ended December 31, (In thousands) 2024 2023 2022 Noninterest Income In-scope of Topic 606: Insurance Revenues $ 39,100 $ 37,351 $ 36,201 Investment Service Income 19,589 17,951 18,091 Service Charges on Deposit Accounts 7,288 6,913 7,365 Card Services Income 12,057 11,488 11,024 Other 1,296 1,324 1,291 Noninterest Income (in-scope of ASC 606) 79,330 75,027 73,972 Noninterest Income (out-of-scope of ASC 606) 8,797 (64,786) 4,000 Total Noninterest Income $ 88,127 $ 10,241 $ 77,9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Benefit) Expense Attributable to Income from Operations</t>
        </is>
      </c>
      <c r="B4" s="4" t="inlineStr">
        <is>
          <t xml:space="preserve">The income tax expense (benefit) attributable to income from operations is summarized as follows: (In thousands) Current Deferred Total 2024 Federal $ 20,248 $ (3,313) $ 16,935 State 4,837 231 5,068 Total $ 25,085 $ (3,082) $ 22,003 2023 Federal $ 2,583 $ 381 $ 2,964 State 346 (815) (469) Total $ 2,929 $ (434) $ 2,495 2022 Federal $ 19,238 $ 994 $ 20,232 State 4,409 (84) 4,325 Total $ 23,647 $ 910 $ 24,557 </t>
        </is>
      </c>
    </row>
    <row r="5">
      <c r="A5" s="4" t="inlineStr">
        <is>
          <t>Schedule of Effective Income Tax Rate Reconciliation</t>
        </is>
      </c>
      <c r="B5" s="4" t="inlineStr">
        <is>
          <t>The primary reasons for the differences between income tax expense and the amount computed by applying the statutory federal income tax rate to earnings are as follows: 2024 2023 2022 Statutory federal income tax rate 21.0 % 21.0 % 21.0 % State income taxes, net of federal benefit 4.5 % (3.1) % 3.1 % Tax exempt income (1.3) % (9.4) % (1.1) % Excess benefits from equity-based compensation (0.1) % 1.1 % (0.3) % Bank-owned life insurance income (0.6) % (3.0) % (0.2) % Surrender of Bank-owned life insurance 0.0 % 13.6 % 0.0 % Federal tax credit (0.2) % (0.8) % 0.0 % Non-Deductible Meals &amp; Entertainment 0.1 % 1.3 % 0.0 % Section 162(m) Limitation 0.1 % 1.1 % 0.2 % Deductible ESOP Dividends under 404(k) (0.3) % (2.5) % (0.3) % All other 0.5 % 1.5 % 0.0 % Total 23.7 % 20.8 % 22.4 %</t>
        </is>
      </c>
    </row>
    <row r="6">
      <c r="A6" s="4" t="inlineStr">
        <is>
          <t>Schedule of Deferred Tax Assets and Liabilities</t>
        </is>
      </c>
      <c r="B6" s="4" t="inlineStr">
        <is>
          <t>Significant components of the Company’s deferred tax assets and liabilities as of December 31 were as follows: (In thousands) 2024 2023 Deferred tax assets: Allowance for credit losses $ 14,733 $ 13,731 Lease liability 7,119 7,267 Interest income on nonperforming loans 870 992 Compensation and benefits 12,936 12,414 Purchase accounting adjustments 323 424 Liabilities held at fair value 78 54 Deferred loan fees and costs 1,290 1,111 Net operating loss carryforwards 0 491 Other 753 744 Total $ 38,102 $ 37,228 Deferred tax liabilities: Prepaid pension 12,019 11,813 Right of use asset 6,763 6,955 Depreciation 3,068 3,505 Intangibles 1,675 1,600 Leases 2,199 2,688 Taxable bank-owned life insurance policies 0 1,834 Contingent Commissions 871 778 Other 1,336 855 Total deferred tax liabilities $ 27,931 $ 30,028 Net deferred tax asset at year-end 10,171 7,200 Net deferred tax asset at beginning of year 7,200 6,766 Increase in net deferred tax asset 2,971 434 Investments in tax credit structures accounting standard adoption recorded through equity 111 0 Deferred tax benefit $ (3,082) $ (43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Loans</t>
        </is>
      </c>
      <c r="B4" s="7" t="n">
        <v>301970</v>
      </c>
      <c r="C4" s="7" t="n">
        <v>260434</v>
      </c>
      <c r="D4" s="7" t="n">
        <v>217607</v>
      </c>
    </row>
    <row r="5">
      <c r="A5" s="4" t="inlineStr">
        <is>
          <t>Due from banks</t>
        </is>
      </c>
      <c r="B5" s="6" t="n">
        <v>741</v>
      </c>
      <c r="C5" s="6" t="n">
        <v>674</v>
      </c>
      <c r="D5" s="6" t="n">
        <v>371</v>
      </c>
    </row>
    <row r="6">
      <c r="A6" s="4" t="inlineStr">
        <is>
          <t>Available-for-sale debt securities</t>
        </is>
      </c>
      <c r="B6" s="6" t="n">
        <v>36779</v>
      </c>
      <c r="C6" s="6" t="n">
        <v>29677</v>
      </c>
      <c r="D6" s="6" t="n">
        <v>27929</v>
      </c>
    </row>
    <row r="7">
      <c r="A7" s="4" t="inlineStr">
        <is>
          <t>Held-to-maturity debt securities</t>
        </is>
      </c>
      <c r="B7" s="6" t="n">
        <v>4881</v>
      </c>
      <c r="C7" s="6" t="n">
        <v>4876</v>
      </c>
      <c r="D7" s="6" t="n">
        <v>4771</v>
      </c>
    </row>
    <row r="8">
      <c r="A8" s="4" t="inlineStr">
        <is>
          <t>Federal Home Loan Bank and other stock</t>
        </is>
      </c>
      <c r="B8" s="6" t="n">
        <v>3203</v>
      </c>
      <c r="C8" s="6" t="n">
        <v>1697</v>
      </c>
      <c r="D8" s="6" t="n">
        <v>646</v>
      </c>
    </row>
    <row r="9">
      <c r="A9" s="4" t="inlineStr">
        <is>
          <t>Total Interest and Dividend Income</t>
        </is>
      </c>
      <c r="B9" s="6" t="n">
        <v>347574</v>
      </c>
      <c r="C9" s="6" t="n">
        <v>297358</v>
      </c>
      <c r="D9" s="6" t="n">
        <v>251324</v>
      </c>
    </row>
    <row r="10">
      <c r="A10" s="3" t="inlineStr">
        <is>
          <t>INTEREST EXPENSE</t>
        </is>
      </c>
      <c r="B10" s="4" t="inlineStr">
        <is>
          <t xml:space="preserve"> </t>
        </is>
      </c>
      <c r="C10" s="4" t="inlineStr">
        <is>
          <t xml:space="preserve"> </t>
        </is>
      </c>
      <c r="D10" s="4" t="inlineStr">
        <is>
          <t xml:space="preserve"> </t>
        </is>
      </c>
    </row>
    <row r="11">
      <c r="A11" s="4" t="inlineStr">
        <is>
          <t>Time certificates of deposits of $250,000 or more</t>
        </is>
      </c>
      <c r="B11" s="6" t="n">
        <v>16914</v>
      </c>
      <c r="C11" s="6" t="n">
        <v>11421</v>
      </c>
      <c r="D11" s="6" t="n">
        <v>2298</v>
      </c>
    </row>
    <row r="12">
      <c r="A12" s="4" t="inlineStr">
        <is>
          <t>Other deposits</t>
        </is>
      </c>
      <c r="B12" s="6" t="n">
        <v>87069</v>
      </c>
      <c r="C12" s="6" t="n">
        <v>59387</v>
      </c>
      <c r="D12" s="6" t="n">
        <v>13870</v>
      </c>
    </row>
    <row r="13">
      <c r="A13" s="4" t="inlineStr">
        <is>
          <t>Federal funds purchased and securities sold under agreements to repurchase</t>
        </is>
      </c>
      <c r="B13" s="6" t="n">
        <v>46</v>
      </c>
      <c r="C13" s="6" t="n">
        <v>58</v>
      </c>
      <c r="D13" s="6" t="n">
        <v>60</v>
      </c>
    </row>
    <row r="14">
      <c r="A14" s="4" t="inlineStr">
        <is>
          <t>Other borrowings</t>
        </is>
      </c>
      <c r="B14" s="6" t="n">
        <v>32443</v>
      </c>
      <c r="C14" s="6" t="n">
        <v>16978</v>
      </c>
      <c r="D14" s="6" t="n">
        <v>4815</v>
      </c>
    </row>
    <row r="15">
      <c r="A15" s="4" t="inlineStr">
        <is>
          <t>Total Interest Expense</t>
        </is>
      </c>
      <c r="B15" s="6" t="n">
        <v>136472</v>
      </c>
      <c r="C15" s="6" t="n">
        <v>87844</v>
      </c>
      <c r="D15" s="6" t="n">
        <v>21043</v>
      </c>
    </row>
    <row r="16">
      <c r="A16" s="4" t="inlineStr">
        <is>
          <t>Net Interest Income</t>
        </is>
      </c>
      <c r="B16" s="6" t="n">
        <v>211102</v>
      </c>
      <c r="C16" s="6" t="n">
        <v>209514</v>
      </c>
      <c r="D16" s="6" t="n">
        <v>230281</v>
      </c>
    </row>
    <row r="17">
      <c r="A17" s="4" t="inlineStr">
        <is>
          <t>Less: Provision for credit loss expense</t>
        </is>
      </c>
      <c r="B17" s="6" t="n">
        <v>6611</v>
      </c>
      <c r="C17" s="6" t="n">
        <v>4339</v>
      </c>
      <c r="D17" s="6" t="n">
        <v>2789</v>
      </c>
    </row>
    <row r="18">
      <c r="A18" s="4" t="inlineStr">
        <is>
          <t>Net Interest Income After Provision for Credit Loss Expense</t>
        </is>
      </c>
      <c r="B18" s="6" t="n">
        <v>204491</v>
      </c>
      <c r="C18" s="6" t="n">
        <v>205175</v>
      </c>
      <c r="D18" s="6" t="n">
        <v>227492</v>
      </c>
    </row>
    <row r="19">
      <c r="A19" s="3" t="inlineStr">
        <is>
          <t>NONINTEREST INCOME</t>
        </is>
      </c>
      <c r="B19" s="4" t="inlineStr">
        <is>
          <t xml:space="preserve"> </t>
        </is>
      </c>
      <c r="C19" s="4" t="inlineStr">
        <is>
          <t xml:space="preserve"> </t>
        </is>
      </c>
      <c r="D19" s="4" t="inlineStr">
        <is>
          <t xml:space="preserve"> </t>
        </is>
      </c>
    </row>
    <row r="20">
      <c r="A20" s="4" t="inlineStr">
        <is>
          <t>Insurance commissions and fees</t>
        </is>
      </c>
      <c r="B20" s="6" t="n">
        <v>39100</v>
      </c>
      <c r="C20" s="6" t="n">
        <v>37351</v>
      </c>
      <c r="D20" s="6" t="n">
        <v>36201</v>
      </c>
    </row>
    <row r="21">
      <c r="A21" s="4" t="inlineStr">
        <is>
          <t>Wealth management fees</t>
        </is>
      </c>
      <c r="B21" s="6" t="n">
        <v>19589</v>
      </c>
      <c r="C21" s="6" t="n">
        <v>17951</v>
      </c>
      <c r="D21" s="6" t="n">
        <v>18091</v>
      </c>
    </row>
    <row r="22">
      <c r="A22" s="4" t="inlineStr">
        <is>
          <t>Service charges on deposit accounts</t>
        </is>
      </c>
      <c r="B22" s="6" t="n">
        <v>7288</v>
      </c>
      <c r="C22" s="6" t="n">
        <v>6913</v>
      </c>
      <c r="D22" s="6" t="n">
        <v>7365</v>
      </c>
    </row>
    <row r="23">
      <c r="A23" s="4" t="inlineStr">
        <is>
          <t>Card services income</t>
        </is>
      </c>
      <c r="B23" s="6" t="n">
        <v>12057</v>
      </c>
      <c r="C23" s="6" t="n">
        <v>11488</v>
      </c>
      <c r="D23" s="6" t="n">
        <v>11024</v>
      </c>
    </row>
    <row r="24">
      <c r="A24" s="4" t="inlineStr">
        <is>
          <t>Other income</t>
        </is>
      </c>
      <c r="B24" s="6" t="n">
        <v>10061</v>
      </c>
      <c r="C24" s="6" t="n">
        <v>6511</v>
      </c>
      <c r="D24" s="6" t="n">
        <v>5925</v>
      </c>
    </row>
    <row r="25">
      <c r="A25" s="4" t="inlineStr">
        <is>
          <t>Net gain (loss) on securities transactions</t>
        </is>
      </c>
      <c r="B25" s="6" t="n">
        <v>32</v>
      </c>
      <c r="C25" s="6" t="n">
        <v>-69973</v>
      </c>
      <c r="D25" s="6" t="n">
        <v>-634</v>
      </c>
    </row>
    <row r="26">
      <c r="A26" s="4" t="inlineStr">
        <is>
          <t>Total Noninterest Income</t>
        </is>
      </c>
      <c r="B26" s="6" t="n">
        <v>88127</v>
      </c>
      <c r="C26" s="6" t="n">
        <v>10241</v>
      </c>
      <c r="D26" s="6" t="n">
        <v>77972</v>
      </c>
    </row>
    <row r="27">
      <c r="A27" s="3" t="inlineStr">
        <is>
          <t>NONINTEREST EXPENSE</t>
        </is>
      </c>
      <c r="B27" s="4" t="inlineStr">
        <is>
          <t xml:space="preserve"> </t>
        </is>
      </c>
      <c r="C27" s="4" t="inlineStr">
        <is>
          <t xml:space="preserve"> </t>
        </is>
      </c>
      <c r="D27" s="4" t="inlineStr">
        <is>
          <t xml:space="preserve"> </t>
        </is>
      </c>
    </row>
    <row r="28">
      <c r="A28" s="4" t="inlineStr">
        <is>
          <t>Salaries and wages</t>
        </is>
      </c>
      <c r="B28" s="6" t="n">
        <v>101150</v>
      </c>
      <c r="C28" s="6" t="n">
        <v>97370</v>
      </c>
      <c r="D28" s="6" t="n">
        <v>98261</v>
      </c>
    </row>
    <row r="29">
      <c r="A29" s="4" t="inlineStr">
        <is>
          <t>Other employee benefits</t>
        </is>
      </c>
      <c r="B29" s="6" t="n">
        <v>26661</v>
      </c>
      <c r="C29" s="6" t="n">
        <v>27333</v>
      </c>
      <c r="D29" s="6" t="n">
        <v>24969</v>
      </c>
    </row>
    <row r="30">
      <c r="A30" s="4" t="inlineStr">
        <is>
          <t>Net occupancy expense of premises</t>
        </is>
      </c>
      <c r="B30" s="6" t="n">
        <v>12634</v>
      </c>
      <c r="C30" s="6" t="n">
        <v>13278</v>
      </c>
      <c r="D30" s="6" t="n">
        <v>13093</v>
      </c>
    </row>
    <row r="31">
      <c r="A31" s="4" t="inlineStr">
        <is>
          <t>Furniture and fixture expense</t>
        </is>
      </c>
      <c r="B31" s="6" t="n">
        <v>7666</v>
      </c>
      <c r="C31" s="6" t="n">
        <v>8663</v>
      </c>
      <c r="D31" s="6" t="n">
        <v>8058</v>
      </c>
    </row>
    <row r="32">
      <c r="A32" s="4" t="inlineStr">
        <is>
          <t>Amortization of intangible assets</t>
        </is>
      </c>
      <c r="B32" s="6" t="n">
        <v>332</v>
      </c>
      <c r="C32" s="6" t="n">
        <v>334</v>
      </c>
      <c r="D32" s="6" t="n">
        <v>873</v>
      </c>
    </row>
    <row r="33">
      <c r="A33" s="4" t="inlineStr">
        <is>
          <t>Other operating expense</t>
        </is>
      </c>
      <c r="B33" s="6" t="n">
        <v>51199</v>
      </c>
      <c r="C33" s="6" t="n">
        <v>56314</v>
      </c>
      <c r="D33" s="6" t="n">
        <v>50497</v>
      </c>
    </row>
    <row r="34">
      <c r="A34" s="4" t="inlineStr">
        <is>
          <t>Total Noninterest Expenses</t>
        </is>
      </c>
      <c r="B34" s="6" t="n">
        <v>199642</v>
      </c>
      <c r="C34" s="6" t="n">
        <v>203292</v>
      </c>
      <c r="D34" s="6" t="n">
        <v>195751</v>
      </c>
    </row>
    <row r="35">
      <c r="A35" s="4" t="inlineStr">
        <is>
          <t>Income Before Income Tax Expense</t>
        </is>
      </c>
      <c r="B35" s="6" t="n">
        <v>92976</v>
      </c>
      <c r="C35" s="6" t="n">
        <v>12124</v>
      </c>
      <c r="D35" s="6" t="n">
        <v>109713</v>
      </c>
    </row>
    <row r="36">
      <c r="A36" s="4" t="inlineStr">
        <is>
          <t>Income Tax Expense</t>
        </is>
      </c>
      <c r="B36" s="6" t="n">
        <v>22003</v>
      </c>
      <c r="C36" s="6" t="n">
        <v>2495</v>
      </c>
      <c r="D36" s="6" t="n">
        <v>24557</v>
      </c>
    </row>
    <row r="37">
      <c r="A37" s="4" t="inlineStr">
        <is>
          <t>Net Income Attributable to Noncontrolling Interests and Tompkins Financial Corporation</t>
        </is>
      </c>
      <c r="B37" s="6" t="n">
        <v>70973</v>
      </c>
      <c r="C37" s="6" t="n">
        <v>9629</v>
      </c>
      <c r="D37" s="6" t="n">
        <v>85156</v>
      </c>
    </row>
    <row r="38">
      <c r="A38" s="4" t="inlineStr">
        <is>
          <t>Less: Net Income Attributable to Noncontrolling Interests</t>
        </is>
      </c>
      <c r="B38" s="6" t="n">
        <v>123</v>
      </c>
      <c r="C38" s="6" t="n">
        <v>124</v>
      </c>
      <c r="D38" s="6" t="n">
        <v>126</v>
      </c>
    </row>
    <row r="39">
      <c r="A39" s="4" t="inlineStr">
        <is>
          <t>Net Income Attributable to Tompkins Financial Corporation</t>
        </is>
      </c>
      <c r="B39" s="7" t="n">
        <v>70850</v>
      </c>
      <c r="C39" s="7" t="n">
        <v>9505</v>
      </c>
      <c r="D39" s="7" t="n">
        <v>85030</v>
      </c>
    </row>
    <row r="40">
      <c r="A40" s="4" t="inlineStr">
        <is>
          <t>Basic Earnings Per Share (in dollars per share)</t>
        </is>
      </c>
      <c r="B40" s="8" t="n">
        <v>4.98</v>
      </c>
      <c r="C40" s="8" t="n">
        <v>0.66</v>
      </c>
      <c r="D40" s="8" t="n">
        <v>5.92</v>
      </c>
    </row>
    <row r="41">
      <c r="A41" s="4" t="inlineStr">
        <is>
          <t>Diluted Earnings Per Share (in dollars per share)</t>
        </is>
      </c>
      <c r="B41" s="8" t="n">
        <v>4.97</v>
      </c>
      <c r="C41" s="8" t="n">
        <v>0.66</v>
      </c>
      <c r="D41" s="8" t="n">
        <v>5.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Tax Effect Allocated to each Component of Other Comprehensive Income (Loss)</t>
        </is>
      </c>
      <c r="B4" s="4" t="inlineStr">
        <is>
          <t>The tax effect allocated to each component of other comprehensive income (loss) were as follows: December 31, 2024 Before-Tax Tax (Expense) Net of Tax (In thousands) Available-for-sale debt securities: Change in net unrealized gain (loss) during the period $ (3,709) $ 1,588 $ (2,121) Reclassification adjustment for net realized gains on sale of available-for-sale debt securities included in net income (50) 12 (38) Net unrealized losses (3,759) 1,600 (2,159) Employee benefit plans: Net retirement plan gain (losses) 10,240 (2,408) 7,832 Amortization of net retirement plan actuarial loss 915 (215) 700 Amortization of net retirement plan prior service cost 182 (42) 140 Employee benefit plans 11,337 (2,665) 8,672 Other comprehensive income (loss) $ 7,578 $ (1,065) $ 6,513 December 31, 2023 Before-Tax Tax (Expense) Net of Tax (In thousands) Available-for-sale debt securities: Change in net unrealized gain (loss) during the period $ 35,008 $ (8,578) $ 26,430 Reclassification adjustment for net realized loss on sale of available-for-sale debt securities included in net income (loss) 69,984 (17,146) 52,838 Net unrealized gains/losses 104,992 (25,724) 79,268 Employee benefit plans: Net retirement plan gain (loss) 4,516 (1,106) 3,410 Amortization of net retirement plan actuarial loss 1,116 (273) 843 Amortization of net retirement plan prior service cost 217 (54) 163 Employee benefit plans 5,849 (1,433) 4,416 Other comprehensive income (loss) $ 110,841 $ (27,157) $ 83,684 December 31, 2022 Before-Tax Amount Tax (Expense) Benefit Net of Tax (In thousands) Available-for-sale debt securities: Change in net unrealized (loss) gain during the period $ (229,463) $ 56,223 $ (173,240) Reclassification adjustment for net realized gain on sale of available-for-sale debt securities included in net income 11,916 (2,919) 8,997 Net unrealized losses (217,547) 53,304 (164,243) Employee benefit plans: Net retirement plan gain (loss) 12,761 (3,127) 9,634 Amortization of net retirement plan actuarial loss 2,260 (554) 1,706 Amortization of net retirement plan prior service cost 216 (52) 164 Employee benefit plans 15,237 (3,733) $ 11,504 Other comprehensive (loss) income $ (202,310) $ 49,571 $ (152,739)</t>
        </is>
      </c>
    </row>
    <row r="5">
      <c r="A5" s="4" t="inlineStr">
        <is>
          <t>Schedule of Accumulated Other Comprehensive Income (Loss)</t>
        </is>
      </c>
      <c r="B5" s="4" t="inlineStr">
        <is>
          <t>The following table presents the activity in our accumulated other comprehensive (loss) income for the periods indicated: (In thousands) Available-for- Employee Accumulated Balance at January 1, 2022 $ (14,560) $ (41,390) $ (55,950) Other comprehensive (loss) income (164,243) 11,504 (152,739) Balance at December 31, 2022 $ (178,803) $ (29,886) $ (208,689) Balance at January 1, 2023 (178,803) (29,886) (208,689) Other comprehensive income (loss) 79,268 4,416 83,684 Balance at December 31, 2023 $ (99,535) $ (25,470) $ (125,005) Balance at January 1, 2024 (99,535) (25,470) (125,005) Other comprehensive (loss) income (2,159) 8,672 6,513 Balance at December 31, 2024 $ (101,694) $ (16,798) $ (118,492) December 31, 2024 Details about Accumulated other Comprehensive Income (Loss) Components (In thousands) Amount Reclassified from Accumulated Other Comprehensive (Loss) 1 Affected Line Item in the Available-for-sale debt securities: Unrealized gains and losses on available-for-sale debt securities $ 50 Net gain (loss) on securities transactions (12) Income tax expense 38 Net of tax Employee benefit plans: Amortization of the following 2 Net retirement plan actuarial loss (915) Other operating expense Net retirement plan prior service cost (182) Other operating expense (1,097) Total before tax 257 Income tax expense $ (840) Net of tax December 31, 2023 Details about Accumulated other Comprehensive Income (Loss) Components (In thousands) Amount Reclassified from Accumulated Other Comprehensive (Loss) 1 Affected Line Item in the Available-for-sale debt securities: Unrealized gains and losses on available-for-sale debt securities $ (69,984) Net gain (loss) on securities transactions 17,146 Tax expense (52,838) Net of tax Employee benefit plans: Amortization of the following 2 Net retirement plan actuarial loss (1,116) Other operating expense Net retirement plan prior service cost (217) Other operating expense (1,333) Total before tax 327 Tax benefit $ (1,006) Net of tax 1 Amounts in parentheses indicate debits in income statement. 2 The accumulated other comprehensive income (loss) components are included in the computation of net periodic benefit cost (See "Note 10 - Employee Benefit Pla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aximum Potential Obligations to Extend Credit for Loan Commitments</t>
        </is>
      </c>
      <c r="B4" s="4" t="inlineStr">
        <is>
          <t xml:space="preserve">The Company’s maximum potential obligations to extend credit for loan commitments (unfunded loans, unused lines of credit, and standby letters of credit) outstanding on December 31 were as follows: (In thousands) 2024 2023 Loan commitments $ 152,255 $ 109,342 Standby letters of credit 38,525 39,089 Undisbursed portion of lines of credit 1,134,554 1,020,558 Total $ 1,325,334 $ 1,168,9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Calculation of basic earnings per share (Basic EPS) and diluted earnings per share (Diluted EPS) is shown below. Year ended December 31, (In thousands, except share and per share data) 2024 2023 2022 Basic Net income available to common shareholders $ 70,850 $ 9,505 $ 85,030 Less: income attributable to unvested stock-based compensation awards 0 (42) (250) Net earnings allocated to common shareholders 70,850 9,463 84,780 Weighted average shares outstanding, including unvested stock-based compensation awards 14,404,233 14,442,077 14,532,448 Less: unvested stock-based compensation awards (186,127) (187,416) (204,168) Weighted average shares outstanding - Basic 14,218,106 14,254,661 14,328,280 Diluted Net earnings allocated to common shareholders $ 70,850 $ 9,463 $ 84,780 Weighted average shares outstanding - Basic 14,218,106 14,254,661 14,328,280 Plus: incremental shares from assumed conversion of stock-based compensation awards 50,337 46,560 76,014 Weighted average shares outstanding - Diluted 14,268,443 14,301,221 14,404,294 Basic EPS $ 4.98 $ 0.66 $ 5.92 Diluted EPS $ 4.97 $ 0.66 $ 5.8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summarizes financial assets and financial liabilities measured at fair value on a recurring basis as of December 31, 2024 and 2023 segregated by the level of valuation inputs within the fair value hierarchy used to measure fair value: Recurring Fair Value Measurements December 31, 2024 (In thousands) (Level 1) (Level 2) (Level 3) Assets Available-for-sale debt securities U.S. Treasuries $ 71,497 $ 0 $ 71,497 $ 0 Obligations of U.S. Government sponsored entities 380,280 0 380,280 0 Obligations of U.S. states and political subdivisions 77,694 0 77,694 0 Mortgage-backed securities – residential, issued by: U.S. Government agencies 63,254 0 63,254 0 U.S. Government sponsored entities 636,360 0 636,360 0 U.S. corporate debt securities 2,447 0 2,447 0 Total Available-for-sale debt securities $ 1,231,532 $ 0 $ 1,231,532 $ 0 Equity securities, at fair value 768 0 0 768 Derivatives designated as hedging instruments 864 0 864 0 Derivatives not designated as hedging instruments 1,831 0 1,831 0 Liabilities Derivatives not designated as hedging instruments $ 2,073 $ 0 $ 2,073 $ 0 Recurring Fair Value Measurements December 31, 2023 (In thousands) (Level 1) (Level 2) (Level 3) Assets Available-for-sale debt securities U.S. Treasuries $ 109,904 $ 0 $ 109,904 $ 0 Obligations of U.S. Government sponsored entities 456,458 0 456,458 0 Obligations of U.S. states and political subdivisions 81,924 0 81,924 0 Mortgage-backed securities – residential, issued by: 0 U.S. Government agencies 45,240 0 45,240 0 U.S. Government sponsored entities 720,830 0 720,830 0 U.S. corporate debt securities 2,294 0 2,294 0 Total Available-for-sale debt securities $ 1,416,650 $ 0 $ 1,416,650 $ 0 Equity securities, at fair value 787 0 0 787 Derivatives designated as hedging instruments 1,503 0 1,503 0 Derivatives not designated as hedging instruments 1,610 0 1,610 0 Liabilities Derivatives not designated as hedging instruments $ 1,826 $ 0 $ 1,826 $ 0 </t>
        </is>
      </c>
    </row>
    <row r="5">
      <c r="A5" s="4" t="inlineStr">
        <is>
          <t>Schedule of Assets and Liabilities Measured at Fair Value on a Non Recurring Basis</t>
        </is>
      </c>
      <c r="B5" s="4" t="inlineStr">
        <is>
          <t xml:space="preserve">(In thousands) Fair value measurements at reporting Gain (losses) As of Quoted prices in active markets for identical assets Significant other observable inputs Significant unobservable inputs Year ended Assets: 12/31/2024 (Level 1) (Level 2) (Level 3) 12/31/2024 Individually evaluated loans $ 7,471 $ 0 $ 0 $ 7,471 $ 249 Other real estate owned 14,314 0 0 14,314 43 (In thousands) Fair value measurements at reporting Gain (losses) As of Quoted prices in active markets for identical assets Significant other observable inputs Significant unobservable inputs Year ended Assets: 12/31/2023 (Level 1) (Level 2) (Level 3) 12/31/2023 Individually evaluated loans $ 40,681 $ 0 $ 0 $ 40,681 $ 826 Other real estate owned 131 0 0 131 23 </t>
        </is>
      </c>
    </row>
    <row r="6">
      <c r="A6" s="4" t="inlineStr">
        <is>
          <t>Schedule of Carrying Amount and Fair Value of Financial Instruments</t>
        </is>
      </c>
      <c r="B6" s="4" t="inlineStr">
        <is>
          <t>The following table presents the carrying amounts and estimated fair values of the Company’s financial instruments at December 31, 2024 and 2023. The carrying amounts shown in the table are included in the Consolidated Statements of Condition under the indicated captions. The fair value estimates, methods and assumptions set forth below for the Company’s financial instruments, including those financial instruments carried at cost, are made solely to comply with disclosures required by GAAP and does not always incorporate the exit-price concept of fair value prescribed by ASC Topic 820-10 and should be read in conjunction with the financial statements and notes included in this Report. Estimated Fair Value of Financial Instruments December 31, 2024 (In thousands) Carrying Fair Value (Level 1) (Level 2) (Level 3) Financial Assets: Cash and cash equivalents $ 134,398 $ 134,398 $ 134,398 $ 0 $ 0 Securities - held-to-maturity 312,462 267,295 0 267,295 0 FHLB stock and other stock 42,255 42,255 0 42,255 0 Accrued interest receivable 28,823 28,823 0 28,823 0 Loans/leases, net 1 5,963,426 5,584,661 0 0 5,584,661 Financial Liabilities: Time deposits $ 1,068,375 $ 1,064,548 $ 0 $ 1,064,548 $ 0 Other deposits 5,403,430 5,403,430 0 5,403,430 0 Fed funds purchased and securities sold under agreements to repurchase 37,036 37,036 0 37,036 0 Other borrowings 790,247 789,915 0 789,915 0 Trust preferred debentures 0 0 0 0 0 Accrued interest payable 4,854 4,854 0 4,854 0 1 Lease receivables, although excluded from the scope of ASC Topic 825, are included in the estimated fair value amounts at their carrying value. Estimated Fair Value of Financial Instruments December 31, 2023 (In thousands) Carrying Fair Value (Level 1) (Level 2) (Level 3) Financial Assets: Cash and cash equivalents $ 79,542 $ 79,542 $ 79,542 $ 0 $ 0 Securities - held-to-maturity 312,401 267,455 0 267,455 0 FHLB stock and other stock 33,719 33,719 0 33,719 0 Accrued interest receivable 26,107 26,107 0 26,107 0 Loans/leases, net 1 5,554,351 5,126,679 0 0 5,126,679 Financial Liabilities: Time deposits $ 998,013 $ 990,933 $ 0 $ 990,933 $ 0 Other deposits 5,401,834 5,401,834 0 5,401,834 0 Fed funds purchased and securities sold under agreements to repurchase 50,996 50,996 0 50,996 0 Other borrowings 602,100 600,814 0 600,814 0 Accrued interest payable 3,474 3,474 0 3,474 0 1 Lease receivables, although excluded from the scope of ASC Topic 825, are included in the estimated fair value amounts at their carrying valu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ions and Supervision (Tables)</t>
        </is>
      </c>
      <c r="B1" s="2" t="inlineStr">
        <is>
          <t>12 Months Ended</t>
        </is>
      </c>
    </row>
    <row r="2">
      <c r="B2" s="2" t="inlineStr">
        <is>
          <t>Dec. 31, 2024</t>
        </is>
      </c>
    </row>
    <row r="3">
      <c r="A3" s="3" t="inlineStr">
        <is>
          <t>Equity [Abstract]</t>
        </is>
      </c>
      <c r="B3" s="4" t="inlineStr">
        <is>
          <t xml:space="preserve"> </t>
        </is>
      </c>
    </row>
    <row r="4">
      <c r="A4" s="4" t="inlineStr">
        <is>
          <t>Schedule of Capital Amounts and Ratios</t>
        </is>
      </c>
      <c r="B4" s="4" t="inlineStr">
        <is>
          <t>Actual capital amounts and ratios of the Company and its subsidiary bank are as follows: Actual Minimum Capital Required- Basel III Fully-Phased-In Required to be Considered Well Capitalized (dollar amounts in thousands) Amount/Ratio Amount/Ratio Amount/Ratio December 31, 2024 Total Capital (to risk-weighted assets) The Company (consolidated) $796,226 /13.1% $639,844/&gt;10.5% $609,375/&gt;10.0% Tompkins Community Bank $754,991/12.4% $638,719/&gt;10.5% $608,304/&gt;10.0% Common Equity Tier 1 Capital (to risk-weighted assets) The Company (consolidated) $738,266/12.1% $426,563/&gt;7.0% $396,094/&gt;6.5% Tompkins Community Bank $697,031/11.5% $425,813/&gt;7.0% $395,398/&gt;6.5% Tier 1 Capital (to risk-weighted assets) The Company (consolidated) $738,266/12.1% $517,969/&gt;8.5% $487,500/&gt;8.0% Tompkins Community Bank $697,031/11.5% $517,058/&gt;8.5% $486,643/&gt;8.0% Tier 1 Capital (to average assets) The Company (consolidated) $738,266/9.3% $318,498/&gt;4.0% $398,123/&gt;5.0% Tompkins Community Bank $697,031/8.8% $317,914/&gt;4.0% $397,393/&gt;5.0% December 31, 2023 Total Capital (to risk-weighted assets) The Company (consolidated) $754,792 /13.4% $593,213/&gt;10.5% $564,965/&gt;10.0% Tompkins Community Bank $721,297/12.8% $591,445/&gt;10.5% $563,281/&gt;10.0% Common Equity Tier 1 Capital (to risk-weighted assets) The Company (consolidated) $699,525/12.4% $395,476/&gt;7.0% $367,227/&gt;6.5% Tompkins Community Bank $666,030/11.8% $394,297/&gt;7.0% $366,133/&gt;6.5% Tier 1 Capital (to risk-weighted assets) The Company (consolidated) $699,525/12.4% $480,220/&gt;8.5% $451,972/&gt;8.0% Tompkins Community Bank $666,030/11.8% $478,789/&gt;8.5% $450,625/&gt;8.0% Tier 1 Capital (to average assets) The Company (consolidated) $699,525/9.1% $308,269/&gt;4.0% $385,337/&gt;5.0% Tompkins Community Bank $666,030/8.7% $307,956/&gt;4.0% $384,945/&gt;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Parent Company Onl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Statements of Condition</t>
        </is>
      </c>
      <c r="B4" s="4" t="inlineStr">
        <is>
          <t xml:space="preserve">Condensed financial statements for Tompkins (the Parent Company) are presented below. Condensed Statements of Condition As of As of (In thousands) 12/31/2024 12/31/2023 Assets Cash $ 23,866 $ 10,710 Investment in subsidiaries 689,485 650,595 Other 1,272 8,455 Total Assets $ 714,623 $ 669,760 Liabilities and Shareholders’ Equity Other liabilities 1,179 1,238 Tompkins Financial Corporation Shareholders’ Equity 713,444 668,522 Total Liabilities and Shareholders’ Equity $ 714,623 $ 669,760 </t>
        </is>
      </c>
    </row>
    <row r="5">
      <c r="A5" s="4" t="inlineStr">
        <is>
          <t>Schedule of Condensed Statements of Income</t>
        </is>
      </c>
      <c r="B5" s="4" t="inlineStr">
        <is>
          <t xml:space="preserve">Condensed Statements of Income Year ended December 31, (In thousands) 2024 2023 2022 Dividends received from subsidiaries $ 51,473 $ 42,634 $ 62,559 Other income 305 297 147 Total Operating Income $ 51,778 $ 42,931 $ 62,706 Other expenses 12,929 13,117 11,295 Total Operating Expenses $ 12,929 $ 13,117 $ 11,295 Income Before Taxes and Equity in Undistributed Earnings of Subsidiaries 38,849 29,814 51,411 Income tax benefit 3,170 3,223 2,841 Equity in undistributed earnings of subsidiaries 28,831 (23,532) 30,778 Net Income $ 70,850 $ 9,505 $ 85,030 </t>
        </is>
      </c>
    </row>
    <row r="6">
      <c r="A6" s="4" t="inlineStr">
        <is>
          <t>Schedule of Condensed Statements of Cash Flows</t>
        </is>
      </c>
      <c r="B6" s="4" t="inlineStr">
        <is>
          <t xml:space="preserve">Condensed Statements of Cash Flows Year ended December 31, (In thousands) 2024 2023 2022 Operating activities Net income $ 70,850 $ 9,505 $ 85,030 Adjustments to reconcile net income to net cash provided by operating activities Equity in undistributed earnings of subsidiaries (28,831) 23,532 (30,778) Other, net 7,644 (7,350) 3,561 Net Cash Provided by Operating Activities 49,663 25,687 57,813 Investing activities Repayment of investments in and advances to subsidiaries 0 0 350 Other, net (271) 1,015 29 Net Cash (Used in) Provided by Investing Activities (271) 1,015 379 Financing activities Cash dividends (35,049) (34,512) (33,565) Repurchase of common shares 0 (8,726) (15,430) Net proceeds from restricted stock awards (1,242) (1,173) (1,758) Shares issued for employee and other stock ownership plans 170 0 2,951 Net proceeds from exercise of stock options (115) (124) (538) Net Cash Used in Financing Activities (36,236) (44,535) (48,340) Net increase (decrease) in cash 13,156 (17,833) 9,852 Cash at beginning of year 10,710 28,543 18,691 Cash at End of Year $ 23,866 $ 10,710 $ 28,54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Rela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and Related Information</t>
        </is>
      </c>
      <c r="B4" s="4" t="inlineStr">
        <is>
          <t>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and financial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Note 1 - Summary of Significant Accounting Policies" in this Report. As of and for the year ended December 31, 2024 (In thousands) Banking Insurance Wealth Intercompany Consolidated Interest income $ 347,574 $ 5 $ 0 $ (5) $ 347,574 Interest expense 136,477 0 0 (5) 136,472 Net interest income 211,097 5 0 0 211,102 Provision for credit loss expense 6,611 0 0 0 6,611 Noninterest income 29,991 39,762 20,488 (2,114) 88,127 Noninterest expense 157,320 28,983 15,453 (2,114) 199,642 Income before income tax expense 77,157 10,784 5,035 0 92,976 Income tax expense 17,807 2,943 1,253 0 22,003 Net Income attributable to noncontrolling interests and Tompkins Financial Corporation 59,350 7,841 3,782 0 70,973 Less: Net income attributable to noncontrolling interests 123 0 0 0 123 Net Income attributable to Tompkins Financial Corporation $ 59,227 $ 7,841 $ 3,782 $ 0 $ 70,850 Depreciation and amortization $ 9,816 $ 159 $ 168 $ 0 $ 10,143 Assets 8,048,149 47,059 29,367 (15,495) 8,109,080 Goodwill 64,524 19,867 8,211 0 92,602 Other intangibles, net 1,166 1,015 22 0 2,203 Net loans and leases 5,963,426 0 0 0 5,963,426 Deposits 6,495,526 0 0 (23,721) 6,471,805 Total equity 637,414 38,534 37,496 0 713,444 As of and for the year ended December 31, 2023 (In thousands) Banking Insurance Wealth Intercompany Consolidated Interest income $ 297,358 $ 5 $ 0 $ (5) $ 297,358 Interest expense 87,849 0 0 (5) 87,844 Net interest income 209,509 5 0 0 209,514 Provision for credit loss expense 4,339 0 0 0 4,339 Noninterest income (43,667) 37,868 18,262 (2,222) 10,241 Noninterest expense 162,312 28,770 14,432 (2,222) 203,292 (Loss) Income before income tax expense (809) 9,103 3,830 0 12,124 Income tax (benefit) expense (1,007) 2,548 954 0 2,495 Net Income attributable to noncontrolling interests and Tompkins Financial Corporation 198 6,555 2,876 0 9,629 Less: Net income attributable to noncontrolling interests 124 0 0 0 124 Net Income attributable to Tompkins Financial Corporation $ 74 $ 6,555 $ 2,876 $ 0 $ 9,505 Depreciation and amortization $ 11,047 $ 176 $ 176 $ 0 $ 11,399 Assets 7,760,160 44,143 29,089 (13,643) 7,819,749 Goodwill 64,524 19,867 8,211 0 92,602 Other intangibles, net 956 1,336 35 0 2,327 Net loans and leases 5,554,351 0 0 0 5,554,351 Deposits 6,419,872 0 0 (20,025) 6,399,847 Total equity 601,598 36,176 32,160 0 669,934 As of and for the year ended December 31, 2022 (In thousands) Banking Insurance Wealth Management Intercompany Consolidated Interest income $ 251,324 $ 5 $ 0 $ (5) $ 251,324 Interest expense 21,048 0 0 (5) 21,043 Net interest income 230,276 5 0 0 230,281 Provision for credit loss expense 2,789 0 0 0 2,789 Noninterest income 25,394 36,721 18,129 (2,272) 77,972 Noninterest expense 156,186 27,678 14,159 (2,272) 195,751 Income before income tax expense 96,695 9,048 3,970 0 109,713 Income tax expense 21,085 2,504 968 0 24,557 Net Income attributable to noncontrolling interests and Tompkins Financial Corporation 75,610 6,544 3,002 0 85,156 Less: Net income attributable to noncontrolling interests 126 0 0 0 126 Net Income attributable to Tompkins Financial Corporation $ 75,484 $ 6,544 $ 3,002 $ 0 $ 85,030 Depreciation and amortization $ 10,366 $ 175 $ 143 $ 0 $ 10,684 Assets 7,610,701 45,090 28,977 (14,082) 7,670,686 Goodwill 64,524 19,867 8,211 0 92,602 Other intangibles, net 1,004 1,655 49 0 2,708 Net loans and leases 5,222,977 0 0 0 5,222,977 Deposits 6,614,659 0 1,079 (13,443) 6,602,295 Total equity 559,123 35,155 23,112 0 617,39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Hedging Instruments, Statements of Financial Performance and Financial Position, Location</t>
        </is>
      </c>
      <c r="B4" s="4" t="inlineStr">
        <is>
          <t>As of December 31, 2024 and December 31, 2023, the following amounts were recorded on the Consolidated Statements of Condition related to cumulative basis adjustment for fair value hedges. Line Item in the Statement of Financial Position in Which the Hedged Item is Included Carrying Amount of the Hedged Assets/(Liabilities) Cumulative Amount of Fair Value Hedging Adjustment Included in the Carrying Amount of the Hedged Assets/(Liabilities) Carrying Amount of the Hedged Assets/(Liabilities) Cumulative Amount of Fair Value Hedging Adjustment Included in the Carrying Amount of the Hedged Assets/(Liabilities) December 31, 2024 December 31, 2024 December 31, 2023 December 31, 2023 Fixed Rate Loans 1 $149,175 $(825) $148,633 $(1,367) Total $149,175 $(825) $148,633 $(1,367) 1 These amounts include the amortized cost basis of closed portfolios of fixed rate loans used to designate hedging relationships in which the hedged item is the stated amount of assets in the closed portfolio anticipated to be outstanding for the designated hedged period. At December 31, 2024 and December 31, 2023, the amortized cost basis of the closed portfolios used in these hedging relationships was $711.0 million and $763.4 million respectively; the cumulative basis adjustments associated with these hedging relationships was $825,000 and $1.4 million, respectively; and the amount of the designated hedged items was $150.0 million for both periods.</t>
        </is>
      </c>
    </row>
    <row r="5">
      <c r="A5" s="4" t="inlineStr">
        <is>
          <t>Schedule of Derivative Instruments in Statement of Financial Position, Fair Value</t>
        </is>
      </c>
      <c r="B5" s="4" t="inlineStr">
        <is>
          <t xml:space="preserve">Derivative Assets December 31, 2024 (In thousands) Notional Amount Balance Sheet Location Fair Value Derivatives designated as hedging instruments Interest Rate Products $ 150,000 Other Assets $ 864 Total derivatives designated as hedging instruments $ 864 Derivatives not designated as hedging instruments Interest Rate Products $ 175,865 Other Assets $ 1,831 Total derivatives not designated as hedging instruments $ 1,831 Derivative Assets December 31, 2023 (In thousands) Notional Amount Balance Sheet Location Fair Value Derivatives designated as hedging instruments Interest Rate Products $ 150,000 Other Assets $ 1,503 Total derivatives designated as hedging instruments $ 1,503 Derivatives not designated as hedging instruments Interest Rate Products $ 34,930 Other Assets $ 1,610 Total derivatives not designated as hedging instruments $ 1,610 Derivative Liabilities December 31, 2024 (In thousands) Notional Amount Balance Sheet Location Fair Value Derivatives not designated as hedging instruments Interest Rate Products $ 178,646 Other Liabilities $ 1,990 Risk Participation Agreement 44,387 Other Liabilities 83 Total derivatives not designated as hedging instruments $ 2,073 Derivative Liabilities December 31, 2023 (In thousands) Notional Amount Balance Sheet Location Fair Value Derivatives not designated as hedging instruments Interest Rate Products $ 34,930 Other Liabilities $ 1,778 Risk Participation Agreement 7,542 Other Liabilities 48 Total derivatives not designated as hedging instruments $ 1,826 </t>
        </is>
      </c>
    </row>
    <row r="6">
      <c r="A6" s="4" t="inlineStr">
        <is>
          <t>Schedule of Derivative Instruments in Statement of Income</t>
        </is>
      </c>
      <c r="B6" s="4" t="inlineStr">
        <is>
          <t xml:space="preserve">The table below presents the effect of the Company’s derivative financial instruments on the consolidated statements of income for the years ended December 31, 2024, 2023, and 2022: The Effect of Fair Value and Cash Flow Hedge Accounting on the Consolidated Statements of Income Location of Gain or (Loss) Recognized in Income on Derivative 2024 2023 2022 (In thousands) Interest Income Total amounts of income and expense line items presented in the statement of financial performance in which the effects of fair value or cash flow hedges are recorded $ 2,423 $ 1,650 $ 0 The effects of fair value and cash flow hedging: Gain or (loss) on fair value hedging relationships in Subtopic 815-20 Hedged items 542 (1,367) 0 Derivatives designated as hedging instruments 1,882 3,017 0 The table below presents the effect of the Company’s derivative financial instruments that are not designated as hedging instruments on the consolidated statements of income for the years ended December 31, 2024, 2023, and 2022: Effect of Derivatives Not Designated as Hedging Instruments on the Consolidated Statements of Income Derivatives Not Designated as Hedging Instruments under Subtopic 815-20 Location of Gain or (Loss) Recognized in Income on Derivative Amount of Gain or (Loss) Recognized in Income on Derivative Amount of Gain or (Loss) Recognized in Income on Derivative Amount of Gain or (Loss) Recognized in Income on Derivative (In thousands) 2024 2023 2022 Interest Rate Products Other Income $ 9 $ (168) $ 0 Risk Participation Agreement Other Income 295 114 57 Total $ 304 $ (54) $ 57 Fee Income Other income / (expense) $ 1,476 $ 539 $ 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Summary of Significant Accounting Policies (Details) $ in Thousands</t>
        </is>
      </c>
      <c r="B1" s="2" t="inlineStr">
        <is>
          <t>12 Months Ended</t>
        </is>
      </c>
    </row>
    <row r="2">
      <c r="B2" s="2" t="inlineStr">
        <is>
          <t>Dec. 31, 2024 USD ($) investment segment</t>
        </is>
      </c>
      <c r="C2" s="2" t="inlineStr">
        <is>
          <t>Dec. 31, 2023 USD ($)</t>
        </is>
      </c>
    </row>
    <row r="3">
      <c r="A3" s="3" t="inlineStr">
        <is>
          <t>Property, Plant and Equipment [Line Items]</t>
        </is>
      </c>
      <c r="B3" s="4" t="inlineStr">
        <is>
          <t xml:space="preserve"> </t>
        </is>
      </c>
      <c r="C3" s="4" t="inlineStr">
        <is>
          <t xml:space="preserve"> </t>
        </is>
      </c>
    </row>
    <row r="4">
      <c r="A4" s="4" t="inlineStr">
        <is>
          <t>Investment, Proportional Amortization Method, Elected, Statement of Financial Position [Extensible Enumeration]</t>
        </is>
      </c>
      <c r="B4" s="4" t="inlineStr">
        <is>
          <t>Income Tax Expense</t>
        </is>
      </c>
      <c r="C4" s="4" t="inlineStr">
        <is>
          <t xml:space="preserve"> </t>
        </is>
      </c>
    </row>
    <row r="5">
      <c r="A5" s="4" t="inlineStr">
        <is>
          <t>Investment in qualified affordable housing projects</t>
        </is>
      </c>
      <c r="B5" s="7" t="n">
        <v>2100</v>
      </c>
      <c r="C5" s="7" t="n">
        <v>2300</v>
      </c>
    </row>
    <row r="6">
      <c r="A6" s="4" t="inlineStr">
        <is>
          <t>Number of reportable business segments | segment</t>
        </is>
      </c>
      <c r="B6" s="6" t="n">
        <v>3</v>
      </c>
      <c r="C6" s="4" t="inlineStr">
        <is>
          <t xml:space="preserve"> </t>
        </is>
      </c>
    </row>
    <row r="7">
      <c r="A7" s="4" t="inlineStr">
        <is>
          <t>Number of investments | investment</t>
        </is>
      </c>
      <c r="B7" s="6" t="n">
        <v>2</v>
      </c>
      <c r="C7" s="4" t="inlineStr">
        <is>
          <t xml:space="preserve"> </t>
        </is>
      </c>
    </row>
    <row r="8">
      <c r="A8" s="4" t="inlineStr">
        <is>
          <t>Investments tax credit</t>
        </is>
      </c>
      <c r="B8" s="7" t="n">
        <v>2100</v>
      </c>
      <c r="C8" s="4" t="inlineStr">
        <is>
          <t xml:space="preserve"> </t>
        </is>
      </c>
    </row>
    <row r="9">
      <c r="A9" s="4" t="inlineStr">
        <is>
          <t>Tax benefit</t>
        </is>
      </c>
      <c r="B9" s="6" t="n">
        <v>57</v>
      </c>
      <c r="C9" s="7" t="n">
        <v>54</v>
      </c>
    </row>
    <row r="10">
      <c r="A10" s="4" t="inlineStr">
        <is>
          <t>Accounting Standards Update 2023-02</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Investments</t>
        </is>
      </c>
      <c r="B12" s="6" t="n">
        <v>40</v>
      </c>
      <c r="C12" s="4" t="inlineStr">
        <is>
          <t xml:space="preserve"> </t>
        </is>
      </c>
    </row>
    <row r="13">
      <c r="A13" s="4" t="inlineStr">
        <is>
          <t>Investments, write off</t>
        </is>
      </c>
      <c r="B13" s="6" t="n">
        <v>444</v>
      </c>
      <c r="C13" s="4" t="inlineStr">
        <is>
          <t xml:space="preserve"> </t>
        </is>
      </c>
    </row>
    <row r="14">
      <c r="A14" s="4" t="inlineStr">
        <is>
          <t>Tax effective</t>
        </is>
      </c>
      <c r="B14" s="6" t="n">
        <v>111</v>
      </c>
      <c r="C14" s="4" t="inlineStr">
        <is>
          <t xml:space="preserve"> </t>
        </is>
      </c>
    </row>
    <row r="15">
      <c r="A15" s="4" t="inlineStr">
        <is>
          <t>Adjustment to additional paid in capital, investment</t>
        </is>
      </c>
      <c r="B15" s="7" t="n">
        <v>71</v>
      </c>
      <c r="C15" s="4" t="inlineStr">
        <is>
          <t xml:space="preserve"> </t>
        </is>
      </c>
    </row>
    <row r="16">
      <c r="A16" s="4" t="inlineStr">
        <is>
          <t>Minimum | Core deposit intangibl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Amortization period for other intangible assets (in years)</t>
        </is>
      </c>
      <c r="B18" s="4" t="inlineStr">
        <is>
          <t>5 years</t>
        </is>
      </c>
      <c r="C18" s="4" t="inlineStr">
        <is>
          <t xml:space="preserve"> </t>
        </is>
      </c>
    </row>
    <row r="19">
      <c r="A19" s="4" t="inlineStr">
        <is>
          <t>Minimum | Covenants not to compet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Amortization period for other intangible assets (in years)</t>
        </is>
      </c>
      <c r="B21" s="4" t="inlineStr">
        <is>
          <t>3 years</t>
        </is>
      </c>
      <c r="C21" s="4" t="inlineStr">
        <is>
          <t xml:space="preserve"> </t>
        </is>
      </c>
    </row>
    <row r="22">
      <c r="A22" s="4" t="inlineStr">
        <is>
          <t>Minimum | Customer relationship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Amortization period for other intangible assets (in years)</t>
        </is>
      </c>
      <c r="B24" s="4" t="inlineStr">
        <is>
          <t>6 years</t>
        </is>
      </c>
      <c r="C24" s="4" t="inlineStr">
        <is>
          <t xml:space="preserve"> </t>
        </is>
      </c>
    </row>
    <row r="25">
      <c r="A25" s="4" t="inlineStr">
        <is>
          <t>Minimum | Building</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in years)</t>
        </is>
      </c>
      <c r="B27" s="4" t="inlineStr">
        <is>
          <t>10 years</t>
        </is>
      </c>
      <c r="C27" s="4" t="inlineStr">
        <is>
          <t xml:space="preserve"> </t>
        </is>
      </c>
    </row>
    <row r="28">
      <c r="A28" s="4" t="inlineStr">
        <is>
          <t>Minimum | Furniture, fixtures, and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in years)</t>
        </is>
      </c>
      <c r="B30" s="4" t="inlineStr">
        <is>
          <t>2 years</t>
        </is>
      </c>
      <c r="C30" s="4" t="inlineStr">
        <is>
          <t xml:space="preserve"> </t>
        </is>
      </c>
    </row>
    <row r="31">
      <c r="A31" s="4" t="inlineStr">
        <is>
          <t>Maximum | Core deposit intangibl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Amortization period for other intangible assets (in years)</t>
        </is>
      </c>
      <c r="B33" s="4" t="inlineStr">
        <is>
          <t>10 years</t>
        </is>
      </c>
      <c r="C33" s="4" t="inlineStr">
        <is>
          <t xml:space="preserve"> </t>
        </is>
      </c>
    </row>
    <row r="34">
      <c r="A34" s="4" t="inlineStr">
        <is>
          <t>Maximum | Covenants not to compete</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Amortization period for other intangible assets (in years)</t>
        </is>
      </c>
      <c r="B36" s="4" t="inlineStr">
        <is>
          <t>6 years</t>
        </is>
      </c>
      <c r="C36" s="4" t="inlineStr">
        <is>
          <t xml:space="preserve"> </t>
        </is>
      </c>
    </row>
    <row r="37">
      <c r="A37" s="4" t="inlineStr">
        <is>
          <t>Maximum | Customer relationship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Amortization period for other intangible assets (in years)</t>
        </is>
      </c>
      <c r="B39" s="4" t="inlineStr">
        <is>
          <t>15 years</t>
        </is>
      </c>
      <c r="C39" s="4" t="inlineStr">
        <is>
          <t xml:space="preserve"> </t>
        </is>
      </c>
    </row>
    <row r="40">
      <c r="A40" s="4" t="inlineStr">
        <is>
          <t>Maximum | Building</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in years)</t>
        </is>
      </c>
      <c r="B42" s="4" t="inlineStr">
        <is>
          <t>39 years</t>
        </is>
      </c>
      <c r="C42" s="4" t="inlineStr">
        <is>
          <t xml:space="preserve"> </t>
        </is>
      </c>
    </row>
    <row r="43">
      <c r="A43" s="4" t="inlineStr">
        <is>
          <t>Maximum | Furniture, fixtures, and equipment</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in years)</t>
        </is>
      </c>
      <c r="B45" s="4" t="inlineStr">
        <is>
          <t>20 years</t>
        </is>
      </c>
      <c r="C4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Held by Company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1367123</v>
      </c>
      <c r="C3" s="7" t="n">
        <v>1548482</v>
      </c>
    </row>
    <row r="4">
      <c r="A4" s="4" t="inlineStr">
        <is>
          <t>Gross Unrealized Gains</t>
        </is>
      </c>
      <c r="B4" s="6" t="n">
        <v>3835</v>
      </c>
      <c r="C4" s="6" t="n">
        <v>9376</v>
      </c>
    </row>
    <row r="5">
      <c r="A5" s="4" t="inlineStr">
        <is>
          <t>Gross Unrealized Losses</t>
        </is>
      </c>
      <c r="B5" s="6" t="n">
        <v>139426</v>
      </c>
      <c r="C5" s="6" t="n">
        <v>141208</v>
      </c>
    </row>
    <row r="6">
      <c r="A6" s="4" t="inlineStr">
        <is>
          <t>Fair Value</t>
        </is>
      </c>
      <c r="B6" s="6" t="n">
        <v>1231532</v>
      </c>
      <c r="C6" s="6" t="n">
        <v>1416650</v>
      </c>
    </row>
    <row r="7">
      <c r="A7" s="4" t="inlineStr">
        <is>
          <t>U.S.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75141</v>
      </c>
      <c r="C9" s="6" t="n">
        <v>114418</v>
      </c>
    </row>
    <row r="10">
      <c r="A10" s="4" t="inlineStr">
        <is>
          <t>Gross Unrealized Gains</t>
        </is>
      </c>
      <c r="B10" s="6" t="n">
        <v>140</v>
      </c>
      <c r="C10" s="6" t="n">
        <v>495</v>
      </c>
    </row>
    <row r="11">
      <c r="A11" s="4" t="inlineStr">
        <is>
          <t>Gross Unrealized Losses</t>
        </is>
      </c>
      <c r="B11" s="6" t="n">
        <v>3784</v>
      </c>
      <c r="C11" s="6" t="n">
        <v>5009</v>
      </c>
    </row>
    <row r="12">
      <c r="A12" s="4" t="inlineStr">
        <is>
          <t>Fair Value</t>
        </is>
      </c>
      <c r="B12" s="6" t="n">
        <v>71497</v>
      </c>
      <c r="C12" s="6" t="n">
        <v>109904</v>
      </c>
    </row>
    <row r="13">
      <c r="A13" s="4" t="inlineStr">
        <is>
          <t>Obligations of U.S. Government sponsored ent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398648</v>
      </c>
      <c r="C15" s="6" t="n">
        <v>472286</v>
      </c>
    </row>
    <row r="16">
      <c r="A16" s="4" t="inlineStr">
        <is>
          <t>Gross Unrealized Gains</t>
        </is>
      </c>
      <c r="B16" s="6" t="n">
        <v>2008</v>
      </c>
      <c r="C16" s="6" t="n">
        <v>6449</v>
      </c>
    </row>
    <row r="17">
      <c r="A17" s="4" t="inlineStr">
        <is>
          <t>Gross Unrealized Losses</t>
        </is>
      </c>
      <c r="B17" s="6" t="n">
        <v>20376</v>
      </c>
      <c r="C17" s="6" t="n">
        <v>22277</v>
      </c>
    </row>
    <row r="18">
      <c r="A18" s="4" t="inlineStr">
        <is>
          <t>Fair Value</t>
        </is>
      </c>
      <c r="B18" s="6" t="n">
        <v>380280</v>
      </c>
      <c r="C18" s="6" t="n">
        <v>456458</v>
      </c>
    </row>
    <row r="19">
      <c r="A19" s="4" t="inlineStr">
        <is>
          <t>Obligations of U.S. states and political subdivis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86328</v>
      </c>
      <c r="C21" s="6" t="n">
        <v>89999</v>
      </c>
    </row>
    <row r="22">
      <c r="A22" s="4" t="inlineStr">
        <is>
          <t>Gross Unrealized Gains</t>
        </is>
      </c>
      <c r="B22" s="6" t="n">
        <v>4</v>
      </c>
      <c r="C22" s="6" t="n">
        <v>2</v>
      </c>
    </row>
    <row r="23">
      <c r="A23" s="4" t="inlineStr">
        <is>
          <t>Gross Unrealized Losses</t>
        </is>
      </c>
      <c r="B23" s="6" t="n">
        <v>8638</v>
      </c>
      <c r="C23" s="6" t="n">
        <v>8077</v>
      </c>
    </row>
    <row r="24">
      <c r="A24" s="4" t="inlineStr">
        <is>
          <t>Fair Value</t>
        </is>
      </c>
      <c r="B24" s="6" t="n">
        <v>77694</v>
      </c>
      <c r="C24" s="6" t="n">
        <v>81924</v>
      </c>
    </row>
    <row r="25">
      <c r="A25" s="4" t="inlineStr">
        <is>
          <t>U.S. Government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68130</v>
      </c>
      <c r="C27" s="6" t="n">
        <v>49976</v>
      </c>
    </row>
    <row r="28">
      <c r="A28" s="4" t="inlineStr">
        <is>
          <t>Gross Unrealized Gains</t>
        </is>
      </c>
      <c r="B28" s="6" t="n">
        <v>3</v>
      </c>
      <c r="C28" s="6" t="n">
        <v>8</v>
      </c>
    </row>
    <row r="29">
      <c r="A29" s="4" t="inlineStr">
        <is>
          <t>Gross Unrealized Losses</t>
        </is>
      </c>
      <c r="B29" s="6" t="n">
        <v>4879</v>
      </c>
      <c r="C29" s="6" t="n">
        <v>4744</v>
      </c>
    </row>
    <row r="30">
      <c r="A30" s="4" t="inlineStr">
        <is>
          <t>Fair Value</t>
        </is>
      </c>
      <c r="B30" s="6" t="n">
        <v>63254</v>
      </c>
      <c r="C30" s="6" t="n">
        <v>45240</v>
      </c>
    </row>
    <row r="31">
      <c r="A31" s="4" t="inlineStr">
        <is>
          <t>U.S. Government sponsored ent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736376</v>
      </c>
      <c r="C33" s="6" t="n">
        <v>819303</v>
      </c>
    </row>
    <row r="34">
      <c r="A34" s="4" t="inlineStr">
        <is>
          <t>Gross Unrealized Gains</t>
        </is>
      </c>
      <c r="B34" s="6" t="n">
        <v>1680</v>
      </c>
      <c r="C34" s="6" t="n">
        <v>2422</v>
      </c>
    </row>
    <row r="35">
      <c r="A35" s="4" t="inlineStr">
        <is>
          <t>Gross Unrealized Losses</t>
        </is>
      </c>
      <c r="B35" s="6" t="n">
        <v>101696</v>
      </c>
      <c r="C35" s="6" t="n">
        <v>100895</v>
      </c>
    </row>
    <row r="36">
      <c r="A36" s="4" t="inlineStr">
        <is>
          <t>Fair Value</t>
        </is>
      </c>
      <c r="B36" s="6" t="n">
        <v>636360</v>
      </c>
      <c r="C36" s="6" t="n">
        <v>720830</v>
      </c>
    </row>
    <row r="37">
      <c r="A37" s="4" t="inlineStr">
        <is>
          <t>U.S. corporate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2500</v>
      </c>
      <c r="C39" s="6" t="n">
        <v>2500</v>
      </c>
    </row>
    <row r="40">
      <c r="A40" s="4" t="inlineStr">
        <is>
          <t>Gross Unrealized Gains</t>
        </is>
      </c>
      <c r="B40" s="6" t="n">
        <v>0</v>
      </c>
      <c r="C40" s="6" t="n">
        <v>0</v>
      </c>
    </row>
    <row r="41">
      <c r="A41" s="4" t="inlineStr">
        <is>
          <t>Gross Unrealized Losses</t>
        </is>
      </c>
      <c r="B41" s="6" t="n">
        <v>53</v>
      </c>
      <c r="C41" s="6" t="n">
        <v>206</v>
      </c>
    </row>
    <row r="42">
      <c r="A42" s="4" t="inlineStr">
        <is>
          <t>Fair Value</t>
        </is>
      </c>
      <c r="B42" s="7" t="n">
        <v>2447</v>
      </c>
      <c r="C42" s="7" t="n">
        <v>22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attributable to noncontrolling interests and Tompkins Financial Corporation</t>
        </is>
      </c>
      <c r="B4" s="7" t="n">
        <v>70973</v>
      </c>
      <c r="C4" s="7" t="n">
        <v>9629</v>
      </c>
      <c r="D4" s="7" t="n">
        <v>85156</v>
      </c>
    </row>
    <row r="5">
      <c r="A5" s="3" t="inlineStr">
        <is>
          <t>Available-for-sale debt securities:</t>
        </is>
      </c>
      <c r="B5" s="4" t="inlineStr">
        <is>
          <t xml:space="preserve"> </t>
        </is>
      </c>
      <c r="C5" s="4" t="inlineStr">
        <is>
          <t xml:space="preserve"> </t>
        </is>
      </c>
      <c r="D5" s="4" t="inlineStr">
        <is>
          <t xml:space="preserve"> </t>
        </is>
      </c>
    </row>
    <row r="6">
      <c r="A6" s="4" t="inlineStr">
        <is>
          <t>Change in net unrealized loss during the period</t>
        </is>
      </c>
      <c r="B6" s="6" t="n">
        <v>-2121</v>
      </c>
      <c r="C6" s="6" t="n">
        <v>26430</v>
      </c>
      <c r="D6" s="6" t="n">
        <v>-173240</v>
      </c>
    </row>
    <row r="7">
      <c r="A7" s="4" t="inlineStr">
        <is>
          <t>Reclassification adjustment for net realized (gain) loss on sale of available-for-sale debt securities included in net income</t>
        </is>
      </c>
      <c r="B7" s="6" t="n">
        <v>-38</v>
      </c>
      <c r="C7" s="6" t="n">
        <v>52838</v>
      </c>
      <c r="D7" s="6" t="n">
        <v>8997</v>
      </c>
    </row>
    <row r="8">
      <c r="A8" s="3" t="inlineStr">
        <is>
          <t>Employee benefit plans:</t>
        </is>
      </c>
      <c r="B8" s="4" t="inlineStr">
        <is>
          <t xml:space="preserve"> </t>
        </is>
      </c>
      <c r="C8" s="4" t="inlineStr">
        <is>
          <t xml:space="preserve"> </t>
        </is>
      </c>
      <c r="D8" s="4" t="inlineStr">
        <is>
          <t xml:space="preserve"> </t>
        </is>
      </c>
    </row>
    <row r="9">
      <c r="A9" s="4" t="inlineStr">
        <is>
          <t>Net retirement plan gain</t>
        </is>
      </c>
      <c r="B9" s="6" t="n">
        <v>7832</v>
      </c>
      <c r="C9" s="6" t="n">
        <v>3410</v>
      </c>
      <c r="D9" s="6" t="n">
        <v>9634</v>
      </c>
    </row>
    <row r="10">
      <c r="A10" s="4" t="inlineStr">
        <is>
          <t>Amortization of net retirement plan actuarial loss</t>
        </is>
      </c>
      <c r="B10" s="6" t="n">
        <v>700</v>
      </c>
      <c r="C10" s="6" t="n">
        <v>843</v>
      </c>
      <c r="D10" s="6" t="n">
        <v>1706</v>
      </c>
    </row>
    <row r="11">
      <c r="A11" s="4" t="inlineStr">
        <is>
          <t>Amortization of net retirement plan prior service cost</t>
        </is>
      </c>
      <c r="B11" s="6" t="n">
        <v>140</v>
      </c>
      <c r="C11" s="6" t="n">
        <v>163</v>
      </c>
      <c r="D11" s="6" t="n">
        <v>164</v>
      </c>
    </row>
    <row r="12">
      <c r="A12" s="4" t="inlineStr">
        <is>
          <t>Other comprehensive income (loss)</t>
        </is>
      </c>
      <c r="B12" s="6" t="n">
        <v>6513</v>
      </c>
      <c r="C12" s="6" t="n">
        <v>83684</v>
      </c>
      <c r="D12" s="6" t="n">
        <v>-152739</v>
      </c>
    </row>
    <row r="13">
      <c r="A13" s="4" t="inlineStr">
        <is>
          <t>Subtotal comprehensive income (loss) attributable to noncontrolling interests and Tompkins Financial Corporation</t>
        </is>
      </c>
      <c r="B13" s="6" t="n">
        <v>77486</v>
      </c>
      <c r="C13" s="6" t="n">
        <v>93313</v>
      </c>
      <c r="D13" s="6" t="n">
        <v>-67583</v>
      </c>
    </row>
    <row r="14">
      <c r="A14" s="4" t="inlineStr">
        <is>
          <t>Less: Net income attributable to noncontrolling interests</t>
        </is>
      </c>
      <c r="B14" s="6" t="n">
        <v>123</v>
      </c>
      <c r="C14" s="6" t="n">
        <v>124</v>
      </c>
      <c r="D14" s="6" t="n">
        <v>126</v>
      </c>
    </row>
    <row r="15">
      <c r="A15" s="4" t="inlineStr">
        <is>
          <t>Total comprehensive income (loss) attributable to Tompkins Financial Corporation</t>
        </is>
      </c>
      <c r="B15" s="7" t="n">
        <v>77363</v>
      </c>
      <c r="C15" s="7" t="n">
        <v>93189</v>
      </c>
      <c r="D15" s="7" t="n">
        <v>-677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to-Maturity Securities Held by Company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7" t="n">
        <v>312462</v>
      </c>
      <c r="C3" s="7" t="n">
        <v>312401</v>
      </c>
    </row>
    <row r="4">
      <c r="A4" s="4" t="inlineStr">
        <is>
          <t>Gross Unrealized Gains</t>
        </is>
      </c>
      <c r="B4" s="6" t="n">
        <v>0</v>
      </c>
      <c r="C4" s="6" t="n">
        <v>0</v>
      </c>
    </row>
    <row r="5">
      <c r="A5" s="4" t="inlineStr">
        <is>
          <t>Gross Unrealized Losses</t>
        </is>
      </c>
      <c r="B5" s="6" t="n">
        <v>45167</v>
      </c>
      <c r="C5" s="6" t="n">
        <v>44946</v>
      </c>
    </row>
    <row r="6">
      <c r="A6" s="4" t="inlineStr">
        <is>
          <t>Fair Value</t>
        </is>
      </c>
      <c r="B6" s="6" t="n">
        <v>267295</v>
      </c>
      <c r="C6" s="6" t="n">
        <v>267455</v>
      </c>
    </row>
    <row r="7">
      <c r="A7" s="4" t="inlineStr">
        <is>
          <t>U.S. Treasur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6" t="n">
        <v>86049</v>
      </c>
      <c r="C9" s="6" t="n">
        <v>86266</v>
      </c>
    </row>
    <row r="10">
      <c r="A10" s="4" t="inlineStr">
        <is>
          <t>Gross Unrealized Gains</t>
        </is>
      </c>
      <c r="B10" s="6" t="n">
        <v>0</v>
      </c>
      <c r="C10" s="6" t="n">
        <v>0</v>
      </c>
    </row>
    <row r="11">
      <c r="A11" s="4" t="inlineStr">
        <is>
          <t>Gross Unrealized Losses</t>
        </is>
      </c>
      <c r="B11" s="6" t="n">
        <v>11361</v>
      </c>
      <c r="C11" s="6" t="n">
        <v>11051</v>
      </c>
    </row>
    <row r="12">
      <c r="A12" s="4" t="inlineStr">
        <is>
          <t>Fair Value</t>
        </is>
      </c>
      <c r="B12" s="6" t="n">
        <v>74688</v>
      </c>
      <c r="C12" s="6" t="n">
        <v>75215</v>
      </c>
    </row>
    <row r="13">
      <c r="A13" s="4" t="inlineStr">
        <is>
          <t>Obligations of U.S. Government sponsored ent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6" t="n">
        <v>226413</v>
      </c>
      <c r="C15" s="6" t="n">
        <v>226135</v>
      </c>
    </row>
    <row r="16">
      <c r="A16" s="4" t="inlineStr">
        <is>
          <t>Gross Unrealized Gains</t>
        </is>
      </c>
      <c r="B16" s="6" t="n">
        <v>0</v>
      </c>
      <c r="C16" s="6" t="n">
        <v>0</v>
      </c>
    </row>
    <row r="17">
      <c r="A17" s="4" t="inlineStr">
        <is>
          <t>Gross Unrealized Losses</t>
        </is>
      </c>
      <c r="B17" s="6" t="n">
        <v>33806</v>
      </c>
      <c r="C17" s="6" t="n">
        <v>33895</v>
      </c>
    </row>
    <row r="18">
      <c r="A18" s="4" t="inlineStr">
        <is>
          <t>Fair Value</t>
        </is>
      </c>
      <c r="B18" s="7" t="n">
        <v>192607</v>
      </c>
      <c r="C18" s="7" t="n">
        <v>1922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ales Transactions of Securities Available-for-Sale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7" t="n">
        <v>39952</v>
      </c>
      <c r="C4" s="7" t="n">
        <v>440488</v>
      </c>
      <c r="D4" s="7" t="n">
        <v>160638</v>
      </c>
    </row>
    <row r="5">
      <c r="A5" s="4" t="inlineStr">
        <is>
          <t>Gross realized gains</t>
        </is>
      </c>
      <c r="B5" s="6" t="n">
        <v>50</v>
      </c>
      <c r="C5" s="6" t="n">
        <v>0</v>
      </c>
      <c r="D5" s="6" t="n">
        <v>0</v>
      </c>
    </row>
    <row r="6">
      <c r="A6" s="4" t="inlineStr">
        <is>
          <t>Gross realized losses</t>
        </is>
      </c>
      <c r="B6" s="6" t="n">
        <v>0</v>
      </c>
      <c r="C6" s="6" t="n">
        <v>-69983</v>
      </c>
      <c r="D6" s="6" t="n">
        <v>-11916</v>
      </c>
    </row>
    <row r="7">
      <c r="A7" s="4" t="inlineStr">
        <is>
          <t>Net gain (loss) on sales of available-for-sale debt securities</t>
        </is>
      </c>
      <c r="B7" s="7" t="n">
        <v>-50</v>
      </c>
      <c r="C7" s="7" t="n">
        <v>69983</v>
      </c>
      <c r="D7" s="7" t="n">
        <v>1191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22" customWidth="1" min="2" max="2"/>
    <col width="31" customWidth="1" min="3" max="3"/>
    <col width="31" customWidth="1" min="4" max="4"/>
    <col width="22" customWidth="1" min="5" max="5"/>
  </cols>
  <sheetData>
    <row r="1">
      <c r="A1" s="1" t="inlineStr">
        <is>
          <t>Securities - Narrative (Details)</t>
        </is>
      </c>
      <c r="B1" s="2" t="inlineStr">
        <is>
          <t>3 Months Ended</t>
        </is>
      </c>
      <c r="C1" s="2" t="inlineStr">
        <is>
          <t>12 Months Ended</t>
        </is>
      </c>
    </row>
    <row r="2">
      <c r="B2" s="2" t="inlineStr">
        <is>
          <t>Dec. 31, 2022 USD ($)</t>
        </is>
      </c>
      <c r="C2" s="2" t="inlineStr">
        <is>
          <t>Dec. 31, 2024 USD ($) security</t>
        </is>
      </c>
      <c r="D2" s="2" t="inlineStr">
        <is>
          <t>Dec. 31, 2023 USD ($) security</t>
        </is>
      </c>
      <c r="E2" s="2" t="inlineStr">
        <is>
          <t>Dec. 31, 2022 USD ($)</t>
        </is>
      </c>
    </row>
    <row r="3">
      <c r="A3" s="3" t="inlineStr">
        <is>
          <t>Federal Home Loan Bank, Advance, Branch of FHLBank [Line Items]</t>
        </is>
      </c>
      <c r="B3" s="4" t="inlineStr">
        <is>
          <t xml:space="preserve"> </t>
        </is>
      </c>
      <c r="C3" s="4" t="inlineStr">
        <is>
          <t xml:space="preserve"> </t>
        </is>
      </c>
      <c r="D3" s="4" t="inlineStr">
        <is>
          <t xml:space="preserve"> </t>
        </is>
      </c>
      <c r="E3" s="4" t="inlineStr">
        <is>
          <t xml:space="preserve"> </t>
        </is>
      </c>
    </row>
    <row r="4">
      <c r="A4" s="4" t="inlineStr">
        <is>
          <t>Recognized gains (losses) on equity securities</t>
        </is>
      </c>
      <c r="B4" s="4" t="inlineStr">
        <is>
          <t xml:space="preserve"> </t>
        </is>
      </c>
      <c r="C4" s="7" t="n">
        <v>-18400</v>
      </c>
      <c r="D4" s="7" t="n">
        <v>-10000</v>
      </c>
      <c r="E4" s="7" t="n">
        <v>-125000</v>
      </c>
    </row>
    <row r="5">
      <c r="A5" s="4" t="inlineStr">
        <is>
          <t>Proceeds from sales</t>
        </is>
      </c>
      <c r="B5" s="4" t="inlineStr">
        <is>
          <t xml:space="preserve"> </t>
        </is>
      </c>
      <c r="C5" s="4" t="inlineStr">
        <is>
          <t xml:space="preserve"> </t>
        </is>
      </c>
      <c r="D5" s="6" t="n">
        <v>510500000</v>
      </c>
      <c r="E5" s="4" t="inlineStr">
        <is>
          <t xml:space="preserve"> </t>
        </is>
      </c>
    </row>
    <row r="6">
      <c r="A6" s="4" t="inlineStr">
        <is>
          <t>Pre-tax loss on sale</t>
        </is>
      </c>
      <c r="B6" s="4" t="inlineStr">
        <is>
          <t xml:space="preserve"> </t>
        </is>
      </c>
      <c r="C6" s="6" t="n">
        <v>-50000</v>
      </c>
      <c r="D6" s="6" t="n">
        <v>69983000</v>
      </c>
      <c r="E6" s="6" t="n">
        <v>11916000</v>
      </c>
    </row>
    <row r="7">
      <c r="A7" s="4" t="inlineStr">
        <is>
          <t>Net gain on sale of VISA Class B shares</t>
        </is>
      </c>
      <c r="B7" s="7" t="n">
        <v>11400000</v>
      </c>
      <c r="C7" s="4" t="inlineStr">
        <is>
          <t xml:space="preserve"> </t>
        </is>
      </c>
      <c r="D7" s="4" t="inlineStr">
        <is>
          <t xml:space="preserve"> </t>
        </is>
      </c>
      <c r="E7" s="4" t="inlineStr">
        <is>
          <t xml:space="preserve"> </t>
        </is>
      </c>
    </row>
    <row r="8">
      <c r="A8" s="4" t="inlineStr">
        <is>
          <t>Proceeds from sale of VISA Class B shares</t>
        </is>
      </c>
      <c r="B8" s="7" t="n">
        <v>11400000</v>
      </c>
      <c r="C8" s="7" t="n">
        <v>0</v>
      </c>
      <c r="D8" s="7" t="n">
        <v>0</v>
      </c>
      <c r="E8" s="7" t="n">
        <v>11407000</v>
      </c>
    </row>
    <row r="9">
      <c r="A9" s="4" t="inlineStr">
        <is>
          <t>Number of securities in an unrealized loss position | security</t>
        </is>
      </c>
      <c r="B9" s="4" t="inlineStr">
        <is>
          <t xml:space="preserve"> </t>
        </is>
      </c>
      <c r="C9" s="6" t="n">
        <v>577</v>
      </c>
      <c r="D9" s="6" t="n">
        <v>572</v>
      </c>
      <c r="E9" s="4" t="inlineStr">
        <is>
          <t xml:space="preserve"> </t>
        </is>
      </c>
    </row>
    <row r="10">
      <c r="A10" s="4" t="inlineStr">
        <is>
          <t>Securities pledged or sold under agreements to repurchase</t>
        </is>
      </c>
      <c r="B10" s="4" t="inlineStr">
        <is>
          <t xml:space="preserve"> </t>
        </is>
      </c>
      <c r="C10" s="7" t="n">
        <v>904200000</v>
      </c>
      <c r="D10" s="7" t="n">
        <v>1000000000</v>
      </c>
      <c r="E10" s="4" t="inlineStr">
        <is>
          <t xml:space="preserve"> </t>
        </is>
      </c>
    </row>
    <row r="11">
      <c r="A11" s="4" t="inlineStr">
        <is>
          <t>Number of equity fund | security</t>
        </is>
      </c>
      <c r="B11" s="4" t="inlineStr">
        <is>
          <t xml:space="preserve"> </t>
        </is>
      </c>
      <c r="C11" s="6" t="n">
        <v>1</v>
      </c>
      <c r="D11" s="4" t="inlineStr">
        <is>
          <t xml:space="preserve"> </t>
        </is>
      </c>
      <c r="E11" s="4" t="inlineStr">
        <is>
          <t xml:space="preserve"> </t>
        </is>
      </c>
    </row>
    <row r="12">
      <c r="A12" s="4" t="inlineStr">
        <is>
          <t>Equity method investments</t>
        </is>
      </c>
      <c r="B12" s="4" t="inlineStr">
        <is>
          <t xml:space="preserve"> </t>
        </is>
      </c>
      <c r="C12" s="7" t="n">
        <v>671000</v>
      </c>
      <c r="D12" s="7" t="n">
        <v>485000</v>
      </c>
      <c r="E12" s="4" t="inlineStr">
        <is>
          <t xml:space="preserve"> </t>
        </is>
      </c>
    </row>
    <row r="13">
      <c r="A13" s="4" t="inlineStr">
        <is>
          <t>Equity method investment, other than temporary Impairment</t>
        </is>
      </c>
      <c r="B13" s="4" t="inlineStr">
        <is>
          <t xml:space="preserve"> </t>
        </is>
      </c>
      <c r="C13" s="6" t="n">
        <v>0</v>
      </c>
      <c r="D13" s="4" t="inlineStr">
        <is>
          <t xml:space="preserve"> </t>
        </is>
      </c>
      <c r="E13" s="4" t="inlineStr">
        <is>
          <t xml:space="preserve"> </t>
        </is>
      </c>
    </row>
    <row r="14">
      <c r="A14" s="4" t="inlineStr">
        <is>
          <t>Federal Home Loan Bank New York (FHLBNY)</t>
        </is>
      </c>
      <c r="B14" s="4" t="inlineStr">
        <is>
          <t xml:space="preserve"> </t>
        </is>
      </c>
      <c r="C14" s="4" t="inlineStr">
        <is>
          <t xml:space="preserve"> </t>
        </is>
      </c>
      <c r="D14" s="4" t="inlineStr">
        <is>
          <t xml:space="preserve"> </t>
        </is>
      </c>
      <c r="E14" s="4" t="inlineStr">
        <is>
          <t xml:space="preserve"> </t>
        </is>
      </c>
    </row>
    <row r="15">
      <c r="A15" s="3" t="inlineStr">
        <is>
          <t>Federal Home Loan Bank, Advance, Branch of FHLBank [Line Items]</t>
        </is>
      </c>
      <c r="B15" s="4" t="inlineStr">
        <is>
          <t xml:space="preserve"> </t>
        </is>
      </c>
      <c r="C15" s="4" t="inlineStr">
        <is>
          <t xml:space="preserve"> </t>
        </is>
      </c>
      <c r="D15" s="4" t="inlineStr">
        <is>
          <t xml:space="preserve"> </t>
        </is>
      </c>
      <c r="E15" s="4" t="inlineStr">
        <is>
          <t xml:space="preserve"> </t>
        </is>
      </c>
    </row>
    <row r="16">
      <c r="A16" s="4" t="inlineStr">
        <is>
          <t>Federal home loan bank, advances, branch of FHLB bank, amount of advances</t>
        </is>
      </c>
      <c r="B16" s="4" t="inlineStr">
        <is>
          <t xml:space="preserve"> </t>
        </is>
      </c>
      <c r="C16" s="6" t="n">
        <v>42200000</v>
      </c>
      <c r="D16" s="4" t="inlineStr">
        <is>
          <t xml:space="preserve"> </t>
        </is>
      </c>
      <c r="E16" s="4" t="inlineStr">
        <is>
          <t xml:space="preserve"> </t>
        </is>
      </c>
    </row>
    <row r="17">
      <c r="A17" s="4" t="inlineStr">
        <is>
          <t>Atlantic Central Bankers Bank (ACBB)</t>
        </is>
      </c>
      <c r="B17" s="4" t="inlineStr">
        <is>
          <t xml:space="preserve"> </t>
        </is>
      </c>
      <c r="C17" s="4" t="inlineStr">
        <is>
          <t xml:space="preserve"> </t>
        </is>
      </c>
      <c r="D17" s="4" t="inlineStr">
        <is>
          <t xml:space="preserve"> </t>
        </is>
      </c>
      <c r="E17" s="4" t="inlineStr">
        <is>
          <t xml:space="preserve"> </t>
        </is>
      </c>
    </row>
    <row r="18">
      <c r="A18" s="3" t="inlineStr">
        <is>
          <t>Federal Home Loan Bank, Advance, Branch of FHLBank [Line Items]</t>
        </is>
      </c>
      <c r="B18" s="4" t="inlineStr">
        <is>
          <t xml:space="preserve"> </t>
        </is>
      </c>
      <c r="C18" s="4" t="inlineStr">
        <is>
          <t xml:space="preserve"> </t>
        </is>
      </c>
      <c r="D18" s="4" t="inlineStr">
        <is>
          <t xml:space="preserve"> </t>
        </is>
      </c>
      <c r="E18" s="4" t="inlineStr">
        <is>
          <t xml:space="preserve"> </t>
        </is>
      </c>
    </row>
    <row r="19">
      <c r="A19" s="4" t="inlineStr">
        <is>
          <t>Federal home loan bank, advances, branch of FHLB bank, amount of advances</t>
        </is>
      </c>
      <c r="B19" s="4" t="inlineStr">
        <is>
          <t xml:space="preserve"> </t>
        </is>
      </c>
      <c r="C19" s="7" t="n">
        <v>95000</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es on Available-for-Sale of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 Less than 12 Months</t>
        </is>
      </c>
      <c r="B3" s="7" t="n">
        <v>76389</v>
      </c>
      <c r="C3" s="7" t="n">
        <v>31829</v>
      </c>
    </row>
    <row r="4">
      <c r="A4" s="4" t="inlineStr">
        <is>
          <t>Unrealized Losses, Less than 12 Months</t>
        </is>
      </c>
      <c r="B4" s="6" t="n">
        <v>1142</v>
      </c>
      <c r="C4" s="6" t="n">
        <v>286</v>
      </c>
    </row>
    <row r="5">
      <c r="A5" s="4" t="inlineStr">
        <is>
          <t>Fair Value, 12 Months or Longer</t>
        </is>
      </c>
      <c r="B5" s="6" t="n">
        <v>880651</v>
      </c>
      <c r="C5" s="6" t="n">
        <v>1011691</v>
      </c>
    </row>
    <row r="6">
      <c r="A6" s="4" t="inlineStr">
        <is>
          <t>Unrealized Losses, 12 Months or Longer</t>
        </is>
      </c>
      <c r="B6" s="6" t="n">
        <v>138284</v>
      </c>
      <c r="C6" s="6" t="n">
        <v>140922</v>
      </c>
    </row>
    <row r="7">
      <c r="A7" s="4" t="inlineStr">
        <is>
          <t>Fair Value</t>
        </is>
      </c>
      <c r="B7" s="6" t="n">
        <v>957040</v>
      </c>
      <c r="C7" s="6" t="n">
        <v>1043520</v>
      </c>
    </row>
    <row r="8">
      <c r="A8" s="4" t="inlineStr">
        <is>
          <t>Unrealized Losses</t>
        </is>
      </c>
      <c r="B8" s="6" t="n">
        <v>139426</v>
      </c>
      <c r="C8" s="6" t="n">
        <v>141208</v>
      </c>
    </row>
    <row r="9">
      <c r="A9" s="4" t="inlineStr">
        <is>
          <t>U.S. Treasur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6" t="n">
        <v>0</v>
      </c>
      <c r="C11" s="6" t="n">
        <v>0</v>
      </c>
    </row>
    <row r="12">
      <c r="A12" s="4" t="inlineStr">
        <is>
          <t>Unrealized Losses, Less than 12 Months</t>
        </is>
      </c>
      <c r="B12" s="6" t="n">
        <v>0</v>
      </c>
      <c r="C12" s="6" t="n">
        <v>0</v>
      </c>
    </row>
    <row r="13">
      <c r="A13" s="4" t="inlineStr">
        <is>
          <t>Fair Value, 12 Months or Longer</t>
        </is>
      </c>
      <c r="B13" s="6" t="n">
        <v>57019</v>
      </c>
      <c r="C13" s="6" t="n">
        <v>65663</v>
      </c>
    </row>
    <row r="14">
      <c r="A14" s="4" t="inlineStr">
        <is>
          <t>Unrealized Losses, 12 Months or Longer</t>
        </is>
      </c>
      <c r="B14" s="6" t="n">
        <v>3784</v>
      </c>
      <c r="C14" s="6" t="n">
        <v>5009</v>
      </c>
    </row>
    <row r="15">
      <c r="A15" s="4" t="inlineStr">
        <is>
          <t>Fair Value</t>
        </is>
      </c>
      <c r="B15" s="6" t="n">
        <v>57019</v>
      </c>
      <c r="C15" s="6" t="n">
        <v>65663</v>
      </c>
    </row>
    <row r="16">
      <c r="A16" s="4" t="inlineStr">
        <is>
          <t>Unrealized Losses</t>
        </is>
      </c>
      <c r="B16" s="6" t="n">
        <v>3784</v>
      </c>
      <c r="C16" s="6" t="n">
        <v>5009</v>
      </c>
    </row>
    <row r="17">
      <c r="A17" s="4" t="inlineStr">
        <is>
          <t>Obligations of U.S. Government sponsored ent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6" t="n">
        <v>14085</v>
      </c>
      <c r="C19" s="6" t="n">
        <v>14453</v>
      </c>
    </row>
    <row r="20">
      <c r="A20" s="4" t="inlineStr">
        <is>
          <t>Unrealized Losses, Less than 12 Months</t>
        </is>
      </c>
      <c r="B20" s="6" t="n">
        <v>515</v>
      </c>
      <c r="C20" s="6" t="n">
        <v>110</v>
      </c>
    </row>
    <row r="21">
      <c r="A21" s="4" t="inlineStr">
        <is>
          <t>Fair Value, 12 Months or Longer</t>
        </is>
      </c>
      <c r="B21" s="6" t="n">
        <v>188296</v>
      </c>
      <c r="C21" s="6" t="n">
        <v>220913</v>
      </c>
    </row>
    <row r="22">
      <c r="A22" s="4" t="inlineStr">
        <is>
          <t>Unrealized Losses, 12 Months or Longer</t>
        </is>
      </c>
      <c r="B22" s="6" t="n">
        <v>19861</v>
      </c>
      <c r="C22" s="6" t="n">
        <v>22167</v>
      </c>
    </row>
    <row r="23">
      <c r="A23" s="4" t="inlineStr">
        <is>
          <t>Fair Value</t>
        </is>
      </c>
      <c r="B23" s="6" t="n">
        <v>202381</v>
      </c>
      <c r="C23" s="6" t="n">
        <v>235366</v>
      </c>
    </row>
    <row r="24">
      <c r="A24" s="4" t="inlineStr">
        <is>
          <t>Unrealized Losses</t>
        </is>
      </c>
      <c r="B24" s="6" t="n">
        <v>20376</v>
      </c>
      <c r="C24" s="6" t="n">
        <v>22277</v>
      </c>
    </row>
    <row r="25">
      <c r="A25" s="4" t="inlineStr">
        <is>
          <t>Obligations of U.S. states and political subdivis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12 Months</t>
        </is>
      </c>
      <c r="B27" s="6" t="n">
        <v>3159</v>
      </c>
      <c r="C27" s="6" t="n">
        <v>10572</v>
      </c>
    </row>
    <row r="28">
      <c r="A28" s="4" t="inlineStr">
        <is>
          <t>Unrealized Losses, Less than 12 Months</t>
        </is>
      </c>
      <c r="B28" s="6" t="n">
        <v>36</v>
      </c>
      <c r="C28" s="6" t="n">
        <v>106</v>
      </c>
    </row>
    <row r="29">
      <c r="A29" s="4" t="inlineStr">
        <is>
          <t>Fair Value, 12 Months or Longer</t>
        </is>
      </c>
      <c r="B29" s="6" t="n">
        <v>73657</v>
      </c>
      <c r="C29" s="6" t="n">
        <v>69601</v>
      </c>
    </row>
    <row r="30">
      <c r="A30" s="4" t="inlineStr">
        <is>
          <t>Unrealized Losses, 12 Months or Longer</t>
        </is>
      </c>
      <c r="B30" s="6" t="n">
        <v>8602</v>
      </c>
      <c r="C30" s="6" t="n">
        <v>7971</v>
      </c>
    </row>
    <row r="31">
      <c r="A31" s="4" t="inlineStr">
        <is>
          <t>Fair Value</t>
        </is>
      </c>
      <c r="B31" s="6" t="n">
        <v>76816</v>
      </c>
      <c r="C31" s="6" t="n">
        <v>80173</v>
      </c>
    </row>
    <row r="32">
      <c r="A32" s="4" t="inlineStr">
        <is>
          <t>Unrealized Losses</t>
        </is>
      </c>
      <c r="B32" s="6" t="n">
        <v>8638</v>
      </c>
      <c r="C32" s="6" t="n">
        <v>8077</v>
      </c>
    </row>
    <row r="33">
      <c r="A33" s="4" t="inlineStr">
        <is>
          <t>U.S. Government agenc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Less than 12 Months</t>
        </is>
      </c>
      <c r="B35" s="6" t="n">
        <v>27082</v>
      </c>
      <c r="C35" s="6" t="n">
        <v>1145</v>
      </c>
    </row>
    <row r="36">
      <c r="A36" s="4" t="inlineStr">
        <is>
          <t>Unrealized Losses, Less than 12 Months</t>
        </is>
      </c>
      <c r="B36" s="6" t="n">
        <v>89</v>
      </c>
      <c r="C36" s="6" t="n">
        <v>4</v>
      </c>
    </row>
    <row r="37">
      <c r="A37" s="4" t="inlineStr">
        <is>
          <t>Fair Value, 12 Months or Longer</t>
        </is>
      </c>
      <c r="B37" s="6" t="n">
        <v>35879</v>
      </c>
      <c r="C37" s="6" t="n">
        <v>43764</v>
      </c>
    </row>
    <row r="38">
      <c r="A38" s="4" t="inlineStr">
        <is>
          <t>Unrealized Losses, 12 Months or Longer</t>
        </is>
      </c>
      <c r="B38" s="6" t="n">
        <v>4790</v>
      </c>
      <c r="C38" s="6" t="n">
        <v>4740</v>
      </c>
    </row>
    <row r="39">
      <c r="A39" s="4" t="inlineStr">
        <is>
          <t>Fair Value</t>
        </is>
      </c>
      <c r="B39" s="6" t="n">
        <v>62961</v>
      </c>
      <c r="C39" s="6" t="n">
        <v>44909</v>
      </c>
    </row>
    <row r="40">
      <c r="A40" s="4" t="inlineStr">
        <is>
          <t>Unrealized Losses</t>
        </is>
      </c>
      <c r="B40" s="6" t="n">
        <v>4879</v>
      </c>
      <c r="C40" s="6" t="n">
        <v>4744</v>
      </c>
    </row>
    <row r="41">
      <c r="A41" s="4" t="inlineStr">
        <is>
          <t>U.S. Government sponsored ent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Less than 12 Months</t>
        </is>
      </c>
      <c r="B43" s="6" t="n">
        <v>32063</v>
      </c>
      <c r="C43" s="6" t="n">
        <v>5659</v>
      </c>
    </row>
    <row r="44">
      <c r="A44" s="4" t="inlineStr">
        <is>
          <t>Unrealized Losses, Less than 12 Months</t>
        </is>
      </c>
      <c r="B44" s="6" t="n">
        <v>502</v>
      </c>
      <c r="C44" s="6" t="n">
        <v>66</v>
      </c>
    </row>
    <row r="45">
      <c r="A45" s="4" t="inlineStr">
        <is>
          <t>Fair Value, 12 Months or Longer</t>
        </is>
      </c>
      <c r="B45" s="6" t="n">
        <v>523353</v>
      </c>
      <c r="C45" s="6" t="n">
        <v>609456</v>
      </c>
    </row>
    <row r="46">
      <c r="A46" s="4" t="inlineStr">
        <is>
          <t>Unrealized Losses, 12 Months or Longer</t>
        </is>
      </c>
      <c r="B46" s="6" t="n">
        <v>101194</v>
      </c>
      <c r="C46" s="6" t="n">
        <v>100829</v>
      </c>
    </row>
    <row r="47">
      <c r="A47" s="4" t="inlineStr">
        <is>
          <t>Fair Value</t>
        </is>
      </c>
      <c r="B47" s="6" t="n">
        <v>555416</v>
      </c>
      <c r="C47" s="6" t="n">
        <v>615115</v>
      </c>
    </row>
    <row r="48">
      <c r="A48" s="4" t="inlineStr">
        <is>
          <t>Unrealized Losses</t>
        </is>
      </c>
      <c r="B48" s="6" t="n">
        <v>101696</v>
      </c>
      <c r="C48" s="6" t="n">
        <v>100895</v>
      </c>
    </row>
    <row r="49">
      <c r="A49" s="4" t="inlineStr">
        <is>
          <t>U.S. corporate debt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air Value, Less than 12 Months</t>
        </is>
      </c>
      <c r="B51" s="6" t="n">
        <v>0</v>
      </c>
      <c r="C51" s="6" t="n">
        <v>0</v>
      </c>
    </row>
    <row r="52">
      <c r="A52" s="4" t="inlineStr">
        <is>
          <t>Unrealized Losses, Less than 12 Months</t>
        </is>
      </c>
      <c r="B52" s="6" t="n">
        <v>0</v>
      </c>
      <c r="C52" s="6" t="n">
        <v>0</v>
      </c>
    </row>
    <row r="53">
      <c r="A53" s="4" t="inlineStr">
        <is>
          <t>Fair Value, 12 Months or Longer</t>
        </is>
      </c>
      <c r="B53" s="6" t="n">
        <v>2447</v>
      </c>
      <c r="C53" s="6" t="n">
        <v>2294</v>
      </c>
    </row>
    <row r="54">
      <c r="A54" s="4" t="inlineStr">
        <is>
          <t>Unrealized Losses, 12 Months or Longer</t>
        </is>
      </c>
      <c r="B54" s="6" t="n">
        <v>53</v>
      </c>
      <c r="C54" s="6" t="n">
        <v>206</v>
      </c>
    </row>
    <row r="55">
      <c r="A55" s="4" t="inlineStr">
        <is>
          <t>Fair Value</t>
        </is>
      </c>
      <c r="B55" s="6" t="n">
        <v>2447</v>
      </c>
      <c r="C55" s="6" t="n">
        <v>2294</v>
      </c>
    </row>
    <row r="56">
      <c r="A56" s="4" t="inlineStr">
        <is>
          <t>Unrealized Losses</t>
        </is>
      </c>
      <c r="B56" s="7" t="n">
        <v>53</v>
      </c>
      <c r="C56" s="7" t="n">
        <v>2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es Held-to-Maturity Debt Securities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Fair Value, Less than 12 Months</t>
        </is>
      </c>
      <c r="B3" s="7" t="n">
        <v>0</v>
      </c>
      <c r="C3" s="7" t="n">
        <v>0</v>
      </c>
    </row>
    <row r="4">
      <c r="A4" s="4" t="inlineStr">
        <is>
          <t>Unrealized Losses, Less than 12 Months</t>
        </is>
      </c>
      <c r="B4" s="6" t="n">
        <v>0</v>
      </c>
      <c r="C4" s="6" t="n">
        <v>0</v>
      </c>
    </row>
    <row r="5">
      <c r="A5" s="4" t="inlineStr">
        <is>
          <t>Fair Value, 12 Months or Longer</t>
        </is>
      </c>
      <c r="B5" s="6" t="n">
        <v>267295</v>
      </c>
      <c r="C5" s="6" t="n">
        <v>267455</v>
      </c>
    </row>
    <row r="6">
      <c r="A6" s="4" t="inlineStr">
        <is>
          <t>Unrealized Losses, 12 Months or Longer</t>
        </is>
      </c>
      <c r="B6" s="6" t="n">
        <v>45167</v>
      </c>
      <c r="C6" s="6" t="n">
        <v>44946</v>
      </c>
    </row>
    <row r="7">
      <c r="A7" s="4" t="inlineStr">
        <is>
          <t>Fair Value</t>
        </is>
      </c>
      <c r="B7" s="6" t="n">
        <v>267295</v>
      </c>
      <c r="C7" s="6" t="n">
        <v>267455</v>
      </c>
    </row>
    <row r="8">
      <c r="A8" s="4" t="inlineStr">
        <is>
          <t>Unrealized Losses</t>
        </is>
      </c>
      <c r="B8" s="6" t="n">
        <v>45167</v>
      </c>
      <c r="C8" s="6" t="n">
        <v>44946</v>
      </c>
    </row>
    <row r="9">
      <c r="A9" s="4" t="inlineStr">
        <is>
          <t>U.S. Treasur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Fair Value, Less than 12 Months</t>
        </is>
      </c>
      <c r="B11" s="6" t="n">
        <v>0</v>
      </c>
      <c r="C11" s="6" t="n">
        <v>0</v>
      </c>
    </row>
    <row r="12">
      <c r="A12" s="4" t="inlineStr">
        <is>
          <t>Unrealized Losses, Less than 12 Months</t>
        </is>
      </c>
      <c r="B12" s="6" t="n">
        <v>0</v>
      </c>
      <c r="C12" s="6" t="n">
        <v>0</v>
      </c>
    </row>
    <row r="13">
      <c r="A13" s="4" t="inlineStr">
        <is>
          <t>Fair Value, 12 Months or Longer</t>
        </is>
      </c>
      <c r="B13" s="6" t="n">
        <v>74688</v>
      </c>
      <c r="C13" s="6" t="n">
        <v>75215</v>
      </c>
    </row>
    <row r="14">
      <c r="A14" s="4" t="inlineStr">
        <is>
          <t>Unrealized Losses, 12 Months or Longer</t>
        </is>
      </c>
      <c r="B14" s="6" t="n">
        <v>11361</v>
      </c>
      <c r="C14" s="6" t="n">
        <v>11051</v>
      </c>
    </row>
    <row r="15">
      <c r="A15" s="4" t="inlineStr">
        <is>
          <t>Fair Value</t>
        </is>
      </c>
      <c r="B15" s="6" t="n">
        <v>74688</v>
      </c>
      <c r="C15" s="6" t="n">
        <v>75215</v>
      </c>
    </row>
    <row r="16">
      <c r="A16" s="4" t="inlineStr">
        <is>
          <t>Unrealized Losses</t>
        </is>
      </c>
      <c r="B16" s="6" t="n">
        <v>11361</v>
      </c>
      <c r="C16" s="6" t="n">
        <v>11051</v>
      </c>
    </row>
    <row r="17">
      <c r="A17" s="4" t="inlineStr">
        <is>
          <t>Obligations of U.S. Government sponsored entitie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Fair Value, Less than 12 Months</t>
        </is>
      </c>
      <c r="B19" s="6" t="n">
        <v>0</v>
      </c>
      <c r="C19" s="6" t="n">
        <v>0</v>
      </c>
    </row>
    <row r="20">
      <c r="A20" s="4" t="inlineStr">
        <is>
          <t>Unrealized Losses, Less than 12 Months</t>
        </is>
      </c>
      <c r="B20" s="6" t="n">
        <v>0</v>
      </c>
      <c r="C20" s="6" t="n">
        <v>0</v>
      </c>
    </row>
    <row r="21">
      <c r="A21" s="4" t="inlineStr">
        <is>
          <t>Fair Value, 12 Months or Longer</t>
        </is>
      </c>
      <c r="B21" s="6" t="n">
        <v>192607</v>
      </c>
      <c r="C21" s="6" t="n">
        <v>192240</v>
      </c>
    </row>
    <row r="22">
      <c r="A22" s="4" t="inlineStr">
        <is>
          <t>Unrealized Losses, 12 Months or Longer</t>
        </is>
      </c>
      <c r="B22" s="6" t="n">
        <v>33806</v>
      </c>
      <c r="C22" s="6" t="n">
        <v>33895</v>
      </c>
    </row>
    <row r="23">
      <c r="A23" s="4" t="inlineStr">
        <is>
          <t>Fair Value</t>
        </is>
      </c>
      <c r="B23" s="6" t="n">
        <v>192607</v>
      </c>
      <c r="C23" s="6" t="n">
        <v>192240</v>
      </c>
    </row>
    <row r="24">
      <c r="A24" s="4" t="inlineStr">
        <is>
          <t>Unrealized Losses</t>
        </is>
      </c>
      <c r="B24" s="7" t="n">
        <v>33806</v>
      </c>
      <c r="C24" s="7" t="n">
        <v>338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Available-for-Sale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7" t="n">
        <v>100000</v>
      </c>
      <c r="C3" s="7" t="n">
        <v>99242</v>
      </c>
    </row>
    <row r="4">
      <c r="A4" s="4" t="inlineStr">
        <is>
          <t>Due after one year through five years</t>
        </is>
      </c>
      <c r="B4" s="6" t="n">
        <v>227502</v>
      </c>
      <c r="C4" s="6" t="n">
        <v>307093</v>
      </c>
    </row>
    <row r="5">
      <c r="A5" s="4" t="inlineStr">
        <is>
          <t>Due after five years through ten years</t>
        </is>
      </c>
      <c r="B5" s="6" t="n">
        <v>212789</v>
      </c>
      <c r="C5" s="6" t="n">
        <v>245617</v>
      </c>
    </row>
    <row r="6">
      <c r="A6" s="4" t="inlineStr">
        <is>
          <t>Due after ten years</t>
        </is>
      </c>
      <c r="B6" s="6" t="n">
        <v>22326</v>
      </c>
      <c r="C6" s="6" t="n">
        <v>27251</v>
      </c>
    </row>
    <row r="7">
      <c r="A7" s="4" t="inlineStr">
        <is>
          <t>Total</t>
        </is>
      </c>
      <c r="B7" s="6" t="n">
        <v>562617</v>
      </c>
      <c r="C7" s="6" t="n">
        <v>679203</v>
      </c>
    </row>
    <row r="8">
      <c r="A8" s="4" t="inlineStr">
        <is>
          <t>Mortgage-backed securities</t>
        </is>
      </c>
      <c r="B8" s="6" t="n">
        <v>804506</v>
      </c>
      <c r="C8" s="6" t="n">
        <v>869279</v>
      </c>
    </row>
    <row r="9">
      <c r="A9" s="4" t="inlineStr">
        <is>
          <t>Amortized Cost</t>
        </is>
      </c>
      <c r="B9" s="6" t="n">
        <v>1367123</v>
      </c>
      <c r="C9" s="6" t="n">
        <v>1548482</v>
      </c>
    </row>
    <row r="10">
      <c r="A10" s="3" t="inlineStr">
        <is>
          <t>Fair Value</t>
        </is>
      </c>
      <c r="B10" s="4" t="inlineStr">
        <is>
          <t xml:space="preserve"> </t>
        </is>
      </c>
      <c r="C10" s="4" t="inlineStr">
        <is>
          <t xml:space="preserve"> </t>
        </is>
      </c>
    </row>
    <row r="11">
      <c r="A11" s="4" t="inlineStr">
        <is>
          <t>Due in one year or less</t>
        </is>
      </c>
      <c r="B11" s="6" t="n">
        <v>99153</v>
      </c>
      <c r="C11" s="6" t="n">
        <v>98650</v>
      </c>
    </row>
    <row r="12">
      <c r="A12" s="4" t="inlineStr">
        <is>
          <t>Due after one year through five years</t>
        </is>
      </c>
      <c r="B12" s="6" t="n">
        <v>215976</v>
      </c>
      <c r="C12" s="6" t="n">
        <v>296279</v>
      </c>
    </row>
    <row r="13">
      <c r="A13" s="4" t="inlineStr">
        <is>
          <t>Due after five years through ten years</t>
        </is>
      </c>
      <c r="B13" s="6" t="n">
        <v>199457</v>
      </c>
      <c r="C13" s="6" t="n">
        <v>233569</v>
      </c>
    </row>
    <row r="14">
      <c r="A14" s="4" t="inlineStr">
        <is>
          <t>Due after ten years</t>
        </is>
      </c>
      <c r="B14" s="6" t="n">
        <v>17332</v>
      </c>
      <c r="C14" s="6" t="n">
        <v>22082</v>
      </c>
    </row>
    <row r="15">
      <c r="A15" s="4" t="inlineStr">
        <is>
          <t>Total</t>
        </is>
      </c>
      <c r="B15" s="6" t="n">
        <v>531918</v>
      </c>
      <c r="C15" s="6" t="n">
        <v>650580</v>
      </c>
    </row>
    <row r="16">
      <c r="A16" s="4" t="inlineStr">
        <is>
          <t>Mortgage-backed securities</t>
        </is>
      </c>
      <c r="B16" s="6" t="n">
        <v>699614</v>
      </c>
      <c r="C16" s="6" t="n">
        <v>766070</v>
      </c>
    </row>
    <row r="17">
      <c r="A17" s="4" t="inlineStr">
        <is>
          <t>Fair Value</t>
        </is>
      </c>
      <c r="B17" s="7" t="n">
        <v>1231532</v>
      </c>
      <c r="C17" s="7" t="n">
        <v>14166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Held-to-Maturity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after one year through five years</t>
        </is>
      </c>
      <c r="B3" s="7" t="n">
        <v>117283</v>
      </c>
      <c r="C3" s="4" t="inlineStr">
        <is>
          <t xml:space="preserve"> </t>
        </is>
      </c>
    </row>
    <row r="4">
      <c r="A4" s="4" t="inlineStr">
        <is>
          <t>Due after five years through ten years</t>
        </is>
      </c>
      <c r="B4" s="6" t="n">
        <v>195179</v>
      </c>
      <c r="C4" s="7" t="n">
        <v>312401</v>
      </c>
    </row>
    <row r="5">
      <c r="A5" s="4" t="inlineStr">
        <is>
          <t>Amortized Cost</t>
        </is>
      </c>
      <c r="B5" s="6" t="n">
        <v>312462</v>
      </c>
      <c r="C5" s="6" t="n">
        <v>312401</v>
      </c>
    </row>
    <row r="6">
      <c r="A6" s="3" t="inlineStr">
        <is>
          <t>Fair Value</t>
        </is>
      </c>
      <c r="B6" s="4" t="inlineStr">
        <is>
          <t xml:space="preserve"> </t>
        </is>
      </c>
      <c r="C6" s="4" t="inlineStr">
        <is>
          <t xml:space="preserve"> </t>
        </is>
      </c>
    </row>
    <row r="7">
      <c r="A7" s="4" t="inlineStr">
        <is>
          <t>Due after one year through five years</t>
        </is>
      </c>
      <c r="B7" s="6" t="n">
        <v>102173</v>
      </c>
      <c r="C7" s="4" t="inlineStr">
        <is>
          <t xml:space="preserve"> </t>
        </is>
      </c>
    </row>
    <row r="8">
      <c r="A8" s="4" t="inlineStr">
        <is>
          <t>Due after five years through ten years</t>
        </is>
      </c>
      <c r="B8" s="6" t="n">
        <v>165122</v>
      </c>
      <c r="C8" s="6" t="n">
        <v>267455</v>
      </c>
    </row>
    <row r="9">
      <c r="A9" s="4" t="inlineStr">
        <is>
          <t>Fair Value</t>
        </is>
      </c>
      <c r="B9" s="7" t="n">
        <v>267295</v>
      </c>
      <c r="C9" s="7" t="n">
        <v>2674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and Leases - Loans and Lease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 and leases</t>
        </is>
      </c>
      <c r="B3" s="7" t="n">
        <v>6025108</v>
      </c>
      <c r="C3" s="7" t="n">
        <v>5610929</v>
      </c>
    </row>
    <row r="4">
      <c r="A4" s="4" t="inlineStr">
        <is>
          <t>Less: unearned income and deferred costs and fees</t>
        </is>
      </c>
      <c r="B4" s="6" t="n">
        <v>-5186</v>
      </c>
      <c r="C4" s="6" t="n">
        <v>-4994</v>
      </c>
    </row>
    <row r="5">
      <c r="A5" s="4" t="inlineStr">
        <is>
          <t>Total Loans</t>
        </is>
      </c>
      <c r="B5" s="6" t="n">
        <v>6019922</v>
      </c>
      <c r="C5" s="6" t="n">
        <v>5605935</v>
      </c>
    </row>
    <row r="6">
      <c r="A6" s="4" t="inlineStr">
        <is>
          <t>Commercial and industri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 and leases</t>
        </is>
      </c>
      <c r="B8" s="6" t="n">
        <v>965575</v>
      </c>
      <c r="C8" s="6" t="n">
        <v>823505</v>
      </c>
    </row>
    <row r="9">
      <c r="A9" s="4" t="inlineStr">
        <is>
          <t>Commercial and industrial | Agricultur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 and leases</t>
        </is>
      </c>
      <c r="B11" s="6" t="n">
        <v>110007</v>
      </c>
      <c r="C11" s="6" t="n">
        <v>101211</v>
      </c>
    </row>
    <row r="12">
      <c r="A12" s="4" t="inlineStr">
        <is>
          <t>Total Loans</t>
        </is>
      </c>
      <c r="B12" s="6" t="n">
        <v>110007</v>
      </c>
      <c r="C12" s="6" t="n">
        <v>101211</v>
      </c>
    </row>
    <row r="13">
      <c r="A13" s="4" t="inlineStr">
        <is>
          <t>Commercial and industrial | Other Financing Receivab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and leases</t>
        </is>
      </c>
      <c r="B15" s="6" t="n">
        <v>855568</v>
      </c>
      <c r="C15" s="6" t="n">
        <v>722294</v>
      </c>
    </row>
    <row r="16">
      <c r="A16" s="4" t="inlineStr">
        <is>
          <t>Total Loans</t>
        </is>
      </c>
      <c r="B16" s="6" t="n">
        <v>855568</v>
      </c>
      <c r="C16" s="6" t="n">
        <v>722294</v>
      </c>
    </row>
    <row r="17">
      <c r="A17" s="4" t="inlineStr">
        <is>
          <t>Commercial and industrial | PPP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 and leases</t>
        </is>
      </c>
      <c r="B19" s="6" t="n">
        <v>159</v>
      </c>
      <c r="C19" s="6" t="n">
        <v>404</v>
      </c>
    </row>
    <row r="20">
      <c r="A20" s="4" t="inlineStr">
        <is>
          <t>Commercial real estat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loans and leases</t>
        </is>
      </c>
      <c r="B22" s="6" t="n">
        <v>3379817</v>
      </c>
      <c r="C22" s="6" t="n">
        <v>3112667</v>
      </c>
    </row>
    <row r="23">
      <c r="A23" s="4" t="inlineStr">
        <is>
          <t>Commercial real estate | Agricultur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loans and leases</t>
        </is>
      </c>
      <c r="B25" s="6" t="n">
        <v>217582</v>
      </c>
      <c r="C25" s="6" t="n">
        <v>221670</v>
      </c>
    </row>
    <row r="26">
      <c r="A26" s="4" t="inlineStr">
        <is>
          <t>Total Loans</t>
        </is>
      </c>
      <c r="B26" s="6" t="n">
        <v>217582</v>
      </c>
      <c r="C26" s="6" t="n">
        <v>221670</v>
      </c>
    </row>
    <row r="27">
      <c r="A27" s="4" t="inlineStr">
        <is>
          <t>Commercial real estate | Other Financing Receivabl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loans and leases</t>
        </is>
      </c>
      <c r="B29" s="6" t="n">
        <v>2776304</v>
      </c>
      <c r="C29" s="6" t="n">
        <v>2587591</v>
      </c>
    </row>
    <row r="30">
      <c r="A30" s="4" t="inlineStr">
        <is>
          <t>Total Loans</t>
        </is>
      </c>
      <c r="B30" s="6" t="n">
        <v>2776304</v>
      </c>
      <c r="C30" s="6" t="n">
        <v>2587591</v>
      </c>
    </row>
    <row r="31">
      <c r="A31" s="4" t="inlineStr">
        <is>
          <t>Commercial real estate | Construct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and leases</t>
        </is>
      </c>
      <c r="B33" s="6" t="n">
        <v>385931</v>
      </c>
      <c r="C33" s="6" t="n">
        <v>303406</v>
      </c>
    </row>
    <row r="34">
      <c r="A34" s="4" t="inlineStr">
        <is>
          <t>Total Loans</t>
        </is>
      </c>
      <c r="B34" s="6" t="n">
        <v>385931</v>
      </c>
      <c r="C34" s="6" t="n">
        <v>303406</v>
      </c>
    </row>
    <row r="35">
      <c r="A35" s="4" t="inlineStr">
        <is>
          <t>Residential</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loans and leases</t>
        </is>
      </c>
      <c r="B37" s="6" t="n">
        <v>1570840</v>
      </c>
      <c r="C37" s="6" t="n">
        <v>1561591</v>
      </c>
    </row>
    <row r="38">
      <c r="A38" s="4" t="inlineStr">
        <is>
          <t>Residential | Home equity</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loans and leases</t>
        </is>
      </c>
      <c r="B40" s="6" t="n">
        <v>204194</v>
      </c>
      <c r="C40" s="6" t="n">
        <v>188316</v>
      </c>
    </row>
    <row r="41">
      <c r="A41" s="4" t="inlineStr">
        <is>
          <t>Total Loans</t>
        </is>
      </c>
      <c r="B41" s="6" t="n">
        <v>204194</v>
      </c>
      <c r="C41" s="6" t="n">
        <v>188316</v>
      </c>
    </row>
    <row r="42">
      <c r="A42" s="4" t="inlineStr">
        <is>
          <t>Consumer and oth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Total loans and leases</t>
        </is>
      </c>
      <c r="B44" s="6" t="n">
        <v>96392</v>
      </c>
      <c r="C44" s="6" t="n">
        <v>97783</v>
      </c>
    </row>
    <row r="45">
      <c r="A45" s="4" t="inlineStr">
        <is>
          <t>Consumer and other | Other Financing Receivable</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 loans and leases</t>
        </is>
      </c>
      <c r="B47" s="6" t="n">
        <v>96163</v>
      </c>
      <c r="C47" s="6" t="n">
        <v>96942</v>
      </c>
    </row>
    <row r="48">
      <c r="A48" s="4" t="inlineStr">
        <is>
          <t>Consumer and other | Indirect</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 loans and leases</t>
        </is>
      </c>
      <c r="B50" s="6" t="n">
        <v>229</v>
      </c>
      <c r="C50" s="6" t="n">
        <v>841</v>
      </c>
    </row>
    <row r="51">
      <c r="A51" s="4" t="inlineStr">
        <is>
          <t>Total Loans</t>
        </is>
      </c>
      <c r="B51" s="6" t="n">
        <v>229</v>
      </c>
      <c r="C51" s="6" t="n">
        <v>841</v>
      </c>
    </row>
    <row r="52">
      <c r="A52" s="4" t="inlineStr">
        <is>
          <t>Lease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 and leases</t>
        </is>
      </c>
      <c r="B54" s="7" t="n">
        <v>12484</v>
      </c>
      <c r="C54" s="7" t="n">
        <v>153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37" customWidth="1" min="2" max="2"/>
    <col width="22" customWidth="1" min="3" max="3"/>
    <col width="22" customWidth="1" min="4" max="4"/>
  </cols>
  <sheetData>
    <row r="1">
      <c r="A1" s="1" t="inlineStr">
        <is>
          <t>Loans and Leases - Narrative (Details)</t>
        </is>
      </c>
      <c r="B1" s="2" t="inlineStr">
        <is>
          <t>12 Months Ended</t>
        </is>
      </c>
    </row>
    <row r="2">
      <c r="B2" s="2" t="inlineStr">
        <is>
          <t>Dec. 31, 2024 USD ($) banking_Office</t>
        </is>
      </c>
      <c r="C2" s="2" t="inlineStr">
        <is>
          <t>Dec. 31, 2023 USD ($)</t>
        </is>
      </c>
      <c r="D2" s="2" t="inlineStr">
        <is>
          <t>Dec. 31, 2022 USD ($)</t>
        </is>
      </c>
    </row>
    <row r="3">
      <c r="A3" s="3" t="inlineStr">
        <is>
          <t>Business Acquisition [Line Items]</t>
        </is>
      </c>
      <c r="B3" s="4" t="inlineStr">
        <is>
          <t xml:space="preserve"> </t>
        </is>
      </c>
      <c r="C3" s="4" t="inlineStr">
        <is>
          <t xml:space="preserve"> </t>
        </is>
      </c>
      <c r="D3" s="4" t="inlineStr">
        <is>
          <t xml:space="preserve"> </t>
        </is>
      </c>
    </row>
    <row r="4">
      <c r="A4" s="4" t="inlineStr">
        <is>
          <t>Sale of residential mortgage loans</t>
        </is>
      </c>
      <c r="B4" s="7" t="n">
        <v>40100000</v>
      </c>
      <c r="C4" s="7" t="n">
        <v>4500000</v>
      </c>
      <c r="D4" s="7" t="n">
        <v>8900000</v>
      </c>
    </row>
    <row r="5">
      <c r="A5" s="4" t="inlineStr">
        <is>
          <t>Net gains on sale of residential mortgage loans</t>
        </is>
      </c>
      <c r="B5" s="6" t="n">
        <v>1000000</v>
      </c>
      <c r="C5" s="6" t="n">
        <v>96000</v>
      </c>
      <c r="D5" s="6" t="n">
        <v>155000</v>
      </c>
    </row>
    <row r="6">
      <c r="A6" s="4" t="inlineStr">
        <is>
          <t>Mortgage servicing assets added during the period</t>
        </is>
      </c>
      <c r="B6" s="6" t="n">
        <v>299000</v>
      </c>
      <c r="C6" s="6" t="n">
        <v>34000</v>
      </c>
      <c r="D6" s="6" t="n">
        <v>66000</v>
      </c>
    </row>
    <row r="7">
      <c r="A7" s="4" t="inlineStr">
        <is>
          <t>Amortization of mortgage servicing assets</t>
        </is>
      </c>
      <c r="B7" s="6" t="n">
        <v>91000</v>
      </c>
      <c r="C7" s="6" t="n">
        <v>81000</v>
      </c>
      <c r="D7" s="6" t="n">
        <v>128000</v>
      </c>
    </row>
    <row r="8">
      <c r="A8" s="4" t="inlineStr">
        <is>
          <t>Residential mortgage loans serviced</t>
        </is>
      </c>
      <c r="B8" s="6" t="n">
        <v>158000000</v>
      </c>
      <c r="C8" s="6" t="n">
        <v>130400000</v>
      </c>
      <c r="D8" s="4" t="inlineStr">
        <is>
          <t xml:space="preserve"> </t>
        </is>
      </c>
    </row>
    <row r="9">
      <c r="A9" s="4" t="inlineStr">
        <is>
          <t>Mortgage servicing rights, amortized cost</t>
        </is>
      </c>
      <c r="B9" s="6" t="n">
        <v>1100000</v>
      </c>
      <c r="C9" s="6" t="n">
        <v>927000</v>
      </c>
      <c r="D9" s="4" t="inlineStr">
        <is>
          <t xml:space="preserve"> </t>
        </is>
      </c>
    </row>
    <row r="10">
      <c r="A10" s="4" t="inlineStr">
        <is>
          <t>Mortgage servicing rights (MSR) impairment</t>
        </is>
      </c>
      <c r="B10" s="6" t="n">
        <v>0</v>
      </c>
      <c r="C10" s="6" t="n">
        <v>0</v>
      </c>
      <c r="D10" s="4" t="inlineStr">
        <is>
          <t xml:space="preserve"> </t>
        </is>
      </c>
    </row>
    <row r="11">
      <c r="A11" s="4" t="inlineStr">
        <is>
          <t>Loans held for sale</t>
        </is>
      </c>
      <c r="B11" s="6" t="n">
        <v>1700000</v>
      </c>
      <c r="C11" s="6" t="n">
        <v>602000</v>
      </c>
      <c r="D11" s="4" t="inlineStr">
        <is>
          <t xml:space="preserve"> </t>
        </is>
      </c>
    </row>
    <row r="12">
      <c r="A12" s="4" t="inlineStr">
        <is>
          <t>Established borrowing capacity with the FHLB</t>
        </is>
      </c>
      <c r="B12" s="6" t="n">
        <v>1500000000</v>
      </c>
      <c r="C12" s="6" t="n">
        <v>1600000000</v>
      </c>
      <c r="D12" s="4" t="inlineStr">
        <is>
          <t xml:space="preserve"> </t>
        </is>
      </c>
    </row>
    <row r="13">
      <c r="A13" s="4" t="inlineStr">
        <is>
          <t>Interest on nonaccrual loans</t>
        </is>
      </c>
      <c r="B13" s="6" t="n">
        <v>13900000</v>
      </c>
      <c r="C13" s="6" t="n">
        <v>2200000</v>
      </c>
      <c r="D13" s="7" t="n">
        <v>1400000</v>
      </c>
    </row>
    <row r="14">
      <c r="A14" s="4" t="inlineStr">
        <is>
          <t>Letter of Credit</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Established borrowing capacity with the FHLB</t>
        </is>
      </c>
      <c r="B16" s="6" t="n">
        <v>200000000</v>
      </c>
      <c r="C16" s="6" t="n">
        <v>316000000</v>
      </c>
      <c r="D16" s="4" t="inlineStr">
        <is>
          <t xml:space="preserve"> </t>
        </is>
      </c>
    </row>
    <row r="17">
      <c r="A17" s="4" t="inlineStr">
        <is>
          <t>Term Advance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Residential mortgage loans used to secure advances from FHLB</t>
        </is>
      </c>
      <c r="B19" s="7" t="n">
        <v>543200000</v>
      </c>
      <c r="C19" s="7" t="n">
        <v>125000000</v>
      </c>
      <c r="D19" s="4" t="inlineStr">
        <is>
          <t xml:space="preserve"> </t>
        </is>
      </c>
    </row>
    <row r="20">
      <c r="A20" s="4" t="inlineStr">
        <is>
          <t>Tompkins, Cayuga, Cortland and Schuyler Counties, New York</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Number of banking offices | banking_Office</t>
        </is>
      </c>
      <c r="B22" s="6" t="n">
        <v>12</v>
      </c>
      <c r="C22" s="4" t="inlineStr">
        <is>
          <t xml:space="preserve"> </t>
        </is>
      </c>
      <c r="D22" s="4" t="inlineStr">
        <is>
          <t xml:space="preserve"> </t>
        </is>
      </c>
    </row>
    <row r="23">
      <c r="A23" s="4" t="inlineStr">
        <is>
          <t>Wyoming, Livingston, Genessee, Orleans and Monroe, New York</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Number of banking offices | banking_Office</t>
        </is>
      </c>
      <c r="B25" s="6" t="n">
        <v>14</v>
      </c>
      <c r="C25" s="4" t="inlineStr">
        <is>
          <t xml:space="preserve"> </t>
        </is>
      </c>
      <c r="D25" s="4" t="inlineStr">
        <is>
          <t xml:space="preserve"> </t>
        </is>
      </c>
    </row>
    <row r="26">
      <c r="A26" s="4" t="inlineStr">
        <is>
          <t>Putnam Country, Dutchess Country and Westchester, New York</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Number of banking offices | banking_Office</t>
        </is>
      </c>
      <c r="B28" s="6" t="n">
        <v>12</v>
      </c>
      <c r="C28" s="4" t="inlineStr">
        <is>
          <t xml:space="preserve"> </t>
        </is>
      </c>
      <c r="D28" s="4" t="inlineStr">
        <is>
          <t xml:space="preserve"> </t>
        </is>
      </c>
    </row>
    <row r="29">
      <c r="A29" s="4" t="inlineStr">
        <is>
          <t>Berks, Montgomery, Philadelphia, Deleware and Schuylkill, Pennsylvania</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Number of banking offices | banking_Office</t>
        </is>
      </c>
      <c r="B31" s="6" t="n">
        <v>16</v>
      </c>
      <c r="C31" s="4" t="inlineStr">
        <is>
          <t xml:space="preserve"> </t>
        </is>
      </c>
      <c r="D31" s="4" t="inlineStr">
        <is>
          <t xml:space="preserve"> </t>
        </is>
      </c>
    </row>
    <row r="32">
      <c r="A32" s="4" t="inlineStr">
        <is>
          <t>LTV 80 to 100 Percent</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Loan to value - fixed rate loans</t>
        </is>
      </c>
      <c r="B34" s="9" t="n">
        <v>0.8</v>
      </c>
      <c r="C34" s="4" t="inlineStr">
        <is>
          <t xml:space="preserve"> </t>
        </is>
      </c>
      <c r="D34" s="4" t="inlineStr">
        <is>
          <t xml:space="preserve"> </t>
        </is>
      </c>
    </row>
    <row r="35">
      <c r="A35" s="4" t="inlineStr">
        <is>
          <t>Loan to value - adjusted rate loans</t>
        </is>
      </c>
      <c r="B35" s="9" t="n">
        <v>0.8</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ging Analysis of Past Due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 and leases</t>
        </is>
      </c>
      <c r="B3" s="7" t="n">
        <v>6025108</v>
      </c>
      <c r="C3" s="7" t="n">
        <v>5610929</v>
      </c>
    </row>
    <row r="4">
      <c r="A4" s="4" t="inlineStr">
        <is>
          <t>Less: unearned income and deferred costs and fees</t>
        </is>
      </c>
      <c r="B4" s="6" t="n">
        <v>-5186</v>
      </c>
      <c r="C4" s="6" t="n">
        <v>-4994</v>
      </c>
    </row>
    <row r="5">
      <c r="A5" s="4" t="inlineStr">
        <is>
          <t>Total Loans</t>
        </is>
      </c>
      <c r="B5" s="6" t="n">
        <v>6019922</v>
      </c>
      <c r="C5" s="6" t="n">
        <v>5605935</v>
      </c>
    </row>
    <row r="6">
      <c r="A6" s="4" t="inlineStr">
        <is>
          <t>30-59 Day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 and leases</t>
        </is>
      </c>
      <c r="B8" s="6" t="n">
        <v>6533</v>
      </c>
      <c r="C8" s="6" t="n">
        <v>2868</v>
      </c>
    </row>
    <row r="9">
      <c r="A9" s="4" t="inlineStr">
        <is>
          <t>Less: unearned income and deferred costs and fees</t>
        </is>
      </c>
      <c r="B9" s="6" t="n">
        <v>0</v>
      </c>
      <c r="C9" s="6" t="n">
        <v>0</v>
      </c>
    </row>
    <row r="10">
      <c r="A10" s="4" t="inlineStr">
        <is>
          <t>60-89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and leases</t>
        </is>
      </c>
      <c r="B12" s="6" t="n">
        <v>22295</v>
      </c>
      <c r="C12" s="6" t="n">
        <v>1342</v>
      </c>
    </row>
    <row r="13">
      <c r="A13" s="4" t="inlineStr">
        <is>
          <t>Less: unearned income and deferred costs and fees</t>
        </is>
      </c>
      <c r="B13" s="6" t="n">
        <v>0</v>
      </c>
      <c r="C13" s="6" t="n">
        <v>0</v>
      </c>
    </row>
    <row r="14">
      <c r="A14" s="4" t="inlineStr">
        <is>
          <t>90 Days or Mor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 and leases</t>
        </is>
      </c>
      <c r="B16" s="6" t="n">
        <v>24079</v>
      </c>
      <c r="C16" s="6" t="n">
        <v>36345</v>
      </c>
    </row>
    <row r="17">
      <c r="A17" s="4" t="inlineStr">
        <is>
          <t>Less: unearned income and deferred costs and fees</t>
        </is>
      </c>
      <c r="B17" s="6" t="n">
        <v>0</v>
      </c>
      <c r="C17" s="6" t="n">
        <v>0</v>
      </c>
    </row>
    <row r="18">
      <c r="A18" s="4" t="inlineStr">
        <is>
          <t>Total Past Du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loans and leases</t>
        </is>
      </c>
      <c r="B20" s="6" t="n">
        <v>52907</v>
      </c>
      <c r="C20" s="6" t="n">
        <v>40555</v>
      </c>
    </row>
    <row r="21">
      <c r="A21" s="4" t="inlineStr">
        <is>
          <t>Less: unearned income and deferred costs and fees</t>
        </is>
      </c>
      <c r="B21" s="6" t="n">
        <v>0</v>
      </c>
      <c r="C21" s="6" t="n">
        <v>0</v>
      </c>
    </row>
    <row r="22">
      <c r="A22" s="4" t="inlineStr">
        <is>
          <t>Current Loan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and leases</t>
        </is>
      </c>
      <c r="B24" s="6" t="n">
        <v>5972201</v>
      </c>
      <c r="C24" s="6" t="n">
        <v>5570374</v>
      </c>
    </row>
    <row r="25">
      <c r="A25" s="4" t="inlineStr">
        <is>
          <t>Less: unearned income and deferred costs and fees</t>
        </is>
      </c>
      <c r="B25" s="6" t="n">
        <v>-5186</v>
      </c>
      <c r="C25" s="6" t="n">
        <v>-4994</v>
      </c>
    </row>
    <row r="26">
      <c r="A26" s="4" t="inlineStr">
        <is>
          <t>Total Loans</t>
        </is>
      </c>
      <c r="B26" s="6" t="n">
        <v>5967015</v>
      </c>
      <c r="C26" s="6" t="n">
        <v>5565380</v>
      </c>
    </row>
    <row r="27">
      <c r="A27" s="4" t="inlineStr">
        <is>
          <t>Commercial and industrial</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 and leases</t>
        </is>
      </c>
      <c r="B29" s="6" t="n">
        <v>965575</v>
      </c>
      <c r="C29" s="6" t="n">
        <v>823505</v>
      </c>
    </row>
    <row r="30">
      <c r="A30" s="4" t="inlineStr">
        <is>
          <t>Commercial and industrial | 30-59 Days</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 and leases</t>
        </is>
      </c>
      <c r="B32" s="6" t="n">
        <v>3944</v>
      </c>
      <c r="C32" s="6" t="n">
        <v>389</v>
      </c>
    </row>
    <row r="33">
      <c r="A33" s="4" t="inlineStr">
        <is>
          <t>Commercial and industrial | 60-89 Day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 and leases</t>
        </is>
      </c>
      <c r="B35" s="6" t="n">
        <v>32</v>
      </c>
      <c r="C35" s="6" t="n">
        <v>887</v>
      </c>
    </row>
    <row r="36">
      <c r="A36" s="4" t="inlineStr">
        <is>
          <t>Commercial and industrial | 90 Days or Mor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and leases</t>
        </is>
      </c>
      <c r="B38" s="6" t="n">
        <v>684</v>
      </c>
      <c r="C38" s="6" t="n">
        <v>2124</v>
      </c>
    </row>
    <row r="39">
      <c r="A39" s="4" t="inlineStr">
        <is>
          <t>Commercial and industrial | Total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 and leases</t>
        </is>
      </c>
      <c r="B41" s="6" t="n">
        <v>4660</v>
      </c>
      <c r="C41" s="6" t="n">
        <v>3400</v>
      </c>
    </row>
    <row r="42">
      <c r="A42" s="4" t="inlineStr">
        <is>
          <t>Commercial and industrial | Current Loan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loans and leases</t>
        </is>
      </c>
      <c r="B44" s="6" t="n">
        <v>960915</v>
      </c>
      <c r="C44" s="6" t="n">
        <v>820105</v>
      </c>
    </row>
    <row r="45">
      <c r="A45" s="4" t="inlineStr">
        <is>
          <t>Commercial and industrial | Agricultur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 and leases</t>
        </is>
      </c>
      <c r="B47" s="6" t="n">
        <v>110007</v>
      </c>
      <c r="C47" s="6" t="n">
        <v>101211</v>
      </c>
    </row>
    <row r="48">
      <c r="A48" s="4" t="inlineStr">
        <is>
          <t>Total Loans</t>
        </is>
      </c>
      <c r="B48" s="6" t="n">
        <v>110007</v>
      </c>
      <c r="C48" s="6" t="n">
        <v>101211</v>
      </c>
    </row>
    <row r="49">
      <c r="A49" s="4" t="inlineStr">
        <is>
          <t>Commercial and industrial | Agriculture | 30-59 Day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and leases</t>
        </is>
      </c>
      <c r="B51" s="6" t="n">
        <v>0</v>
      </c>
      <c r="C51" s="6" t="n">
        <v>0</v>
      </c>
    </row>
    <row r="52">
      <c r="A52" s="4" t="inlineStr">
        <is>
          <t>Commercial and industrial | Agriculture | 60-89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and leases</t>
        </is>
      </c>
      <c r="B54" s="6" t="n">
        <v>0</v>
      </c>
      <c r="C54" s="6" t="n">
        <v>0</v>
      </c>
    </row>
    <row r="55">
      <c r="A55" s="4" t="inlineStr">
        <is>
          <t>Commercial and industrial | Agriculture | 90 Days or Mor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and leases</t>
        </is>
      </c>
      <c r="B57" s="6" t="n">
        <v>0</v>
      </c>
      <c r="C57" s="6" t="n">
        <v>0</v>
      </c>
    </row>
    <row r="58">
      <c r="A58" s="4" t="inlineStr">
        <is>
          <t>Commercial and industrial | Agriculture | Total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and leases</t>
        </is>
      </c>
      <c r="B60" s="6" t="n">
        <v>0</v>
      </c>
      <c r="C60" s="6" t="n">
        <v>0</v>
      </c>
    </row>
    <row r="61">
      <c r="A61" s="4" t="inlineStr">
        <is>
          <t>Commercial and industrial | Agriculture | Current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and leases</t>
        </is>
      </c>
      <c r="B63" s="6" t="n">
        <v>110007</v>
      </c>
      <c r="C63" s="6" t="n">
        <v>101211</v>
      </c>
    </row>
    <row r="64">
      <c r="A64" s="4" t="inlineStr">
        <is>
          <t>Commercial and industrial | Other Financing Receivabl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and leases</t>
        </is>
      </c>
      <c r="B66" s="6" t="n">
        <v>855568</v>
      </c>
      <c r="C66" s="6" t="n">
        <v>722294</v>
      </c>
    </row>
    <row r="67">
      <c r="A67" s="4" t="inlineStr">
        <is>
          <t>Total Loans</t>
        </is>
      </c>
      <c r="B67" s="6" t="n">
        <v>855568</v>
      </c>
      <c r="C67" s="6" t="n">
        <v>722294</v>
      </c>
    </row>
    <row r="68">
      <c r="A68" s="4" t="inlineStr">
        <is>
          <t>Commercial and industrial | Other Financing Receivable | 30-59 Days</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 and leases</t>
        </is>
      </c>
      <c r="B70" s="6" t="n">
        <v>3944</v>
      </c>
      <c r="C70" s="6" t="n">
        <v>389</v>
      </c>
    </row>
    <row r="71">
      <c r="A71" s="4" t="inlineStr">
        <is>
          <t>Commercial and industrial | Other Financing Receivable | 60-89 Days</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 and leases</t>
        </is>
      </c>
      <c r="B73" s="6" t="n">
        <v>32</v>
      </c>
      <c r="C73" s="6" t="n">
        <v>887</v>
      </c>
    </row>
    <row r="74">
      <c r="A74" s="4" t="inlineStr">
        <is>
          <t>Commercial and industrial | Other Financing Receivable | 90 Days or Mor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and leases</t>
        </is>
      </c>
      <c r="B76" s="6" t="n">
        <v>684</v>
      </c>
      <c r="C76" s="6" t="n">
        <v>2124</v>
      </c>
    </row>
    <row r="77">
      <c r="A77" s="4" t="inlineStr">
        <is>
          <t>Commercial and industrial | Other Financing Receivable | Total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and leases</t>
        </is>
      </c>
      <c r="B79" s="6" t="n">
        <v>4660</v>
      </c>
      <c r="C79" s="6" t="n">
        <v>3400</v>
      </c>
    </row>
    <row r="80">
      <c r="A80" s="4" t="inlineStr">
        <is>
          <t>Commercial and industrial | Other Financing Receivable | Current Loans</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 and leases</t>
        </is>
      </c>
      <c r="B82" s="6" t="n">
        <v>850908</v>
      </c>
      <c r="C82" s="6" t="n">
        <v>718894</v>
      </c>
    </row>
    <row r="83">
      <c r="A83" s="4" t="inlineStr">
        <is>
          <t>Commercial real estat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 and leases</t>
        </is>
      </c>
      <c r="B85" s="6" t="n">
        <v>3379817</v>
      </c>
      <c r="C85" s="6" t="n">
        <v>3112667</v>
      </c>
    </row>
    <row r="86">
      <c r="A86" s="4" t="inlineStr">
        <is>
          <t>Commercial real estate | 30-59 Days</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 and leases</t>
        </is>
      </c>
      <c r="B88" s="6" t="n">
        <v>1201</v>
      </c>
      <c r="C88" s="6" t="n">
        <v>351</v>
      </c>
    </row>
    <row r="89">
      <c r="A89" s="4" t="inlineStr">
        <is>
          <t>Commercial real estate | 60-89 Day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 and leases</t>
        </is>
      </c>
      <c r="B91" s="6" t="n">
        <v>19005</v>
      </c>
      <c r="C91" s="6" t="n">
        <v>0</v>
      </c>
    </row>
    <row r="92">
      <c r="A92" s="4" t="inlineStr">
        <is>
          <t>Commercial real estate | 90 Days or Mor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 and leases</t>
        </is>
      </c>
      <c r="B94" s="6" t="n">
        <v>11966</v>
      </c>
      <c r="C94" s="6" t="n">
        <v>25056</v>
      </c>
    </row>
    <row r="95">
      <c r="A95" s="4" t="inlineStr">
        <is>
          <t>Commercial real estate | Total Past Du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 and leases</t>
        </is>
      </c>
      <c r="B97" s="6" t="n">
        <v>32172</v>
      </c>
      <c r="C97" s="6" t="n">
        <v>25407</v>
      </c>
    </row>
    <row r="98">
      <c r="A98" s="4" t="inlineStr">
        <is>
          <t>Commercial real estate | Current Loans</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 and leases</t>
        </is>
      </c>
      <c r="B100" s="6" t="n">
        <v>3347645</v>
      </c>
      <c r="C100" s="6" t="n">
        <v>3087260</v>
      </c>
    </row>
    <row r="101">
      <c r="A101" s="4" t="inlineStr">
        <is>
          <t>Commercial real estate | Agricultur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loans and leases</t>
        </is>
      </c>
      <c r="B103" s="6" t="n">
        <v>217582</v>
      </c>
      <c r="C103" s="6" t="n">
        <v>221670</v>
      </c>
    </row>
    <row r="104">
      <c r="A104" s="4" t="inlineStr">
        <is>
          <t>Total Loans</t>
        </is>
      </c>
      <c r="B104" s="6" t="n">
        <v>217582</v>
      </c>
      <c r="C104" s="6" t="n">
        <v>221670</v>
      </c>
    </row>
    <row r="105">
      <c r="A105" s="4" t="inlineStr">
        <is>
          <t>Commercial real estate | Agriculture | 30-59 Days</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 and leases</t>
        </is>
      </c>
      <c r="B107" s="6" t="n">
        <v>81</v>
      </c>
      <c r="C107" s="6" t="n">
        <v>61</v>
      </c>
    </row>
    <row r="108">
      <c r="A108" s="4" t="inlineStr">
        <is>
          <t>Commercial real estate | Agriculture | 60-89 Days</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 and leases</t>
        </is>
      </c>
      <c r="B110" s="6" t="n">
        <v>0</v>
      </c>
      <c r="C110" s="6" t="n">
        <v>0</v>
      </c>
    </row>
    <row r="111">
      <c r="A111" s="4" t="inlineStr">
        <is>
          <t>Commercial real estate | Agriculture | 90 Days or More</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 and leases</t>
        </is>
      </c>
      <c r="B113" s="6" t="n">
        <v>0</v>
      </c>
      <c r="C113" s="6" t="n">
        <v>0</v>
      </c>
    </row>
    <row r="114">
      <c r="A114" s="4" t="inlineStr">
        <is>
          <t>Commercial real estate | Agriculture | Total Past Due</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 and leases</t>
        </is>
      </c>
      <c r="B116" s="6" t="n">
        <v>81</v>
      </c>
      <c r="C116" s="6" t="n">
        <v>61</v>
      </c>
    </row>
    <row r="117">
      <c r="A117" s="4" t="inlineStr">
        <is>
          <t>Commercial real estate | Agriculture | Current Loans</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loans and leases</t>
        </is>
      </c>
      <c r="B119" s="6" t="n">
        <v>217501</v>
      </c>
      <c r="C119" s="6" t="n">
        <v>221609</v>
      </c>
    </row>
    <row r="120">
      <c r="A120" s="4" t="inlineStr">
        <is>
          <t>Commercial real estate | Other Financing Receivabl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 and leases</t>
        </is>
      </c>
      <c r="B122" s="6" t="n">
        <v>2776304</v>
      </c>
      <c r="C122" s="6" t="n">
        <v>2587591</v>
      </c>
    </row>
    <row r="123">
      <c r="A123" s="4" t="inlineStr">
        <is>
          <t>Total Loans</t>
        </is>
      </c>
      <c r="B123" s="6" t="n">
        <v>2776304</v>
      </c>
      <c r="C123" s="6" t="n">
        <v>2587591</v>
      </c>
    </row>
    <row r="124">
      <c r="A124" s="4" t="inlineStr">
        <is>
          <t>Commercial real estate | Other Financing Receivable | 30-59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and leases</t>
        </is>
      </c>
      <c r="B126" s="6" t="n">
        <v>0</v>
      </c>
      <c r="C126" s="6" t="n">
        <v>290</v>
      </c>
    </row>
    <row r="127">
      <c r="A127" s="4" t="inlineStr">
        <is>
          <t>Commercial real estate | Other Financing Receivable | 60-89 Day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and leases</t>
        </is>
      </c>
      <c r="B129" s="6" t="n">
        <v>1605</v>
      </c>
      <c r="C129" s="6" t="n">
        <v>0</v>
      </c>
    </row>
    <row r="130">
      <c r="A130" s="4" t="inlineStr">
        <is>
          <t>Commercial real estate | Other Financing Receivable | 90 Days or Mor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and leases</t>
        </is>
      </c>
      <c r="B132" s="6" t="n">
        <v>11966</v>
      </c>
      <c r="C132" s="6" t="n">
        <v>25056</v>
      </c>
    </row>
    <row r="133">
      <c r="A133" s="4" t="inlineStr">
        <is>
          <t>Commercial real estate | Other Financing Receivable | Total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and leases</t>
        </is>
      </c>
      <c r="B135" s="6" t="n">
        <v>13571</v>
      </c>
      <c r="C135" s="6" t="n">
        <v>25346</v>
      </c>
    </row>
    <row r="136">
      <c r="A136" s="4" t="inlineStr">
        <is>
          <t>Commercial real estate | Other Financing Receivable | Current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and leases</t>
        </is>
      </c>
      <c r="B138" s="6" t="n">
        <v>2762733</v>
      </c>
      <c r="C138" s="6" t="n">
        <v>2562245</v>
      </c>
    </row>
    <row r="139">
      <c r="A139" s="4" t="inlineStr">
        <is>
          <t>Commercial real estate | Construction</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and leases</t>
        </is>
      </c>
      <c r="B141" s="6" t="n">
        <v>385931</v>
      </c>
      <c r="C141" s="6" t="n">
        <v>303406</v>
      </c>
    </row>
    <row r="142">
      <c r="A142" s="4" t="inlineStr">
        <is>
          <t>Total Loans</t>
        </is>
      </c>
      <c r="B142" s="6" t="n">
        <v>385931</v>
      </c>
      <c r="C142" s="6" t="n">
        <v>303406</v>
      </c>
    </row>
    <row r="143">
      <c r="A143" s="4" t="inlineStr">
        <is>
          <t>Commercial real estate | Construction | 30-59 Days</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 and leases</t>
        </is>
      </c>
      <c r="B145" s="6" t="n">
        <v>1120</v>
      </c>
      <c r="C145" s="6" t="n">
        <v>0</v>
      </c>
    </row>
    <row r="146">
      <c r="A146" s="4" t="inlineStr">
        <is>
          <t>Commercial real estate | Construction | 60-89 Days</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 and leases</t>
        </is>
      </c>
      <c r="B148" s="6" t="n">
        <v>17400</v>
      </c>
      <c r="C148" s="6" t="n">
        <v>0</v>
      </c>
    </row>
    <row r="149">
      <c r="A149" s="4" t="inlineStr">
        <is>
          <t>Commercial real estate | Construction | 90 Days or Mor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loans and leases</t>
        </is>
      </c>
      <c r="B151" s="6" t="n">
        <v>0</v>
      </c>
      <c r="C151" s="6" t="n">
        <v>0</v>
      </c>
    </row>
    <row r="152">
      <c r="A152" s="4" t="inlineStr">
        <is>
          <t>Commercial real estate | Construction | Total Past Due</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loans and leases</t>
        </is>
      </c>
      <c r="B154" s="6" t="n">
        <v>18520</v>
      </c>
      <c r="C154" s="6" t="n">
        <v>0</v>
      </c>
    </row>
    <row r="155">
      <c r="A155" s="4" t="inlineStr">
        <is>
          <t>Commercial real estate | Construction | Current Loans</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Total loans and leases</t>
        </is>
      </c>
      <c r="B157" s="6" t="n">
        <v>367411</v>
      </c>
      <c r="C157" s="6" t="n">
        <v>303406</v>
      </c>
    </row>
    <row r="158">
      <c r="A158" s="4" t="inlineStr">
        <is>
          <t>Residential</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 loans and leases</t>
        </is>
      </c>
      <c r="B160" s="6" t="n">
        <v>1570840</v>
      </c>
      <c r="C160" s="6" t="n">
        <v>1561591</v>
      </c>
    </row>
    <row r="161">
      <c r="A161" s="4" t="inlineStr">
        <is>
          <t>Residential | 30-59 Day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Total loans and leases</t>
        </is>
      </c>
      <c r="B163" s="6" t="n">
        <v>955</v>
      </c>
      <c r="C163" s="6" t="n">
        <v>1819</v>
      </c>
    </row>
    <row r="164">
      <c r="A164" s="4" t="inlineStr">
        <is>
          <t>Residential | 60-89 Days</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Total loans and leases</t>
        </is>
      </c>
      <c r="B166" s="6" t="n">
        <v>2927</v>
      </c>
      <c r="C166" s="6" t="n">
        <v>322</v>
      </c>
    </row>
    <row r="167">
      <c r="A167" s="4" t="inlineStr">
        <is>
          <t>Residential | 90 Days or More</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Total loans and leases</t>
        </is>
      </c>
      <c r="B169" s="6" t="n">
        <v>11068</v>
      </c>
      <c r="C169" s="6" t="n">
        <v>8884</v>
      </c>
    </row>
    <row r="170">
      <c r="A170" s="4" t="inlineStr">
        <is>
          <t>Residential | Total Past Due</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Total loans and leases</t>
        </is>
      </c>
      <c r="B172" s="6" t="n">
        <v>14950</v>
      </c>
      <c r="C172" s="6" t="n">
        <v>11025</v>
      </c>
    </row>
    <row r="173">
      <c r="A173" s="4" t="inlineStr">
        <is>
          <t>Residential | Current Loans</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Total loans and leases</t>
        </is>
      </c>
      <c r="B175" s="6" t="n">
        <v>1555890</v>
      </c>
      <c r="C175" s="6" t="n">
        <v>1550566</v>
      </c>
    </row>
    <row r="176">
      <c r="A176" s="4" t="inlineStr">
        <is>
          <t>Residential | Home equity</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Total loans and leases</t>
        </is>
      </c>
      <c r="B178" s="6" t="n">
        <v>204194</v>
      </c>
      <c r="C178" s="6" t="n">
        <v>188316</v>
      </c>
    </row>
    <row r="179">
      <c r="A179" s="4" t="inlineStr">
        <is>
          <t>Total Loans</t>
        </is>
      </c>
      <c r="B179" s="6" t="n">
        <v>204194</v>
      </c>
      <c r="C179" s="6" t="n">
        <v>188316</v>
      </c>
    </row>
    <row r="180">
      <c r="A180" s="4" t="inlineStr">
        <is>
          <t>Residential | Home equity | 30-59 Days</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Total loans and leases</t>
        </is>
      </c>
      <c r="B182" s="6" t="n">
        <v>955</v>
      </c>
      <c r="C182" s="6" t="n">
        <v>466</v>
      </c>
    </row>
    <row r="183">
      <c r="A183" s="4" t="inlineStr">
        <is>
          <t>Residential | Home equity | 60-89 Days</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Total loans and leases</t>
        </is>
      </c>
      <c r="B185" s="6" t="n">
        <v>91</v>
      </c>
      <c r="C185" s="6" t="n">
        <v>211</v>
      </c>
    </row>
    <row r="186">
      <c r="A186" s="4" t="inlineStr">
        <is>
          <t>Residential | Home equity | 90 Days or More</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Total loans and leases</t>
        </is>
      </c>
      <c r="B188" s="6" t="n">
        <v>1811</v>
      </c>
      <c r="C188" s="6" t="n">
        <v>1968</v>
      </c>
    </row>
    <row r="189">
      <c r="A189" s="4" t="inlineStr">
        <is>
          <t>Residential | Home equity | Total Past Due</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Total loans and leases</t>
        </is>
      </c>
      <c r="B191" s="6" t="n">
        <v>2857</v>
      </c>
      <c r="C191" s="6" t="n">
        <v>2645</v>
      </c>
    </row>
    <row r="192">
      <c r="A192" s="4" t="inlineStr">
        <is>
          <t>Residential | Home equity | Current Loans</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Total loans and leases</t>
        </is>
      </c>
      <c r="B194" s="6" t="n">
        <v>201337</v>
      </c>
      <c r="C194" s="6" t="n">
        <v>185671</v>
      </c>
    </row>
    <row r="195">
      <c r="A195" s="4" t="inlineStr">
        <is>
          <t>Residential | Mortgages</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Total loans and leases</t>
        </is>
      </c>
      <c r="B197" s="6" t="n">
        <v>1366646</v>
      </c>
      <c r="C197" s="6" t="n">
        <v>1373275</v>
      </c>
    </row>
    <row r="198">
      <c r="A198" s="4" t="inlineStr">
        <is>
          <t>Total Loans</t>
        </is>
      </c>
      <c r="B198" s="6" t="n">
        <v>1366646</v>
      </c>
      <c r="C198" s="6" t="n">
        <v>1373275</v>
      </c>
    </row>
    <row r="199">
      <c r="A199" s="4" t="inlineStr">
        <is>
          <t>Residential | Mortgages | 30-59 Day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loans and leases</t>
        </is>
      </c>
      <c r="B201" s="6" t="n">
        <v>0</v>
      </c>
      <c r="C201" s="6" t="n">
        <v>1353</v>
      </c>
    </row>
    <row r="202">
      <c r="A202" s="4" t="inlineStr">
        <is>
          <t>Residential | Mortgages | 60-89 Day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loans and leases</t>
        </is>
      </c>
      <c r="B204" s="6" t="n">
        <v>2836</v>
      </c>
      <c r="C204" s="6" t="n">
        <v>111</v>
      </c>
    </row>
    <row r="205">
      <c r="A205" s="4" t="inlineStr">
        <is>
          <t>Residential | Mortgages | 90 Days or Mor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 loans and leases</t>
        </is>
      </c>
      <c r="B207" s="6" t="n">
        <v>9257</v>
      </c>
      <c r="C207" s="6" t="n">
        <v>6916</v>
      </c>
    </row>
    <row r="208">
      <c r="A208" s="4" t="inlineStr">
        <is>
          <t>Residential | Mortgages | Total Past Du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loans and leases</t>
        </is>
      </c>
      <c r="B210" s="6" t="n">
        <v>12093</v>
      </c>
      <c r="C210" s="6" t="n">
        <v>8380</v>
      </c>
    </row>
    <row r="211">
      <c r="A211" s="4" t="inlineStr">
        <is>
          <t>Residential | Mortgages | Current Loan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 loans and leases</t>
        </is>
      </c>
      <c r="B213" s="6" t="n">
        <v>1354553</v>
      </c>
      <c r="C213" s="6" t="n">
        <v>1364895</v>
      </c>
    </row>
    <row r="214">
      <c r="A214" s="4" t="inlineStr">
        <is>
          <t>Consumer and other</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 loans and leases</t>
        </is>
      </c>
      <c r="B216" s="6" t="n">
        <v>96392</v>
      </c>
      <c r="C216" s="6" t="n">
        <v>97783</v>
      </c>
    </row>
    <row r="217">
      <c r="A217" s="4" t="inlineStr">
        <is>
          <t>Consumer and other | 30-59 Day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 loans and leases</t>
        </is>
      </c>
      <c r="B219" s="6" t="n">
        <v>433</v>
      </c>
      <c r="C219" s="6" t="n">
        <v>309</v>
      </c>
    </row>
    <row r="220">
      <c r="A220" s="4" t="inlineStr">
        <is>
          <t>Consumer and other | 60-89 Day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 loans and leases</t>
        </is>
      </c>
      <c r="B222" s="6" t="n">
        <v>331</v>
      </c>
      <c r="C222" s="6" t="n">
        <v>133</v>
      </c>
    </row>
    <row r="223">
      <c r="A223" s="4" t="inlineStr">
        <is>
          <t>Consumer and other | 90 Days or Mor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 loans and leases</t>
        </is>
      </c>
      <c r="B225" s="6" t="n">
        <v>361</v>
      </c>
      <c r="C225" s="6" t="n">
        <v>281</v>
      </c>
    </row>
    <row r="226">
      <c r="A226" s="4" t="inlineStr">
        <is>
          <t>Consumer and other | Total Past Due</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Total loans and leases</t>
        </is>
      </c>
      <c r="B228" s="6" t="n">
        <v>1125</v>
      </c>
      <c r="C228" s="6" t="n">
        <v>723</v>
      </c>
    </row>
    <row r="229">
      <c r="A229" s="4" t="inlineStr">
        <is>
          <t>Consumer and other | Current Loan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Total loans and leases</t>
        </is>
      </c>
      <c r="B231" s="6" t="n">
        <v>95267</v>
      </c>
      <c r="C231" s="6" t="n">
        <v>97060</v>
      </c>
    </row>
    <row r="232">
      <c r="A232" s="4" t="inlineStr">
        <is>
          <t>Consumer and other | Other Financing Receivable</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Total loans and leases</t>
        </is>
      </c>
      <c r="B234" s="6" t="n">
        <v>96163</v>
      </c>
      <c r="C234" s="6" t="n">
        <v>96942</v>
      </c>
    </row>
    <row r="235">
      <c r="A235" s="4" t="inlineStr">
        <is>
          <t>Consumer and other | Other Financing Receivable | 30-59 Days</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Total loans and leases</t>
        </is>
      </c>
      <c r="B237" s="6" t="n">
        <v>430</v>
      </c>
      <c r="C237" s="6" t="n">
        <v>302</v>
      </c>
    </row>
    <row r="238">
      <c r="A238" s="4" t="inlineStr">
        <is>
          <t>Consumer and other | Other Financing Receivable | 60-89 Days</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Total loans and leases</t>
        </is>
      </c>
      <c r="B240" s="6" t="n">
        <v>329</v>
      </c>
      <c r="C240" s="6" t="n">
        <v>122</v>
      </c>
    </row>
    <row r="241">
      <c r="A241" s="4" t="inlineStr">
        <is>
          <t>Consumer and other | Other Financing Receivable | 90 Days or More</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Total loans and leases</t>
        </is>
      </c>
      <c r="B243" s="6" t="n">
        <v>354</v>
      </c>
      <c r="C243" s="6" t="n">
        <v>270</v>
      </c>
    </row>
    <row r="244">
      <c r="A244" s="4" t="inlineStr">
        <is>
          <t>Consumer and other | Other Financing Receivable | Total Past Due</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Total loans and leases</t>
        </is>
      </c>
      <c r="B246" s="6" t="n">
        <v>1113</v>
      </c>
      <c r="C246" s="6" t="n">
        <v>694</v>
      </c>
    </row>
    <row r="247">
      <c r="A247" s="4" t="inlineStr">
        <is>
          <t>Consumer and other | Other Financing Receivable | Current Loans</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Total loans and leases</t>
        </is>
      </c>
      <c r="B249" s="6" t="n">
        <v>95050</v>
      </c>
      <c r="C249" s="6" t="n">
        <v>96248</v>
      </c>
    </row>
    <row r="250">
      <c r="A250" s="4" t="inlineStr">
        <is>
          <t>Consumer and other | Indirect</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Total loans and leases</t>
        </is>
      </c>
      <c r="B252" s="6" t="n">
        <v>229</v>
      </c>
      <c r="C252" s="6" t="n">
        <v>841</v>
      </c>
    </row>
    <row r="253">
      <c r="A253" s="4" t="inlineStr">
        <is>
          <t>Total Loans</t>
        </is>
      </c>
      <c r="B253" s="6" t="n">
        <v>229</v>
      </c>
      <c r="C253" s="6" t="n">
        <v>841</v>
      </c>
    </row>
    <row r="254">
      <c r="A254" s="4" t="inlineStr">
        <is>
          <t>Consumer and other | Indirect | 30-59 Days</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Total loans and leases</t>
        </is>
      </c>
      <c r="B256" s="6" t="n">
        <v>3</v>
      </c>
      <c r="C256" s="6" t="n">
        <v>7</v>
      </c>
    </row>
    <row r="257">
      <c r="A257" s="4" t="inlineStr">
        <is>
          <t>Consumer and other | Indirect | 60-89 Days</t>
        </is>
      </c>
      <c r="B257" s="4" t="inlineStr">
        <is>
          <t xml:space="preserve"> </t>
        </is>
      </c>
      <c r="C257" s="4" t="inlineStr">
        <is>
          <t xml:space="preserve"> </t>
        </is>
      </c>
    </row>
    <row r="258">
      <c r="A258" s="3" t="inlineStr">
        <is>
          <t>Financing Receivable, Past Due [Line Items]</t>
        </is>
      </c>
      <c r="B258" s="4" t="inlineStr">
        <is>
          <t xml:space="preserve"> </t>
        </is>
      </c>
      <c r="C258" s="4" t="inlineStr">
        <is>
          <t xml:space="preserve"> </t>
        </is>
      </c>
    </row>
    <row r="259">
      <c r="A259" s="4" t="inlineStr">
        <is>
          <t>Total loans and leases</t>
        </is>
      </c>
      <c r="B259" s="6" t="n">
        <v>2</v>
      </c>
      <c r="C259" s="6" t="n">
        <v>11</v>
      </c>
    </row>
    <row r="260">
      <c r="A260" s="4" t="inlineStr">
        <is>
          <t>Consumer and other | Indirect | 90 Days or More</t>
        </is>
      </c>
      <c r="B260" s="4" t="inlineStr">
        <is>
          <t xml:space="preserve"> </t>
        </is>
      </c>
      <c r="C260" s="4" t="inlineStr">
        <is>
          <t xml:space="preserve"> </t>
        </is>
      </c>
    </row>
    <row r="261">
      <c r="A261" s="3" t="inlineStr">
        <is>
          <t>Financing Receivable, Past Due [Line Items]</t>
        </is>
      </c>
      <c r="B261" s="4" t="inlineStr">
        <is>
          <t xml:space="preserve"> </t>
        </is>
      </c>
      <c r="C261" s="4" t="inlineStr">
        <is>
          <t xml:space="preserve"> </t>
        </is>
      </c>
    </row>
    <row r="262">
      <c r="A262" s="4" t="inlineStr">
        <is>
          <t>Total loans and leases</t>
        </is>
      </c>
      <c r="B262" s="6" t="n">
        <v>7</v>
      </c>
      <c r="C262" s="6" t="n">
        <v>11</v>
      </c>
    </row>
    <row r="263">
      <c r="A263" s="4" t="inlineStr">
        <is>
          <t>Consumer and other | Indirect | Total Past Due</t>
        </is>
      </c>
      <c r="B263" s="4" t="inlineStr">
        <is>
          <t xml:space="preserve"> </t>
        </is>
      </c>
      <c r="C263" s="4" t="inlineStr">
        <is>
          <t xml:space="preserve"> </t>
        </is>
      </c>
    </row>
    <row r="264">
      <c r="A264" s="3" t="inlineStr">
        <is>
          <t>Financing Receivable, Past Due [Line Items]</t>
        </is>
      </c>
      <c r="B264" s="4" t="inlineStr">
        <is>
          <t xml:space="preserve"> </t>
        </is>
      </c>
      <c r="C264" s="4" t="inlineStr">
        <is>
          <t xml:space="preserve"> </t>
        </is>
      </c>
    </row>
    <row r="265">
      <c r="A265" s="4" t="inlineStr">
        <is>
          <t>Total loans and leases</t>
        </is>
      </c>
      <c r="B265" s="6" t="n">
        <v>12</v>
      </c>
      <c r="C265" s="6" t="n">
        <v>29</v>
      </c>
    </row>
    <row r="266">
      <c r="A266" s="4" t="inlineStr">
        <is>
          <t>Consumer and other | Indirect | Current Loans</t>
        </is>
      </c>
      <c r="B266" s="4" t="inlineStr">
        <is>
          <t xml:space="preserve"> </t>
        </is>
      </c>
      <c r="C266" s="4" t="inlineStr">
        <is>
          <t xml:space="preserve"> </t>
        </is>
      </c>
    </row>
    <row r="267">
      <c r="A267" s="3" t="inlineStr">
        <is>
          <t>Financing Receivable, Past Due [Line Items]</t>
        </is>
      </c>
      <c r="B267" s="4" t="inlineStr">
        <is>
          <t xml:space="preserve"> </t>
        </is>
      </c>
      <c r="C267" s="4" t="inlineStr">
        <is>
          <t xml:space="preserve"> </t>
        </is>
      </c>
    </row>
    <row r="268">
      <c r="A268" s="4" t="inlineStr">
        <is>
          <t>Total loans and leases</t>
        </is>
      </c>
      <c r="B268" s="6" t="n">
        <v>217</v>
      </c>
      <c r="C268" s="6" t="n">
        <v>812</v>
      </c>
    </row>
    <row r="269">
      <c r="A269" s="4" t="inlineStr">
        <is>
          <t>Leases</t>
        </is>
      </c>
      <c r="B269" s="4" t="inlineStr">
        <is>
          <t xml:space="preserve"> </t>
        </is>
      </c>
      <c r="C269" s="4" t="inlineStr">
        <is>
          <t xml:space="preserve"> </t>
        </is>
      </c>
    </row>
    <row r="270">
      <c r="A270" s="3" t="inlineStr">
        <is>
          <t>Financing Receivable, Past Due [Line Items]</t>
        </is>
      </c>
      <c r="B270" s="4" t="inlineStr">
        <is>
          <t xml:space="preserve"> </t>
        </is>
      </c>
      <c r="C270" s="4" t="inlineStr">
        <is>
          <t xml:space="preserve"> </t>
        </is>
      </c>
    </row>
    <row r="271">
      <c r="A271" s="4" t="inlineStr">
        <is>
          <t>Total loans and leases</t>
        </is>
      </c>
      <c r="B271" s="6" t="n">
        <v>12484</v>
      </c>
      <c r="C271" s="6" t="n">
        <v>15383</v>
      </c>
    </row>
    <row r="272">
      <c r="A272" s="4" t="inlineStr">
        <is>
          <t>Leases | 30-59 Days</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Total loans and leases</t>
        </is>
      </c>
      <c r="B274" s="6" t="n">
        <v>0</v>
      </c>
      <c r="C274" s="6" t="n">
        <v>0</v>
      </c>
    </row>
    <row r="275">
      <c r="A275" s="4" t="inlineStr">
        <is>
          <t>Leases | 60-89 Days</t>
        </is>
      </c>
      <c r="B275" s="4" t="inlineStr">
        <is>
          <t xml:space="preserve"> </t>
        </is>
      </c>
      <c r="C275" s="4" t="inlineStr">
        <is>
          <t xml:space="preserve"> </t>
        </is>
      </c>
    </row>
    <row r="276">
      <c r="A276" s="3" t="inlineStr">
        <is>
          <t>Financing Receivable, Past Due [Line Items]</t>
        </is>
      </c>
      <c r="B276" s="4" t="inlineStr">
        <is>
          <t xml:space="preserve"> </t>
        </is>
      </c>
      <c r="C276" s="4" t="inlineStr">
        <is>
          <t xml:space="preserve"> </t>
        </is>
      </c>
    </row>
    <row r="277">
      <c r="A277" s="4" t="inlineStr">
        <is>
          <t>Total loans and leases</t>
        </is>
      </c>
      <c r="B277" s="6" t="n">
        <v>0</v>
      </c>
      <c r="C277" s="6" t="n">
        <v>0</v>
      </c>
    </row>
    <row r="278">
      <c r="A278" s="4" t="inlineStr">
        <is>
          <t>Leases | 90 Days or More</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Total loans and leases</t>
        </is>
      </c>
      <c r="B280" s="6" t="n">
        <v>0</v>
      </c>
      <c r="C280" s="6" t="n">
        <v>0</v>
      </c>
    </row>
    <row r="281">
      <c r="A281" s="4" t="inlineStr">
        <is>
          <t>Leases | Total Past Due</t>
        </is>
      </c>
      <c r="B281" s="4" t="inlineStr">
        <is>
          <t xml:space="preserve"> </t>
        </is>
      </c>
      <c r="C281" s="4" t="inlineStr">
        <is>
          <t xml:space="preserve"> </t>
        </is>
      </c>
    </row>
    <row r="282">
      <c r="A282" s="3" t="inlineStr">
        <is>
          <t>Financing Receivable, Past Due [Line Items]</t>
        </is>
      </c>
      <c r="B282" s="4" t="inlineStr">
        <is>
          <t xml:space="preserve"> </t>
        </is>
      </c>
      <c r="C282" s="4" t="inlineStr">
        <is>
          <t xml:space="preserve"> </t>
        </is>
      </c>
    </row>
    <row r="283">
      <c r="A283" s="4" t="inlineStr">
        <is>
          <t>Total loans and leases</t>
        </is>
      </c>
      <c r="B283" s="6" t="n">
        <v>0</v>
      </c>
      <c r="C283" s="6" t="n">
        <v>0</v>
      </c>
    </row>
    <row r="284">
      <c r="A284" s="4" t="inlineStr">
        <is>
          <t>Leases | Current Loans</t>
        </is>
      </c>
      <c r="B284" s="4" t="inlineStr">
        <is>
          <t xml:space="preserve"> </t>
        </is>
      </c>
      <c r="C284" s="4" t="inlineStr">
        <is>
          <t xml:space="preserve"> </t>
        </is>
      </c>
    </row>
    <row r="285">
      <c r="A285" s="3" t="inlineStr">
        <is>
          <t>Financing Receivable, Past Due [Line Items]</t>
        </is>
      </c>
      <c r="B285" s="4" t="inlineStr">
        <is>
          <t xml:space="preserve"> </t>
        </is>
      </c>
      <c r="C285" s="4" t="inlineStr">
        <is>
          <t xml:space="preserve"> </t>
        </is>
      </c>
    </row>
    <row r="286">
      <c r="A286" s="4" t="inlineStr">
        <is>
          <t>Total loans and leases</t>
        </is>
      </c>
      <c r="B286" s="7" t="n">
        <v>12484</v>
      </c>
      <c r="C286" s="7" t="n">
        <v>153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attributable to Tompkins Financial Corporation</t>
        </is>
      </c>
      <c r="B4" s="7" t="n">
        <v>70850</v>
      </c>
      <c r="C4" s="7" t="n">
        <v>9505</v>
      </c>
      <c r="D4" s="7" t="n">
        <v>8503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 expense</t>
        </is>
      </c>
      <c r="B6" s="6" t="n">
        <v>6611</v>
      </c>
      <c r="C6" s="6" t="n">
        <v>4339</v>
      </c>
      <c r="D6" s="6" t="n">
        <v>2789</v>
      </c>
    </row>
    <row r="7">
      <c r="A7" s="4" t="inlineStr">
        <is>
          <t>Depreciation and amortization of premises, equipment, and software</t>
        </is>
      </c>
      <c r="B7" s="6" t="n">
        <v>10143</v>
      </c>
      <c r="C7" s="6" t="n">
        <v>11399</v>
      </c>
      <c r="D7" s="6" t="n">
        <v>10684</v>
      </c>
    </row>
    <row r="8">
      <c r="A8" s="4" t="inlineStr">
        <is>
          <t>Amortization of intangible assets</t>
        </is>
      </c>
      <c r="B8" s="6" t="n">
        <v>332</v>
      </c>
      <c r="C8" s="6" t="n">
        <v>334</v>
      </c>
      <c r="D8" s="6" t="n">
        <v>873</v>
      </c>
    </row>
    <row r="9">
      <c r="A9" s="4" t="inlineStr">
        <is>
          <t>Earnings from corporate owned life insurance</t>
        </is>
      </c>
      <c r="B9" s="6" t="n">
        <v>-2768</v>
      </c>
      <c r="C9" s="6" t="n">
        <v>-1727</v>
      </c>
      <c r="D9" s="6" t="n">
        <v>-1162</v>
      </c>
    </row>
    <row r="10">
      <c r="A10" s="4" t="inlineStr">
        <is>
          <t>Net amortization on securities</t>
        </is>
      </c>
      <c r="B10" s="6" t="n">
        <v>-1123</v>
      </c>
      <c r="C10" s="6" t="n">
        <v>2434</v>
      </c>
      <c r="D10" s="6" t="n">
        <v>5595</v>
      </c>
    </row>
    <row r="11">
      <c r="A11" s="4" t="inlineStr">
        <is>
          <t>Amortization/accretion related to purchase accounting</t>
        </is>
      </c>
      <c r="B11" s="6" t="n">
        <v>-691</v>
      </c>
      <c r="C11" s="6" t="n">
        <v>-677</v>
      </c>
      <c r="D11" s="6" t="n">
        <v>-921</v>
      </c>
    </row>
    <row r="12">
      <c r="A12" s="4" t="inlineStr">
        <is>
          <t>Deferred income tax (benefit) expense</t>
        </is>
      </c>
      <c r="B12" s="6" t="n">
        <v>-3082</v>
      </c>
      <c r="C12" s="6" t="n">
        <v>-434</v>
      </c>
      <c r="D12" s="6" t="n">
        <v>910</v>
      </c>
    </row>
    <row r="13">
      <c r="A13" s="4" t="inlineStr">
        <is>
          <t>Net (gain) loss on securities transactions</t>
        </is>
      </c>
      <c r="B13" s="6" t="n">
        <v>-32</v>
      </c>
      <c r="C13" s="6" t="n">
        <v>69973</v>
      </c>
      <c r="D13" s="6" t="n">
        <v>634</v>
      </c>
    </row>
    <row r="14">
      <c r="A14" s="4" t="inlineStr">
        <is>
          <t>Net gain on sale of loans originated for sale</t>
        </is>
      </c>
      <c r="B14" s="6" t="n">
        <v>-1001</v>
      </c>
      <c r="C14" s="6" t="n">
        <v>-96</v>
      </c>
      <c r="D14" s="6" t="n">
        <v>-155</v>
      </c>
    </row>
    <row r="15">
      <c r="A15" s="4" t="inlineStr">
        <is>
          <t>Proceeds from sale of loans originated for sale</t>
        </is>
      </c>
      <c r="B15" s="6" t="n">
        <v>41071</v>
      </c>
      <c r="C15" s="6" t="n">
        <v>4591</v>
      </c>
      <c r="D15" s="6" t="n">
        <v>9018</v>
      </c>
    </row>
    <row r="16">
      <c r="A16" s="4" t="inlineStr">
        <is>
          <t>Loans originated for sale</t>
        </is>
      </c>
      <c r="B16" s="6" t="n">
        <v>-41128</v>
      </c>
      <c r="C16" s="6" t="n">
        <v>-5097</v>
      </c>
      <c r="D16" s="6" t="n">
        <v>-8658</v>
      </c>
    </row>
    <row r="17">
      <c r="A17" s="4" t="inlineStr">
        <is>
          <t>Net gain on sale of bank premises and equipment</t>
        </is>
      </c>
      <c r="B17" s="6" t="n">
        <v>-218</v>
      </c>
      <c r="C17" s="6" t="n">
        <v>-55</v>
      </c>
      <c r="D17" s="6" t="n">
        <v>-105</v>
      </c>
    </row>
    <row r="18">
      <c r="A18" s="4" t="inlineStr">
        <is>
          <t>Net excess tax (expense) benefit from stock-based compensation</t>
        </is>
      </c>
      <c r="B18" s="6" t="n">
        <v>-134</v>
      </c>
      <c r="C18" s="6" t="n">
        <v>-229</v>
      </c>
      <c r="D18" s="6" t="n">
        <v>365</v>
      </c>
    </row>
    <row r="19">
      <c r="A19" s="4" t="inlineStr">
        <is>
          <t>Stock-based compensation expense</t>
        </is>
      </c>
      <c r="B19" s="6" t="n">
        <v>4631</v>
      </c>
      <c r="C19" s="6" t="n">
        <v>4100</v>
      </c>
      <c r="D19" s="6" t="n">
        <v>4343</v>
      </c>
    </row>
    <row r="20">
      <c r="A20" s="4" t="inlineStr">
        <is>
          <t>Increase in accrued interest receivable</t>
        </is>
      </c>
      <c r="B20" s="6" t="n">
        <v>-2716</v>
      </c>
      <c r="C20" s="6" t="n">
        <v>-1242</v>
      </c>
      <c r="D20" s="6" t="n">
        <v>-2268</v>
      </c>
    </row>
    <row r="21">
      <c r="A21" s="4" t="inlineStr">
        <is>
          <t>Increase in accrued interest payable</t>
        </is>
      </c>
      <c r="B21" s="6" t="n">
        <v>1380</v>
      </c>
      <c r="C21" s="6" t="n">
        <v>2054</v>
      </c>
      <c r="D21" s="6" t="n">
        <v>519</v>
      </c>
    </row>
    <row r="22">
      <c r="A22" s="4" t="inlineStr">
        <is>
          <t>Other, net</t>
        </is>
      </c>
      <c r="B22" s="6" t="n">
        <v>12841</v>
      </c>
      <c r="C22" s="6" t="n">
        <v>-10169</v>
      </c>
      <c r="D22" s="6" t="n">
        <v>-4151</v>
      </c>
    </row>
    <row r="23">
      <c r="A23" s="4" t="inlineStr">
        <is>
          <t>Net Cash Provided by Operating Activities</t>
        </is>
      </c>
      <c r="B23" s="6" t="n">
        <v>94966</v>
      </c>
      <c r="C23" s="6" t="n">
        <v>89003</v>
      </c>
      <c r="D23" s="6" t="n">
        <v>103340</v>
      </c>
    </row>
    <row r="24">
      <c r="A24" s="3" t="inlineStr">
        <is>
          <t>INVESTING ACTIVITIES</t>
        </is>
      </c>
      <c r="B24" s="4" t="inlineStr">
        <is>
          <t xml:space="preserve"> </t>
        </is>
      </c>
      <c r="C24" s="4" t="inlineStr">
        <is>
          <t xml:space="preserve"> </t>
        </is>
      </c>
      <c r="D24" s="4" t="inlineStr">
        <is>
          <t xml:space="preserve"> </t>
        </is>
      </c>
    </row>
    <row r="25">
      <c r="A25" s="4" t="inlineStr">
        <is>
          <t>Proceeds from maturities, calls and principal paydowns of available-for-sale debt securities</t>
        </is>
      </c>
      <c r="B25" s="6" t="n">
        <v>198432</v>
      </c>
      <c r="C25" s="6" t="n">
        <v>161835</v>
      </c>
      <c r="D25" s="6" t="n">
        <v>208655</v>
      </c>
    </row>
    <row r="26">
      <c r="A26" s="4" t="inlineStr">
        <is>
          <t>Proceeds from sales of available-for-sale debt securities</t>
        </is>
      </c>
      <c r="B26" s="6" t="n">
        <v>39952</v>
      </c>
      <c r="C26" s="6" t="n">
        <v>440488</v>
      </c>
      <c r="D26" s="6" t="n">
        <v>160638</v>
      </c>
    </row>
    <row r="27">
      <c r="A27" s="4" t="inlineStr">
        <is>
          <t>Purchases of available-for-sale debt securities</t>
        </is>
      </c>
      <c r="B27" s="6" t="n">
        <v>-55913</v>
      </c>
      <c r="C27" s="6" t="n">
        <v>-391488</v>
      </c>
      <c r="D27" s="6" t="n">
        <v>-154820</v>
      </c>
    </row>
    <row r="28">
      <c r="A28" s="4" t="inlineStr">
        <is>
          <t>Purchases of held-to-maturity debt securities</t>
        </is>
      </c>
      <c r="B28" s="6" t="n">
        <v>0</v>
      </c>
      <c r="C28" s="6" t="n">
        <v>0</v>
      </c>
      <c r="D28" s="6" t="n">
        <v>-28320</v>
      </c>
    </row>
    <row r="29">
      <c r="A29" s="4" t="inlineStr">
        <is>
          <t>Proceeds from sale of VISA Class B shares</t>
        </is>
      </c>
      <c r="B29" s="6" t="n">
        <v>0</v>
      </c>
      <c r="C29" s="6" t="n">
        <v>0</v>
      </c>
      <c r="D29" s="6" t="n">
        <v>11407</v>
      </c>
    </row>
    <row r="30">
      <c r="A30" s="4" t="inlineStr">
        <is>
          <t>Net increase in loans</t>
        </is>
      </c>
      <c r="B30" s="6" t="n">
        <v>-428944</v>
      </c>
      <c r="C30" s="6" t="n">
        <v>-337047</v>
      </c>
      <c r="D30" s="6" t="n">
        <v>-193010</v>
      </c>
    </row>
    <row r="31">
      <c r="A31" s="4" t="inlineStr">
        <is>
          <t>Proceeds from sale/redemptions of Federal Home Loan Bank stock</t>
        </is>
      </c>
      <c r="B31" s="6" t="n">
        <v>114015</v>
      </c>
      <c r="C31" s="6" t="n">
        <v>116198</v>
      </c>
      <c r="D31" s="6" t="n">
        <v>81402</v>
      </c>
    </row>
    <row r="32">
      <c r="A32" s="4" t="inlineStr">
        <is>
          <t>Purchases of Federal Home Loan Bank and other stock</t>
        </is>
      </c>
      <c r="B32" s="6" t="n">
        <v>-122551</v>
      </c>
      <c r="C32" s="6" t="n">
        <v>-132197</v>
      </c>
      <c r="D32" s="6" t="n">
        <v>-88126</v>
      </c>
    </row>
    <row r="33">
      <c r="A33" s="4" t="inlineStr">
        <is>
          <t>Proceeds from sale of bank premises and equipment</t>
        </is>
      </c>
      <c r="B33" s="6" t="n">
        <v>294</v>
      </c>
      <c r="C33" s="6" t="n">
        <v>146</v>
      </c>
      <c r="D33" s="6" t="n">
        <v>223</v>
      </c>
    </row>
    <row r="34">
      <c r="A34" s="4" t="inlineStr">
        <is>
          <t>Purchases of bank premises, equipment and software</t>
        </is>
      </c>
      <c r="B34" s="6" t="n">
        <v>-6209</v>
      </c>
      <c r="C34" s="6" t="n">
        <v>-6762</v>
      </c>
      <c r="D34" s="6" t="n">
        <v>-8168</v>
      </c>
    </row>
    <row r="35">
      <c r="A35" s="4" t="inlineStr">
        <is>
          <t>Purchase of corporate owned life insurance</t>
        </is>
      </c>
      <c r="B35" s="6" t="n">
        <v>-6250</v>
      </c>
      <c r="C35" s="6" t="n">
        <v>0</v>
      </c>
      <c r="D35" s="6" t="n">
        <v>0</v>
      </c>
    </row>
    <row r="36">
      <c r="A36" s="4" t="inlineStr">
        <is>
          <t>Proceeds from redemption of corporate owned life insurance</t>
        </is>
      </c>
      <c r="B36" s="6" t="n">
        <v>17994</v>
      </c>
      <c r="C36" s="6" t="n">
        <v>1872</v>
      </c>
      <c r="D36" s="6" t="n">
        <v>2106</v>
      </c>
    </row>
    <row r="37">
      <c r="A37" s="4" t="inlineStr">
        <is>
          <t>Other, net</t>
        </is>
      </c>
      <c r="B37" s="6" t="n">
        <v>-1261</v>
      </c>
      <c r="C37" s="6" t="n">
        <v>654</v>
      </c>
      <c r="D37" s="6" t="n">
        <v>-431</v>
      </c>
    </row>
    <row r="38">
      <c r="A38" s="4" t="inlineStr">
        <is>
          <t>Net Cash (Used in) Provided by Investing Activities</t>
        </is>
      </c>
      <c r="B38" s="6" t="n">
        <v>-250441</v>
      </c>
      <c r="C38" s="6" t="n">
        <v>-146301</v>
      </c>
      <c r="D38" s="6" t="n">
        <v>-8444</v>
      </c>
    </row>
    <row r="39">
      <c r="A39" s="3" t="inlineStr">
        <is>
          <t>FINANCING ACTIVITIES</t>
        </is>
      </c>
      <c r="B39" s="4" t="inlineStr">
        <is>
          <t xml:space="preserve"> </t>
        </is>
      </c>
      <c r="C39" s="4" t="inlineStr">
        <is>
          <t xml:space="preserve"> </t>
        </is>
      </c>
      <c r="D39" s="4" t="inlineStr">
        <is>
          <t xml:space="preserve"> </t>
        </is>
      </c>
    </row>
    <row r="40">
      <c r="A40" s="4" t="inlineStr">
        <is>
          <t>Net increase (decrease) in demand, money market, and savings deposits</t>
        </is>
      </c>
      <c r="B40" s="6" t="n">
        <v>1596</v>
      </c>
      <c r="C40" s="6" t="n">
        <v>-569050</v>
      </c>
      <c r="D40" s="6" t="n">
        <v>-180877</v>
      </c>
    </row>
    <row r="41">
      <c r="A41" s="4" t="inlineStr">
        <is>
          <t>Net increase (decrease) in time deposits</t>
        </is>
      </c>
      <c r="B41" s="6" t="n">
        <v>70784</v>
      </c>
      <c r="C41" s="6" t="n">
        <v>367070</v>
      </c>
      <c r="D41" s="6" t="n">
        <v>-7740</v>
      </c>
    </row>
    <row r="42">
      <c r="A42" s="4" t="inlineStr">
        <is>
          <t>Net decrease in Federal funds purchased and securities sold under agreements to repurchase</t>
        </is>
      </c>
      <c r="B42" s="6" t="n">
        <v>-13960</v>
      </c>
      <c r="C42" s="6" t="n">
        <v>-5282</v>
      </c>
      <c r="D42" s="6" t="n">
        <v>-10509</v>
      </c>
    </row>
    <row r="43">
      <c r="A43" s="4" t="inlineStr">
        <is>
          <t>Increase in other borrowings</t>
        </is>
      </c>
      <c r="B43" s="6" t="n">
        <v>804947</v>
      </c>
      <c r="C43" s="6" t="n">
        <v>450400</v>
      </c>
      <c r="D43" s="6" t="n">
        <v>435900</v>
      </c>
    </row>
    <row r="44">
      <c r="A44" s="4" t="inlineStr">
        <is>
          <t>Repayment of other borrowings</t>
        </is>
      </c>
      <c r="B44" s="6" t="n">
        <v>-616800</v>
      </c>
      <c r="C44" s="6" t="n">
        <v>-139600</v>
      </c>
      <c r="D44" s="6" t="n">
        <v>-268600</v>
      </c>
    </row>
    <row r="45">
      <c r="A45" s="4" t="inlineStr">
        <is>
          <t>Cash dividends</t>
        </is>
      </c>
      <c r="B45" s="6" t="n">
        <v>-35049</v>
      </c>
      <c r="C45" s="6" t="n">
        <v>-34512</v>
      </c>
      <c r="D45" s="6" t="n">
        <v>-33565</v>
      </c>
    </row>
    <row r="46">
      <c r="A46" s="4" t="inlineStr">
        <is>
          <t>Common stock issued</t>
        </is>
      </c>
      <c r="B46" s="6" t="n">
        <v>170</v>
      </c>
      <c r="C46" s="6" t="n">
        <v>0</v>
      </c>
      <c r="D46" s="6" t="n">
        <v>0</v>
      </c>
    </row>
    <row r="47">
      <c r="A47" s="4" t="inlineStr">
        <is>
          <t>Repurchase of common stock</t>
        </is>
      </c>
      <c r="B47" s="6" t="n">
        <v>0</v>
      </c>
      <c r="C47" s="6" t="n">
        <v>-8726</v>
      </c>
      <c r="D47" s="6" t="n">
        <v>-15430</v>
      </c>
    </row>
    <row r="48">
      <c r="A48" s="4" t="inlineStr">
        <is>
          <t>Shares issued for employee stock ownership plan</t>
        </is>
      </c>
      <c r="B48" s="6" t="n">
        <v>0</v>
      </c>
      <c r="C48" s="6" t="n">
        <v>0</v>
      </c>
      <c r="D48" s="6" t="n">
        <v>2951</v>
      </c>
    </row>
    <row r="49">
      <c r="A49" s="4" t="inlineStr">
        <is>
          <t>Net shares issued related to restricted stock awards</t>
        </is>
      </c>
      <c r="B49" s="6" t="n">
        <v>-1242</v>
      </c>
      <c r="C49" s="6" t="n">
        <v>-1173</v>
      </c>
      <c r="D49" s="6" t="n">
        <v>-1758</v>
      </c>
    </row>
    <row r="50">
      <c r="A50" s="4" t="inlineStr">
        <is>
          <t>Net proceeds from exercise of stock options</t>
        </is>
      </c>
      <c r="B50" s="6" t="n">
        <v>-115</v>
      </c>
      <c r="C50" s="6" t="n">
        <v>-124</v>
      </c>
      <c r="D50" s="6" t="n">
        <v>-538</v>
      </c>
    </row>
    <row r="51">
      <c r="A51" s="4" t="inlineStr">
        <is>
          <t>Net Cash Provided by (Used in) Financing Activities</t>
        </is>
      </c>
      <c r="B51" s="6" t="n">
        <v>210331</v>
      </c>
      <c r="C51" s="6" t="n">
        <v>59003</v>
      </c>
      <c r="D51" s="6" t="n">
        <v>-80166</v>
      </c>
    </row>
    <row r="52">
      <c r="A52" s="4" t="inlineStr">
        <is>
          <t>Net Increase in Cash and Cash Equivalents</t>
        </is>
      </c>
      <c r="B52" s="6" t="n">
        <v>54856</v>
      </c>
      <c r="C52" s="6" t="n">
        <v>1705</v>
      </c>
      <c r="D52" s="6" t="n">
        <v>14730</v>
      </c>
    </row>
    <row r="53">
      <c r="A53" s="4" t="inlineStr">
        <is>
          <t>Cash and cash equivalents at beginning of period</t>
        </is>
      </c>
      <c r="B53" s="6" t="n">
        <v>79542</v>
      </c>
      <c r="C53" s="6" t="n">
        <v>77837</v>
      </c>
      <c r="D53" s="6" t="n">
        <v>63107</v>
      </c>
    </row>
    <row r="54">
      <c r="A54" s="4" t="inlineStr">
        <is>
          <t>Total Cash and Cash Equivalents at End of Period</t>
        </is>
      </c>
      <c r="B54" s="6" t="n">
        <v>134398</v>
      </c>
      <c r="C54" s="6" t="n">
        <v>79542</v>
      </c>
      <c r="D54" s="6" t="n">
        <v>77837</v>
      </c>
    </row>
    <row r="55">
      <c r="A55" s="3" t="inlineStr">
        <is>
          <t>Supplemental Cash Flow Information</t>
        </is>
      </c>
      <c r="B55" s="4" t="inlineStr">
        <is>
          <t xml:space="preserve"> </t>
        </is>
      </c>
      <c r="C55" s="4" t="inlineStr">
        <is>
          <t xml:space="preserve"> </t>
        </is>
      </c>
      <c r="D55" s="4" t="inlineStr">
        <is>
          <t xml:space="preserve"> </t>
        </is>
      </c>
    </row>
    <row r="56">
      <c r="A56" s="4" t="inlineStr">
        <is>
          <t>Cash paid during the year for - Interest</t>
        </is>
      </c>
      <c r="B56" s="6" t="n">
        <v>135513</v>
      </c>
      <c r="C56" s="6" t="n">
        <v>86258</v>
      </c>
      <c r="D56" s="6" t="n">
        <v>21047</v>
      </c>
    </row>
    <row r="57">
      <c r="A57" s="4" t="inlineStr">
        <is>
          <t>Cash paid during the year for - Taxes</t>
        </is>
      </c>
      <c r="B57" s="6" t="n">
        <v>14826</v>
      </c>
      <c r="C57" s="6" t="n">
        <v>10381</v>
      </c>
      <c r="D57" s="6" t="n">
        <v>23898</v>
      </c>
    </row>
    <row r="58">
      <c r="A58" s="4" t="inlineStr">
        <is>
          <t>Transfer of loans to other real estate owned</t>
        </is>
      </c>
      <c r="B58" s="6" t="n">
        <v>14314</v>
      </c>
      <c r="C58" s="6" t="n">
        <v>131</v>
      </c>
      <c r="D58" s="6" t="n">
        <v>351</v>
      </c>
    </row>
    <row r="59">
      <c r="A59" s="4" t="inlineStr">
        <is>
          <t>Right-of-use assets obtained in exchange for new lease liabilities</t>
        </is>
      </c>
      <c r="B59" s="7" t="n">
        <v>2341</v>
      </c>
      <c r="C59" s="7" t="n">
        <v>1655</v>
      </c>
      <c r="D59" s="7" t="n">
        <v>24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and Leases - Nonaccrual Lo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 Loans and Leases with no ACL</t>
        </is>
      </c>
      <c r="B3" s="7" t="n">
        <v>26127</v>
      </c>
      <c r="C3" s="7" t="n">
        <v>42038</v>
      </c>
    </row>
    <row r="4">
      <c r="A4" s="4" t="inlineStr">
        <is>
          <t>Nonaccrual Loans and Leases</t>
        </is>
      </c>
      <c r="B4" s="6" t="n">
        <v>50548</v>
      </c>
      <c r="C4" s="6" t="n">
        <v>62165</v>
      </c>
    </row>
    <row r="5">
      <c r="A5" s="4" t="inlineStr">
        <is>
          <t>Loans and Leases Past Due Over 89 Days and Accruing</t>
        </is>
      </c>
      <c r="B5" s="6" t="n">
        <v>323</v>
      </c>
      <c r="C5" s="6" t="n">
        <v>101</v>
      </c>
    </row>
    <row r="6">
      <c r="A6" s="4" t="inlineStr">
        <is>
          <t>Commercial and industri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naccrual Loans and Leases with no ACL</t>
        </is>
      </c>
      <c r="B8" s="6" t="n">
        <v>0</v>
      </c>
      <c r="C8" s="6" t="n">
        <v>0</v>
      </c>
    </row>
    <row r="9">
      <c r="A9" s="4" t="inlineStr">
        <is>
          <t>Nonaccrual Loans and Leases</t>
        </is>
      </c>
      <c r="B9" s="6" t="n">
        <v>1542</v>
      </c>
      <c r="C9" s="6" t="n">
        <v>2273</v>
      </c>
    </row>
    <row r="10">
      <c r="A10" s="4" t="inlineStr">
        <is>
          <t>Loans and Leases Past Due Over 89 Days and Accruing</t>
        </is>
      </c>
      <c r="B10" s="6" t="n">
        <v>0</v>
      </c>
      <c r="C10" s="6" t="n">
        <v>0</v>
      </c>
    </row>
    <row r="11">
      <c r="A11" s="4" t="inlineStr">
        <is>
          <t>Commercial and industrial | Agricultur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naccrual Loans and Leases with no ACL</t>
        </is>
      </c>
      <c r="B13" s="6" t="n">
        <v>0</v>
      </c>
      <c r="C13" s="6" t="n">
        <v>0</v>
      </c>
    </row>
    <row r="14">
      <c r="A14" s="4" t="inlineStr">
        <is>
          <t>Nonaccrual Loans and Leases</t>
        </is>
      </c>
      <c r="B14" s="6" t="n">
        <v>519</v>
      </c>
      <c r="C14" s="6" t="n">
        <v>20</v>
      </c>
    </row>
    <row r="15">
      <c r="A15" s="4" t="inlineStr">
        <is>
          <t>Loans and Leases Past Due Over 89 Days and Accruing</t>
        </is>
      </c>
      <c r="B15" s="6" t="n">
        <v>0</v>
      </c>
      <c r="C15" s="6" t="n">
        <v>0</v>
      </c>
    </row>
    <row r="16">
      <c r="A16" s="4" t="inlineStr">
        <is>
          <t>Commercial and industrial | Other Financing Receivabl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naccrual Loans and Leases with no ACL</t>
        </is>
      </c>
      <c r="B18" s="6" t="n">
        <v>0</v>
      </c>
      <c r="C18" s="6" t="n">
        <v>0</v>
      </c>
    </row>
    <row r="19">
      <c r="A19" s="4" t="inlineStr">
        <is>
          <t>Nonaccrual Loans and Leases</t>
        </is>
      </c>
      <c r="B19" s="6" t="n">
        <v>1023</v>
      </c>
      <c r="C19" s="6" t="n">
        <v>2253</v>
      </c>
    </row>
    <row r="20">
      <c r="A20" s="4" t="inlineStr">
        <is>
          <t>Loans and Leases Past Due Over 89 Days and Accruing</t>
        </is>
      </c>
      <c r="B20" s="6" t="n">
        <v>0</v>
      </c>
      <c r="C20" s="6" t="n">
        <v>0</v>
      </c>
    </row>
    <row r="21">
      <c r="A21" s="4" t="inlineStr">
        <is>
          <t>Commercial real estat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onaccrual Loans and Leases with no ACL</t>
        </is>
      </c>
      <c r="B23" s="6" t="n">
        <v>24179</v>
      </c>
      <c r="C23" s="6" t="n">
        <v>42038</v>
      </c>
    </row>
    <row r="24">
      <c r="A24" s="4" t="inlineStr">
        <is>
          <t>Nonaccrual Loans and Leases</t>
        </is>
      </c>
      <c r="B24" s="6" t="n">
        <v>32590</v>
      </c>
      <c r="C24" s="6" t="n">
        <v>44450</v>
      </c>
    </row>
    <row r="25">
      <c r="A25" s="4" t="inlineStr">
        <is>
          <t>Loans and Leases Past Due Over 89 Days and Accruing</t>
        </is>
      </c>
      <c r="B25" s="6" t="n">
        <v>0</v>
      </c>
      <c r="C25" s="6" t="n">
        <v>0</v>
      </c>
    </row>
    <row r="26">
      <c r="A26" s="4" t="inlineStr">
        <is>
          <t>Commercial real estate | Agricultur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naccrual Loans and Leases with no ACL</t>
        </is>
      </c>
      <c r="B28" s="6" t="n">
        <v>0</v>
      </c>
      <c r="C28" s="6" t="n">
        <v>0</v>
      </c>
    </row>
    <row r="29">
      <c r="A29" s="4" t="inlineStr">
        <is>
          <t>Nonaccrual Loans and Leases</t>
        </is>
      </c>
      <c r="B29" s="6" t="n">
        <v>129</v>
      </c>
      <c r="C29" s="6" t="n">
        <v>170</v>
      </c>
    </row>
    <row r="30">
      <c r="A30" s="4" t="inlineStr">
        <is>
          <t>Loans and Leases Past Due Over 89 Days and Accruing</t>
        </is>
      </c>
      <c r="B30" s="6" t="n">
        <v>0</v>
      </c>
      <c r="C30" s="6" t="n">
        <v>0</v>
      </c>
    </row>
    <row r="31">
      <c r="A31" s="4" t="inlineStr">
        <is>
          <t>Commercial real estate | Other Financing Receivabl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Nonaccrual Loans and Leases with no ACL</t>
        </is>
      </c>
      <c r="B33" s="6" t="n">
        <v>24179</v>
      </c>
      <c r="C33" s="6" t="n">
        <v>42038</v>
      </c>
    </row>
    <row r="34">
      <c r="A34" s="4" t="inlineStr">
        <is>
          <t>Nonaccrual Loans and Leases</t>
        </is>
      </c>
      <c r="B34" s="6" t="n">
        <v>32461</v>
      </c>
      <c r="C34" s="6" t="n">
        <v>44280</v>
      </c>
    </row>
    <row r="35">
      <c r="A35" s="4" t="inlineStr">
        <is>
          <t>Loans and Leases Past Due Over 89 Days and Accruing</t>
        </is>
      </c>
      <c r="B35" s="6" t="n">
        <v>0</v>
      </c>
      <c r="C35" s="6" t="n">
        <v>0</v>
      </c>
    </row>
    <row r="36">
      <c r="A36" s="4" t="inlineStr">
        <is>
          <t>Residential</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Nonaccrual Loans and Leases with no ACL</t>
        </is>
      </c>
      <c r="B38" s="6" t="n">
        <v>1948</v>
      </c>
      <c r="C38" s="6" t="n">
        <v>0</v>
      </c>
    </row>
    <row r="39">
      <c r="A39" s="4" t="inlineStr">
        <is>
          <t>Nonaccrual Loans and Leases</t>
        </is>
      </c>
      <c r="B39" s="6" t="n">
        <v>16278</v>
      </c>
      <c r="C39" s="6" t="n">
        <v>15172</v>
      </c>
    </row>
    <row r="40">
      <c r="A40" s="4" t="inlineStr">
        <is>
          <t>Loans and Leases Past Due Over 89 Days and Accruing</t>
        </is>
      </c>
      <c r="B40" s="6" t="n">
        <v>9</v>
      </c>
      <c r="C40" s="6" t="n">
        <v>0</v>
      </c>
    </row>
    <row r="41">
      <c r="A41" s="4" t="inlineStr">
        <is>
          <t>Residential | Home equity</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Nonaccrual Loans and Leases with no ACL</t>
        </is>
      </c>
      <c r="B43" s="6" t="n">
        <v>610</v>
      </c>
      <c r="C43" s="6" t="n">
        <v>0</v>
      </c>
    </row>
    <row r="44">
      <c r="A44" s="4" t="inlineStr">
        <is>
          <t>Nonaccrual Loans and Leases</t>
        </is>
      </c>
      <c r="B44" s="6" t="n">
        <v>2889</v>
      </c>
      <c r="C44" s="6" t="n">
        <v>3230</v>
      </c>
    </row>
    <row r="45">
      <c r="A45" s="4" t="inlineStr">
        <is>
          <t>Loans and Leases Past Due Over 89 Days and Accruing</t>
        </is>
      </c>
      <c r="B45" s="6" t="n">
        <v>0</v>
      </c>
      <c r="C45" s="6" t="n">
        <v>0</v>
      </c>
    </row>
    <row r="46">
      <c r="A46" s="4" t="inlineStr">
        <is>
          <t>Residential | Mortgage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Nonaccrual Loans and Leases with no ACL</t>
        </is>
      </c>
      <c r="B48" s="6" t="n">
        <v>1338</v>
      </c>
      <c r="C48" s="6" t="n">
        <v>0</v>
      </c>
    </row>
    <row r="49">
      <c r="A49" s="4" t="inlineStr">
        <is>
          <t>Nonaccrual Loans and Leases</t>
        </is>
      </c>
      <c r="B49" s="6" t="n">
        <v>13389</v>
      </c>
      <c r="C49" s="6" t="n">
        <v>11942</v>
      </c>
    </row>
    <row r="50">
      <c r="A50" s="4" t="inlineStr">
        <is>
          <t>Loans and Leases Past Due Over 89 Days and Accruing</t>
        </is>
      </c>
      <c r="B50" s="6" t="n">
        <v>9</v>
      </c>
      <c r="C50" s="6" t="n">
        <v>0</v>
      </c>
    </row>
    <row r="51">
      <c r="A51" s="4" t="inlineStr">
        <is>
          <t>Consumer and other</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Nonaccrual Loans and Leases with no ACL</t>
        </is>
      </c>
      <c r="B53" s="6" t="n">
        <v>0</v>
      </c>
      <c r="C53" s="6" t="n">
        <v>0</v>
      </c>
    </row>
    <row r="54">
      <c r="A54" s="4" t="inlineStr">
        <is>
          <t>Nonaccrual Loans and Leases</t>
        </is>
      </c>
      <c r="B54" s="6" t="n">
        <v>138</v>
      </c>
      <c r="C54" s="6" t="n">
        <v>270</v>
      </c>
    </row>
    <row r="55">
      <c r="A55" s="4" t="inlineStr">
        <is>
          <t>Loans and Leases Past Due Over 89 Days and Accruing</t>
        </is>
      </c>
      <c r="B55" s="6" t="n">
        <v>314</v>
      </c>
      <c r="C55" s="6" t="n">
        <v>101</v>
      </c>
    </row>
    <row r="56">
      <c r="A56" s="4" t="inlineStr">
        <is>
          <t>Consumer and other | Other Financing Receivable</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Nonaccrual Loans and Leases with no ACL</t>
        </is>
      </c>
      <c r="B58" s="6" t="n">
        <v>0</v>
      </c>
      <c r="C58" s="6" t="n">
        <v>0</v>
      </c>
    </row>
    <row r="59">
      <c r="A59" s="4" t="inlineStr">
        <is>
          <t>Nonaccrual Loans and Leases</t>
        </is>
      </c>
      <c r="B59" s="6" t="n">
        <v>125</v>
      </c>
      <c r="C59" s="6" t="n">
        <v>230</v>
      </c>
    </row>
    <row r="60">
      <c r="A60" s="4" t="inlineStr">
        <is>
          <t>Loans and Leases Past Due Over 89 Days and Accruing</t>
        </is>
      </c>
      <c r="B60" s="6" t="n">
        <v>314</v>
      </c>
      <c r="C60" s="6" t="n">
        <v>101</v>
      </c>
    </row>
    <row r="61">
      <c r="A61" s="4" t="inlineStr">
        <is>
          <t>Consumer and other | Indirect</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Nonaccrual Loans and Leases with no ACL</t>
        </is>
      </c>
      <c r="B63" s="6" t="n">
        <v>0</v>
      </c>
      <c r="C63" s="6" t="n">
        <v>0</v>
      </c>
    </row>
    <row r="64">
      <c r="A64" s="4" t="inlineStr">
        <is>
          <t>Nonaccrual Loans and Leases</t>
        </is>
      </c>
      <c r="B64" s="6" t="n">
        <v>13</v>
      </c>
      <c r="C64" s="6" t="n">
        <v>40</v>
      </c>
    </row>
    <row r="65">
      <c r="A65" s="4" t="inlineStr">
        <is>
          <t>Loans and Leases Past Due Over 89 Days and Accruing</t>
        </is>
      </c>
      <c r="B65" s="7" t="n">
        <v>0</v>
      </c>
      <c r="C65"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Detail in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7" t="n">
        <v>51584</v>
      </c>
      <c r="C4" s="7" t="n">
        <v>45934</v>
      </c>
      <c r="D4" s="7" t="n">
        <v>42843</v>
      </c>
    </row>
    <row r="5">
      <c r="A5" s="4" t="inlineStr">
        <is>
          <t>Provision for credit loss expense</t>
        </is>
      </c>
      <c r="B5" s="6" t="n">
        <v>7418</v>
      </c>
      <c r="C5" s="6" t="n">
        <v>4865</v>
      </c>
      <c r="D5" s="6" t="n">
        <v>2499</v>
      </c>
    </row>
    <row r="6">
      <c r="A6" s="4" t="inlineStr">
        <is>
          <t>Recoveries</t>
        </is>
      </c>
      <c r="B6" s="6" t="n">
        <v>634</v>
      </c>
      <c r="C6" s="6" t="n">
        <v>1820</v>
      </c>
      <c r="D6" s="6" t="n">
        <v>1798</v>
      </c>
    </row>
    <row r="7">
      <c r="A7" s="4" t="inlineStr">
        <is>
          <t>Charge-offs</t>
        </is>
      </c>
      <c r="B7" s="6" t="n">
        <v>-3140</v>
      </c>
      <c r="C7" s="6" t="n">
        <v>-1099</v>
      </c>
      <c r="D7" s="6" t="n">
        <v>-1206</v>
      </c>
    </row>
    <row r="8">
      <c r="A8" s="4" t="inlineStr">
        <is>
          <t>Ending Balance</t>
        </is>
      </c>
      <c r="B8" s="6" t="n">
        <v>56496</v>
      </c>
      <c r="C8" s="6" t="n">
        <v>51584</v>
      </c>
      <c r="D8" s="6" t="n">
        <v>45934</v>
      </c>
    </row>
    <row r="9">
      <c r="A9" s="4" t="inlineStr">
        <is>
          <t>Commercial and industrial</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eginning balance</t>
        </is>
      </c>
      <c r="B11" s="6" t="n">
        <v>6667</v>
      </c>
      <c r="C11" s="6" t="n">
        <v>6039</v>
      </c>
      <c r="D11" s="4" t="inlineStr">
        <is>
          <t xml:space="preserve"> </t>
        </is>
      </c>
    </row>
    <row r="12">
      <c r="A12" s="4" t="inlineStr">
        <is>
          <t>Provision for credit loss expense</t>
        </is>
      </c>
      <c r="B12" s="6" t="n">
        <v>1270</v>
      </c>
      <c r="C12" s="6" t="n">
        <v>573</v>
      </c>
      <c r="D12" s="4" t="inlineStr">
        <is>
          <t xml:space="preserve"> </t>
        </is>
      </c>
    </row>
    <row r="13">
      <c r="A13" s="4" t="inlineStr">
        <is>
          <t>Recoveries</t>
        </is>
      </c>
      <c r="B13" s="6" t="n">
        <v>40</v>
      </c>
      <c r="C13" s="6" t="n">
        <v>87</v>
      </c>
      <c r="D13" s="4" t="inlineStr">
        <is>
          <t xml:space="preserve"> </t>
        </is>
      </c>
    </row>
    <row r="14">
      <c r="A14" s="4" t="inlineStr">
        <is>
          <t>Charge-offs</t>
        </is>
      </c>
      <c r="B14" s="6" t="n">
        <v>-293</v>
      </c>
      <c r="C14" s="6" t="n">
        <v>-34</v>
      </c>
      <c r="D14" s="4" t="inlineStr">
        <is>
          <t xml:space="preserve"> </t>
        </is>
      </c>
    </row>
    <row r="15">
      <c r="A15" s="4" t="inlineStr">
        <is>
          <t>Ending Balance</t>
        </is>
      </c>
      <c r="B15" s="6" t="n">
        <v>7684</v>
      </c>
      <c r="C15" s="6" t="n">
        <v>6667</v>
      </c>
      <c r="D15" s="6" t="n">
        <v>6039</v>
      </c>
    </row>
    <row r="16">
      <c r="A16" s="4" t="inlineStr">
        <is>
          <t>Commercial real estate</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Beginning balance</t>
        </is>
      </c>
      <c r="B18" s="6" t="n">
        <v>31581</v>
      </c>
      <c r="C18" s="6" t="n">
        <v>27287</v>
      </c>
      <c r="D18" s="4" t="inlineStr">
        <is>
          <t xml:space="preserve"> </t>
        </is>
      </c>
    </row>
    <row r="19">
      <c r="A19" s="4" t="inlineStr">
        <is>
          <t>Provision for credit loss expense</t>
        </is>
      </c>
      <c r="B19" s="6" t="n">
        <v>4498</v>
      </c>
      <c r="C19" s="6" t="n">
        <v>2986</v>
      </c>
      <c r="D19" s="4" t="inlineStr">
        <is>
          <t xml:space="preserve"> </t>
        </is>
      </c>
    </row>
    <row r="20">
      <c r="A20" s="4" t="inlineStr">
        <is>
          <t>Recoveries</t>
        </is>
      </c>
      <c r="B20" s="6" t="n">
        <v>7</v>
      </c>
      <c r="C20" s="6" t="n">
        <v>1292</v>
      </c>
      <c r="D20" s="4" t="inlineStr">
        <is>
          <t xml:space="preserve"> </t>
        </is>
      </c>
    </row>
    <row r="21">
      <c r="A21" s="4" t="inlineStr">
        <is>
          <t>Charge-offs</t>
        </is>
      </c>
      <c r="B21" s="6" t="n">
        <v>-249</v>
      </c>
      <c r="C21" s="6" t="n">
        <v>0</v>
      </c>
      <c r="D21" s="4" t="inlineStr">
        <is>
          <t xml:space="preserve"> </t>
        </is>
      </c>
    </row>
    <row r="22">
      <c r="A22" s="4" t="inlineStr">
        <is>
          <t>Ending Balance</t>
        </is>
      </c>
      <c r="B22" s="6" t="n">
        <v>35837</v>
      </c>
      <c r="C22" s="6" t="n">
        <v>31581</v>
      </c>
      <c r="D22" s="6" t="n">
        <v>27287</v>
      </c>
    </row>
    <row r="23">
      <c r="A23" s="4" t="inlineStr">
        <is>
          <t>Residential</t>
        </is>
      </c>
      <c r="B23" s="4" t="inlineStr">
        <is>
          <t xml:space="preserve"> </t>
        </is>
      </c>
      <c r="C23" s="4" t="inlineStr">
        <is>
          <t xml:space="preserve"> </t>
        </is>
      </c>
      <c r="D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row>
    <row r="25">
      <c r="A25" s="4" t="inlineStr">
        <is>
          <t>Beginning balance</t>
        </is>
      </c>
      <c r="B25" s="6" t="n">
        <v>11700</v>
      </c>
      <c r="C25" s="6" t="n">
        <v>11154</v>
      </c>
      <c r="D25" s="4" t="inlineStr">
        <is>
          <t xml:space="preserve"> </t>
        </is>
      </c>
    </row>
    <row r="26">
      <c r="A26" s="4" t="inlineStr">
        <is>
          <t>Provision for credit loss expense</t>
        </is>
      </c>
      <c r="B26" s="6" t="n">
        <v>-490</v>
      </c>
      <c r="C26" s="6" t="n">
        <v>334</v>
      </c>
      <c r="D26" s="4" t="inlineStr">
        <is>
          <t xml:space="preserve"> </t>
        </is>
      </c>
    </row>
    <row r="27">
      <c r="A27" s="4" t="inlineStr">
        <is>
          <t>Recoveries</t>
        </is>
      </c>
      <c r="B27" s="6" t="n">
        <v>135</v>
      </c>
      <c r="C27" s="6" t="n">
        <v>186</v>
      </c>
      <c r="D27" s="4" t="inlineStr">
        <is>
          <t xml:space="preserve"> </t>
        </is>
      </c>
    </row>
    <row r="28">
      <c r="A28" s="4" t="inlineStr">
        <is>
          <t>Charge-offs</t>
        </is>
      </c>
      <c r="B28" s="6" t="n">
        <v>0</v>
      </c>
      <c r="C28" s="6" t="n">
        <v>-20</v>
      </c>
      <c r="D28" s="4" t="inlineStr">
        <is>
          <t xml:space="preserve"> </t>
        </is>
      </c>
    </row>
    <row r="29">
      <c r="A29" s="4" t="inlineStr">
        <is>
          <t>Ending Balance</t>
        </is>
      </c>
      <c r="B29" s="6" t="n">
        <v>11345</v>
      </c>
      <c r="C29" s="6" t="n">
        <v>11700</v>
      </c>
      <c r="D29" s="6" t="n">
        <v>11154</v>
      </c>
    </row>
    <row r="30">
      <c r="A30" s="4" t="inlineStr">
        <is>
          <t>Consumer and other</t>
        </is>
      </c>
      <c r="B30" s="4" t="inlineStr">
        <is>
          <t xml:space="preserve"> </t>
        </is>
      </c>
      <c r="C30" s="4" t="inlineStr">
        <is>
          <t xml:space="preserve"> </t>
        </is>
      </c>
      <c r="D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row>
    <row r="32">
      <c r="A32" s="4" t="inlineStr">
        <is>
          <t>Beginning balance</t>
        </is>
      </c>
      <c r="B32" s="6" t="n">
        <v>1557</v>
      </c>
      <c r="C32" s="6" t="n">
        <v>1358</v>
      </c>
      <c r="D32" s="4" t="inlineStr">
        <is>
          <t xml:space="preserve"> </t>
        </is>
      </c>
    </row>
    <row r="33">
      <c r="A33" s="4" t="inlineStr">
        <is>
          <t>Provision for credit loss expense</t>
        </is>
      </c>
      <c r="B33" s="6" t="n">
        <v>2157</v>
      </c>
      <c r="C33" s="6" t="n">
        <v>989</v>
      </c>
      <c r="D33" s="4" t="inlineStr">
        <is>
          <t xml:space="preserve"> </t>
        </is>
      </c>
    </row>
    <row r="34">
      <c r="A34" s="4" t="inlineStr">
        <is>
          <t>Recoveries</t>
        </is>
      </c>
      <c r="B34" s="6" t="n">
        <v>452</v>
      </c>
      <c r="C34" s="6" t="n">
        <v>255</v>
      </c>
      <c r="D34" s="4" t="inlineStr">
        <is>
          <t xml:space="preserve"> </t>
        </is>
      </c>
    </row>
    <row r="35">
      <c r="A35" s="4" t="inlineStr">
        <is>
          <t>Charge-offs</t>
        </is>
      </c>
      <c r="B35" s="6" t="n">
        <v>-2598</v>
      </c>
      <c r="C35" s="6" t="n">
        <v>-1045</v>
      </c>
      <c r="D35" s="4" t="inlineStr">
        <is>
          <t xml:space="preserve"> </t>
        </is>
      </c>
    </row>
    <row r="36">
      <c r="A36" s="4" t="inlineStr">
        <is>
          <t>Ending Balance</t>
        </is>
      </c>
      <c r="B36" s="6" t="n">
        <v>1568</v>
      </c>
      <c r="C36" s="6" t="n">
        <v>1557</v>
      </c>
      <c r="D36" s="6" t="n">
        <v>1358</v>
      </c>
    </row>
    <row r="37">
      <c r="A37" s="4" t="inlineStr">
        <is>
          <t>Finance Leases</t>
        </is>
      </c>
      <c r="B37" s="4" t="inlineStr">
        <is>
          <t xml:space="preserve"> </t>
        </is>
      </c>
      <c r="C37" s="4" t="inlineStr">
        <is>
          <t xml:space="preserve"> </t>
        </is>
      </c>
      <c r="D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row>
    <row r="39">
      <c r="A39" s="4" t="inlineStr">
        <is>
          <t>Beginning balance</t>
        </is>
      </c>
      <c r="B39" s="6" t="n">
        <v>79</v>
      </c>
      <c r="C39" s="6" t="n">
        <v>96</v>
      </c>
      <c r="D39" s="4" t="inlineStr">
        <is>
          <t xml:space="preserve"> </t>
        </is>
      </c>
    </row>
    <row r="40">
      <c r="A40" s="4" t="inlineStr">
        <is>
          <t>Provision for credit loss expense</t>
        </is>
      </c>
      <c r="B40" s="6" t="n">
        <v>-17</v>
      </c>
      <c r="C40" s="6" t="n">
        <v>-17</v>
      </c>
      <c r="D40" s="4" t="inlineStr">
        <is>
          <t xml:space="preserve"> </t>
        </is>
      </c>
    </row>
    <row r="41">
      <c r="A41" s="4" t="inlineStr">
        <is>
          <t>Recoveries</t>
        </is>
      </c>
      <c r="B41" s="6" t="n">
        <v>0</v>
      </c>
      <c r="C41" s="6" t="n">
        <v>0</v>
      </c>
      <c r="D41" s="4" t="inlineStr">
        <is>
          <t xml:space="preserve"> </t>
        </is>
      </c>
    </row>
    <row r="42">
      <c r="A42" s="4" t="inlineStr">
        <is>
          <t>Charge-offs</t>
        </is>
      </c>
      <c r="B42" s="6" t="n">
        <v>0</v>
      </c>
      <c r="C42" s="6" t="n">
        <v>0</v>
      </c>
      <c r="D42" s="4" t="inlineStr">
        <is>
          <t xml:space="preserve"> </t>
        </is>
      </c>
    </row>
    <row r="43">
      <c r="A43" s="4" t="inlineStr">
        <is>
          <t>Ending Balance</t>
        </is>
      </c>
      <c r="B43" s="6" t="n">
        <v>62</v>
      </c>
      <c r="C43" s="6" t="n">
        <v>79</v>
      </c>
      <c r="D43" s="6" t="n">
        <v>96</v>
      </c>
    </row>
    <row r="44">
      <c r="A44" s="4" t="inlineStr">
        <is>
          <t>Cumulative Effect, Period of Adoption, Adjustment</t>
        </is>
      </c>
      <c r="B44" s="4" t="inlineStr">
        <is>
          <t xml:space="preserve"> </t>
        </is>
      </c>
      <c r="C44" s="4" t="inlineStr">
        <is>
          <t xml:space="preserve"> </t>
        </is>
      </c>
      <c r="D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row>
    <row r="46">
      <c r="A46" s="4" t="inlineStr">
        <is>
          <t>Beginning balance</t>
        </is>
      </c>
      <c r="B46" s="7" t="n">
        <v>0</v>
      </c>
      <c r="C46" s="6" t="n">
        <v>64</v>
      </c>
      <c r="D46" s="6" t="n">
        <v>0</v>
      </c>
    </row>
    <row r="47">
      <c r="A47" s="4" t="inlineStr">
        <is>
          <t>Ending Balance</t>
        </is>
      </c>
      <c r="B47" s="4" t="inlineStr">
        <is>
          <t xml:space="preserve"> </t>
        </is>
      </c>
      <c r="C47" s="6" t="n">
        <v>0</v>
      </c>
      <c r="D47" s="6" t="n">
        <v>64</v>
      </c>
    </row>
    <row r="48">
      <c r="A48" s="4" t="inlineStr">
        <is>
          <t>Cumulative Effect, Period of Adoption, Adjustment | Commercial and industrial</t>
        </is>
      </c>
      <c r="B48" s="4" t="inlineStr">
        <is>
          <t xml:space="preserve"> </t>
        </is>
      </c>
      <c r="C48" s="4" t="inlineStr">
        <is>
          <t xml:space="preserve"> </t>
        </is>
      </c>
      <c r="D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row>
    <row r="50">
      <c r="A50" s="4" t="inlineStr">
        <is>
          <t>Beginning balance</t>
        </is>
      </c>
      <c r="B50" s="4" t="inlineStr">
        <is>
          <t xml:space="preserve"> </t>
        </is>
      </c>
      <c r="C50" s="6" t="n">
        <v>2</v>
      </c>
      <c r="D50" s="4" t="inlineStr">
        <is>
          <t xml:space="preserve"> </t>
        </is>
      </c>
    </row>
    <row r="51">
      <c r="A51" s="4" t="inlineStr">
        <is>
          <t>Ending Balance</t>
        </is>
      </c>
      <c r="B51" s="4" t="inlineStr">
        <is>
          <t xml:space="preserve"> </t>
        </is>
      </c>
      <c r="C51" s="4" t="inlineStr">
        <is>
          <t xml:space="preserve"> </t>
        </is>
      </c>
      <c r="D51" s="6" t="n">
        <v>2</v>
      </c>
    </row>
    <row r="52">
      <c r="A52" s="4" t="inlineStr">
        <is>
          <t>Cumulative Effect, Period of Adoption, Adjustment | Commercial real estate</t>
        </is>
      </c>
      <c r="B52" s="4" t="inlineStr">
        <is>
          <t xml:space="preserve"> </t>
        </is>
      </c>
      <c r="C52" s="4" t="inlineStr">
        <is>
          <t xml:space="preserve"> </t>
        </is>
      </c>
      <c r="D52" s="4" t="inlineStr">
        <is>
          <t xml:space="preserve"> </t>
        </is>
      </c>
    </row>
    <row r="53">
      <c r="A53" s="3" t="inlineStr">
        <is>
          <t>Financing Receivable, Allowance for Credit Loss [Roll Forward]</t>
        </is>
      </c>
      <c r="B53" s="4" t="inlineStr">
        <is>
          <t xml:space="preserve"> </t>
        </is>
      </c>
      <c r="C53" s="4" t="inlineStr">
        <is>
          <t xml:space="preserve"> </t>
        </is>
      </c>
      <c r="D53" s="4" t="inlineStr">
        <is>
          <t xml:space="preserve"> </t>
        </is>
      </c>
    </row>
    <row r="54">
      <c r="A54" s="4" t="inlineStr">
        <is>
          <t>Beginning balance</t>
        </is>
      </c>
      <c r="B54" s="4" t="inlineStr">
        <is>
          <t xml:space="preserve"> </t>
        </is>
      </c>
      <c r="C54" s="6" t="n">
        <v>16</v>
      </c>
      <c r="D54" s="4" t="inlineStr">
        <is>
          <t xml:space="preserve"> </t>
        </is>
      </c>
    </row>
    <row r="55">
      <c r="A55" s="4" t="inlineStr">
        <is>
          <t>Ending Balance</t>
        </is>
      </c>
      <c r="B55" s="4" t="inlineStr">
        <is>
          <t xml:space="preserve"> </t>
        </is>
      </c>
      <c r="C55" s="4" t="inlineStr">
        <is>
          <t xml:space="preserve"> </t>
        </is>
      </c>
      <c r="D55" s="6" t="n">
        <v>16</v>
      </c>
    </row>
    <row r="56">
      <c r="A56" s="4" t="inlineStr">
        <is>
          <t>Cumulative Effect, Period of Adoption, Adjustment | Residential</t>
        </is>
      </c>
      <c r="B56" s="4" t="inlineStr">
        <is>
          <t xml:space="preserve"> </t>
        </is>
      </c>
      <c r="C56" s="4" t="inlineStr">
        <is>
          <t xml:space="preserve"> </t>
        </is>
      </c>
      <c r="D56" s="4" t="inlineStr">
        <is>
          <t xml:space="preserve"> </t>
        </is>
      </c>
    </row>
    <row r="57">
      <c r="A57" s="3" t="inlineStr">
        <is>
          <t>Financing Receivable, Allowance for Credit Loss [Roll Forward]</t>
        </is>
      </c>
      <c r="B57" s="4" t="inlineStr">
        <is>
          <t xml:space="preserve"> </t>
        </is>
      </c>
      <c r="C57" s="4" t="inlineStr">
        <is>
          <t xml:space="preserve"> </t>
        </is>
      </c>
      <c r="D57" s="4" t="inlineStr">
        <is>
          <t xml:space="preserve"> </t>
        </is>
      </c>
    </row>
    <row r="58">
      <c r="A58" s="4" t="inlineStr">
        <is>
          <t>Beginning balance</t>
        </is>
      </c>
      <c r="B58" s="4" t="inlineStr">
        <is>
          <t xml:space="preserve"> </t>
        </is>
      </c>
      <c r="C58" s="6" t="n">
        <v>46</v>
      </c>
      <c r="D58" s="4" t="inlineStr">
        <is>
          <t xml:space="preserve"> </t>
        </is>
      </c>
    </row>
    <row r="59">
      <c r="A59" s="4" t="inlineStr">
        <is>
          <t>Ending Balance</t>
        </is>
      </c>
      <c r="B59" s="4" t="inlineStr">
        <is>
          <t xml:space="preserve"> </t>
        </is>
      </c>
      <c r="C59" s="4" t="inlineStr">
        <is>
          <t xml:space="preserve"> </t>
        </is>
      </c>
      <c r="D59" s="6" t="n">
        <v>46</v>
      </c>
    </row>
    <row r="60">
      <c r="A60" s="4" t="inlineStr">
        <is>
          <t>Cumulative Effect, Period of Adoption, Adjustment | Consumer and other</t>
        </is>
      </c>
      <c r="B60" s="4" t="inlineStr">
        <is>
          <t xml:space="preserve"> </t>
        </is>
      </c>
      <c r="C60" s="4" t="inlineStr">
        <is>
          <t xml:space="preserve"> </t>
        </is>
      </c>
      <c r="D60" s="4" t="inlineStr">
        <is>
          <t xml:space="preserve"> </t>
        </is>
      </c>
    </row>
    <row r="61">
      <c r="A61" s="3" t="inlineStr">
        <is>
          <t>Financing Receivable, Allowance for Credit Loss [Roll Forward]</t>
        </is>
      </c>
      <c r="B61" s="4" t="inlineStr">
        <is>
          <t xml:space="preserve"> </t>
        </is>
      </c>
      <c r="C61" s="4" t="inlineStr">
        <is>
          <t xml:space="preserve"> </t>
        </is>
      </c>
      <c r="D61" s="4" t="inlineStr">
        <is>
          <t xml:space="preserve"> </t>
        </is>
      </c>
    </row>
    <row r="62">
      <c r="A62" s="4" t="inlineStr">
        <is>
          <t>Beginning balance</t>
        </is>
      </c>
      <c r="B62" s="4" t="inlineStr">
        <is>
          <t xml:space="preserve"> </t>
        </is>
      </c>
      <c r="C62" s="6" t="n">
        <v>0</v>
      </c>
      <c r="D62" s="4" t="inlineStr">
        <is>
          <t xml:space="preserve"> </t>
        </is>
      </c>
    </row>
    <row r="63">
      <c r="A63" s="4" t="inlineStr">
        <is>
          <t>Ending Balance</t>
        </is>
      </c>
      <c r="B63" s="4" t="inlineStr">
        <is>
          <t xml:space="preserve"> </t>
        </is>
      </c>
      <c r="C63" s="4" t="inlineStr">
        <is>
          <t xml:space="preserve"> </t>
        </is>
      </c>
      <c r="D63" s="6" t="n">
        <v>0</v>
      </c>
    </row>
    <row r="64">
      <c r="A64" s="4" t="inlineStr">
        <is>
          <t>Cumulative Effect, Period of Adoption, Adjustment | Finance Leases</t>
        </is>
      </c>
      <c r="B64" s="4" t="inlineStr">
        <is>
          <t xml:space="preserve"> </t>
        </is>
      </c>
      <c r="C64" s="4" t="inlineStr">
        <is>
          <t xml:space="preserve"> </t>
        </is>
      </c>
      <c r="D64" s="4" t="inlineStr">
        <is>
          <t xml:space="preserve"> </t>
        </is>
      </c>
    </row>
    <row r="65">
      <c r="A65" s="3" t="inlineStr">
        <is>
          <t>Financing Receivable, Allowance for Credit Loss [Roll Forward]</t>
        </is>
      </c>
      <c r="B65" s="4" t="inlineStr">
        <is>
          <t xml:space="preserve"> </t>
        </is>
      </c>
      <c r="C65" s="4" t="inlineStr">
        <is>
          <t xml:space="preserve"> </t>
        </is>
      </c>
      <c r="D65" s="4" t="inlineStr">
        <is>
          <t xml:space="preserve"> </t>
        </is>
      </c>
    </row>
    <row r="66">
      <c r="A66" s="4" t="inlineStr">
        <is>
          <t>Beginning balance</t>
        </is>
      </c>
      <c r="B66" s="4" t="inlineStr">
        <is>
          <t xml:space="preserve"> </t>
        </is>
      </c>
      <c r="C66" s="7" t="n">
        <v>0</v>
      </c>
      <c r="D66" s="4" t="inlineStr">
        <is>
          <t xml:space="preserve"> </t>
        </is>
      </c>
    </row>
    <row r="67">
      <c r="A67" s="4" t="inlineStr">
        <is>
          <t>Ending Balance</t>
        </is>
      </c>
      <c r="B67" s="4" t="inlineStr">
        <is>
          <t xml:space="preserve"> </t>
        </is>
      </c>
      <c r="C67" s="4" t="inlineStr">
        <is>
          <t xml:space="preserve"> </t>
        </is>
      </c>
      <c r="D67"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Off-Balance Sheet Credit Exposures (Details) - USD ($) $ in Thousands</t>
        </is>
      </c>
      <c r="B1" s="2" t="inlineStr">
        <is>
          <t>12 Months Ended</t>
        </is>
      </c>
    </row>
    <row r="2">
      <c r="B2" s="2" t="inlineStr">
        <is>
          <t>Dec. 31, 2024</t>
        </is>
      </c>
      <c r="C2" s="2" t="inlineStr">
        <is>
          <t>Dec. 31, 2023</t>
        </is>
      </c>
      <c r="D2" s="2" t="inlineStr">
        <is>
          <t>Dec. 31, 2022</t>
        </is>
      </c>
    </row>
    <row r="3">
      <c r="A3" s="3" t="inlineStr">
        <is>
          <t>Off-Balance Sheet, Credit Loss, Liability [Roll Forward]</t>
        </is>
      </c>
      <c r="B3" s="4" t="inlineStr">
        <is>
          <t xml:space="preserve"> </t>
        </is>
      </c>
      <c r="C3" s="4" t="inlineStr">
        <is>
          <t xml:space="preserve"> </t>
        </is>
      </c>
      <c r="D3" s="4" t="inlineStr">
        <is>
          <t xml:space="preserve"> </t>
        </is>
      </c>
    </row>
    <row r="4">
      <c r="A4" s="4" t="inlineStr">
        <is>
          <t>Liabilities for off-balance sheet credit exposures at beginning of period</t>
        </is>
      </c>
      <c r="B4" s="7" t="n">
        <v>2270</v>
      </c>
      <c r="C4" s="7" t="n">
        <v>2796</v>
      </c>
      <c r="D4" s="7" t="n">
        <v>2506</v>
      </c>
    </row>
    <row r="5">
      <c r="A5" s="4" t="inlineStr">
        <is>
          <t>(Credit) provision for credit loss expense related to off-balance sheet credit exposures</t>
        </is>
      </c>
      <c r="B5" s="6" t="n">
        <v>-807</v>
      </c>
      <c r="C5" s="6" t="n">
        <v>-526</v>
      </c>
      <c r="D5" s="6" t="n">
        <v>290</v>
      </c>
    </row>
    <row r="6">
      <c r="A6" s="4" t="inlineStr">
        <is>
          <t>Liabilities for off-balance sheet credit exposures at end of period</t>
        </is>
      </c>
      <c r="B6" s="7" t="n">
        <v>1463</v>
      </c>
      <c r="C6" s="7" t="n">
        <v>2270</v>
      </c>
      <c r="D6" s="7" t="n">
        <v>279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llateral Dependent Lo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t>
        </is>
      </c>
      <c r="B3" s="7" t="n">
        <v>31661</v>
      </c>
      <c r="C3" s="7" t="n">
        <v>44368</v>
      </c>
    </row>
    <row r="4">
      <c r="A4" s="4" t="inlineStr">
        <is>
          <t>ACL Allocation</t>
        </is>
      </c>
      <c r="B4" s="6" t="n">
        <v>1712</v>
      </c>
      <c r="C4" s="6" t="n">
        <v>1082</v>
      </c>
    </row>
    <row r="5">
      <c r="A5" s="4" t="inlineStr">
        <is>
          <t>Real Est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t>
        </is>
      </c>
      <c r="B7" s="6" t="n">
        <v>31661</v>
      </c>
      <c r="C7" s="6" t="n">
        <v>44368</v>
      </c>
    </row>
    <row r="8">
      <c r="A8" s="4" t="inlineStr">
        <is>
          <t>Business Asset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t>
        </is>
      </c>
      <c r="B10" s="6" t="n">
        <v>0</v>
      </c>
      <c r="C10" s="6" t="n">
        <v>0</v>
      </c>
    </row>
    <row r="11">
      <c r="A11" s="4" t="inlineStr">
        <is>
          <t>Oth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t>
        </is>
      </c>
      <c r="B13" s="6" t="n">
        <v>0</v>
      </c>
      <c r="C13" s="6" t="n">
        <v>0</v>
      </c>
    </row>
    <row r="14">
      <c r="A14" s="4" t="inlineStr">
        <is>
          <t>Commercial and Industr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t>
        </is>
      </c>
      <c r="B16" s="6" t="n">
        <v>610</v>
      </c>
      <c r="C16" s="6" t="n">
        <v>2035</v>
      </c>
    </row>
    <row r="17">
      <c r="A17" s="4" t="inlineStr">
        <is>
          <t>ACL Allocation</t>
        </is>
      </c>
      <c r="B17" s="6" t="n">
        <v>0</v>
      </c>
      <c r="C17" s="6" t="n">
        <v>0</v>
      </c>
    </row>
    <row r="18">
      <c r="A18" s="4" t="inlineStr">
        <is>
          <t>Commercial and Industrial | Real Estat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t>
        </is>
      </c>
      <c r="B20" s="6" t="n">
        <v>610</v>
      </c>
      <c r="C20" s="6" t="n">
        <v>2035</v>
      </c>
    </row>
    <row r="21">
      <c r="A21" s="4" t="inlineStr">
        <is>
          <t>Commercial and Industrial | Business Asset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t>
        </is>
      </c>
      <c r="B23" s="6" t="n">
        <v>0</v>
      </c>
      <c r="C23" s="6" t="n">
        <v>0</v>
      </c>
    </row>
    <row r="24">
      <c r="A24" s="4" t="inlineStr">
        <is>
          <t>Commercial and Industrial | Oth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t>
        </is>
      </c>
      <c r="B26" s="6" t="n">
        <v>0</v>
      </c>
      <c r="C26" s="6" t="n">
        <v>0</v>
      </c>
    </row>
    <row r="27">
      <c r="A27" s="4" t="inlineStr">
        <is>
          <t>Commercial Real Estat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t>
        </is>
      </c>
      <c r="B29" s="6" t="n">
        <v>31051</v>
      </c>
      <c r="C29" s="6" t="n">
        <v>42333</v>
      </c>
    </row>
    <row r="30">
      <c r="A30" s="4" t="inlineStr">
        <is>
          <t>ACL Allocation</t>
        </is>
      </c>
      <c r="B30" s="6" t="n">
        <v>1712</v>
      </c>
      <c r="C30" s="6" t="n">
        <v>1082</v>
      </c>
    </row>
    <row r="31">
      <c r="A31" s="4" t="inlineStr">
        <is>
          <t>Commercial Real Estate | Real Estat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t>
        </is>
      </c>
      <c r="B33" s="6" t="n">
        <v>31051</v>
      </c>
      <c r="C33" s="6" t="n">
        <v>42333</v>
      </c>
    </row>
    <row r="34">
      <c r="A34" s="4" t="inlineStr">
        <is>
          <t>Commercial Real Estate | Business Asset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t>
        </is>
      </c>
      <c r="B36" s="6" t="n">
        <v>0</v>
      </c>
      <c r="C36" s="6" t="n">
        <v>0</v>
      </c>
    </row>
    <row r="37">
      <c r="A37" s="4" t="inlineStr">
        <is>
          <t>Commercial Real Estate | Oth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t>
        </is>
      </c>
      <c r="B39" s="7" t="n">
        <v>0</v>
      </c>
      <c r="C39"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Loan Modifications with Financial Difficulty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Amortized cost basis</t>
        </is>
      </c>
      <c r="B4" s="7" t="n">
        <v>4734</v>
      </c>
      <c r="C4" s="7" t="n">
        <v>3537</v>
      </c>
    </row>
    <row r="5">
      <c r="A5" s="4" t="inlineStr">
        <is>
          <t>% of Total Class of Loans and Leases</t>
        </is>
      </c>
      <c r="B5" s="10" t="n">
        <v>0.0008</v>
      </c>
      <c r="C5" s="10" t="n">
        <v>0.0005999999999999999</v>
      </c>
    </row>
    <row r="6">
      <c r="A6" s="4" t="inlineStr">
        <is>
          <t>Term Extens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 basis</t>
        </is>
      </c>
      <c r="B8" s="7" t="n">
        <v>32</v>
      </c>
      <c r="C8" s="7" t="n">
        <v>21</v>
      </c>
    </row>
    <row r="9">
      <c r="A9" s="4" t="inlineStr">
        <is>
          <t>Interest Rate Reduct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ed cost basis</t>
        </is>
      </c>
      <c r="B11" s="6" t="n">
        <v>3453</v>
      </c>
      <c r="C11" s="6" t="n">
        <v>3114</v>
      </c>
    </row>
    <row r="12">
      <c r="A12" s="4" t="inlineStr">
        <is>
          <t>Payment Delay and Term Extension</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Amortized cost basis</t>
        </is>
      </c>
      <c r="B14" s="6" t="n">
        <v>0</v>
      </c>
      <c r="C14" s="6" t="n">
        <v>0</v>
      </c>
    </row>
    <row r="15">
      <c r="A15" s="4" t="inlineStr">
        <is>
          <t>Term Extension and Interest Rate Reduction</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Amortized cost basis</t>
        </is>
      </c>
      <c r="B17" s="6" t="n">
        <v>262</v>
      </c>
      <c r="C17" s="6" t="n">
        <v>0</v>
      </c>
    </row>
    <row r="18">
      <c r="A18" s="4" t="inlineStr">
        <is>
          <t>Payment Delay</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basis</t>
        </is>
      </c>
      <c r="B20" s="6" t="n">
        <v>987</v>
      </c>
      <c r="C20" s="6" t="n">
        <v>402</v>
      </c>
    </row>
    <row r="21">
      <c r="A21" s="4" t="inlineStr">
        <is>
          <t>Commercial and Industrial</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Amortized cost basis</t>
        </is>
      </c>
      <c r="B23" s="7" t="n">
        <v>628</v>
      </c>
      <c r="C23" s="4" t="inlineStr">
        <is>
          <t xml:space="preserve"> </t>
        </is>
      </c>
    </row>
    <row r="24">
      <c r="A24" s="4" t="inlineStr">
        <is>
          <t>% of Total Class of Loans and Leases</t>
        </is>
      </c>
      <c r="B24" s="10" t="n">
        <v>0.0007</v>
      </c>
      <c r="C24" s="4" t="inlineStr">
        <is>
          <t xml:space="preserve"> </t>
        </is>
      </c>
    </row>
    <row r="25">
      <c r="A25" s="4" t="inlineStr">
        <is>
          <t>Commercial and Industrial | Term Extension</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Amortized cost basis</t>
        </is>
      </c>
      <c r="B27" s="7" t="n">
        <v>10</v>
      </c>
      <c r="C27" s="4" t="inlineStr">
        <is>
          <t xml:space="preserve"> </t>
        </is>
      </c>
    </row>
    <row r="28">
      <c r="A28" s="4" t="inlineStr">
        <is>
          <t>Commercial and Industrial | Interest Rate Reduction</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Amortized cost basis</t>
        </is>
      </c>
      <c r="B30" s="6" t="n">
        <v>463</v>
      </c>
      <c r="C30" s="4" t="inlineStr">
        <is>
          <t xml:space="preserve"> </t>
        </is>
      </c>
    </row>
    <row r="31">
      <c r="A31" s="4" t="inlineStr">
        <is>
          <t>Commercial and Industrial | Payment Delay and Term Extension</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ed cost basis</t>
        </is>
      </c>
      <c r="B33" s="6" t="n">
        <v>0</v>
      </c>
      <c r="C33" s="4" t="inlineStr">
        <is>
          <t xml:space="preserve"> </t>
        </is>
      </c>
    </row>
    <row r="34">
      <c r="A34" s="4" t="inlineStr">
        <is>
          <t>Commercial and Industrial | Term Extension and Interest Rate Reduction</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Amortized cost basis</t>
        </is>
      </c>
      <c r="B36" s="6" t="n">
        <v>110</v>
      </c>
      <c r="C36" s="4" t="inlineStr">
        <is>
          <t xml:space="preserve"> </t>
        </is>
      </c>
    </row>
    <row r="37">
      <c r="A37" s="4" t="inlineStr">
        <is>
          <t>Commercial and Industrial | Payment Delay</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Amortized cost basis</t>
        </is>
      </c>
      <c r="B39" s="6" t="n">
        <v>45</v>
      </c>
      <c r="C39" s="4" t="inlineStr">
        <is>
          <t xml:space="preserve"> </t>
        </is>
      </c>
    </row>
    <row r="40">
      <c r="A40" s="4" t="inlineStr">
        <is>
          <t>Commercial and Industrial | Other Financing Receivable</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Amortized cost basis</t>
        </is>
      </c>
      <c r="B42" s="7" t="n">
        <v>628</v>
      </c>
      <c r="C42" s="4" t="inlineStr">
        <is>
          <t xml:space="preserve"> </t>
        </is>
      </c>
    </row>
    <row r="43">
      <c r="A43" s="4" t="inlineStr">
        <is>
          <t>% of Total Class of Loans and Leases</t>
        </is>
      </c>
      <c r="B43" s="10" t="n">
        <v>0.0007</v>
      </c>
      <c r="C43" s="4" t="inlineStr">
        <is>
          <t xml:space="preserve"> </t>
        </is>
      </c>
    </row>
    <row r="44">
      <c r="A44" s="4" t="inlineStr">
        <is>
          <t>Commercial and Industrial | Other Financing Receivable | Term Extension</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Amortized cost basis</t>
        </is>
      </c>
      <c r="B46" s="7" t="n">
        <v>10</v>
      </c>
      <c r="C46" s="4" t="inlineStr">
        <is>
          <t xml:space="preserve"> </t>
        </is>
      </c>
    </row>
    <row r="47">
      <c r="A47" s="4" t="inlineStr">
        <is>
          <t>Commercial and Industrial | Other Financing Receivable | Interest Rate Reduction</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Amortized cost basis</t>
        </is>
      </c>
      <c r="B49" s="6" t="n">
        <v>463</v>
      </c>
      <c r="C49" s="4" t="inlineStr">
        <is>
          <t xml:space="preserve"> </t>
        </is>
      </c>
    </row>
    <row r="50">
      <c r="A50" s="4" t="inlineStr">
        <is>
          <t>Commercial and Industrial | Other Financing Receivable | Payment Delay and Term Extension</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Amortized cost basis</t>
        </is>
      </c>
      <c r="B52" s="6" t="n">
        <v>0</v>
      </c>
      <c r="C52" s="4" t="inlineStr">
        <is>
          <t xml:space="preserve"> </t>
        </is>
      </c>
    </row>
    <row r="53">
      <c r="A53" s="4" t="inlineStr">
        <is>
          <t>Commercial and Industrial | Other Financing Receivable | Term Extension and Interest Rate Reduction</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Amortized cost basis</t>
        </is>
      </c>
      <c r="B55" s="6" t="n">
        <v>110</v>
      </c>
      <c r="C55" s="4" t="inlineStr">
        <is>
          <t xml:space="preserve"> </t>
        </is>
      </c>
    </row>
    <row r="56">
      <c r="A56" s="4" t="inlineStr">
        <is>
          <t>Commercial and Industrial | Other Financing Receivable | Payment Delay</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Amortized cost basis</t>
        </is>
      </c>
      <c r="B58" s="6" t="n">
        <v>45</v>
      </c>
      <c r="C58" s="4" t="inlineStr">
        <is>
          <t xml:space="preserve"> </t>
        </is>
      </c>
    </row>
    <row r="59">
      <c r="A59" s="4" t="inlineStr">
        <is>
          <t>Commercial Real Estate</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Amortized cost basis</t>
        </is>
      </c>
      <c r="B61" s="7" t="n">
        <v>3384</v>
      </c>
      <c r="C61" s="7" t="n">
        <v>3114</v>
      </c>
    </row>
    <row r="62">
      <c r="A62" s="4" t="inlineStr">
        <is>
          <t>% of Total Class of Loans and Leases</t>
        </is>
      </c>
      <c r="B62" s="10" t="n">
        <v>0.001</v>
      </c>
      <c r="C62" s="10" t="n">
        <v>0.001</v>
      </c>
    </row>
    <row r="63">
      <c r="A63" s="4" t="inlineStr">
        <is>
          <t>Commercial Real Estate | Term Extension</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Amortized cost basis</t>
        </is>
      </c>
      <c r="B65" s="7" t="n">
        <v>0</v>
      </c>
      <c r="C65" s="7" t="n">
        <v>0</v>
      </c>
    </row>
    <row r="66">
      <c r="A66" s="4" t="inlineStr">
        <is>
          <t>Commercial Real Estate | Interest Rate Reduction</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Amortized cost basis</t>
        </is>
      </c>
      <c r="B68" s="6" t="n">
        <v>2990</v>
      </c>
      <c r="C68" s="6" t="n">
        <v>3114</v>
      </c>
    </row>
    <row r="69">
      <c r="A69" s="4" t="inlineStr">
        <is>
          <t>Commercial Real Estate | Payment Delay and Term Extension</t>
        </is>
      </c>
      <c r="B69" s="4" t="inlineStr">
        <is>
          <t xml:space="preserve"> </t>
        </is>
      </c>
      <c r="C69" s="4" t="inlineStr">
        <is>
          <t xml:space="preserve"> </t>
        </is>
      </c>
    </row>
    <row r="70">
      <c r="A70" s="3" t="inlineStr">
        <is>
          <t>Financing Receivable, Troubled Debt Restructuring [Line Items]</t>
        </is>
      </c>
      <c r="B70" s="4" t="inlineStr">
        <is>
          <t xml:space="preserve"> </t>
        </is>
      </c>
      <c r="C70" s="4" t="inlineStr">
        <is>
          <t xml:space="preserve"> </t>
        </is>
      </c>
    </row>
    <row r="71">
      <c r="A71" s="4" t="inlineStr">
        <is>
          <t>Amortized cost basis</t>
        </is>
      </c>
      <c r="B71" s="6" t="n">
        <v>0</v>
      </c>
      <c r="C71" s="6" t="n">
        <v>0</v>
      </c>
    </row>
    <row r="72">
      <c r="A72" s="4" t="inlineStr">
        <is>
          <t>Commercial Real Estate | Term Extension and Interest Rate Reduction</t>
        </is>
      </c>
      <c r="B72" s="4" t="inlineStr">
        <is>
          <t xml:space="preserve"> </t>
        </is>
      </c>
      <c r="C72" s="4" t="inlineStr">
        <is>
          <t xml:space="preserve"> </t>
        </is>
      </c>
    </row>
    <row r="73">
      <c r="A73" s="3" t="inlineStr">
        <is>
          <t>Financing Receivable, Troubled Debt Restructuring [Line Items]</t>
        </is>
      </c>
      <c r="B73" s="4" t="inlineStr">
        <is>
          <t xml:space="preserve"> </t>
        </is>
      </c>
      <c r="C73" s="4" t="inlineStr">
        <is>
          <t xml:space="preserve"> </t>
        </is>
      </c>
    </row>
    <row r="74">
      <c r="A74" s="4" t="inlineStr">
        <is>
          <t>Amortized cost basis</t>
        </is>
      </c>
      <c r="B74" s="6" t="n">
        <v>0</v>
      </c>
      <c r="C74" s="6" t="n">
        <v>0</v>
      </c>
    </row>
    <row r="75">
      <c r="A75" s="4" t="inlineStr">
        <is>
          <t>Commercial Real Estate | Payment Delay</t>
        </is>
      </c>
      <c r="B75" s="4" t="inlineStr">
        <is>
          <t xml:space="preserve"> </t>
        </is>
      </c>
      <c r="C75" s="4" t="inlineStr">
        <is>
          <t xml:space="preserve"> </t>
        </is>
      </c>
    </row>
    <row r="76">
      <c r="A76" s="3" t="inlineStr">
        <is>
          <t>Financing Receivable, Troubled Debt Restructuring [Line Items]</t>
        </is>
      </c>
      <c r="B76" s="4" t="inlineStr">
        <is>
          <t xml:space="preserve"> </t>
        </is>
      </c>
      <c r="C76" s="4" t="inlineStr">
        <is>
          <t xml:space="preserve"> </t>
        </is>
      </c>
    </row>
    <row r="77">
      <c r="A77" s="4" t="inlineStr">
        <is>
          <t>Amortized cost basis</t>
        </is>
      </c>
      <c r="B77" s="6" t="n">
        <v>394</v>
      </c>
      <c r="C77" s="6" t="n">
        <v>0</v>
      </c>
    </row>
    <row r="78">
      <c r="A78" s="4" t="inlineStr">
        <is>
          <t>Commercial Real Estate | Other Financing Receivable</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Amortized cost basis</t>
        </is>
      </c>
      <c r="B80" s="7" t="n">
        <v>3384</v>
      </c>
      <c r="C80" s="7" t="n">
        <v>3114</v>
      </c>
    </row>
    <row r="81">
      <c r="A81" s="4" t="inlineStr">
        <is>
          <t>% of Total Class of Loans and Leases</t>
        </is>
      </c>
      <c r="B81" s="10" t="n">
        <v>0.0012</v>
      </c>
      <c r="C81" s="10" t="n">
        <v>0.0012</v>
      </c>
    </row>
    <row r="82">
      <c r="A82" s="4" t="inlineStr">
        <is>
          <t>Commercial Real Estate | Other Financing Receivable | Term Extension</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Amortized cost basis</t>
        </is>
      </c>
      <c r="B84" s="7" t="n">
        <v>0</v>
      </c>
      <c r="C84" s="7" t="n">
        <v>0</v>
      </c>
    </row>
    <row r="85">
      <c r="A85" s="4" t="inlineStr">
        <is>
          <t>Commercial Real Estate | Other Financing Receivable | Interest Rate Reduction</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Amortized cost basis</t>
        </is>
      </c>
      <c r="B87" s="6" t="n">
        <v>2990</v>
      </c>
      <c r="C87" s="6" t="n">
        <v>3114</v>
      </c>
    </row>
    <row r="88">
      <c r="A88" s="4" t="inlineStr">
        <is>
          <t>Commercial Real Estate | Other Financing Receivable | Payment Delay and Term Extension</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Amortized cost basis</t>
        </is>
      </c>
      <c r="B90" s="6" t="n">
        <v>0</v>
      </c>
      <c r="C90" s="6" t="n">
        <v>0</v>
      </c>
    </row>
    <row r="91">
      <c r="A91" s="4" t="inlineStr">
        <is>
          <t>Commercial Real Estate | Other Financing Receivable | Term Extension and Interest Rate Reduction</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Amortized cost basis</t>
        </is>
      </c>
      <c r="B93" s="6" t="n">
        <v>0</v>
      </c>
      <c r="C93" s="6" t="n">
        <v>0</v>
      </c>
    </row>
    <row r="94">
      <c r="A94" s="4" t="inlineStr">
        <is>
          <t>Commercial Real Estate | Other Financing Receivable | Payment Delay</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Amortized cost basis</t>
        </is>
      </c>
      <c r="B96" s="6" t="n">
        <v>394</v>
      </c>
      <c r="C96" s="6" t="n">
        <v>0</v>
      </c>
    </row>
    <row r="97">
      <c r="A97" s="4" t="inlineStr">
        <is>
          <t>Residential</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Amortized cost basis</t>
        </is>
      </c>
      <c r="B99" s="7" t="n">
        <v>700</v>
      </c>
      <c r="C99" s="7" t="n">
        <v>402</v>
      </c>
    </row>
    <row r="100">
      <c r="A100" s="4" t="inlineStr">
        <is>
          <t>% of Total Class of Loans and Leases</t>
        </is>
      </c>
      <c r="B100" s="10" t="n">
        <v>0.0004</v>
      </c>
      <c r="C100" s="10" t="n">
        <v>0.0003</v>
      </c>
    </row>
    <row r="101">
      <c r="A101" s="4" t="inlineStr">
        <is>
          <t>Residential | Term Extension</t>
        </is>
      </c>
      <c r="B101" s="4" t="inlineStr">
        <is>
          <t xml:space="preserve"> </t>
        </is>
      </c>
      <c r="C101" s="4" t="inlineStr">
        <is>
          <t xml:space="preserve"> </t>
        </is>
      </c>
    </row>
    <row r="102">
      <c r="A102" s="3" t="inlineStr">
        <is>
          <t>Financing Receivable, Troubled Debt Restructuring [Line Items]</t>
        </is>
      </c>
      <c r="B102" s="4" t="inlineStr">
        <is>
          <t xml:space="preserve"> </t>
        </is>
      </c>
      <c r="C102" s="4" t="inlineStr">
        <is>
          <t xml:space="preserve"> </t>
        </is>
      </c>
    </row>
    <row r="103">
      <c r="A103" s="4" t="inlineStr">
        <is>
          <t>Amortized cost basis</t>
        </is>
      </c>
      <c r="B103" s="7" t="n">
        <v>0</v>
      </c>
      <c r="C103" s="7" t="n">
        <v>0</v>
      </c>
    </row>
    <row r="104">
      <c r="A104" s="4" t="inlineStr">
        <is>
          <t>Residential | Interest Rate Reduction</t>
        </is>
      </c>
      <c r="B104" s="4" t="inlineStr">
        <is>
          <t xml:space="preserve"> </t>
        </is>
      </c>
      <c r="C104" s="4" t="inlineStr">
        <is>
          <t xml:space="preserve"> </t>
        </is>
      </c>
    </row>
    <row r="105">
      <c r="A105" s="3" t="inlineStr">
        <is>
          <t>Financing Receivable, Troubled Debt Restructuring [Line Items]</t>
        </is>
      </c>
      <c r="B105" s="4" t="inlineStr">
        <is>
          <t xml:space="preserve"> </t>
        </is>
      </c>
      <c r="C105" s="4" t="inlineStr">
        <is>
          <t xml:space="preserve"> </t>
        </is>
      </c>
    </row>
    <row r="106">
      <c r="A106" s="4" t="inlineStr">
        <is>
          <t>Amortized cost basis</t>
        </is>
      </c>
      <c r="B106" s="6" t="n">
        <v>0</v>
      </c>
      <c r="C106" s="6" t="n">
        <v>0</v>
      </c>
    </row>
    <row r="107">
      <c r="A107" s="4" t="inlineStr">
        <is>
          <t>Residential | Payment Delay and Term Extension</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Amortized cost basis</t>
        </is>
      </c>
      <c r="B109" s="6" t="n">
        <v>0</v>
      </c>
      <c r="C109" s="6" t="n">
        <v>0</v>
      </c>
    </row>
    <row r="110">
      <c r="A110" s="4" t="inlineStr">
        <is>
          <t>Residential | Term Extension and Interest Rate Reduction</t>
        </is>
      </c>
      <c r="B110" s="4" t="inlineStr">
        <is>
          <t xml:space="preserve"> </t>
        </is>
      </c>
      <c r="C110" s="4" t="inlineStr">
        <is>
          <t xml:space="preserve"> </t>
        </is>
      </c>
    </row>
    <row r="111">
      <c r="A111" s="3" t="inlineStr">
        <is>
          <t>Financing Receivable, Troubled Debt Restructuring [Line Items]</t>
        </is>
      </c>
      <c r="B111" s="4" t="inlineStr">
        <is>
          <t xml:space="preserve"> </t>
        </is>
      </c>
      <c r="C111" s="4" t="inlineStr">
        <is>
          <t xml:space="preserve"> </t>
        </is>
      </c>
    </row>
    <row r="112">
      <c r="A112" s="4" t="inlineStr">
        <is>
          <t>Amortized cost basis</t>
        </is>
      </c>
      <c r="B112" s="6" t="n">
        <v>152</v>
      </c>
      <c r="C112" s="6" t="n">
        <v>0</v>
      </c>
    </row>
    <row r="113">
      <c r="A113" s="4" t="inlineStr">
        <is>
          <t>Residential | Payment Delay</t>
        </is>
      </c>
      <c r="B113" s="4" t="inlineStr">
        <is>
          <t xml:space="preserve"> </t>
        </is>
      </c>
      <c r="C113" s="4" t="inlineStr">
        <is>
          <t xml:space="preserve"> </t>
        </is>
      </c>
    </row>
    <row r="114">
      <c r="A114" s="3" t="inlineStr">
        <is>
          <t>Financing Receivable, Troubled Debt Restructuring [Line Items]</t>
        </is>
      </c>
      <c r="B114" s="4" t="inlineStr">
        <is>
          <t xml:space="preserve"> </t>
        </is>
      </c>
      <c r="C114" s="4" t="inlineStr">
        <is>
          <t xml:space="preserve"> </t>
        </is>
      </c>
    </row>
    <row r="115">
      <c r="A115" s="4" t="inlineStr">
        <is>
          <t>Amortized cost basis</t>
        </is>
      </c>
      <c r="B115" s="6" t="n">
        <v>548</v>
      </c>
      <c r="C115" s="6" t="n">
        <v>402</v>
      </c>
    </row>
    <row r="116">
      <c r="A116" s="4" t="inlineStr">
        <is>
          <t>Residential | Home equity</t>
        </is>
      </c>
      <c r="B116" s="4" t="inlineStr">
        <is>
          <t xml:space="preserve"> </t>
        </is>
      </c>
      <c r="C116" s="4" t="inlineStr">
        <is>
          <t xml:space="preserve"> </t>
        </is>
      </c>
    </row>
    <row r="117">
      <c r="A117" s="3" t="inlineStr">
        <is>
          <t>Financing Receivable, Troubled Debt Restructuring [Line Items]</t>
        </is>
      </c>
      <c r="B117" s="4" t="inlineStr">
        <is>
          <t xml:space="preserve"> </t>
        </is>
      </c>
      <c r="C117" s="4" t="inlineStr">
        <is>
          <t xml:space="preserve"> </t>
        </is>
      </c>
    </row>
    <row r="118">
      <c r="A118" s="4" t="inlineStr">
        <is>
          <t>Amortized cost basis</t>
        </is>
      </c>
      <c r="B118" s="7" t="n">
        <v>40</v>
      </c>
      <c r="C118" s="4" t="inlineStr">
        <is>
          <t xml:space="preserve"> </t>
        </is>
      </c>
    </row>
    <row r="119">
      <c r="A119" s="4" t="inlineStr">
        <is>
          <t>% of Total Class of Loans and Leases</t>
        </is>
      </c>
      <c r="B119" s="10" t="n">
        <v>0.0002</v>
      </c>
      <c r="C119" s="4" t="inlineStr">
        <is>
          <t xml:space="preserve"> </t>
        </is>
      </c>
    </row>
    <row r="120">
      <c r="A120" s="4" t="inlineStr">
        <is>
          <t>Residential | Home equity | Term Extension</t>
        </is>
      </c>
      <c r="B120" s="4" t="inlineStr">
        <is>
          <t xml:space="preserve"> </t>
        </is>
      </c>
      <c r="C120" s="4" t="inlineStr">
        <is>
          <t xml:space="preserve"> </t>
        </is>
      </c>
    </row>
    <row r="121">
      <c r="A121" s="3" t="inlineStr">
        <is>
          <t>Financing Receivable, Troubled Debt Restructuring [Line Items]</t>
        </is>
      </c>
      <c r="B121" s="4" t="inlineStr">
        <is>
          <t xml:space="preserve"> </t>
        </is>
      </c>
      <c r="C121" s="4" t="inlineStr">
        <is>
          <t xml:space="preserve"> </t>
        </is>
      </c>
    </row>
    <row r="122">
      <c r="A122" s="4" t="inlineStr">
        <is>
          <t>Amortized cost basis</t>
        </is>
      </c>
      <c r="B122" s="7" t="n">
        <v>0</v>
      </c>
      <c r="C122" s="4" t="inlineStr">
        <is>
          <t xml:space="preserve"> </t>
        </is>
      </c>
    </row>
    <row r="123">
      <c r="A123" s="4" t="inlineStr">
        <is>
          <t>Residential | Home equity | Interest Rate Reduction</t>
        </is>
      </c>
      <c r="B123" s="4" t="inlineStr">
        <is>
          <t xml:space="preserve"> </t>
        </is>
      </c>
      <c r="C123" s="4" t="inlineStr">
        <is>
          <t xml:space="preserve"> </t>
        </is>
      </c>
    </row>
    <row r="124">
      <c r="A124" s="3" t="inlineStr">
        <is>
          <t>Financing Receivable, Troubled Debt Restructuring [Line Items]</t>
        </is>
      </c>
      <c r="B124" s="4" t="inlineStr">
        <is>
          <t xml:space="preserve"> </t>
        </is>
      </c>
      <c r="C124" s="4" t="inlineStr">
        <is>
          <t xml:space="preserve"> </t>
        </is>
      </c>
    </row>
    <row r="125">
      <c r="A125" s="4" t="inlineStr">
        <is>
          <t>Amortized cost basis</t>
        </is>
      </c>
      <c r="B125" s="6" t="n">
        <v>0</v>
      </c>
      <c r="C125" s="4" t="inlineStr">
        <is>
          <t xml:space="preserve"> </t>
        </is>
      </c>
    </row>
    <row r="126">
      <c r="A126" s="4" t="inlineStr">
        <is>
          <t>Residential | Home equity | Payment Delay and Term Extension</t>
        </is>
      </c>
      <c r="B126" s="4" t="inlineStr">
        <is>
          <t xml:space="preserve"> </t>
        </is>
      </c>
      <c r="C126" s="4" t="inlineStr">
        <is>
          <t xml:space="preserve"> </t>
        </is>
      </c>
    </row>
    <row r="127">
      <c r="A127" s="3" t="inlineStr">
        <is>
          <t>Financing Receivable, Troubled Debt Restructuring [Line Items]</t>
        </is>
      </c>
      <c r="B127" s="4" t="inlineStr">
        <is>
          <t xml:space="preserve"> </t>
        </is>
      </c>
      <c r="C127" s="4" t="inlineStr">
        <is>
          <t xml:space="preserve"> </t>
        </is>
      </c>
    </row>
    <row r="128">
      <c r="A128" s="4" t="inlineStr">
        <is>
          <t>Amortized cost basis</t>
        </is>
      </c>
      <c r="B128" s="6" t="n">
        <v>0</v>
      </c>
      <c r="C128" s="4" t="inlineStr">
        <is>
          <t xml:space="preserve"> </t>
        </is>
      </c>
    </row>
    <row r="129">
      <c r="A129" s="4" t="inlineStr">
        <is>
          <t>Residential | Home equity | Term Extension and Interest Rate Reduction</t>
        </is>
      </c>
      <c r="B129" s="4" t="inlineStr">
        <is>
          <t xml:space="preserve"> </t>
        </is>
      </c>
      <c r="C129" s="4" t="inlineStr">
        <is>
          <t xml:space="preserve"> </t>
        </is>
      </c>
    </row>
    <row r="130">
      <c r="A130" s="3" t="inlineStr">
        <is>
          <t>Financing Receivable, Troubled Debt Restructuring [Line Items]</t>
        </is>
      </c>
      <c r="B130" s="4" t="inlineStr">
        <is>
          <t xml:space="preserve"> </t>
        </is>
      </c>
      <c r="C130" s="4" t="inlineStr">
        <is>
          <t xml:space="preserve"> </t>
        </is>
      </c>
    </row>
    <row r="131">
      <c r="A131" s="4" t="inlineStr">
        <is>
          <t>Amortized cost basis</t>
        </is>
      </c>
      <c r="B131" s="6" t="n">
        <v>40</v>
      </c>
      <c r="C131" s="4" t="inlineStr">
        <is>
          <t xml:space="preserve"> </t>
        </is>
      </c>
    </row>
    <row r="132">
      <c r="A132" s="4" t="inlineStr">
        <is>
          <t>Residential | Home equity | Payment Delay</t>
        </is>
      </c>
      <c r="B132" s="4" t="inlineStr">
        <is>
          <t xml:space="preserve"> </t>
        </is>
      </c>
      <c r="C132" s="4" t="inlineStr">
        <is>
          <t xml:space="preserve"> </t>
        </is>
      </c>
    </row>
    <row r="133">
      <c r="A133" s="3" t="inlineStr">
        <is>
          <t>Financing Receivable, Troubled Debt Restructuring [Line Items]</t>
        </is>
      </c>
      <c r="B133" s="4" t="inlineStr">
        <is>
          <t xml:space="preserve"> </t>
        </is>
      </c>
      <c r="C133" s="4" t="inlineStr">
        <is>
          <t xml:space="preserve"> </t>
        </is>
      </c>
    </row>
    <row r="134">
      <c r="A134" s="4" t="inlineStr">
        <is>
          <t>Amortized cost basis</t>
        </is>
      </c>
      <c r="B134" s="6" t="n">
        <v>0</v>
      </c>
      <c r="C134" s="4" t="inlineStr">
        <is>
          <t xml:space="preserve"> </t>
        </is>
      </c>
    </row>
    <row r="135">
      <c r="A135" s="4" t="inlineStr">
        <is>
          <t>Residential | Residential</t>
        </is>
      </c>
      <c r="B135" s="4" t="inlineStr">
        <is>
          <t xml:space="preserve"> </t>
        </is>
      </c>
      <c r="C135" s="4" t="inlineStr">
        <is>
          <t xml:space="preserve"> </t>
        </is>
      </c>
    </row>
    <row r="136">
      <c r="A136" s="3" t="inlineStr">
        <is>
          <t>Financing Receivable, Troubled Debt Restructuring [Line Items]</t>
        </is>
      </c>
      <c r="B136" s="4" t="inlineStr">
        <is>
          <t xml:space="preserve"> </t>
        </is>
      </c>
      <c r="C136" s="4" t="inlineStr">
        <is>
          <t xml:space="preserve"> </t>
        </is>
      </c>
    </row>
    <row r="137">
      <c r="A137" s="4" t="inlineStr">
        <is>
          <t>Amortized cost basis</t>
        </is>
      </c>
      <c r="B137" s="7" t="n">
        <v>660</v>
      </c>
      <c r="C137" s="7" t="n">
        <v>402</v>
      </c>
    </row>
    <row r="138">
      <c r="A138" s="4" t="inlineStr">
        <is>
          <t>% of Total Class of Loans and Leases</t>
        </is>
      </c>
      <c r="B138" s="10" t="n">
        <v>0.0005</v>
      </c>
      <c r="C138" s="10" t="n">
        <v>0.0003</v>
      </c>
    </row>
    <row r="139">
      <c r="A139" s="4" t="inlineStr">
        <is>
          <t>Residential | Residential | Term Extension</t>
        </is>
      </c>
      <c r="B139" s="4" t="inlineStr">
        <is>
          <t xml:space="preserve"> </t>
        </is>
      </c>
      <c r="C139" s="4" t="inlineStr">
        <is>
          <t xml:space="preserve"> </t>
        </is>
      </c>
    </row>
    <row r="140">
      <c r="A140" s="3" t="inlineStr">
        <is>
          <t>Financing Receivable, Troubled Debt Restructuring [Line Items]</t>
        </is>
      </c>
      <c r="B140" s="4" t="inlineStr">
        <is>
          <t xml:space="preserve"> </t>
        </is>
      </c>
      <c r="C140" s="4" t="inlineStr">
        <is>
          <t xml:space="preserve"> </t>
        </is>
      </c>
    </row>
    <row r="141">
      <c r="A141" s="4" t="inlineStr">
        <is>
          <t>Amortized cost basis</t>
        </is>
      </c>
      <c r="B141" s="7" t="n">
        <v>0</v>
      </c>
      <c r="C141" s="7" t="n">
        <v>0</v>
      </c>
    </row>
    <row r="142">
      <c r="A142" s="4" t="inlineStr">
        <is>
          <t>Residential | Residential | Interest Rate Reduction</t>
        </is>
      </c>
      <c r="B142" s="4" t="inlineStr">
        <is>
          <t xml:space="preserve"> </t>
        </is>
      </c>
      <c r="C142" s="4" t="inlineStr">
        <is>
          <t xml:space="preserve"> </t>
        </is>
      </c>
    </row>
    <row r="143">
      <c r="A143" s="3" t="inlineStr">
        <is>
          <t>Financing Receivable, Troubled Debt Restructuring [Line Items]</t>
        </is>
      </c>
      <c r="B143" s="4" t="inlineStr">
        <is>
          <t xml:space="preserve"> </t>
        </is>
      </c>
      <c r="C143" s="4" t="inlineStr">
        <is>
          <t xml:space="preserve"> </t>
        </is>
      </c>
    </row>
    <row r="144">
      <c r="A144" s="4" t="inlineStr">
        <is>
          <t>Amortized cost basis</t>
        </is>
      </c>
      <c r="B144" s="6" t="n">
        <v>0</v>
      </c>
      <c r="C144" s="6" t="n">
        <v>0</v>
      </c>
    </row>
    <row r="145">
      <c r="A145" s="4" t="inlineStr">
        <is>
          <t>Residential | Residential | Payment Delay and Term Extension</t>
        </is>
      </c>
      <c r="B145" s="4" t="inlineStr">
        <is>
          <t xml:space="preserve"> </t>
        </is>
      </c>
      <c r="C145" s="4" t="inlineStr">
        <is>
          <t xml:space="preserve"> </t>
        </is>
      </c>
    </row>
    <row r="146">
      <c r="A146" s="3" t="inlineStr">
        <is>
          <t>Financing Receivable, Troubled Debt Restructuring [Line Items]</t>
        </is>
      </c>
      <c r="B146" s="4" t="inlineStr">
        <is>
          <t xml:space="preserve"> </t>
        </is>
      </c>
      <c r="C146" s="4" t="inlineStr">
        <is>
          <t xml:space="preserve"> </t>
        </is>
      </c>
    </row>
    <row r="147">
      <c r="A147" s="4" t="inlineStr">
        <is>
          <t>Amortized cost basis</t>
        </is>
      </c>
      <c r="B147" s="6" t="n">
        <v>0</v>
      </c>
      <c r="C147" s="6" t="n">
        <v>0</v>
      </c>
    </row>
    <row r="148">
      <c r="A148" s="4" t="inlineStr">
        <is>
          <t>Residential | Residential | Term Extension and Interest Rate Reduction</t>
        </is>
      </c>
      <c r="B148" s="4" t="inlineStr">
        <is>
          <t xml:space="preserve"> </t>
        </is>
      </c>
      <c r="C148" s="4" t="inlineStr">
        <is>
          <t xml:space="preserve"> </t>
        </is>
      </c>
    </row>
    <row r="149">
      <c r="A149" s="3" t="inlineStr">
        <is>
          <t>Financing Receivable, Troubled Debt Restructuring [Line Items]</t>
        </is>
      </c>
      <c r="B149" s="4" t="inlineStr">
        <is>
          <t xml:space="preserve"> </t>
        </is>
      </c>
      <c r="C149" s="4" t="inlineStr">
        <is>
          <t xml:space="preserve"> </t>
        </is>
      </c>
    </row>
    <row r="150">
      <c r="A150" s="4" t="inlineStr">
        <is>
          <t>Amortized cost basis</t>
        </is>
      </c>
      <c r="B150" s="6" t="n">
        <v>112</v>
      </c>
      <c r="C150" s="6" t="n">
        <v>0</v>
      </c>
    </row>
    <row r="151">
      <c r="A151" s="4" t="inlineStr">
        <is>
          <t>Residential | Residential | Payment Delay</t>
        </is>
      </c>
      <c r="B151" s="4" t="inlineStr">
        <is>
          <t xml:space="preserve"> </t>
        </is>
      </c>
      <c r="C151" s="4" t="inlineStr">
        <is>
          <t xml:space="preserve"> </t>
        </is>
      </c>
    </row>
    <row r="152">
      <c r="A152" s="3" t="inlineStr">
        <is>
          <t>Financing Receivable, Troubled Debt Restructuring [Line Items]</t>
        </is>
      </c>
      <c r="B152" s="4" t="inlineStr">
        <is>
          <t xml:space="preserve"> </t>
        </is>
      </c>
      <c r="C152" s="4" t="inlineStr">
        <is>
          <t xml:space="preserve"> </t>
        </is>
      </c>
    </row>
    <row r="153">
      <c r="A153" s="4" t="inlineStr">
        <is>
          <t>Amortized cost basis</t>
        </is>
      </c>
      <c r="B153" s="6" t="n">
        <v>548</v>
      </c>
      <c r="C153" s="6" t="n">
        <v>402</v>
      </c>
    </row>
    <row r="154">
      <c r="A154" s="4" t="inlineStr">
        <is>
          <t>Consumer</t>
        </is>
      </c>
      <c r="B154" s="4" t="inlineStr">
        <is>
          <t xml:space="preserve"> </t>
        </is>
      </c>
      <c r="C154" s="4" t="inlineStr">
        <is>
          <t xml:space="preserve"> </t>
        </is>
      </c>
    </row>
    <row r="155">
      <c r="A155" s="3" t="inlineStr">
        <is>
          <t>Financing Receivable, Troubled Debt Restructuring [Line Items]</t>
        </is>
      </c>
      <c r="B155" s="4" t="inlineStr">
        <is>
          <t xml:space="preserve"> </t>
        </is>
      </c>
      <c r="C155" s="4" t="inlineStr">
        <is>
          <t xml:space="preserve"> </t>
        </is>
      </c>
    </row>
    <row r="156">
      <c r="A156" s="4" t="inlineStr">
        <is>
          <t>Amortized cost basis</t>
        </is>
      </c>
      <c r="B156" s="7" t="n">
        <v>22</v>
      </c>
      <c r="C156" s="7" t="n">
        <v>21</v>
      </c>
    </row>
    <row r="157">
      <c r="A157" s="4" t="inlineStr">
        <is>
          <t>% of Total Class of Loans and Leases</t>
        </is>
      </c>
      <c r="B157" s="10" t="n">
        <v>0.0002</v>
      </c>
      <c r="C157" s="10" t="n">
        <v>0.0002</v>
      </c>
    </row>
    <row r="158">
      <c r="A158" s="4" t="inlineStr">
        <is>
          <t>Consumer | Term Extension</t>
        </is>
      </c>
      <c r="B158" s="4" t="inlineStr">
        <is>
          <t xml:space="preserve"> </t>
        </is>
      </c>
      <c r="C158" s="4" t="inlineStr">
        <is>
          <t xml:space="preserve"> </t>
        </is>
      </c>
    </row>
    <row r="159">
      <c r="A159" s="3" t="inlineStr">
        <is>
          <t>Financing Receivable, Troubled Debt Restructuring [Line Items]</t>
        </is>
      </c>
      <c r="B159" s="4" t="inlineStr">
        <is>
          <t xml:space="preserve"> </t>
        </is>
      </c>
      <c r="C159" s="4" t="inlineStr">
        <is>
          <t xml:space="preserve"> </t>
        </is>
      </c>
    </row>
    <row r="160">
      <c r="A160" s="4" t="inlineStr">
        <is>
          <t>Amortized cost basis</t>
        </is>
      </c>
      <c r="B160" s="7" t="n">
        <v>22</v>
      </c>
      <c r="C160" s="7" t="n">
        <v>21</v>
      </c>
    </row>
    <row r="161">
      <c r="A161" s="4" t="inlineStr">
        <is>
          <t>Consumer | Interest Rate Reduction</t>
        </is>
      </c>
      <c r="B161" s="4" t="inlineStr">
        <is>
          <t xml:space="preserve"> </t>
        </is>
      </c>
      <c r="C161" s="4" t="inlineStr">
        <is>
          <t xml:space="preserve"> </t>
        </is>
      </c>
    </row>
    <row r="162">
      <c r="A162" s="3" t="inlineStr">
        <is>
          <t>Financing Receivable, Troubled Debt Restructuring [Line Items]</t>
        </is>
      </c>
      <c r="B162" s="4" t="inlineStr">
        <is>
          <t xml:space="preserve"> </t>
        </is>
      </c>
      <c r="C162" s="4" t="inlineStr">
        <is>
          <t xml:space="preserve"> </t>
        </is>
      </c>
    </row>
    <row r="163">
      <c r="A163" s="4" t="inlineStr">
        <is>
          <t>Amortized cost basis</t>
        </is>
      </c>
      <c r="B163" s="6" t="n">
        <v>0</v>
      </c>
      <c r="C163" s="6" t="n">
        <v>0</v>
      </c>
    </row>
    <row r="164">
      <c r="A164" s="4" t="inlineStr">
        <is>
          <t>Consumer | Payment Delay and Term Extension</t>
        </is>
      </c>
      <c r="B164" s="4" t="inlineStr">
        <is>
          <t xml:space="preserve"> </t>
        </is>
      </c>
      <c r="C164" s="4" t="inlineStr">
        <is>
          <t xml:space="preserve"> </t>
        </is>
      </c>
    </row>
    <row r="165">
      <c r="A165" s="3" t="inlineStr">
        <is>
          <t>Financing Receivable, Troubled Debt Restructuring [Line Items]</t>
        </is>
      </c>
      <c r="B165" s="4" t="inlineStr">
        <is>
          <t xml:space="preserve"> </t>
        </is>
      </c>
      <c r="C165" s="4" t="inlineStr">
        <is>
          <t xml:space="preserve"> </t>
        </is>
      </c>
    </row>
    <row r="166">
      <c r="A166" s="4" t="inlineStr">
        <is>
          <t>Amortized cost basis</t>
        </is>
      </c>
      <c r="B166" s="6" t="n">
        <v>0</v>
      </c>
      <c r="C166" s="6" t="n">
        <v>0</v>
      </c>
    </row>
    <row r="167">
      <c r="A167" s="4" t="inlineStr">
        <is>
          <t>Consumer | Term Extension and Interest Rate Reduction</t>
        </is>
      </c>
      <c r="B167" s="4" t="inlineStr">
        <is>
          <t xml:space="preserve"> </t>
        </is>
      </c>
      <c r="C167" s="4" t="inlineStr">
        <is>
          <t xml:space="preserve"> </t>
        </is>
      </c>
    </row>
    <row r="168">
      <c r="A168" s="3" t="inlineStr">
        <is>
          <t>Financing Receivable, Troubled Debt Restructuring [Line Items]</t>
        </is>
      </c>
      <c r="B168" s="4" t="inlineStr">
        <is>
          <t xml:space="preserve"> </t>
        </is>
      </c>
      <c r="C168" s="4" t="inlineStr">
        <is>
          <t xml:space="preserve"> </t>
        </is>
      </c>
    </row>
    <row r="169">
      <c r="A169" s="4" t="inlineStr">
        <is>
          <t>Amortized cost basis</t>
        </is>
      </c>
      <c r="B169" s="6" t="n">
        <v>0</v>
      </c>
      <c r="C169" s="6" t="n">
        <v>0</v>
      </c>
    </row>
    <row r="170">
      <c r="A170" s="4" t="inlineStr">
        <is>
          <t>Consumer | Payment Delay</t>
        </is>
      </c>
      <c r="B170" s="4" t="inlineStr">
        <is>
          <t xml:space="preserve"> </t>
        </is>
      </c>
      <c r="C170" s="4" t="inlineStr">
        <is>
          <t xml:space="preserve"> </t>
        </is>
      </c>
    </row>
    <row r="171">
      <c r="A171" s="3" t="inlineStr">
        <is>
          <t>Financing Receivable, Troubled Debt Restructuring [Line Items]</t>
        </is>
      </c>
      <c r="B171" s="4" t="inlineStr">
        <is>
          <t xml:space="preserve"> </t>
        </is>
      </c>
      <c r="C171" s="4" t="inlineStr">
        <is>
          <t xml:space="preserve"> </t>
        </is>
      </c>
    </row>
    <row r="172">
      <c r="A172" s="4" t="inlineStr">
        <is>
          <t>Amortized cost basis</t>
        </is>
      </c>
      <c r="B172" s="6" t="n">
        <v>0</v>
      </c>
      <c r="C172" s="6" t="n">
        <v>0</v>
      </c>
    </row>
    <row r="173">
      <c r="A173" s="4" t="inlineStr">
        <is>
          <t>Consumer | Other Financing Receivable</t>
        </is>
      </c>
      <c r="B173" s="4" t="inlineStr">
        <is>
          <t xml:space="preserve"> </t>
        </is>
      </c>
      <c r="C173" s="4" t="inlineStr">
        <is>
          <t xml:space="preserve"> </t>
        </is>
      </c>
    </row>
    <row r="174">
      <c r="A174" s="3" t="inlineStr">
        <is>
          <t>Financing Receivable, Troubled Debt Restructuring [Line Items]</t>
        </is>
      </c>
      <c r="B174" s="4" t="inlineStr">
        <is>
          <t xml:space="preserve"> </t>
        </is>
      </c>
      <c r="C174" s="4" t="inlineStr">
        <is>
          <t xml:space="preserve"> </t>
        </is>
      </c>
    </row>
    <row r="175">
      <c r="A175" s="4" t="inlineStr">
        <is>
          <t>Amortized cost basis</t>
        </is>
      </c>
      <c r="B175" s="7" t="n">
        <v>22</v>
      </c>
      <c r="C175" s="7" t="n">
        <v>21</v>
      </c>
    </row>
    <row r="176">
      <c r="A176" s="4" t="inlineStr">
        <is>
          <t>% of Total Class of Loans and Leases</t>
        </is>
      </c>
      <c r="B176" s="10" t="n">
        <v>0.0002</v>
      </c>
      <c r="C176" s="10" t="n">
        <v>0.0002</v>
      </c>
    </row>
    <row r="177">
      <c r="A177" s="4" t="inlineStr">
        <is>
          <t>Consumer | Other Financing Receivable | Term Extension</t>
        </is>
      </c>
      <c r="B177" s="4" t="inlineStr">
        <is>
          <t xml:space="preserve"> </t>
        </is>
      </c>
      <c r="C177" s="4" t="inlineStr">
        <is>
          <t xml:space="preserve"> </t>
        </is>
      </c>
    </row>
    <row r="178">
      <c r="A178" s="3" t="inlineStr">
        <is>
          <t>Financing Receivable, Troubled Debt Restructuring [Line Items]</t>
        </is>
      </c>
      <c r="B178" s="4" t="inlineStr">
        <is>
          <t xml:space="preserve"> </t>
        </is>
      </c>
      <c r="C178" s="4" t="inlineStr">
        <is>
          <t xml:space="preserve"> </t>
        </is>
      </c>
    </row>
    <row r="179">
      <c r="A179" s="4" t="inlineStr">
        <is>
          <t>Amortized cost basis</t>
        </is>
      </c>
      <c r="B179" s="7" t="n">
        <v>22</v>
      </c>
      <c r="C179" s="7" t="n">
        <v>21</v>
      </c>
    </row>
    <row r="180">
      <c r="A180" s="4" t="inlineStr">
        <is>
          <t>Consumer | Other Financing Receivable | Interest Rate Reduction</t>
        </is>
      </c>
      <c r="B180" s="4" t="inlineStr">
        <is>
          <t xml:space="preserve"> </t>
        </is>
      </c>
      <c r="C180" s="4" t="inlineStr">
        <is>
          <t xml:space="preserve"> </t>
        </is>
      </c>
    </row>
    <row r="181">
      <c r="A181" s="3" t="inlineStr">
        <is>
          <t>Financing Receivable, Troubled Debt Restructuring [Line Items]</t>
        </is>
      </c>
      <c r="B181" s="4" t="inlineStr">
        <is>
          <t xml:space="preserve"> </t>
        </is>
      </c>
      <c r="C181" s="4" t="inlineStr">
        <is>
          <t xml:space="preserve"> </t>
        </is>
      </c>
    </row>
    <row r="182">
      <c r="A182" s="4" t="inlineStr">
        <is>
          <t>Amortized cost basis</t>
        </is>
      </c>
      <c r="B182" s="6" t="n">
        <v>0</v>
      </c>
      <c r="C182" s="6" t="n">
        <v>0</v>
      </c>
    </row>
    <row r="183">
      <c r="A183" s="4" t="inlineStr">
        <is>
          <t>Consumer | Other Financing Receivable | Payment Delay and Term Extension</t>
        </is>
      </c>
      <c r="B183" s="4" t="inlineStr">
        <is>
          <t xml:space="preserve"> </t>
        </is>
      </c>
      <c r="C183" s="4" t="inlineStr">
        <is>
          <t xml:space="preserve"> </t>
        </is>
      </c>
    </row>
    <row r="184">
      <c r="A184" s="3" t="inlineStr">
        <is>
          <t>Financing Receivable, Troubled Debt Restructuring [Line Items]</t>
        </is>
      </c>
      <c r="B184" s="4" t="inlineStr">
        <is>
          <t xml:space="preserve"> </t>
        </is>
      </c>
      <c r="C184" s="4" t="inlineStr">
        <is>
          <t xml:space="preserve"> </t>
        </is>
      </c>
    </row>
    <row r="185">
      <c r="A185" s="4" t="inlineStr">
        <is>
          <t>Amortized cost basis</t>
        </is>
      </c>
      <c r="B185" s="6" t="n">
        <v>0</v>
      </c>
      <c r="C185" s="6" t="n">
        <v>0</v>
      </c>
    </row>
    <row r="186">
      <c r="A186" s="4" t="inlineStr">
        <is>
          <t>Consumer | Other Financing Receivable | Term Extension and Interest Rate Reduction</t>
        </is>
      </c>
      <c r="B186" s="4" t="inlineStr">
        <is>
          <t xml:space="preserve"> </t>
        </is>
      </c>
      <c r="C186" s="4" t="inlineStr">
        <is>
          <t xml:space="preserve"> </t>
        </is>
      </c>
    </row>
    <row r="187">
      <c r="A187" s="3" t="inlineStr">
        <is>
          <t>Financing Receivable, Troubled Debt Restructuring [Line Items]</t>
        </is>
      </c>
      <c r="B187" s="4" t="inlineStr">
        <is>
          <t xml:space="preserve"> </t>
        </is>
      </c>
      <c r="C187" s="4" t="inlineStr">
        <is>
          <t xml:space="preserve"> </t>
        </is>
      </c>
    </row>
    <row r="188">
      <c r="A188" s="4" t="inlineStr">
        <is>
          <t>Amortized cost basis</t>
        </is>
      </c>
      <c r="B188" s="6" t="n">
        <v>0</v>
      </c>
      <c r="C188" s="6" t="n">
        <v>0</v>
      </c>
    </row>
    <row r="189">
      <c r="A189" s="4" t="inlineStr">
        <is>
          <t>Consumer | Other Financing Receivable | Payment Delay</t>
        </is>
      </c>
      <c r="B189" s="4" t="inlineStr">
        <is>
          <t xml:space="preserve"> </t>
        </is>
      </c>
      <c r="C189" s="4" t="inlineStr">
        <is>
          <t xml:space="preserve"> </t>
        </is>
      </c>
    </row>
    <row r="190">
      <c r="A190" s="3" t="inlineStr">
        <is>
          <t>Financing Receivable, Troubled Debt Restructuring [Line Items]</t>
        </is>
      </c>
      <c r="B190" s="4" t="inlineStr">
        <is>
          <t xml:space="preserve"> </t>
        </is>
      </c>
      <c r="C190" s="4" t="inlineStr">
        <is>
          <t xml:space="preserve"> </t>
        </is>
      </c>
    </row>
    <row r="191">
      <c r="A191" s="4" t="inlineStr">
        <is>
          <t>Amortized cost basis</t>
        </is>
      </c>
      <c r="B191" s="7" t="n">
        <v>0</v>
      </c>
      <c r="C191" s="7"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Aging Analysis of Loan Modifications with Financial Difficulty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Amortized cost basis</t>
        </is>
      </c>
      <c r="B4" s="7" t="n">
        <v>4734</v>
      </c>
      <c r="C4" s="7" t="n">
        <v>3537</v>
      </c>
    </row>
    <row r="5">
      <c r="A5" s="4" t="inlineStr">
        <is>
          <t>Current Loans</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Amortized cost basis</t>
        </is>
      </c>
      <c r="B7" s="6" t="n">
        <v>4156</v>
      </c>
      <c r="C7" s="6" t="n">
        <v>3272</v>
      </c>
    </row>
    <row r="8">
      <c r="A8" s="4" t="inlineStr">
        <is>
          <t>30-59 Days</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Amortized cost basis</t>
        </is>
      </c>
      <c r="B10" s="6" t="n">
        <v>0</v>
      </c>
      <c r="C10" s="6" t="n">
        <v>0</v>
      </c>
    </row>
    <row r="11">
      <c r="A11" s="4" t="inlineStr">
        <is>
          <t>60-89 Days</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Amortized cost basis</t>
        </is>
      </c>
      <c r="B13" s="6" t="n">
        <v>112</v>
      </c>
      <c r="C13" s="6" t="n">
        <v>0</v>
      </c>
    </row>
    <row r="14">
      <c r="A14" s="4" t="inlineStr">
        <is>
          <t>90 Days or More</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Amortized cost basis</t>
        </is>
      </c>
      <c r="B16" s="6" t="n">
        <v>0</v>
      </c>
      <c r="C16" s="6" t="n">
        <v>0</v>
      </c>
    </row>
    <row r="17">
      <c r="A17" s="4" t="inlineStr">
        <is>
          <t>Non-Accrual</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Amortized cost basis</t>
        </is>
      </c>
      <c r="B19" s="6" t="n">
        <v>466</v>
      </c>
      <c r="C19" s="6" t="n">
        <v>265</v>
      </c>
    </row>
    <row r="20">
      <c r="A20" s="4" t="inlineStr">
        <is>
          <t>Commercial and Industrial</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Amortized cost basis</t>
        </is>
      </c>
      <c r="B22" s="6" t="n">
        <v>628</v>
      </c>
      <c r="C22" s="4" t="inlineStr">
        <is>
          <t xml:space="preserve"> </t>
        </is>
      </c>
    </row>
    <row r="23">
      <c r="A23" s="4" t="inlineStr">
        <is>
          <t>Commercial and Industrial | Current Loans</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Amortized cost basis</t>
        </is>
      </c>
      <c r="B25" s="6" t="n">
        <v>618</v>
      </c>
      <c r="C25" s="4" t="inlineStr">
        <is>
          <t xml:space="preserve"> </t>
        </is>
      </c>
    </row>
    <row r="26">
      <c r="A26" s="4" t="inlineStr">
        <is>
          <t>Commercial and Industrial | 30-59 Days</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Amortized cost basis</t>
        </is>
      </c>
      <c r="B28" s="6" t="n">
        <v>0</v>
      </c>
      <c r="C28" s="4" t="inlineStr">
        <is>
          <t xml:space="preserve"> </t>
        </is>
      </c>
    </row>
    <row r="29">
      <c r="A29" s="4" t="inlineStr">
        <is>
          <t>Commercial and Industrial | 60-89 Days</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Amortized cost basis</t>
        </is>
      </c>
      <c r="B31" s="6" t="n">
        <v>0</v>
      </c>
      <c r="C31" s="4" t="inlineStr">
        <is>
          <t xml:space="preserve"> </t>
        </is>
      </c>
    </row>
    <row r="32">
      <c r="A32" s="4" t="inlineStr">
        <is>
          <t>Commercial and Industrial | 90 Days or More</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Amortized cost basis</t>
        </is>
      </c>
      <c r="B34" s="6" t="n">
        <v>0</v>
      </c>
      <c r="C34" s="4" t="inlineStr">
        <is>
          <t xml:space="preserve"> </t>
        </is>
      </c>
    </row>
    <row r="35">
      <c r="A35" s="4" t="inlineStr">
        <is>
          <t>Commercial and Industrial | Non-Accrual</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Amortized cost basis</t>
        </is>
      </c>
      <c r="B37" s="6" t="n">
        <v>10</v>
      </c>
      <c r="C37" s="4" t="inlineStr">
        <is>
          <t xml:space="preserve"> </t>
        </is>
      </c>
    </row>
    <row r="38">
      <c r="A38" s="4" t="inlineStr">
        <is>
          <t>Commercial and Industrial | Other Financing Receivable</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Amortized cost basis</t>
        </is>
      </c>
      <c r="B40" s="6" t="n">
        <v>628</v>
      </c>
      <c r="C40" s="4" t="inlineStr">
        <is>
          <t xml:space="preserve"> </t>
        </is>
      </c>
    </row>
    <row r="41">
      <c r="A41" s="4" t="inlineStr">
        <is>
          <t>Commercial and Industrial | Other Financing Receivable | Current Loans</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Amortized cost basis</t>
        </is>
      </c>
      <c r="B43" s="6" t="n">
        <v>618</v>
      </c>
      <c r="C43" s="4" t="inlineStr">
        <is>
          <t xml:space="preserve"> </t>
        </is>
      </c>
    </row>
    <row r="44">
      <c r="A44" s="4" t="inlineStr">
        <is>
          <t>Commercial and Industrial | Other Financing Receivable | 30-59 Days</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Amortized cost basis</t>
        </is>
      </c>
      <c r="B46" s="6" t="n">
        <v>0</v>
      </c>
      <c r="C46" s="4" t="inlineStr">
        <is>
          <t xml:space="preserve"> </t>
        </is>
      </c>
    </row>
    <row r="47">
      <c r="A47" s="4" t="inlineStr">
        <is>
          <t>Commercial and Industrial | Other Financing Receivable | 60-89 Days</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Amortized cost basis</t>
        </is>
      </c>
      <c r="B49" s="6" t="n">
        <v>0</v>
      </c>
      <c r="C49" s="4" t="inlineStr">
        <is>
          <t xml:space="preserve"> </t>
        </is>
      </c>
    </row>
    <row r="50">
      <c r="A50" s="4" t="inlineStr">
        <is>
          <t>Commercial and Industrial | Other Financing Receivable | 90 Days or More</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Amortized cost basis</t>
        </is>
      </c>
      <c r="B52" s="6" t="n">
        <v>0</v>
      </c>
      <c r="C52" s="4" t="inlineStr">
        <is>
          <t xml:space="preserve"> </t>
        </is>
      </c>
    </row>
    <row r="53">
      <c r="A53" s="4" t="inlineStr">
        <is>
          <t>Commercial and Industrial | Other Financing Receivable | Non-Accrual</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Amortized cost basis</t>
        </is>
      </c>
      <c r="B55" s="6" t="n">
        <v>10</v>
      </c>
      <c r="C55" s="4" t="inlineStr">
        <is>
          <t xml:space="preserve"> </t>
        </is>
      </c>
    </row>
    <row r="56">
      <c r="A56" s="4" t="inlineStr">
        <is>
          <t>Commercial Real Estate</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Amortized cost basis</t>
        </is>
      </c>
      <c r="B58" s="6" t="n">
        <v>3384</v>
      </c>
      <c r="C58" s="6" t="n">
        <v>3114</v>
      </c>
    </row>
    <row r="59">
      <c r="A59" s="4" t="inlineStr">
        <is>
          <t>Commercial Real Estate | Current Loans</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Amortized cost basis</t>
        </is>
      </c>
      <c r="B61" s="6" t="n">
        <v>3384</v>
      </c>
      <c r="C61" s="6" t="n">
        <v>3114</v>
      </c>
    </row>
    <row r="62">
      <c r="A62" s="4" t="inlineStr">
        <is>
          <t>Commercial Real Estate | 30-59 Days</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Amortized cost basis</t>
        </is>
      </c>
      <c r="B64" s="6" t="n">
        <v>0</v>
      </c>
      <c r="C64" s="6" t="n">
        <v>0</v>
      </c>
    </row>
    <row r="65">
      <c r="A65" s="4" t="inlineStr">
        <is>
          <t>Commercial Real Estate | 60-89 Days</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Amortized cost basis</t>
        </is>
      </c>
      <c r="B67" s="6" t="n">
        <v>0</v>
      </c>
      <c r="C67" s="6" t="n">
        <v>0</v>
      </c>
    </row>
    <row r="68">
      <c r="A68" s="4" t="inlineStr">
        <is>
          <t>Commercial Real Estate | 90 Days or More</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Amortized cost basis</t>
        </is>
      </c>
      <c r="B70" s="6" t="n">
        <v>0</v>
      </c>
      <c r="C70" s="6" t="n">
        <v>0</v>
      </c>
    </row>
    <row r="71">
      <c r="A71" s="4" t="inlineStr">
        <is>
          <t>Commercial Real Estate | Non-Accrual</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Amortized cost basis</t>
        </is>
      </c>
      <c r="B73" s="6" t="n">
        <v>0</v>
      </c>
      <c r="C73" s="6" t="n">
        <v>0</v>
      </c>
    </row>
    <row r="74">
      <c r="A74" s="4" t="inlineStr">
        <is>
          <t>Commercial Real Estate | Other Financing Receivable</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Amortized cost basis</t>
        </is>
      </c>
      <c r="B76" s="6" t="n">
        <v>3384</v>
      </c>
      <c r="C76" s="6" t="n">
        <v>3114</v>
      </c>
    </row>
    <row r="77">
      <c r="A77" s="4" t="inlineStr">
        <is>
          <t>Commercial Real Estate | Other Financing Receivable | Current Loans</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Amortized cost basis</t>
        </is>
      </c>
      <c r="B79" s="6" t="n">
        <v>3384</v>
      </c>
      <c r="C79" s="6" t="n">
        <v>3114</v>
      </c>
    </row>
    <row r="80">
      <c r="A80" s="4" t="inlineStr">
        <is>
          <t>Commercial Real Estate | Other Financing Receivable | 30-59 Days</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Amortized cost basis</t>
        </is>
      </c>
      <c r="B82" s="6" t="n">
        <v>0</v>
      </c>
      <c r="C82" s="6" t="n">
        <v>0</v>
      </c>
    </row>
    <row r="83">
      <c r="A83" s="4" t="inlineStr">
        <is>
          <t>Commercial Real Estate | Other Financing Receivable | 60-89 Days</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Amortized cost basis</t>
        </is>
      </c>
      <c r="B85" s="6" t="n">
        <v>0</v>
      </c>
      <c r="C85" s="6" t="n">
        <v>0</v>
      </c>
    </row>
    <row r="86">
      <c r="A86" s="4" t="inlineStr">
        <is>
          <t>Commercial Real Estate | Other Financing Receivable | 90 Days or More</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Amortized cost basis</t>
        </is>
      </c>
      <c r="B88" s="6" t="n">
        <v>0</v>
      </c>
      <c r="C88" s="6" t="n">
        <v>0</v>
      </c>
    </row>
    <row r="89">
      <c r="A89" s="4" t="inlineStr">
        <is>
          <t>Commercial Real Estate | Other Financing Receivable | Non-Accrual</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Amortized cost basis</t>
        </is>
      </c>
      <c r="B91" s="6" t="n">
        <v>0</v>
      </c>
      <c r="C91" s="6" t="n">
        <v>0</v>
      </c>
    </row>
    <row r="92">
      <c r="A92" s="4" t="inlineStr">
        <is>
          <t>Residential</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Amortized cost basis</t>
        </is>
      </c>
      <c r="B94" s="6" t="n">
        <v>700</v>
      </c>
      <c r="C94" s="6" t="n">
        <v>402</v>
      </c>
    </row>
    <row r="95">
      <c r="A95" s="4" t="inlineStr">
        <is>
          <t>Residential | Current Loans</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Amortized cost basis</t>
        </is>
      </c>
      <c r="B97" s="6" t="n">
        <v>154</v>
      </c>
      <c r="C97" s="6" t="n">
        <v>158</v>
      </c>
    </row>
    <row r="98">
      <c r="A98" s="4" t="inlineStr">
        <is>
          <t>Residential | 30-59 Days</t>
        </is>
      </c>
      <c r="B98" s="4" t="inlineStr">
        <is>
          <t xml:space="preserve"> </t>
        </is>
      </c>
      <c r="C98" s="4" t="inlineStr">
        <is>
          <t xml:space="preserve"> </t>
        </is>
      </c>
    </row>
    <row r="99">
      <c r="A99" s="3" t="inlineStr">
        <is>
          <t>Financing Receivable, Troubled Debt Restructuring [Line Items]</t>
        </is>
      </c>
      <c r="B99" s="4" t="inlineStr">
        <is>
          <t xml:space="preserve"> </t>
        </is>
      </c>
      <c r="C99" s="4" t="inlineStr">
        <is>
          <t xml:space="preserve"> </t>
        </is>
      </c>
    </row>
    <row r="100">
      <c r="A100" s="4" t="inlineStr">
        <is>
          <t>Amortized cost basis</t>
        </is>
      </c>
      <c r="B100" s="6" t="n">
        <v>0</v>
      </c>
      <c r="C100" s="6" t="n">
        <v>0</v>
      </c>
    </row>
    <row r="101">
      <c r="A101" s="4" t="inlineStr">
        <is>
          <t>Residential | 60-89 Days</t>
        </is>
      </c>
      <c r="B101" s="4" t="inlineStr">
        <is>
          <t xml:space="preserve"> </t>
        </is>
      </c>
      <c r="C101" s="4" t="inlineStr">
        <is>
          <t xml:space="preserve"> </t>
        </is>
      </c>
    </row>
    <row r="102">
      <c r="A102" s="3" t="inlineStr">
        <is>
          <t>Financing Receivable, Troubled Debt Restructuring [Line Items]</t>
        </is>
      </c>
      <c r="B102" s="4" t="inlineStr">
        <is>
          <t xml:space="preserve"> </t>
        </is>
      </c>
      <c r="C102" s="4" t="inlineStr">
        <is>
          <t xml:space="preserve"> </t>
        </is>
      </c>
    </row>
    <row r="103">
      <c r="A103" s="4" t="inlineStr">
        <is>
          <t>Amortized cost basis</t>
        </is>
      </c>
      <c r="B103" s="6" t="n">
        <v>112</v>
      </c>
      <c r="C103" s="6" t="n">
        <v>0</v>
      </c>
    </row>
    <row r="104">
      <c r="A104" s="4" t="inlineStr">
        <is>
          <t>Residential | 90 Days or More</t>
        </is>
      </c>
      <c r="B104" s="4" t="inlineStr">
        <is>
          <t xml:space="preserve"> </t>
        </is>
      </c>
      <c r="C104" s="4" t="inlineStr">
        <is>
          <t xml:space="preserve"> </t>
        </is>
      </c>
    </row>
    <row r="105">
      <c r="A105" s="3" t="inlineStr">
        <is>
          <t>Financing Receivable, Troubled Debt Restructuring [Line Items]</t>
        </is>
      </c>
      <c r="B105" s="4" t="inlineStr">
        <is>
          <t xml:space="preserve"> </t>
        </is>
      </c>
      <c r="C105" s="4" t="inlineStr">
        <is>
          <t xml:space="preserve"> </t>
        </is>
      </c>
    </row>
    <row r="106">
      <c r="A106" s="4" t="inlineStr">
        <is>
          <t>Amortized cost basis</t>
        </is>
      </c>
      <c r="B106" s="6" t="n">
        <v>0</v>
      </c>
      <c r="C106" s="6" t="n">
        <v>0</v>
      </c>
    </row>
    <row r="107">
      <c r="A107" s="4" t="inlineStr">
        <is>
          <t>Residential | Non-Accrual</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Amortized cost basis</t>
        </is>
      </c>
      <c r="B109" s="6" t="n">
        <v>434</v>
      </c>
      <c r="C109" s="6" t="n">
        <v>244</v>
      </c>
    </row>
    <row r="110">
      <c r="A110" s="4" t="inlineStr">
        <is>
          <t>Residential | Home equity</t>
        </is>
      </c>
      <c r="B110" s="4" t="inlineStr">
        <is>
          <t xml:space="preserve"> </t>
        </is>
      </c>
      <c r="C110" s="4" t="inlineStr">
        <is>
          <t xml:space="preserve"> </t>
        </is>
      </c>
    </row>
    <row r="111">
      <c r="A111" s="3" t="inlineStr">
        <is>
          <t>Financing Receivable, Troubled Debt Restructuring [Line Items]</t>
        </is>
      </c>
      <c r="B111" s="4" t="inlineStr">
        <is>
          <t xml:space="preserve"> </t>
        </is>
      </c>
      <c r="C111" s="4" t="inlineStr">
        <is>
          <t xml:space="preserve"> </t>
        </is>
      </c>
    </row>
    <row r="112">
      <c r="A112" s="4" t="inlineStr">
        <is>
          <t>Amortized cost basis</t>
        </is>
      </c>
      <c r="B112" s="6" t="n">
        <v>40</v>
      </c>
      <c r="C112" s="4" t="inlineStr">
        <is>
          <t xml:space="preserve"> </t>
        </is>
      </c>
    </row>
    <row r="113">
      <c r="A113" s="4" t="inlineStr">
        <is>
          <t>Residential | Home equity | Current Loans</t>
        </is>
      </c>
      <c r="B113" s="4" t="inlineStr">
        <is>
          <t xml:space="preserve"> </t>
        </is>
      </c>
      <c r="C113" s="4" t="inlineStr">
        <is>
          <t xml:space="preserve"> </t>
        </is>
      </c>
    </row>
    <row r="114">
      <c r="A114" s="3" t="inlineStr">
        <is>
          <t>Financing Receivable, Troubled Debt Restructuring [Line Items]</t>
        </is>
      </c>
      <c r="B114" s="4" t="inlineStr">
        <is>
          <t xml:space="preserve"> </t>
        </is>
      </c>
      <c r="C114" s="4" t="inlineStr">
        <is>
          <t xml:space="preserve"> </t>
        </is>
      </c>
    </row>
    <row r="115">
      <c r="A115" s="4" t="inlineStr">
        <is>
          <t>Amortized cost basis</t>
        </is>
      </c>
      <c r="B115" s="6" t="n">
        <v>0</v>
      </c>
      <c r="C115" s="4" t="inlineStr">
        <is>
          <t xml:space="preserve"> </t>
        </is>
      </c>
    </row>
    <row r="116">
      <c r="A116" s="4" t="inlineStr">
        <is>
          <t>Residential | Home equity | 30-59 Days</t>
        </is>
      </c>
      <c r="B116" s="4" t="inlineStr">
        <is>
          <t xml:space="preserve"> </t>
        </is>
      </c>
      <c r="C116" s="4" t="inlineStr">
        <is>
          <t xml:space="preserve"> </t>
        </is>
      </c>
    </row>
    <row r="117">
      <c r="A117" s="3" t="inlineStr">
        <is>
          <t>Financing Receivable, Troubled Debt Restructuring [Line Items]</t>
        </is>
      </c>
      <c r="B117" s="4" t="inlineStr">
        <is>
          <t xml:space="preserve"> </t>
        </is>
      </c>
      <c r="C117" s="4" t="inlineStr">
        <is>
          <t xml:space="preserve"> </t>
        </is>
      </c>
    </row>
    <row r="118">
      <c r="A118" s="4" t="inlineStr">
        <is>
          <t>Amortized cost basis</t>
        </is>
      </c>
      <c r="B118" s="6" t="n">
        <v>0</v>
      </c>
      <c r="C118" s="4" t="inlineStr">
        <is>
          <t xml:space="preserve"> </t>
        </is>
      </c>
    </row>
    <row r="119">
      <c r="A119" s="4" t="inlineStr">
        <is>
          <t>Residential | Home equity | 60-89 Days</t>
        </is>
      </c>
      <c r="B119" s="4" t="inlineStr">
        <is>
          <t xml:space="preserve"> </t>
        </is>
      </c>
      <c r="C119" s="4" t="inlineStr">
        <is>
          <t xml:space="preserve"> </t>
        </is>
      </c>
    </row>
    <row r="120">
      <c r="A120" s="3" t="inlineStr">
        <is>
          <t>Financing Receivable, Troubled Debt Restructuring [Line Items]</t>
        </is>
      </c>
      <c r="B120" s="4" t="inlineStr">
        <is>
          <t xml:space="preserve"> </t>
        </is>
      </c>
      <c r="C120" s="4" t="inlineStr">
        <is>
          <t xml:space="preserve"> </t>
        </is>
      </c>
    </row>
    <row r="121">
      <c r="A121" s="4" t="inlineStr">
        <is>
          <t>Amortized cost basis</t>
        </is>
      </c>
      <c r="B121" s="6" t="n">
        <v>0</v>
      </c>
      <c r="C121" s="4" t="inlineStr">
        <is>
          <t xml:space="preserve"> </t>
        </is>
      </c>
    </row>
    <row r="122">
      <c r="A122" s="4" t="inlineStr">
        <is>
          <t>Residential | Home equity | 90 Days or More</t>
        </is>
      </c>
      <c r="B122" s="4" t="inlineStr">
        <is>
          <t xml:space="preserve"> </t>
        </is>
      </c>
      <c r="C122" s="4" t="inlineStr">
        <is>
          <t xml:space="preserve"> </t>
        </is>
      </c>
    </row>
    <row r="123">
      <c r="A123" s="3" t="inlineStr">
        <is>
          <t>Financing Receivable, Troubled Debt Restructuring [Line Items]</t>
        </is>
      </c>
      <c r="B123" s="4" t="inlineStr">
        <is>
          <t xml:space="preserve"> </t>
        </is>
      </c>
      <c r="C123" s="4" t="inlineStr">
        <is>
          <t xml:space="preserve"> </t>
        </is>
      </c>
    </row>
    <row r="124">
      <c r="A124" s="4" t="inlineStr">
        <is>
          <t>Amortized cost basis</t>
        </is>
      </c>
      <c r="B124" s="6" t="n">
        <v>0</v>
      </c>
      <c r="C124" s="4" t="inlineStr">
        <is>
          <t xml:space="preserve"> </t>
        </is>
      </c>
    </row>
    <row r="125">
      <c r="A125" s="4" t="inlineStr">
        <is>
          <t>Residential | Home equity | Non-Accrual</t>
        </is>
      </c>
      <c r="B125" s="4" t="inlineStr">
        <is>
          <t xml:space="preserve"> </t>
        </is>
      </c>
      <c r="C125" s="4" t="inlineStr">
        <is>
          <t xml:space="preserve"> </t>
        </is>
      </c>
    </row>
    <row r="126">
      <c r="A126" s="3" t="inlineStr">
        <is>
          <t>Financing Receivable, Troubled Debt Restructuring [Line Items]</t>
        </is>
      </c>
      <c r="B126" s="4" t="inlineStr">
        <is>
          <t xml:space="preserve"> </t>
        </is>
      </c>
      <c r="C126" s="4" t="inlineStr">
        <is>
          <t xml:space="preserve"> </t>
        </is>
      </c>
    </row>
    <row r="127">
      <c r="A127" s="4" t="inlineStr">
        <is>
          <t>Amortized cost basis</t>
        </is>
      </c>
      <c r="B127" s="6" t="n">
        <v>40</v>
      </c>
      <c r="C127" s="4" t="inlineStr">
        <is>
          <t xml:space="preserve"> </t>
        </is>
      </c>
    </row>
    <row r="128">
      <c r="A128" s="4" t="inlineStr">
        <is>
          <t>Residential | Residential</t>
        </is>
      </c>
      <c r="B128" s="4" t="inlineStr">
        <is>
          <t xml:space="preserve"> </t>
        </is>
      </c>
      <c r="C128" s="4" t="inlineStr">
        <is>
          <t xml:space="preserve"> </t>
        </is>
      </c>
    </row>
    <row r="129">
      <c r="A129" s="3" t="inlineStr">
        <is>
          <t>Financing Receivable, Troubled Debt Restructuring [Line Items]</t>
        </is>
      </c>
      <c r="B129" s="4" t="inlineStr">
        <is>
          <t xml:space="preserve"> </t>
        </is>
      </c>
      <c r="C129" s="4" t="inlineStr">
        <is>
          <t xml:space="preserve"> </t>
        </is>
      </c>
    </row>
    <row r="130">
      <c r="A130" s="4" t="inlineStr">
        <is>
          <t>Amortized cost basis</t>
        </is>
      </c>
      <c r="B130" s="6" t="n">
        <v>660</v>
      </c>
      <c r="C130" s="6" t="n">
        <v>402</v>
      </c>
    </row>
    <row r="131">
      <c r="A131" s="4" t="inlineStr">
        <is>
          <t>Residential | Residential | Current Loans</t>
        </is>
      </c>
      <c r="B131" s="4" t="inlineStr">
        <is>
          <t xml:space="preserve"> </t>
        </is>
      </c>
      <c r="C131" s="4" t="inlineStr">
        <is>
          <t xml:space="preserve"> </t>
        </is>
      </c>
    </row>
    <row r="132">
      <c r="A132" s="3" t="inlineStr">
        <is>
          <t>Financing Receivable, Troubled Debt Restructuring [Line Items]</t>
        </is>
      </c>
      <c r="B132" s="4" t="inlineStr">
        <is>
          <t xml:space="preserve"> </t>
        </is>
      </c>
      <c r="C132" s="4" t="inlineStr">
        <is>
          <t xml:space="preserve"> </t>
        </is>
      </c>
    </row>
    <row r="133">
      <c r="A133" s="4" t="inlineStr">
        <is>
          <t>Amortized cost basis</t>
        </is>
      </c>
      <c r="B133" s="6" t="n">
        <v>154</v>
      </c>
      <c r="C133" s="6" t="n">
        <v>158</v>
      </c>
    </row>
    <row r="134">
      <c r="A134" s="4" t="inlineStr">
        <is>
          <t>Residential | Residential | 30-59 Days</t>
        </is>
      </c>
      <c r="B134" s="4" t="inlineStr">
        <is>
          <t xml:space="preserve"> </t>
        </is>
      </c>
      <c r="C134" s="4" t="inlineStr">
        <is>
          <t xml:space="preserve"> </t>
        </is>
      </c>
    </row>
    <row r="135">
      <c r="A135" s="3" t="inlineStr">
        <is>
          <t>Financing Receivable, Troubled Debt Restructuring [Line Items]</t>
        </is>
      </c>
      <c r="B135" s="4" t="inlineStr">
        <is>
          <t xml:space="preserve"> </t>
        </is>
      </c>
      <c r="C135" s="4" t="inlineStr">
        <is>
          <t xml:space="preserve"> </t>
        </is>
      </c>
    </row>
    <row r="136">
      <c r="A136" s="4" t="inlineStr">
        <is>
          <t>Amortized cost basis</t>
        </is>
      </c>
      <c r="B136" s="6" t="n">
        <v>0</v>
      </c>
      <c r="C136" s="6" t="n">
        <v>0</v>
      </c>
    </row>
    <row r="137">
      <c r="A137" s="4" t="inlineStr">
        <is>
          <t>Residential | Residential | 60-89 Days</t>
        </is>
      </c>
      <c r="B137" s="4" t="inlineStr">
        <is>
          <t xml:space="preserve"> </t>
        </is>
      </c>
      <c r="C137" s="4" t="inlineStr">
        <is>
          <t xml:space="preserve"> </t>
        </is>
      </c>
    </row>
    <row r="138">
      <c r="A138" s="3" t="inlineStr">
        <is>
          <t>Financing Receivable, Troubled Debt Restructuring [Line Items]</t>
        </is>
      </c>
      <c r="B138" s="4" t="inlineStr">
        <is>
          <t xml:space="preserve"> </t>
        </is>
      </c>
      <c r="C138" s="4" t="inlineStr">
        <is>
          <t xml:space="preserve"> </t>
        </is>
      </c>
    </row>
    <row r="139">
      <c r="A139" s="4" t="inlineStr">
        <is>
          <t>Amortized cost basis</t>
        </is>
      </c>
      <c r="B139" s="6" t="n">
        <v>112</v>
      </c>
      <c r="C139" s="6" t="n">
        <v>0</v>
      </c>
    </row>
    <row r="140">
      <c r="A140" s="4" t="inlineStr">
        <is>
          <t>Residential | Residential | 90 Days or More</t>
        </is>
      </c>
      <c r="B140" s="4" t="inlineStr">
        <is>
          <t xml:space="preserve"> </t>
        </is>
      </c>
      <c r="C140" s="4" t="inlineStr">
        <is>
          <t xml:space="preserve"> </t>
        </is>
      </c>
    </row>
    <row r="141">
      <c r="A141" s="3" t="inlineStr">
        <is>
          <t>Financing Receivable, Troubled Debt Restructuring [Line Items]</t>
        </is>
      </c>
      <c r="B141" s="4" t="inlineStr">
        <is>
          <t xml:space="preserve"> </t>
        </is>
      </c>
      <c r="C141" s="4" t="inlineStr">
        <is>
          <t xml:space="preserve"> </t>
        </is>
      </c>
    </row>
    <row r="142">
      <c r="A142" s="4" t="inlineStr">
        <is>
          <t>Amortized cost basis</t>
        </is>
      </c>
      <c r="B142" s="6" t="n">
        <v>0</v>
      </c>
      <c r="C142" s="6" t="n">
        <v>0</v>
      </c>
    </row>
    <row r="143">
      <c r="A143" s="4" t="inlineStr">
        <is>
          <t>Residential | Residential | Non-Accrual</t>
        </is>
      </c>
      <c r="B143" s="4" t="inlineStr">
        <is>
          <t xml:space="preserve"> </t>
        </is>
      </c>
      <c r="C143" s="4" t="inlineStr">
        <is>
          <t xml:space="preserve"> </t>
        </is>
      </c>
    </row>
    <row r="144">
      <c r="A144" s="3" t="inlineStr">
        <is>
          <t>Financing Receivable, Troubled Debt Restructuring [Line Items]</t>
        </is>
      </c>
      <c r="B144" s="4" t="inlineStr">
        <is>
          <t xml:space="preserve"> </t>
        </is>
      </c>
      <c r="C144" s="4" t="inlineStr">
        <is>
          <t xml:space="preserve"> </t>
        </is>
      </c>
    </row>
    <row r="145">
      <c r="A145" s="4" t="inlineStr">
        <is>
          <t>Amortized cost basis</t>
        </is>
      </c>
      <c r="B145" s="6" t="n">
        <v>394</v>
      </c>
      <c r="C145" s="6" t="n">
        <v>244</v>
      </c>
    </row>
    <row r="146">
      <c r="A146" s="4" t="inlineStr">
        <is>
          <t>Consumer and other</t>
        </is>
      </c>
      <c r="B146" s="4" t="inlineStr">
        <is>
          <t xml:space="preserve"> </t>
        </is>
      </c>
      <c r="C146" s="4" t="inlineStr">
        <is>
          <t xml:space="preserve"> </t>
        </is>
      </c>
    </row>
    <row r="147">
      <c r="A147" s="3" t="inlineStr">
        <is>
          <t>Financing Receivable, Troubled Debt Restructuring [Line Items]</t>
        </is>
      </c>
      <c r="B147" s="4" t="inlineStr">
        <is>
          <t xml:space="preserve"> </t>
        </is>
      </c>
      <c r="C147" s="4" t="inlineStr">
        <is>
          <t xml:space="preserve"> </t>
        </is>
      </c>
    </row>
    <row r="148">
      <c r="A148" s="4" t="inlineStr">
        <is>
          <t>Amortized cost basis</t>
        </is>
      </c>
      <c r="B148" s="6" t="n">
        <v>22</v>
      </c>
      <c r="C148" s="6" t="n">
        <v>21</v>
      </c>
    </row>
    <row r="149">
      <c r="A149" s="4" t="inlineStr">
        <is>
          <t>Consumer and other | Current Loans</t>
        </is>
      </c>
      <c r="B149" s="4" t="inlineStr">
        <is>
          <t xml:space="preserve"> </t>
        </is>
      </c>
      <c r="C149" s="4" t="inlineStr">
        <is>
          <t xml:space="preserve"> </t>
        </is>
      </c>
    </row>
    <row r="150">
      <c r="A150" s="3" t="inlineStr">
        <is>
          <t>Financing Receivable, Troubled Debt Restructuring [Line Items]</t>
        </is>
      </c>
      <c r="B150" s="4" t="inlineStr">
        <is>
          <t xml:space="preserve"> </t>
        </is>
      </c>
      <c r="C150" s="4" t="inlineStr">
        <is>
          <t xml:space="preserve"> </t>
        </is>
      </c>
    </row>
    <row r="151">
      <c r="A151" s="4" t="inlineStr">
        <is>
          <t>Amortized cost basis</t>
        </is>
      </c>
      <c r="B151" s="6" t="n">
        <v>0</v>
      </c>
      <c r="C151" s="6" t="n">
        <v>0</v>
      </c>
    </row>
    <row r="152">
      <c r="A152" s="4" t="inlineStr">
        <is>
          <t>Consumer and other | 30-59 Days</t>
        </is>
      </c>
      <c r="B152" s="4" t="inlineStr">
        <is>
          <t xml:space="preserve"> </t>
        </is>
      </c>
      <c r="C152" s="4" t="inlineStr">
        <is>
          <t xml:space="preserve"> </t>
        </is>
      </c>
    </row>
    <row r="153">
      <c r="A153" s="3" t="inlineStr">
        <is>
          <t>Financing Receivable, Troubled Debt Restructuring [Line Items]</t>
        </is>
      </c>
      <c r="B153" s="4" t="inlineStr">
        <is>
          <t xml:space="preserve"> </t>
        </is>
      </c>
      <c r="C153" s="4" t="inlineStr">
        <is>
          <t xml:space="preserve"> </t>
        </is>
      </c>
    </row>
    <row r="154">
      <c r="A154" s="4" t="inlineStr">
        <is>
          <t>Amortized cost basis</t>
        </is>
      </c>
      <c r="B154" s="6" t="n">
        <v>0</v>
      </c>
      <c r="C154" s="6" t="n">
        <v>0</v>
      </c>
    </row>
    <row r="155">
      <c r="A155" s="4" t="inlineStr">
        <is>
          <t>Consumer and other | 60-89 Days</t>
        </is>
      </c>
      <c r="B155" s="4" t="inlineStr">
        <is>
          <t xml:space="preserve"> </t>
        </is>
      </c>
      <c r="C155" s="4" t="inlineStr">
        <is>
          <t xml:space="preserve"> </t>
        </is>
      </c>
    </row>
    <row r="156">
      <c r="A156" s="3" t="inlineStr">
        <is>
          <t>Financing Receivable, Troubled Debt Restructuring [Line Items]</t>
        </is>
      </c>
      <c r="B156" s="4" t="inlineStr">
        <is>
          <t xml:space="preserve"> </t>
        </is>
      </c>
      <c r="C156" s="4" t="inlineStr">
        <is>
          <t xml:space="preserve"> </t>
        </is>
      </c>
    </row>
    <row r="157">
      <c r="A157" s="4" t="inlineStr">
        <is>
          <t>Amortized cost basis</t>
        </is>
      </c>
      <c r="B157" s="6" t="n">
        <v>0</v>
      </c>
      <c r="C157" s="6" t="n">
        <v>0</v>
      </c>
    </row>
    <row r="158">
      <c r="A158" s="4" t="inlineStr">
        <is>
          <t>Consumer and other | 90 Days or More</t>
        </is>
      </c>
      <c r="B158" s="4" t="inlineStr">
        <is>
          <t xml:space="preserve"> </t>
        </is>
      </c>
      <c r="C158" s="4" t="inlineStr">
        <is>
          <t xml:space="preserve"> </t>
        </is>
      </c>
    </row>
    <row r="159">
      <c r="A159" s="3" t="inlineStr">
        <is>
          <t>Financing Receivable, Troubled Debt Restructuring [Line Items]</t>
        </is>
      </c>
      <c r="B159" s="4" t="inlineStr">
        <is>
          <t xml:space="preserve"> </t>
        </is>
      </c>
      <c r="C159" s="4" t="inlineStr">
        <is>
          <t xml:space="preserve"> </t>
        </is>
      </c>
    </row>
    <row r="160">
      <c r="A160" s="4" t="inlineStr">
        <is>
          <t>Amortized cost basis</t>
        </is>
      </c>
      <c r="B160" s="6" t="n">
        <v>0</v>
      </c>
      <c r="C160" s="6" t="n">
        <v>0</v>
      </c>
    </row>
    <row r="161">
      <c r="A161" s="4" t="inlineStr">
        <is>
          <t>Consumer and other | Non-Accrual</t>
        </is>
      </c>
      <c r="B161" s="4" t="inlineStr">
        <is>
          <t xml:space="preserve"> </t>
        </is>
      </c>
      <c r="C161" s="4" t="inlineStr">
        <is>
          <t xml:space="preserve"> </t>
        </is>
      </c>
    </row>
    <row r="162">
      <c r="A162" s="3" t="inlineStr">
        <is>
          <t>Financing Receivable, Troubled Debt Restructuring [Line Items]</t>
        </is>
      </c>
      <c r="B162" s="4" t="inlineStr">
        <is>
          <t xml:space="preserve"> </t>
        </is>
      </c>
      <c r="C162" s="4" t="inlineStr">
        <is>
          <t xml:space="preserve"> </t>
        </is>
      </c>
    </row>
    <row r="163">
      <c r="A163" s="4" t="inlineStr">
        <is>
          <t>Amortized cost basis</t>
        </is>
      </c>
      <c r="B163" s="6" t="n">
        <v>22</v>
      </c>
      <c r="C163" s="6" t="n">
        <v>21</v>
      </c>
    </row>
    <row r="164">
      <c r="A164" s="4" t="inlineStr">
        <is>
          <t>Consumer and other | Other Financing Receivable</t>
        </is>
      </c>
      <c r="B164" s="4" t="inlineStr">
        <is>
          <t xml:space="preserve"> </t>
        </is>
      </c>
      <c r="C164" s="4" t="inlineStr">
        <is>
          <t xml:space="preserve"> </t>
        </is>
      </c>
    </row>
    <row r="165">
      <c r="A165" s="3" t="inlineStr">
        <is>
          <t>Financing Receivable, Troubled Debt Restructuring [Line Items]</t>
        </is>
      </c>
      <c r="B165" s="4" t="inlineStr">
        <is>
          <t xml:space="preserve"> </t>
        </is>
      </c>
      <c r="C165" s="4" t="inlineStr">
        <is>
          <t xml:space="preserve"> </t>
        </is>
      </c>
    </row>
    <row r="166">
      <c r="A166" s="4" t="inlineStr">
        <is>
          <t>Amortized cost basis</t>
        </is>
      </c>
      <c r="B166" s="6" t="n">
        <v>22</v>
      </c>
      <c r="C166" s="6" t="n">
        <v>21</v>
      </c>
    </row>
    <row r="167">
      <c r="A167" s="4" t="inlineStr">
        <is>
          <t>Consumer and other | Other Financing Receivable | Current Loans</t>
        </is>
      </c>
      <c r="B167" s="4" t="inlineStr">
        <is>
          <t xml:space="preserve"> </t>
        </is>
      </c>
      <c r="C167" s="4" t="inlineStr">
        <is>
          <t xml:space="preserve"> </t>
        </is>
      </c>
    </row>
    <row r="168">
      <c r="A168" s="3" t="inlineStr">
        <is>
          <t>Financing Receivable, Troubled Debt Restructuring [Line Items]</t>
        </is>
      </c>
      <c r="B168" s="4" t="inlineStr">
        <is>
          <t xml:space="preserve"> </t>
        </is>
      </c>
      <c r="C168" s="4" t="inlineStr">
        <is>
          <t xml:space="preserve"> </t>
        </is>
      </c>
    </row>
    <row r="169">
      <c r="A169" s="4" t="inlineStr">
        <is>
          <t>Amortized cost basis</t>
        </is>
      </c>
      <c r="B169" s="6" t="n">
        <v>0</v>
      </c>
      <c r="C169" s="6" t="n">
        <v>0</v>
      </c>
    </row>
    <row r="170">
      <c r="A170" s="4" t="inlineStr">
        <is>
          <t>Consumer and other | Other Financing Receivable | 30-59 Days</t>
        </is>
      </c>
      <c r="B170" s="4" t="inlineStr">
        <is>
          <t xml:space="preserve"> </t>
        </is>
      </c>
      <c r="C170" s="4" t="inlineStr">
        <is>
          <t xml:space="preserve"> </t>
        </is>
      </c>
    </row>
    <row r="171">
      <c r="A171" s="3" t="inlineStr">
        <is>
          <t>Financing Receivable, Troubled Debt Restructuring [Line Items]</t>
        </is>
      </c>
      <c r="B171" s="4" t="inlineStr">
        <is>
          <t xml:space="preserve"> </t>
        </is>
      </c>
      <c r="C171" s="4" t="inlineStr">
        <is>
          <t xml:space="preserve"> </t>
        </is>
      </c>
    </row>
    <row r="172">
      <c r="A172" s="4" t="inlineStr">
        <is>
          <t>Amortized cost basis</t>
        </is>
      </c>
      <c r="B172" s="6" t="n">
        <v>0</v>
      </c>
      <c r="C172" s="6" t="n">
        <v>0</v>
      </c>
    </row>
    <row r="173">
      <c r="A173" s="4" t="inlineStr">
        <is>
          <t>Consumer and other | Other Financing Receivable | 60-89 Days</t>
        </is>
      </c>
      <c r="B173" s="4" t="inlineStr">
        <is>
          <t xml:space="preserve"> </t>
        </is>
      </c>
      <c r="C173" s="4" t="inlineStr">
        <is>
          <t xml:space="preserve"> </t>
        </is>
      </c>
    </row>
    <row r="174">
      <c r="A174" s="3" t="inlineStr">
        <is>
          <t>Financing Receivable, Troubled Debt Restructuring [Line Items]</t>
        </is>
      </c>
      <c r="B174" s="4" t="inlineStr">
        <is>
          <t xml:space="preserve"> </t>
        </is>
      </c>
      <c r="C174" s="4" t="inlineStr">
        <is>
          <t xml:space="preserve"> </t>
        </is>
      </c>
    </row>
    <row r="175">
      <c r="A175" s="4" t="inlineStr">
        <is>
          <t>Amortized cost basis</t>
        </is>
      </c>
      <c r="B175" s="6" t="n">
        <v>0</v>
      </c>
      <c r="C175" s="6" t="n">
        <v>0</v>
      </c>
    </row>
    <row r="176">
      <c r="A176" s="4" t="inlineStr">
        <is>
          <t>Consumer and other | Other Financing Receivable | 90 Days or More</t>
        </is>
      </c>
      <c r="B176" s="4" t="inlineStr">
        <is>
          <t xml:space="preserve"> </t>
        </is>
      </c>
      <c r="C176" s="4" t="inlineStr">
        <is>
          <t xml:space="preserve"> </t>
        </is>
      </c>
    </row>
    <row r="177">
      <c r="A177" s="3" t="inlineStr">
        <is>
          <t>Financing Receivable, Troubled Debt Restructuring [Line Items]</t>
        </is>
      </c>
      <c r="B177" s="4" t="inlineStr">
        <is>
          <t xml:space="preserve"> </t>
        </is>
      </c>
      <c r="C177" s="4" t="inlineStr">
        <is>
          <t xml:space="preserve"> </t>
        </is>
      </c>
    </row>
    <row r="178">
      <c r="A178" s="4" t="inlineStr">
        <is>
          <t>Amortized cost basis</t>
        </is>
      </c>
      <c r="B178" s="6" t="n">
        <v>0</v>
      </c>
      <c r="C178" s="6" t="n">
        <v>0</v>
      </c>
    </row>
    <row r="179">
      <c r="A179" s="4" t="inlineStr">
        <is>
          <t>Consumer and other | Other Financing Receivable | Non-Accrual</t>
        </is>
      </c>
      <c r="B179" s="4" t="inlineStr">
        <is>
          <t xml:space="preserve"> </t>
        </is>
      </c>
      <c r="C179" s="4" t="inlineStr">
        <is>
          <t xml:space="preserve"> </t>
        </is>
      </c>
    </row>
    <row r="180">
      <c r="A180" s="3" t="inlineStr">
        <is>
          <t>Financing Receivable, Troubled Debt Restructuring [Line Items]</t>
        </is>
      </c>
      <c r="B180" s="4" t="inlineStr">
        <is>
          <t xml:space="preserve"> </t>
        </is>
      </c>
      <c r="C180" s="4" t="inlineStr">
        <is>
          <t xml:space="preserve"> </t>
        </is>
      </c>
    </row>
    <row r="181">
      <c r="A181" s="4" t="inlineStr">
        <is>
          <t>Amortized cost basis</t>
        </is>
      </c>
      <c r="B181" s="7" t="n">
        <v>22</v>
      </c>
      <c r="C181" s="7" t="n">
        <v>2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Credit Quality Indicators by Commercial and Industrial Loans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Total Loans</t>
        </is>
      </c>
      <c r="B4" s="7" t="n">
        <v>6019922</v>
      </c>
      <c r="C4" s="7" t="n">
        <v>5605935</v>
      </c>
    </row>
    <row r="5">
      <c r="A5" s="4" t="inlineStr">
        <is>
          <t>Commercial and industrial | Other Financing Receivab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urrent fiscal year</t>
        </is>
      </c>
      <c r="B7" s="6" t="n">
        <v>165568</v>
      </c>
      <c r="C7" s="6" t="n">
        <v>131908</v>
      </c>
    </row>
    <row r="8">
      <c r="A8" s="4" t="inlineStr">
        <is>
          <t>One year before current fiscal year</t>
        </is>
      </c>
      <c r="B8" s="6" t="n">
        <v>114879</v>
      </c>
      <c r="C8" s="6" t="n">
        <v>92577</v>
      </c>
    </row>
    <row r="9">
      <c r="A9" s="4" t="inlineStr">
        <is>
          <t>Two years before current fiscal year</t>
        </is>
      </c>
      <c r="B9" s="6" t="n">
        <v>61199</v>
      </c>
      <c r="C9" s="6" t="n">
        <v>68594</v>
      </c>
    </row>
    <row r="10">
      <c r="A10" s="4" t="inlineStr">
        <is>
          <t>Three years before current fiscal year</t>
        </is>
      </c>
      <c r="B10" s="6" t="n">
        <v>54938</v>
      </c>
      <c r="C10" s="6" t="n">
        <v>28948</v>
      </c>
    </row>
    <row r="11">
      <c r="A11" s="4" t="inlineStr">
        <is>
          <t>Four years before current fiscal year</t>
        </is>
      </c>
      <c r="B11" s="6" t="n">
        <v>19459</v>
      </c>
      <c r="C11" s="6" t="n">
        <v>33715</v>
      </c>
    </row>
    <row r="12">
      <c r="A12" s="4" t="inlineStr">
        <is>
          <t>Prior</t>
        </is>
      </c>
      <c r="B12" s="6" t="n">
        <v>145768</v>
      </c>
      <c r="C12" s="6" t="n">
        <v>145878</v>
      </c>
    </row>
    <row r="13">
      <c r="A13" s="4" t="inlineStr">
        <is>
          <t>Revolving Loans Amortized Cost Basis</t>
        </is>
      </c>
      <c r="B13" s="6" t="n">
        <v>257789</v>
      </c>
      <c r="C13" s="6" t="n">
        <v>215611</v>
      </c>
    </row>
    <row r="14">
      <c r="A14" s="4" t="inlineStr">
        <is>
          <t>Revolving Loans Converted to Term</t>
        </is>
      </c>
      <c r="B14" s="6" t="n">
        <v>35968</v>
      </c>
      <c r="C14" s="6" t="n">
        <v>5063</v>
      </c>
    </row>
    <row r="15">
      <c r="A15" s="4" t="inlineStr">
        <is>
          <t>Total Loans</t>
        </is>
      </c>
      <c r="B15" s="6" t="n">
        <v>855568</v>
      </c>
      <c r="C15" s="6" t="n">
        <v>722294</v>
      </c>
    </row>
    <row r="16">
      <c r="A16" s="3" t="inlineStr">
        <is>
          <t>Current-period gross writeoffs</t>
        </is>
      </c>
      <c r="B16" s="4" t="inlineStr">
        <is>
          <t xml:space="preserve"> </t>
        </is>
      </c>
      <c r="C16" s="4" t="inlineStr">
        <is>
          <t xml:space="preserve"> </t>
        </is>
      </c>
    </row>
    <row r="17">
      <c r="A17" s="4" t="inlineStr">
        <is>
          <t>2024</t>
        </is>
      </c>
      <c r="B17" s="6" t="n">
        <v>0</v>
      </c>
      <c r="C17" s="6" t="n">
        <v>6</v>
      </c>
    </row>
    <row r="18">
      <c r="A18" s="4" t="inlineStr">
        <is>
          <t>2023</t>
        </is>
      </c>
      <c r="B18" s="6" t="n">
        <v>15</v>
      </c>
      <c r="C18" s="6" t="n">
        <v>0</v>
      </c>
    </row>
    <row r="19">
      <c r="A19" s="4" t="inlineStr">
        <is>
          <t>2022</t>
        </is>
      </c>
      <c r="B19" s="6" t="n">
        <v>30</v>
      </c>
      <c r="C19" s="6" t="n">
        <v>0</v>
      </c>
    </row>
    <row r="20">
      <c r="A20" s="4" t="inlineStr">
        <is>
          <t>2021</t>
        </is>
      </c>
      <c r="B20" s="6" t="n">
        <v>44</v>
      </c>
      <c r="C20" s="6" t="n">
        <v>0</v>
      </c>
    </row>
    <row r="21">
      <c r="A21" s="4" t="inlineStr">
        <is>
          <t>2020</t>
        </is>
      </c>
      <c r="B21" s="6" t="n">
        <v>21</v>
      </c>
      <c r="C21" s="6" t="n">
        <v>0</v>
      </c>
    </row>
    <row r="22">
      <c r="A22" s="4" t="inlineStr">
        <is>
          <t>Prior</t>
        </is>
      </c>
      <c r="B22" s="6" t="n">
        <v>432</v>
      </c>
      <c r="C22" s="6" t="n">
        <v>29</v>
      </c>
    </row>
    <row r="23">
      <c r="A23" s="4" t="inlineStr">
        <is>
          <t>Revolving Loans Amortized Cost Basis</t>
        </is>
      </c>
      <c r="B23" s="6" t="n">
        <v>0</v>
      </c>
      <c r="C23" s="6" t="n">
        <v>0</v>
      </c>
    </row>
    <row r="24">
      <c r="A24" s="4" t="inlineStr">
        <is>
          <t>Revolving Loans Converted to Term</t>
        </is>
      </c>
      <c r="B24" s="6" t="n">
        <v>0</v>
      </c>
      <c r="C24" s="6" t="n">
        <v>0</v>
      </c>
    </row>
    <row r="25">
      <c r="A25" s="4" t="inlineStr">
        <is>
          <t>Total Loans</t>
        </is>
      </c>
      <c r="B25" s="6" t="n">
        <v>542</v>
      </c>
      <c r="C25" s="6" t="n">
        <v>35</v>
      </c>
    </row>
    <row r="26">
      <c r="A26" s="4" t="inlineStr">
        <is>
          <t>Commercial and industrial | Other Financing Receivable | Pas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Current fiscal year</t>
        </is>
      </c>
      <c r="B28" s="6" t="n">
        <v>164809</v>
      </c>
      <c r="C28" s="6" t="n">
        <v>130993</v>
      </c>
    </row>
    <row r="29">
      <c r="A29" s="4" t="inlineStr">
        <is>
          <t>One year before current fiscal year</t>
        </is>
      </c>
      <c r="B29" s="6" t="n">
        <v>114591</v>
      </c>
      <c r="C29" s="6" t="n">
        <v>92335</v>
      </c>
    </row>
    <row r="30">
      <c r="A30" s="4" t="inlineStr">
        <is>
          <t>Two years before current fiscal year</t>
        </is>
      </c>
      <c r="B30" s="6" t="n">
        <v>60984</v>
      </c>
      <c r="C30" s="6" t="n">
        <v>68294</v>
      </c>
    </row>
    <row r="31">
      <c r="A31" s="4" t="inlineStr">
        <is>
          <t>Three years before current fiscal year</t>
        </is>
      </c>
      <c r="B31" s="6" t="n">
        <v>54087</v>
      </c>
      <c r="C31" s="6" t="n">
        <v>28377</v>
      </c>
    </row>
    <row r="32">
      <c r="A32" s="4" t="inlineStr">
        <is>
          <t>Four years before current fiscal year</t>
        </is>
      </c>
      <c r="B32" s="6" t="n">
        <v>19311</v>
      </c>
      <c r="C32" s="6" t="n">
        <v>33618</v>
      </c>
    </row>
    <row r="33">
      <c r="A33" s="4" t="inlineStr">
        <is>
          <t>Prior</t>
        </is>
      </c>
      <c r="B33" s="6" t="n">
        <v>144785</v>
      </c>
      <c r="C33" s="6" t="n">
        <v>141758</v>
      </c>
    </row>
    <row r="34">
      <c r="A34" s="4" t="inlineStr">
        <is>
          <t>Revolving Loans Amortized Cost Basis</t>
        </is>
      </c>
      <c r="B34" s="6" t="n">
        <v>256621</v>
      </c>
      <c r="C34" s="6" t="n">
        <v>212349</v>
      </c>
    </row>
    <row r="35">
      <c r="A35" s="4" t="inlineStr">
        <is>
          <t>Revolving Loans Converted to Term</t>
        </is>
      </c>
      <c r="B35" s="6" t="n">
        <v>35968</v>
      </c>
      <c r="C35" s="6" t="n">
        <v>5063</v>
      </c>
    </row>
    <row r="36">
      <c r="A36" s="4" t="inlineStr">
        <is>
          <t>Total Loans</t>
        </is>
      </c>
      <c r="B36" s="6" t="n">
        <v>851156</v>
      </c>
      <c r="C36" s="6" t="n">
        <v>712787</v>
      </c>
    </row>
    <row r="37">
      <c r="A37" s="4" t="inlineStr">
        <is>
          <t>Commercial and industrial | Other Financing Receivable | Special Menti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urrent fiscal year</t>
        </is>
      </c>
      <c r="B39" s="6" t="n">
        <v>334</v>
      </c>
      <c r="C39" s="6" t="n">
        <v>915</v>
      </c>
    </row>
    <row r="40">
      <c r="A40" s="4" t="inlineStr">
        <is>
          <t>One year before current fiscal year</t>
        </is>
      </c>
      <c r="B40" s="6" t="n">
        <v>288</v>
      </c>
      <c r="C40" s="6" t="n">
        <v>196</v>
      </c>
    </row>
    <row r="41">
      <c r="A41" s="4" t="inlineStr">
        <is>
          <t>Two years before current fiscal year</t>
        </is>
      </c>
      <c r="B41" s="6" t="n">
        <v>174</v>
      </c>
      <c r="C41" s="6" t="n">
        <v>222</v>
      </c>
    </row>
    <row r="42">
      <c r="A42" s="4" t="inlineStr">
        <is>
          <t>Three years before current fiscal year</t>
        </is>
      </c>
      <c r="B42" s="6" t="n">
        <v>808</v>
      </c>
      <c r="C42" s="6" t="n">
        <v>242</v>
      </c>
    </row>
    <row r="43">
      <c r="A43" s="4" t="inlineStr">
        <is>
          <t>Four years before current fiscal year</t>
        </is>
      </c>
      <c r="B43" s="6" t="n">
        <v>144</v>
      </c>
      <c r="C43" s="6" t="n">
        <v>79</v>
      </c>
    </row>
    <row r="44">
      <c r="A44" s="4" t="inlineStr">
        <is>
          <t>Prior</t>
        </is>
      </c>
      <c r="B44" s="6" t="n">
        <v>375</v>
      </c>
      <c r="C44" s="6" t="n">
        <v>1287</v>
      </c>
    </row>
    <row r="45">
      <c r="A45" s="4" t="inlineStr">
        <is>
          <t>Revolving Loans Amortized Cost Basis</t>
        </is>
      </c>
      <c r="B45" s="6" t="n">
        <v>157</v>
      </c>
      <c r="C45" s="6" t="n">
        <v>682</v>
      </c>
    </row>
    <row r="46">
      <c r="A46" s="4" t="inlineStr">
        <is>
          <t>Revolving Loans Converted to Term</t>
        </is>
      </c>
      <c r="B46" s="6" t="n">
        <v>0</v>
      </c>
      <c r="C46" s="6" t="n">
        <v>0</v>
      </c>
    </row>
    <row r="47">
      <c r="A47" s="4" t="inlineStr">
        <is>
          <t>Total Loans</t>
        </is>
      </c>
      <c r="B47" s="6" t="n">
        <v>2280</v>
      </c>
      <c r="C47" s="6" t="n">
        <v>3623</v>
      </c>
    </row>
    <row r="48">
      <c r="A48" s="4" t="inlineStr">
        <is>
          <t>Commercial and industrial | Other Financing Receivable | Substandard</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Current fiscal year</t>
        </is>
      </c>
      <c r="B50" s="6" t="n">
        <v>425</v>
      </c>
      <c r="C50" s="6" t="n">
        <v>0</v>
      </c>
    </row>
    <row r="51">
      <c r="A51" s="4" t="inlineStr">
        <is>
          <t>One year before current fiscal year</t>
        </is>
      </c>
      <c r="B51" s="6" t="n">
        <v>0</v>
      </c>
      <c r="C51" s="6" t="n">
        <v>46</v>
      </c>
    </row>
    <row r="52">
      <c r="A52" s="4" t="inlineStr">
        <is>
          <t>Two years before current fiscal year</t>
        </is>
      </c>
      <c r="B52" s="6" t="n">
        <v>41</v>
      </c>
      <c r="C52" s="6" t="n">
        <v>78</v>
      </c>
    </row>
    <row r="53">
      <c r="A53" s="4" t="inlineStr">
        <is>
          <t>Three years before current fiscal year</t>
        </is>
      </c>
      <c r="B53" s="6" t="n">
        <v>43</v>
      </c>
      <c r="C53" s="6" t="n">
        <v>329</v>
      </c>
    </row>
    <row r="54">
      <c r="A54" s="4" t="inlineStr">
        <is>
          <t>Four years before current fiscal year</t>
        </is>
      </c>
      <c r="B54" s="6" t="n">
        <v>4</v>
      </c>
      <c r="C54" s="6" t="n">
        <v>18</v>
      </c>
    </row>
    <row r="55">
      <c r="A55" s="4" t="inlineStr">
        <is>
          <t>Prior</t>
        </is>
      </c>
      <c r="B55" s="6" t="n">
        <v>608</v>
      </c>
      <c r="C55" s="6" t="n">
        <v>2833</v>
      </c>
    </row>
    <row r="56">
      <c r="A56" s="4" t="inlineStr">
        <is>
          <t>Revolving Loans Amortized Cost Basis</t>
        </is>
      </c>
      <c r="B56" s="6" t="n">
        <v>1011</v>
      </c>
      <c r="C56" s="6" t="n">
        <v>2580</v>
      </c>
    </row>
    <row r="57">
      <c r="A57" s="4" t="inlineStr">
        <is>
          <t>Revolving Loans Converted to Term</t>
        </is>
      </c>
      <c r="B57" s="6" t="n">
        <v>0</v>
      </c>
      <c r="C57" s="6" t="n">
        <v>0</v>
      </c>
    </row>
    <row r="58">
      <c r="A58" s="4" t="inlineStr">
        <is>
          <t>Total Loans</t>
        </is>
      </c>
      <c r="B58" s="6" t="n">
        <v>2132</v>
      </c>
      <c r="C58" s="6" t="n">
        <v>5884</v>
      </c>
    </row>
    <row r="59">
      <c r="A59" s="4" t="inlineStr">
        <is>
          <t>Commercial and industrial | Agriculture</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Current fiscal year</t>
        </is>
      </c>
      <c r="B61" s="6" t="n">
        <v>15686</v>
      </c>
      <c r="C61" s="6" t="n">
        <v>24924</v>
      </c>
    </row>
    <row r="62">
      <c r="A62" s="4" t="inlineStr">
        <is>
          <t>One year before current fiscal year</t>
        </is>
      </c>
      <c r="B62" s="6" t="n">
        <v>23823</v>
      </c>
      <c r="C62" s="6" t="n">
        <v>11935</v>
      </c>
    </row>
    <row r="63">
      <c r="A63" s="4" t="inlineStr">
        <is>
          <t>Two years before current fiscal year</t>
        </is>
      </c>
      <c r="B63" s="6" t="n">
        <v>9893</v>
      </c>
      <c r="C63" s="6" t="n">
        <v>3388</v>
      </c>
    </row>
    <row r="64">
      <c r="A64" s="4" t="inlineStr">
        <is>
          <t>Three years before current fiscal year</t>
        </is>
      </c>
      <c r="B64" s="6" t="n">
        <v>2267</v>
      </c>
      <c r="C64" s="6" t="n">
        <v>3170</v>
      </c>
    </row>
    <row r="65">
      <c r="A65" s="4" t="inlineStr">
        <is>
          <t>Four years before current fiscal year</t>
        </is>
      </c>
      <c r="B65" s="6" t="n">
        <v>1701</v>
      </c>
      <c r="C65" s="6" t="n">
        <v>3268</v>
      </c>
    </row>
    <row r="66">
      <c r="A66" s="4" t="inlineStr">
        <is>
          <t>Prior</t>
        </is>
      </c>
      <c r="B66" s="6" t="n">
        <v>11304</v>
      </c>
      <c r="C66" s="6" t="n">
        <v>16767</v>
      </c>
    </row>
    <row r="67">
      <c r="A67" s="4" t="inlineStr">
        <is>
          <t>Revolving Loans Amortized Cost Basis</t>
        </is>
      </c>
      <c r="B67" s="6" t="n">
        <v>42438</v>
      </c>
      <c r="C67" s="6" t="n">
        <v>36729</v>
      </c>
    </row>
    <row r="68">
      <c r="A68" s="4" t="inlineStr">
        <is>
          <t>Revolving Loans Converted to Term</t>
        </is>
      </c>
      <c r="B68" s="6" t="n">
        <v>2895</v>
      </c>
      <c r="C68" s="6" t="n">
        <v>1030</v>
      </c>
    </row>
    <row r="69">
      <c r="A69" s="4" t="inlineStr">
        <is>
          <t>Total Loans</t>
        </is>
      </c>
      <c r="B69" s="6" t="n">
        <v>110007</v>
      </c>
      <c r="C69" s="6" t="n">
        <v>101211</v>
      </c>
    </row>
    <row r="70">
      <c r="A70" s="3" t="inlineStr">
        <is>
          <t>Current-period gross writeoffs</t>
        </is>
      </c>
      <c r="B70" s="4" t="inlineStr">
        <is>
          <t xml:space="preserve"> </t>
        </is>
      </c>
      <c r="C70" s="4" t="inlineStr">
        <is>
          <t xml:space="preserve"> </t>
        </is>
      </c>
    </row>
    <row r="71">
      <c r="A71" s="4" t="inlineStr">
        <is>
          <t>2024</t>
        </is>
      </c>
      <c r="B71" s="6" t="n">
        <v>0</v>
      </c>
      <c r="C71" s="6" t="n">
        <v>0</v>
      </c>
    </row>
    <row r="72">
      <c r="A72" s="4" t="inlineStr">
        <is>
          <t>2023</t>
        </is>
      </c>
      <c r="B72" s="6" t="n">
        <v>0</v>
      </c>
      <c r="C72" s="6" t="n">
        <v>0</v>
      </c>
    </row>
    <row r="73">
      <c r="A73" s="4" t="inlineStr">
        <is>
          <t>2022</t>
        </is>
      </c>
      <c r="B73" s="6" t="n">
        <v>0</v>
      </c>
      <c r="C73" s="6" t="n">
        <v>0</v>
      </c>
    </row>
    <row r="74">
      <c r="A74" s="4" t="inlineStr">
        <is>
          <t>2021</t>
        </is>
      </c>
      <c r="B74" s="6" t="n">
        <v>0</v>
      </c>
      <c r="C74" s="6" t="n">
        <v>0</v>
      </c>
    </row>
    <row r="75">
      <c r="A75" s="4" t="inlineStr">
        <is>
          <t>2020</t>
        </is>
      </c>
      <c r="B75" s="6" t="n">
        <v>0</v>
      </c>
      <c r="C75" s="6" t="n">
        <v>0</v>
      </c>
    </row>
    <row r="76">
      <c r="A76" s="4" t="inlineStr">
        <is>
          <t>Prior</t>
        </is>
      </c>
      <c r="B76" s="6" t="n">
        <v>0</v>
      </c>
      <c r="C76" s="6" t="n">
        <v>0</v>
      </c>
    </row>
    <row r="77">
      <c r="A77" s="4" t="inlineStr">
        <is>
          <t>Revolving Loans Amortized Cost Basis</t>
        </is>
      </c>
      <c r="B77" s="6" t="n">
        <v>0</v>
      </c>
      <c r="C77" s="6" t="n">
        <v>0</v>
      </c>
    </row>
    <row r="78">
      <c r="A78" s="4" t="inlineStr">
        <is>
          <t>Revolving Loans Converted to Term</t>
        </is>
      </c>
      <c r="B78" s="6" t="n">
        <v>0</v>
      </c>
      <c r="C78" s="6" t="n">
        <v>0</v>
      </c>
    </row>
    <row r="79">
      <c r="A79" s="4" t="inlineStr">
        <is>
          <t>Total Loans</t>
        </is>
      </c>
      <c r="B79" s="6" t="n">
        <v>0</v>
      </c>
      <c r="C79" s="6" t="n">
        <v>0</v>
      </c>
    </row>
    <row r="80">
      <c r="A80" s="4" t="inlineStr">
        <is>
          <t>Commercial and industrial | Agriculture | Pass</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Current fiscal year</t>
        </is>
      </c>
      <c r="B82" s="6" t="n">
        <v>15686</v>
      </c>
      <c r="C82" s="6" t="n">
        <v>24924</v>
      </c>
    </row>
    <row r="83">
      <c r="A83" s="4" t="inlineStr">
        <is>
          <t>One year before current fiscal year</t>
        </is>
      </c>
      <c r="B83" s="6" t="n">
        <v>23823</v>
      </c>
      <c r="C83" s="6" t="n">
        <v>11935</v>
      </c>
    </row>
    <row r="84">
      <c r="A84" s="4" t="inlineStr">
        <is>
          <t>Two years before current fiscal year</t>
        </is>
      </c>
      <c r="B84" s="6" t="n">
        <v>9893</v>
      </c>
      <c r="C84" s="6" t="n">
        <v>3341</v>
      </c>
    </row>
    <row r="85">
      <c r="A85" s="4" t="inlineStr">
        <is>
          <t>Three years before current fiscal year</t>
        </is>
      </c>
      <c r="B85" s="6" t="n">
        <v>2233</v>
      </c>
      <c r="C85" s="6" t="n">
        <v>3114</v>
      </c>
    </row>
    <row r="86">
      <c r="A86" s="4" t="inlineStr">
        <is>
          <t>Four years before current fiscal year</t>
        </is>
      </c>
      <c r="B86" s="6" t="n">
        <v>1660</v>
      </c>
      <c r="C86" s="6" t="n">
        <v>3268</v>
      </c>
    </row>
    <row r="87">
      <c r="A87" s="4" t="inlineStr">
        <is>
          <t>Prior</t>
        </is>
      </c>
      <c r="B87" s="6" t="n">
        <v>11304</v>
      </c>
      <c r="C87" s="6" t="n">
        <v>16759</v>
      </c>
    </row>
    <row r="88">
      <c r="A88" s="4" t="inlineStr">
        <is>
          <t>Revolving Loans Amortized Cost Basis</t>
        </is>
      </c>
      <c r="B88" s="6" t="n">
        <v>42438</v>
      </c>
      <c r="C88" s="6" t="n">
        <v>36728</v>
      </c>
    </row>
    <row r="89">
      <c r="A89" s="4" t="inlineStr">
        <is>
          <t>Revolving Loans Converted to Term</t>
        </is>
      </c>
      <c r="B89" s="6" t="n">
        <v>2895</v>
      </c>
      <c r="C89" s="6" t="n">
        <v>1030</v>
      </c>
    </row>
    <row r="90">
      <c r="A90" s="4" t="inlineStr">
        <is>
          <t>Total Loans</t>
        </is>
      </c>
      <c r="B90" s="6" t="n">
        <v>109932</v>
      </c>
      <c r="C90" s="6" t="n">
        <v>101099</v>
      </c>
    </row>
    <row r="91">
      <c r="A91" s="4" t="inlineStr">
        <is>
          <t>Commercial and industrial | Agriculture | Special Mention</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Current fiscal year</t>
        </is>
      </c>
      <c r="B93" s="6" t="n">
        <v>0</v>
      </c>
      <c r="C93" s="6" t="n">
        <v>0</v>
      </c>
    </row>
    <row r="94">
      <c r="A94" s="4" t="inlineStr">
        <is>
          <t>One year before current fiscal year</t>
        </is>
      </c>
      <c r="B94" s="6" t="n">
        <v>0</v>
      </c>
      <c r="C94" s="6" t="n">
        <v>0</v>
      </c>
    </row>
    <row r="95">
      <c r="A95" s="4" t="inlineStr">
        <is>
          <t>Two years before current fiscal year</t>
        </is>
      </c>
      <c r="B95" s="6" t="n">
        <v>0</v>
      </c>
      <c r="C95" s="6" t="n">
        <v>47</v>
      </c>
    </row>
    <row r="96">
      <c r="A96" s="4" t="inlineStr">
        <is>
          <t>Three years before current fiscal year</t>
        </is>
      </c>
      <c r="B96" s="6" t="n">
        <v>34</v>
      </c>
      <c r="C96" s="6" t="n">
        <v>0</v>
      </c>
    </row>
    <row r="97">
      <c r="A97" s="4" t="inlineStr">
        <is>
          <t>Four years before current fiscal year</t>
        </is>
      </c>
      <c r="B97" s="6" t="n">
        <v>0</v>
      </c>
      <c r="C97" s="6" t="n">
        <v>0</v>
      </c>
    </row>
    <row r="98">
      <c r="A98" s="4" t="inlineStr">
        <is>
          <t>Prior</t>
        </is>
      </c>
      <c r="B98" s="6" t="n">
        <v>0</v>
      </c>
      <c r="C98" s="6" t="n">
        <v>0</v>
      </c>
    </row>
    <row r="99">
      <c r="A99" s="4" t="inlineStr">
        <is>
          <t>Revolving Loans Amortized Cost Basis</t>
        </is>
      </c>
      <c r="B99" s="6" t="n">
        <v>0</v>
      </c>
      <c r="C99" s="6" t="n">
        <v>0</v>
      </c>
    </row>
    <row r="100">
      <c r="A100" s="4" t="inlineStr">
        <is>
          <t>Revolving Loans Converted to Term</t>
        </is>
      </c>
      <c r="B100" s="6" t="n">
        <v>0</v>
      </c>
      <c r="C100" s="6" t="n">
        <v>0</v>
      </c>
    </row>
    <row r="101">
      <c r="A101" s="4" t="inlineStr">
        <is>
          <t>Total Loans</t>
        </is>
      </c>
      <c r="B101" s="6" t="n">
        <v>34</v>
      </c>
      <c r="C101" s="6" t="n">
        <v>47</v>
      </c>
    </row>
    <row r="102">
      <c r="A102" s="4" t="inlineStr">
        <is>
          <t>Commercial and industrial | Agriculture | Substandard</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Current fiscal year</t>
        </is>
      </c>
      <c r="B104" s="6" t="n">
        <v>0</v>
      </c>
      <c r="C104" s="6" t="n">
        <v>0</v>
      </c>
    </row>
    <row r="105">
      <c r="A105" s="4" t="inlineStr">
        <is>
          <t>One year before current fiscal year</t>
        </is>
      </c>
      <c r="B105" s="6" t="n">
        <v>0</v>
      </c>
      <c r="C105" s="6" t="n">
        <v>0</v>
      </c>
    </row>
    <row r="106">
      <c r="A106" s="4" t="inlineStr">
        <is>
          <t>Two years before current fiscal year</t>
        </is>
      </c>
      <c r="B106" s="6" t="n">
        <v>0</v>
      </c>
      <c r="C106" s="6" t="n">
        <v>0</v>
      </c>
    </row>
    <row r="107">
      <c r="A107" s="4" t="inlineStr">
        <is>
          <t>Three years before current fiscal year</t>
        </is>
      </c>
      <c r="B107" s="6" t="n">
        <v>0</v>
      </c>
      <c r="C107" s="6" t="n">
        <v>56</v>
      </c>
    </row>
    <row r="108">
      <c r="A108" s="4" t="inlineStr">
        <is>
          <t>Four years before current fiscal year</t>
        </is>
      </c>
      <c r="B108" s="6" t="n">
        <v>41</v>
      </c>
      <c r="C108" s="6" t="n">
        <v>0</v>
      </c>
    </row>
    <row r="109">
      <c r="A109" s="4" t="inlineStr">
        <is>
          <t>Prior</t>
        </is>
      </c>
      <c r="B109" s="6" t="n">
        <v>0</v>
      </c>
      <c r="C109" s="6" t="n">
        <v>8</v>
      </c>
    </row>
    <row r="110">
      <c r="A110" s="4" t="inlineStr">
        <is>
          <t>Revolving Loans Amortized Cost Basis</t>
        </is>
      </c>
      <c r="B110" s="6" t="n">
        <v>0</v>
      </c>
      <c r="C110" s="6" t="n">
        <v>1</v>
      </c>
    </row>
    <row r="111">
      <c r="A111" s="4" t="inlineStr">
        <is>
          <t>Revolving Loans Converted to Term</t>
        </is>
      </c>
      <c r="B111" s="6" t="n">
        <v>0</v>
      </c>
      <c r="C111" s="6" t="n">
        <v>0</v>
      </c>
    </row>
    <row r="112">
      <c r="A112" s="4" t="inlineStr">
        <is>
          <t>Total Loans</t>
        </is>
      </c>
      <c r="B112" s="6" t="n">
        <v>41</v>
      </c>
      <c r="C112" s="6" t="n">
        <v>65</v>
      </c>
    </row>
    <row r="113">
      <c r="A113" s="4" t="inlineStr">
        <is>
          <t>Commercial real estate | Other Financing Receivable</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Current fiscal year</t>
        </is>
      </c>
      <c r="B115" s="6" t="n">
        <v>332674</v>
      </c>
      <c r="C115" s="6" t="n">
        <v>246016</v>
      </c>
    </row>
    <row r="116">
      <c r="A116" s="4" t="inlineStr">
        <is>
          <t>One year before current fiscal year</t>
        </is>
      </c>
      <c r="B116" s="6" t="n">
        <v>243537</v>
      </c>
      <c r="C116" s="6" t="n">
        <v>333515</v>
      </c>
    </row>
    <row r="117">
      <c r="A117" s="4" t="inlineStr">
        <is>
          <t>Two years before current fiscal year</t>
        </is>
      </c>
      <c r="B117" s="6" t="n">
        <v>327483</v>
      </c>
      <c r="C117" s="6" t="n">
        <v>368103</v>
      </c>
    </row>
    <row r="118">
      <c r="A118" s="4" t="inlineStr">
        <is>
          <t>Three years before current fiscal year</t>
        </is>
      </c>
      <c r="B118" s="6" t="n">
        <v>358250</v>
      </c>
      <c r="C118" s="6" t="n">
        <v>310093</v>
      </c>
    </row>
    <row r="119">
      <c r="A119" s="4" t="inlineStr">
        <is>
          <t>Four years before current fiscal year</t>
        </is>
      </c>
      <c r="B119" s="6" t="n">
        <v>294265</v>
      </c>
      <c r="C119" s="6" t="n">
        <v>286203</v>
      </c>
    </row>
    <row r="120">
      <c r="A120" s="4" t="inlineStr">
        <is>
          <t>Prior</t>
        </is>
      </c>
      <c r="B120" s="6" t="n">
        <v>1147068</v>
      </c>
      <c r="C120" s="6" t="n">
        <v>983010</v>
      </c>
    </row>
    <row r="121">
      <c r="A121" s="4" t="inlineStr">
        <is>
          <t>Revolving Loans Amortized Cost Basis</t>
        </is>
      </c>
      <c r="B121" s="6" t="n">
        <v>56069</v>
      </c>
      <c r="C121" s="6" t="n">
        <v>35702</v>
      </c>
    </row>
    <row r="122">
      <c r="A122" s="4" t="inlineStr">
        <is>
          <t>Revolving Loans Converted to Term</t>
        </is>
      </c>
      <c r="B122" s="6" t="n">
        <v>16958</v>
      </c>
      <c r="C122" s="6" t="n">
        <v>24949</v>
      </c>
    </row>
    <row r="123">
      <c r="A123" s="4" t="inlineStr">
        <is>
          <t>Total Loans</t>
        </is>
      </c>
      <c r="B123" s="6" t="n">
        <v>2776304</v>
      </c>
      <c r="C123" s="6" t="n">
        <v>2587591</v>
      </c>
    </row>
    <row r="124">
      <c r="A124" s="3" t="inlineStr">
        <is>
          <t>Current-period gross writeoffs</t>
        </is>
      </c>
      <c r="B124" s="4" t="inlineStr">
        <is>
          <t xml:space="preserve"> </t>
        </is>
      </c>
      <c r="C124" s="4" t="inlineStr">
        <is>
          <t xml:space="preserve"> </t>
        </is>
      </c>
    </row>
    <row r="125">
      <c r="A125" s="4" t="inlineStr">
        <is>
          <t>2024</t>
        </is>
      </c>
      <c r="B125" s="6" t="n">
        <v>0</v>
      </c>
      <c r="C125" s="6" t="n">
        <v>0</v>
      </c>
    </row>
    <row r="126">
      <c r="A126" s="4" t="inlineStr">
        <is>
          <t>2023</t>
        </is>
      </c>
      <c r="B126" s="6" t="n">
        <v>0</v>
      </c>
      <c r="C126" s="6" t="n">
        <v>0</v>
      </c>
    </row>
    <row r="127">
      <c r="A127" s="4" t="inlineStr">
        <is>
          <t>2022</t>
        </is>
      </c>
      <c r="B127" s="6" t="n">
        <v>0</v>
      </c>
      <c r="C127" s="6" t="n">
        <v>0</v>
      </c>
    </row>
    <row r="128">
      <c r="A128" s="4" t="inlineStr">
        <is>
          <t>2021</t>
        </is>
      </c>
      <c r="B128" s="6" t="n">
        <v>0</v>
      </c>
      <c r="C128" s="6" t="n">
        <v>0</v>
      </c>
    </row>
    <row r="129">
      <c r="A129" s="4" t="inlineStr">
        <is>
          <t>2020</t>
        </is>
      </c>
      <c r="B129" s="6" t="n">
        <v>0</v>
      </c>
      <c r="C129" s="6" t="n">
        <v>0</v>
      </c>
    </row>
    <row r="130">
      <c r="A130" s="4" t="inlineStr">
        <is>
          <t>Prior</t>
        </is>
      </c>
      <c r="B130" s="6" t="n">
        <v>0</v>
      </c>
      <c r="C130" s="6" t="n">
        <v>0</v>
      </c>
    </row>
    <row r="131">
      <c r="A131" s="4" t="inlineStr">
        <is>
          <t>Revolving Loans Amortized Cost Basis</t>
        </is>
      </c>
      <c r="B131" s="6" t="n">
        <v>0</v>
      </c>
      <c r="C131" s="6" t="n">
        <v>0</v>
      </c>
    </row>
    <row r="132">
      <c r="A132" s="4" t="inlineStr">
        <is>
          <t>Revolving Loans Converted to Term</t>
        </is>
      </c>
      <c r="B132" s="6" t="n">
        <v>0</v>
      </c>
      <c r="C132" s="6" t="n">
        <v>0</v>
      </c>
    </row>
    <row r="133">
      <c r="A133" s="4" t="inlineStr">
        <is>
          <t>Total Loans</t>
        </is>
      </c>
      <c r="B133" s="6" t="n">
        <v>0</v>
      </c>
      <c r="C133" s="6" t="n">
        <v>0</v>
      </c>
    </row>
    <row r="134">
      <c r="A134" s="4" t="inlineStr">
        <is>
          <t>Commercial real estate | Other Financing Receivable | Pass</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Current fiscal year</t>
        </is>
      </c>
      <c r="B136" s="6" t="n">
        <v>331943</v>
      </c>
      <c r="C136" s="6" t="n">
        <v>246016</v>
      </c>
    </row>
    <row r="137">
      <c r="A137" s="4" t="inlineStr">
        <is>
          <t>One year before current fiscal year</t>
        </is>
      </c>
      <c r="B137" s="6" t="n">
        <v>242564</v>
      </c>
      <c r="C137" s="6" t="n">
        <v>317583</v>
      </c>
    </row>
    <row r="138">
      <c r="A138" s="4" t="inlineStr">
        <is>
          <t>Two years before current fiscal year</t>
        </is>
      </c>
      <c r="B138" s="6" t="n">
        <v>324510</v>
      </c>
      <c r="C138" s="6" t="n">
        <v>365975</v>
      </c>
    </row>
    <row r="139">
      <c r="A139" s="4" t="inlineStr">
        <is>
          <t>Three years before current fiscal year</t>
        </is>
      </c>
      <c r="B139" s="6" t="n">
        <v>355090</v>
      </c>
      <c r="C139" s="6" t="n">
        <v>292960</v>
      </c>
    </row>
    <row r="140">
      <c r="A140" s="4" t="inlineStr">
        <is>
          <t>Four years before current fiscal year</t>
        </is>
      </c>
      <c r="B140" s="6" t="n">
        <v>277220</v>
      </c>
      <c r="C140" s="6" t="n">
        <v>272722</v>
      </c>
    </row>
    <row r="141">
      <c r="A141" s="4" t="inlineStr">
        <is>
          <t>Prior</t>
        </is>
      </c>
      <c r="B141" s="6" t="n">
        <v>1088575</v>
      </c>
      <c r="C141" s="6" t="n">
        <v>921201</v>
      </c>
    </row>
    <row r="142">
      <c r="A142" s="4" t="inlineStr">
        <is>
          <t>Revolving Loans Amortized Cost Basis</t>
        </is>
      </c>
      <c r="B142" s="6" t="n">
        <v>50632</v>
      </c>
      <c r="C142" s="6" t="n">
        <v>34346</v>
      </c>
    </row>
    <row r="143">
      <c r="A143" s="4" t="inlineStr">
        <is>
          <t>Revolving Loans Converted to Term</t>
        </is>
      </c>
      <c r="B143" s="6" t="n">
        <v>16958</v>
      </c>
      <c r="C143" s="6" t="n">
        <v>24949</v>
      </c>
    </row>
    <row r="144">
      <c r="A144" s="4" t="inlineStr">
        <is>
          <t>Total Loans</t>
        </is>
      </c>
      <c r="B144" s="6" t="n">
        <v>2687492</v>
      </c>
      <c r="C144" s="6" t="n">
        <v>2475752</v>
      </c>
    </row>
    <row r="145">
      <c r="A145" s="4" t="inlineStr">
        <is>
          <t>Commercial real estate | Other Financing Receivable | Special Mention</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Current fiscal year</t>
        </is>
      </c>
      <c r="B147" s="6" t="n">
        <v>0</v>
      </c>
      <c r="C147" s="6" t="n">
        <v>0</v>
      </c>
    </row>
    <row r="148">
      <c r="A148" s="4" t="inlineStr">
        <is>
          <t>One year before current fiscal year</t>
        </is>
      </c>
      <c r="B148" s="6" t="n">
        <v>0</v>
      </c>
      <c r="C148" s="6" t="n">
        <v>632</v>
      </c>
    </row>
    <row r="149">
      <c r="A149" s="4" t="inlineStr">
        <is>
          <t>Two years before current fiscal year</t>
        </is>
      </c>
      <c r="B149" s="6" t="n">
        <v>1499</v>
      </c>
      <c r="C149" s="6" t="n">
        <v>0</v>
      </c>
    </row>
    <row r="150">
      <c r="A150" s="4" t="inlineStr">
        <is>
          <t>Three years before current fiscal year</t>
        </is>
      </c>
      <c r="B150" s="6" t="n">
        <v>599</v>
      </c>
      <c r="C150" s="6" t="n">
        <v>17133</v>
      </c>
    </row>
    <row r="151">
      <c r="A151" s="4" t="inlineStr">
        <is>
          <t>Four years before current fiscal year</t>
        </is>
      </c>
      <c r="B151" s="6" t="n">
        <v>15205</v>
      </c>
      <c r="C151" s="6" t="n">
        <v>11422</v>
      </c>
    </row>
    <row r="152">
      <c r="A152" s="4" t="inlineStr">
        <is>
          <t>Prior</t>
        </is>
      </c>
      <c r="B152" s="6" t="n">
        <v>12637</v>
      </c>
      <c r="C152" s="6" t="n">
        <v>16100</v>
      </c>
    </row>
    <row r="153">
      <c r="A153" s="4" t="inlineStr">
        <is>
          <t>Revolving Loans Amortized Cost Basis</t>
        </is>
      </c>
      <c r="B153" s="6" t="n">
        <v>4452</v>
      </c>
      <c r="C153" s="6" t="n">
        <v>0</v>
      </c>
    </row>
    <row r="154">
      <c r="A154" s="4" t="inlineStr">
        <is>
          <t>Revolving Loans Converted to Term</t>
        </is>
      </c>
      <c r="B154" s="6" t="n">
        <v>0</v>
      </c>
      <c r="C154" s="6" t="n">
        <v>0</v>
      </c>
    </row>
    <row r="155">
      <c r="A155" s="4" t="inlineStr">
        <is>
          <t>Total Loans</t>
        </is>
      </c>
      <c r="B155" s="6" t="n">
        <v>34392</v>
      </c>
      <c r="C155" s="6" t="n">
        <v>45287</v>
      </c>
    </row>
    <row r="156">
      <c r="A156" s="4" t="inlineStr">
        <is>
          <t>Commercial real estate | Other Financing Receivable | Substandard</t>
        </is>
      </c>
      <c r="B156" s="4" t="inlineStr">
        <is>
          <t xml:space="preserve"> </t>
        </is>
      </c>
      <c r="C156" s="4" t="inlineStr">
        <is>
          <t xml:space="preserve"> </t>
        </is>
      </c>
    </row>
    <row r="157">
      <c r="A157" s="3" t="inlineStr">
        <is>
          <t>Accounts, Notes, Loans and Financing Receivable [Line Items]</t>
        </is>
      </c>
      <c r="B157" s="4" t="inlineStr">
        <is>
          <t xml:space="preserve"> </t>
        </is>
      </c>
      <c r="C157" s="4" t="inlineStr">
        <is>
          <t xml:space="preserve"> </t>
        </is>
      </c>
    </row>
    <row r="158">
      <c r="A158" s="4" t="inlineStr">
        <is>
          <t>Current fiscal year</t>
        </is>
      </c>
      <c r="B158" s="6" t="n">
        <v>731</v>
      </c>
      <c r="C158" s="6" t="n">
        <v>0</v>
      </c>
    </row>
    <row r="159">
      <c r="A159" s="4" t="inlineStr">
        <is>
          <t>One year before current fiscal year</t>
        </is>
      </c>
      <c r="B159" s="6" t="n">
        <v>973</v>
      </c>
      <c r="C159" s="6" t="n">
        <v>15300</v>
      </c>
    </row>
    <row r="160">
      <c r="A160" s="4" t="inlineStr">
        <is>
          <t>Two years before current fiscal year</t>
        </is>
      </c>
      <c r="B160" s="6" t="n">
        <v>1474</v>
      </c>
      <c r="C160" s="6" t="n">
        <v>2128</v>
      </c>
    </row>
    <row r="161">
      <c r="A161" s="4" t="inlineStr">
        <is>
          <t>Three years before current fiscal year</t>
        </is>
      </c>
      <c r="B161" s="6" t="n">
        <v>2561</v>
      </c>
      <c r="C161" s="6" t="n">
        <v>0</v>
      </c>
    </row>
    <row r="162">
      <c r="A162" s="4" t="inlineStr">
        <is>
          <t>Four years before current fiscal year</t>
        </is>
      </c>
      <c r="B162" s="6" t="n">
        <v>1840</v>
      </c>
      <c r="C162" s="6" t="n">
        <v>2059</v>
      </c>
    </row>
    <row r="163">
      <c r="A163" s="4" t="inlineStr">
        <is>
          <t>Prior</t>
        </is>
      </c>
      <c r="B163" s="6" t="n">
        <v>45856</v>
      </c>
      <c r="C163" s="6" t="n">
        <v>45709</v>
      </c>
    </row>
    <row r="164">
      <c r="A164" s="4" t="inlineStr">
        <is>
          <t>Revolving Loans Amortized Cost Basis</t>
        </is>
      </c>
      <c r="B164" s="6" t="n">
        <v>985</v>
      </c>
      <c r="C164" s="6" t="n">
        <v>1356</v>
      </c>
    </row>
    <row r="165">
      <c r="A165" s="4" t="inlineStr">
        <is>
          <t>Revolving Loans Converted to Term</t>
        </is>
      </c>
      <c r="B165" s="6" t="n">
        <v>0</v>
      </c>
      <c r="C165" s="6" t="n">
        <v>0</v>
      </c>
    </row>
    <row r="166">
      <c r="A166" s="4" t="inlineStr">
        <is>
          <t>Total Loans</t>
        </is>
      </c>
      <c r="B166" s="6" t="n">
        <v>54420</v>
      </c>
      <c r="C166" s="6" t="n">
        <v>66552</v>
      </c>
    </row>
    <row r="167">
      <c r="A167" s="4" t="inlineStr">
        <is>
          <t>Commercial real estate | Agriculture</t>
        </is>
      </c>
      <c r="B167" s="4" t="inlineStr">
        <is>
          <t xml:space="preserve"> </t>
        </is>
      </c>
      <c r="C167" s="4" t="inlineStr">
        <is>
          <t xml:space="preserve"> </t>
        </is>
      </c>
    </row>
    <row r="168">
      <c r="A168" s="3" t="inlineStr">
        <is>
          <t>Accounts, Notes, Loans and Financing Receivable [Line Items]</t>
        </is>
      </c>
      <c r="B168" s="4" t="inlineStr">
        <is>
          <t xml:space="preserve"> </t>
        </is>
      </c>
      <c r="C168" s="4" t="inlineStr">
        <is>
          <t xml:space="preserve"> </t>
        </is>
      </c>
    </row>
    <row r="169">
      <c r="A169" s="4" t="inlineStr">
        <is>
          <t>Current fiscal year</t>
        </is>
      </c>
      <c r="B169" s="6" t="n">
        <v>23754</v>
      </c>
      <c r="C169" s="6" t="n">
        <v>14668</v>
      </c>
    </row>
    <row r="170">
      <c r="A170" s="4" t="inlineStr">
        <is>
          <t>One year before current fiscal year</t>
        </is>
      </c>
      <c r="B170" s="6" t="n">
        <v>11594</v>
      </c>
      <c r="C170" s="6" t="n">
        <v>37256</v>
      </c>
    </row>
    <row r="171">
      <c r="A171" s="4" t="inlineStr">
        <is>
          <t>Two years before current fiscal year</t>
        </is>
      </c>
      <c r="B171" s="6" t="n">
        <v>37398</v>
      </c>
      <c r="C171" s="6" t="n">
        <v>22813</v>
      </c>
    </row>
    <row r="172">
      <c r="A172" s="4" t="inlineStr">
        <is>
          <t>Three years before current fiscal year</t>
        </is>
      </c>
      <c r="B172" s="6" t="n">
        <v>21510</v>
      </c>
      <c r="C172" s="6" t="n">
        <v>21001</v>
      </c>
    </row>
    <row r="173">
      <c r="A173" s="4" t="inlineStr">
        <is>
          <t>Four years before current fiscal year</t>
        </is>
      </c>
      <c r="B173" s="6" t="n">
        <v>19853</v>
      </c>
      <c r="C173" s="6" t="n">
        <v>24342</v>
      </c>
    </row>
    <row r="174">
      <c r="A174" s="4" t="inlineStr">
        <is>
          <t>Prior</t>
        </is>
      </c>
      <c r="B174" s="6" t="n">
        <v>97354</v>
      </c>
      <c r="C174" s="6" t="n">
        <v>94969</v>
      </c>
    </row>
    <row r="175">
      <c r="A175" s="4" t="inlineStr">
        <is>
          <t>Revolving Loans Amortized Cost Basis</t>
        </is>
      </c>
      <c r="B175" s="6" t="n">
        <v>4169</v>
      </c>
      <c r="C175" s="6" t="n">
        <v>257</v>
      </c>
    </row>
    <row r="176">
      <c r="A176" s="4" t="inlineStr">
        <is>
          <t>Revolving Loans Converted to Term</t>
        </is>
      </c>
      <c r="B176" s="6" t="n">
        <v>1950</v>
      </c>
      <c r="C176" s="6" t="n">
        <v>6364</v>
      </c>
    </row>
    <row r="177">
      <c r="A177" s="4" t="inlineStr">
        <is>
          <t>Total Loans</t>
        </is>
      </c>
      <c r="B177" s="6" t="n">
        <v>217582</v>
      </c>
      <c r="C177" s="6" t="n">
        <v>221670</v>
      </c>
    </row>
    <row r="178">
      <c r="A178" s="3" t="inlineStr">
        <is>
          <t>Current-period gross writeoffs</t>
        </is>
      </c>
      <c r="B178" s="4" t="inlineStr">
        <is>
          <t xml:space="preserve"> </t>
        </is>
      </c>
      <c r="C178" s="4" t="inlineStr">
        <is>
          <t xml:space="preserve"> </t>
        </is>
      </c>
    </row>
    <row r="179">
      <c r="A179" s="4" t="inlineStr">
        <is>
          <t>2024</t>
        </is>
      </c>
      <c r="B179" s="6" t="n">
        <v>0</v>
      </c>
      <c r="C179" s="6" t="n">
        <v>0</v>
      </c>
    </row>
    <row r="180">
      <c r="A180" s="4" t="inlineStr">
        <is>
          <t>2023</t>
        </is>
      </c>
      <c r="B180" s="6" t="n">
        <v>0</v>
      </c>
      <c r="C180" s="6" t="n">
        <v>0</v>
      </c>
    </row>
    <row r="181">
      <c r="A181" s="4" t="inlineStr">
        <is>
          <t>2022</t>
        </is>
      </c>
      <c r="B181" s="6" t="n">
        <v>0</v>
      </c>
      <c r="C181" s="6" t="n">
        <v>0</v>
      </c>
    </row>
    <row r="182">
      <c r="A182" s="4" t="inlineStr">
        <is>
          <t>2021</t>
        </is>
      </c>
      <c r="B182" s="6" t="n">
        <v>0</v>
      </c>
      <c r="C182" s="6" t="n">
        <v>0</v>
      </c>
    </row>
    <row r="183">
      <c r="A183" s="4" t="inlineStr">
        <is>
          <t>2020</t>
        </is>
      </c>
      <c r="B183" s="6" t="n">
        <v>0</v>
      </c>
      <c r="C183" s="6" t="n">
        <v>0</v>
      </c>
    </row>
    <row r="184">
      <c r="A184" s="4" t="inlineStr">
        <is>
          <t>Prior</t>
        </is>
      </c>
      <c r="B184" s="6" t="n">
        <v>0</v>
      </c>
      <c r="C184" s="6" t="n">
        <v>0</v>
      </c>
    </row>
    <row r="185">
      <c r="A185" s="4" t="inlineStr">
        <is>
          <t>Revolving Loans Amortized Cost Basis</t>
        </is>
      </c>
      <c r="B185" s="6" t="n">
        <v>0</v>
      </c>
      <c r="C185" s="6" t="n">
        <v>0</v>
      </c>
    </row>
    <row r="186">
      <c r="A186" s="4" t="inlineStr">
        <is>
          <t>Revolving Loans Converted to Term</t>
        </is>
      </c>
      <c r="B186" s="6" t="n">
        <v>0</v>
      </c>
      <c r="C186" s="6" t="n">
        <v>0</v>
      </c>
    </row>
    <row r="187">
      <c r="A187" s="4" t="inlineStr">
        <is>
          <t>Total Loans</t>
        </is>
      </c>
      <c r="B187" s="6" t="n">
        <v>0</v>
      </c>
      <c r="C187" s="6" t="n">
        <v>0</v>
      </c>
    </row>
    <row r="188">
      <c r="A188" s="4" t="inlineStr">
        <is>
          <t>Commercial real estate | Agriculture | Pass</t>
        </is>
      </c>
      <c r="B188" s="4" t="inlineStr">
        <is>
          <t xml:space="preserve"> </t>
        </is>
      </c>
      <c r="C188" s="4" t="inlineStr">
        <is>
          <t xml:space="preserve"> </t>
        </is>
      </c>
    </row>
    <row r="189">
      <c r="A189" s="3" t="inlineStr">
        <is>
          <t>Accounts, Notes, Loans and Financing Receivable [Line Items]</t>
        </is>
      </c>
      <c r="B189" s="4" t="inlineStr">
        <is>
          <t xml:space="preserve"> </t>
        </is>
      </c>
      <c r="C189" s="4" t="inlineStr">
        <is>
          <t xml:space="preserve"> </t>
        </is>
      </c>
    </row>
    <row r="190">
      <c r="A190" s="4" t="inlineStr">
        <is>
          <t>Current fiscal year</t>
        </is>
      </c>
      <c r="B190" s="6" t="n">
        <v>23754</v>
      </c>
      <c r="C190" s="6" t="n">
        <v>14668</v>
      </c>
    </row>
    <row r="191">
      <c r="A191" s="4" t="inlineStr">
        <is>
          <t>One year before current fiscal year</t>
        </is>
      </c>
      <c r="B191" s="6" t="n">
        <v>11594</v>
      </c>
      <c r="C191" s="6" t="n">
        <v>37256</v>
      </c>
    </row>
    <row r="192">
      <c r="A192" s="4" t="inlineStr">
        <is>
          <t>Two years before current fiscal year</t>
        </is>
      </c>
      <c r="B192" s="6" t="n">
        <v>37398</v>
      </c>
      <c r="C192" s="6" t="n">
        <v>22813</v>
      </c>
    </row>
    <row r="193">
      <c r="A193" s="4" t="inlineStr">
        <is>
          <t>Three years before current fiscal year</t>
        </is>
      </c>
      <c r="B193" s="6" t="n">
        <v>21510</v>
      </c>
      <c r="C193" s="6" t="n">
        <v>21001</v>
      </c>
    </row>
    <row r="194">
      <c r="A194" s="4" t="inlineStr">
        <is>
          <t>Four years before current fiscal year</t>
        </is>
      </c>
      <c r="B194" s="6" t="n">
        <v>19853</v>
      </c>
      <c r="C194" s="6" t="n">
        <v>23794</v>
      </c>
    </row>
    <row r="195">
      <c r="A195" s="4" t="inlineStr">
        <is>
          <t>Prior</t>
        </is>
      </c>
      <c r="B195" s="6" t="n">
        <v>96967</v>
      </c>
      <c r="C195" s="6" t="n">
        <v>93890</v>
      </c>
    </row>
    <row r="196">
      <c r="A196" s="4" t="inlineStr">
        <is>
          <t>Revolving Loans Amortized Cost Basis</t>
        </is>
      </c>
      <c r="B196" s="6" t="n">
        <v>4169</v>
      </c>
      <c r="C196" s="6" t="n">
        <v>257</v>
      </c>
    </row>
    <row r="197">
      <c r="A197" s="4" t="inlineStr">
        <is>
          <t>Revolving Loans Converted to Term</t>
        </is>
      </c>
      <c r="B197" s="6" t="n">
        <v>1950</v>
      </c>
      <c r="C197" s="6" t="n">
        <v>6364</v>
      </c>
    </row>
    <row r="198">
      <c r="A198" s="4" t="inlineStr">
        <is>
          <t>Total Loans</t>
        </is>
      </c>
      <c r="B198" s="6" t="n">
        <v>217195</v>
      </c>
      <c r="C198" s="6" t="n">
        <v>220043</v>
      </c>
    </row>
    <row r="199">
      <c r="A199" s="4" t="inlineStr">
        <is>
          <t>Commercial real estate | Agriculture | Special Mention</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Current fiscal year</t>
        </is>
      </c>
      <c r="B201" s="6" t="n">
        <v>0</v>
      </c>
      <c r="C201" s="6" t="n">
        <v>0</v>
      </c>
    </row>
    <row r="202">
      <c r="A202" s="4" t="inlineStr">
        <is>
          <t>One year before current fiscal year</t>
        </is>
      </c>
      <c r="B202" s="6" t="n">
        <v>0</v>
      </c>
      <c r="C202" s="6" t="n">
        <v>0</v>
      </c>
    </row>
    <row r="203">
      <c r="A203" s="4" t="inlineStr">
        <is>
          <t>Two years before current fiscal year</t>
        </is>
      </c>
      <c r="B203" s="6" t="n">
        <v>0</v>
      </c>
      <c r="C203" s="6" t="n">
        <v>0</v>
      </c>
    </row>
    <row r="204">
      <c r="A204" s="4" t="inlineStr">
        <is>
          <t>Three years before current fiscal year</t>
        </is>
      </c>
      <c r="B204" s="6" t="n">
        <v>0</v>
      </c>
      <c r="C204" s="6" t="n">
        <v>0</v>
      </c>
    </row>
    <row r="205">
      <c r="A205" s="4" t="inlineStr">
        <is>
          <t>Four years before current fiscal year</t>
        </is>
      </c>
      <c r="B205" s="6" t="n">
        <v>0</v>
      </c>
      <c r="C205" s="6" t="n">
        <v>378</v>
      </c>
    </row>
    <row r="206">
      <c r="A206" s="4" t="inlineStr">
        <is>
          <t>Prior</t>
        </is>
      </c>
      <c r="B206" s="6" t="n">
        <v>217</v>
      </c>
      <c r="C206" s="6" t="n">
        <v>1033</v>
      </c>
    </row>
    <row r="207">
      <c r="A207" s="4" t="inlineStr">
        <is>
          <t>Revolving Loans Amortized Cost Basis</t>
        </is>
      </c>
      <c r="B207" s="6" t="n">
        <v>0</v>
      </c>
      <c r="C207" s="6" t="n">
        <v>0</v>
      </c>
    </row>
    <row r="208">
      <c r="A208" s="4" t="inlineStr">
        <is>
          <t>Revolving Loans Converted to Term</t>
        </is>
      </c>
      <c r="B208" s="6" t="n">
        <v>0</v>
      </c>
      <c r="C208" s="6" t="n">
        <v>0</v>
      </c>
    </row>
    <row r="209">
      <c r="A209" s="4" t="inlineStr">
        <is>
          <t>Total Loans</t>
        </is>
      </c>
      <c r="B209" s="6" t="n">
        <v>217</v>
      </c>
      <c r="C209" s="6" t="n">
        <v>1411</v>
      </c>
    </row>
    <row r="210">
      <c r="A210" s="4" t="inlineStr">
        <is>
          <t>Commercial real estate | Agriculture | Substandard</t>
        </is>
      </c>
      <c r="B210" s="4" t="inlineStr">
        <is>
          <t xml:space="preserve"> </t>
        </is>
      </c>
      <c r="C210" s="4" t="inlineStr">
        <is>
          <t xml:space="preserve"> </t>
        </is>
      </c>
    </row>
    <row r="211">
      <c r="A211" s="3" t="inlineStr">
        <is>
          <t>Accounts, Notes, Loans and Financing Receivable [Line Items]</t>
        </is>
      </c>
      <c r="B211" s="4" t="inlineStr">
        <is>
          <t xml:space="preserve"> </t>
        </is>
      </c>
      <c r="C211" s="4" t="inlineStr">
        <is>
          <t xml:space="preserve"> </t>
        </is>
      </c>
    </row>
    <row r="212">
      <c r="A212" s="4" t="inlineStr">
        <is>
          <t>Current fiscal year</t>
        </is>
      </c>
      <c r="B212" s="6" t="n">
        <v>0</v>
      </c>
      <c r="C212" s="6" t="n">
        <v>0</v>
      </c>
    </row>
    <row r="213">
      <c r="A213" s="4" t="inlineStr">
        <is>
          <t>One year before current fiscal year</t>
        </is>
      </c>
      <c r="B213" s="6" t="n">
        <v>0</v>
      </c>
      <c r="C213" s="6" t="n">
        <v>0</v>
      </c>
    </row>
    <row r="214">
      <c r="A214" s="4" t="inlineStr">
        <is>
          <t>Two years before current fiscal year</t>
        </is>
      </c>
      <c r="B214" s="6" t="n">
        <v>0</v>
      </c>
      <c r="C214" s="6" t="n">
        <v>0</v>
      </c>
    </row>
    <row r="215">
      <c r="A215" s="4" t="inlineStr">
        <is>
          <t>Three years before current fiscal year</t>
        </is>
      </c>
      <c r="B215" s="6" t="n">
        <v>0</v>
      </c>
      <c r="C215" s="6" t="n">
        <v>0</v>
      </c>
    </row>
    <row r="216">
      <c r="A216" s="4" t="inlineStr">
        <is>
          <t>Four years before current fiscal year</t>
        </is>
      </c>
      <c r="B216" s="6" t="n">
        <v>0</v>
      </c>
      <c r="C216" s="6" t="n">
        <v>170</v>
      </c>
    </row>
    <row r="217">
      <c r="A217" s="4" t="inlineStr">
        <is>
          <t>Prior</t>
        </is>
      </c>
      <c r="B217" s="6" t="n">
        <v>170</v>
      </c>
      <c r="C217" s="6" t="n">
        <v>46</v>
      </c>
    </row>
    <row r="218">
      <c r="A218" s="4" t="inlineStr">
        <is>
          <t>Revolving Loans Amortized Cost Basis</t>
        </is>
      </c>
      <c r="B218" s="6" t="n">
        <v>0</v>
      </c>
      <c r="C218" s="6" t="n">
        <v>0</v>
      </c>
    </row>
    <row r="219">
      <c r="A219" s="4" t="inlineStr">
        <is>
          <t>Revolving Loans Converted to Term</t>
        </is>
      </c>
      <c r="B219" s="6" t="n">
        <v>0</v>
      </c>
      <c r="C219" s="6" t="n">
        <v>0</v>
      </c>
    </row>
    <row r="220">
      <c r="A220" s="4" t="inlineStr">
        <is>
          <t>Total Loans</t>
        </is>
      </c>
      <c r="B220" s="6" t="n">
        <v>170</v>
      </c>
      <c r="C220" s="6" t="n">
        <v>216</v>
      </c>
    </row>
    <row r="221">
      <c r="A221" s="4" t="inlineStr">
        <is>
          <t>Commercial real estate | Construction</t>
        </is>
      </c>
      <c r="B221" s="4" t="inlineStr">
        <is>
          <t xml:space="preserve"> </t>
        </is>
      </c>
      <c r="C221" s="4" t="inlineStr">
        <is>
          <t xml:space="preserve"> </t>
        </is>
      </c>
    </row>
    <row r="222">
      <c r="A222" s="3" t="inlineStr">
        <is>
          <t>Accounts, Notes, Loans and Financing Receivable [Line Items]</t>
        </is>
      </c>
      <c r="B222" s="4" t="inlineStr">
        <is>
          <t xml:space="preserve"> </t>
        </is>
      </c>
      <c r="C222" s="4" t="inlineStr">
        <is>
          <t xml:space="preserve"> </t>
        </is>
      </c>
    </row>
    <row r="223">
      <c r="A223" s="4" t="inlineStr">
        <is>
          <t>Current fiscal year</t>
        </is>
      </c>
      <c r="B223" s="6" t="n">
        <v>13160</v>
      </c>
      <c r="C223" s="6" t="n">
        <v>9265</v>
      </c>
    </row>
    <row r="224">
      <c r="A224" s="4" t="inlineStr">
        <is>
          <t>One year before current fiscal year</t>
        </is>
      </c>
      <c r="B224" s="6" t="n">
        <v>744</v>
      </c>
      <c r="C224" s="6" t="n">
        <v>2793</v>
      </c>
    </row>
    <row r="225">
      <c r="A225" s="4" t="inlineStr">
        <is>
          <t>Two years before current fiscal year</t>
        </is>
      </c>
      <c r="B225" s="6" t="n">
        <v>682</v>
      </c>
      <c r="C225" s="6" t="n">
        <v>8068</v>
      </c>
    </row>
    <row r="226">
      <c r="A226" s="4" t="inlineStr">
        <is>
          <t>Three years before current fiscal year</t>
        </is>
      </c>
      <c r="B226" s="6" t="n">
        <v>5003</v>
      </c>
      <c r="C226" s="6" t="n">
        <v>2501</v>
      </c>
    </row>
    <row r="227">
      <c r="A227" s="4" t="inlineStr">
        <is>
          <t>Four years before current fiscal year</t>
        </is>
      </c>
      <c r="B227" s="6" t="n">
        <v>1986</v>
      </c>
      <c r="C227" s="6" t="n">
        <v>357</v>
      </c>
    </row>
    <row r="228">
      <c r="A228" s="4" t="inlineStr">
        <is>
          <t>Prior</t>
        </is>
      </c>
      <c r="B228" s="6" t="n">
        <v>802</v>
      </c>
      <c r="C228" s="6" t="n">
        <v>596</v>
      </c>
    </row>
    <row r="229">
      <c r="A229" s="4" t="inlineStr">
        <is>
          <t>Revolving Loans Amortized Cost Basis</t>
        </is>
      </c>
      <c r="B229" s="6" t="n">
        <v>310879</v>
      </c>
      <c r="C229" s="6" t="n">
        <v>274224</v>
      </c>
    </row>
    <row r="230">
      <c r="A230" s="4" t="inlineStr">
        <is>
          <t>Revolving Loans Converted to Term</t>
        </is>
      </c>
      <c r="B230" s="6" t="n">
        <v>52675</v>
      </c>
      <c r="C230" s="6" t="n">
        <v>5602</v>
      </c>
    </row>
    <row r="231">
      <c r="A231" s="4" t="inlineStr">
        <is>
          <t>Total Loans</t>
        </is>
      </c>
      <c r="B231" s="6" t="n">
        <v>385931</v>
      </c>
      <c r="C231" s="6" t="n">
        <v>303406</v>
      </c>
    </row>
    <row r="232">
      <c r="A232" s="3" t="inlineStr">
        <is>
          <t>Current-period gross writeoffs</t>
        </is>
      </c>
      <c r="B232" s="4" t="inlineStr">
        <is>
          <t xml:space="preserve"> </t>
        </is>
      </c>
      <c r="C232" s="4" t="inlineStr">
        <is>
          <t xml:space="preserve"> </t>
        </is>
      </c>
    </row>
    <row r="233">
      <c r="A233" s="4" t="inlineStr">
        <is>
          <t>2024</t>
        </is>
      </c>
      <c r="B233" s="6" t="n">
        <v>0</v>
      </c>
      <c r="C233" s="6" t="n">
        <v>0</v>
      </c>
    </row>
    <row r="234">
      <c r="A234" s="4" t="inlineStr">
        <is>
          <t>2023</t>
        </is>
      </c>
      <c r="B234" s="6" t="n">
        <v>0</v>
      </c>
      <c r="C234" s="6" t="n">
        <v>0</v>
      </c>
    </row>
    <row r="235">
      <c r="A235" s="4" t="inlineStr">
        <is>
          <t>2022</t>
        </is>
      </c>
      <c r="B235" s="6" t="n">
        <v>0</v>
      </c>
      <c r="C235" s="6" t="n">
        <v>0</v>
      </c>
    </row>
    <row r="236">
      <c r="A236" s="4" t="inlineStr">
        <is>
          <t>2021</t>
        </is>
      </c>
      <c r="B236" s="6" t="n">
        <v>0</v>
      </c>
      <c r="C236" s="6" t="n">
        <v>0</v>
      </c>
    </row>
    <row r="237">
      <c r="A237" s="4" t="inlineStr">
        <is>
          <t>2020</t>
        </is>
      </c>
      <c r="B237" s="6" t="n">
        <v>0</v>
      </c>
      <c r="C237" s="6" t="n">
        <v>0</v>
      </c>
    </row>
    <row r="238">
      <c r="A238" s="4" t="inlineStr">
        <is>
          <t>Prior</t>
        </is>
      </c>
      <c r="B238" s="6" t="n">
        <v>0</v>
      </c>
      <c r="C238" s="6" t="n">
        <v>0</v>
      </c>
    </row>
    <row r="239">
      <c r="A239" s="4" t="inlineStr">
        <is>
          <t>Revolving Loans Amortized Cost Basis</t>
        </is>
      </c>
      <c r="B239" s="6" t="n">
        <v>0</v>
      </c>
      <c r="C239" s="6" t="n">
        <v>0</v>
      </c>
    </row>
    <row r="240">
      <c r="A240" s="4" t="inlineStr">
        <is>
          <t>Revolving Loans Converted to Term</t>
        </is>
      </c>
      <c r="B240" s="6" t="n">
        <v>0</v>
      </c>
      <c r="C240" s="6" t="n">
        <v>0</v>
      </c>
    </row>
    <row r="241">
      <c r="A241" s="4" t="inlineStr">
        <is>
          <t>Total Loans</t>
        </is>
      </c>
      <c r="B241" s="6" t="n">
        <v>0</v>
      </c>
      <c r="C241" s="6" t="n">
        <v>0</v>
      </c>
    </row>
    <row r="242">
      <c r="A242" s="4" t="inlineStr">
        <is>
          <t>Commercial real estate | Construction | Pass</t>
        </is>
      </c>
      <c r="B242" s="4" t="inlineStr">
        <is>
          <t xml:space="preserve"> </t>
        </is>
      </c>
      <c r="C242" s="4" t="inlineStr">
        <is>
          <t xml:space="preserve"> </t>
        </is>
      </c>
    </row>
    <row r="243">
      <c r="A243" s="3" t="inlineStr">
        <is>
          <t>Accounts, Notes, Loans and Financing Receivable [Line Items]</t>
        </is>
      </c>
      <c r="B243" s="4" t="inlineStr">
        <is>
          <t xml:space="preserve"> </t>
        </is>
      </c>
      <c r="C243" s="4" t="inlineStr">
        <is>
          <t xml:space="preserve"> </t>
        </is>
      </c>
    </row>
    <row r="244">
      <c r="A244" s="4" t="inlineStr">
        <is>
          <t>Current fiscal year</t>
        </is>
      </c>
      <c r="B244" s="6" t="n">
        <v>13160</v>
      </c>
      <c r="C244" s="6" t="n">
        <v>9265</v>
      </c>
    </row>
    <row r="245">
      <c r="A245" s="4" t="inlineStr">
        <is>
          <t>One year before current fiscal year</t>
        </is>
      </c>
      <c r="B245" s="6" t="n">
        <v>744</v>
      </c>
      <c r="C245" s="6" t="n">
        <v>2793</v>
      </c>
    </row>
    <row r="246">
      <c r="A246" s="4" t="inlineStr">
        <is>
          <t>Two years before current fiscal year</t>
        </is>
      </c>
      <c r="B246" s="6" t="n">
        <v>682</v>
      </c>
      <c r="C246" s="6" t="n">
        <v>8068</v>
      </c>
    </row>
    <row r="247">
      <c r="A247" s="4" t="inlineStr">
        <is>
          <t>Three years before current fiscal year</t>
        </is>
      </c>
      <c r="B247" s="6" t="n">
        <v>5003</v>
      </c>
      <c r="C247" s="6" t="n">
        <v>2501</v>
      </c>
    </row>
    <row r="248">
      <c r="A248" s="4" t="inlineStr">
        <is>
          <t>Four years before current fiscal year</t>
        </is>
      </c>
      <c r="B248" s="6" t="n">
        <v>1986</v>
      </c>
      <c r="C248" s="6" t="n">
        <v>357</v>
      </c>
    </row>
    <row r="249">
      <c r="A249" s="4" t="inlineStr">
        <is>
          <t>Prior</t>
        </is>
      </c>
      <c r="B249" s="6" t="n">
        <v>802</v>
      </c>
      <c r="C249" s="6" t="n">
        <v>596</v>
      </c>
    </row>
    <row r="250">
      <c r="A250" s="4" t="inlineStr">
        <is>
          <t>Revolving Loans Amortized Cost Basis</t>
        </is>
      </c>
      <c r="B250" s="6" t="n">
        <v>293479</v>
      </c>
      <c r="C250" s="6" t="n">
        <v>274224</v>
      </c>
    </row>
    <row r="251">
      <c r="A251" s="4" t="inlineStr">
        <is>
          <t>Revolving Loans Converted to Term</t>
        </is>
      </c>
      <c r="B251" s="6" t="n">
        <v>52675</v>
      </c>
      <c r="C251" s="6" t="n">
        <v>5602</v>
      </c>
    </row>
    <row r="252">
      <c r="A252" s="4" t="inlineStr">
        <is>
          <t>Total Loans</t>
        </is>
      </c>
      <c r="B252" s="6" t="n">
        <v>368531</v>
      </c>
      <c r="C252" s="6" t="n">
        <v>303406</v>
      </c>
    </row>
    <row r="253">
      <c r="A253" s="4" t="inlineStr">
        <is>
          <t>Commercial real estate | Construction | Special Mention</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Current fiscal year</t>
        </is>
      </c>
      <c r="B255" s="6" t="n">
        <v>0</v>
      </c>
      <c r="C255" s="6" t="n">
        <v>0</v>
      </c>
    </row>
    <row r="256">
      <c r="A256" s="4" t="inlineStr">
        <is>
          <t>One year before current fiscal year</t>
        </is>
      </c>
      <c r="B256" s="6" t="n">
        <v>0</v>
      </c>
      <c r="C256" s="6" t="n">
        <v>0</v>
      </c>
    </row>
    <row r="257">
      <c r="A257" s="4" t="inlineStr">
        <is>
          <t>Two years before current fiscal year</t>
        </is>
      </c>
      <c r="B257" s="6" t="n">
        <v>0</v>
      </c>
      <c r="C257" s="6" t="n">
        <v>0</v>
      </c>
    </row>
    <row r="258">
      <c r="A258" s="4" t="inlineStr">
        <is>
          <t>Three years before current fiscal year</t>
        </is>
      </c>
      <c r="B258" s="6" t="n">
        <v>0</v>
      </c>
      <c r="C258" s="6" t="n">
        <v>0</v>
      </c>
    </row>
    <row r="259">
      <c r="A259" s="4" t="inlineStr">
        <is>
          <t>Four years before current fiscal year</t>
        </is>
      </c>
      <c r="B259" s="6" t="n">
        <v>0</v>
      </c>
      <c r="C259" s="6" t="n">
        <v>0</v>
      </c>
    </row>
    <row r="260">
      <c r="A260" s="4" t="inlineStr">
        <is>
          <t>Prior</t>
        </is>
      </c>
      <c r="B260" s="6" t="n">
        <v>0</v>
      </c>
      <c r="C260" s="6" t="n">
        <v>0</v>
      </c>
    </row>
    <row r="261">
      <c r="A261" s="4" t="inlineStr">
        <is>
          <t>Revolving Loans Amortized Cost Basis</t>
        </is>
      </c>
      <c r="B261" s="6" t="n">
        <v>0</v>
      </c>
      <c r="C261" s="6" t="n">
        <v>0</v>
      </c>
    </row>
    <row r="262">
      <c r="A262" s="4" t="inlineStr">
        <is>
          <t>Revolving Loans Converted to Term</t>
        </is>
      </c>
      <c r="B262" s="6" t="n">
        <v>0</v>
      </c>
      <c r="C262" s="6" t="n">
        <v>0</v>
      </c>
    </row>
    <row r="263">
      <c r="A263" s="4" t="inlineStr">
        <is>
          <t>Total Loans</t>
        </is>
      </c>
      <c r="B263" s="6" t="n">
        <v>0</v>
      </c>
      <c r="C263" s="6" t="n">
        <v>0</v>
      </c>
    </row>
    <row r="264">
      <c r="A264" s="4" t="inlineStr">
        <is>
          <t>Commercial real estate | Construction | Substandard</t>
        </is>
      </c>
      <c r="B264" s="4" t="inlineStr">
        <is>
          <t xml:space="preserve"> </t>
        </is>
      </c>
      <c r="C264" s="4" t="inlineStr">
        <is>
          <t xml:space="preserve"> </t>
        </is>
      </c>
    </row>
    <row r="265">
      <c r="A265" s="3" t="inlineStr">
        <is>
          <t>Accounts, Notes, Loans and Financing Receivable [Line Items]</t>
        </is>
      </c>
      <c r="B265" s="4" t="inlineStr">
        <is>
          <t xml:space="preserve"> </t>
        </is>
      </c>
      <c r="C265" s="4" t="inlineStr">
        <is>
          <t xml:space="preserve"> </t>
        </is>
      </c>
    </row>
    <row r="266">
      <c r="A266" s="4" t="inlineStr">
        <is>
          <t>Current fiscal year</t>
        </is>
      </c>
      <c r="B266" s="6" t="n">
        <v>0</v>
      </c>
      <c r="C266" s="6" t="n">
        <v>0</v>
      </c>
    </row>
    <row r="267">
      <c r="A267" s="4" t="inlineStr">
        <is>
          <t>One year before current fiscal year</t>
        </is>
      </c>
      <c r="B267" s="6" t="n">
        <v>0</v>
      </c>
      <c r="C267" s="6" t="n">
        <v>0</v>
      </c>
    </row>
    <row r="268">
      <c r="A268" s="4" t="inlineStr">
        <is>
          <t>Two years before current fiscal year</t>
        </is>
      </c>
      <c r="B268" s="6" t="n">
        <v>0</v>
      </c>
      <c r="C268" s="6" t="n">
        <v>0</v>
      </c>
    </row>
    <row r="269">
      <c r="A269" s="4" t="inlineStr">
        <is>
          <t>Three years before current fiscal year</t>
        </is>
      </c>
      <c r="B269" s="6" t="n">
        <v>0</v>
      </c>
      <c r="C269" s="6" t="n">
        <v>0</v>
      </c>
    </row>
    <row r="270">
      <c r="A270" s="4" t="inlineStr">
        <is>
          <t>Four years before current fiscal year</t>
        </is>
      </c>
      <c r="B270" s="6" t="n">
        <v>0</v>
      </c>
      <c r="C270" s="6" t="n">
        <v>0</v>
      </c>
    </row>
    <row r="271">
      <c r="A271" s="4" t="inlineStr">
        <is>
          <t>Prior</t>
        </is>
      </c>
      <c r="B271" s="6" t="n">
        <v>0</v>
      </c>
      <c r="C271" s="6" t="n">
        <v>0</v>
      </c>
    </row>
    <row r="272">
      <c r="A272" s="4" t="inlineStr">
        <is>
          <t>Revolving Loans Amortized Cost Basis</t>
        </is>
      </c>
      <c r="B272" s="6" t="n">
        <v>17400</v>
      </c>
      <c r="C272" s="6" t="n">
        <v>0</v>
      </c>
    </row>
    <row r="273">
      <c r="A273" s="4" t="inlineStr">
        <is>
          <t>Revolving Loans Converted to Term</t>
        </is>
      </c>
      <c r="B273" s="6" t="n">
        <v>0</v>
      </c>
      <c r="C273" s="6" t="n">
        <v>0</v>
      </c>
    </row>
    <row r="274">
      <c r="A274" s="4" t="inlineStr">
        <is>
          <t>Total Loans</t>
        </is>
      </c>
      <c r="B274" s="6" t="n">
        <v>17400</v>
      </c>
      <c r="C274" s="6" t="n">
        <v>0</v>
      </c>
    </row>
    <row r="275">
      <c r="A275" s="4" t="inlineStr">
        <is>
          <t>Residential | Home equity</t>
        </is>
      </c>
      <c r="B275" s="4" t="inlineStr">
        <is>
          <t xml:space="preserve"> </t>
        </is>
      </c>
      <c r="C275" s="4" t="inlineStr">
        <is>
          <t xml:space="preserve"> </t>
        </is>
      </c>
    </row>
    <row r="276">
      <c r="A276" s="3" t="inlineStr">
        <is>
          <t>Accounts, Notes, Loans and Financing Receivable [Line Items]</t>
        </is>
      </c>
      <c r="B276" s="4" t="inlineStr">
        <is>
          <t xml:space="preserve"> </t>
        </is>
      </c>
      <c r="C276" s="4" t="inlineStr">
        <is>
          <t xml:space="preserve"> </t>
        </is>
      </c>
    </row>
    <row r="277">
      <c r="A277" s="4" t="inlineStr">
        <is>
          <t>Current fiscal year</t>
        </is>
      </c>
      <c r="B277" s="6" t="n">
        <v>15181</v>
      </c>
      <c r="C277" s="6" t="n">
        <v>2378</v>
      </c>
    </row>
    <row r="278">
      <c r="A278" s="4" t="inlineStr">
        <is>
          <t>One year before current fiscal year</t>
        </is>
      </c>
      <c r="B278" s="6" t="n">
        <v>3106</v>
      </c>
      <c r="C278" s="6" t="n">
        <v>2237</v>
      </c>
    </row>
    <row r="279">
      <c r="A279" s="4" t="inlineStr">
        <is>
          <t>Two years before current fiscal year</t>
        </is>
      </c>
      <c r="B279" s="6" t="n">
        <v>2383</v>
      </c>
      <c r="C279" s="6" t="n">
        <v>890</v>
      </c>
    </row>
    <row r="280">
      <c r="A280" s="4" t="inlineStr">
        <is>
          <t>Three years before current fiscal year</t>
        </is>
      </c>
      <c r="B280" s="6" t="n">
        <v>1053</v>
      </c>
      <c r="C280" s="6" t="n">
        <v>529</v>
      </c>
    </row>
    <row r="281">
      <c r="A281" s="4" t="inlineStr">
        <is>
          <t>Four years before current fiscal year</t>
        </is>
      </c>
      <c r="B281" s="6" t="n">
        <v>784</v>
      </c>
      <c r="C281" s="6" t="n">
        <v>832</v>
      </c>
    </row>
    <row r="282">
      <c r="A282" s="4" t="inlineStr">
        <is>
          <t>Prior</t>
        </is>
      </c>
      <c r="B282" s="6" t="n">
        <v>13587</v>
      </c>
      <c r="C282" s="6" t="n">
        <v>8515</v>
      </c>
    </row>
    <row r="283">
      <c r="A283" s="4" t="inlineStr">
        <is>
          <t>Revolving Loans Amortized Cost Basis</t>
        </is>
      </c>
      <c r="B283" s="6" t="n">
        <v>165497</v>
      </c>
      <c r="C283" s="6" t="n">
        <v>167098</v>
      </c>
    </row>
    <row r="284">
      <c r="A284" s="4" t="inlineStr">
        <is>
          <t>Revolving Loans Converted to Term</t>
        </is>
      </c>
      <c r="B284" s="6" t="n">
        <v>2603</v>
      </c>
      <c r="C284" s="6" t="n">
        <v>5837</v>
      </c>
    </row>
    <row r="285">
      <c r="A285" s="4" t="inlineStr">
        <is>
          <t>Total Loans</t>
        </is>
      </c>
      <c r="B285" s="6" t="n">
        <v>204194</v>
      </c>
      <c r="C285" s="6" t="n">
        <v>188316</v>
      </c>
    </row>
    <row r="286">
      <c r="A286" s="3" t="inlineStr">
        <is>
          <t>Current-period gross writeoffs</t>
        </is>
      </c>
      <c r="B286" s="4" t="inlineStr">
        <is>
          <t xml:space="preserve"> </t>
        </is>
      </c>
      <c r="C286" s="4" t="inlineStr">
        <is>
          <t xml:space="preserve"> </t>
        </is>
      </c>
    </row>
    <row r="287">
      <c r="A287" s="4" t="inlineStr">
        <is>
          <t>2024</t>
        </is>
      </c>
      <c r="B287" s="6" t="n">
        <v>0</v>
      </c>
      <c r="C287" s="6" t="n">
        <v>0</v>
      </c>
    </row>
    <row r="288">
      <c r="A288" s="4" t="inlineStr">
        <is>
          <t>2023</t>
        </is>
      </c>
      <c r="B288" s="6" t="n">
        <v>0</v>
      </c>
      <c r="C288" s="6" t="n">
        <v>0</v>
      </c>
    </row>
    <row r="289">
      <c r="A289" s="4" t="inlineStr">
        <is>
          <t>2022</t>
        </is>
      </c>
      <c r="B289" s="6" t="n">
        <v>0</v>
      </c>
      <c r="C289" s="6" t="n">
        <v>0</v>
      </c>
    </row>
    <row r="290">
      <c r="A290" s="4" t="inlineStr">
        <is>
          <t>2021</t>
        </is>
      </c>
      <c r="B290" s="6" t="n">
        <v>0</v>
      </c>
      <c r="C290" s="6" t="n">
        <v>0</v>
      </c>
    </row>
    <row r="291">
      <c r="A291" s="4" t="inlineStr">
        <is>
          <t>2020</t>
        </is>
      </c>
      <c r="B291" s="6" t="n">
        <v>0</v>
      </c>
      <c r="C291" s="6" t="n">
        <v>0</v>
      </c>
    </row>
    <row r="292">
      <c r="A292" s="4" t="inlineStr">
        <is>
          <t>Prior</t>
        </is>
      </c>
      <c r="B292" s="6" t="n">
        <v>0</v>
      </c>
      <c r="C292" s="6" t="n">
        <v>20</v>
      </c>
    </row>
    <row r="293">
      <c r="A293" s="4" t="inlineStr">
        <is>
          <t>Revolving Loans Amortized Cost Basis</t>
        </is>
      </c>
      <c r="B293" s="6" t="n">
        <v>0</v>
      </c>
      <c r="C293" s="6" t="n">
        <v>0</v>
      </c>
    </row>
    <row r="294">
      <c r="A294" s="4" t="inlineStr">
        <is>
          <t>Revolving Loans Converted to Term</t>
        </is>
      </c>
      <c r="B294" s="6" t="n">
        <v>0</v>
      </c>
      <c r="C294" s="6" t="n">
        <v>0</v>
      </c>
    </row>
    <row r="295">
      <c r="A295" s="4" t="inlineStr">
        <is>
          <t>Total Loans</t>
        </is>
      </c>
      <c r="B295" s="6" t="n">
        <v>0</v>
      </c>
      <c r="C295" s="6" t="n">
        <v>20</v>
      </c>
    </row>
    <row r="296">
      <c r="A296" s="4" t="inlineStr">
        <is>
          <t>Residential | Home equity | Performing</t>
        </is>
      </c>
      <c r="B296" s="4" t="inlineStr">
        <is>
          <t xml:space="preserve"> </t>
        </is>
      </c>
      <c r="C296" s="4" t="inlineStr">
        <is>
          <t xml:space="preserve"> </t>
        </is>
      </c>
    </row>
    <row r="297">
      <c r="A297" s="3" t="inlineStr">
        <is>
          <t>Accounts, Notes, Loans and Financing Receivable [Line Items]</t>
        </is>
      </c>
      <c r="B297" s="4" t="inlineStr">
        <is>
          <t xml:space="preserve"> </t>
        </is>
      </c>
      <c r="C297" s="4" t="inlineStr">
        <is>
          <t xml:space="preserve"> </t>
        </is>
      </c>
    </row>
    <row r="298">
      <c r="A298" s="4" t="inlineStr">
        <is>
          <t>Current fiscal year</t>
        </is>
      </c>
      <c r="B298" s="6" t="n">
        <v>15181</v>
      </c>
      <c r="C298" s="6" t="n">
        <v>2378</v>
      </c>
    </row>
    <row r="299">
      <c r="A299" s="4" t="inlineStr">
        <is>
          <t>One year before current fiscal year</t>
        </is>
      </c>
      <c r="B299" s="6" t="n">
        <v>3106</v>
      </c>
      <c r="C299" s="6" t="n">
        <v>2237</v>
      </c>
    </row>
    <row r="300">
      <c r="A300" s="4" t="inlineStr">
        <is>
          <t>Two years before current fiscal year</t>
        </is>
      </c>
      <c r="B300" s="6" t="n">
        <v>2383</v>
      </c>
      <c r="C300" s="6" t="n">
        <v>890</v>
      </c>
    </row>
    <row r="301">
      <c r="A301" s="4" t="inlineStr">
        <is>
          <t>Three years before current fiscal year</t>
        </is>
      </c>
      <c r="B301" s="6" t="n">
        <v>1053</v>
      </c>
      <c r="C301" s="6" t="n">
        <v>529</v>
      </c>
    </row>
    <row r="302">
      <c r="A302" s="4" t="inlineStr">
        <is>
          <t>Four years before current fiscal year</t>
        </is>
      </c>
      <c r="B302" s="6" t="n">
        <v>784</v>
      </c>
      <c r="C302" s="6" t="n">
        <v>832</v>
      </c>
    </row>
    <row r="303">
      <c r="A303" s="4" t="inlineStr">
        <is>
          <t>Prior</t>
        </is>
      </c>
      <c r="B303" s="6" t="n">
        <v>12993</v>
      </c>
      <c r="C303" s="6" t="n">
        <v>8178</v>
      </c>
    </row>
    <row r="304">
      <c r="A304" s="4" t="inlineStr">
        <is>
          <t>Revolving Loans Amortized Cost Basis</t>
        </is>
      </c>
      <c r="B304" s="6" t="n">
        <v>163202</v>
      </c>
      <c r="C304" s="6" t="n">
        <v>164205</v>
      </c>
    </row>
    <row r="305">
      <c r="A305" s="4" t="inlineStr">
        <is>
          <t>Revolving Loans Converted to Term</t>
        </is>
      </c>
      <c r="B305" s="6" t="n">
        <v>2603</v>
      </c>
      <c r="C305" s="6" t="n">
        <v>5837</v>
      </c>
    </row>
    <row r="306">
      <c r="A306" s="4" t="inlineStr">
        <is>
          <t>Total Loans</t>
        </is>
      </c>
      <c r="B306" s="6" t="n">
        <v>201305</v>
      </c>
      <c r="C306" s="6" t="n">
        <v>185086</v>
      </c>
    </row>
    <row r="307">
      <c r="A307" s="4" t="inlineStr">
        <is>
          <t>Residential | Home equity | Nonperforming</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Current fiscal year</t>
        </is>
      </c>
      <c r="B309" s="6" t="n">
        <v>0</v>
      </c>
      <c r="C309" s="6" t="n">
        <v>0</v>
      </c>
    </row>
    <row r="310">
      <c r="A310" s="4" t="inlineStr">
        <is>
          <t>One year before current fiscal year</t>
        </is>
      </c>
      <c r="B310" s="6" t="n">
        <v>0</v>
      </c>
      <c r="C310" s="6" t="n">
        <v>0</v>
      </c>
    </row>
    <row r="311">
      <c r="A311" s="4" t="inlineStr">
        <is>
          <t>Two years before current fiscal year</t>
        </is>
      </c>
      <c r="B311" s="6" t="n">
        <v>0</v>
      </c>
      <c r="C311" s="6" t="n">
        <v>0</v>
      </c>
    </row>
    <row r="312">
      <c r="A312" s="4" t="inlineStr">
        <is>
          <t>Three years before current fiscal year</t>
        </is>
      </c>
      <c r="B312" s="6" t="n">
        <v>0</v>
      </c>
      <c r="C312" s="6" t="n">
        <v>0</v>
      </c>
    </row>
    <row r="313">
      <c r="A313" s="4" t="inlineStr">
        <is>
          <t>Four years before current fiscal year</t>
        </is>
      </c>
      <c r="B313" s="6" t="n">
        <v>0</v>
      </c>
      <c r="C313" s="6" t="n">
        <v>0</v>
      </c>
    </row>
    <row r="314">
      <c r="A314" s="4" t="inlineStr">
        <is>
          <t>Prior</t>
        </is>
      </c>
      <c r="B314" s="6" t="n">
        <v>594</v>
      </c>
      <c r="C314" s="6" t="n">
        <v>337</v>
      </c>
    </row>
    <row r="315">
      <c r="A315" s="4" t="inlineStr">
        <is>
          <t>Revolving Loans Amortized Cost Basis</t>
        </is>
      </c>
      <c r="B315" s="6" t="n">
        <v>2295</v>
      </c>
      <c r="C315" s="6" t="n">
        <v>2893</v>
      </c>
    </row>
    <row r="316">
      <c r="A316" s="4" t="inlineStr">
        <is>
          <t>Revolving Loans Converted to Term</t>
        </is>
      </c>
      <c r="B316" s="6" t="n">
        <v>0</v>
      </c>
      <c r="C316" s="6" t="n">
        <v>0</v>
      </c>
    </row>
    <row r="317">
      <c r="A317" s="4" t="inlineStr">
        <is>
          <t>Total Loans</t>
        </is>
      </c>
      <c r="B317" s="6" t="n">
        <v>2889</v>
      </c>
      <c r="C317" s="6" t="n">
        <v>3230</v>
      </c>
    </row>
    <row r="318">
      <c r="A318" s="4" t="inlineStr">
        <is>
          <t>Residential | Residential</t>
        </is>
      </c>
      <c r="B318" s="4" t="inlineStr">
        <is>
          <t xml:space="preserve"> </t>
        </is>
      </c>
      <c r="C318" s="4" t="inlineStr">
        <is>
          <t xml:space="preserve"> </t>
        </is>
      </c>
    </row>
    <row r="319">
      <c r="A319" s="3" t="inlineStr">
        <is>
          <t>Accounts, Notes, Loans and Financing Receivable [Line Items]</t>
        </is>
      </c>
      <c r="B319" s="4" t="inlineStr">
        <is>
          <t xml:space="preserve"> </t>
        </is>
      </c>
      <c r="C319" s="4" t="inlineStr">
        <is>
          <t xml:space="preserve"> </t>
        </is>
      </c>
    </row>
    <row r="320">
      <c r="A320" s="4" t="inlineStr">
        <is>
          <t>Current fiscal year</t>
        </is>
      </c>
      <c r="B320" s="6" t="n">
        <v>106698</v>
      </c>
      <c r="C320" s="6" t="n">
        <v>131004</v>
      </c>
    </row>
    <row r="321">
      <c r="A321" s="4" t="inlineStr">
        <is>
          <t>One year before current fiscal year</t>
        </is>
      </c>
      <c r="B321" s="6" t="n">
        <v>131170</v>
      </c>
      <c r="C321" s="6" t="n">
        <v>186794</v>
      </c>
    </row>
    <row r="322">
      <c r="A322" s="4" t="inlineStr">
        <is>
          <t>Two years before current fiscal year</t>
        </is>
      </c>
      <c r="B322" s="6" t="n">
        <v>172922</v>
      </c>
      <c r="C322" s="6" t="n">
        <v>256456</v>
      </c>
    </row>
    <row r="323">
      <c r="A323" s="4" t="inlineStr">
        <is>
          <t>Three years before current fiscal year</t>
        </is>
      </c>
      <c r="B323" s="6" t="n">
        <v>240044</v>
      </c>
      <c r="C323" s="6" t="n">
        <v>222931</v>
      </c>
    </row>
    <row r="324">
      <c r="A324" s="4" t="inlineStr">
        <is>
          <t>Four years before current fiscal year</t>
        </is>
      </c>
      <c r="B324" s="6" t="n">
        <v>205258</v>
      </c>
      <c r="C324" s="6" t="n">
        <v>110477</v>
      </c>
    </row>
    <row r="325">
      <c r="A325" s="4" t="inlineStr">
        <is>
          <t>Prior</t>
        </is>
      </c>
      <c r="B325" s="6" t="n">
        <v>510554</v>
      </c>
      <c r="C325" s="6" t="n">
        <v>465613</v>
      </c>
    </row>
    <row r="326">
      <c r="A326" s="4" t="inlineStr">
        <is>
          <t>Revolving Loans Amortized Cost Basis</t>
        </is>
      </c>
      <c r="B326" s="6" t="n">
        <v>0</v>
      </c>
      <c r="C326" s="6" t="n">
        <v>0</v>
      </c>
    </row>
    <row r="327">
      <c r="A327" s="4" t="inlineStr">
        <is>
          <t>Revolving Loans Converted to Term</t>
        </is>
      </c>
      <c r="B327" s="6" t="n">
        <v>0</v>
      </c>
      <c r="C327" s="6" t="n">
        <v>0</v>
      </c>
    </row>
    <row r="328">
      <c r="A328" s="4" t="inlineStr">
        <is>
          <t>Total Loans</t>
        </is>
      </c>
      <c r="B328" s="6" t="n">
        <v>1366646</v>
      </c>
      <c r="C328" s="6" t="n">
        <v>1373275</v>
      </c>
    </row>
    <row r="329">
      <c r="A329" s="3" t="inlineStr">
        <is>
          <t>Current-period gross writeoffs</t>
        </is>
      </c>
      <c r="B329" s="4" t="inlineStr">
        <is>
          <t xml:space="preserve"> </t>
        </is>
      </c>
      <c r="C329" s="4" t="inlineStr">
        <is>
          <t xml:space="preserve"> </t>
        </is>
      </c>
    </row>
    <row r="330">
      <c r="A330" s="4" t="inlineStr">
        <is>
          <t>2024</t>
        </is>
      </c>
      <c r="B330" s="6" t="n">
        <v>0</v>
      </c>
      <c r="C330" s="6" t="n">
        <v>0</v>
      </c>
    </row>
    <row r="331">
      <c r="A331" s="4" t="inlineStr">
        <is>
          <t>2023</t>
        </is>
      </c>
      <c r="B331" s="6" t="n">
        <v>0</v>
      </c>
      <c r="C331" s="6" t="n">
        <v>0</v>
      </c>
    </row>
    <row r="332">
      <c r="A332" s="4" t="inlineStr">
        <is>
          <t>2022</t>
        </is>
      </c>
      <c r="B332" s="6" t="n">
        <v>0</v>
      </c>
      <c r="C332" s="6" t="n">
        <v>0</v>
      </c>
    </row>
    <row r="333">
      <c r="A333" s="4" t="inlineStr">
        <is>
          <t>2021</t>
        </is>
      </c>
      <c r="B333" s="6" t="n">
        <v>0</v>
      </c>
      <c r="C333" s="6" t="n">
        <v>0</v>
      </c>
    </row>
    <row r="334">
      <c r="A334" s="4" t="inlineStr">
        <is>
          <t>2020</t>
        </is>
      </c>
      <c r="B334" s="6" t="n">
        <v>0</v>
      </c>
      <c r="C334" s="6" t="n">
        <v>0</v>
      </c>
    </row>
    <row r="335">
      <c r="A335" s="4" t="inlineStr">
        <is>
          <t>Prior</t>
        </is>
      </c>
      <c r="B335" s="6" t="n">
        <v>0</v>
      </c>
      <c r="C335" s="6" t="n">
        <v>0</v>
      </c>
    </row>
    <row r="336">
      <c r="A336" s="4" t="inlineStr">
        <is>
          <t>Revolving Loans Amortized Cost Basis</t>
        </is>
      </c>
      <c r="B336" s="6" t="n">
        <v>0</v>
      </c>
      <c r="C336" s="6" t="n">
        <v>0</v>
      </c>
    </row>
    <row r="337">
      <c r="A337" s="4" t="inlineStr">
        <is>
          <t>Revolving Loans Converted to Term</t>
        </is>
      </c>
      <c r="B337" s="6" t="n">
        <v>0</v>
      </c>
      <c r="C337" s="6" t="n">
        <v>0</v>
      </c>
    </row>
    <row r="338">
      <c r="A338" s="4" t="inlineStr">
        <is>
          <t>Total Loans</t>
        </is>
      </c>
      <c r="B338" s="6" t="n">
        <v>0</v>
      </c>
      <c r="C338" s="6" t="n">
        <v>0</v>
      </c>
    </row>
    <row r="339">
      <c r="A339" s="4" t="inlineStr">
        <is>
          <t>Residential | Residential | Performing</t>
        </is>
      </c>
      <c r="B339" s="4" t="inlineStr">
        <is>
          <t xml:space="preserve"> </t>
        </is>
      </c>
      <c r="C339" s="4" t="inlineStr">
        <is>
          <t xml:space="preserve"> </t>
        </is>
      </c>
    </row>
    <row r="340">
      <c r="A340" s="3" t="inlineStr">
        <is>
          <t>Accounts, Notes, Loans and Financing Receivable [Line Items]</t>
        </is>
      </c>
      <c r="B340" s="4" t="inlineStr">
        <is>
          <t xml:space="preserve"> </t>
        </is>
      </c>
      <c r="C340" s="4" t="inlineStr">
        <is>
          <t xml:space="preserve"> </t>
        </is>
      </c>
    </row>
    <row r="341">
      <c r="A341" s="4" t="inlineStr">
        <is>
          <t>Current fiscal year</t>
        </is>
      </c>
      <c r="B341" s="6" t="n">
        <v>106698</v>
      </c>
      <c r="C341" s="6" t="n">
        <v>131004</v>
      </c>
    </row>
    <row r="342">
      <c r="A342" s="4" t="inlineStr">
        <is>
          <t>One year before current fiscal year</t>
        </is>
      </c>
      <c r="B342" s="6" t="n">
        <v>130463</v>
      </c>
      <c r="C342" s="6" t="n">
        <v>186401</v>
      </c>
    </row>
    <row r="343">
      <c r="A343" s="4" t="inlineStr">
        <is>
          <t>Two years before current fiscal year</t>
        </is>
      </c>
      <c r="B343" s="6" t="n">
        <v>172310</v>
      </c>
      <c r="C343" s="6" t="n">
        <v>256127</v>
      </c>
    </row>
    <row r="344">
      <c r="A344" s="4" t="inlineStr">
        <is>
          <t>Three years before current fiscal year</t>
        </is>
      </c>
      <c r="B344" s="6" t="n">
        <v>239307</v>
      </c>
      <c r="C344" s="6" t="n">
        <v>221945</v>
      </c>
    </row>
    <row r="345">
      <c r="A345" s="4" t="inlineStr">
        <is>
          <t>Four years before current fiscal year</t>
        </is>
      </c>
      <c r="B345" s="6" t="n">
        <v>204310</v>
      </c>
      <c r="C345" s="6" t="n">
        <v>109594</v>
      </c>
    </row>
    <row r="346">
      <c r="A346" s="4" t="inlineStr">
        <is>
          <t>Prior</t>
        </is>
      </c>
      <c r="B346" s="6" t="n">
        <v>500169</v>
      </c>
      <c r="C346" s="6" t="n">
        <v>456167</v>
      </c>
    </row>
    <row r="347">
      <c r="A347" s="4" t="inlineStr">
        <is>
          <t>Revolving Loans Amortized Cost Basis</t>
        </is>
      </c>
      <c r="B347" s="6" t="n">
        <v>0</v>
      </c>
      <c r="C347" s="6" t="n">
        <v>0</v>
      </c>
    </row>
    <row r="348">
      <c r="A348" s="4" t="inlineStr">
        <is>
          <t>Revolving Loans Converted to Term</t>
        </is>
      </c>
      <c r="B348" s="6" t="n">
        <v>0</v>
      </c>
      <c r="C348" s="6" t="n">
        <v>0</v>
      </c>
    </row>
    <row r="349">
      <c r="A349" s="4" t="inlineStr">
        <is>
          <t>Total Loans</t>
        </is>
      </c>
      <c r="B349" s="6" t="n">
        <v>1353257</v>
      </c>
      <c r="C349" s="6" t="n">
        <v>1361238</v>
      </c>
    </row>
    <row r="350">
      <c r="A350" s="4" t="inlineStr">
        <is>
          <t>Residential | Residential | Nonperforming</t>
        </is>
      </c>
      <c r="B350" s="4" t="inlineStr">
        <is>
          <t xml:space="preserve"> </t>
        </is>
      </c>
      <c r="C350" s="4" t="inlineStr">
        <is>
          <t xml:space="preserve"> </t>
        </is>
      </c>
    </row>
    <row r="351">
      <c r="A351" s="3" t="inlineStr">
        <is>
          <t>Accounts, Notes, Loans and Financing Receivable [Line Items]</t>
        </is>
      </c>
      <c r="B351" s="4" t="inlineStr">
        <is>
          <t xml:space="preserve"> </t>
        </is>
      </c>
      <c r="C351" s="4" t="inlineStr">
        <is>
          <t xml:space="preserve"> </t>
        </is>
      </c>
    </row>
    <row r="352">
      <c r="A352" s="4" t="inlineStr">
        <is>
          <t>Current fiscal year</t>
        </is>
      </c>
      <c r="B352" s="6" t="n">
        <v>0</v>
      </c>
      <c r="C352" s="6" t="n">
        <v>0</v>
      </c>
    </row>
    <row r="353">
      <c r="A353" s="4" t="inlineStr">
        <is>
          <t>One year before current fiscal year</t>
        </is>
      </c>
      <c r="B353" s="6" t="n">
        <v>707</v>
      </c>
      <c r="C353" s="6" t="n">
        <v>393</v>
      </c>
    </row>
    <row r="354">
      <c r="A354" s="4" t="inlineStr">
        <is>
          <t>Two years before current fiscal year</t>
        </is>
      </c>
      <c r="B354" s="6" t="n">
        <v>612</v>
      </c>
      <c r="C354" s="6" t="n">
        <v>329</v>
      </c>
    </row>
    <row r="355">
      <c r="A355" s="4" t="inlineStr">
        <is>
          <t>Three years before current fiscal year</t>
        </is>
      </c>
      <c r="B355" s="6" t="n">
        <v>737</v>
      </c>
      <c r="C355" s="6" t="n">
        <v>986</v>
      </c>
    </row>
    <row r="356">
      <c r="A356" s="4" t="inlineStr">
        <is>
          <t>Four years before current fiscal year</t>
        </is>
      </c>
      <c r="B356" s="6" t="n">
        <v>948</v>
      </c>
      <c r="C356" s="6" t="n">
        <v>883</v>
      </c>
    </row>
    <row r="357">
      <c r="A357" s="4" t="inlineStr">
        <is>
          <t>Prior</t>
        </is>
      </c>
      <c r="B357" s="6" t="n">
        <v>10385</v>
      </c>
      <c r="C357" s="6" t="n">
        <v>9446</v>
      </c>
    </row>
    <row r="358">
      <c r="A358" s="4" t="inlineStr">
        <is>
          <t>Revolving Loans Amortized Cost Basis</t>
        </is>
      </c>
      <c r="B358" s="6" t="n">
        <v>0</v>
      </c>
      <c r="C358" s="6" t="n">
        <v>0</v>
      </c>
    </row>
    <row r="359">
      <c r="A359" s="4" t="inlineStr">
        <is>
          <t>Revolving Loans Converted to Term</t>
        </is>
      </c>
      <c r="B359" s="6" t="n">
        <v>0</v>
      </c>
      <c r="C359" s="6" t="n">
        <v>0</v>
      </c>
    </row>
    <row r="360">
      <c r="A360" s="4" t="inlineStr">
        <is>
          <t>Total Loans</t>
        </is>
      </c>
      <c r="B360" s="6" t="n">
        <v>13389</v>
      </c>
      <c r="C360" s="6" t="n">
        <v>12037</v>
      </c>
    </row>
    <row r="361">
      <c r="A361" s="4" t="inlineStr">
        <is>
          <t>Consumer and other | Direct</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Current fiscal year</t>
        </is>
      </c>
      <c r="B363" s="6" t="n">
        <v>40812</v>
      </c>
      <c r="C363" s="6" t="n">
        <v>50297</v>
      </c>
    </row>
    <row r="364">
      <c r="A364" s="4" t="inlineStr">
        <is>
          <t>One year before current fiscal year</t>
        </is>
      </c>
      <c r="B364" s="6" t="n">
        <v>18086</v>
      </c>
      <c r="C364" s="6" t="n">
        <v>13327</v>
      </c>
    </row>
    <row r="365">
      <c r="A365" s="4" t="inlineStr">
        <is>
          <t>Two years before current fiscal year</t>
        </is>
      </c>
      <c r="B365" s="6" t="n">
        <v>10046</v>
      </c>
      <c r="C365" s="6" t="n">
        <v>11316</v>
      </c>
    </row>
    <row r="366">
      <c r="A366" s="4" t="inlineStr">
        <is>
          <t>Three years before current fiscal year</t>
        </is>
      </c>
      <c r="B366" s="6" t="n">
        <v>9117</v>
      </c>
      <c r="C366" s="6" t="n">
        <v>5157</v>
      </c>
    </row>
    <row r="367">
      <c r="A367" s="4" t="inlineStr">
        <is>
          <t>Four years before current fiscal year</t>
        </is>
      </c>
      <c r="B367" s="6" t="n">
        <v>3957</v>
      </c>
      <c r="C367" s="6" t="n">
        <v>4107</v>
      </c>
    </row>
    <row r="368">
      <c r="A368" s="4" t="inlineStr">
        <is>
          <t>Prior</t>
        </is>
      </c>
      <c r="B368" s="6" t="n">
        <v>11562</v>
      </c>
      <c r="C368" s="6" t="n">
        <v>10014</v>
      </c>
    </row>
    <row r="369">
      <c r="A369" s="4" t="inlineStr">
        <is>
          <t>Revolving Loans Amortized Cost Basis</t>
        </is>
      </c>
      <c r="B369" s="6" t="n">
        <v>2583</v>
      </c>
      <c r="C369" s="6" t="n">
        <v>2724</v>
      </c>
    </row>
    <row r="370">
      <c r="A370" s="4" t="inlineStr">
        <is>
          <t>Revolving Loans Converted to Term</t>
        </is>
      </c>
      <c r="B370" s="6" t="n">
        <v>0</v>
      </c>
      <c r="C370" s="6" t="n">
        <v>0</v>
      </c>
    </row>
    <row r="371">
      <c r="A371" s="4" t="inlineStr">
        <is>
          <t>Total Loans</t>
        </is>
      </c>
      <c r="B371" s="6" t="n">
        <v>96163</v>
      </c>
      <c r="C371" s="6" t="n">
        <v>96942</v>
      </c>
    </row>
    <row r="372">
      <c r="A372" s="3" t="inlineStr">
        <is>
          <t>Current-period gross writeoffs</t>
        </is>
      </c>
      <c r="B372" s="4" t="inlineStr">
        <is>
          <t xml:space="preserve"> </t>
        </is>
      </c>
      <c r="C372" s="4" t="inlineStr">
        <is>
          <t xml:space="preserve"> </t>
        </is>
      </c>
    </row>
    <row r="373">
      <c r="A373" s="4" t="inlineStr">
        <is>
          <t>2024</t>
        </is>
      </c>
      <c r="B373" s="6" t="n">
        <v>2272</v>
      </c>
      <c r="C373" s="6" t="n">
        <v>801</v>
      </c>
    </row>
    <row r="374">
      <c r="A374" s="4" t="inlineStr">
        <is>
          <t>2023</t>
        </is>
      </c>
      <c r="B374" s="6" t="n">
        <v>15</v>
      </c>
      <c r="C374" s="6" t="n">
        <v>29</v>
      </c>
    </row>
    <row r="375">
      <c r="A375" s="4" t="inlineStr">
        <is>
          <t>2022</t>
        </is>
      </c>
      <c r="B375" s="6" t="n">
        <v>11</v>
      </c>
      <c r="C375" s="6" t="n">
        <v>16</v>
      </c>
    </row>
    <row r="376">
      <c r="A376" s="4" t="inlineStr">
        <is>
          <t>2021</t>
        </is>
      </c>
      <c r="B376" s="6" t="n">
        <v>32</v>
      </c>
      <c r="C376" s="6" t="n">
        <v>21</v>
      </c>
    </row>
    <row r="377">
      <c r="A377" s="4" t="inlineStr">
        <is>
          <t>2020</t>
        </is>
      </c>
      <c r="B377" s="6" t="n">
        <v>10</v>
      </c>
      <c r="C377" s="6" t="n">
        <v>83</v>
      </c>
    </row>
    <row r="378">
      <c r="A378" s="4" t="inlineStr">
        <is>
          <t>Prior</t>
        </is>
      </c>
      <c r="B378" s="6" t="n">
        <v>229</v>
      </c>
      <c r="C378" s="6" t="n">
        <v>28</v>
      </c>
    </row>
    <row r="379">
      <c r="A379" s="4" t="inlineStr">
        <is>
          <t>Revolving Loans Amortized Cost Basis</t>
        </is>
      </c>
      <c r="B379" s="6" t="n">
        <v>0</v>
      </c>
      <c r="C379" s="6" t="n">
        <v>0</v>
      </c>
    </row>
    <row r="380">
      <c r="A380" s="4" t="inlineStr">
        <is>
          <t>Revolving Loans Converted to Term</t>
        </is>
      </c>
      <c r="B380" s="6" t="n">
        <v>0</v>
      </c>
      <c r="C380" s="6" t="n">
        <v>0</v>
      </c>
    </row>
    <row r="381">
      <c r="A381" s="4" t="inlineStr">
        <is>
          <t>Total Loans</t>
        </is>
      </c>
      <c r="B381" s="6" t="n">
        <v>2569</v>
      </c>
      <c r="C381" s="6" t="n">
        <v>978</v>
      </c>
    </row>
    <row r="382">
      <c r="A382" s="4" t="inlineStr">
        <is>
          <t>Consumer and other | Direct | Performing</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Current fiscal year</t>
        </is>
      </c>
      <c r="B384" s="6" t="n">
        <v>40812</v>
      </c>
      <c r="C384" s="6" t="n">
        <v>50295</v>
      </c>
    </row>
    <row r="385">
      <c r="A385" s="4" t="inlineStr">
        <is>
          <t>One year before current fiscal year</t>
        </is>
      </c>
      <c r="B385" s="6" t="n">
        <v>18082</v>
      </c>
      <c r="C385" s="6" t="n">
        <v>13327</v>
      </c>
    </row>
    <row r="386">
      <c r="A386" s="4" t="inlineStr">
        <is>
          <t>Two years before current fiscal year</t>
        </is>
      </c>
      <c r="B386" s="6" t="n">
        <v>10022</v>
      </c>
      <c r="C386" s="6" t="n">
        <v>11316</v>
      </c>
    </row>
    <row r="387">
      <c r="A387" s="4" t="inlineStr">
        <is>
          <t>Three years before current fiscal year</t>
        </is>
      </c>
      <c r="B387" s="6" t="n">
        <v>9109</v>
      </c>
      <c r="C387" s="6" t="n">
        <v>5157</v>
      </c>
    </row>
    <row r="388">
      <c r="A388" s="4" t="inlineStr">
        <is>
          <t>Four years before current fiscal year</t>
        </is>
      </c>
      <c r="B388" s="6" t="n">
        <v>3953</v>
      </c>
      <c r="C388" s="6" t="n">
        <v>4037</v>
      </c>
    </row>
    <row r="389">
      <c r="A389" s="4" t="inlineStr">
        <is>
          <t>Prior</t>
        </is>
      </c>
      <c r="B389" s="6" t="n">
        <v>11485</v>
      </c>
      <c r="C389" s="6" t="n">
        <v>9857</v>
      </c>
    </row>
    <row r="390">
      <c r="A390" s="4" t="inlineStr">
        <is>
          <t>Revolving Loans Amortized Cost Basis</t>
        </is>
      </c>
      <c r="B390" s="6" t="n">
        <v>2575</v>
      </c>
      <c r="C390" s="6" t="n">
        <v>2723</v>
      </c>
    </row>
    <row r="391">
      <c r="A391" s="4" t="inlineStr">
        <is>
          <t>Revolving Loans Converted to Term</t>
        </is>
      </c>
      <c r="B391" s="6" t="n">
        <v>0</v>
      </c>
      <c r="C391" s="6" t="n">
        <v>0</v>
      </c>
    </row>
    <row r="392">
      <c r="A392" s="4" t="inlineStr">
        <is>
          <t>Total Loans</t>
        </is>
      </c>
      <c r="B392" s="6" t="n">
        <v>96038</v>
      </c>
      <c r="C392" s="6" t="n">
        <v>96712</v>
      </c>
    </row>
    <row r="393">
      <c r="A393" s="4" t="inlineStr">
        <is>
          <t>Consumer and other | Direct | Nonperforming</t>
        </is>
      </c>
      <c r="B393" s="4" t="inlineStr">
        <is>
          <t xml:space="preserve"> </t>
        </is>
      </c>
      <c r="C393" s="4" t="inlineStr">
        <is>
          <t xml:space="preserve"> </t>
        </is>
      </c>
    </row>
    <row r="394">
      <c r="A394" s="3" t="inlineStr">
        <is>
          <t>Accounts, Notes, Loans and Financing Receivable [Line Items]</t>
        </is>
      </c>
      <c r="B394" s="4" t="inlineStr">
        <is>
          <t xml:space="preserve"> </t>
        </is>
      </c>
      <c r="C394" s="4" t="inlineStr">
        <is>
          <t xml:space="preserve"> </t>
        </is>
      </c>
    </row>
    <row r="395">
      <c r="A395" s="4" t="inlineStr">
        <is>
          <t>Current fiscal year</t>
        </is>
      </c>
      <c r="B395" s="6" t="n">
        <v>0</v>
      </c>
      <c r="C395" s="6" t="n">
        <v>2</v>
      </c>
    </row>
    <row r="396">
      <c r="A396" s="4" t="inlineStr">
        <is>
          <t>One year before current fiscal year</t>
        </is>
      </c>
      <c r="B396" s="6" t="n">
        <v>4</v>
      </c>
      <c r="C396" s="6" t="n">
        <v>0</v>
      </c>
    </row>
    <row r="397">
      <c r="A397" s="4" t="inlineStr">
        <is>
          <t>Two years before current fiscal year</t>
        </is>
      </c>
      <c r="B397" s="6" t="n">
        <v>24</v>
      </c>
      <c r="C397" s="6" t="n">
        <v>0</v>
      </c>
    </row>
    <row r="398">
      <c r="A398" s="4" t="inlineStr">
        <is>
          <t>Three years before current fiscal year</t>
        </is>
      </c>
      <c r="B398" s="6" t="n">
        <v>8</v>
      </c>
      <c r="C398" s="6" t="n">
        <v>0</v>
      </c>
    </row>
    <row r="399">
      <c r="A399" s="4" t="inlineStr">
        <is>
          <t>Four years before current fiscal year</t>
        </is>
      </c>
      <c r="B399" s="6" t="n">
        <v>4</v>
      </c>
      <c r="C399" s="6" t="n">
        <v>70</v>
      </c>
    </row>
    <row r="400">
      <c r="A400" s="4" t="inlineStr">
        <is>
          <t>Prior</t>
        </is>
      </c>
      <c r="B400" s="6" t="n">
        <v>77</v>
      </c>
      <c r="C400" s="6" t="n">
        <v>157</v>
      </c>
    </row>
    <row r="401">
      <c r="A401" s="4" t="inlineStr">
        <is>
          <t>Revolving Loans Amortized Cost Basis</t>
        </is>
      </c>
      <c r="B401" s="6" t="n">
        <v>8</v>
      </c>
      <c r="C401" s="6" t="n">
        <v>1</v>
      </c>
    </row>
    <row r="402">
      <c r="A402" s="4" t="inlineStr">
        <is>
          <t>Revolving Loans Converted to Term</t>
        </is>
      </c>
      <c r="B402" s="6" t="n">
        <v>0</v>
      </c>
      <c r="C402" s="6" t="n">
        <v>0</v>
      </c>
    </row>
    <row r="403">
      <c r="A403" s="4" t="inlineStr">
        <is>
          <t>Total Loans</t>
        </is>
      </c>
      <c r="B403" s="6" t="n">
        <v>125</v>
      </c>
      <c r="C403" s="6" t="n">
        <v>230</v>
      </c>
    </row>
    <row r="404">
      <c r="A404" s="4" t="inlineStr">
        <is>
          <t>Consumer and other | Indirect</t>
        </is>
      </c>
      <c r="B404" s="4" t="inlineStr">
        <is>
          <t xml:space="preserve"> </t>
        </is>
      </c>
      <c r="C404" s="4" t="inlineStr">
        <is>
          <t xml:space="preserve"> </t>
        </is>
      </c>
    </row>
    <row r="405">
      <c r="A405" s="3" t="inlineStr">
        <is>
          <t>Accounts, Notes, Loans and Financing Receivable [Line Items]</t>
        </is>
      </c>
      <c r="B405" s="4" t="inlineStr">
        <is>
          <t xml:space="preserve"> </t>
        </is>
      </c>
      <c r="C405" s="4" t="inlineStr">
        <is>
          <t xml:space="preserve"> </t>
        </is>
      </c>
    </row>
    <row r="406">
      <c r="A406" s="4" t="inlineStr">
        <is>
          <t>Current fiscal year</t>
        </is>
      </c>
      <c r="B406" s="6" t="n">
        <v>0</v>
      </c>
      <c r="C406" s="6" t="n">
        <v>0</v>
      </c>
    </row>
    <row r="407">
      <c r="A407" s="4" t="inlineStr">
        <is>
          <t>One year before current fiscal year</t>
        </is>
      </c>
      <c r="B407" s="6" t="n">
        <v>0</v>
      </c>
      <c r="C407" s="6" t="n">
        <v>0</v>
      </c>
    </row>
    <row r="408">
      <c r="A408" s="4" t="inlineStr">
        <is>
          <t>Two years before current fiscal year</t>
        </is>
      </c>
      <c r="B408" s="6" t="n">
        <v>0</v>
      </c>
      <c r="C408" s="6" t="n">
        <v>97</v>
      </c>
    </row>
    <row r="409">
      <c r="A409" s="4" t="inlineStr">
        <is>
          <t>Three years before current fiscal year</t>
        </is>
      </c>
      <c r="B409" s="6" t="n">
        <v>52</v>
      </c>
      <c r="C409" s="6" t="n">
        <v>68</v>
      </c>
    </row>
    <row r="410">
      <c r="A410" s="4" t="inlineStr">
        <is>
          <t>Four years before current fiscal year</t>
        </is>
      </c>
      <c r="B410" s="6" t="n">
        <v>23</v>
      </c>
      <c r="C410" s="6" t="n">
        <v>432</v>
      </c>
    </row>
    <row r="411">
      <c r="A411" s="4" t="inlineStr">
        <is>
          <t>Prior</t>
        </is>
      </c>
      <c r="B411" s="6" t="n">
        <v>154</v>
      </c>
      <c r="C411" s="6" t="n">
        <v>244</v>
      </c>
    </row>
    <row r="412">
      <c r="A412" s="4" t="inlineStr">
        <is>
          <t>Revolving Loans Amortized Cost Basis</t>
        </is>
      </c>
      <c r="B412" s="6" t="n">
        <v>0</v>
      </c>
      <c r="C412" s="6" t="n">
        <v>0</v>
      </c>
    </row>
    <row r="413">
      <c r="A413" s="4" t="inlineStr">
        <is>
          <t>Revolving Loans Converted to Term</t>
        </is>
      </c>
      <c r="B413" s="6" t="n">
        <v>0</v>
      </c>
      <c r="C413" s="6" t="n">
        <v>0</v>
      </c>
    </row>
    <row r="414">
      <c r="A414" s="4" t="inlineStr">
        <is>
          <t>Total Loans</t>
        </is>
      </c>
      <c r="B414" s="6" t="n">
        <v>229</v>
      </c>
      <c r="C414" s="6" t="n">
        <v>841</v>
      </c>
    </row>
    <row r="415">
      <c r="A415" s="3" t="inlineStr">
        <is>
          <t>Current-period gross writeoffs</t>
        </is>
      </c>
      <c r="B415" s="4" t="inlineStr">
        <is>
          <t xml:space="preserve"> </t>
        </is>
      </c>
      <c r="C415" s="4" t="inlineStr">
        <is>
          <t xml:space="preserve"> </t>
        </is>
      </c>
    </row>
    <row r="416">
      <c r="A416" s="4" t="inlineStr">
        <is>
          <t>2024</t>
        </is>
      </c>
      <c r="B416" s="6" t="n">
        <v>0</v>
      </c>
      <c r="C416" s="6" t="n">
        <v>0</v>
      </c>
    </row>
    <row r="417">
      <c r="A417" s="4" t="inlineStr">
        <is>
          <t>2023</t>
        </is>
      </c>
      <c r="B417" s="6" t="n">
        <v>0</v>
      </c>
      <c r="C417" s="6" t="n">
        <v>0</v>
      </c>
    </row>
    <row r="418">
      <c r="A418" s="4" t="inlineStr">
        <is>
          <t>2022</t>
        </is>
      </c>
      <c r="B418" s="6" t="n">
        <v>0</v>
      </c>
      <c r="C418" s="6" t="n">
        <v>0</v>
      </c>
    </row>
    <row r="419">
      <c r="A419" s="4" t="inlineStr">
        <is>
          <t>2021</t>
        </is>
      </c>
      <c r="B419" s="6" t="n">
        <v>0</v>
      </c>
      <c r="C419" s="6" t="n">
        <v>0</v>
      </c>
    </row>
    <row r="420">
      <c r="A420" s="4" t="inlineStr">
        <is>
          <t>2020</t>
        </is>
      </c>
      <c r="B420" s="6" t="n">
        <v>0</v>
      </c>
      <c r="C420" s="6" t="n">
        <v>53</v>
      </c>
    </row>
    <row r="421">
      <c r="A421" s="4" t="inlineStr">
        <is>
          <t>Prior</t>
        </is>
      </c>
      <c r="B421" s="6" t="n">
        <v>29</v>
      </c>
      <c r="C421" s="6" t="n">
        <v>14</v>
      </c>
    </row>
    <row r="422">
      <c r="A422" s="4" t="inlineStr">
        <is>
          <t>Revolving Loans Amortized Cost Basis</t>
        </is>
      </c>
      <c r="B422" s="6" t="n">
        <v>0</v>
      </c>
      <c r="C422" s="6" t="n">
        <v>0</v>
      </c>
    </row>
    <row r="423">
      <c r="A423" s="4" t="inlineStr">
        <is>
          <t>Revolving Loans Converted to Term</t>
        </is>
      </c>
      <c r="B423" s="6" t="n">
        <v>0</v>
      </c>
      <c r="C423" s="6" t="n">
        <v>0</v>
      </c>
    </row>
    <row r="424">
      <c r="A424" s="4" t="inlineStr">
        <is>
          <t>Total Loans</t>
        </is>
      </c>
      <c r="B424" s="6" t="n">
        <v>29</v>
      </c>
      <c r="C424" s="6" t="n">
        <v>67</v>
      </c>
    </row>
    <row r="425">
      <c r="A425" s="4" t="inlineStr">
        <is>
          <t>Consumer and other | Indirect | Performing</t>
        </is>
      </c>
      <c r="B425" s="4" t="inlineStr">
        <is>
          <t xml:space="preserve"> </t>
        </is>
      </c>
      <c r="C425" s="4" t="inlineStr">
        <is>
          <t xml:space="preserve"> </t>
        </is>
      </c>
    </row>
    <row r="426">
      <c r="A426" s="3" t="inlineStr">
        <is>
          <t>Accounts, Notes, Loans and Financing Receivable [Line Items]</t>
        </is>
      </c>
      <c r="B426" s="4" t="inlineStr">
        <is>
          <t xml:space="preserve"> </t>
        </is>
      </c>
      <c r="C426" s="4" t="inlineStr">
        <is>
          <t xml:space="preserve"> </t>
        </is>
      </c>
    </row>
    <row r="427">
      <c r="A427" s="4" t="inlineStr">
        <is>
          <t>Current fiscal year</t>
        </is>
      </c>
      <c r="B427" s="6" t="n">
        <v>0</v>
      </c>
      <c r="C427" s="6" t="n">
        <v>0</v>
      </c>
    </row>
    <row r="428">
      <c r="A428" s="4" t="inlineStr">
        <is>
          <t>One year before current fiscal year</t>
        </is>
      </c>
      <c r="B428" s="6" t="n">
        <v>0</v>
      </c>
      <c r="C428" s="6" t="n">
        <v>0</v>
      </c>
    </row>
    <row r="429">
      <c r="A429" s="4" t="inlineStr">
        <is>
          <t>Two years before current fiscal year</t>
        </is>
      </c>
      <c r="B429" s="6" t="n">
        <v>0</v>
      </c>
      <c r="C429" s="6" t="n">
        <v>97</v>
      </c>
    </row>
    <row r="430">
      <c r="A430" s="4" t="inlineStr">
        <is>
          <t>Three years before current fiscal year</t>
        </is>
      </c>
      <c r="B430" s="6" t="n">
        <v>52</v>
      </c>
      <c r="C430" s="6" t="n">
        <v>68</v>
      </c>
    </row>
    <row r="431">
      <c r="A431" s="4" t="inlineStr">
        <is>
          <t>Four years before current fiscal year</t>
        </is>
      </c>
      <c r="B431" s="6" t="n">
        <v>23</v>
      </c>
      <c r="C431" s="6" t="n">
        <v>402</v>
      </c>
    </row>
    <row r="432">
      <c r="A432" s="4" t="inlineStr">
        <is>
          <t>Prior</t>
        </is>
      </c>
      <c r="B432" s="6" t="n">
        <v>141</v>
      </c>
      <c r="C432" s="6" t="n">
        <v>234</v>
      </c>
    </row>
    <row r="433">
      <c r="A433" s="4" t="inlineStr">
        <is>
          <t>Revolving Loans Amortized Cost Basis</t>
        </is>
      </c>
      <c r="B433" s="6" t="n">
        <v>0</v>
      </c>
      <c r="C433" s="6" t="n">
        <v>0</v>
      </c>
    </row>
    <row r="434">
      <c r="A434" s="4" t="inlineStr">
        <is>
          <t>Revolving Loans Converted to Term</t>
        </is>
      </c>
      <c r="B434" s="6" t="n">
        <v>0</v>
      </c>
      <c r="C434" s="6" t="n">
        <v>0</v>
      </c>
    </row>
    <row r="435">
      <c r="A435" s="4" t="inlineStr">
        <is>
          <t>Total Loans</t>
        </is>
      </c>
      <c r="B435" s="6" t="n">
        <v>216</v>
      </c>
      <c r="C435" s="6" t="n">
        <v>801</v>
      </c>
    </row>
    <row r="436">
      <c r="A436" s="4" t="inlineStr">
        <is>
          <t>Consumer and other | Indirect | Nonperforming</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Current fiscal year</t>
        </is>
      </c>
      <c r="B438" s="6" t="n">
        <v>0</v>
      </c>
      <c r="C438" s="6" t="n">
        <v>0</v>
      </c>
    </row>
    <row r="439">
      <c r="A439" s="4" t="inlineStr">
        <is>
          <t>One year before current fiscal year</t>
        </is>
      </c>
      <c r="B439" s="6" t="n">
        <v>0</v>
      </c>
      <c r="C439" s="6" t="n">
        <v>0</v>
      </c>
    </row>
    <row r="440">
      <c r="A440" s="4" t="inlineStr">
        <is>
          <t>Two years before current fiscal year</t>
        </is>
      </c>
      <c r="B440" s="6" t="n">
        <v>0</v>
      </c>
      <c r="C440" s="6" t="n">
        <v>0</v>
      </c>
    </row>
    <row r="441">
      <c r="A441" s="4" t="inlineStr">
        <is>
          <t>Three years before current fiscal year</t>
        </is>
      </c>
      <c r="B441" s="6" t="n">
        <v>0</v>
      </c>
      <c r="C441" s="6" t="n">
        <v>0</v>
      </c>
    </row>
    <row r="442">
      <c r="A442" s="4" t="inlineStr">
        <is>
          <t>Four years before current fiscal year</t>
        </is>
      </c>
      <c r="B442" s="6" t="n">
        <v>0</v>
      </c>
      <c r="C442" s="6" t="n">
        <v>30</v>
      </c>
    </row>
    <row r="443">
      <c r="A443" s="4" t="inlineStr">
        <is>
          <t>Prior</t>
        </is>
      </c>
      <c r="B443" s="6" t="n">
        <v>13</v>
      </c>
      <c r="C443" s="6" t="n">
        <v>10</v>
      </c>
    </row>
    <row r="444">
      <c r="A444" s="4" t="inlineStr">
        <is>
          <t>Revolving Loans Amortized Cost Basis</t>
        </is>
      </c>
      <c r="B444" s="6" t="n">
        <v>0</v>
      </c>
      <c r="C444" s="6" t="n">
        <v>0</v>
      </c>
    </row>
    <row r="445">
      <c r="A445" s="4" t="inlineStr">
        <is>
          <t>Revolving Loans Converted to Term</t>
        </is>
      </c>
      <c r="B445" s="6" t="n">
        <v>0</v>
      </c>
      <c r="C445" s="6" t="n">
        <v>0</v>
      </c>
    </row>
    <row r="446">
      <c r="A446" s="4" t="inlineStr">
        <is>
          <t>Total Loans</t>
        </is>
      </c>
      <c r="B446" s="7" t="n">
        <v>13</v>
      </c>
      <c r="C446" s="7" t="n">
        <v>4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the beginning of the period</t>
        </is>
      </c>
      <c r="B4" s="7" t="n">
        <v>92602</v>
      </c>
      <c r="C4" s="7" t="n">
        <v>92602</v>
      </c>
    </row>
    <row r="5">
      <c r="A5" s="4" t="inlineStr">
        <is>
          <t>Adjustment to goodwill</t>
        </is>
      </c>
      <c r="B5" s="6" t="n">
        <v>0</v>
      </c>
      <c r="C5" s="6" t="n">
        <v>0</v>
      </c>
    </row>
    <row r="6">
      <c r="A6" s="4" t="inlineStr">
        <is>
          <t>Balance at the end of the period</t>
        </is>
      </c>
      <c r="B6" s="6" t="n">
        <v>92602</v>
      </c>
      <c r="C6" s="6" t="n">
        <v>92602</v>
      </c>
    </row>
    <row r="7">
      <c r="A7" s="4" t="inlineStr">
        <is>
          <t>Banking</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alance at the beginning of the period</t>
        </is>
      </c>
      <c r="B9" s="6" t="n">
        <v>64524</v>
      </c>
      <c r="C9" s="6" t="n">
        <v>64524</v>
      </c>
    </row>
    <row r="10">
      <c r="A10" s="4" t="inlineStr">
        <is>
          <t>Adjustment to goodwill</t>
        </is>
      </c>
      <c r="B10" s="6" t="n">
        <v>0</v>
      </c>
      <c r="C10" s="6" t="n">
        <v>0</v>
      </c>
    </row>
    <row r="11">
      <c r="A11" s="4" t="inlineStr">
        <is>
          <t>Balance at the end of the period</t>
        </is>
      </c>
      <c r="B11" s="6" t="n">
        <v>64524</v>
      </c>
      <c r="C11" s="6" t="n">
        <v>64524</v>
      </c>
    </row>
    <row r="12">
      <c r="A12" s="4" t="inlineStr">
        <is>
          <t>Insurance</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alance at the beginning of the period</t>
        </is>
      </c>
      <c r="B14" s="6" t="n">
        <v>19867</v>
      </c>
      <c r="C14" s="6" t="n">
        <v>19867</v>
      </c>
    </row>
    <row r="15">
      <c r="A15" s="4" t="inlineStr">
        <is>
          <t>Adjustment to goodwill</t>
        </is>
      </c>
      <c r="B15" s="6" t="n">
        <v>0</v>
      </c>
      <c r="C15" s="6" t="n">
        <v>0</v>
      </c>
    </row>
    <row r="16">
      <c r="A16" s="4" t="inlineStr">
        <is>
          <t>Balance at the end of the period</t>
        </is>
      </c>
      <c r="B16" s="6" t="n">
        <v>19867</v>
      </c>
      <c r="C16" s="6" t="n">
        <v>19867</v>
      </c>
    </row>
    <row r="17">
      <c r="A17" s="4" t="inlineStr">
        <is>
          <t>Wealth Management</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alance at the beginning of the period</t>
        </is>
      </c>
      <c r="B19" s="6" t="n">
        <v>8211</v>
      </c>
      <c r="C19" s="6" t="n">
        <v>8211</v>
      </c>
    </row>
    <row r="20">
      <c r="A20" s="4" t="inlineStr">
        <is>
          <t>Adjustment to goodwill</t>
        </is>
      </c>
      <c r="B20" s="6" t="n">
        <v>0</v>
      </c>
      <c r="C20" s="6" t="n">
        <v>0</v>
      </c>
    </row>
    <row r="21">
      <c r="A21" s="4" t="inlineStr">
        <is>
          <t>Balance at the end of the period</t>
        </is>
      </c>
      <c r="B21" s="7" t="n">
        <v>8211</v>
      </c>
      <c r="C21" s="7" t="n">
        <v>821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goodwill and intangible assets</t>
        </is>
      </c>
      <c r="B4" s="7" t="n">
        <v>0</v>
      </c>
      <c r="C4" s="4" t="inlineStr">
        <is>
          <t xml:space="preserve"> </t>
        </is>
      </c>
      <c r="D4" s="4" t="inlineStr">
        <is>
          <t xml:space="preserve"> </t>
        </is>
      </c>
    </row>
    <row r="5">
      <c r="A5" s="4" t="inlineStr">
        <is>
          <t>Amortization of intangible assets</t>
        </is>
      </c>
      <c r="B5" s="7" t="n">
        <v>332000</v>
      </c>
      <c r="C5" s="7" t="n">
        <v>334000</v>
      </c>
      <c r="D5" s="7" t="n">
        <v>873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ing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35042</v>
      </c>
      <c r="C3" s="7" t="n">
        <v>34743</v>
      </c>
    </row>
    <row r="4">
      <c r="A4" s="4" t="inlineStr">
        <is>
          <t>Accumulated Amortization</t>
        </is>
      </c>
      <c r="B4" s="6" t="n">
        <v>32839</v>
      </c>
      <c r="C4" s="6" t="n">
        <v>32416</v>
      </c>
    </row>
    <row r="5">
      <c r="A5" s="4" t="inlineStr">
        <is>
          <t>Net Carrying Amount</t>
        </is>
      </c>
      <c r="B5" s="6" t="n">
        <v>2203</v>
      </c>
      <c r="C5" s="6" t="n">
        <v>2327</v>
      </c>
    </row>
    <row r="6">
      <c r="A6" s="4" t="inlineStr">
        <is>
          <t>Core deposit intangibl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8774</v>
      </c>
      <c r="C8" s="6" t="n">
        <v>18774</v>
      </c>
    </row>
    <row r="9">
      <c r="A9" s="4" t="inlineStr">
        <is>
          <t>Accumulated Amortization</t>
        </is>
      </c>
      <c r="B9" s="6" t="n">
        <v>18774</v>
      </c>
      <c r="C9" s="6" t="n">
        <v>18774</v>
      </c>
    </row>
    <row r="10">
      <c r="A10" s="4" t="inlineStr">
        <is>
          <t>Net Carrying Amount</t>
        </is>
      </c>
      <c r="B10" s="6" t="n">
        <v>0</v>
      </c>
      <c r="C10" s="6" t="n">
        <v>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9048</v>
      </c>
      <c r="C13" s="6" t="n">
        <v>9048</v>
      </c>
    </row>
    <row r="14">
      <c r="A14" s="4" t="inlineStr">
        <is>
          <t>Accumulated Amortization</t>
        </is>
      </c>
      <c r="B14" s="6" t="n">
        <v>8237</v>
      </c>
      <c r="C14" s="6" t="n">
        <v>7948</v>
      </c>
    </row>
    <row r="15">
      <c r="A15" s="4" t="inlineStr">
        <is>
          <t>Net Carrying Amount</t>
        </is>
      </c>
      <c r="B15" s="6" t="n">
        <v>811</v>
      </c>
      <c r="C15" s="6" t="n">
        <v>1100</v>
      </c>
    </row>
    <row r="16">
      <c r="A16" s="4" t="inlineStr">
        <is>
          <t>Other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7220</v>
      </c>
      <c r="C18" s="6" t="n">
        <v>6921</v>
      </c>
    </row>
    <row r="19">
      <c r="A19" s="4" t="inlineStr">
        <is>
          <t>Accumulated Amortization</t>
        </is>
      </c>
      <c r="B19" s="6" t="n">
        <v>5828</v>
      </c>
      <c r="C19" s="6" t="n">
        <v>5694</v>
      </c>
    </row>
    <row r="20">
      <c r="A20" s="4" t="inlineStr">
        <is>
          <t>Net Carrying Amount</t>
        </is>
      </c>
      <c r="B20" s="7" t="n">
        <v>1392</v>
      </c>
      <c r="C20" s="7" t="n">
        <v>12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18" customWidth="1" min="6" max="6"/>
    <col width="68" customWidth="1" min="7" max="7"/>
    <col width="46" customWidth="1" min="8" max="8"/>
    <col width="15" customWidth="1" min="9" max="9"/>
    <col width="27" customWidth="1" min="10" max="10"/>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Loss) Income</t>
        </is>
      </c>
      <c r="I1" s="2" t="inlineStr">
        <is>
          <t>Treasury Stock</t>
        </is>
      </c>
      <c r="J1" s="2" t="inlineStr">
        <is>
          <t>Non- controlling Interests</t>
        </is>
      </c>
    </row>
    <row r="2">
      <c r="A2" s="4" t="inlineStr">
        <is>
          <t>Beginning balances at Dec. 31, 2021</t>
        </is>
      </c>
      <c r="B2" s="7" t="n">
        <v>728941</v>
      </c>
      <c r="C2" s="4" t="inlineStr">
        <is>
          <t xml:space="preserve"> </t>
        </is>
      </c>
      <c r="D2" s="7" t="n">
        <v>1470</v>
      </c>
      <c r="E2" s="7" t="n">
        <v>312538</v>
      </c>
      <c r="F2" s="7" t="n">
        <v>475262</v>
      </c>
      <c r="G2" s="4" t="inlineStr">
        <is>
          <t xml:space="preserve"> </t>
        </is>
      </c>
      <c r="H2" s="7" t="n">
        <v>-55950</v>
      </c>
      <c r="I2" s="7" t="n">
        <v>-5791</v>
      </c>
      <c r="J2" s="7" t="n">
        <v>141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 attributable to noncontrolling interests and Tompkins Financial Corporation</t>
        </is>
      </c>
      <c r="B4" s="6" t="n">
        <v>85156</v>
      </c>
      <c r="C4" s="4" t="inlineStr">
        <is>
          <t xml:space="preserve"> </t>
        </is>
      </c>
      <c r="D4" s="4" t="inlineStr">
        <is>
          <t xml:space="preserve"> </t>
        </is>
      </c>
      <c r="E4" s="4" t="inlineStr">
        <is>
          <t xml:space="preserve"> </t>
        </is>
      </c>
      <c r="F4" s="6" t="n">
        <v>85030</v>
      </c>
      <c r="G4" s="4" t="inlineStr">
        <is>
          <t xml:space="preserve"> </t>
        </is>
      </c>
      <c r="H4" s="4" t="inlineStr">
        <is>
          <t xml:space="preserve"> </t>
        </is>
      </c>
      <c r="I4" s="4" t="inlineStr">
        <is>
          <t xml:space="preserve"> </t>
        </is>
      </c>
      <c r="J4" s="6" t="n">
        <v>126</v>
      </c>
    </row>
    <row r="5">
      <c r="A5" s="4" t="inlineStr">
        <is>
          <t>Other comprehensive (loss) income</t>
        </is>
      </c>
      <c r="B5" s="6" t="n">
        <v>-152739</v>
      </c>
      <c r="C5" s="4" t="inlineStr">
        <is>
          <t xml:space="preserve"> </t>
        </is>
      </c>
      <c r="D5" s="4" t="inlineStr">
        <is>
          <t xml:space="preserve"> </t>
        </is>
      </c>
      <c r="E5" s="4" t="inlineStr">
        <is>
          <t xml:space="preserve"> </t>
        </is>
      </c>
      <c r="F5" s="4" t="inlineStr">
        <is>
          <t xml:space="preserve"> </t>
        </is>
      </c>
      <c r="G5" s="4" t="inlineStr">
        <is>
          <t xml:space="preserve"> </t>
        </is>
      </c>
      <c r="H5" s="6" t="n">
        <v>-152739</v>
      </c>
      <c r="I5" s="4" t="inlineStr">
        <is>
          <t xml:space="preserve"> </t>
        </is>
      </c>
      <c r="J5" s="4" t="inlineStr">
        <is>
          <t xml:space="preserve"> </t>
        </is>
      </c>
    </row>
    <row r="6">
      <c r="A6" s="4" t="inlineStr">
        <is>
          <t>Total Comprehensive Loss</t>
        </is>
      </c>
      <c r="B6" s="6" t="n">
        <v>-675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dividends</t>
        </is>
      </c>
      <c r="B7" s="6" t="n">
        <v>-33565</v>
      </c>
      <c r="C7" s="4" t="inlineStr">
        <is>
          <t xml:space="preserve"> </t>
        </is>
      </c>
      <c r="D7" s="4" t="inlineStr">
        <is>
          <t xml:space="preserve"> </t>
        </is>
      </c>
      <c r="E7" s="4" t="inlineStr">
        <is>
          <t xml:space="preserve"> </t>
        </is>
      </c>
      <c r="F7" s="6" t="n">
        <v>-33565</v>
      </c>
      <c r="G7" s="4" t="inlineStr">
        <is>
          <t xml:space="preserve"> </t>
        </is>
      </c>
      <c r="H7" s="4" t="inlineStr">
        <is>
          <t xml:space="preserve"> </t>
        </is>
      </c>
      <c r="I7" s="4" t="inlineStr">
        <is>
          <t xml:space="preserve"> </t>
        </is>
      </c>
      <c r="J7" s="4" t="inlineStr">
        <is>
          <t xml:space="preserve"> </t>
        </is>
      </c>
    </row>
    <row r="8">
      <c r="A8" s="4" t="inlineStr">
        <is>
          <t>Net exercise of stock options</t>
        </is>
      </c>
      <c r="B8" s="6" t="n">
        <v>-538</v>
      </c>
      <c r="C8" s="4" t="inlineStr">
        <is>
          <t xml:space="preserve"> </t>
        </is>
      </c>
      <c r="D8" s="6" t="n">
        <v>1</v>
      </c>
      <c r="E8" s="6" t="n">
        <v>-53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repurchased and returned to unissued status</t>
        </is>
      </c>
      <c r="B9" s="6" t="n">
        <v>-15430</v>
      </c>
      <c r="C9" s="4" t="inlineStr">
        <is>
          <t xml:space="preserve"> </t>
        </is>
      </c>
      <c r="D9" s="6" t="n">
        <v>-20</v>
      </c>
      <c r="E9" s="6" t="n">
        <v>-1541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 expense</t>
        </is>
      </c>
      <c r="B10" s="6" t="n">
        <v>4343</v>
      </c>
      <c r="C10" s="4" t="inlineStr">
        <is>
          <t xml:space="preserve"> </t>
        </is>
      </c>
      <c r="D10" s="4" t="inlineStr">
        <is>
          <t xml:space="preserve"> </t>
        </is>
      </c>
      <c r="E10" s="6" t="n">
        <v>434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for employee stock ownership plan</t>
        </is>
      </c>
      <c r="B11" s="6" t="n">
        <v>2951</v>
      </c>
      <c r="C11" s="4" t="inlineStr">
        <is>
          <t xml:space="preserve"> </t>
        </is>
      </c>
      <c r="D11" s="6" t="n">
        <v>4</v>
      </c>
      <c r="E11" s="6" t="n">
        <v>294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rectors deferred compensation plan</t>
        </is>
      </c>
      <c r="B12" s="6" t="n">
        <v>0</v>
      </c>
      <c r="C12" s="4" t="inlineStr">
        <is>
          <t xml:space="preserve"> </t>
        </is>
      </c>
      <c r="D12" s="4" t="inlineStr">
        <is>
          <t xml:space="preserve"> </t>
        </is>
      </c>
      <c r="E12" s="6" t="n">
        <v>488</v>
      </c>
      <c r="F12" s="4" t="inlineStr">
        <is>
          <t xml:space="preserve"> </t>
        </is>
      </c>
      <c r="G12" s="4" t="inlineStr">
        <is>
          <t xml:space="preserve"> </t>
        </is>
      </c>
      <c r="H12" s="4" t="inlineStr">
        <is>
          <t xml:space="preserve"> </t>
        </is>
      </c>
      <c r="I12" s="6" t="n">
        <v>-488</v>
      </c>
      <c r="J12" s="4" t="inlineStr">
        <is>
          <t xml:space="preserve"> </t>
        </is>
      </c>
    </row>
    <row r="13">
      <c r="A13" s="4" t="inlineStr">
        <is>
          <t>Restricted stock activity</t>
        </is>
      </c>
      <c r="B13" s="6" t="n">
        <v>-1758</v>
      </c>
      <c r="C13" s="4" t="inlineStr">
        <is>
          <t xml:space="preserve"> </t>
        </is>
      </c>
      <c r="D13" s="6" t="n">
        <v>1</v>
      </c>
      <c r="E13" s="6" t="n">
        <v>-175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justment to goodwill</t>
        </is>
      </c>
      <c r="B14" s="6" t="n">
        <v>155</v>
      </c>
      <c r="C14" s="4" t="inlineStr">
        <is>
          <t xml:space="preserve"> </t>
        </is>
      </c>
      <c r="D14" s="4" t="inlineStr">
        <is>
          <t xml:space="preserve"> </t>
        </is>
      </c>
      <c r="E14" s="6" t="n">
        <v>15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vidend to noncontrolling interests</t>
        </is>
      </c>
      <c r="B15" s="6" t="n">
        <v>-1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6</v>
      </c>
    </row>
    <row r="16">
      <c r="A16" s="4" t="inlineStr">
        <is>
          <t>Ending balances at Dec. 31, 2022</t>
        </is>
      </c>
      <c r="B16" s="6" t="n">
        <v>617390</v>
      </c>
      <c r="C16" s="4" t="inlineStr">
        <is>
          <t xml:space="preserve"> </t>
        </is>
      </c>
      <c r="D16" s="6" t="n">
        <v>1456</v>
      </c>
      <c r="E16" s="6" t="n">
        <v>302763</v>
      </c>
      <c r="F16" s="6" t="n">
        <v>526727</v>
      </c>
      <c r="G16" s="4" t="inlineStr">
        <is>
          <t xml:space="preserve"> </t>
        </is>
      </c>
      <c r="H16" s="6" t="n">
        <v>-208689</v>
      </c>
      <c r="I16" s="6" t="n">
        <v>-6279</v>
      </c>
      <c r="J16" s="6" t="n">
        <v>141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 attributable to noncontrolling interests and Tompkins Financial Corporation</t>
        </is>
      </c>
      <c r="B18" s="6" t="n">
        <v>9629</v>
      </c>
      <c r="C18" s="4" t="inlineStr">
        <is>
          <t xml:space="preserve"> </t>
        </is>
      </c>
      <c r="D18" s="4" t="inlineStr">
        <is>
          <t xml:space="preserve"> </t>
        </is>
      </c>
      <c r="E18" s="4" t="inlineStr">
        <is>
          <t xml:space="preserve"> </t>
        </is>
      </c>
      <c r="F18" s="6" t="n">
        <v>9505</v>
      </c>
      <c r="G18" s="4" t="inlineStr">
        <is>
          <t xml:space="preserve"> </t>
        </is>
      </c>
      <c r="H18" s="4" t="inlineStr">
        <is>
          <t xml:space="preserve"> </t>
        </is>
      </c>
      <c r="I18" s="4" t="inlineStr">
        <is>
          <t xml:space="preserve"> </t>
        </is>
      </c>
      <c r="J18" s="6" t="n">
        <v>124</v>
      </c>
    </row>
    <row r="19">
      <c r="A19" s="4" t="inlineStr">
        <is>
          <t>Other comprehensive (loss) income</t>
        </is>
      </c>
      <c r="B19" s="6" t="n">
        <v>83684</v>
      </c>
      <c r="C19" s="4" t="inlineStr">
        <is>
          <t xml:space="preserve"> </t>
        </is>
      </c>
      <c r="D19" s="4" t="inlineStr">
        <is>
          <t xml:space="preserve"> </t>
        </is>
      </c>
      <c r="E19" s="4" t="inlineStr">
        <is>
          <t xml:space="preserve"> </t>
        </is>
      </c>
      <c r="F19" s="4" t="inlineStr">
        <is>
          <t xml:space="preserve"> </t>
        </is>
      </c>
      <c r="G19" s="4" t="inlineStr">
        <is>
          <t xml:space="preserve"> </t>
        </is>
      </c>
      <c r="H19" s="6" t="n">
        <v>83684</v>
      </c>
      <c r="I19" s="4" t="inlineStr">
        <is>
          <t xml:space="preserve"> </t>
        </is>
      </c>
      <c r="J19" s="4" t="inlineStr">
        <is>
          <t xml:space="preserve"> </t>
        </is>
      </c>
    </row>
    <row r="20">
      <c r="A20" s="4" t="inlineStr">
        <is>
          <t>Total Comprehensive Loss</t>
        </is>
      </c>
      <c r="B20" s="6" t="n">
        <v>9331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dividends</t>
        </is>
      </c>
      <c r="B21" s="6" t="n">
        <v>-34657</v>
      </c>
      <c r="C21" s="4" t="inlineStr">
        <is>
          <t xml:space="preserve"> </t>
        </is>
      </c>
      <c r="D21" s="4" t="inlineStr">
        <is>
          <t xml:space="preserve"> </t>
        </is>
      </c>
      <c r="E21" s="4" t="inlineStr">
        <is>
          <t xml:space="preserve"> </t>
        </is>
      </c>
      <c r="F21" s="6" t="n">
        <v>-34657</v>
      </c>
      <c r="G21" s="4" t="inlineStr">
        <is>
          <t xml:space="preserve"> </t>
        </is>
      </c>
      <c r="H21" s="4" t="inlineStr">
        <is>
          <t xml:space="preserve"> </t>
        </is>
      </c>
      <c r="I21" s="4" t="inlineStr">
        <is>
          <t xml:space="preserve"> </t>
        </is>
      </c>
      <c r="J21" s="4" t="inlineStr">
        <is>
          <t xml:space="preserve"> </t>
        </is>
      </c>
    </row>
    <row r="22">
      <c r="A22" s="4" t="inlineStr">
        <is>
          <t>Net exercise of stock options</t>
        </is>
      </c>
      <c r="B22" s="6" t="n">
        <v>-124</v>
      </c>
      <c r="C22" s="4" t="inlineStr">
        <is>
          <t xml:space="preserve"> </t>
        </is>
      </c>
      <c r="D22" s="4" t="inlineStr">
        <is>
          <t xml:space="preserve"> </t>
        </is>
      </c>
      <c r="E22" s="6" t="n">
        <v>-12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repurchased and returned to unissued status</t>
        </is>
      </c>
      <c r="B23" s="6" t="n">
        <v>-8726</v>
      </c>
      <c r="C23" s="4" t="inlineStr">
        <is>
          <t xml:space="preserve"> </t>
        </is>
      </c>
      <c r="D23" s="6" t="n">
        <v>-15</v>
      </c>
      <c r="E23" s="6" t="n">
        <v>-871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 expense</t>
        </is>
      </c>
      <c r="B24" s="6" t="n">
        <v>4100</v>
      </c>
      <c r="C24" s="4" t="inlineStr">
        <is>
          <t xml:space="preserve"> </t>
        </is>
      </c>
      <c r="D24" s="4" t="inlineStr">
        <is>
          <t xml:space="preserve"> </t>
        </is>
      </c>
      <c r="E24" s="6" t="n">
        <v>41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rectors deferred compensation plan</t>
        </is>
      </c>
      <c r="B25" s="6" t="n">
        <v>0</v>
      </c>
      <c r="C25" s="4" t="inlineStr">
        <is>
          <t xml:space="preserve"> </t>
        </is>
      </c>
      <c r="D25" s="4" t="inlineStr">
        <is>
          <t xml:space="preserve"> </t>
        </is>
      </c>
      <c r="E25" s="6" t="n">
        <v>331</v>
      </c>
      <c r="F25" s="4" t="inlineStr">
        <is>
          <t xml:space="preserve"> </t>
        </is>
      </c>
      <c r="G25" s="4" t="inlineStr">
        <is>
          <t xml:space="preserve"> </t>
        </is>
      </c>
      <c r="H25" s="4" t="inlineStr">
        <is>
          <t xml:space="preserve"> </t>
        </is>
      </c>
      <c r="I25" s="6" t="n">
        <v>-331</v>
      </c>
      <c r="J25" s="4" t="inlineStr">
        <is>
          <t xml:space="preserve"> </t>
        </is>
      </c>
    </row>
    <row r="26">
      <c r="A26" s="4" t="inlineStr">
        <is>
          <t>Restricted stock activity</t>
        </is>
      </c>
      <c r="B26" s="6" t="n">
        <v>-1173</v>
      </c>
      <c r="C26" s="4" t="inlineStr">
        <is>
          <t xml:space="preserve"> </t>
        </is>
      </c>
      <c r="D26" s="6" t="n">
        <v>3</v>
      </c>
      <c r="E26" s="6" t="n">
        <v>-1176</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 to noncontrolling interests</t>
        </is>
      </c>
      <c r="B27" s="6" t="n">
        <v>-1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24</v>
      </c>
    </row>
    <row r="28">
      <c r="A28" s="4" t="inlineStr">
        <is>
          <t>Ending balances at Dec. 31, 2023</t>
        </is>
      </c>
      <c r="B28" s="7" t="n">
        <v>669934</v>
      </c>
      <c r="C28" s="4" t="inlineStr">
        <is>
          <t xml:space="preserve"> </t>
        </is>
      </c>
      <c r="D28" s="6" t="n">
        <v>1444</v>
      </c>
      <c r="E28" s="6" t="n">
        <v>297183</v>
      </c>
      <c r="F28" s="6" t="n">
        <v>501510</v>
      </c>
      <c r="G28" s="4" t="inlineStr">
        <is>
          <t xml:space="preserve"> </t>
        </is>
      </c>
      <c r="H28" s="6" t="n">
        <v>-125005</v>
      </c>
      <c r="I28" s="6" t="n">
        <v>-6610</v>
      </c>
      <c r="J28" s="6" t="n">
        <v>1412</v>
      </c>
    </row>
    <row r="29">
      <c r="A29" s="4" t="inlineStr">
        <is>
          <t>Ending balances (Accounting Standards Update 2022-02) at Dec. 31, 2023</t>
        </is>
      </c>
      <c r="B29" s="4" t="inlineStr">
        <is>
          <t xml:space="preserve"> </t>
        </is>
      </c>
      <c r="C29" s="7" t="n">
        <v>-65</v>
      </c>
      <c r="D29" s="4" t="inlineStr">
        <is>
          <t xml:space="preserve"> </t>
        </is>
      </c>
      <c r="E29" s="4" t="inlineStr">
        <is>
          <t xml:space="preserve"> </t>
        </is>
      </c>
      <c r="F29" s="4" t="inlineStr">
        <is>
          <t xml:space="preserve"> </t>
        </is>
      </c>
      <c r="G29" s="7" t="n">
        <v>-65</v>
      </c>
      <c r="H29" s="4" t="inlineStr">
        <is>
          <t xml:space="preserve"> </t>
        </is>
      </c>
      <c r="I29" s="4" t="inlineStr">
        <is>
          <t xml:space="preserve"> </t>
        </is>
      </c>
      <c r="J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ounting Standards Update [Extensible Enumeration]</t>
        </is>
      </c>
      <c r="B31" s="4" t="inlineStr">
        <is>
          <t>Accounting Standards Update 2022-0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 (loss) attributable to noncontrolling interests and Tompkins Financial Corporation</t>
        </is>
      </c>
      <c r="B32" s="7" t="n">
        <v>70973</v>
      </c>
      <c r="C32" s="4" t="inlineStr">
        <is>
          <t xml:space="preserve"> </t>
        </is>
      </c>
      <c r="D32" s="4" t="inlineStr">
        <is>
          <t xml:space="preserve"> </t>
        </is>
      </c>
      <c r="E32" s="4" t="inlineStr">
        <is>
          <t xml:space="preserve"> </t>
        </is>
      </c>
      <c r="F32" s="6" t="n">
        <v>70850</v>
      </c>
      <c r="G32" s="4" t="inlineStr">
        <is>
          <t xml:space="preserve"> </t>
        </is>
      </c>
      <c r="H32" s="4" t="inlineStr">
        <is>
          <t xml:space="preserve"> </t>
        </is>
      </c>
      <c r="I32" s="4" t="inlineStr">
        <is>
          <t xml:space="preserve"> </t>
        </is>
      </c>
      <c r="J32" s="6" t="n">
        <v>123</v>
      </c>
    </row>
    <row r="33">
      <c r="A33" s="4" t="inlineStr">
        <is>
          <t>Other comprehensive (loss) income</t>
        </is>
      </c>
      <c r="B33" s="6" t="n">
        <v>6513</v>
      </c>
      <c r="C33" s="4" t="inlineStr">
        <is>
          <t xml:space="preserve"> </t>
        </is>
      </c>
      <c r="D33" s="4" t="inlineStr">
        <is>
          <t xml:space="preserve"> </t>
        </is>
      </c>
      <c r="E33" s="4" t="inlineStr">
        <is>
          <t xml:space="preserve"> </t>
        </is>
      </c>
      <c r="F33" s="4" t="inlineStr">
        <is>
          <t xml:space="preserve"> </t>
        </is>
      </c>
      <c r="G33" s="4" t="inlineStr">
        <is>
          <t xml:space="preserve"> </t>
        </is>
      </c>
      <c r="H33" s="6" t="n">
        <v>6513</v>
      </c>
      <c r="I33" s="4" t="inlineStr">
        <is>
          <t xml:space="preserve"> </t>
        </is>
      </c>
      <c r="J33" s="4" t="inlineStr">
        <is>
          <t xml:space="preserve"> </t>
        </is>
      </c>
    </row>
    <row r="34">
      <c r="A34" s="4" t="inlineStr">
        <is>
          <t>Total Comprehensive Loss</t>
        </is>
      </c>
      <c r="B34" s="6" t="n">
        <v>7748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dividends</t>
        </is>
      </c>
      <c r="B35" s="6" t="n">
        <v>-35132</v>
      </c>
      <c r="C35" s="4" t="inlineStr">
        <is>
          <t xml:space="preserve"> </t>
        </is>
      </c>
      <c r="D35" s="4" t="inlineStr">
        <is>
          <t xml:space="preserve"> </t>
        </is>
      </c>
      <c r="E35" s="4" t="inlineStr">
        <is>
          <t xml:space="preserve"> </t>
        </is>
      </c>
      <c r="F35" s="6" t="n">
        <v>-35132</v>
      </c>
      <c r="G35" s="4" t="inlineStr">
        <is>
          <t xml:space="preserve"> </t>
        </is>
      </c>
      <c r="H35" s="4" t="inlineStr">
        <is>
          <t xml:space="preserve"> </t>
        </is>
      </c>
      <c r="I35" s="4" t="inlineStr">
        <is>
          <t xml:space="preserve"> </t>
        </is>
      </c>
      <c r="J35" s="4" t="inlineStr">
        <is>
          <t xml:space="preserve"> </t>
        </is>
      </c>
    </row>
    <row r="36">
      <c r="A36" s="4" t="inlineStr">
        <is>
          <t>Net exercise of stock options</t>
        </is>
      </c>
      <c r="B36" s="6" t="n">
        <v>-115</v>
      </c>
      <c r="C36" s="4" t="inlineStr">
        <is>
          <t xml:space="preserve"> </t>
        </is>
      </c>
      <c r="D36" s="4" t="inlineStr">
        <is>
          <t xml:space="preserve"> </t>
        </is>
      </c>
      <c r="E36" s="6" t="n">
        <v>-11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reasury stock issued</t>
        </is>
      </c>
      <c r="B37" s="6" t="n">
        <v>225</v>
      </c>
      <c r="C37" s="4" t="inlineStr">
        <is>
          <t xml:space="preserve"> </t>
        </is>
      </c>
      <c r="D37" s="4" t="inlineStr">
        <is>
          <t xml:space="preserve"> </t>
        </is>
      </c>
      <c r="E37" s="6" t="n">
        <v>170</v>
      </c>
      <c r="F37" s="4" t="inlineStr">
        <is>
          <t xml:space="preserve"> </t>
        </is>
      </c>
      <c r="G37" s="4" t="inlineStr">
        <is>
          <t xml:space="preserve"> </t>
        </is>
      </c>
      <c r="H37" s="4" t="inlineStr">
        <is>
          <t xml:space="preserve"> </t>
        </is>
      </c>
      <c r="I37" s="6" t="n">
        <v>55</v>
      </c>
      <c r="J37" s="4" t="inlineStr">
        <is>
          <t xml:space="preserve"> </t>
        </is>
      </c>
    </row>
    <row r="38">
      <c r="A38" s="4" t="inlineStr">
        <is>
          <t>Stock-based compensation expense</t>
        </is>
      </c>
      <c r="B38" s="6" t="n">
        <v>3894</v>
      </c>
      <c r="C38" s="4" t="inlineStr">
        <is>
          <t xml:space="preserve"> </t>
        </is>
      </c>
      <c r="D38" s="4" t="inlineStr">
        <is>
          <t xml:space="preserve"> </t>
        </is>
      </c>
      <c r="E38" s="6" t="n">
        <v>389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rectors deferred compensation plan</t>
        </is>
      </c>
      <c r="B39" s="6" t="n">
        <v>0</v>
      </c>
      <c r="C39" s="4" t="inlineStr">
        <is>
          <t xml:space="preserve"> </t>
        </is>
      </c>
      <c r="D39" s="4" t="inlineStr">
        <is>
          <t xml:space="preserve"> </t>
        </is>
      </c>
      <c r="E39" s="6" t="n">
        <v>186</v>
      </c>
      <c r="F39" s="4" t="inlineStr">
        <is>
          <t xml:space="preserve"> </t>
        </is>
      </c>
      <c r="G39" s="4" t="inlineStr">
        <is>
          <t xml:space="preserve"> </t>
        </is>
      </c>
      <c r="H39" s="4" t="inlineStr">
        <is>
          <t xml:space="preserve"> </t>
        </is>
      </c>
      <c r="I39" s="6" t="n">
        <v>-186</v>
      </c>
      <c r="J39" s="4" t="inlineStr">
        <is>
          <t xml:space="preserve"> </t>
        </is>
      </c>
    </row>
    <row r="40">
      <c r="A40" s="4" t="inlineStr">
        <is>
          <t>Restricted stock activity</t>
        </is>
      </c>
      <c r="B40" s="6" t="n">
        <v>-1242</v>
      </c>
      <c r="C40" s="4" t="inlineStr">
        <is>
          <t xml:space="preserve"> </t>
        </is>
      </c>
      <c r="D40" s="6" t="n">
        <v>3</v>
      </c>
      <c r="E40" s="6" t="n">
        <v>-124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urchase of noncontrolling interests</t>
        </is>
      </c>
      <c r="B41" s="6" t="n">
        <v>-14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412</v>
      </c>
    </row>
    <row r="42">
      <c r="A42" s="4" t="inlineStr">
        <is>
          <t>Dividend to noncontrolling interests</t>
        </is>
      </c>
      <c r="B42" s="6" t="n">
        <v>-12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23</v>
      </c>
    </row>
    <row r="43">
      <c r="A43" s="4" t="inlineStr">
        <is>
          <t>Ending balances at Dec. 31, 2024</t>
        </is>
      </c>
      <c r="B43" s="7" t="n">
        <v>713444</v>
      </c>
      <c r="C43" s="4" t="inlineStr">
        <is>
          <t xml:space="preserve"> </t>
        </is>
      </c>
      <c r="D43" s="7" t="n">
        <v>1447</v>
      </c>
      <c r="E43" s="7" t="n">
        <v>300073</v>
      </c>
      <c r="F43" s="7" t="n">
        <v>537157</v>
      </c>
      <c r="G43" s="4" t="inlineStr">
        <is>
          <t xml:space="preserve"> </t>
        </is>
      </c>
      <c r="H43" s="7" t="n">
        <v>-118492</v>
      </c>
      <c r="I43" s="7" t="n">
        <v>-6741</v>
      </c>
      <c r="J43" s="7" t="n">
        <v>0</v>
      </c>
    </row>
    <row r="44">
      <c r="A44" s="4" t="inlineStr">
        <is>
          <t>Ending balances (Accounting Standards Update 2022-02) at Dec. 31, 2024</t>
        </is>
      </c>
      <c r="B44" s="4" t="inlineStr">
        <is>
          <t xml:space="preserve"> </t>
        </is>
      </c>
      <c r="C44" s="7" t="n">
        <v>-71</v>
      </c>
      <c r="D44" s="4" t="inlineStr">
        <is>
          <t xml:space="preserve"> </t>
        </is>
      </c>
      <c r="E44" s="4" t="inlineStr">
        <is>
          <t xml:space="preserve"> </t>
        </is>
      </c>
      <c r="F44" s="4" t="inlineStr">
        <is>
          <t xml:space="preserve"> </t>
        </is>
      </c>
      <c r="G44" s="7" t="n">
        <v>-71</v>
      </c>
      <c r="H44" s="4" t="inlineStr">
        <is>
          <t xml:space="preserve"> </t>
        </is>
      </c>
      <c r="I44" s="4" t="inlineStr">
        <is>
          <t xml:space="preserve"> </t>
        </is>
      </c>
      <c r="J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ounting Standards Update [Extensible Enumeration]</t>
        </is>
      </c>
      <c r="B46" s="4" t="inlineStr">
        <is>
          <t>Accounting Standards Update 2023-02</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Estimated Amortization Expense (Details) - USD ($) $ in Thousands</t>
        </is>
      </c>
      <c r="B1" s="2" t="inlineStr">
        <is>
          <t>12 Months Ended</t>
        </is>
      </c>
    </row>
    <row r="2">
      <c r="B2" s="2" t="inlineStr">
        <is>
          <t>Dec. 31, 2024</t>
        </is>
      </c>
      <c r="C2" s="2" t="inlineStr">
        <is>
          <t>Dec. 31, 2023</t>
        </is>
      </c>
      <c r="D2" s="2" t="inlineStr">
        <is>
          <t>Dec. 31, 2022</t>
        </is>
      </c>
    </row>
    <row r="3">
      <c r="A3" s="3" t="inlineStr">
        <is>
          <t>Estimated amortization expense:</t>
        </is>
      </c>
      <c r="B3" s="4" t="inlineStr">
        <is>
          <t xml:space="preserve"> </t>
        </is>
      </c>
      <c r="C3" s="4" t="inlineStr">
        <is>
          <t xml:space="preserve"> </t>
        </is>
      </c>
      <c r="D3" s="4" t="inlineStr">
        <is>
          <t xml:space="preserve"> </t>
        </is>
      </c>
    </row>
    <row r="4">
      <c r="A4" s="4" t="inlineStr">
        <is>
          <t>For the year ended December 31, 2025</t>
        </is>
      </c>
      <c r="B4" s="7" t="n">
        <v>335</v>
      </c>
      <c r="C4" s="4" t="inlineStr">
        <is>
          <t xml:space="preserve"> </t>
        </is>
      </c>
      <c r="D4" s="4" t="inlineStr">
        <is>
          <t xml:space="preserve"> </t>
        </is>
      </c>
    </row>
    <row r="5">
      <c r="A5" s="4" t="inlineStr">
        <is>
          <t>For the year ended December 31, 2026</t>
        </is>
      </c>
      <c r="B5" s="6" t="n">
        <v>297</v>
      </c>
      <c r="C5" s="4" t="inlineStr">
        <is>
          <t xml:space="preserve"> </t>
        </is>
      </c>
      <c r="D5" s="4" t="inlineStr">
        <is>
          <t xml:space="preserve"> </t>
        </is>
      </c>
    </row>
    <row r="6">
      <c r="A6" s="4" t="inlineStr">
        <is>
          <t>For the year ended December 31, 2027</t>
        </is>
      </c>
      <c r="B6" s="6" t="n">
        <v>248</v>
      </c>
      <c r="C6" s="4" t="inlineStr">
        <is>
          <t xml:space="preserve"> </t>
        </is>
      </c>
      <c r="D6" s="4" t="inlineStr">
        <is>
          <t xml:space="preserve"> </t>
        </is>
      </c>
    </row>
    <row r="7">
      <c r="A7" s="4" t="inlineStr">
        <is>
          <t>For the year ended December 31, 2028</t>
        </is>
      </c>
      <c r="B7" s="6" t="n">
        <v>66</v>
      </c>
      <c r="C7" s="4" t="inlineStr">
        <is>
          <t xml:space="preserve"> </t>
        </is>
      </c>
      <c r="D7" s="4" t="inlineStr">
        <is>
          <t xml:space="preserve"> </t>
        </is>
      </c>
    </row>
    <row r="8">
      <c r="A8" s="4" t="inlineStr">
        <is>
          <t>For the year ended December 31, 2029</t>
        </is>
      </c>
      <c r="B8" s="6" t="n">
        <v>38</v>
      </c>
      <c r="C8" s="4" t="inlineStr">
        <is>
          <t xml:space="preserve"> </t>
        </is>
      </c>
      <c r="D8" s="4" t="inlineStr">
        <is>
          <t xml:space="preserve"> </t>
        </is>
      </c>
    </row>
    <row r="9">
      <c r="A9" s="4" t="inlineStr">
        <is>
          <t>Amortization of mortgage servicing assets</t>
        </is>
      </c>
      <c r="B9" s="7" t="n">
        <v>91</v>
      </c>
      <c r="C9" s="7" t="n">
        <v>81</v>
      </c>
      <c r="D9" s="7" t="n">
        <v>1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 and amortization</t>
        </is>
      </c>
      <c r="B3" s="7" t="n">
        <v>-127428</v>
      </c>
      <c r="C3" s="7" t="n">
        <v>-122910</v>
      </c>
    </row>
    <row r="4">
      <c r="A4" s="4" t="inlineStr">
        <is>
          <t>Total</t>
        </is>
      </c>
      <c r="B4" s="6" t="n">
        <v>76627</v>
      </c>
      <c r="C4" s="6" t="n">
        <v>79687</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emise and equipment, gross</t>
        </is>
      </c>
      <c r="B7" s="6" t="n">
        <v>8062</v>
      </c>
      <c r="C7" s="6" t="n">
        <v>8063</v>
      </c>
    </row>
    <row r="8">
      <c r="A8" s="4" t="inlineStr">
        <is>
          <t>Premises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emise and equipment, gross</t>
        </is>
      </c>
      <c r="B10" s="6" t="n">
        <v>104847</v>
      </c>
      <c r="C10" s="6" t="n">
        <v>104366</v>
      </c>
    </row>
    <row r="11">
      <c r="A11" s="4" t="inlineStr">
        <is>
          <t>Furniture, fixtures,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emise and equipment, gross</t>
        </is>
      </c>
      <c r="B13" s="7" t="n">
        <v>91146</v>
      </c>
      <c r="C13" s="7" t="n">
        <v>901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Depreciation and Amortiz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7469</v>
      </c>
      <c r="C4" s="7" t="n">
        <v>8090</v>
      </c>
      <c r="D4" s="7" t="n">
        <v>7638</v>
      </c>
    </row>
    <row r="5">
      <c r="A5" s="4" t="inlineStr">
        <is>
          <t>Premis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 expense</t>
        </is>
      </c>
      <c r="B7" s="6" t="n">
        <v>2713</v>
      </c>
      <c r="C7" s="6" t="n">
        <v>2844</v>
      </c>
      <c r="D7" s="6" t="n">
        <v>2500</v>
      </c>
    </row>
    <row r="8">
      <c r="A8" s="4" t="inlineStr">
        <is>
          <t>Furniture, fixtures,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 expense</t>
        </is>
      </c>
      <c r="B10" s="7" t="n">
        <v>4756</v>
      </c>
      <c r="C10" s="7" t="n">
        <v>5246</v>
      </c>
      <c r="D10" s="7" t="n">
        <v>513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Premises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Gross rental expense</t>
        </is>
      </c>
      <c r="B4" s="7" t="n">
        <v>4100</v>
      </c>
      <c r="C4" s="7" t="n">
        <v>4700</v>
      </c>
      <c r="D4" s="7" t="n">
        <v>4600</v>
      </c>
    </row>
    <row r="5">
      <c r="A5" s="4" t="inlineStr">
        <is>
          <t>ROU assets</t>
        </is>
      </c>
      <c r="B5" s="7" t="n">
        <v>26900</v>
      </c>
      <c r="C5" s="7" t="n">
        <v>27700</v>
      </c>
      <c r="D5" s="4" t="inlineStr">
        <is>
          <t xml:space="preserve"> </t>
        </is>
      </c>
    </row>
    <row r="6">
      <c r="A6" s="4" t="inlineStr">
        <is>
          <t>Operating Lease, Right-of-Use Asset, Statement of Financial Position [Extensible Enumeration]</t>
        </is>
      </c>
      <c r="B6" s="4" t="inlineStr">
        <is>
          <t>Accrued interest and other assets</t>
        </is>
      </c>
      <c r="C6" s="4" t="inlineStr">
        <is>
          <t>Accrued interest and other assets</t>
        </is>
      </c>
      <c r="D6" s="4" t="inlineStr">
        <is>
          <t xml:space="preserve"> </t>
        </is>
      </c>
    </row>
    <row r="7">
      <c r="A7" s="4" t="inlineStr">
        <is>
          <t>Lease liabilities</t>
        </is>
      </c>
      <c r="B7" s="7" t="n">
        <v>28534</v>
      </c>
      <c r="C7" s="7" t="n">
        <v>29100</v>
      </c>
      <c r="D7" s="4" t="inlineStr">
        <is>
          <t xml:space="preserve"> </t>
        </is>
      </c>
    </row>
    <row r="8">
      <c r="A8" s="4" t="inlineStr">
        <is>
          <t>Operating Lease, Liability, Statement of Financial Position [Extensible Enumeration]</t>
        </is>
      </c>
      <c r="B8" s="4" t="inlineStr">
        <is>
          <t>Other liabilities</t>
        </is>
      </c>
      <c r="C8" s="4" t="inlineStr">
        <is>
          <t>Other liabilities</t>
        </is>
      </c>
      <c r="D8" s="4" t="inlineStr">
        <is>
          <t xml:space="preserve"> </t>
        </is>
      </c>
    </row>
    <row r="9">
      <c r="A9" s="4" t="inlineStr">
        <is>
          <t>Operating lease, payments, including termination fees</t>
        </is>
      </c>
      <c r="B9" s="7" t="n">
        <v>2900</v>
      </c>
      <c r="C9" s="7" t="n">
        <v>3800</v>
      </c>
      <c r="D9" s="4" t="inlineStr">
        <is>
          <t xml:space="preserve"> </t>
        </is>
      </c>
    </row>
    <row r="10">
      <c r="A10" s="4" t="inlineStr">
        <is>
          <t>Payment for lease termination</t>
        </is>
      </c>
      <c r="B10" s="4" t="inlineStr">
        <is>
          <t xml:space="preserve"> </t>
        </is>
      </c>
      <c r="C10" s="7" t="n">
        <v>579</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Operating lease renewal term</t>
        </is>
      </c>
      <c r="B13" s="4" t="inlineStr">
        <is>
          <t>5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Operating lease renewal term</t>
        </is>
      </c>
      <c r="B16" s="4" t="inlineStr">
        <is>
          <t>2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Operating Lease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Operating lease cost</t>
        </is>
      </c>
      <c r="B4" s="7" t="n">
        <v>4083</v>
      </c>
      <c r="C4" s="7" t="n">
        <v>4741</v>
      </c>
      <c r="D4" s="7" t="n">
        <v>4654</v>
      </c>
    </row>
    <row r="5">
      <c r="A5" s="4" t="inlineStr">
        <is>
          <t>Variable lease cost</t>
        </is>
      </c>
      <c r="B5" s="6" t="n">
        <v>687</v>
      </c>
      <c r="C5" s="6" t="n">
        <v>681</v>
      </c>
      <c r="D5" s="6" t="n">
        <v>695</v>
      </c>
    </row>
    <row r="6">
      <c r="A6" s="4" t="inlineStr">
        <is>
          <t>Short-term lease cost</t>
        </is>
      </c>
      <c r="B6" s="6" t="n">
        <v>9</v>
      </c>
      <c r="C6" s="6" t="n">
        <v>2</v>
      </c>
      <c r="D6" s="6" t="n">
        <v>2</v>
      </c>
    </row>
    <row r="7">
      <c r="A7" s="4" t="inlineStr">
        <is>
          <t>Sublease income</t>
        </is>
      </c>
      <c r="B7" s="6" t="n">
        <v>0</v>
      </c>
      <c r="C7" s="6" t="n">
        <v>0</v>
      </c>
      <c r="D7" s="6" t="n">
        <v>-11</v>
      </c>
    </row>
    <row r="8">
      <c r="A8" s="4" t="inlineStr">
        <is>
          <t>Total lease cost</t>
        </is>
      </c>
      <c r="B8" s="7" t="n">
        <v>4779</v>
      </c>
      <c r="C8" s="7" t="n">
        <v>5424</v>
      </c>
      <c r="D8" s="7" t="n">
        <v>534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Premises and Equipment - Other Information Related to Operating Leases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Operating cash flows from operating leases</t>
        </is>
      </c>
      <c r="B4" s="7" t="n">
        <v>3863</v>
      </c>
      <c r="C4" s="7" t="n">
        <v>4688</v>
      </c>
      <c r="D4" s="4" t="inlineStr">
        <is>
          <t xml:space="preserve"> </t>
        </is>
      </c>
    </row>
    <row r="5">
      <c r="A5" s="4" t="inlineStr">
        <is>
          <t>Weighted-average remaining lease term on operating leases</t>
        </is>
      </c>
      <c r="B5" s="4" t="inlineStr">
        <is>
          <t>11 years 4 months 6 days</t>
        </is>
      </c>
      <c r="C5" s="4" t="inlineStr">
        <is>
          <t>11 years 7 months 20 days</t>
        </is>
      </c>
      <c r="D5" s="4" t="inlineStr">
        <is>
          <t xml:space="preserve"> </t>
        </is>
      </c>
    </row>
    <row r="6">
      <c r="A6" s="4" t="inlineStr">
        <is>
          <t>Weighted-average discount rates on operating leases</t>
        </is>
      </c>
      <c r="B6" s="10" t="n">
        <v>0.0367</v>
      </c>
      <c r="C6" s="10" t="n">
        <v>0.0347</v>
      </c>
      <c r="D6" s="4" t="inlineStr">
        <is>
          <t xml:space="preserve"> </t>
        </is>
      </c>
    </row>
    <row r="7">
      <c r="A7" s="4" t="inlineStr">
        <is>
          <t>Right-of-use assets obtained in exchange for new lease liabilities</t>
        </is>
      </c>
      <c r="B7" s="7" t="n">
        <v>2341</v>
      </c>
      <c r="C7" s="7" t="n">
        <v>1655</v>
      </c>
      <c r="D7" s="7" t="n">
        <v>249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Future Undiscounted Lease Payments Due Under Non-Cancelable Operating Leases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2025</t>
        </is>
      </c>
      <c r="B3" s="7" t="n">
        <v>3588</v>
      </c>
      <c r="C3" s="4" t="inlineStr">
        <is>
          <t xml:space="preserve"> </t>
        </is>
      </c>
    </row>
    <row r="4">
      <c r="A4" s="4" t="inlineStr">
        <is>
          <t>2026</t>
        </is>
      </c>
      <c r="B4" s="6" t="n">
        <v>3546</v>
      </c>
      <c r="C4" s="4" t="inlineStr">
        <is>
          <t xml:space="preserve"> </t>
        </is>
      </c>
    </row>
    <row r="5">
      <c r="A5" s="4" t="inlineStr">
        <is>
          <t>2027</t>
        </is>
      </c>
      <c r="B5" s="6" t="n">
        <v>3241</v>
      </c>
      <c r="C5" s="4" t="inlineStr">
        <is>
          <t xml:space="preserve"> </t>
        </is>
      </c>
    </row>
    <row r="6">
      <c r="A6" s="4" t="inlineStr">
        <is>
          <t>2028</t>
        </is>
      </c>
      <c r="B6" s="6" t="n">
        <v>2992</v>
      </c>
      <c r="C6" s="4" t="inlineStr">
        <is>
          <t xml:space="preserve"> </t>
        </is>
      </c>
    </row>
    <row r="7">
      <c r="A7" s="4" t="inlineStr">
        <is>
          <t>2029</t>
        </is>
      </c>
      <c r="B7" s="6" t="n">
        <v>2924</v>
      </c>
      <c r="C7" s="4" t="inlineStr">
        <is>
          <t xml:space="preserve"> </t>
        </is>
      </c>
    </row>
    <row r="8">
      <c r="A8" s="4" t="inlineStr">
        <is>
          <t>2030 and subsequent years</t>
        </is>
      </c>
      <c r="B8" s="6" t="n">
        <v>18944</v>
      </c>
      <c r="C8" s="4" t="inlineStr">
        <is>
          <t xml:space="preserve"> </t>
        </is>
      </c>
    </row>
    <row r="9">
      <c r="A9" s="4" t="inlineStr">
        <is>
          <t>Total lease payments</t>
        </is>
      </c>
      <c r="B9" s="6" t="n">
        <v>35235</v>
      </c>
      <c r="C9" s="4" t="inlineStr">
        <is>
          <t xml:space="preserve"> </t>
        </is>
      </c>
    </row>
    <row r="10">
      <c r="A10" s="4" t="inlineStr">
        <is>
          <t>Less: Interest</t>
        </is>
      </c>
      <c r="B10" s="6" t="n">
        <v>6701</v>
      </c>
      <c r="C10" s="4" t="inlineStr">
        <is>
          <t xml:space="preserve"> </t>
        </is>
      </c>
    </row>
    <row r="11">
      <c r="A11" s="4" t="inlineStr">
        <is>
          <t>Present value of lease liabilities</t>
        </is>
      </c>
      <c r="B11" s="7" t="n">
        <v>28534</v>
      </c>
      <c r="C11" s="7" t="n">
        <v>291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Time deposits, greater than $250,000</t>
        </is>
      </c>
      <c r="B3" s="5" t="n">
        <v>465.8</v>
      </c>
      <c r="C3" s="5" t="n">
        <v>389.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Maturities of Time Deposits (Details) - USD ($) $ in Thousands</t>
        </is>
      </c>
      <c r="B1" s="2" t="inlineStr">
        <is>
          <t>Dec. 31, 2024</t>
        </is>
      </c>
      <c r="C1" s="2" t="inlineStr">
        <is>
          <t>Dec. 31, 2023</t>
        </is>
      </c>
    </row>
    <row r="2">
      <c r="A2" s="3" t="inlineStr">
        <is>
          <t>Maturity</t>
        </is>
      </c>
      <c r="B2" s="4" t="inlineStr">
        <is>
          <t xml:space="preserve"> </t>
        </is>
      </c>
      <c r="C2" s="4" t="inlineStr">
        <is>
          <t xml:space="preserve"> </t>
        </is>
      </c>
    </row>
    <row r="3">
      <c r="A3" s="4" t="inlineStr">
        <is>
          <t>Three months or less</t>
        </is>
      </c>
      <c r="B3" s="7" t="n">
        <v>417256</v>
      </c>
      <c r="C3" s="4" t="inlineStr">
        <is>
          <t xml:space="preserve"> </t>
        </is>
      </c>
    </row>
    <row r="4">
      <c r="A4" s="4" t="inlineStr">
        <is>
          <t>Over three through six months</t>
        </is>
      </c>
      <c r="B4" s="6" t="n">
        <v>330017</v>
      </c>
      <c r="C4" s="4" t="inlineStr">
        <is>
          <t xml:space="preserve"> </t>
        </is>
      </c>
    </row>
    <row r="5">
      <c r="A5" s="4" t="inlineStr">
        <is>
          <t>Over six through twelve months</t>
        </is>
      </c>
      <c r="B5" s="6" t="n">
        <v>133163</v>
      </c>
      <c r="C5" s="4" t="inlineStr">
        <is>
          <t xml:space="preserve"> </t>
        </is>
      </c>
    </row>
    <row r="6">
      <c r="A6" s="4" t="inlineStr">
        <is>
          <t>Total due in 2024</t>
        </is>
      </c>
      <c r="B6" s="6" t="n">
        <v>880436</v>
      </c>
      <c r="C6" s="4" t="inlineStr">
        <is>
          <t xml:space="preserve"> </t>
        </is>
      </c>
    </row>
    <row r="7">
      <c r="A7" s="4" t="inlineStr">
        <is>
          <t>2026</t>
        </is>
      </c>
      <c r="B7" s="6" t="n">
        <v>87935</v>
      </c>
      <c r="C7" s="4" t="inlineStr">
        <is>
          <t xml:space="preserve"> </t>
        </is>
      </c>
    </row>
    <row r="8">
      <c r="A8" s="4" t="inlineStr">
        <is>
          <t>2027</t>
        </is>
      </c>
      <c r="B8" s="6" t="n">
        <v>85150</v>
      </c>
      <c r="C8" s="4" t="inlineStr">
        <is>
          <t xml:space="preserve"> </t>
        </is>
      </c>
    </row>
    <row r="9">
      <c r="A9" s="4" t="inlineStr">
        <is>
          <t>2028</t>
        </is>
      </c>
      <c r="B9" s="6" t="n">
        <v>11142</v>
      </c>
      <c r="C9" s="4" t="inlineStr">
        <is>
          <t xml:space="preserve"> </t>
        </is>
      </c>
    </row>
    <row r="10">
      <c r="A10" s="4" t="inlineStr">
        <is>
          <t>2029</t>
        </is>
      </c>
      <c r="B10" s="6" t="n">
        <v>2767</v>
      </c>
      <c r="C10" s="4" t="inlineStr">
        <is>
          <t xml:space="preserve"> </t>
        </is>
      </c>
    </row>
    <row r="11">
      <c r="A11" s="4" t="inlineStr">
        <is>
          <t>Thereafter</t>
        </is>
      </c>
      <c r="B11" s="6" t="n">
        <v>945</v>
      </c>
      <c r="C11" s="4" t="inlineStr">
        <is>
          <t xml:space="preserve"> </t>
        </is>
      </c>
    </row>
    <row r="12">
      <c r="A12" s="4" t="inlineStr">
        <is>
          <t>Total</t>
        </is>
      </c>
      <c r="B12" s="6" t="n">
        <v>1068375</v>
      </c>
      <c r="C12" s="7" t="n">
        <v>998013</v>
      </c>
    </row>
    <row r="13">
      <c r="A13" s="4" t="inlineStr">
        <is>
          <t>Less than $250,000</t>
        </is>
      </c>
      <c r="B13" s="4" t="inlineStr">
        <is>
          <t xml:space="preserve"> </t>
        </is>
      </c>
      <c r="C13" s="4" t="inlineStr">
        <is>
          <t xml:space="preserve"> </t>
        </is>
      </c>
    </row>
    <row r="14">
      <c r="A14" s="3" t="inlineStr">
        <is>
          <t>Maturity</t>
        </is>
      </c>
      <c r="B14" s="4" t="inlineStr">
        <is>
          <t xml:space="preserve"> </t>
        </is>
      </c>
      <c r="C14" s="4" t="inlineStr">
        <is>
          <t xml:space="preserve"> </t>
        </is>
      </c>
    </row>
    <row r="15">
      <c r="A15" s="4" t="inlineStr">
        <is>
          <t>Three months or less</t>
        </is>
      </c>
      <c r="B15" s="6" t="n">
        <v>223429</v>
      </c>
      <c r="C15" s="4" t="inlineStr">
        <is>
          <t xml:space="preserve"> </t>
        </is>
      </c>
    </row>
    <row r="16">
      <c r="A16" s="4" t="inlineStr">
        <is>
          <t>Over three through six months</t>
        </is>
      </c>
      <c r="B16" s="6" t="n">
        <v>205872</v>
      </c>
      <c r="C16" s="4" t="inlineStr">
        <is>
          <t xml:space="preserve"> </t>
        </is>
      </c>
    </row>
    <row r="17">
      <c r="A17" s="4" t="inlineStr">
        <is>
          <t>Over six through twelve months</t>
        </is>
      </c>
      <c r="B17" s="6" t="n">
        <v>76394</v>
      </c>
      <c r="C17" s="4" t="inlineStr">
        <is>
          <t xml:space="preserve"> </t>
        </is>
      </c>
    </row>
    <row r="18">
      <c r="A18" s="4" t="inlineStr">
        <is>
          <t>Total due in 2024</t>
        </is>
      </c>
      <c r="B18" s="6" t="n">
        <v>505695</v>
      </c>
      <c r="C18" s="4" t="inlineStr">
        <is>
          <t xml:space="preserve"> </t>
        </is>
      </c>
    </row>
    <row r="19">
      <c r="A19" s="4" t="inlineStr">
        <is>
          <t>2026</t>
        </is>
      </c>
      <c r="B19" s="6" t="n">
        <v>49741</v>
      </c>
      <c r="C19" s="4" t="inlineStr">
        <is>
          <t xml:space="preserve"> </t>
        </is>
      </c>
    </row>
    <row r="20">
      <c r="A20" s="4" t="inlineStr">
        <is>
          <t>2027</t>
        </is>
      </c>
      <c r="B20" s="6" t="n">
        <v>36336</v>
      </c>
      <c r="C20" s="4" t="inlineStr">
        <is>
          <t xml:space="preserve"> </t>
        </is>
      </c>
    </row>
    <row r="21">
      <c r="A21" s="4" t="inlineStr">
        <is>
          <t>2028</t>
        </is>
      </c>
      <c r="B21" s="6" t="n">
        <v>8125</v>
      </c>
      <c r="C21" s="4" t="inlineStr">
        <is>
          <t xml:space="preserve"> </t>
        </is>
      </c>
    </row>
    <row r="22">
      <c r="A22" s="4" t="inlineStr">
        <is>
          <t>2029</t>
        </is>
      </c>
      <c r="B22" s="6" t="n">
        <v>1766</v>
      </c>
      <c r="C22" s="4" t="inlineStr">
        <is>
          <t xml:space="preserve"> </t>
        </is>
      </c>
    </row>
    <row r="23">
      <c r="A23" s="4" t="inlineStr">
        <is>
          <t>Thereafter</t>
        </is>
      </c>
      <c r="B23" s="6" t="n">
        <v>945</v>
      </c>
      <c r="C23" s="4" t="inlineStr">
        <is>
          <t xml:space="preserve"> </t>
        </is>
      </c>
    </row>
    <row r="24">
      <c r="A24" s="4" t="inlineStr">
        <is>
          <t>Total</t>
        </is>
      </c>
      <c r="B24" s="6" t="n">
        <v>602608</v>
      </c>
      <c r="C24" s="4" t="inlineStr">
        <is>
          <t xml:space="preserve"> </t>
        </is>
      </c>
    </row>
    <row r="25">
      <c r="A25" s="4" t="inlineStr">
        <is>
          <t>$250,000 and over</t>
        </is>
      </c>
      <c r="B25" s="4" t="inlineStr">
        <is>
          <t xml:space="preserve"> </t>
        </is>
      </c>
      <c r="C25" s="4" t="inlineStr">
        <is>
          <t xml:space="preserve"> </t>
        </is>
      </c>
    </row>
    <row r="26">
      <c r="A26" s="3" t="inlineStr">
        <is>
          <t>Maturity</t>
        </is>
      </c>
      <c r="B26" s="4" t="inlineStr">
        <is>
          <t xml:space="preserve"> </t>
        </is>
      </c>
      <c r="C26" s="4" t="inlineStr">
        <is>
          <t xml:space="preserve"> </t>
        </is>
      </c>
    </row>
    <row r="27">
      <c r="A27" s="4" t="inlineStr">
        <is>
          <t>Three months or less</t>
        </is>
      </c>
      <c r="B27" s="6" t="n">
        <v>193827</v>
      </c>
      <c r="C27" s="4" t="inlineStr">
        <is>
          <t xml:space="preserve"> </t>
        </is>
      </c>
    </row>
    <row r="28">
      <c r="A28" s="4" t="inlineStr">
        <is>
          <t>Over three through six months</t>
        </is>
      </c>
      <c r="B28" s="6" t="n">
        <v>124145</v>
      </c>
      <c r="C28" s="4" t="inlineStr">
        <is>
          <t xml:space="preserve"> </t>
        </is>
      </c>
    </row>
    <row r="29">
      <c r="A29" s="4" t="inlineStr">
        <is>
          <t>Over six through twelve months</t>
        </is>
      </c>
      <c r="B29" s="6" t="n">
        <v>56769</v>
      </c>
      <c r="C29" s="4" t="inlineStr">
        <is>
          <t xml:space="preserve"> </t>
        </is>
      </c>
    </row>
    <row r="30">
      <c r="A30" s="4" t="inlineStr">
        <is>
          <t>Total due in 2024</t>
        </is>
      </c>
      <c r="B30" s="6" t="n">
        <v>374741</v>
      </c>
      <c r="C30" s="4" t="inlineStr">
        <is>
          <t xml:space="preserve"> </t>
        </is>
      </c>
    </row>
    <row r="31">
      <c r="A31" s="4" t="inlineStr">
        <is>
          <t>2026</t>
        </is>
      </c>
      <c r="B31" s="6" t="n">
        <v>38194</v>
      </c>
      <c r="C31" s="4" t="inlineStr">
        <is>
          <t xml:space="preserve"> </t>
        </is>
      </c>
    </row>
    <row r="32">
      <c r="A32" s="4" t="inlineStr">
        <is>
          <t>2027</t>
        </is>
      </c>
      <c r="B32" s="6" t="n">
        <v>48814</v>
      </c>
      <c r="C32" s="4" t="inlineStr">
        <is>
          <t xml:space="preserve"> </t>
        </is>
      </c>
    </row>
    <row r="33">
      <c r="A33" s="4" t="inlineStr">
        <is>
          <t>2028</t>
        </is>
      </c>
      <c r="B33" s="6" t="n">
        <v>3017</v>
      </c>
      <c r="C33" s="4" t="inlineStr">
        <is>
          <t xml:space="preserve"> </t>
        </is>
      </c>
    </row>
    <row r="34">
      <c r="A34" s="4" t="inlineStr">
        <is>
          <t>2029</t>
        </is>
      </c>
      <c r="B34" s="6" t="n">
        <v>1001</v>
      </c>
      <c r="C34" s="4" t="inlineStr">
        <is>
          <t xml:space="preserve"> </t>
        </is>
      </c>
    </row>
    <row r="35">
      <c r="A35" s="4" t="inlineStr">
        <is>
          <t>Thereafter</t>
        </is>
      </c>
      <c r="B35" s="6" t="n">
        <v>0</v>
      </c>
      <c r="C35" s="4" t="inlineStr">
        <is>
          <t xml:space="preserve"> </t>
        </is>
      </c>
    </row>
    <row r="36">
      <c r="A36" s="4" t="inlineStr">
        <is>
          <t>Total</t>
        </is>
      </c>
      <c r="B36" s="7" t="n">
        <v>465767</v>
      </c>
      <c r="C3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Funds Purchased and Securities Sold Under Agreements to Repurchase (Details) - USD ($)</t>
        </is>
      </c>
      <c r="B1" s="2" t="inlineStr">
        <is>
          <t>12 Months Ended</t>
        </is>
      </c>
    </row>
    <row r="2">
      <c r="B2" s="2" t="inlineStr">
        <is>
          <t>Dec. 31, 2024</t>
        </is>
      </c>
      <c r="C2" s="2" t="inlineStr">
        <is>
          <t>Dec. 31, 2023</t>
        </is>
      </c>
      <c r="D2" s="2" t="inlineStr">
        <is>
          <t>Dec. 31, 2022</t>
        </is>
      </c>
    </row>
    <row r="3">
      <c r="A3" s="4" t="inlineStr">
        <is>
          <t>Retail Repurchase Agreements</t>
        </is>
      </c>
      <c r="B3" s="4" t="inlineStr">
        <is>
          <t xml:space="preserve"> </t>
        </is>
      </c>
      <c r="C3" s="4" t="inlineStr">
        <is>
          <t xml:space="preserve"> </t>
        </is>
      </c>
      <c r="D3" s="4" t="inlineStr">
        <is>
          <t xml:space="preserve"> </t>
        </is>
      </c>
    </row>
    <row r="4">
      <c r="A4" s="3" t="inlineStr">
        <is>
          <t>Repurchase Agreement Counterparty [Line Items]</t>
        </is>
      </c>
      <c r="B4" s="4" t="inlineStr">
        <is>
          <t xml:space="preserve"> </t>
        </is>
      </c>
      <c r="C4" s="4" t="inlineStr">
        <is>
          <t xml:space="preserve"> </t>
        </is>
      </c>
      <c r="D4" s="4" t="inlineStr">
        <is>
          <t xml:space="preserve"> </t>
        </is>
      </c>
    </row>
    <row r="5">
      <c r="A5" s="4" t="inlineStr">
        <is>
          <t>Outstanding agreements to repurchase</t>
        </is>
      </c>
      <c r="B5" s="7" t="n">
        <v>37000000</v>
      </c>
      <c r="C5" s="4" t="inlineStr">
        <is>
          <t xml:space="preserve"> </t>
        </is>
      </c>
      <c r="D5" s="4" t="inlineStr">
        <is>
          <t xml:space="preserve"> </t>
        </is>
      </c>
    </row>
    <row r="6">
      <c r="A6" s="4" t="inlineStr">
        <is>
          <t>Wholesale Repurchase Agreements</t>
        </is>
      </c>
      <c r="B6" s="4" t="inlineStr">
        <is>
          <t xml:space="preserve"> </t>
        </is>
      </c>
      <c r="C6" s="4" t="inlineStr">
        <is>
          <t xml:space="preserve"> </t>
        </is>
      </c>
      <c r="D6" s="4" t="inlineStr">
        <is>
          <t xml:space="preserve"> </t>
        </is>
      </c>
    </row>
    <row r="7">
      <c r="A7" s="3" t="inlineStr">
        <is>
          <t>Repurchase Agreement Counterparty [Line Items]</t>
        </is>
      </c>
      <c r="B7" s="4" t="inlineStr">
        <is>
          <t xml:space="preserve"> </t>
        </is>
      </c>
      <c r="C7" s="4" t="inlineStr">
        <is>
          <t xml:space="preserve"> </t>
        </is>
      </c>
      <c r="D7" s="4" t="inlineStr">
        <is>
          <t xml:space="preserve"> </t>
        </is>
      </c>
    </row>
    <row r="8">
      <c r="A8" s="4" t="inlineStr">
        <is>
          <t>Outstanding agreements to repurchase</t>
        </is>
      </c>
      <c r="B8" s="6" t="n">
        <v>0</v>
      </c>
      <c r="C8" s="4" t="inlineStr">
        <is>
          <t xml:space="preserve"> </t>
        </is>
      </c>
      <c r="D8" s="4" t="inlineStr">
        <is>
          <t xml:space="preserve"> </t>
        </is>
      </c>
    </row>
    <row r="9">
      <c r="A9" s="4" t="inlineStr">
        <is>
          <t>Securities Sold Under Agreements to Repurchase</t>
        </is>
      </c>
      <c r="B9" s="4" t="inlineStr">
        <is>
          <t xml:space="preserve"> </t>
        </is>
      </c>
      <c r="C9" s="4" t="inlineStr">
        <is>
          <t xml:space="preserve"> </t>
        </is>
      </c>
      <c r="D9" s="4" t="inlineStr">
        <is>
          <t xml:space="preserve"> </t>
        </is>
      </c>
    </row>
    <row r="10">
      <c r="A10" s="3" t="inlineStr">
        <is>
          <t>Repurchase Agreement Counterparty [Line Items]</t>
        </is>
      </c>
      <c r="B10" s="4" t="inlineStr">
        <is>
          <t xml:space="preserve"> </t>
        </is>
      </c>
      <c r="C10" s="4" t="inlineStr">
        <is>
          <t xml:space="preserve"> </t>
        </is>
      </c>
      <c r="D10" s="4" t="inlineStr">
        <is>
          <t xml:space="preserve"> </t>
        </is>
      </c>
    </row>
    <row r="11">
      <c r="A11" s="4" t="inlineStr">
        <is>
          <t>Outstanding agreements to repurchase</t>
        </is>
      </c>
      <c r="B11" s="6" t="n">
        <v>37036000</v>
      </c>
      <c r="C11" s="7" t="n">
        <v>50996000</v>
      </c>
      <c r="D11" s="7" t="n">
        <v>56278000</v>
      </c>
    </row>
    <row r="12">
      <c r="A12" s="4" t="inlineStr">
        <is>
          <t>Maximum month-end balance</t>
        </is>
      </c>
      <c r="B12" s="6" t="n">
        <v>67506000</v>
      </c>
      <c r="C12" s="6" t="n">
        <v>71031000</v>
      </c>
      <c r="D12" s="6" t="n">
        <v>67810000</v>
      </c>
    </row>
    <row r="13">
      <c r="A13" s="4" t="inlineStr">
        <is>
          <t>Average balance during the year</t>
        </is>
      </c>
      <c r="B13" s="7" t="n">
        <v>42739000</v>
      </c>
      <c r="C13" s="7" t="n">
        <v>55773000</v>
      </c>
      <c r="D13" s="7" t="n">
        <v>57126000</v>
      </c>
    </row>
    <row r="14">
      <c r="A14" s="4" t="inlineStr">
        <is>
          <t>Weighted average rate at December 31</t>
        </is>
      </c>
      <c r="B14" s="10" t="n">
        <v>0.001</v>
      </c>
      <c r="C14" s="10" t="n">
        <v>0.0011</v>
      </c>
      <c r="D14" s="10" t="n">
        <v>0.001</v>
      </c>
    </row>
    <row r="15">
      <c r="A15" s="4" t="inlineStr">
        <is>
          <t>Average interest rate paid during the year</t>
        </is>
      </c>
      <c r="B15" s="10" t="n">
        <v>0.0011</v>
      </c>
      <c r="C15" s="10" t="n">
        <v>0.001</v>
      </c>
      <c r="D15" s="10" t="n">
        <v>0.001</v>
      </c>
    </row>
    <row r="16">
      <c r="A16" s="4" t="inlineStr">
        <is>
          <t>Federal Funds Purchased</t>
        </is>
      </c>
      <c r="B16" s="4" t="inlineStr">
        <is>
          <t xml:space="preserve"> </t>
        </is>
      </c>
      <c r="C16" s="4" t="inlineStr">
        <is>
          <t xml:space="preserve"> </t>
        </is>
      </c>
      <c r="D16" s="4" t="inlineStr">
        <is>
          <t xml:space="preserve"> </t>
        </is>
      </c>
    </row>
    <row r="17">
      <c r="A17" s="3" t="inlineStr">
        <is>
          <t>Repurchase Agreement Counterparty [Line Items]</t>
        </is>
      </c>
      <c r="B17" s="4" t="inlineStr">
        <is>
          <t xml:space="preserve"> </t>
        </is>
      </c>
      <c r="C17" s="4" t="inlineStr">
        <is>
          <t xml:space="preserve"> </t>
        </is>
      </c>
      <c r="D17" s="4" t="inlineStr">
        <is>
          <t xml:space="preserve"> </t>
        </is>
      </c>
    </row>
    <row r="18">
      <c r="A18" s="4" t="inlineStr">
        <is>
          <t>Average balance during the year</t>
        </is>
      </c>
      <c r="B18" s="7" t="n">
        <v>13000</v>
      </c>
      <c r="C18" s="7" t="n">
        <v>0</v>
      </c>
      <c r="D18" s="7" t="n">
        <v>0</v>
      </c>
    </row>
    <row r="19">
      <c r="A19" s="4" t="inlineStr">
        <is>
          <t>Average interest rate paid during the year</t>
        </is>
      </c>
      <c r="B19" s="10" t="n">
        <v>0.0599</v>
      </c>
      <c r="C19" s="9" t="n">
        <v>0</v>
      </c>
      <c r="D19" s="9"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8" t="n">
        <v>2.44</v>
      </c>
      <c r="C4" s="8" t="n">
        <v>2.4</v>
      </c>
      <c r="D4" s="8" t="n">
        <v>2.31</v>
      </c>
    </row>
    <row r="5">
      <c r="A5" s="4" t="inlineStr">
        <is>
          <t>Net exercise of stock options (in shares)</t>
        </is>
      </c>
      <c r="B5" s="6" t="n">
        <v>2375</v>
      </c>
      <c r="C5" s="6" t="n">
        <v>1996</v>
      </c>
      <c r="D5" s="6" t="n">
        <v>6465</v>
      </c>
    </row>
    <row r="6">
      <c r="A6" s="4" t="inlineStr">
        <is>
          <t>Common stock repurchased and returned to unissued status (in shares)</t>
        </is>
      </c>
      <c r="B6" s="4" t="inlineStr">
        <is>
          <t xml:space="preserve"> </t>
        </is>
      </c>
      <c r="C6" s="6" t="n">
        <v>150000</v>
      </c>
      <c r="D6" s="6" t="n">
        <v>197979</v>
      </c>
    </row>
    <row r="7">
      <c r="A7" s="4" t="inlineStr">
        <is>
          <t>Shares issued for employee stock ownership plan (in shares)</t>
        </is>
      </c>
      <c r="B7" s="4" t="inlineStr">
        <is>
          <t xml:space="preserve"> </t>
        </is>
      </c>
      <c r="C7" s="4" t="inlineStr">
        <is>
          <t xml:space="preserve"> </t>
        </is>
      </c>
      <c r="D7" s="6" t="n">
        <v>37454</v>
      </c>
    </row>
    <row r="8">
      <c r="A8" s="4" t="inlineStr">
        <is>
          <t>Treasury stock issued (in shares)</t>
        </is>
      </c>
      <c r="B8" s="6" t="n">
        <v>-4260</v>
      </c>
      <c r="C8" s="4" t="inlineStr">
        <is>
          <t xml:space="preserve"> </t>
        </is>
      </c>
      <c r="D8" s="4" t="inlineStr">
        <is>
          <t xml:space="preserve"> </t>
        </is>
      </c>
    </row>
    <row r="9">
      <c r="A9" s="4" t="inlineStr">
        <is>
          <t>Directors deferred compensation plan (in shares)</t>
        </is>
      </c>
      <c r="B9" s="6" t="n">
        <v>3660</v>
      </c>
      <c r="C9" s="6" t="n">
        <v>3348</v>
      </c>
      <c r="D9" s="6" t="n">
        <v>4040</v>
      </c>
    </row>
    <row r="10">
      <c r="A10" s="4" t="inlineStr">
        <is>
          <t>Restricted stock activity (in shares)</t>
        </is>
      </c>
      <c r="B10" s="6" t="n">
        <v>-23808</v>
      </c>
      <c r="C10" s="6" t="n">
        <v>34093</v>
      </c>
      <c r="D10" s="6" t="n">
        <v>1289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Borrowings - Borrowing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Overnight FHLB advances</t>
        </is>
      </c>
      <c r="B3" s="7" t="n">
        <v>247000</v>
      </c>
      <c r="C3" s="7" t="n">
        <v>477100</v>
      </c>
    </row>
    <row r="4">
      <c r="A4" s="4" t="inlineStr">
        <is>
          <t>Term FHLB advances</t>
        </is>
      </c>
      <c r="B4" s="6" t="n">
        <v>543247</v>
      </c>
      <c r="C4" s="6" t="n">
        <v>125000</v>
      </c>
    </row>
    <row r="5">
      <c r="A5" s="4" t="inlineStr">
        <is>
          <t>Total other borrowings</t>
        </is>
      </c>
      <c r="B5" s="7" t="n">
        <v>790247</v>
      </c>
      <c r="C5" s="7" t="n">
        <v>6021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6" customWidth="1" min="2" max="2"/>
    <col width="15" customWidth="1" min="3" max="3"/>
  </cols>
  <sheetData>
    <row r="1">
      <c r="A1" s="1" t="inlineStr">
        <is>
          <t>Other Borrowings - Narrative (Details) - USD ($)</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Maximum borrowing capacity</t>
        </is>
      </c>
      <c r="B3" s="7" t="n">
        <v>25000000</v>
      </c>
      <c r="C3" s="4" t="inlineStr">
        <is>
          <t xml:space="preserve"> </t>
        </is>
      </c>
    </row>
    <row r="4">
      <c r="A4" s="4" t="inlineStr">
        <is>
          <t>Outstanding advances</t>
        </is>
      </c>
      <c r="B4" s="6" t="n">
        <v>0</v>
      </c>
      <c r="C4" s="7" t="n">
        <v>0</v>
      </c>
    </row>
    <row r="5">
      <c r="A5" s="4" t="inlineStr">
        <is>
          <t>Established borrowing capacity with the FHLB</t>
        </is>
      </c>
      <c r="B5" s="6" t="n">
        <v>1500000000</v>
      </c>
      <c r="C5" s="6" t="n">
        <v>1600000000</v>
      </c>
    </row>
    <row r="6">
      <c r="A6" s="4" t="inlineStr">
        <is>
          <t>Unused borrowing capacity with the FHLB</t>
        </is>
      </c>
      <c r="B6" s="6" t="n">
        <v>502800000</v>
      </c>
      <c r="C6" s="6" t="n">
        <v>642200000</v>
      </c>
    </row>
    <row r="7">
      <c r="A7" s="4" t="inlineStr">
        <is>
          <t>Overnight advances with the FHLB</t>
        </is>
      </c>
      <c r="B7" s="6" t="n">
        <v>247000000</v>
      </c>
      <c r="C7" s="6" t="n">
        <v>477100000</v>
      </c>
    </row>
    <row r="8">
      <c r="A8" s="4" t="inlineStr">
        <is>
          <t>Term advances with the FHLB</t>
        </is>
      </c>
      <c r="B8" s="7" t="n">
        <v>543247000</v>
      </c>
      <c r="C8" s="7" t="n">
        <v>125000000</v>
      </c>
    </row>
    <row r="9">
      <c r="A9" s="4" t="inlineStr">
        <is>
          <t>Weighted average rate with the FHLB</t>
        </is>
      </c>
      <c r="B9" s="10" t="n">
        <v>0.0452</v>
      </c>
      <c r="C9" s="10" t="n">
        <v>0.0515</v>
      </c>
    </row>
    <row r="10">
      <c r="A10" s="4" t="inlineStr">
        <is>
          <t>Term advances mature within one year</t>
        </is>
      </c>
      <c r="B10" s="7" t="n">
        <v>398200000</v>
      </c>
      <c r="C10" s="4" t="inlineStr">
        <is>
          <t xml:space="preserve"> </t>
        </is>
      </c>
    </row>
    <row r="11">
      <c r="A11" s="4" t="inlineStr">
        <is>
          <t>Term advances mature in over one year</t>
        </is>
      </c>
      <c r="B11" s="6" t="n">
        <v>145000000</v>
      </c>
      <c r="C11" s="4" t="inlineStr">
        <is>
          <t xml:space="preserve"> </t>
        </is>
      </c>
    </row>
    <row r="12">
      <c r="A12" s="4" t="inlineStr">
        <is>
          <t>Term advances mature in 2026</t>
        </is>
      </c>
      <c r="B12" s="6" t="n">
        <v>70000000</v>
      </c>
      <c r="C12" s="4" t="inlineStr">
        <is>
          <t xml:space="preserve"> </t>
        </is>
      </c>
    </row>
    <row r="13">
      <c r="A13" s="4" t="inlineStr">
        <is>
          <t>Term advances mature in 2027</t>
        </is>
      </c>
      <c r="B13" s="6" t="n">
        <v>50000000</v>
      </c>
      <c r="C13" s="4" t="inlineStr">
        <is>
          <t xml:space="preserve"> </t>
        </is>
      </c>
    </row>
    <row r="14">
      <c r="A14" s="4" t="inlineStr">
        <is>
          <t>Term advances mature in 2028</t>
        </is>
      </c>
      <c r="B14" s="6" t="n">
        <v>25000000</v>
      </c>
      <c r="C14" s="4" t="inlineStr">
        <is>
          <t xml:space="preserve"> </t>
        </is>
      </c>
    </row>
    <row r="15">
      <c r="A15" s="4" t="inlineStr">
        <is>
          <t>Callable FHLB borrowings</t>
        </is>
      </c>
      <c r="B15" s="6" t="n">
        <v>0</v>
      </c>
      <c r="C15" s="4" t="inlineStr">
        <is>
          <t xml:space="preserve"> </t>
        </is>
      </c>
    </row>
    <row r="16">
      <c r="A16" s="4" t="inlineStr">
        <is>
          <t>Outstanding on line of credit with bank</t>
        </is>
      </c>
      <c r="B16" s="6" t="n">
        <v>0</v>
      </c>
      <c r="C16" s="7" t="n">
        <v>0</v>
      </c>
    </row>
    <row r="17">
      <c r="A17" s="4" t="inlineStr">
        <is>
          <t>Letter of Credit</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Established borrowing capacity with the FHLB</t>
        </is>
      </c>
      <c r="B19" s="6" t="n">
        <v>200000000</v>
      </c>
      <c r="C19" s="6" t="n">
        <v>316000000</v>
      </c>
    </row>
    <row r="20">
      <c r="A20" s="4" t="inlineStr">
        <is>
          <t>Subsidiaries</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Maximum borrowing capacity</t>
        </is>
      </c>
      <c r="B22" s="7" t="n">
        <v>139000000</v>
      </c>
      <c r="C22" s="7" t="n">
        <v>99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percent of match</t>
        </is>
      </c>
      <c r="B4" s="9" t="n">
        <v>0.02</v>
      </c>
      <c r="C4" s="4" t="inlineStr">
        <is>
          <t xml:space="preserve"> </t>
        </is>
      </c>
      <c r="D4" s="4" t="inlineStr">
        <is>
          <t xml:space="preserve"> </t>
        </is>
      </c>
    </row>
    <row r="5">
      <c r="A5" s="4" t="inlineStr">
        <is>
          <t>Additional contributions based on employee's base pay</t>
        </is>
      </c>
      <c r="B5" s="9" t="n">
        <v>0.02</v>
      </c>
      <c r="C5" s="4" t="inlineStr">
        <is>
          <t xml:space="preserve"> </t>
        </is>
      </c>
      <c r="D5" s="4" t="inlineStr">
        <is>
          <t xml:space="preserve"> </t>
        </is>
      </c>
    </row>
    <row r="6">
      <c r="A6" s="4" t="inlineStr">
        <is>
          <t>Expenses associated with matching provisions</t>
        </is>
      </c>
      <c r="B6" s="7" t="n">
        <v>3400</v>
      </c>
      <c r="C6" s="7" t="n">
        <v>3200</v>
      </c>
      <c r="D6" s="7" t="n">
        <v>3100</v>
      </c>
    </row>
    <row r="7">
      <c r="A7" s="4" t="inlineStr">
        <is>
          <t>Expenses related to discretionary contribution</t>
        </is>
      </c>
      <c r="B7" s="6" t="n">
        <v>3900</v>
      </c>
      <c r="C7" s="6" t="n">
        <v>4200</v>
      </c>
      <c r="D7" s="6" t="n">
        <v>4100</v>
      </c>
    </row>
    <row r="8">
      <c r="A8" s="4" t="inlineStr">
        <is>
          <t>Compensation expense related to the profit-sharing</t>
        </is>
      </c>
      <c r="B8" s="6" t="n">
        <v>3800</v>
      </c>
      <c r="C8" s="6" t="n">
        <v>1400</v>
      </c>
      <c r="D8" s="7" t="n">
        <v>5300</v>
      </c>
    </row>
    <row r="9">
      <c r="A9" s="4" t="inlineStr">
        <is>
          <t>Actuarial loss (gain)</t>
        </is>
      </c>
      <c r="B9" s="7" t="n">
        <v>-7400</v>
      </c>
      <c r="C9" s="7" t="n">
        <v>774</v>
      </c>
      <c r="D9" s="4" t="inlineStr">
        <is>
          <t xml:space="preserve"> </t>
        </is>
      </c>
    </row>
    <row r="10">
      <c r="A10" s="4" t="inlineStr">
        <is>
          <t>Expected long-term rate of return</t>
        </is>
      </c>
      <c r="B10" s="10" t="n">
        <v>0.0625</v>
      </c>
      <c r="C10" s="10" t="n">
        <v>0.0625</v>
      </c>
      <c r="D10" s="10" t="n">
        <v>0.0625</v>
      </c>
    </row>
    <row r="11">
      <c r="A11" s="4" t="inlineStr">
        <is>
          <t>Life insurance assets</t>
        </is>
      </c>
      <c r="B11" s="7" t="n">
        <v>76448</v>
      </c>
      <c r="C11" s="7" t="n">
        <v>67884</v>
      </c>
      <c r="D11" s="4" t="inlineStr">
        <is>
          <t xml:space="preserve"> </t>
        </is>
      </c>
    </row>
    <row r="12">
      <c r="A12" s="4" t="inlineStr">
        <is>
          <t>Purchase insurance</t>
        </is>
      </c>
      <c r="B12" s="6" t="n">
        <v>6250</v>
      </c>
      <c r="C12" s="6" t="n">
        <v>0</v>
      </c>
      <c r="D12" s="7" t="n">
        <v>0</v>
      </c>
    </row>
    <row r="13">
      <c r="A13" s="4" t="inlineStr">
        <is>
          <t>Split dollar life insurance benefits</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Estimated liability</t>
        </is>
      </c>
      <c r="B15" s="6" t="n">
        <v>1700</v>
      </c>
      <c r="C15" s="6" t="n">
        <v>1500</v>
      </c>
      <c r="D15" s="4" t="inlineStr">
        <is>
          <t xml:space="preserve"> </t>
        </is>
      </c>
    </row>
    <row r="16">
      <c r="A16" s="4" t="inlineStr">
        <is>
          <t>Compensation expense related to the split dollar life insurance</t>
        </is>
      </c>
      <c r="B16" s="6" t="n">
        <v>177</v>
      </c>
      <c r="C16" s="6" t="n">
        <v>3</v>
      </c>
      <c r="D16" s="4" t="inlineStr">
        <is>
          <t xml:space="preserve"> </t>
        </is>
      </c>
    </row>
    <row r="17">
      <c r="A17" s="4" t="inlineStr">
        <is>
          <t>DB Pension Plan</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Accumulated benefit obligation</t>
        </is>
      </c>
      <c r="B19" s="6" t="n">
        <v>65300</v>
      </c>
      <c r="C19" s="6" t="n">
        <v>70700</v>
      </c>
      <c r="D19" s="4" t="inlineStr">
        <is>
          <t xml:space="preserve"> </t>
        </is>
      </c>
    </row>
    <row r="20">
      <c r="A20" s="4" t="inlineStr">
        <is>
          <t>Funded (unfunded) status of plan</t>
        </is>
      </c>
      <c r="B20" s="6" t="n">
        <v>23050</v>
      </c>
      <c r="C20" s="6" t="n">
        <v>13926</v>
      </c>
      <c r="D20" s="4" t="inlineStr">
        <is>
          <t xml:space="preserve"> </t>
        </is>
      </c>
    </row>
    <row r="21">
      <c r="A21" s="4" t="inlineStr">
        <is>
          <t>Actuarial loss (gain)</t>
        </is>
      </c>
      <c r="B21" s="7" t="n">
        <v>-4288</v>
      </c>
      <c r="C21" s="6" t="n">
        <v>1242</v>
      </c>
      <c r="D21" s="4" t="inlineStr">
        <is>
          <t xml:space="preserve"> </t>
        </is>
      </c>
    </row>
    <row r="22">
      <c r="A22" s="4" t="inlineStr">
        <is>
          <t>DC Retirement Plan</t>
        </is>
      </c>
      <c r="B22" s="4" t="inlineStr">
        <is>
          <t xml:space="preserve"> </t>
        </is>
      </c>
      <c r="C22" s="4" t="inlineStr">
        <is>
          <t xml:space="preserve"> </t>
        </is>
      </c>
      <c r="D22" s="4" t="inlineStr">
        <is>
          <t xml:space="preserve"> </t>
        </is>
      </c>
    </row>
    <row r="23">
      <c r="A23" s="3" t="inlineStr">
        <is>
          <t>Defined Contribution Plan Disclosure [Line Items]</t>
        </is>
      </c>
      <c r="B23" s="4" t="inlineStr">
        <is>
          <t xml:space="preserve"> </t>
        </is>
      </c>
      <c r="C23" s="4" t="inlineStr">
        <is>
          <t xml:space="preserve"> </t>
        </is>
      </c>
      <c r="D23" s="4" t="inlineStr">
        <is>
          <t xml:space="preserve"> </t>
        </is>
      </c>
    </row>
    <row r="24">
      <c r="A24" s="4" t="inlineStr">
        <is>
          <t>Annual contribution limit (as a percent)</t>
        </is>
      </c>
      <c r="B24" s="9" t="n">
        <v>0.04</v>
      </c>
      <c r="C24" s="4" t="inlineStr">
        <is>
          <t xml:space="preserve"> </t>
        </is>
      </c>
      <c r="D24" s="4" t="inlineStr">
        <is>
          <t xml:space="preserve"> </t>
        </is>
      </c>
    </row>
    <row r="25">
      <c r="A25" s="4" t="inlineStr">
        <is>
          <t>Accumulated benefit obligation</t>
        </is>
      </c>
      <c r="B25" s="7" t="n">
        <v>6900</v>
      </c>
      <c r="C25" s="6" t="n">
        <v>7600</v>
      </c>
      <c r="D25" s="4" t="inlineStr">
        <is>
          <t xml:space="preserve"> </t>
        </is>
      </c>
    </row>
    <row r="26">
      <c r="A26" s="4" t="inlineStr">
        <is>
          <t>Funded (unfunded) status of plan</t>
        </is>
      </c>
      <c r="B26" s="6" t="n">
        <v>-6905</v>
      </c>
      <c r="C26" s="6" t="n">
        <v>-7603</v>
      </c>
      <c r="D26" s="4" t="inlineStr">
        <is>
          <t xml:space="preserve"> </t>
        </is>
      </c>
    </row>
    <row r="27">
      <c r="A27" s="4" t="inlineStr">
        <is>
          <t>Actuarial loss (gain)</t>
        </is>
      </c>
      <c r="B27" s="6" t="n">
        <v>-815</v>
      </c>
      <c r="C27" s="6" t="n">
        <v>-153</v>
      </c>
      <c r="D27" s="4" t="inlineStr">
        <is>
          <t xml:space="preserve"> </t>
        </is>
      </c>
    </row>
    <row r="28">
      <c r="A28" s="4" t="inlineStr">
        <is>
          <t>SERP Plan</t>
        </is>
      </c>
      <c r="B28" s="4" t="inlineStr">
        <is>
          <t xml:space="preserve"> </t>
        </is>
      </c>
      <c r="C28" s="4" t="inlineStr">
        <is>
          <t xml:space="preserve"> </t>
        </is>
      </c>
      <c r="D28" s="4" t="inlineStr">
        <is>
          <t xml:space="preserve"> </t>
        </is>
      </c>
    </row>
    <row r="29">
      <c r="A29" s="3" t="inlineStr">
        <is>
          <t>Defined Contribution Plan Disclosure [Line Items]</t>
        </is>
      </c>
      <c r="B29" s="4" t="inlineStr">
        <is>
          <t xml:space="preserve"> </t>
        </is>
      </c>
      <c r="C29" s="4" t="inlineStr">
        <is>
          <t xml:space="preserve"> </t>
        </is>
      </c>
      <c r="D29" s="4" t="inlineStr">
        <is>
          <t xml:space="preserve"> </t>
        </is>
      </c>
    </row>
    <row r="30">
      <c r="A30" s="4" t="inlineStr">
        <is>
          <t>Accumulated benefit obligation</t>
        </is>
      </c>
      <c r="B30" s="6" t="n">
        <v>20000</v>
      </c>
      <c r="C30" s="6" t="n">
        <v>21100</v>
      </c>
      <c r="D30" s="4" t="inlineStr">
        <is>
          <t xml:space="preserve"> </t>
        </is>
      </c>
    </row>
    <row r="31">
      <c r="A31" s="4" t="inlineStr">
        <is>
          <t>Funded (unfunded) status of plan</t>
        </is>
      </c>
      <c r="B31" s="6" t="n">
        <v>-22872</v>
      </c>
      <c r="C31" s="6" t="n">
        <v>-24961</v>
      </c>
      <c r="D31" s="4" t="inlineStr">
        <is>
          <t xml:space="preserve"> </t>
        </is>
      </c>
    </row>
    <row r="32">
      <c r="A32" s="4" t="inlineStr">
        <is>
          <t>Actuarial loss (gain)</t>
        </is>
      </c>
      <c r="B32" s="7" t="n">
        <v>-2259</v>
      </c>
      <c r="C32" s="7" t="n">
        <v>-315</v>
      </c>
      <c r="D3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Projected Benefit Obligation (Details)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Actuarial loss (gain)</t>
        </is>
      </c>
      <c r="B4" s="7" t="n">
        <v>-7400</v>
      </c>
      <c r="C4" s="7" t="n">
        <v>774</v>
      </c>
      <c r="D4" s="4" t="inlineStr">
        <is>
          <t xml:space="preserve"> </t>
        </is>
      </c>
    </row>
    <row r="5">
      <c r="A5" s="4" t="inlineStr">
        <is>
          <t>DB Pension Plan</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year</t>
        </is>
      </c>
      <c r="B7" s="6" t="n">
        <v>70718</v>
      </c>
      <c r="C7" s="6" t="n">
        <v>70521</v>
      </c>
      <c r="D7" s="4" t="inlineStr">
        <is>
          <t xml:space="preserve"> </t>
        </is>
      </c>
    </row>
    <row r="8">
      <c r="A8" s="4" t="inlineStr">
        <is>
          <t>Service cost</t>
        </is>
      </c>
      <c r="B8" s="6" t="n">
        <v>0</v>
      </c>
      <c r="C8" s="6" t="n">
        <v>0</v>
      </c>
      <c r="D8" s="7" t="n">
        <v>0</v>
      </c>
    </row>
    <row r="9">
      <c r="A9" s="4" t="inlineStr">
        <is>
          <t>Interest cost</t>
        </is>
      </c>
      <c r="B9" s="6" t="n">
        <v>3188</v>
      </c>
      <c r="C9" s="6" t="n">
        <v>3275</v>
      </c>
      <c r="D9" s="6" t="n">
        <v>1985</v>
      </c>
    </row>
    <row r="10">
      <c r="A10" s="4" t="inlineStr">
        <is>
          <t>Plan participants’ contributions</t>
        </is>
      </c>
      <c r="B10" s="6" t="n">
        <v>0</v>
      </c>
      <c r="C10" s="6" t="n">
        <v>0</v>
      </c>
      <c r="D10" s="4" t="inlineStr">
        <is>
          <t xml:space="preserve"> </t>
        </is>
      </c>
    </row>
    <row r="11">
      <c r="A11" s="4" t="inlineStr">
        <is>
          <t>Actuarial loss (gain)</t>
        </is>
      </c>
      <c r="B11" s="6" t="n">
        <v>-4288</v>
      </c>
      <c r="C11" s="6" t="n">
        <v>1242</v>
      </c>
      <c r="D11" s="4" t="inlineStr">
        <is>
          <t xml:space="preserve"> </t>
        </is>
      </c>
    </row>
    <row r="12">
      <c r="A12" s="4" t="inlineStr">
        <is>
          <t>Benefits paid</t>
        </is>
      </c>
      <c r="B12" s="6" t="n">
        <v>-4352</v>
      </c>
      <c r="C12" s="6" t="n">
        <v>-4320</v>
      </c>
      <c r="D12" s="4" t="inlineStr">
        <is>
          <t xml:space="preserve"> </t>
        </is>
      </c>
    </row>
    <row r="13">
      <c r="A13" s="4" t="inlineStr">
        <is>
          <t>Benefit obligation at end of year</t>
        </is>
      </c>
      <c r="B13" s="6" t="n">
        <v>65266</v>
      </c>
      <c r="C13" s="6" t="n">
        <v>70718</v>
      </c>
      <c r="D13" s="6" t="n">
        <v>70521</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84644</v>
      </c>
      <c r="C15" s="6" t="n">
        <v>78885</v>
      </c>
      <c r="D15" s="4" t="inlineStr">
        <is>
          <t xml:space="preserve"> </t>
        </is>
      </c>
    </row>
    <row r="16">
      <c r="A16" s="4" t="inlineStr">
        <is>
          <t>Actual return on plan assets</t>
        </is>
      </c>
      <c r="B16" s="6" t="n">
        <v>8025</v>
      </c>
      <c r="C16" s="6" t="n">
        <v>10079</v>
      </c>
      <c r="D16" s="4" t="inlineStr">
        <is>
          <t xml:space="preserve"> </t>
        </is>
      </c>
    </row>
    <row r="17">
      <c r="A17" s="4" t="inlineStr">
        <is>
          <t>Plan participants’ contributions</t>
        </is>
      </c>
      <c r="B17" s="6" t="n">
        <v>0</v>
      </c>
      <c r="C17" s="6" t="n">
        <v>0</v>
      </c>
      <c r="D17" s="4" t="inlineStr">
        <is>
          <t xml:space="preserve"> </t>
        </is>
      </c>
    </row>
    <row r="18">
      <c r="A18" s="4" t="inlineStr">
        <is>
          <t>Employer contributions</t>
        </is>
      </c>
      <c r="B18" s="6" t="n">
        <v>0</v>
      </c>
      <c r="C18" s="6" t="n">
        <v>0</v>
      </c>
      <c r="D18" s="4" t="inlineStr">
        <is>
          <t xml:space="preserve"> </t>
        </is>
      </c>
    </row>
    <row r="19">
      <c r="A19" s="4" t="inlineStr">
        <is>
          <t>Benefits paid</t>
        </is>
      </c>
      <c r="B19" s="6" t="n">
        <v>-4353</v>
      </c>
      <c r="C19" s="6" t="n">
        <v>-4320</v>
      </c>
      <c r="D19" s="4" t="inlineStr">
        <is>
          <t xml:space="preserve"> </t>
        </is>
      </c>
    </row>
    <row r="20">
      <c r="A20" s="4" t="inlineStr">
        <is>
          <t>Fair value of plan assets at end of year</t>
        </is>
      </c>
      <c r="B20" s="6" t="n">
        <v>88316</v>
      </c>
      <c r="C20" s="6" t="n">
        <v>84644</v>
      </c>
      <c r="D20" s="6" t="n">
        <v>78885</v>
      </c>
    </row>
    <row r="21">
      <c r="A21" s="4" t="inlineStr">
        <is>
          <t>Funded (unfunded) status</t>
        </is>
      </c>
      <c r="B21" s="6" t="n">
        <v>23050</v>
      </c>
      <c r="C21" s="6" t="n">
        <v>13926</v>
      </c>
      <c r="D21" s="4" t="inlineStr">
        <is>
          <t xml:space="preserve"> </t>
        </is>
      </c>
    </row>
    <row r="22">
      <c r="A22" s="4" t="inlineStr">
        <is>
          <t>Life and Healthcare Plan</t>
        </is>
      </c>
      <c r="B22" s="4" t="inlineStr">
        <is>
          <t xml:space="preserve"> </t>
        </is>
      </c>
      <c r="C22" s="4" t="inlineStr">
        <is>
          <t xml:space="preserve"> </t>
        </is>
      </c>
      <c r="D22" s="4" t="inlineStr">
        <is>
          <t xml:space="preserve"> </t>
        </is>
      </c>
    </row>
    <row r="23">
      <c r="A23" s="3" t="inlineStr">
        <is>
          <t>Change in benefit obligation:</t>
        </is>
      </c>
      <c r="B23" s="4" t="inlineStr">
        <is>
          <t xml:space="preserve"> </t>
        </is>
      </c>
      <c r="C23" s="4" t="inlineStr">
        <is>
          <t xml:space="preserve"> </t>
        </is>
      </c>
      <c r="D23" s="4" t="inlineStr">
        <is>
          <t xml:space="preserve"> </t>
        </is>
      </c>
    </row>
    <row r="24">
      <c r="A24" s="4" t="inlineStr">
        <is>
          <t>Benefit obligation at beginning of year</t>
        </is>
      </c>
      <c r="B24" s="6" t="n">
        <v>7603</v>
      </c>
      <c r="C24" s="6" t="n">
        <v>7603</v>
      </c>
      <c r="D24" s="4" t="inlineStr">
        <is>
          <t xml:space="preserve"> </t>
        </is>
      </c>
    </row>
    <row r="25">
      <c r="A25" s="4" t="inlineStr">
        <is>
          <t>Service cost</t>
        </is>
      </c>
      <c r="B25" s="6" t="n">
        <v>25</v>
      </c>
      <c r="C25" s="6" t="n">
        <v>33</v>
      </c>
      <c r="D25" s="6" t="n">
        <v>174</v>
      </c>
    </row>
    <row r="26">
      <c r="A26" s="4" t="inlineStr">
        <is>
          <t>Interest cost</t>
        </is>
      </c>
      <c r="B26" s="6" t="n">
        <v>342</v>
      </c>
      <c r="C26" s="6" t="n">
        <v>354</v>
      </c>
      <c r="D26" s="6" t="n">
        <v>223</v>
      </c>
    </row>
    <row r="27">
      <c r="A27" s="4" t="inlineStr">
        <is>
          <t>Plan participants’ contributions</t>
        </is>
      </c>
      <c r="B27" s="6" t="n">
        <v>87</v>
      </c>
      <c r="C27" s="6" t="n">
        <v>92</v>
      </c>
      <c r="D27" s="4" t="inlineStr">
        <is>
          <t xml:space="preserve"> </t>
        </is>
      </c>
    </row>
    <row r="28">
      <c r="A28" s="4" t="inlineStr">
        <is>
          <t>Actuarial loss (gain)</t>
        </is>
      </c>
      <c r="B28" s="6" t="n">
        <v>-815</v>
      </c>
      <c r="C28" s="6" t="n">
        <v>-153</v>
      </c>
      <c r="D28" s="4" t="inlineStr">
        <is>
          <t xml:space="preserve"> </t>
        </is>
      </c>
    </row>
    <row r="29">
      <c r="A29" s="4" t="inlineStr">
        <is>
          <t>Benefits paid</t>
        </is>
      </c>
      <c r="B29" s="6" t="n">
        <v>-337</v>
      </c>
      <c r="C29" s="6" t="n">
        <v>-326</v>
      </c>
      <c r="D29" s="4" t="inlineStr">
        <is>
          <t xml:space="preserve"> </t>
        </is>
      </c>
    </row>
    <row r="30">
      <c r="A30" s="4" t="inlineStr">
        <is>
          <t>Benefit obligation at end of year</t>
        </is>
      </c>
      <c r="B30" s="6" t="n">
        <v>6905</v>
      </c>
      <c r="C30" s="6" t="n">
        <v>7603</v>
      </c>
      <c r="D30" s="6" t="n">
        <v>7603</v>
      </c>
    </row>
    <row r="31">
      <c r="A31" s="3" t="inlineStr">
        <is>
          <t>Change in plan assets:</t>
        </is>
      </c>
      <c r="B31" s="4" t="inlineStr">
        <is>
          <t xml:space="preserve"> </t>
        </is>
      </c>
      <c r="C31" s="4" t="inlineStr">
        <is>
          <t xml:space="preserve"> </t>
        </is>
      </c>
      <c r="D31" s="4" t="inlineStr">
        <is>
          <t xml:space="preserve"> </t>
        </is>
      </c>
    </row>
    <row r="32">
      <c r="A32" s="4" t="inlineStr">
        <is>
          <t>Fair value of plan assets at beginning of year</t>
        </is>
      </c>
      <c r="B32" s="6" t="n">
        <v>0</v>
      </c>
      <c r="C32" s="6" t="n">
        <v>0</v>
      </c>
      <c r="D32" s="4" t="inlineStr">
        <is>
          <t xml:space="preserve"> </t>
        </is>
      </c>
    </row>
    <row r="33">
      <c r="A33" s="4" t="inlineStr">
        <is>
          <t>Actual return on plan assets</t>
        </is>
      </c>
      <c r="B33" s="6" t="n">
        <v>0</v>
      </c>
      <c r="C33" s="6" t="n">
        <v>0</v>
      </c>
      <c r="D33" s="4" t="inlineStr">
        <is>
          <t xml:space="preserve"> </t>
        </is>
      </c>
    </row>
    <row r="34">
      <c r="A34" s="4" t="inlineStr">
        <is>
          <t>Plan participants’ contributions</t>
        </is>
      </c>
      <c r="B34" s="6" t="n">
        <v>87</v>
      </c>
      <c r="C34" s="6" t="n">
        <v>92</v>
      </c>
      <c r="D34" s="4" t="inlineStr">
        <is>
          <t xml:space="preserve"> </t>
        </is>
      </c>
    </row>
    <row r="35">
      <c r="A35" s="4" t="inlineStr">
        <is>
          <t>Employer contributions</t>
        </is>
      </c>
      <c r="B35" s="6" t="n">
        <v>250</v>
      </c>
      <c r="C35" s="6" t="n">
        <v>234</v>
      </c>
      <c r="D35" s="4" t="inlineStr">
        <is>
          <t xml:space="preserve"> </t>
        </is>
      </c>
    </row>
    <row r="36">
      <c r="A36" s="4" t="inlineStr">
        <is>
          <t>Benefits paid</t>
        </is>
      </c>
      <c r="B36" s="6" t="n">
        <v>-337</v>
      </c>
      <c r="C36" s="6" t="n">
        <v>-326</v>
      </c>
      <c r="D36" s="4" t="inlineStr">
        <is>
          <t xml:space="preserve"> </t>
        </is>
      </c>
    </row>
    <row r="37">
      <c r="A37" s="4" t="inlineStr">
        <is>
          <t>Fair value of plan assets at end of year</t>
        </is>
      </c>
      <c r="B37" s="6" t="n">
        <v>0</v>
      </c>
      <c r="C37" s="6" t="n">
        <v>0</v>
      </c>
      <c r="D37" s="6" t="n">
        <v>0</v>
      </c>
    </row>
    <row r="38">
      <c r="A38" s="4" t="inlineStr">
        <is>
          <t>Funded (unfunded) status</t>
        </is>
      </c>
      <c r="B38" s="6" t="n">
        <v>-6905</v>
      </c>
      <c r="C38" s="6" t="n">
        <v>-7603</v>
      </c>
      <c r="D38" s="4" t="inlineStr">
        <is>
          <t xml:space="preserve"> </t>
        </is>
      </c>
    </row>
    <row r="39">
      <c r="A39" s="4" t="inlineStr">
        <is>
          <t>SERP Plan</t>
        </is>
      </c>
      <c r="B39" s="4" t="inlineStr">
        <is>
          <t xml:space="preserve"> </t>
        </is>
      </c>
      <c r="C39" s="4" t="inlineStr">
        <is>
          <t xml:space="preserve"> </t>
        </is>
      </c>
      <c r="D39" s="4" t="inlineStr">
        <is>
          <t xml:space="preserve"> </t>
        </is>
      </c>
    </row>
    <row r="40">
      <c r="A40" s="3" t="inlineStr">
        <is>
          <t>Change in benefit obligation:</t>
        </is>
      </c>
      <c r="B40" s="4" t="inlineStr">
        <is>
          <t xml:space="preserve"> </t>
        </is>
      </c>
      <c r="C40" s="4" t="inlineStr">
        <is>
          <t xml:space="preserve"> </t>
        </is>
      </c>
      <c r="D40" s="4" t="inlineStr">
        <is>
          <t xml:space="preserve"> </t>
        </is>
      </c>
    </row>
    <row r="41">
      <c r="A41" s="4" t="inlineStr">
        <is>
          <t>Benefit obligation at beginning of year</t>
        </is>
      </c>
      <c r="B41" s="6" t="n">
        <v>24961</v>
      </c>
      <c r="C41" s="6" t="n">
        <v>24991</v>
      </c>
      <c r="D41" s="4" t="inlineStr">
        <is>
          <t xml:space="preserve"> </t>
        </is>
      </c>
    </row>
    <row r="42">
      <c r="A42" s="4" t="inlineStr">
        <is>
          <t>Service cost</t>
        </is>
      </c>
      <c r="B42" s="6" t="n">
        <v>59</v>
      </c>
      <c r="C42" s="6" t="n">
        <v>43</v>
      </c>
      <c r="D42" s="6" t="n">
        <v>78</v>
      </c>
    </row>
    <row r="43">
      <c r="A43" s="4" t="inlineStr">
        <is>
          <t>Interest cost</t>
        </is>
      </c>
      <c r="B43" s="6" t="n">
        <v>1130</v>
      </c>
      <c r="C43" s="6" t="n">
        <v>1148</v>
      </c>
      <c r="D43" s="6" t="n">
        <v>814</v>
      </c>
    </row>
    <row r="44">
      <c r="A44" s="4" t="inlineStr">
        <is>
          <t>Plan participants’ contributions</t>
        </is>
      </c>
      <c r="B44" s="6" t="n">
        <v>0</v>
      </c>
      <c r="C44" s="6" t="n">
        <v>0</v>
      </c>
      <c r="D44" s="4" t="inlineStr">
        <is>
          <t xml:space="preserve"> </t>
        </is>
      </c>
    </row>
    <row r="45">
      <c r="A45" s="4" t="inlineStr">
        <is>
          <t>Actuarial loss (gain)</t>
        </is>
      </c>
      <c r="B45" s="6" t="n">
        <v>-2259</v>
      </c>
      <c r="C45" s="6" t="n">
        <v>-315</v>
      </c>
      <c r="D45" s="4" t="inlineStr">
        <is>
          <t xml:space="preserve"> </t>
        </is>
      </c>
    </row>
    <row r="46">
      <c r="A46" s="4" t="inlineStr">
        <is>
          <t>Benefits paid</t>
        </is>
      </c>
      <c r="B46" s="6" t="n">
        <v>-1019</v>
      </c>
      <c r="C46" s="6" t="n">
        <v>-906</v>
      </c>
      <c r="D46" s="4" t="inlineStr">
        <is>
          <t xml:space="preserve"> </t>
        </is>
      </c>
    </row>
    <row r="47">
      <c r="A47" s="4" t="inlineStr">
        <is>
          <t>Benefit obligation at end of year</t>
        </is>
      </c>
      <c r="B47" s="6" t="n">
        <v>22872</v>
      </c>
      <c r="C47" s="6" t="n">
        <v>24961</v>
      </c>
      <c r="D47" s="6" t="n">
        <v>24991</v>
      </c>
    </row>
    <row r="48">
      <c r="A48" s="3" t="inlineStr">
        <is>
          <t>Change in plan assets:</t>
        </is>
      </c>
      <c r="B48" s="4" t="inlineStr">
        <is>
          <t xml:space="preserve"> </t>
        </is>
      </c>
      <c r="C48" s="4" t="inlineStr">
        <is>
          <t xml:space="preserve"> </t>
        </is>
      </c>
      <c r="D48" s="4" t="inlineStr">
        <is>
          <t xml:space="preserve"> </t>
        </is>
      </c>
    </row>
    <row r="49">
      <c r="A49" s="4" t="inlineStr">
        <is>
          <t>Fair value of plan assets at beginning of year</t>
        </is>
      </c>
      <c r="B49" s="6" t="n">
        <v>0</v>
      </c>
      <c r="C49" s="6" t="n">
        <v>0</v>
      </c>
      <c r="D49" s="4" t="inlineStr">
        <is>
          <t xml:space="preserve"> </t>
        </is>
      </c>
    </row>
    <row r="50">
      <c r="A50" s="4" t="inlineStr">
        <is>
          <t>Actual return on plan assets</t>
        </is>
      </c>
      <c r="B50" s="6" t="n">
        <v>0</v>
      </c>
      <c r="C50" s="6" t="n">
        <v>0</v>
      </c>
      <c r="D50" s="4" t="inlineStr">
        <is>
          <t xml:space="preserve"> </t>
        </is>
      </c>
    </row>
    <row r="51">
      <c r="A51" s="4" t="inlineStr">
        <is>
          <t>Plan participants’ contributions</t>
        </is>
      </c>
      <c r="B51" s="6" t="n">
        <v>0</v>
      </c>
      <c r="C51" s="6" t="n">
        <v>0</v>
      </c>
      <c r="D51" s="4" t="inlineStr">
        <is>
          <t xml:space="preserve"> </t>
        </is>
      </c>
    </row>
    <row r="52">
      <c r="A52" s="4" t="inlineStr">
        <is>
          <t>Employer contributions</t>
        </is>
      </c>
      <c r="B52" s="6" t="n">
        <v>1019</v>
      </c>
      <c r="C52" s="6" t="n">
        <v>906</v>
      </c>
      <c r="D52" s="4" t="inlineStr">
        <is>
          <t xml:space="preserve"> </t>
        </is>
      </c>
    </row>
    <row r="53">
      <c r="A53" s="4" t="inlineStr">
        <is>
          <t>Benefits paid</t>
        </is>
      </c>
      <c r="B53" s="6" t="n">
        <v>-1019</v>
      </c>
      <c r="C53" s="6" t="n">
        <v>-906</v>
      </c>
      <c r="D53" s="4" t="inlineStr">
        <is>
          <t xml:space="preserve"> </t>
        </is>
      </c>
    </row>
    <row r="54">
      <c r="A54" s="4" t="inlineStr">
        <is>
          <t>Fair value of plan assets at end of year</t>
        </is>
      </c>
      <c r="B54" s="6" t="n">
        <v>0</v>
      </c>
      <c r="C54" s="6" t="n">
        <v>0</v>
      </c>
      <c r="D54" s="7" t="n">
        <v>0</v>
      </c>
    </row>
    <row r="55">
      <c r="A55" s="4" t="inlineStr">
        <is>
          <t>Funded (unfunded) status</t>
        </is>
      </c>
      <c r="B55" s="7" t="n">
        <v>-22872</v>
      </c>
      <c r="C55" s="7" t="n">
        <v>-24961</v>
      </c>
      <c r="D5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Thousands</t>
        </is>
      </c>
      <c r="B1" s="2" t="inlineStr">
        <is>
          <t>12 Months Ended</t>
        </is>
      </c>
    </row>
    <row r="2">
      <c r="B2" s="2" t="inlineStr">
        <is>
          <t>Dec. 31, 2024</t>
        </is>
      </c>
      <c r="C2" s="2" t="inlineStr">
        <is>
          <t>Dec. 31, 2023</t>
        </is>
      </c>
      <c r="D2" s="2" t="inlineStr">
        <is>
          <t>Dec. 31, 2022</t>
        </is>
      </c>
    </row>
    <row r="3">
      <c r="A3" s="4" t="inlineStr">
        <is>
          <t>DB Pension Plan</t>
        </is>
      </c>
      <c r="B3" s="4" t="inlineStr">
        <is>
          <t xml:space="preserve"> </t>
        </is>
      </c>
      <c r="C3" s="4" t="inlineStr">
        <is>
          <t xml:space="preserve"> </t>
        </is>
      </c>
      <c r="D3" s="4" t="inlineStr">
        <is>
          <t xml:space="preserve"> </t>
        </is>
      </c>
    </row>
    <row r="4">
      <c r="A4" s="3" t="inlineStr">
        <is>
          <t>Components of net periodic benefit cost</t>
        </is>
      </c>
      <c r="B4" s="4" t="inlineStr">
        <is>
          <t xml:space="preserve"> </t>
        </is>
      </c>
      <c r="C4" s="4" t="inlineStr">
        <is>
          <t xml:space="preserve"> </t>
        </is>
      </c>
      <c r="D4" s="4" t="inlineStr">
        <is>
          <t xml:space="preserve"> </t>
        </is>
      </c>
    </row>
    <row r="5">
      <c r="A5" s="4" t="inlineStr">
        <is>
          <t>Service cost</t>
        </is>
      </c>
      <c r="B5" s="7" t="n">
        <v>0</v>
      </c>
      <c r="C5" s="7" t="n">
        <v>0</v>
      </c>
      <c r="D5" s="7" t="n">
        <v>0</v>
      </c>
    </row>
    <row r="6">
      <c r="A6" s="4" t="inlineStr">
        <is>
          <t>Interest cost</t>
        </is>
      </c>
      <c r="B6" s="6" t="n">
        <v>3188</v>
      </c>
      <c r="C6" s="6" t="n">
        <v>3275</v>
      </c>
      <c r="D6" s="6" t="n">
        <v>1985</v>
      </c>
    </row>
    <row r="7">
      <c r="A7" s="4" t="inlineStr">
        <is>
          <t>Expected return on plan assets</t>
        </is>
      </c>
      <c r="B7" s="6" t="n">
        <v>-5147</v>
      </c>
      <c r="C7" s="6" t="n">
        <v>-4789</v>
      </c>
      <c r="D7" s="6" t="n">
        <v>-5885</v>
      </c>
    </row>
    <row r="8">
      <c r="A8" s="4" t="inlineStr">
        <is>
          <t>Amortization of prior service (credit) cost</t>
        </is>
      </c>
      <c r="B8" s="6" t="n">
        <v>0</v>
      </c>
      <c r="C8" s="6" t="n">
        <v>0</v>
      </c>
      <c r="D8" s="6" t="n">
        <v>0</v>
      </c>
    </row>
    <row r="9">
      <c r="A9" s="4" t="inlineStr">
        <is>
          <t>Recognized net actuarial loss (gain)</t>
        </is>
      </c>
      <c r="B9" s="6" t="n">
        <v>0</v>
      </c>
      <c r="C9" s="6" t="n">
        <v>1156</v>
      </c>
      <c r="D9" s="6" t="n">
        <v>1217</v>
      </c>
    </row>
    <row r="10">
      <c r="A10" s="4" t="inlineStr">
        <is>
          <t>Net periodic benefit (credit) cost</t>
        </is>
      </c>
      <c r="B10" s="6" t="n">
        <v>-1959</v>
      </c>
      <c r="C10" s="6" t="n">
        <v>-358</v>
      </c>
      <c r="D10" s="6" t="n">
        <v>-2683</v>
      </c>
    </row>
    <row r="11">
      <c r="A11" s="3" t="inlineStr">
        <is>
          <t>Other changes in plan assets and benefit obligations recognized in other comprehensive income (loss)</t>
        </is>
      </c>
      <c r="B11" s="4" t="inlineStr">
        <is>
          <t xml:space="preserve"> </t>
        </is>
      </c>
      <c r="C11" s="4" t="inlineStr">
        <is>
          <t xml:space="preserve"> </t>
        </is>
      </c>
      <c r="D11" s="4" t="inlineStr">
        <is>
          <t xml:space="preserve"> </t>
        </is>
      </c>
    </row>
    <row r="12">
      <c r="A12" s="4" t="inlineStr">
        <is>
          <t>Net actuarial gain</t>
        </is>
      </c>
      <c r="B12" s="6" t="n">
        <v>-7166</v>
      </c>
      <c r="C12" s="6" t="n">
        <v>-4048</v>
      </c>
      <c r="D12" s="6" t="n">
        <v>-1080</v>
      </c>
    </row>
    <row r="13">
      <c r="A13" s="4" t="inlineStr">
        <is>
          <t>Recognized actuarial (loss) gain</t>
        </is>
      </c>
      <c r="B13" s="6" t="n">
        <v>-976</v>
      </c>
      <c r="C13" s="6" t="n">
        <v>-1156</v>
      </c>
      <c r="D13" s="6" t="n">
        <v>-1217</v>
      </c>
    </row>
    <row r="14">
      <c r="A14" s="4" t="inlineStr">
        <is>
          <t>Recognized prior service cost (credit)</t>
        </is>
      </c>
      <c r="B14" s="6" t="n">
        <v>0</v>
      </c>
      <c r="C14" s="6" t="n">
        <v>0</v>
      </c>
      <c r="D14" s="6" t="n">
        <v>0</v>
      </c>
    </row>
    <row r="15">
      <c r="A15" s="4" t="inlineStr">
        <is>
          <t>Recognized in other comprehensive loss</t>
        </is>
      </c>
      <c r="B15" s="6" t="n">
        <v>-8142</v>
      </c>
      <c r="C15" s="6" t="n">
        <v>-5204</v>
      </c>
      <c r="D15" s="6" t="n">
        <v>-2297</v>
      </c>
    </row>
    <row r="16">
      <c r="A16" s="4" t="inlineStr">
        <is>
          <t>Total recognized in net periodic benefit cost and other comprehensive income (loss)</t>
        </is>
      </c>
      <c r="B16" s="6" t="n">
        <v>-10101</v>
      </c>
      <c r="C16" s="6" t="n">
        <v>-5562</v>
      </c>
      <c r="D16" s="6" t="n">
        <v>-4980</v>
      </c>
    </row>
    <row r="17">
      <c r="A17" s="4" t="inlineStr">
        <is>
          <t>Life and Healthcare Plan</t>
        </is>
      </c>
      <c r="B17" s="4" t="inlineStr">
        <is>
          <t xml:space="preserve"> </t>
        </is>
      </c>
      <c r="C17" s="4" t="inlineStr">
        <is>
          <t xml:space="preserve"> </t>
        </is>
      </c>
      <c r="D17" s="4" t="inlineStr">
        <is>
          <t xml:space="preserve"> </t>
        </is>
      </c>
    </row>
    <row r="18">
      <c r="A18" s="3" t="inlineStr">
        <is>
          <t>Components of net periodic benefit cost</t>
        </is>
      </c>
      <c r="B18" s="4" t="inlineStr">
        <is>
          <t xml:space="preserve"> </t>
        </is>
      </c>
      <c r="C18" s="4" t="inlineStr">
        <is>
          <t xml:space="preserve"> </t>
        </is>
      </c>
      <c r="D18" s="4" t="inlineStr">
        <is>
          <t xml:space="preserve"> </t>
        </is>
      </c>
    </row>
    <row r="19">
      <c r="A19" s="4" t="inlineStr">
        <is>
          <t>Service cost</t>
        </is>
      </c>
      <c r="B19" s="6" t="n">
        <v>25</v>
      </c>
      <c r="C19" s="6" t="n">
        <v>33</v>
      </c>
      <c r="D19" s="6" t="n">
        <v>174</v>
      </c>
    </row>
    <row r="20">
      <c r="A20" s="4" t="inlineStr">
        <is>
          <t>Interest cost</t>
        </is>
      </c>
      <c r="B20" s="6" t="n">
        <v>342</v>
      </c>
      <c r="C20" s="6" t="n">
        <v>354</v>
      </c>
      <c r="D20" s="6" t="n">
        <v>223</v>
      </c>
    </row>
    <row r="21">
      <c r="A21" s="4" t="inlineStr">
        <is>
          <t>Expected return on plan assets</t>
        </is>
      </c>
      <c r="B21" s="6" t="n">
        <v>0</v>
      </c>
      <c r="C21" s="6" t="n">
        <v>0</v>
      </c>
      <c r="D21" s="6" t="n">
        <v>0</v>
      </c>
    </row>
    <row r="22">
      <c r="A22" s="4" t="inlineStr">
        <is>
          <t>Amortization of prior service (credit) cost</t>
        </is>
      </c>
      <c r="B22" s="6" t="n">
        <v>-42</v>
      </c>
      <c r="C22" s="6" t="n">
        <v>-61</v>
      </c>
      <c r="D22" s="6" t="n">
        <v>-61</v>
      </c>
    </row>
    <row r="23">
      <c r="A23" s="4" t="inlineStr">
        <is>
          <t>Recognized net actuarial loss (gain)</t>
        </is>
      </c>
      <c r="B23" s="6" t="n">
        <v>0</v>
      </c>
      <c r="C23" s="6" t="n">
        <v>-40</v>
      </c>
      <c r="D23" s="6" t="n">
        <v>196</v>
      </c>
    </row>
    <row r="24">
      <c r="A24" s="4" t="inlineStr">
        <is>
          <t>Net periodic benefit (credit) cost</t>
        </is>
      </c>
      <c r="B24" s="6" t="n">
        <v>325</v>
      </c>
      <c r="C24" s="6" t="n">
        <v>286</v>
      </c>
      <c r="D24" s="6" t="n">
        <v>532</v>
      </c>
    </row>
    <row r="25">
      <c r="A25" s="3" t="inlineStr">
        <is>
          <t>Other changes in plan assets and benefit obligations recognized in other comprehensive income (loss)</t>
        </is>
      </c>
      <c r="B25" s="4" t="inlineStr">
        <is>
          <t xml:space="preserve"> </t>
        </is>
      </c>
      <c r="C25" s="4" t="inlineStr">
        <is>
          <t xml:space="preserve"> </t>
        </is>
      </c>
      <c r="D25" s="4" t="inlineStr">
        <is>
          <t xml:space="preserve"> </t>
        </is>
      </c>
    </row>
    <row r="26">
      <c r="A26" s="4" t="inlineStr">
        <is>
          <t>Net actuarial gain</t>
        </is>
      </c>
      <c r="B26" s="6" t="n">
        <v>-815</v>
      </c>
      <c r="C26" s="6" t="n">
        <v>-153</v>
      </c>
      <c r="D26" s="6" t="n">
        <v>-2598</v>
      </c>
    </row>
    <row r="27">
      <c r="A27" s="4" t="inlineStr">
        <is>
          <t>Recognized actuarial (loss) gain</t>
        </is>
      </c>
      <c r="B27" s="6" t="n">
        <v>61</v>
      </c>
      <c r="C27" s="6" t="n">
        <v>40</v>
      </c>
      <c r="D27" s="6" t="n">
        <v>-196</v>
      </c>
    </row>
    <row r="28">
      <c r="A28" s="4" t="inlineStr">
        <is>
          <t>Recognized prior service cost (credit)</t>
        </is>
      </c>
      <c r="B28" s="6" t="n">
        <v>43</v>
      </c>
      <c r="C28" s="6" t="n">
        <v>61</v>
      </c>
      <c r="D28" s="6" t="n">
        <v>61</v>
      </c>
    </row>
    <row r="29">
      <c r="A29" s="4" t="inlineStr">
        <is>
          <t>Recognized in other comprehensive loss</t>
        </is>
      </c>
      <c r="B29" s="6" t="n">
        <v>-711</v>
      </c>
      <c r="C29" s="6" t="n">
        <v>-52</v>
      </c>
      <c r="D29" s="6" t="n">
        <v>-2733</v>
      </c>
    </row>
    <row r="30">
      <c r="A30" s="4" t="inlineStr">
        <is>
          <t>Total recognized in net periodic benefit cost and other comprehensive income (loss)</t>
        </is>
      </c>
      <c r="B30" s="6" t="n">
        <v>-386</v>
      </c>
      <c r="C30" s="6" t="n">
        <v>234</v>
      </c>
      <c r="D30" s="6" t="n">
        <v>-2201</v>
      </c>
    </row>
    <row r="31">
      <c r="A31" s="4" t="inlineStr">
        <is>
          <t>SERP Plan</t>
        </is>
      </c>
      <c r="B31" s="4" t="inlineStr">
        <is>
          <t xml:space="preserve"> </t>
        </is>
      </c>
      <c r="C31" s="4" t="inlineStr">
        <is>
          <t xml:space="preserve"> </t>
        </is>
      </c>
      <c r="D31" s="4" t="inlineStr">
        <is>
          <t xml:space="preserve"> </t>
        </is>
      </c>
    </row>
    <row r="32">
      <c r="A32" s="3" t="inlineStr">
        <is>
          <t>Components of net periodic benefit cost</t>
        </is>
      </c>
      <c r="B32" s="4" t="inlineStr">
        <is>
          <t xml:space="preserve"> </t>
        </is>
      </c>
      <c r="C32" s="4" t="inlineStr">
        <is>
          <t xml:space="preserve"> </t>
        </is>
      </c>
      <c r="D32" s="4" t="inlineStr">
        <is>
          <t xml:space="preserve"> </t>
        </is>
      </c>
    </row>
    <row r="33">
      <c r="A33" s="4" t="inlineStr">
        <is>
          <t>Service cost</t>
        </is>
      </c>
      <c r="B33" s="6" t="n">
        <v>59</v>
      </c>
      <c r="C33" s="6" t="n">
        <v>43</v>
      </c>
      <c r="D33" s="6" t="n">
        <v>78</v>
      </c>
    </row>
    <row r="34">
      <c r="A34" s="4" t="inlineStr">
        <is>
          <t>Interest cost</t>
        </is>
      </c>
      <c r="B34" s="6" t="n">
        <v>1130</v>
      </c>
      <c r="C34" s="6" t="n">
        <v>1148</v>
      </c>
      <c r="D34" s="6" t="n">
        <v>814</v>
      </c>
    </row>
    <row r="35">
      <c r="A35" s="4" t="inlineStr">
        <is>
          <t>Expected return on plan assets</t>
        </is>
      </c>
      <c r="B35" s="6" t="n">
        <v>0</v>
      </c>
      <c r="C35" s="6" t="n">
        <v>0</v>
      </c>
      <c r="D35" s="6" t="n">
        <v>0</v>
      </c>
    </row>
    <row r="36">
      <c r="A36" s="4" t="inlineStr">
        <is>
          <t>Amortization of prior service (credit) cost</t>
        </is>
      </c>
      <c r="B36" s="6" t="n">
        <v>226</v>
      </c>
      <c r="C36" s="6" t="n">
        <v>278</v>
      </c>
      <c r="D36" s="6" t="n">
        <v>277</v>
      </c>
    </row>
    <row r="37">
      <c r="A37" s="4" t="inlineStr">
        <is>
          <t>Recognized net actuarial loss (gain)</t>
        </is>
      </c>
      <c r="B37" s="6" t="n">
        <v>0</v>
      </c>
      <c r="C37" s="6" t="n">
        <v>0</v>
      </c>
      <c r="D37" s="6" t="n">
        <v>847</v>
      </c>
    </row>
    <row r="38">
      <c r="A38" s="4" t="inlineStr">
        <is>
          <t>Net periodic benefit (credit) cost</t>
        </is>
      </c>
      <c r="B38" s="6" t="n">
        <v>1415</v>
      </c>
      <c r="C38" s="6" t="n">
        <v>1469</v>
      </c>
      <c r="D38" s="6" t="n">
        <v>2016</v>
      </c>
    </row>
    <row r="39">
      <c r="A39" s="3" t="inlineStr">
        <is>
          <t>Other changes in plan assets and benefit obligations recognized in other comprehensive income (loss)</t>
        </is>
      </c>
      <c r="B39" s="4" t="inlineStr">
        <is>
          <t xml:space="preserve"> </t>
        </is>
      </c>
      <c r="C39" s="4" t="inlineStr">
        <is>
          <t xml:space="preserve"> </t>
        </is>
      </c>
      <c r="D39" s="4" t="inlineStr">
        <is>
          <t xml:space="preserve"> </t>
        </is>
      </c>
    </row>
    <row r="40">
      <c r="A40" s="4" t="inlineStr">
        <is>
          <t>Net actuarial gain</t>
        </is>
      </c>
      <c r="B40" s="6" t="n">
        <v>-2259</v>
      </c>
      <c r="C40" s="6" t="n">
        <v>-315</v>
      </c>
      <c r="D40" s="6" t="n">
        <v>-9083</v>
      </c>
    </row>
    <row r="41">
      <c r="A41" s="4" t="inlineStr">
        <is>
          <t>Recognized actuarial (loss) gain</t>
        </is>
      </c>
      <c r="B41" s="6" t="n">
        <v>0</v>
      </c>
      <c r="C41" s="6" t="n">
        <v>0</v>
      </c>
      <c r="D41" s="6" t="n">
        <v>-847</v>
      </c>
    </row>
    <row r="42">
      <c r="A42" s="4" t="inlineStr">
        <is>
          <t>Recognized prior service cost (credit)</t>
        </is>
      </c>
      <c r="B42" s="6" t="n">
        <v>-226</v>
      </c>
      <c r="C42" s="6" t="n">
        <v>-278</v>
      </c>
      <c r="D42" s="6" t="n">
        <v>-277</v>
      </c>
    </row>
    <row r="43">
      <c r="A43" s="4" t="inlineStr">
        <is>
          <t>Recognized in other comprehensive loss</t>
        </is>
      </c>
      <c r="B43" s="6" t="n">
        <v>-2485</v>
      </c>
      <c r="C43" s="6" t="n">
        <v>-593</v>
      </c>
      <c r="D43" s="6" t="n">
        <v>-10207</v>
      </c>
    </row>
    <row r="44">
      <c r="A44" s="4" t="inlineStr">
        <is>
          <t>Total recognized in net periodic benefit cost and other comprehensive income (loss)</t>
        </is>
      </c>
      <c r="B44" s="7" t="n">
        <v>-1070</v>
      </c>
      <c r="C44" s="7" t="n">
        <v>876</v>
      </c>
      <c r="D44" s="7" t="n">
        <v>-819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re-Tax Amounts Recognized as Component of Accumulated Other Comprehensive Income (Loss) (Details) - USD ($) $ in Thousands</t>
        </is>
      </c>
      <c r="B1" s="2" t="inlineStr">
        <is>
          <t>Dec. 31, 2024</t>
        </is>
      </c>
      <c r="C1" s="2" t="inlineStr">
        <is>
          <t>Dec. 31, 2023</t>
        </is>
      </c>
      <c r="D1" s="2" t="inlineStr">
        <is>
          <t>Dec. 31, 2022</t>
        </is>
      </c>
    </row>
    <row r="2">
      <c r="A2" s="4" t="inlineStr">
        <is>
          <t>DB Pension Plan</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et actuarial loss (gain)</t>
        </is>
      </c>
      <c r="B4" s="7" t="n">
        <v>25123</v>
      </c>
      <c r="C4" s="7" t="n">
        <v>33265</v>
      </c>
      <c r="D4" s="7" t="n">
        <v>38468</v>
      </c>
    </row>
    <row r="5">
      <c r="A5" s="4" t="inlineStr">
        <is>
          <t>Prior service cost (credit)</t>
        </is>
      </c>
      <c r="B5" s="6" t="n">
        <v>0</v>
      </c>
      <c r="C5" s="6" t="n">
        <v>0</v>
      </c>
      <c r="D5" s="6" t="n">
        <v>0</v>
      </c>
    </row>
    <row r="6">
      <c r="A6" s="4" t="inlineStr">
        <is>
          <t>Total</t>
        </is>
      </c>
      <c r="B6" s="6" t="n">
        <v>25123</v>
      </c>
      <c r="C6" s="6" t="n">
        <v>33265</v>
      </c>
      <c r="D6" s="6" t="n">
        <v>38468</v>
      </c>
    </row>
    <row r="7">
      <c r="A7" s="4" t="inlineStr">
        <is>
          <t>Life and Healthcare Plan</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Net actuarial loss (gain)</t>
        </is>
      </c>
      <c r="B9" s="6" t="n">
        <v>-1775</v>
      </c>
      <c r="C9" s="6" t="n">
        <v>-1022</v>
      </c>
      <c r="D9" s="6" t="n">
        <v>-909</v>
      </c>
    </row>
    <row r="10">
      <c r="A10" s="4" t="inlineStr">
        <is>
          <t>Prior service cost (credit)</t>
        </is>
      </c>
      <c r="B10" s="6" t="n">
        <v>-62</v>
      </c>
      <c r="C10" s="6" t="n">
        <v>-104</v>
      </c>
      <c r="D10" s="6" t="n">
        <v>-165</v>
      </c>
    </row>
    <row r="11">
      <c r="A11" s="4" t="inlineStr">
        <is>
          <t>Total</t>
        </is>
      </c>
      <c r="B11" s="6" t="n">
        <v>-1837</v>
      </c>
      <c r="C11" s="6" t="n">
        <v>-1126</v>
      </c>
      <c r="D11" s="6" t="n">
        <v>-1074</v>
      </c>
    </row>
    <row r="12">
      <c r="A12" s="4" t="inlineStr">
        <is>
          <t>SERP Plan</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Net actuarial loss (gain)</t>
        </is>
      </c>
      <c r="B14" s="6" t="n">
        <v>-1972</v>
      </c>
      <c r="C14" s="6" t="n">
        <v>287</v>
      </c>
      <c r="D14" s="6" t="n">
        <v>603</v>
      </c>
    </row>
    <row r="15">
      <c r="A15" s="4" t="inlineStr">
        <is>
          <t>Prior service cost (credit)</t>
        </is>
      </c>
      <c r="B15" s="6" t="n">
        <v>1085</v>
      </c>
      <c r="C15" s="6" t="n">
        <v>1311</v>
      </c>
      <c r="D15" s="6" t="n">
        <v>1588</v>
      </c>
    </row>
    <row r="16">
      <c r="A16" s="4" t="inlineStr">
        <is>
          <t>Total</t>
        </is>
      </c>
      <c r="B16" s="7" t="n">
        <v>-887</v>
      </c>
      <c r="C16" s="7" t="n">
        <v>1598</v>
      </c>
      <c r="D16" s="7" t="n">
        <v>219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 Weighed Average Assumptions Used (Details)</t>
        </is>
      </c>
      <c r="B1" s="2" t="inlineStr">
        <is>
          <t>12 Months Ended</t>
        </is>
      </c>
    </row>
    <row r="2">
      <c r="B2" s="2" t="inlineStr">
        <is>
          <t>Dec. 31, 2024</t>
        </is>
      </c>
      <c r="C2" s="2" t="inlineStr">
        <is>
          <t>Dec. 31, 2023</t>
        </is>
      </c>
      <c r="D2" s="2" t="inlineStr">
        <is>
          <t>Dec. 31, 2022</t>
        </is>
      </c>
    </row>
    <row r="3">
      <c r="A3" s="3" t="inlineStr">
        <is>
          <t>Discount Rates</t>
        </is>
      </c>
      <c r="B3" s="4" t="inlineStr">
        <is>
          <t xml:space="preserve"> </t>
        </is>
      </c>
      <c r="C3" s="4" t="inlineStr">
        <is>
          <t xml:space="preserve"> </t>
        </is>
      </c>
      <c r="D3" s="4" t="inlineStr">
        <is>
          <t xml:space="preserve"> </t>
        </is>
      </c>
    </row>
    <row r="4">
      <c r="A4" s="4" t="inlineStr">
        <is>
          <t>Expected long-term return on plan assets</t>
        </is>
      </c>
      <c r="B4" s="10" t="n">
        <v>0.0625</v>
      </c>
      <c r="C4" s="10" t="n">
        <v>0.0625</v>
      </c>
      <c r="D4" s="10" t="n">
        <v>0.0625</v>
      </c>
    </row>
    <row r="5">
      <c r="A5" s="4" t="inlineStr">
        <is>
          <t>DB Pension Plan</t>
        </is>
      </c>
      <c r="B5" s="4" t="inlineStr">
        <is>
          <t xml:space="preserve"> </t>
        </is>
      </c>
      <c r="C5" s="4" t="inlineStr">
        <is>
          <t xml:space="preserve"> </t>
        </is>
      </c>
      <c r="D5" s="4" t="inlineStr">
        <is>
          <t xml:space="preserve"> </t>
        </is>
      </c>
    </row>
    <row r="6">
      <c r="A6" s="3" t="inlineStr">
        <is>
          <t>Discount Rates</t>
        </is>
      </c>
      <c r="B6" s="4" t="inlineStr">
        <is>
          <t xml:space="preserve"> </t>
        </is>
      </c>
      <c r="C6" s="4" t="inlineStr">
        <is>
          <t xml:space="preserve"> </t>
        </is>
      </c>
      <c r="D6" s="4" t="inlineStr">
        <is>
          <t xml:space="preserve"> </t>
        </is>
      </c>
    </row>
    <row r="7">
      <c r="A7" s="4" t="inlineStr">
        <is>
          <t>Benefit Cost for Plan Year</t>
        </is>
      </c>
      <c r="B7" s="10" t="n">
        <v>0.0475</v>
      </c>
      <c r="C7" s="10" t="n">
        <v>0.0495</v>
      </c>
      <c r="D7" s="10" t="n">
        <v>0.0263</v>
      </c>
    </row>
    <row r="8">
      <c r="A8" s="4" t="inlineStr">
        <is>
          <t>Benefit Obligation at End of Plan Year</t>
        </is>
      </c>
      <c r="B8" s="10" t="n">
        <v>0.0542</v>
      </c>
      <c r="C8" s="10" t="n">
        <v>0.0475</v>
      </c>
      <c r="D8" s="10" t="n">
        <v>0.0495</v>
      </c>
    </row>
    <row r="9">
      <c r="A9" s="4" t="inlineStr">
        <is>
          <t>Life and Healthcare Plan</t>
        </is>
      </c>
      <c r="B9" s="4" t="inlineStr">
        <is>
          <t xml:space="preserve"> </t>
        </is>
      </c>
      <c r="C9" s="4" t="inlineStr">
        <is>
          <t xml:space="preserve"> </t>
        </is>
      </c>
      <c r="D9" s="4" t="inlineStr">
        <is>
          <t xml:space="preserve"> </t>
        </is>
      </c>
    </row>
    <row r="10">
      <c r="A10" s="3" t="inlineStr">
        <is>
          <t>Discount Rates</t>
        </is>
      </c>
      <c r="B10" s="4" t="inlineStr">
        <is>
          <t xml:space="preserve"> </t>
        </is>
      </c>
      <c r="C10" s="4" t="inlineStr">
        <is>
          <t xml:space="preserve"> </t>
        </is>
      </c>
      <c r="D10" s="4" t="inlineStr">
        <is>
          <t xml:space="preserve"> </t>
        </is>
      </c>
    </row>
    <row r="11">
      <c r="A11" s="4" t="inlineStr">
        <is>
          <t>Benefit Cost for Plan Year</t>
        </is>
      </c>
      <c r="B11" s="10" t="n">
        <v>0.0479</v>
      </c>
      <c r="C11" s="10" t="n">
        <v>0.0498</v>
      </c>
      <c r="D11" s="10" t="n">
        <v>0.0269</v>
      </c>
    </row>
    <row r="12">
      <c r="A12" s="4" t="inlineStr">
        <is>
          <t>Benefit Obligation at End of Plan Year</t>
        </is>
      </c>
      <c r="B12" s="10" t="n">
        <v>0.0546</v>
      </c>
      <c r="C12" s="10" t="n">
        <v>0.0479</v>
      </c>
      <c r="D12" s="10" t="n">
        <v>0.0498</v>
      </c>
    </row>
    <row r="13">
      <c r="A13" s="3" t="inlineStr">
        <is>
          <t>Rate of compensation increase</t>
        </is>
      </c>
      <c r="B13" s="4" t="inlineStr">
        <is>
          <t xml:space="preserve"> </t>
        </is>
      </c>
      <c r="C13" s="4" t="inlineStr">
        <is>
          <t xml:space="preserve"> </t>
        </is>
      </c>
      <c r="D13" s="4" t="inlineStr">
        <is>
          <t xml:space="preserve"> </t>
        </is>
      </c>
    </row>
    <row r="14">
      <c r="A14" s="4" t="inlineStr">
        <is>
          <t>Benefit Cost for Plan Year</t>
        </is>
      </c>
      <c r="B14" s="9" t="n">
        <v>0.04</v>
      </c>
      <c r="C14" s="9" t="n">
        <v>0.04</v>
      </c>
      <c r="D14" s="9" t="n">
        <v>0.04</v>
      </c>
    </row>
    <row r="15">
      <c r="A15" s="4" t="inlineStr">
        <is>
          <t>Benefit Obligation at End of Plan Year</t>
        </is>
      </c>
      <c r="B15" s="9" t="n">
        <v>0.04</v>
      </c>
      <c r="C15" s="9" t="n">
        <v>0.04</v>
      </c>
      <c r="D15" s="9" t="n">
        <v>0.04</v>
      </c>
    </row>
    <row r="16">
      <c r="A16" s="4" t="inlineStr">
        <is>
          <t>SERP Plan</t>
        </is>
      </c>
      <c r="B16" s="4" t="inlineStr">
        <is>
          <t xml:space="preserve"> </t>
        </is>
      </c>
      <c r="C16" s="4" t="inlineStr">
        <is>
          <t xml:space="preserve"> </t>
        </is>
      </c>
      <c r="D16" s="4" t="inlineStr">
        <is>
          <t xml:space="preserve"> </t>
        </is>
      </c>
    </row>
    <row r="17">
      <c r="A17" s="3" t="inlineStr">
        <is>
          <t>Discount Rates</t>
        </is>
      </c>
      <c r="B17" s="4" t="inlineStr">
        <is>
          <t xml:space="preserve"> </t>
        </is>
      </c>
      <c r="C17" s="4" t="inlineStr">
        <is>
          <t xml:space="preserve"> </t>
        </is>
      </c>
      <c r="D17" s="4" t="inlineStr">
        <is>
          <t xml:space="preserve"> </t>
        </is>
      </c>
    </row>
    <row r="18">
      <c r="A18" s="4" t="inlineStr">
        <is>
          <t>Benefit Cost for Plan Year</t>
        </is>
      </c>
      <c r="B18" s="10" t="n">
        <v>0.0478</v>
      </c>
      <c r="C18" s="10" t="n">
        <v>0.0498</v>
      </c>
      <c r="D18" s="10" t="n">
        <v>0.0271</v>
      </c>
    </row>
    <row r="19">
      <c r="A19" s="4" t="inlineStr">
        <is>
          <t>Benefit Obligation at End of Plan Year</t>
        </is>
      </c>
      <c r="B19" s="10" t="n">
        <v>0.0546</v>
      </c>
      <c r="C19" s="10" t="n">
        <v>0.0478</v>
      </c>
      <c r="D19" s="10" t="n">
        <v>0.0498</v>
      </c>
    </row>
    <row r="20">
      <c r="A20" s="3" t="inlineStr">
        <is>
          <t>Rate of compensation increase</t>
        </is>
      </c>
      <c r="B20" s="4" t="inlineStr">
        <is>
          <t xml:space="preserve"> </t>
        </is>
      </c>
      <c r="C20" s="4" t="inlineStr">
        <is>
          <t xml:space="preserve"> </t>
        </is>
      </c>
      <c r="D20" s="4" t="inlineStr">
        <is>
          <t xml:space="preserve"> </t>
        </is>
      </c>
    </row>
    <row r="21">
      <c r="A21" s="4" t="inlineStr">
        <is>
          <t>Benefit Cost for Plan Year</t>
        </is>
      </c>
      <c r="B21" s="9" t="n">
        <v>0.05</v>
      </c>
      <c r="C21" s="9" t="n">
        <v>0.05</v>
      </c>
      <c r="D21" s="9" t="n">
        <v>0.05</v>
      </c>
    </row>
    <row r="22">
      <c r="A22" s="4" t="inlineStr">
        <is>
          <t>Benefit Obligation at End of Plan Year</t>
        </is>
      </c>
      <c r="B22" s="9" t="n">
        <v>0.05</v>
      </c>
      <c r="C22" s="9" t="n">
        <v>0.05</v>
      </c>
      <c r="D22" s="9" t="n">
        <v>0.0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Benefits Expected to be Paid Next Five Years (Details) $ in Thousands</t>
        </is>
      </c>
      <c r="B1" s="2" t="inlineStr">
        <is>
          <t>Dec. 31, 2024 USD ($)</t>
        </is>
      </c>
    </row>
    <row r="2">
      <c r="A2" s="4" t="inlineStr">
        <is>
          <t>DB Pension Plan</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7" t="n">
        <v>4446</v>
      </c>
    </row>
    <row r="5">
      <c r="A5" s="4" t="inlineStr">
        <is>
          <t>2026</t>
        </is>
      </c>
      <c r="B5" s="6" t="n">
        <v>4620</v>
      </c>
    </row>
    <row r="6">
      <c r="A6" s="4" t="inlineStr">
        <is>
          <t>2027</t>
        </is>
      </c>
      <c r="B6" s="6" t="n">
        <v>4772</v>
      </c>
    </row>
    <row r="7">
      <c r="A7" s="4" t="inlineStr">
        <is>
          <t>2028</t>
        </is>
      </c>
      <c r="B7" s="6" t="n">
        <v>4744</v>
      </c>
    </row>
    <row r="8">
      <c r="A8" s="4" t="inlineStr">
        <is>
          <t>2029</t>
        </is>
      </c>
      <c r="B8" s="6" t="n">
        <v>4865</v>
      </c>
    </row>
    <row r="9">
      <c r="A9" s="4" t="inlineStr">
        <is>
          <t>2029-2033</t>
        </is>
      </c>
      <c r="B9" s="6" t="n">
        <v>24569</v>
      </c>
    </row>
    <row r="10">
      <c r="A10" s="4" t="inlineStr">
        <is>
          <t>Total</t>
        </is>
      </c>
      <c r="B10" s="6" t="n">
        <v>48016</v>
      </c>
    </row>
    <row r="11">
      <c r="A11" s="4" t="inlineStr">
        <is>
          <t>Life and Healthcare Plan</t>
        </is>
      </c>
      <c r="B11" s="4" t="inlineStr">
        <is>
          <t xml:space="preserve"> </t>
        </is>
      </c>
    </row>
    <row r="12">
      <c r="A12" s="3" t="inlineStr">
        <is>
          <t>Defined Benefit Plans and Other Postretirement Benefit Plans Table Text Block [Line Items]</t>
        </is>
      </c>
      <c r="B12" s="4" t="inlineStr">
        <is>
          <t xml:space="preserve"> </t>
        </is>
      </c>
    </row>
    <row r="13">
      <c r="A13" s="4" t="inlineStr">
        <is>
          <t>2025</t>
        </is>
      </c>
      <c r="B13" s="6" t="n">
        <v>486</v>
      </c>
    </row>
    <row r="14">
      <c r="A14" s="4" t="inlineStr">
        <is>
          <t>2026</t>
        </is>
      </c>
      <c r="B14" s="6" t="n">
        <v>487</v>
      </c>
    </row>
    <row r="15">
      <c r="A15" s="4" t="inlineStr">
        <is>
          <t>2027</t>
        </is>
      </c>
      <c r="B15" s="6" t="n">
        <v>500</v>
      </c>
    </row>
    <row r="16">
      <c r="A16" s="4" t="inlineStr">
        <is>
          <t>2028</t>
        </is>
      </c>
      <c r="B16" s="6" t="n">
        <v>493</v>
      </c>
    </row>
    <row r="17">
      <c r="A17" s="4" t="inlineStr">
        <is>
          <t>2029</t>
        </is>
      </c>
      <c r="B17" s="6" t="n">
        <v>478</v>
      </c>
    </row>
    <row r="18">
      <c r="A18" s="4" t="inlineStr">
        <is>
          <t>2029-2033</t>
        </is>
      </c>
      <c r="B18" s="6" t="n">
        <v>2256</v>
      </c>
    </row>
    <row r="19">
      <c r="A19" s="4" t="inlineStr">
        <is>
          <t>Total</t>
        </is>
      </c>
      <c r="B19" s="6" t="n">
        <v>4700</v>
      </c>
    </row>
    <row r="20">
      <c r="A20" s="4" t="inlineStr">
        <is>
          <t>SERP Plan</t>
        </is>
      </c>
      <c r="B20" s="4" t="inlineStr">
        <is>
          <t xml:space="preserve"> </t>
        </is>
      </c>
    </row>
    <row r="21">
      <c r="A21" s="3" t="inlineStr">
        <is>
          <t>Defined Benefit Plans and Other Postretirement Benefit Plans Table Text Block [Line Items]</t>
        </is>
      </c>
      <c r="B21" s="4" t="inlineStr">
        <is>
          <t xml:space="preserve"> </t>
        </is>
      </c>
    </row>
    <row r="22">
      <c r="A22" s="4" t="inlineStr">
        <is>
          <t>2025</t>
        </is>
      </c>
      <c r="B22" s="6" t="n">
        <v>958</v>
      </c>
    </row>
    <row r="23">
      <c r="A23" s="4" t="inlineStr">
        <is>
          <t>2026</t>
        </is>
      </c>
      <c r="B23" s="6" t="n">
        <v>948</v>
      </c>
    </row>
    <row r="24">
      <c r="A24" s="4" t="inlineStr">
        <is>
          <t>2027</t>
        </is>
      </c>
      <c r="B24" s="6" t="n">
        <v>925</v>
      </c>
    </row>
    <row r="25">
      <c r="A25" s="4" t="inlineStr">
        <is>
          <t>2028</t>
        </is>
      </c>
      <c r="B25" s="6" t="n">
        <v>900</v>
      </c>
    </row>
    <row r="26">
      <c r="A26" s="4" t="inlineStr">
        <is>
          <t>2029</t>
        </is>
      </c>
      <c r="B26" s="6" t="n">
        <v>1069</v>
      </c>
    </row>
    <row r="27">
      <c r="A27" s="4" t="inlineStr">
        <is>
          <t>2029-2033</t>
        </is>
      </c>
      <c r="B27" s="6" t="n">
        <v>9706</v>
      </c>
    </row>
    <row r="28">
      <c r="A28" s="4" t="inlineStr">
        <is>
          <t>Total</t>
        </is>
      </c>
      <c r="B28" s="7" t="n">
        <v>1450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 Weighted-Average Asset Allocations (Details) - DB Pension Plan</t>
        </is>
      </c>
      <c r="B1" s="2" t="inlineStr">
        <is>
          <t>Dec. 31, 2024</t>
        </is>
      </c>
      <c r="C1" s="2" t="inlineStr">
        <is>
          <t>Dec. 31, 2023</t>
        </is>
      </c>
    </row>
    <row r="2">
      <c r="A2" s="3" t="inlineStr">
        <is>
          <t>Defined Contribution Plan Disclosure [Line Items]</t>
        </is>
      </c>
      <c r="B2" s="4" t="inlineStr">
        <is>
          <t xml:space="preserve"> </t>
        </is>
      </c>
      <c r="C2" s="4" t="inlineStr">
        <is>
          <t xml:space="preserve"> </t>
        </is>
      </c>
    </row>
    <row r="3">
      <c r="A3" s="4" t="inlineStr">
        <is>
          <t>Weighted-average asset allocations</t>
        </is>
      </c>
      <c r="B3" s="9" t="n">
        <v>1</v>
      </c>
      <c r="C3" s="9" t="n">
        <v>1</v>
      </c>
    </row>
    <row r="4">
      <c r="A4" s="4" t="inlineStr">
        <is>
          <t>Equity securities</t>
        </is>
      </c>
      <c r="B4" s="4" t="inlineStr">
        <is>
          <t xml:space="preserve"> </t>
        </is>
      </c>
      <c r="C4" s="4" t="inlineStr">
        <is>
          <t xml:space="preserve"> </t>
        </is>
      </c>
    </row>
    <row r="5">
      <c r="A5" s="3" t="inlineStr">
        <is>
          <t>Defined Contribution Plan Disclosure [Line Items]</t>
        </is>
      </c>
      <c r="B5" s="4" t="inlineStr">
        <is>
          <t xml:space="preserve"> </t>
        </is>
      </c>
      <c r="C5" s="4" t="inlineStr">
        <is>
          <t xml:space="preserve"> </t>
        </is>
      </c>
    </row>
    <row r="6">
      <c r="A6" s="4" t="inlineStr">
        <is>
          <t>Weighted-average asset allocations</t>
        </is>
      </c>
      <c r="B6" s="9" t="n">
        <v>0.6</v>
      </c>
      <c r="C6" s="9" t="n">
        <v>0.61</v>
      </c>
    </row>
    <row r="7">
      <c r="A7" s="4" t="inlineStr">
        <is>
          <t>Debt securities</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Weighted-average asset allocations</t>
        </is>
      </c>
      <c r="B9" s="9" t="n">
        <v>0.39</v>
      </c>
      <c r="C9" s="9" t="n">
        <v>0.38</v>
      </c>
    </row>
    <row r="10">
      <c r="A10" s="4" t="inlineStr">
        <is>
          <t>Other</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Weighted-average asset allocations</t>
        </is>
      </c>
      <c r="B12" s="9" t="n">
        <v>0.01</v>
      </c>
      <c r="C12" s="9" t="n">
        <v>0.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Major Categories of Assets in Pension Plan (Details) - DB Pension Plan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Fair Value of Plan Assets</t>
        </is>
      </c>
      <c r="B3" s="7" t="n">
        <v>88316</v>
      </c>
      <c r="C3" s="7" t="n">
        <v>84644</v>
      </c>
      <c r="D3" s="7" t="n">
        <v>78885</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Fair Value of Plan Assets</t>
        </is>
      </c>
      <c r="B6" s="6" t="n">
        <v>88316</v>
      </c>
      <c r="C6" s="6" t="n">
        <v>84644</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Fair Value of Plan Assets</t>
        </is>
      </c>
      <c r="B9" s="6" t="n">
        <v>0</v>
      </c>
      <c r="C9" s="6" t="n">
        <v>0</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Fair Value of Plan Assets</t>
        </is>
      </c>
      <c r="B12" s="6" t="n">
        <v>0</v>
      </c>
      <c r="C12" s="6" t="n">
        <v>0</v>
      </c>
      <c r="D12" s="4" t="inlineStr">
        <is>
          <t xml:space="preserve"> </t>
        </is>
      </c>
    </row>
    <row r="13">
      <c r="A13" s="4" t="inlineStr">
        <is>
          <t>Cash and cash equivalen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Fair Value of Plan Assets</t>
        </is>
      </c>
      <c r="B15" s="6" t="n">
        <v>966</v>
      </c>
      <c r="C15" s="6" t="n">
        <v>1023</v>
      </c>
      <c r="D15" s="4" t="inlineStr">
        <is>
          <t xml:space="preserve"> </t>
        </is>
      </c>
    </row>
    <row r="16">
      <c r="A16" s="4" t="inlineStr">
        <is>
          <t>Cash and cash equivalents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Fair Value of Plan Assets</t>
        </is>
      </c>
      <c r="B18" s="6" t="n">
        <v>966</v>
      </c>
      <c r="C18" s="6" t="n">
        <v>1023</v>
      </c>
      <c r="D18" s="4" t="inlineStr">
        <is>
          <t xml:space="preserve"> </t>
        </is>
      </c>
    </row>
    <row r="19">
      <c r="A19" s="4" t="inlineStr">
        <is>
          <t>Cash and cash equivalents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Fair Value of Plan Assets</t>
        </is>
      </c>
      <c r="B21" s="6" t="n">
        <v>0</v>
      </c>
      <c r="C21" s="6" t="n">
        <v>0</v>
      </c>
      <c r="D21" s="4" t="inlineStr">
        <is>
          <t xml:space="preserve"> </t>
        </is>
      </c>
    </row>
    <row r="22">
      <c r="A22" s="4" t="inlineStr">
        <is>
          <t>Cash and cash equivalents |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Fair Value of Plan Assets</t>
        </is>
      </c>
      <c r="B24" s="6" t="n">
        <v>0</v>
      </c>
      <c r="C24" s="6" t="n">
        <v>0</v>
      </c>
      <c r="D24" s="4" t="inlineStr">
        <is>
          <t xml:space="preserve"> </t>
        </is>
      </c>
    </row>
    <row r="25">
      <c r="A25" s="4" t="inlineStr">
        <is>
          <t>Common stock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Fair Value of Plan Assets</t>
        </is>
      </c>
      <c r="B27" s="6" t="n">
        <v>34249</v>
      </c>
      <c r="C27" s="6" t="n">
        <v>25975</v>
      </c>
      <c r="D27" s="4" t="inlineStr">
        <is>
          <t xml:space="preserve"> </t>
        </is>
      </c>
    </row>
    <row r="28">
      <c r="A28" s="4" t="inlineStr">
        <is>
          <t>Common stocks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Fair Value of Plan Assets</t>
        </is>
      </c>
      <c r="B30" s="6" t="n">
        <v>34249</v>
      </c>
      <c r="C30" s="6" t="n">
        <v>25975</v>
      </c>
      <c r="D30" s="4" t="inlineStr">
        <is>
          <t xml:space="preserve"> </t>
        </is>
      </c>
    </row>
    <row r="31">
      <c r="A31" s="4" t="inlineStr">
        <is>
          <t>Common stocks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Fair Value of Plan Assets</t>
        </is>
      </c>
      <c r="B33" s="6" t="n">
        <v>0</v>
      </c>
      <c r="C33" s="6" t="n">
        <v>0</v>
      </c>
      <c r="D33" s="4" t="inlineStr">
        <is>
          <t xml:space="preserve"> </t>
        </is>
      </c>
    </row>
    <row r="34">
      <c r="A34" s="4" t="inlineStr">
        <is>
          <t>Common stocks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Fair Value of Plan Assets</t>
        </is>
      </c>
      <c r="B36" s="6" t="n">
        <v>0</v>
      </c>
      <c r="C36" s="6" t="n">
        <v>0</v>
      </c>
      <c r="D36" s="4" t="inlineStr">
        <is>
          <t xml:space="preserve"> </t>
        </is>
      </c>
    </row>
    <row r="37">
      <c r="A37" s="4" t="inlineStr">
        <is>
          <t>Mutual fu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Fair Value of Plan Assets</t>
        </is>
      </c>
      <c r="B39" s="6" t="n">
        <v>53101</v>
      </c>
      <c r="C39" s="6" t="n">
        <v>57646</v>
      </c>
      <c r="D39" s="4" t="inlineStr">
        <is>
          <t xml:space="preserve"> </t>
        </is>
      </c>
    </row>
    <row r="40">
      <c r="A40" s="4" t="inlineStr">
        <is>
          <t>Mutual funds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Fair Value of Plan Assets</t>
        </is>
      </c>
      <c r="B42" s="6" t="n">
        <v>53101</v>
      </c>
      <c r="C42" s="6" t="n">
        <v>57646</v>
      </c>
      <c r="D42" s="4" t="inlineStr">
        <is>
          <t xml:space="preserve"> </t>
        </is>
      </c>
    </row>
    <row r="43">
      <c r="A43" s="4" t="inlineStr">
        <is>
          <t>Mutual funds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Fair Value of Plan Assets</t>
        </is>
      </c>
      <c r="B45" s="6" t="n">
        <v>0</v>
      </c>
      <c r="C45" s="6" t="n">
        <v>0</v>
      </c>
      <c r="D45" s="4" t="inlineStr">
        <is>
          <t xml:space="preserve"> </t>
        </is>
      </c>
    </row>
    <row r="46">
      <c r="A46" s="4" t="inlineStr">
        <is>
          <t>Mutual funds |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Fair Value of Plan Assets</t>
        </is>
      </c>
      <c r="B48" s="7" t="n">
        <v>0</v>
      </c>
      <c r="C48" s="7" t="n">
        <v>0</v>
      </c>
      <c r="D4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0:39:02Z</dcterms:created>
  <dcterms:modified xmlns:dcterms="http://purl.org/dc/terms/" xmlns:xsi="http://www.w3.org/2001/XMLSchema-instance" xsi:type="dcterms:W3CDTF">2025-02-28T20:39:02Z</dcterms:modified>
</cp:coreProperties>
</file>